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solidated_Statements_of_Com" sheetId="6" r:id="rId6"/>
    <sheet name="Condensed_Consolidated_Stateme2" sheetId="7" r:id="rId7"/>
    <sheet name="Summary_of_Significant_Account" sheetId="69" r:id="rId8"/>
    <sheet name="Fair_Value_Measurements" sheetId="70" r:id="rId9"/>
    <sheet name="AvailableforSale_Securities" sheetId="71" r:id="rId10"/>
    <sheet name="Derivative_Financial_Instrumen" sheetId="72" r:id="rId11"/>
    <sheet name="Inventories" sheetId="73" r:id="rId12"/>
    <sheet name="Intangible_Assets_and_Goodwill" sheetId="74" r:id="rId13"/>
    <sheet name="Collaborative_Arrangements" sheetId="75" r:id="rId14"/>
    <sheet name="Debt_and_Credit_Facility" sheetId="76" r:id="rId15"/>
    <sheet name="Commitment_and_Contingencies" sheetId="77" r:id="rId16"/>
    <sheet name="Stockholders_Equity" sheetId="78" r:id="rId17"/>
    <sheet name="StockBased_Compensation" sheetId="79" r:id="rId18"/>
    <sheet name="Net_Income_Per_Share_Attributa" sheetId="80" r:id="rId19"/>
    <sheet name="Segment_Information" sheetId="81" r:id="rId20"/>
    <sheet name="Income_Taxes" sheetId="82" r:id="rId21"/>
    <sheet name="Summary_of_Significant_Account1" sheetId="83" r:id="rId22"/>
    <sheet name="Fair_value_measurements_Tables" sheetId="84" r:id="rId23"/>
    <sheet name="Availableforsale_securities_Ta" sheetId="85" r:id="rId24"/>
    <sheet name="Derivative_Financial_Instrumen1" sheetId="86" r:id="rId25"/>
    <sheet name="Inventories_Tables" sheetId="87" r:id="rId26"/>
    <sheet name="Intangible_Assets_and_Goodwill1" sheetId="88" r:id="rId27"/>
    <sheet name="Debt_and_Credit_Facility_Table" sheetId="89" r:id="rId28"/>
    <sheet name="Stockholders_Equity_Table_of_C" sheetId="90" r:id="rId29"/>
    <sheet name="StockBased_Compensation_Tables" sheetId="91" r:id="rId30"/>
    <sheet name="Net_Income_Per_Share_Attributa1" sheetId="92" r:id="rId31"/>
    <sheet name="Segment_information_Tables" sheetId="93" r:id="rId32"/>
    <sheet name="Summary_of_Significant_Account2" sheetId="33" r:id="rId33"/>
    <sheet name="Fair_Value_and_Carrying_Value_" sheetId="94" r:id="rId34"/>
    <sheet name="Fair_value_measurements_Summar" sheetId="95" r:id="rId35"/>
    <sheet name="Contingent_Consideration_Rollf" sheetId="36" r:id="rId36"/>
    <sheet name="Fair_value_measurements_Narrat" sheetId="37" r:id="rId37"/>
    <sheet name="AvailableforSale_Securities_Su" sheetId="96" r:id="rId38"/>
    <sheet name="AvailableforSale_Securities_Su1" sheetId="97" r:id="rId39"/>
    <sheet name="AvailableforSale_Securities_Su2" sheetId="98" r:id="rId40"/>
    <sheet name="AvailableforSale_Securities_Su3" sheetId="41" r:id="rId41"/>
    <sheet name="AvailableforSale_Securities_Su4" sheetId="99" r:id="rId42"/>
    <sheet name="AvailableforSale_Securities_Na" sheetId="43" r:id="rId43"/>
    <sheet name="Derivative_Financial_Instrumen2" sheetId="100" r:id="rId44"/>
    <sheet name="Derivative_Financial_Instrumen3" sheetId="45" r:id="rId45"/>
    <sheet name="Derivative_Financial_Instrumen4" sheetId="101" r:id="rId46"/>
    <sheet name="Derivative_Financial_Instrumen5" sheetId="102" r:id="rId47"/>
    <sheet name="Inventories_Schedule_of_invent" sheetId="103" r:id="rId48"/>
    <sheet name="Inventories_Narrative_Details" sheetId="104" r:id="rId49"/>
    <sheet name="Intangible_Assets_and_Goodwill2" sheetId="105" r:id="rId50"/>
    <sheet name="Intangible_Assets_and_Goodwill3" sheetId="106" r:id="rId51"/>
    <sheet name="Intangible_Assets_and_Goodwill4" sheetId="107" r:id="rId52"/>
    <sheet name="Intangible_Assets_and_Goodwill5" sheetId="53" r:id="rId53"/>
    <sheet name="Intangible_Assets_and_Goodwill6" sheetId="54" r:id="rId54"/>
    <sheet name="Intangible_Assets_and_Goodwill7" sheetId="55" r:id="rId55"/>
    <sheet name="Collaborative_Arrangements_Nar" sheetId="108" r:id="rId56"/>
    <sheet name="Debt_and_Credit_Facility_Sched" sheetId="109" r:id="rId57"/>
    <sheet name="Debt_and_Credit_Facility_Debt_" sheetId="58" r:id="rId58"/>
    <sheet name="Stockholders_Equity_Schedule_o" sheetId="59" r:id="rId59"/>
    <sheet name="Stockholders_Equity_Narrative_" sheetId="60" r:id="rId60"/>
    <sheet name="StockBased_Compensation_Summar" sheetId="61" r:id="rId61"/>
    <sheet name="Net_Income_Per_Share_Attributa2" sheetId="62" r:id="rId62"/>
    <sheet name="Net_Income_Per_Share_Attributa3" sheetId="63" r:id="rId63"/>
    <sheet name="Segment_Information_Segment_re" sheetId="64" r:id="rId64"/>
    <sheet name="Segment_Information_Schedule_o" sheetId="65" r:id="rId65"/>
    <sheet name="Income_Taxes_Narrative_Details" sheetId="66" r:id="rId66"/>
  </sheets>
  <calcPr calcId="0"/>
</workbook>
</file>

<file path=xl/sharedStrings.xml><?xml version="1.0" encoding="utf-8"?>
<sst xmlns="http://schemas.openxmlformats.org/spreadsheetml/2006/main" count="3924" uniqueCount="870">
  <si>
    <t>Document and Entity Information Document</t>
  </si>
  <si>
    <t>9 Months Ended</t>
  </si>
  <si>
    <t>Sep. 30, 2014</t>
  </si>
  <si>
    <t>Oct. 31, 2014</t>
  </si>
  <si>
    <t>Document And Entity Information [Abstract]</t>
  </si>
  <si>
    <t>'</t>
  </si>
  <si>
    <t>Entity Registrant Name</t>
  </si>
  <si>
    <t>'Gilead Sciences Inc</t>
  </si>
  <si>
    <t>Entity Central Index Key</t>
  </si>
  <si>
    <t>'0000882095</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Entity Well-known Seasoned Issuer</t>
  </si>
  <si>
    <t>'Yes</t>
  </si>
  <si>
    <t>Entity Voluntary Filers</t>
  </si>
  <si>
    <t>'No</t>
  </si>
  <si>
    <t>Amendment Flag</t>
  </si>
  <si>
    <t>'false</t>
  </si>
  <si>
    <t>Entity Common Stock, Shares Outstanding</t>
  </si>
  <si>
    <t>Entity Current Reporting Status</t>
  </si>
  <si>
    <t>Condensed Consolidated Balance Sheets (USD $)</t>
  </si>
  <si>
    <t>In Thousands, unless otherwise specified</t>
  </si>
  <si>
    <t>Dec. 31, 2013</t>
  </si>
  <si>
    <t>Assets, Current [Abstract]</t>
  </si>
  <si>
    <t>Cash and cash equivalents</t>
  </si>
  <si>
    <t>Short-term marketable securities</t>
  </si>
  <si>
    <t>Accounts receivable, net</t>
  </si>
  <si>
    <t>Inventories</t>
  </si>
  <si>
    <t>Deferred tax assets</t>
  </si>
  <si>
    <t>Prepaid taxes</t>
  </si>
  <si>
    <t>Prepaid expenses</t>
  </si>
  <si>
    <t>Other current assets</t>
  </si>
  <si>
    <t>Total current assets</t>
  </si>
  <si>
    <t>Assets, Noncurrent [Abstract]</t>
  </si>
  <si>
    <t>Property, plant and equipment, net</t>
  </si>
  <si>
    <t>Long-term portion of prepaid royalties</t>
  </si>
  <si>
    <t>Long-term deferred tax assets</t>
  </si>
  <si>
    <t>Long-term marketable securities</t>
  </si>
  <si>
    <t>Intangible assets, net</t>
  </si>
  <si>
    <t>Goodwill</t>
  </si>
  <si>
    <t>Other long-term assets</t>
  </si>
  <si>
    <t>Total assets</t>
  </si>
  <si>
    <t>Liabilities, Current [Abstract]</t>
  </si>
  <si>
    <t>Accounts payable</t>
  </si>
  <si>
    <t>Accrued government rebates</t>
  </si>
  <si>
    <t>Accrued compensation and employee benefits</t>
  </si>
  <si>
    <t>Income taxes payable</t>
  </si>
  <si>
    <t>Other accrued liabilities</t>
  </si>
  <si>
    <t>Deferred revenues</t>
  </si>
  <si>
    <t>Current portion of long-term debt and other obligations, net</t>
  </si>
  <si>
    <t>Total current liabilities</t>
  </si>
  <si>
    <t>Liabilities, Noncurrent [Abstract]</t>
  </si>
  <si>
    <t>Long-term debt, net</t>
  </si>
  <si>
    <t>Long-term income taxes payable</t>
  </si>
  <si>
    <t>Long-term deferred tax liabilities</t>
  </si>
  <si>
    <t>Other long-term obligations</t>
  </si>
  <si>
    <t>Commitments and Contingencies</t>
  </si>
  <si>
    <t>'  </t>
  </si>
  <si>
    <t>Equity Component of Currently Redeemable Convertible Notes [Abstract]</t>
  </si>
  <si>
    <t>Equity component of currently redeemable convertible notes</t>
  </si>
  <si>
    <t>Stockholders' Equity [Abstract]</t>
  </si>
  <si>
    <t>Preferred stock, par value $0.001 per share; 5,000 shares authorized; none outstanding</t>
  </si>
  <si>
    <t>Common stock, par value $0.001 per share; shares authorized of 5,600,000; shares issued and outstanding of 1,513,593 at September 30, 2014 and 1,534,414 at December 31, 2013</t>
  </si>
  <si>
    <t>Additional paid-in capital</t>
  </si>
  <si>
    <t>Accumulated other comprehensive income (loss)</t>
  </si>
  <si>
    <t>Retained earnings</t>
  </si>
  <si>
    <t>Total Gilead stockholdersâ€™ equity</t>
  </si>
  <si>
    <t>Noncontrolling interest</t>
  </si>
  <si>
    <t>Total stockholdersâ€™ equity</t>
  </si>
  <si>
    <t>Total liabilities and stockholdersâ€™ equity</t>
  </si>
  <si>
    <t>Condensed Consolidated Balance Sheets Paranthetical (USD $)</t>
  </si>
  <si>
    <t>In Thousands, except Per Share data, unless otherwise specified</t>
  </si>
  <si>
    <t>Statement of Financial Position [Abstract]</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densed Consolidated Statements of Income (USD $)</t>
  </si>
  <si>
    <t>3 Months Ended</t>
  </si>
  <si>
    <t>Sep. 30, 2013</t>
  </si>
  <si>
    <t>Revenues [Abstract]</t>
  </si>
  <si>
    <t>Product sales</t>
  </si>
  <si>
    <t>Royalty, contract and other revenues</t>
  </si>
  <si>
    <t>Total revenues</t>
  </si>
  <si>
    <t>Costs and Expenses [Abstract]</t>
  </si>
  <si>
    <t>Cost of goods sold</t>
  </si>
  <si>
    <t>Research and development</t>
  </si>
  <si>
    <t>Selling, general and administrative</t>
  </si>
  <si>
    <t>Total costs and expenses</t>
  </si>
  <si>
    <t>Income from operations</t>
  </si>
  <si>
    <t>Interest expense</t>
  </si>
  <si>
    <t>Other income (expense), net</t>
  </si>
  <si>
    <t>Income before provision for income taxes</t>
  </si>
  <si>
    <t>Provision for income taxes</t>
  </si>
  <si>
    <t>Net income</t>
  </si>
  <si>
    <t>Net loss attributable to noncontrolling interest</t>
  </si>
  <si>
    <t>Net income attributable to Gilead</t>
  </si>
  <si>
    <t>Net income per share attributable to Gilead common stockholdersâ€”basic</t>
  </si>
  <si>
    <t>Shares used in per share calculationâ€”basic</t>
  </si>
  <si>
    <t>Net income per share attributable to Gilead common stockholdersâ€”diluted</t>
  </si>
  <si>
    <t>Shares used in per share calculationâ€”diluted</t>
  </si>
  <si>
    <t>Condensed Consolidated Statements of Comprehensive Income (USD $)</t>
  </si>
  <si>
    <t>Statement of Comprehensive Income [Abstract]</t>
  </si>
  <si>
    <t>Other Comprehensive Income [Abstract]</t>
  </si>
  <si>
    <t>Change in foreign currency translation gain (loss), net of tax</t>
  </si>
  <si>
    <t>Available-for-sale Securities [Abstract]</t>
  </si>
  <si>
    <t>Change in net unrealized gains (losses), net of tax impact of $(481), $2,182, $697 and $2,310</t>
  </si>
  <si>
    <t>Reclassifications to net income, net of tax impact of $(29), $(38), $(253) and $(79)</t>
  </si>
  <si>
    <t>Net change</t>
  </si>
  <si>
    <t>Cash Flow Hedges [Abstract]</t>
  </si>
  <si>
    <t>Change in net unrealized gains (losses), net of tax impact of $6,462, $6,083, $6,288 and $2,504</t>
  </si>
  <si>
    <t>Reclassifications to net income, net of tax impact of $(640), $(358), $(2,702) and $(610)</t>
  </si>
  <si>
    <t>Other comprehensive income (loss)</t>
  </si>
  <si>
    <t>Comprehensive income</t>
  </si>
  <si>
    <t>Comprehensive loss attributable to noncontrolling interest</t>
  </si>
  <si>
    <t>Comprehensive income attributable to Gilead</t>
  </si>
  <si>
    <t>Consolidated Statements of Comprehensive Income Paranthetical (USD $)</t>
  </si>
  <si>
    <t>Net Unrealized Gains, Tax Impact</t>
  </si>
  <si>
    <t>Reclassification Adjustments, Tax Impact</t>
  </si>
  <si>
    <t>Net Unrealized Losses, Tax Impact</t>
  </si>
  <si>
    <t>Condensed Consolidated Statements of Cash Flows (USD $)</t>
  </si>
  <si>
    <t>Operating Activities [Abstract]</t>
  </si>
  <si>
    <t>Adjustments to Reconcile Net Income to Net Cash Provided by Operating Activities [Abstract]</t>
  </si>
  <si>
    <t>Depreciation expense</t>
  </si>
  <si>
    <t>Amortization expense</t>
  </si>
  <si>
    <t>Stock-based compensation expense</t>
  </si>
  <si>
    <t>Excess tax benefits from stock-based compensation</t>
  </si>
  <si>
    <t>Tax benefits from exercise and vesting of stock-based awards</t>
  </si>
  <si>
    <t>Deferred income taxes</t>
  </si>
  <si>
    <t>Change in fair value of contingent consideration</t>
  </si>
  <si>
    <t>Other</t>
  </si>
  <si>
    <t>Changes in Operating Assets and Liabilities [Abstract]</t>
  </si>
  <si>
    <t>Prepaid expenses and other assets</t>
  </si>
  <si>
    <t>Accrued liabilities</t>
  </si>
  <si>
    <t>Net cash provided by operating activities</t>
  </si>
  <si>
    <t>Investing Activities [Abstract]</t>
  </si>
  <si>
    <t>Purchases of marketable securities</t>
  </si>
  <si>
    <t>Proceeds from sales of marketable securities</t>
  </si>
  <si>
    <t>Proceeds from maturities of marketable securities</t>
  </si>
  <si>
    <t>Acquisitions, net of cash acquired</t>
  </si>
  <si>
    <t>Capital expenditures</t>
  </si>
  <si>
    <t>Net cash used in investing activities</t>
  </si>
  <si>
    <t>Financing Activities [Abstract]</t>
  </si>
  <si>
    <t>Proceeds from debt financing, net of issuance costs</t>
  </si>
  <si>
    <t>Proceeds from convertible note hedges</t>
  </si>
  <si>
    <t>Purchases of convertible note hedges</t>
  </si>
  <si>
    <t>Proceeds from issuances of common stock</t>
  </si>
  <si>
    <t>Repurchases of common stock</t>
  </si>
  <si>
    <t>Repayments of debt and other long-term obligations</t>
  </si>
  <si>
    <t>Payments to settle warrants</t>
  </si>
  <si>
    <t>Payment of contingent consideration</t>
  </si>
  <si>
    <t>Contributions from (distributions to) noncontrolling interes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Text Block]</t>
  </si>
  <si>
    <t>SUMMARY OF SIGNIFICANT ACCOUNTING POLICIES</t>
  </si>
  <si>
    <t xml:space="preserve">Basis of Presentation </t>
  </si>
  <si>
    <t>The accompanying unaudited Condensed Consolidated Financial Statements have been prepared in accordance with U.S. generally accepted accounting principles for interim financial information. The financial statements include all adjustments (consisting only of normal recurring adjustments) that the management of Gilead Sciences, Inc. (Gilead, we or us) believes are necessary for a fair presentation of the periods presented. These interim financial results are not necessarily indicative of results expected for the full fiscal year or for any subsequent interim period.</t>
  </si>
  <si>
    <t xml:space="preserve">The accompanying Condensed Consolidated Financial Statements include the accounts of Gilead, our wholly-owned subsidiaries and our joint ventures with Bristol-Myers Squibb Company (BMS), for which we are the primary beneficiary. We record a noncontrolling interest in our Condensed Consolidated Financial Statements to reflect BMS’s interest in the joint ventures. All intercompany transactions have been eliminated. The Condensed Consolidated Financial Statements include the results of companies acquired by us from the date of each acquisition for the applicable reporting periods. </t>
  </si>
  <si>
    <r>
      <t xml:space="preserve">The accompanying Condensed Consolidated Financial Statements and related Notes to Condensed Consolidated Financial Statements should be read in conjunction with the audited Consolidated Financial Statements and the related notes thereto for the year ended </t>
    </r>
    <r>
      <rPr>
        <sz val="10"/>
        <color rgb="FF000000"/>
        <rFont val="Inherit"/>
      </rPr>
      <t>December 31, 2013</t>
    </r>
    <r>
      <rPr>
        <sz val="10"/>
        <color theme="1"/>
        <rFont val="Inherit"/>
      </rPr>
      <t xml:space="preserve">, included in our Annual Report on Form 10-K filed with the U.S. Securities and Exchange Commission. </t>
    </r>
  </si>
  <si>
    <t xml:space="preserve">Significant Accounting Policies, Estimates and Judgments </t>
  </si>
  <si>
    <t>The preparation of these Condensed Consolidated Financial Statements requires us to make estimates and judgments that affect the reported amounts of assets, liabilities, revenues and expenses, and related disclosures. On an ongoing basis, management evaluates its significant accounting policies or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t>
  </si>
  <si>
    <t xml:space="preserve">Concentrations of Risk </t>
  </si>
  <si>
    <t xml:space="preserve">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t>
  </si>
  <si>
    <t xml:space="preserve">We are also subject to credit risk from our accounts receivable related to our product sales. The majority of our trade accounts receivable arises from product sales in the United States and Europe. </t>
  </si>
  <si>
    <r>
      <t xml:space="preserve">As of </t>
    </r>
    <r>
      <rPr>
        <sz val="10"/>
        <color rgb="FF000000"/>
        <rFont val="Inherit"/>
      </rPr>
      <t>September 30, 2014</t>
    </r>
    <r>
      <rPr>
        <sz val="10"/>
        <color theme="1"/>
        <rFont val="Inherit"/>
      </rPr>
      <t xml:space="preserve">, our accounts receivable in Southern Europe, specifically Greece, Italy, Portugal and Spain, totaled approximately $587.2 million, of which $154.5 million were greater than 120 days past due and $52.0 million were greater than 365 days past due. To date, we have not experienced significant losses with respect to the collection of our accounts receivable. We believe that our allowance for doubtful accounts was adequate at </t>
    </r>
    <r>
      <rPr>
        <sz val="10"/>
        <color rgb="FF000000"/>
        <rFont val="Inherit"/>
      </rPr>
      <t>September 30, 2014</t>
    </r>
    <r>
      <rPr>
        <sz val="10"/>
        <color theme="1"/>
        <rFont val="Inherit"/>
      </rPr>
      <t xml:space="preserve">. </t>
    </r>
  </si>
  <si>
    <t>Branded Prescription Drug Fee</t>
  </si>
  <si>
    <t>We, along with other pharmaceutical manufacturers of branded drug products, are required to pay a portion of the Branded Prescription Drug (BPD) Fee, which is calculated based on select government sales during each calendar year as a percentage of total industry government sales. During the third quarter of 2014, the IRS issued final regulations which required manufacturers to recognize an additional year of expense, which for us resulted in a cumulative catch-up of $337 million within the quarter. The IRS is expected to communicate the final BPD fee amounts due for 2013 sales during the third quarter of 2015 and for 2014 sales during the third quarter of 2016. As of September 30, 2014, our BPD fee accrual totaled $343 million, of which $304 million was included in other long-term obligations on our Condensed Consolidated Balance Sheet.</t>
  </si>
  <si>
    <t>Recent Accounting Pronouncements</t>
  </si>
  <si>
    <t>In May 2014, the Financial Accounting Standards Board,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is new guidance will require significantly expanded revenue recognition disclosures. This guidance will become effective for us beginning in the first quarter of 2017. Early application is not permitted. Entities have the option of using either a full retrospective or a modified retrospective approach to adopt this new guidance. We are currently evaluating the impact of our pending adoption of this standard on our Condensed Consolidated Financial Statements.</t>
  </si>
  <si>
    <t>Fair Value Measurements</t>
  </si>
  <si>
    <t>Fair Value, Assets, Liabilities and Stockholders' Equity Measured on Recurring Basis [Abstract]</t>
  </si>
  <si>
    <t>Fair Value Measurements [Text Block]</t>
  </si>
  <si>
    <t xml:space="preserve">FAIR VALUE MEASUREMENTS </t>
  </si>
  <si>
    <t xml:space="preserve">We determine the fair value of financial and non-financial assets and liabilities using the fair value hierarchy, which establishes three levels of inputs that may be used to measure fair value, as follows: </t>
  </si>
  <si>
    <t>•</t>
  </si>
  <si>
    <t xml:space="preserve">Level 1 inputs which include quoted prices in active markets for identical assets or liabilities; </t>
  </si>
  <si>
    <t xml:space="preserve">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t>
  </si>
  <si>
    <t xml:space="preserve">Level 3 inputs which include unobservable inputs that are supported by little or no market activity and that are significant to the fair value of the underlying asset or liability. Our Level 3 liabilities include those whose fair value measurements are determined using pricing models, discounted cash flow methodologies or similar valuation techniques and significant management judgment or estimation. </t>
  </si>
  <si>
    <t xml:space="preserve">Our financial instruments consist principally of cash and cash equivalents, marketable securities, accounts receivable, foreign currency exchange contracts, accounts payable and short-term and long-term debt. Cash and cash equivalents, marketable securities and foreign currency exchange contracts that hedge accounts receivable and forecasted sales are reported at their respective fair values on our Condensed Consolidated Balance Sheets. Short-term and long-term debt are reported at their amortized cost on our Condensed Consolidated Balance Sheets. The remaining financial instruments are reported on our Condensed Consolidated Balances Sheets at amounts that approximate current fair values. </t>
  </si>
  <si>
    <t>The fair values of our convertible senior notes and senior unsecured notes were determined using Level 2 inputs based on their quoted market values. The following table summarizes the carrying values and fair values of our convertible senior notes and senior unsecured notes (in thousands):</t>
  </si>
  <si>
    <t>December 31, 2013</t>
  </si>
  <si>
    <t>Type of Borrowing</t>
  </si>
  <si>
    <t>Description</t>
  </si>
  <si>
    <t>Carrying Value</t>
  </si>
  <si>
    <t>Fair Value</t>
  </si>
  <si>
    <t>Convertible Senior</t>
  </si>
  <si>
    <t>May 2014 Notes</t>
  </si>
  <si>
    <t>$</t>
  </si>
  <si>
    <t>—</t>
  </si>
  <si>
    <t>May 2016 Notes</t>
  </si>
  <si>
    <t>Senior Unsecured</t>
  </si>
  <si>
    <t>April 2021 Notes</t>
  </si>
  <si>
    <t>December 2014 Notes</t>
  </si>
  <si>
    <t>December 2016 Notes</t>
  </si>
  <si>
    <t>December 2021 Notes</t>
  </si>
  <si>
    <t>December 2041 Notes</t>
  </si>
  <si>
    <t>April 2019 Notes</t>
  </si>
  <si>
    <t>April 2024 Notes</t>
  </si>
  <si>
    <t>April 2044 Notes</t>
  </si>
  <si>
    <t xml:space="preserve">The following table summarizes, for assets or liabilities recorded at fair value, the respective fair value and the classification by level of input within the fair value hierarchy previously defined (in thousands): </t>
  </si>
  <si>
    <t>Level 1</t>
  </si>
  <si>
    <t>Level 2</t>
  </si>
  <si>
    <t>Level 3</t>
  </si>
  <si>
    <t>Total</t>
  </si>
  <si>
    <t>Assets:</t>
  </si>
  <si>
    <t>Debt securities:</t>
  </si>
  <si>
    <t>Money market funds</t>
  </si>
  <si>
    <t>Corporate debt securities</t>
  </si>
  <si>
    <t>U.S. treasury securities</t>
  </si>
  <si>
    <t>U.S. government agencies securities</t>
  </si>
  <si>
    <t>Residential mortgage and asset-backed securities</t>
  </si>
  <si>
    <t>Municipal debt securities</t>
  </si>
  <si>
    <t>Total debt securities</t>
  </si>
  <si>
    <t>Deferred compensation plan</t>
  </si>
  <si>
    <t>Foreign currency derivative contracts</t>
  </si>
  <si>
    <t>Liabilities:</t>
  </si>
  <si>
    <t>Contingent consideration</t>
  </si>
  <si>
    <t>Level 2 Inputs</t>
  </si>
  <si>
    <t>We estimate the fair values of our government agency securities, corporate debt, residential mortgage and asset-backed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t>
  </si>
  <si>
    <t>Substantially all of our foreign currency derivative contracts have maturities primarily over an 18-month time horizon and all are with counterparties that have a minimum credit rating of A- or equivalent by Standard &amp; Poor's, Moody's Investors Service, Inc. or Fitch, Inc.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rates, London Interbank Offered Rates (LIBOR) and swap rates. These inputs, where applicable, are at commonly quoted intervals.</t>
  </si>
  <si>
    <t>Level 3 Input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only assets or liabilities that were measured using Level 3 inputs were contingent consideration liabilities. Our policy is to recognize transfers into or out of Level 3 classification as of the actual date of the event or change in circumstances that caused the transfer. </t>
    </r>
  </si>
  <si>
    <t>Contingent Consideration Liabilities</t>
  </si>
  <si>
    <t>In connection with certain acquisitions, we may be required to pay future consideration that is contingent upon the achievement of specified development, regulatory approval or sales-based milestone events. We estimate the fair value of the contingent consideration liabilities on the acquisition date and each reporting period thereafter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using credit-risk adjusted interest rates.</t>
  </si>
  <si>
    <t>Each reporting period thereafter, we revalue these obligations by performing a review of the assumptions listed above and record increases or decreases in the fair value of these contingent consideration obligations in research and development (R&amp;D) expenses within our Condensed Consolidated Statements of Income until such time that the related product candidate receives marketing approval. In the absence of any significant changes in key assumptions, the quarterly determination of fair values of these contingent consideration obligations would primarily reflect the passage of time.</t>
  </si>
  <si>
    <t xml:space="preserve">Significant judgment is employed in determining Level 3 inputs and fair value measurements as of the acquisition date and for each subsequent period. Updates to assumptions could have a significant impact on our results of operations in any given period and actual results may differ from estimates. For example, significant increases in the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
  </si>
  <si>
    <r>
      <t xml:space="preserve">The potential contingent consideration payments required upon achievement of development or regulatory approval-based milestones related to our CGI Pharmaceuticals, Inc. and Calistoga Pharmaceuticals, Inc. (Calistoga) acquisitions range from no payment if none of the milestones are achieved to an estimated maximum of $254.0 million (undiscounted), of which we had accrued $47.4 million as of September 30, 2014 and $220.5 million as of December 31, 2013. In July 2014, upon receiving U.S. Food and Drug Administration (FDA) approval of Zydelig, certain regulatory approval-based milestones related to our Calistoga acquisition were met and as a result, we made contingent consideration payments totaling $175.0 million in the third quarter of 2014. The remainder of the contingent consideration liabil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late to potential future payments resulting from the acquisition of Arresto Biosciences, Inc. for royalty obligations on future sales once specified sales-based milestones are achieved.</t>
    </r>
  </si>
  <si>
    <t>The following table provides a rollforward of our contingent consideration liabilities, which are recorded as part of other accrued liabilities and other long-term obligations in our Condensed Consolidated Balance Sheets (in thousands):</t>
  </si>
  <si>
    <t>Balance at December 31, 2013</t>
  </si>
  <si>
    <t>Milestone payments</t>
  </si>
  <si>
    <t>(175,000</t>
  </si>
  <si>
    <t>)</t>
  </si>
  <si>
    <t xml:space="preserve">Net changes in valuation </t>
  </si>
  <si>
    <t>Balance at September 30, 2014</t>
  </si>
  <si>
    <t>Available-for-Sale Securities</t>
  </si>
  <si>
    <t>Investments, Debt and Equity Securities [Abstract]</t>
  </si>
  <si>
    <t>Available-for-Sale Securities [Text Block]</t>
  </si>
  <si>
    <t xml:space="preserve">AVAILABLE-FOR-SALE SECURITIES </t>
  </si>
  <si>
    <t xml:space="preserve">Estimated fair values of available-for-sale securities are generally based on prices obtained from commercial pricing services. The following table is a summary of available-for-sale debt securities recorded in cash and cash equivalents or marketable securities in our Condensed Consolidated Balance Sheets (in thousands): </t>
  </si>
  <si>
    <t>Amortized</t>
  </si>
  <si>
    <t>Cost</t>
  </si>
  <si>
    <t>Gross</t>
  </si>
  <si>
    <t>Unrealized</t>
  </si>
  <si>
    <t>Gains</t>
  </si>
  <si>
    <t>Losses</t>
  </si>
  <si>
    <t>Estimated</t>
  </si>
  <si>
    <t>Fair Value </t>
  </si>
  <si>
    <t>(1,328</t>
  </si>
  <si>
    <t>(102</t>
  </si>
  <si>
    <t>(285</t>
  </si>
  <si>
    <t>(28</t>
  </si>
  <si>
    <t>(73</t>
  </si>
  <si>
    <t>(17</t>
  </si>
  <si>
    <t>(123</t>
  </si>
  <si>
    <t>(65</t>
  </si>
  <si>
    <t>(1,809</t>
  </si>
  <si>
    <t>(212</t>
  </si>
  <si>
    <t xml:space="preserve">The following table summarizes the classification of the available-for-sale debt securities on our Condensed Consolidated Balance Sheets (in thousands): </t>
  </si>
  <si>
    <t>Cash and cash equivalents in the table above exclude cash of $1.15 billion as of September 30, 2014 and $621.8 million as of December 31, 2013.</t>
  </si>
  <si>
    <t xml:space="preserve">The following table summarizes our portfolio of available-for-sale debt securities by contractual maturity (in thousands): </t>
  </si>
  <si>
    <t>Amortized Cost</t>
  </si>
  <si>
    <t>Less than one year</t>
  </si>
  <si>
    <t>Greater than one year but less than five years</t>
  </si>
  <si>
    <t>Greater than five years but less than ten years</t>
  </si>
  <si>
    <t>Greater than ten years</t>
  </si>
  <si>
    <t xml:space="preserve">The following table summarizes the gross realized gains and losses related to sales of marketable securities (in thousands): </t>
  </si>
  <si>
    <t>Three Months Ended</t>
  </si>
  <si>
    <t>Nine Months Ended</t>
  </si>
  <si>
    <t>September 30,</t>
  </si>
  <si>
    <t>Gross realized gains on sales</t>
  </si>
  <si>
    <t>Gross realized losses on sales</t>
  </si>
  <si>
    <t>(84</t>
  </si>
  <si>
    <t>(166</t>
  </si>
  <si>
    <t>(175</t>
  </si>
  <si>
    <t>(433</t>
  </si>
  <si>
    <t xml:space="preserve">The cost of securities sold was determined based on the specific identification method. </t>
  </si>
  <si>
    <t xml:space="preserve">The following table summarizes our available-for-sale debt securities that were in a continuous unrealized loss position, but were not deemed to be other-than-temporarily impaired (in thousands): </t>
  </si>
  <si>
    <t>Less Than 12 Months</t>
  </si>
  <si>
    <t>12 Months or Greater</t>
  </si>
  <si>
    <t>Fair Value</t>
  </si>
  <si>
    <t>(110</t>
  </si>
  <si>
    <t>(13</t>
  </si>
  <si>
    <t>(1,796</t>
  </si>
  <si>
    <t>(38</t>
  </si>
  <si>
    <t>(27</t>
  </si>
  <si>
    <t>(185</t>
  </si>
  <si>
    <r>
      <t xml:space="preserve">We held a total of 317 securities as of </t>
    </r>
    <r>
      <rPr>
        <sz val="10"/>
        <color rgb="FF000000"/>
        <rFont val="Inherit"/>
      </rPr>
      <t>September 30, 2014</t>
    </r>
    <r>
      <rPr>
        <sz val="10"/>
        <color theme="1"/>
        <rFont val="Inherit"/>
      </rPr>
      <t xml:space="preserve"> and 40 securities as of </t>
    </r>
    <r>
      <rPr>
        <sz val="10"/>
        <color rgb="FF000000"/>
        <rFont val="Inherit"/>
      </rPr>
      <t>December 31, 2013</t>
    </r>
    <r>
      <rPr>
        <sz val="10"/>
        <color theme="1"/>
        <rFont val="Inherit"/>
      </rPr>
      <t xml:space="preserve"> that were in an unrealized loss position. Based on our review of these securities, we believe we had </t>
    </r>
    <r>
      <rPr>
        <sz val="10"/>
        <color rgb="FF000000"/>
        <rFont val="Inherit"/>
      </rPr>
      <t>no</t>
    </r>
    <r>
      <rPr>
        <sz val="10"/>
        <color theme="1"/>
        <rFont val="Inherit"/>
      </rPr>
      <t xml:space="preserve"> other-than-temporary impairments on these secur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because we do not intend to sell these securities and we believe it is not more likely than not that we will be required to sell these securities before the recovery of their amortized cost basis.</t>
    </r>
  </si>
  <si>
    <t>Derivative Financial Instruments</t>
  </si>
  <si>
    <t>Derivative Instruments and Hedging Activities Disclosure [Abstract]</t>
  </si>
  <si>
    <t>Derivative Financial Instruments [Text Block]</t>
  </si>
  <si>
    <t xml:space="preserve">DERIVATIVE FINANCIAL INSTRUMENTS </t>
  </si>
  <si>
    <t xml:space="preserve">We operate in foreign countries, which exposes us to market risk associated with foreign currency exchange rate fluctuations between the U.S. dollar and various foreign currencies, the most significant of which is the Euro. In order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t>
  </si>
  <si>
    <t xml:space="preserve">We hedge our exposure to foreign currency exchange rate fluctuations for certain monetary assets and liabilities of our foreign subsidiaries that are denominated in a non-functional currency. The derivative instruments we use to hedge this exposure are not designated as hedges, and as a result, changes in their fair value are recorded in other income (expense), net on our Condensed Consolidated Statements of Income. </t>
  </si>
  <si>
    <r>
      <t xml:space="preserve">We hedge our exposure to foreign currency exchange rate fluctuations for forecasted product sales that are denominated in a non-functional currency. The derivative instruments we use to hedge this exposure are designated as cash flow hedges and have maturity dates of 18 months or less. Upon executing a hedging contract and quarterly thereafter, we assess prospective hedge effectiveness using a regression analysis which calculates the change in cash flow as a result of the hedge instrument. On a monthly basis, we assess retrospective hedge effectiveness using a dollar offset approach. We exclude time value from our effectiveness testing and recognize changes in the time value of the hedge in other income (expense), net. The effective component of our hedge is recorded as an unrealized gain or loss on the hedging instrument in accumulated other comprehensive income (loss) (OCI) within stockholders' equity. When the hedged forecasted transaction occurs, the hedge is de-designated and the unrealized gains or losses are reclassified into product sales. The majority of gains and losses related to the hedged forecasted transactions reported in accumulated OCI at </t>
    </r>
    <r>
      <rPr>
        <sz val="10"/>
        <color rgb="FF000000"/>
        <rFont val="Inherit"/>
      </rPr>
      <t>September 30, 2014</t>
    </r>
    <r>
      <rPr>
        <sz val="10"/>
        <color theme="1"/>
        <rFont val="Inherit"/>
      </rPr>
      <t xml:space="preserve"> will be reclassified to product sales within 12 months. </t>
    </r>
  </si>
  <si>
    <r>
      <t xml:space="preserve">The cash flow effects of our derivative contracts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are included within net cash provided by operating activities in the Condensed Consolidated Statements of Cash Flows.</t>
    </r>
  </si>
  <si>
    <t xml:space="preserve">We had notional amounts on foreign currency exchange contracts outstanding of $5.56 billion at September 30, 2014 and $4.28 billion at December 31, 2013. </t>
  </si>
  <si>
    <t xml:space="preserve">While all of our derivative contracts allow us the right to offset assets or liabilities, we have presented amounts on a gross basis. Under the International Swap Dealers Association, Inc. master agreements with the respective counterparties of the foreign currency exchange contracts, subject to applicable requirements, we are allowed to net settle transactions of the same currency with a single net amount payable by one party to the other. The following table summarizes the location and fair values of derivative instruments on our Condensed Consolidated Balance Sheets (in thousands): </t>
  </si>
  <si>
    <t>Asset Derivatives</t>
  </si>
  <si>
    <t>Liability Derivatives</t>
  </si>
  <si>
    <t>Classification</t>
  </si>
  <si>
    <r>
      <t>Fair Value</t>
    </r>
    <r>
      <rPr>
        <sz val="7.5"/>
        <color theme="1"/>
        <rFont val="Inherit"/>
      </rPr>
      <t> </t>
    </r>
  </si>
  <si>
    <t>Derivatives designated as hedges:</t>
  </si>
  <si>
    <t>Foreign currency exchange contracts</t>
  </si>
  <si>
    <t>Other current assets</t>
  </si>
  <si>
    <t>Other accrued liabilities</t>
  </si>
  <si>
    <t>Other long-term assets</t>
  </si>
  <si>
    <t>Other long-term obligations</t>
  </si>
  <si>
    <t>Total derivatives designated as hedges</t>
  </si>
  <si>
    <t>Derivatives not designated as hedges:</t>
  </si>
  <si>
    <t>Total derivatives not designated as hedges</t>
  </si>
  <si>
    <t>Total derivatives</t>
  </si>
  <si>
    <t xml:space="preserve">The following table summarizes the effect of our foreign currency exchange contracts on our Condensed Consolidated Financial Statements (in thousands): </t>
  </si>
  <si>
    <t>Gains (losses) recognized in OCI (effective portion)</t>
  </si>
  <si>
    <t>(83,528</t>
  </si>
  <si>
    <t>(867</t>
  </si>
  <si>
    <t>Gains (losses) reclassified from accumulated OCI into product sales (effective portion)</t>
  </si>
  <si>
    <t>(1,810</t>
  </si>
  <si>
    <t>(3,022</t>
  </si>
  <si>
    <t>(41,439</t>
  </si>
  <si>
    <t>Gains (losses) recognized in other income (expense), net (ineffective portion and amounts excluded from effectiveness testing)</t>
  </si>
  <si>
    <t>(2,626</t>
  </si>
  <si>
    <t>(6,525</t>
  </si>
  <si>
    <t>Gains (losses) recognized in other income (expense), net</t>
  </si>
  <si>
    <t>(41,929</t>
  </si>
  <si>
    <t>(232</t>
  </si>
  <si>
    <r>
      <t xml:space="preserve">From time to time, we may discontinue cash flow hedges and as a result, record related amounts in other income (expense), net on our Condensed Consolidated Statements of Income. There were no material amounts recorded in other income (expense), net for the three and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as a result of the discontinuance of cash flow hedges. </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e held one type of financial instrument, derivative contracts related to foreign currency exchange contracts. The following table summarizes the potential effect of offsetting derivatives by type of financial instrument on our Condensed Consolidated Balance Sheets (in thousands):</t>
    </r>
  </si>
  <si>
    <t>Offsetting of Derivative Assets/Liabilities</t>
  </si>
  <si>
    <t xml:space="preserve">Gross Amounts Not Offset </t>
  </si>
  <si>
    <t xml:space="preserve">in the Condensed </t>
  </si>
  <si>
    <t>Consolidated Balance Sheet</t>
  </si>
  <si>
    <t>Gross Amounts of Recognized Assets/Liabilities</t>
  </si>
  <si>
    <t>Gross Amounts Offset in the Condensed Consolidated Balance Sheet</t>
  </si>
  <si>
    <t>Amounts of Assets/Liabilities Presented</t>
  </si>
  <si>
    <t xml:space="preserve">in the Condensed Consolidated </t>
  </si>
  <si>
    <t>Balance Sheet</t>
  </si>
  <si>
    <t>Cash Collateral Received/Pledged</t>
  </si>
  <si>
    <t>Net Amount (Legal Offset)</t>
  </si>
  <si>
    <t>Derivative assets</t>
  </si>
  <si>
    <t>(3,688</t>
  </si>
  <si>
    <t>Derivative liabilities</t>
  </si>
  <si>
    <t>(3,696</t>
  </si>
  <si>
    <t>(8</t>
  </si>
  <si>
    <t>(13,879</t>
  </si>
  <si>
    <t>(99,057</t>
  </si>
  <si>
    <t>(85,178</t>
  </si>
  <si>
    <t>Inventory Disclosure [Abstract]</t>
  </si>
  <si>
    <t>Inventories [Text Block]</t>
  </si>
  <si>
    <t xml:space="preserve">INVENTORIES </t>
  </si>
  <si>
    <t xml:space="preserve">Inventories are summarized as follows (in thousands): </t>
  </si>
  <si>
    <t>September 30, 2014</t>
  </si>
  <si>
    <t>Raw materials</t>
  </si>
  <si>
    <t>Work in process</t>
  </si>
  <si>
    <t>Finished goods</t>
  </si>
  <si>
    <r>
      <t xml:space="preserve">The joint ventures formed by Gilead and BMS (See Note 7, Collaborative Arrangements), which are included in our Condensed Consolidated Financial Statements, held efavirenz active pharmaceutical ingredient in inventory. This efavirenz inventory was purchased from BMS at BMS's estimated net selling price of efavirenz and totaled $1.01 billion as of </t>
    </r>
    <r>
      <rPr>
        <sz val="10"/>
        <color rgb="FF000000"/>
        <rFont val="Inherit"/>
      </rPr>
      <t>September 30, 2014</t>
    </r>
    <r>
      <rPr>
        <sz val="10"/>
        <color theme="1"/>
        <rFont val="Inherit"/>
      </rPr>
      <t xml:space="preserve"> and </t>
    </r>
    <r>
      <rPr>
        <sz val="10"/>
        <color rgb="FF000000"/>
        <rFont val="Inherit"/>
      </rPr>
      <t>$1.28 billion</t>
    </r>
    <r>
      <rPr>
        <sz val="10"/>
        <color theme="1"/>
        <rFont val="Inherit"/>
      </rPr>
      <t xml:space="preserve"> as of </t>
    </r>
    <r>
      <rPr>
        <sz val="10"/>
        <color rgb="FF000000"/>
        <rFont val="Inherit"/>
      </rPr>
      <t>December 31, 2013</t>
    </r>
    <r>
      <rPr>
        <sz val="10"/>
        <color theme="1"/>
        <rFont val="Inherit"/>
      </rPr>
      <t>.</t>
    </r>
  </si>
  <si>
    <t>Intangible Assets and Goodwill</t>
  </si>
  <si>
    <t>Goodwill and Intangible Assets Disclosure [Abstract]</t>
  </si>
  <si>
    <t>Intangible Assets and Goodwill [Text Block]</t>
  </si>
  <si>
    <t>INTANGIBLE ASSETS AND GOODWILL</t>
  </si>
  <si>
    <t>Intangible Assets</t>
  </si>
  <si>
    <t xml:space="preserve">The following table summarizes the carrying amount of our intangible assets (in thousands): </t>
  </si>
  <si>
    <t>Finite-lived intangible assets</t>
  </si>
  <si>
    <t>Indefinite-lived intangible assets</t>
  </si>
  <si>
    <t>Total intangible assets</t>
  </si>
  <si>
    <t xml:space="preserve">Finite-Lived Intangible Assets </t>
  </si>
  <si>
    <t xml:space="preserve">The following table summarizes our finite-lived intangible assets (in thousands): </t>
  </si>
  <si>
    <t>Gross Carrying</t>
  </si>
  <si>
    <t>Amount</t>
  </si>
  <si>
    <t>Accumulated</t>
  </si>
  <si>
    <t>Amortization</t>
  </si>
  <si>
    <t>Intangible asset - sofosbuvir</t>
  </si>
  <si>
    <t>Intangible asset - Ranexa</t>
  </si>
  <si>
    <r>
      <t xml:space="preserve">Upon FDA approval and commercial launch of Sovaldi in December 2013, we reclassified the in-process R&amp;D related to sofosbuvir to finite-lived intangible assets. After receiving FDA approval in July 2014, we launched Zydelig and reclassified the in-process R&amp;D related to idelalisib to finite-lived intangibles. Amortization expense related to finite-lived intangible assets are included primarily in cost of goods sold in our Condensed Consolidated Statements of Income which totaled $201.8 million and $600.8 million for the three and </t>
    </r>
    <r>
      <rPr>
        <sz val="10"/>
        <color rgb="FF000000"/>
        <rFont val="Inherit"/>
      </rPr>
      <t>nine months ended September 30, 2014</t>
    </r>
    <r>
      <rPr>
        <sz val="10"/>
        <color theme="1"/>
        <rFont val="Inherit"/>
      </rPr>
      <t xml:space="preserve"> and $21.3 million and </t>
    </r>
    <r>
      <rPr>
        <sz val="10"/>
        <color rgb="FF000000"/>
        <rFont val="Inherit"/>
      </rPr>
      <t>$63.8 million</t>
    </r>
    <r>
      <rPr>
        <sz val="10"/>
        <color theme="1"/>
        <rFont val="Inherit"/>
      </rPr>
      <t xml:space="preserve"> for the three and </t>
    </r>
    <r>
      <rPr>
        <sz val="10"/>
        <color rgb="FF000000"/>
        <rFont val="Inherit"/>
      </rPr>
      <t>nine months ended September 30, 2013</t>
    </r>
    <r>
      <rPr>
        <sz val="10"/>
        <color theme="1"/>
        <rFont val="Inherit"/>
      </rPr>
      <t xml:space="preserve">. As of </t>
    </r>
    <r>
      <rPr>
        <sz val="10"/>
        <color rgb="FF000000"/>
        <rFont val="Inherit"/>
      </rPr>
      <t>September 30, 2014</t>
    </r>
    <r>
      <rPr>
        <sz val="10"/>
        <color theme="1"/>
        <rFont val="Inherit"/>
      </rPr>
      <t xml:space="preserve">, the estimated future amortization expense associated with our intangible assets for the remaining three months of </t>
    </r>
    <r>
      <rPr>
        <sz val="10"/>
        <color rgb="FF000000"/>
        <rFont val="Inherit"/>
      </rPr>
      <t>2014</t>
    </r>
    <r>
      <rPr>
        <sz val="10"/>
        <color theme="1"/>
        <rFont val="Inherit"/>
      </rPr>
      <t xml:space="preserve"> and each of the five succeeding fiscal years is as follows (in thousands): </t>
    </r>
  </si>
  <si>
    <t>Fiscal Year</t>
  </si>
  <si>
    <t>2014 (remaining three months)</t>
  </si>
  <si>
    <t xml:space="preserve">Indefinite-Lived Intangible Assets </t>
  </si>
  <si>
    <t>The following table summarizes our indefinite-lived intangible assets (in thousands):</t>
  </si>
  <si>
    <t>Indefinite-lived intangible asset - momelotinib (formerly CYT387)</t>
  </si>
  <si>
    <t>Indefinite-lived intangible assets - other</t>
  </si>
  <si>
    <t>Foreign currency translation adjustment</t>
  </si>
  <si>
    <t>(54,545</t>
  </si>
  <si>
    <t xml:space="preserve">Goodwill </t>
  </si>
  <si>
    <t xml:space="preserve">The following table summarizes the changes in the carrying amount of goodwill (in thousands): </t>
  </si>
  <si>
    <t>Collaborative Arrangements</t>
  </si>
  <si>
    <t>Collaborative Arrangements [Abstract]</t>
  </si>
  <si>
    <t>Collaborative Arrangements [Text Block]</t>
  </si>
  <si>
    <t xml:space="preserve">COLLABORATIVE ARRANGEMENTS </t>
  </si>
  <si>
    <r>
      <t xml:space="preserve">From time to time, as a result of entering into strategic collaborations, we may hold investments in non-public companies. We review our interests in investee companies for consolidation and/or disclosure based on applicable guidance. For variable interest entities (VIEs), we may be required to consolidate an entity if the contractual terms of the arrangement essentially provide us with control over the entity, even if we do not have a majority voting interest.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As of </t>
    </r>
    <r>
      <rPr>
        <sz val="10"/>
        <color rgb="FF000000"/>
        <rFont val="Inherit"/>
      </rPr>
      <t>September 30, 2014</t>
    </r>
    <r>
      <rPr>
        <sz val="10"/>
        <color theme="1"/>
        <rFont val="Inherit"/>
      </rPr>
      <t xml:space="preserve">, we determined that certain of our investee companies are VIEs; however, other than with respect to our joint ventures with BMS, we are not the primary beneficiary and therefore do not consolidate these investees. </t>
    </r>
  </si>
  <si>
    <t xml:space="preserve">Bristol-Myers Squibb Company </t>
  </si>
  <si>
    <t xml:space="preserve">North America </t>
  </si>
  <si>
    <t xml:space="preserve">In 2004, we entered into a collaboration arrangement with BMS to develop and commercialize a single tablet regimen containing our Truvada and BMS's Sustiva (efavirenz) in the United States. This combination was approved for use in the United States in 2006 and is sold under the brand name Atripla. We and BMS structured this collaboration as a joint venture that operates as a limited liability company named Bristol-Myers Squibb &amp; Gilead Sciences, LLC, which we consolidate. We and BMS granted royalty free sublicenses to the joint venture for the use of our respective company owned technologies and, in return, were granted a license by the joint venture to use any intellectual property that results from the collaboration. In 2006, we and BMS amended the joint venture's collaboration agreement to allow the joint venture to sell Atripla in Canada. The economic interests of the joint venture held by us and BMS (including share of revenues and out-of-pocket expenses) are based on the portion of the net selling price of Atripla attributable to efavirenz and Truvada. Since the net selling price for Truvada may change over time relative to the net selling price of efavirenz, both our and BMS's respective economic interests in the joint venture may vary annually. </t>
  </si>
  <si>
    <t xml:space="preserve">We and BMS shared marketing and sales efforts. Starting in the second quarter of 2011, except for a limited number of activities that will be jointly managed, the parties no longer coordinate detailing and promotional activities in the United States, and the parties have begun to reduce their joint promotional efforts since we launched Complera in August 2011 and Stribild in August 2012. The parties will continue to collaborate on activities such as manufacturing, regulatory, compliance and pharmacovigilance. The daily operations of the joint venture are governed by four primary joint committees formed by both BMS and Gilead. We are responsible for accounting, financial reporting, tax reporting, manufacturing and product distribution for the joint venture. Both parties provide their respective bulk active pharmaceutical ingredients to the joint venture at their approximate market values. The agreement will continue until terminated by the mutual agreement of the parties. In addition, either party may terminate the other party's participation in the collaboration within 30 days after the launch of at least one generic version of such other party's single agent products (or the double agent products). The terminating party then has the right to continue to sell Atripla and become the continuing party, but will be obligated to pay the terminated party certain royalties for a three-year period following the effective date of the termination. </t>
  </si>
  <si>
    <t>As of September 30, 2014 and December 31, 2013, the joint venture held efavirenz active pharmaceutical ingredient which it purchased from BMS at BMS's estimated net selling price of efavirenz in the U.S. market. These amounts are included in inventories on our Condensed Consolidated Balance Sheets. As of September 30, 2014, total assets held by the joint venture were $2.26 billion and consisted primarily of cash and cash equivalents of $213.9 million, accounts receivable of $257.5 million and inventories of $1.77 billion; total liabilities were $1.47 billion and consisted primarily of accounts payable of $1.08 billion and other accrued expenses of $393.9 million. As of December 31, 2013, total assets held by the joint venture were $2.24 billion and consisted primarily of cash and cash equivalents of $245.7 million, accounts receivable of $275.3 million and inventories of $1.72 billion; total liabilities were $1.26 billion and consisted primarily of accounts payable of $915.4 million and other accrued expenses of $341.2 million. These asset and liability amounts do not reflect the impact of intercompany eliminations that are included in our Condensed Consolidated Balance Sheets. Although we consolidate the joint venture, the legal structure of the joint venture limits the recourse that its creditors will have over our general credit or assets. Similarly, the assets held in the joint venture can be used only to settle obligations of the joint venture.</t>
  </si>
  <si>
    <t xml:space="preserve">Europe </t>
  </si>
  <si>
    <t>In 2007, Gilead Sciences Ireland Unlimited Company, our wholly-owned subsidiary in Ireland, formerly known as Gilead Sciences Limited, and BMS entered into a collaboration agreement with BMS which sets forth the terms and conditions under which we and BMS commercialize and distribute Atripla in the European Union, Iceland, Liechtenstein, Norway and Switzerland (collectively, the European Territory). The parties formed a limited liability company which we consolidate, to manufacture Atripla for distribution in the European Territory using efavirenz that it purchases from BMS at BMS's estimated net selling price of efavirenz in the European Territory. We are responsible for manufacturing, product distribution, inventory management and warehousing. Through our local subsidiaries, we have primary responsibility for order fulfillment, collection of receivables, customer relations and handling of sales returns in all the territories where we and BMS promote Atripla. In general, the parties share revenues and out-of-pocket expenses in proportion to the net selling prices of the components of Atripla, Truvada and efavirenz.</t>
  </si>
  <si>
    <r>
      <t xml:space="preserve">Starting in 2012, except for a limited number of activities that will be jointly managed, the parties no longer coordinate detailing and promotional activities in the region. We are responsible for accounting, financial reporting and tax reporting for the collabora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efavirenz purchased from BMS at BMS's estimated net selling price of efavirenz in the European Territory is included in inventories on our Condensed Consolidated Balance Sheets. </t>
    </r>
  </si>
  <si>
    <t>The parties also formed a limited liability company to hold the marketing authorization for Atripla in Europe. We have primary responsibility for regulatory activities. In the major market countries, both parties have agreed to independently continue to use commercially reasonable efforts to promote Atripla.</t>
  </si>
  <si>
    <t>The agreement will terminate upon the expiration of the last-to-expire patent which affords market exclusivity to Atripla or one of its components in the European Territory. In addition, starting December 31, 2013, either party may terminate the agreement for any reason and such termination will be effective two calendar quarters after notice of termination. The non-terminating party has the right to continue to sell Atripla and become the continuing party, but will be obligated to pay the terminating party certain royalties for a three-year period following the effective date of the termination. In the event the continuing party decides not to sell Atripla, the effective date of the termination will be the date Atripla is withdrawn in each country or the date on which a third party assumes distribution of Atripla, whichever is earlier.</t>
  </si>
  <si>
    <t>Debt and Credit Facility</t>
  </si>
  <si>
    <t>Debt Disclosure [Abstract]</t>
  </si>
  <si>
    <t>Debt and Credit Facility [Text Block]</t>
  </si>
  <si>
    <t>DEBT AND CREDIT FACILITY</t>
  </si>
  <si>
    <t xml:space="preserve">Financing Arrangements </t>
  </si>
  <si>
    <t xml:space="preserve">The following table summarizes the carrying amount of our borrowings under various financing arrangements (in thousands): </t>
  </si>
  <si>
    <t>Issue Date</t>
  </si>
  <si>
    <t>Due Date</t>
  </si>
  <si>
    <t>Interest Rate</t>
  </si>
  <si>
    <t>September 30,</t>
  </si>
  <si>
    <t>Credit Facility</t>
  </si>
  <si>
    <t>Five-Year Revolver</t>
  </si>
  <si>
    <t>Variable</t>
  </si>
  <si>
    <t>Total debt, net</t>
  </si>
  <si>
    <t>Less current portion</t>
  </si>
  <si>
    <t>Total long-term debt, net</t>
  </si>
  <si>
    <t>Convertible Senior Notes</t>
  </si>
  <si>
    <r>
      <t xml:space="preserve">During the </t>
    </r>
    <r>
      <rPr>
        <sz val="10"/>
        <color rgb="FF000000"/>
        <rFont val="Inherit"/>
      </rPr>
      <t>nine months ended September 30, 2014</t>
    </r>
    <r>
      <rPr>
        <sz val="10"/>
        <color theme="1"/>
        <rFont val="Inherit"/>
      </rPr>
      <t xml:space="preserve">, our convertible senior notes due in May 2014 (May 2014 Notes) matured and a portion of our convertible senior notes due in May 2016 (May 2016 Notes) (together, the Notes) were converted. During the </t>
    </r>
    <r>
      <rPr>
        <sz val="10"/>
        <color rgb="FF000000"/>
        <rFont val="Inherit"/>
      </rPr>
      <t>nine months ended September 30, 2014</t>
    </r>
    <r>
      <rPr>
        <sz val="10"/>
        <color theme="1"/>
        <rFont val="Inherit"/>
      </rPr>
      <t xml:space="preserve">, we repaid </t>
    </r>
    <r>
      <rPr>
        <sz val="10"/>
        <color rgb="FF000000"/>
        <rFont val="Inherit"/>
      </rPr>
      <t>$656.6 million</t>
    </r>
    <r>
      <rPr>
        <sz val="10"/>
        <color theme="1"/>
        <rFont val="Inherit"/>
      </rPr>
      <t xml:space="preserve"> of principal balance relating to the Notes. We also paid </t>
    </r>
    <r>
      <rPr>
        <sz val="10"/>
        <color rgb="FF000000"/>
        <rFont val="Inherit"/>
      </rPr>
      <t>$1.60 billion</t>
    </r>
    <r>
      <rPr>
        <sz val="10"/>
        <color theme="1"/>
        <rFont val="Inherit"/>
      </rPr>
      <t xml:space="preserve"> in cash related to the conversion spread of the Notes, which represents the conversion value in excess of the principal amount, and received </t>
    </r>
    <r>
      <rPr>
        <sz val="10"/>
        <color rgb="FF000000"/>
        <rFont val="Inherit"/>
      </rPr>
      <t>$1.60 billion</t>
    </r>
    <r>
      <rPr>
        <sz val="10"/>
        <color theme="1"/>
        <rFont val="Inherit"/>
      </rPr>
      <t xml:space="preserve"> in cash from the convertible note hedges related to the Notes.</t>
    </r>
  </si>
  <si>
    <t xml:space="preserve">As of September 30, 2014, the May 2016 Notes were classified as current given that their conversion criteria had been met. As a result, the related unamortized discount of $27.4 million was classified as equity component of currently redeemable convertible notes on our Condensed Consolidated Balance Sheet. </t>
  </si>
  <si>
    <t>During the third quarter of 2014, we exercised our option to settle in cash the warrants expiring in 2014 (the 2014 Warrants). As result, we paid $4.09 billion to settle the warrants as the market value of our common stock at the time of the exercise of the warrants exceeds their strike price. There were 55.5 million shares of our common stock underlying the 2014 Warrants, which had a strike price of $28.38 per share and expired during the 40 trading-day period commencing August 1, 2014 and ending on September 26, 2014. Because the warrants could have been settled, at our option, in cash or shares of our common stock, and the related contracts met all of the applicable criteria for equity classification, the settlement was recorded as a reduction of additional paid-in capital in our Condensed Consolidated Balance Sheet.</t>
  </si>
  <si>
    <t>There are 55.1 million shares of our common stock underlying our warrants expiring in 2016 (the 2016 Warrants). The 2016 Warrants have a strike price of $30.05 per share and are exercisable only on their expiration date. If the market value of our common stock at the time of the exercise of the warrants exceeds their strike price, we will be required to net settle in cash or shares of our common stock, at our option, for the value of the warrants in excess of the warrant strike price.</t>
  </si>
  <si>
    <t>April 2019, 2024 and 2044 Senior Unsecured Notes</t>
  </si>
  <si>
    <t>In March 2014, we issued senior unsecured notes in a registered offering for a total aggregate principal amount of $4.00 billion. We issued senior unsecured notes due in April 2019 (April 2019 Notes) for $500.0 million that pay interest at a fixed annual rate of 2.05%, senior unsecured notes due in April 2024 (April 2024 Notes) for $1.75 billion that pay interest at a fixed annual rate of 3.70% and senior unsecured notes due in April 2044 (April 2044 Notes) for $1.75 billion that pay interest at a fixed annual rate of 4.80%. Debt issuance costs incurred in connection with the issuance of this debt totaled approximately $27.5 million and are being amortized to interest expense over the contractual term of each of the respective notes.</t>
  </si>
  <si>
    <t>These notes may be redeemed at our option at any time or from time to time, at a redemption price equal to the greater of (i) 100% of the principal amount of the notes to be redeemed and (ii) the sum, as determined by an independent investment banker, of the present values of the remaining scheduled payments of principal and interest on the notes to be redeemed (exclusive of interest accrued to the date of redemption) discounted to the redemption date on a semiannual basis at the Treasury Rate plus 10 basis points in the case of the April 2019 Notes, 15 basis points in the case of the April 2024 Notes and 20 basis points in the case of the April 2044 Notes plus, in each case, accrued and unpaid interest on the notes to be redeemed to the date of redemption.</t>
  </si>
  <si>
    <t>At any time on or after the date that is three months prior to the maturity date of the April 2024 Notes, we may redeem the notes, in whole or in part, at 100% of the principal amount of the notes to be redeemed, plus accrued and unpaid interest to the date of redemption. At any time on or after the date that is six months prior to the maturity date of the April 2044 Notes, we may redeem the notes, in whole or in part, at 100% of the principal amount of the notes to be redeemed, plus accrued and unpaid interest to the date of redemption.</t>
  </si>
  <si>
    <t>In the event of the occurrence of both a change in control and a downgrade in the rating of a series of notes below an investment grade rating by Standard &amp; Poor's Ratings Services and Moody's Investors Service, Inc., the holders of such series of notes may require us to purchase all or a portion of their notes of such series at a price equal to 101% of the aggregate principal amount of the notes repurchased, plus accrued and unpaid interest.</t>
  </si>
  <si>
    <r>
      <t xml:space="preserve">During the first quarter of 2014, we repaid the remaining balance of $600.0 million that was outstanding under the revolving credit facility credit agreement. There were no amounts outstanding under the revolving credit facility credit agreement as of </t>
    </r>
    <r>
      <rPr>
        <sz val="10"/>
        <color rgb="FF000000"/>
        <rFont val="Inherit"/>
      </rPr>
      <t>September 30, 2014</t>
    </r>
    <r>
      <rPr>
        <sz val="10"/>
        <color theme="1"/>
        <rFont val="Inherit"/>
      </rPr>
      <t xml:space="preserve">. </t>
    </r>
  </si>
  <si>
    <r>
      <t xml:space="preserve">We are required to comply with certain covenants under the credit agreement and note indentures and as of </t>
    </r>
    <r>
      <rPr>
        <sz val="10"/>
        <color rgb="FF000000"/>
        <rFont val="Inherit"/>
      </rPr>
      <t>September 30, 2014</t>
    </r>
    <r>
      <rPr>
        <sz val="10"/>
        <color theme="1"/>
        <rFont val="Inherit"/>
      </rPr>
      <t>, we were not in violation with any covenants.</t>
    </r>
  </si>
  <si>
    <t>Commitment and Contingencies</t>
  </si>
  <si>
    <t>Commitments and Contingencies Disclosure [Abstract]</t>
  </si>
  <si>
    <t>Commitments and Contingencies [Text Block]</t>
  </si>
  <si>
    <t xml:space="preserve">COMMITMENTS AND CONTINGENCIES </t>
  </si>
  <si>
    <t>We are a party to various legal actions. The most significant of these are described below. It is not possible to determine the outcome of these matters, and we cannot reasonably estimate the maximum potential exposure or the range of possible loss.</t>
  </si>
  <si>
    <t>Litigation Related to Sofosbuvir</t>
  </si>
  <si>
    <t xml:space="preserve">In January 2012, we acquired Pharmasset, Inc. (Pharmasset). Through the acquisition, we acquired sofosbuvir, a nucleotide analog that acts to inhibit the replication of the hepatitis C virus (HCV). In December 2013, we received U.S. Food and Drug Administration (FDA) approval of sofosbuvir, now known commercially as Sovaldi. In October 2014, we also received approval of the fixed dose combination of ledipasvir and sofosbuvir (LDV/SOF), now known commercially as Harvoni. We own patents that claim sofosbuvir as a chemical entity and its metabolites. However, the existence of patents does not necessarily guarantee our right to practice the patented technology or commercialize the patented product. Third parties may have, or may obtain rights to, patents that allegedly could be used to prevent or attempt to prevent us from commercializing sofosbuvir. For example, we are aware of patents and patent applications owned by other parties that may be alleged by such parties to cover the use of sofosbuvir. If these parties successfully obtain valid and enforceable patents, and successfully prove infringement of those patents by sofosbuvir, we could be prevented from selling sofosbuvir unless we were able to obtain a license under such patents. Such a license may not be available on commercially-reasonable terms or at all. We cannot predict the ultimate outcome of the intellectual property claims related to sofosbuvir and may spend significant resources enforcing and defending our patents. Any range of loss cannot be estimated at this time. </t>
  </si>
  <si>
    <t xml:space="preserve">Current legal proceedings of significance regarding sofosbuvir include: </t>
  </si>
  <si>
    <t>Arbitration with F. Hoffman-La Roche Ltd and Hoffman-La Roche Inc. (collectively, Roche)</t>
  </si>
  <si>
    <t>Gilead (as successor to Pharmasset) is a party to a collaboration agreement with Roche. The agreement granted Roche rights to develop PSI-6130, a cytidine analog, and its prodrugs, for the treatment of HCV infection. The collaborative research efforts under the agreement ended in 2006. In March 2013, Roche served an arbitration against us and Pharmasset, predecessor to Gilead Pharmasset LLC. In the arbitration demand, Roche asserted that it had an exclusive license to sofosbuvir pursuant to the collaboration agreement because sofosbuvir, a prodrug of a uridine analog, is allegedly a prodrug of PSI-6130, a cytidine analog. Roche further claimed that, because it had exclusive rights to sofosbuvir, it also had an exclusive license to a patent covering sofosbuvir, and that we infringed that patent by selling and offering for sale products containing sofosbuvir. Gilead and Gilead Pharmasset LLC filed their response to Roche's arbitration demand in April 2013. The arbitration hearing was held in June 2014. In August 2014, the arbitration panel determined that Roche failed to establish any of their claims and ruled in favor of us. As a result, Roche is not entitled to any damages or other relief.</t>
  </si>
  <si>
    <t>Interference Proceedings and Litigation with Idenix Pharmaceuticals, Inc. (Idenix)</t>
  </si>
  <si>
    <t xml:space="preserve">In February 2012, we received notice that the U.S. Patent and Trademark Office (USPTO) had declared Interference No. 105,871 (First Idenix Interference) between our U.S. Patent No. 7,429,572 and Idenix's pending U.S. Patent Application No. 12/131,868. An interference is an administrative proceeding before the USPTO designed to determine who was the first to invent the subject matter claimed by both parties. Our patent covers metabolites of sofosbuvir and RG7128, a prodrug of a cytidine nucleoside analog that Pharmasset licensed to Roche. Idenix is attempting to patent a class of compounds, including these metabolites. The purpose of the First Idenix Interference was to determine who was first to invent these compounds and therefore who is entitled to the patent claiming these compounds. In March 2013, the USPTO Patent Trial and Appeal Board (the Board) determined that Idenix is not entitled to the benefit of any of its early application filing dates because none of those patent applications, including the application that led to Idenix’s U.S. Patent No. 7,608,600 (the ‘600 patent), taught how to make the compounds in dispute. The Board also determined that because we are entitled to the filing date of our earliest application, we were first to file the patent application on the compounds in dispute, and we were therefore the “senior party” in the First Idenix Interference. On January 29, 2014, the Board determined that Pharmasset and not Idenix was the first to invent the compounds in dispute and accordingly Gilead prevailed. In its decision, the Board held that Idenix failed to prove that it was first to conceive of any of the compounds in dispute. Specifically, Idenix failed to prove that the Idenix inventors had identified the structure, a method of making and a use for any of the disputed compounds. The Board went on to conclude that Idenix failed to work diligently toward making and testing the compounds in dispute during the relevant time period. Idenix has appealed the Board’s decisions to the U.S. District Court for the District of Delaware. </t>
  </si>
  <si>
    <t>We believe the claims in the Idenix application involved in the First Idenix Interference, and similar U.S. and foreign patents claiming the same compounds and metabolites, are invalid. As a result, we filed an Impeachment Action in the Federal Court of Canada to invalidate Idenix Canadian Patent No. 2,490,191 (the ‘191 patent), which is the Canadian patent that corresponds to the ‘600 patent and the Idenix patent application that was the subject of the First Idenix Interference. Idenix has now asserted that the commercialization of Sovaldi in Canada will infringe its ‘191 patent and that our Canadian Patent No. 2,527,657, corresponding to our U.S. Patent No. 7,429,572 in the First Idenix Interference, is invalid. A trial on these issues is scheduled to commence in January 2015 in Toronto.</t>
  </si>
  <si>
    <t xml:space="preserve">We filed a legal action in the Federal Court of Australia seeking to invalidate Idenix’s Australian patent corresponding to the ‘600 patent. In April 2013, Idenix asserted that the commercialization of sofosbuvir will infringe the Australian patent corresponding to the ‘600 patent. A trial on these issues is scheduled to commence in September 2015 in Sydney. </t>
  </si>
  <si>
    <t>On March 12, 2014, the European Patent Office (EPO) granted Idenix European Patent No. 1 523 489 (the ‘489 patent), which corresponds to the ‘600 patent. The same day that the ‘489 patent granted, we filed an opposition with the EPO seeking to revoke the ‘489 patent. Also on that day, Idenix initiated infringement proceedings against Gilead in the United Kingdom, Germany and France alleging that the commercialization of Sovaldi in those countries would infringe the respective national counterparts of the ‘489 patent. In the United Kingdom, a trial was held in October 2014 to determine the issues of infringement and validity of the Idenix United Kingdom patent. A decision is expected in the fourth quarter of 2014. In Germany, the court in Düsseldorf has ordered a hearing date of December 2, 2014 to determine the issue of infringement of the Idenix German patent. We do not have a trial date for the French lawsuit.</t>
  </si>
  <si>
    <t xml:space="preserve">Idenix has not been awarded patents corresponding to the ‘600 patent in Japan or China. In the event such patents issue, we expect to challenge them in proceedings similar to those we invoked in Europe, Canada, Norway and Australia. </t>
  </si>
  <si>
    <t xml:space="preserve">In December 2013, after receiving our request to do so, the USPTO declared Interference No. 105,981 (Second Idenix Interference) between our pending U.S. Patent Application No. 11/854,218 and the ‘600 patent. The ‘600 patent includes claims directed to methods of treating HCV with nucleoside compounds similar to those which were involved in the First Idenix Interference. The Second Idenix Interference will determine who was first to invent the claimed methods of treating HCV. In the declaration of the Second Idenix Interference, the USPTO has initially designated Gilead as the junior party based upon the patent application filing dates appearing on the face of the ‘600 patent. We believe the Board’s determination in the First Idenix Interference that Idenix is not entitled to the benefit of any of its earlier application filing dates, including the filing date of the ‘600 patent, will be equally applicable to the Second Idenix Interference. If we are correct, the Board may conclude that Gilead is the senior party in the Second Idenix Interference, consistent with the determination in the First Idenix Interference. In light of the Board’s conclusion in the First Idenix Interference that the application that led to the ‘600 patent does not teach how to make the claimed compounds, it is possible that the Board will make the same determination in the Second Idenix Interference and eliminate the need for the Board to address who was the first to invent the claimed methods of treating HCV. However, if the Board does consider who was the first to invent the claimed methods of treating HCV and ultimately concludes that Gilead was first, the claims in the ‘600 patent may be revoked. </t>
  </si>
  <si>
    <t xml:space="preserve">In December 2013, Idenix, Universita Degli Studi di Cagliari (UDSG), Centre National de la Recherche Scientifique and L’Université Montpellier II sued us in U.S. District Court for the District of Delaware alleging that the commercialization of sofosbuvir will infringe the ‘600 patent and that an interference exists between the ‘600 patent and our U.S. Patent No. 8,415,322. We believe that the claims in the ‘600 patent are invalid and that we have the sole right to commercialize sofosbuvir. </t>
  </si>
  <si>
    <t xml:space="preserve">Also in December 2013, Idenix and UDSG sued us in the U.S. District Court for the District of Massachusetts alleging that the commercialization of sofosbuvir will infringe U.S. Patent Nos. 6,914,054 and 7,608,597. On June 30, 2014, the court in Massachusetts granted our request and transferred the Massachusetts litigation to the U.S. District Court for the District of Delaware. We believe that Idenix’s patents are invalid and would not be infringed by our commercialization of sofosbuvir and that we have the sole right to commercialize sofosbuvir. </t>
  </si>
  <si>
    <t>On June 9, 2014, Merck &amp; Co. Inc. (Merck) and Idenix announced that the companies had entered into a definitive agreement under which Merck would acquire Idenix. While the acquisition of Idenix Pharmaceuticals, Inc. by Merck in August 2014 does not change our view of the lack of merit in the claims made by Idenix, Merck has greater resources than Idenix and may therefore choose to fund the litigation at higher levels than Idenix.</t>
  </si>
  <si>
    <t xml:space="preserve">Litigation with Merck </t>
  </si>
  <si>
    <t xml:space="preserve">In August 2013, Merck contacted us requesting that we pay royalties on the sales of sofosbuvir and obtain a license to U.S. Patent Nos. 7,105,499 and 8,481,712, which it co-owns with Isis Pharmaceuticals, Inc. We believe that Merck’s patents are invalid and would not be infringed by our commercialization of sofosbuvir and that we have the sole right to commercialize sofosbuvir. Accordingly, in August 2013, we filed a lawsuit in the U.S. District Court for the Northern District of California seeking a declaratory judgment that the Merck patents are invalid and not infringed. Merck’s U.S. Patent Nos. 7,105,499 and 8,481,712 cover compounds which do not include, but may relate to, sofosbuvir. During patent prosecution, Merck amended its patent application in an attempt to cover compounds related to sofosbuvir and ultimately extract royalty payments for sofosbuvir’s commercialization, or to exclude it from the market. The court has set a trial date of March 7, 2016 for this litigation. </t>
  </si>
  <si>
    <t>Litigation with AbbVie, Inc. (AbbVie)</t>
  </si>
  <si>
    <t>AbbVie has obtained U.S. Patent Nos. 8,466,159, 8,492,386, 8,680,106, 8,685,984, and 8,809,265 which purport to cover the use of a combination of LDV/SOF for the treatment of HCV. Gilead is aware that AbbVie has pending patent applications in other countries. We own published and pending patent applications directed to the use of combinations for the treatment of HCV, and, specifically, to the combination of ledipasvir and sofosbuvir. Certain of those applications were filed before AbbVie’s patents. For this reason and others, we believe AbbVie’s patents are invalid.</t>
  </si>
  <si>
    <t xml:space="preserve">Accordingly, in December 2013, we filed a lawsuit in the U.S. District Court for the District of Delaware seeking declaratory judgment that the AbbVie patents are invalid and unenforceable, as well as other relief. We believe that Abbott Laboratories, Inc. and AbbVie conspired to eliminate competition in the HCV market by falsely representing to the USPTO that they, and not Gilead, invented methods of treating HCV using a combination of LDV/SOF. In February and March 2014, AbbVie responded to our lawsuit by filing two lawsuits also in the U.S. District Court for the District of Delaware alleging that our fixed-dose combination of LDV/SOF will infringe its patents. All of those lawsuits have been consolidated into a single action. AbbVie’s patents have not blocked or delayed the commercialization of our combination product in the United States, and we do not expect any foreign counterparts to block or delay the commercialization around the world. </t>
  </si>
  <si>
    <t xml:space="preserve">Litigation with Generic Manufacturers </t>
  </si>
  <si>
    <t xml:space="preserve">As part of the approval process for some of our products, the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We cannot predict the ultimate outcome of the foregoing actions and other litigation with generic manufacturers, and we may spend significant resources enforcing and defending these patents. If we are unsuccessful in these lawsuits, some or all of our original claims in the patents may be narrowed or invalidated and the patent protection for Truvada and Viread in the United States and Atripla, Truvada and Viread in Canada could be substantially shortened. Further, if all of the patents covering one or more products are invalidated, the FDA or Canadian Minister of Health could approve the requests to manufacture a generic version of such products in the United States or Canada, respectively, prior to the expiration date of those patents. The sale of generic versions of these products earlier than their patent expiration would have a significant negative effect on our revenues and results of operations. </t>
  </si>
  <si>
    <t>Current legal proceedings of significance with some of our generic manufacturers include:</t>
  </si>
  <si>
    <t xml:space="preserve">Mylan Inc. (Mylan) </t>
  </si>
  <si>
    <t xml:space="preserve">In April 2014, we received notice that Mylan submitted an ANDA to the FDA requesting permission to manufacture and market a generic version of Truvada. In the notice, Mylan alleges that two of the patents associated with emtricitabine and one of our patents associated with the fixed-dose combination of emtricitabine with tenofovir disoproxil fumarate are invalid, unenforceable and/or will not be infringed by Mylan's manufacture, use or sale of a generic version of Truvada. In June 2014, we filed a lawsuit against Mylan in U.S. District Court for the Northern District of West Virginia for infringement of our patents. In June 2014, we received notice that Mylan Inc. submitted petitions for Inter Partes Review (IPR) to the Board alleging that four patents associated with tenofovir disoproxil fumarate are invalid. We are opposing Mylan’s petitions. We anticipate that the Board will issue a decision on whether to institute an IPR by December 2014. If the Board institutes an IPR, we anticipate a final decision by December 2015. </t>
  </si>
  <si>
    <t>Apotex Corp. (Apotex)</t>
  </si>
  <si>
    <t>In June 2014, we received notice that Apotex submitted an ANDS to the Canadian Minister of Health requesting permission to manufacture and market a generic fixed-dose combination of emtricitabine and tenofovir disoproxil fumarate and a separate ANDS requesting permission to manufacture and market a generic version of Viread. In the notice, Apotex alleges that three of the patents associated with Truvada and two of the patents associated with Viread are invalid, unenforceable and/or will not be infringed by Apotex's manufacture, use or sale of a generic version of Truvada or Viread. In August 2014, we filed a lawsuit against Apotex in the Federal Court of Canada seeking an order of prohibition against approval of this ANDS.</t>
  </si>
  <si>
    <t>Teva Pharmaceuticals (Teva)</t>
  </si>
  <si>
    <t xml:space="preserve">In August 2012, Teva filed an Impeachment Action in the Federal Court of Canada seeking invalidation of our two Canadian patents associated with Viread. In September 2013, a hearing on the consolidated requests for orders of prohibition in connection with all three of Teva’s ANDS filings to the Canadian Minister of Health (for Teva’s generic versions of Viread, Truvada, and Atripla) took place. In December 2013, the court issued our requested order prohibiting the Canadian Minister of Health from issuing a Notice of Compliance for Teva’s generic versions of our Viread, Truvada, and Atripla products until expiry of our patent in July 2017. Teva appealed the decision of the court prohibiting the Minister of Heath from issuing the Notices of Compliance until expiry of our patent in July 2017. This decision did not rule on the validity of the patents and accordingly the only issue on appeal is whether the Minister of Health should be prohibited from issuing the Notices of Compliance for Teva’s products. Separately, the court will determine the validity of the patents in the pending Impeachment Action. A trial in the Impeachment Action is scheduled for March 2015. </t>
  </si>
  <si>
    <t>Department of Justice Investigation</t>
  </si>
  <si>
    <t>In June 2011, we received a subpoena from the U.S. Attorney's Office for the Northern District of California requesting documents related to the manufacture, and related quality and distribution practices, of Complera, Atripla, Truvada, Viread, Emtriva, Hepsera and Letairis. We cooperated with the government’s inquiry. On April 16, 2014, the United States Department of Justice informed us that, following an investigation, it declined to intervene in a False Claims Act lawsuit filed by two former employees. We have moved to dismiss the complaint.</t>
  </si>
  <si>
    <t>Stockholders' Equity</t>
  </si>
  <si>
    <t>Stockholders' Equity Attributable to Parent [Abstract]</t>
  </si>
  <si>
    <t>Stockholders' Equity [Text Block]</t>
  </si>
  <si>
    <t>STOCKHOLDERS’ EQUITY</t>
  </si>
  <si>
    <t>Stock Repurchase Program</t>
  </si>
  <si>
    <t>During the third quarter of 2014, we completed the stock repurchase program authorized in January 2011 (2011 Program). We repurchased a total of $1.70 billion or 19.1 million shares of common stock during the three months ended September 30, 2014, and a total of $3.35 billion or 40.0 million shares of common stock during the nine months ended September 30, 2014. In May 2014, our Board of Directors authorized a new stock repurchase program of up to $5.00 billion of our common stock. As of September 30, 2014, there were no shares repurchased under this new program.</t>
  </si>
  <si>
    <t>Accumulated Other Comprehensive Income (Loss)</t>
  </si>
  <si>
    <t>The following table summarizes the changes in accumulated OCI by component, net of tax (in thousands):</t>
  </si>
  <si>
    <t>Foreign Currency Items</t>
  </si>
  <si>
    <t>Unrealized Gains and Losses on Available-for-Sale Securities</t>
  </si>
  <si>
    <t>Unrealized Gains and Losses on Cash Flow Hedges</t>
  </si>
  <si>
    <t>(45,860</t>
  </si>
  <si>
    <t>(90,493</t>
  </si>
  <si>
    <t>(124,446</t>
  </si>
  <si>
    <t>Other comprehensive income (loss) before reclassifications</t>
  </si>
  <si>
    <t>(3,062</t>
  </si>
  <si>
    <t>Amounts reclassified from accumulated other comprehensive income (loss)</t>
  </si>
  <si>
    <t>(437</t>
  </si>
  <si>
    <t>Net current period other comprehensive income (loss)</t>
  </si>
  <si>
    <t>(48,922</t>
  </si>
  <si>
    <t>Amounts reclassified for gains (losses) on cash flow hedges were recorded as part of product sales on our Condensed Consolidated Statements of Income. Amounts reclassified for unrealized gains (losses) on available-for-sale securities were recorded as part of other income (expense), net on our Condensed Consolidated Statements of Income.</t>
  </si>
  <si>
    <t>Stock-Based Compensation</t>
  </si>
  <si>
    <t>Share-based Compensation [Abstract]</t>
  </si>
  <si>
    <t>Stock-Based Compensation [Text Block]</t>
  </si>
  <si>
    <t xml:space="preserve">STOCK-BASED COMPENSATION </t>
  </si>
  <si>
    <t xml:space="preserve">The following table summarizes the stock-based compensation expense included in our Condensed Consolidated Statements of Income (in thousands): </t>
  </si>
  <si>
    <t>Research and development expenses</t>
  </si>
  <si>
    <t>Selling, general and administrative expenses</t>
  </si>
  <si>
    <t>Stock-based compensation expense included in total costs and expenses</t>
  </si>
  <si>
    <t>Income tax effect</t>
  </si>
  <si>
    <t>(18,075</t>
  </si>
  <si>
    <t>(15,997</t>
  </si>
  <si>
    <t>(48,098</t>
  </si>
  <si>
    <t>(47,958</t>
  </si>
  <si>
    <t>Stock-based compensation expense, net of tax</t>
  </si>
  <si>
    <t>Net Income Per Share Attributable to Gilead Common Stockholders</t>
  </si>
  <si>
    <t>Earnings Per Share [Abstract]</t>
  </si>
  <si>
    <t>Net Income Per Share Attributable to Gilead Common Stockholders [Text Block]</t>
  </si>
  <si>
    <t xml:space="preserve">NET INCOME PER SHARE ATTRIBUTABLE TO GILEAD COMMON STOCKHOLDERS </t>
  </si>
  <si>
    <t>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outstanding and other dilutive securities outstanding during the period. The potential dilutive shares of our common stock resulting from the assumed exercise of outstanding stock options, performance shares and the assumed exercise of warrants relating to the convertible senior notes due in May 2013 (May 2013 Notes), May 2014 Notes and May 2016 Notes (collectively, the Convertible Notes) are determined under the treasury stock method.</t>
  </si>
  <si>
    <r>
      <t xml:space="preserve">Because the principal amount of the Convertible Notes will be settled in cash, only the conversion spread relating to the Convertible Notes is included in our calculation of diluted net income per share attributable to Gilead common stockholders. Our common stock resulting from the assumed settlement of the conversion spread of the May 2016 Notes has a dilutive effect when the average market price of our common stock during the period exceeds the conversion price of </t>
    </r>
    <r>
      <rPr>
        <sz val="10"/>
        <color rgb="FF000000"/>
        <rFont val="Inherit"/>
      </rPr>
      <t>$22.71</t>
    </r>
    <r>
      <rPr>
        <sz val="10"/>
        <color theme="1"/>
        <rFont val="Inherit"/>
      </rPr>
      <t xml:space="preserve"> for the May 2016 Notes. Warrants relating to the May 2016 Notes have a dilutive effect when the average market price of our common stock during the period exceeds the warrants’ exercise price of </t>
    </r>
    <r>
      <rPr>
        <sz val="10"/>
        <color rgb="FF000000"/>
        <rFont val="Inherit"/>
      </rPr>
      <t>$30.05</t>
    </r>
    <r>
      <rPr>
        <sz val="10"/>
        <color theme="1"/>
        <rFont val="Inherit"/>
      </rPr>
      <t xml:space="preserve">. </t>
    </r>
  </si>
  <si>
    <r>
      <t xml:space="preserve">Our May 2013 Notes and May 2014 Notes matured and as a result, we have only included their impact for the periods they were outstanding on our net income per share calculations for the periods shown. Our common stock resulting from the assumed settlement of the conversion spread of the May 2013 Notes and May 2014 Notes had a dilutive effect when the average market price of our common stock during the period exceeded the conversion price of $19.05 for the May 2013 Notes and </t>
    </r>
    <r>
      <rPr>
        <sz val="10"/>
        <color rgb="FF000000"/>
        <rFont val="Inherit"/>
      </rPr>
      <t>$22.54</t>
    </r>
    <r>
      <rPr>
        <sz val="10"/>
        <color theme="1"/>
        <rFont val="Inherit"/>
      </rPr>
      <t xml:space="preserve"> for the May 2014 Notes. Warrants related to our May 2013 Notes settled in August 2013 and as a result, we have only included their impact for the period they were outstanding on our net income per share calculation for the three and </t>
    </r>
    <r>
      <rPr>
        <sz val="10"/>
        <color rgb="FF000000"/>
        <rFont val="Inherit"/>
      </rPr>
      <t>nine months ended September 30, 2013</t>
    </r>
    <r>
      <rPr>
        <sz val="10"/>
        <color theme="1"/>
        <rFont val="Inherit"/>
      </rPr>
      <t xml:space="preserve">. The related warrants had a dilutive effect when the average market price of our common stock during the period exceeded the warrants’ exercise price of $26.95. Warrants related to our May 2014 Notes settled in August and September 2014 and as a result, we have only included their impact for the period they were outstanding on our net income per share calculation for the three and nine months ended September 30, 2014. The related warrants had a dilutive effect when the average market price of our common stock during the period exceeded the warrants’ exercise price of </t>
    </r>
    <r>
      <rPr>
        <sz val="10"/>
        <color rgb="FF000000"/>
        <rFont val="Inherit"/>
      </rPr>
      <t>$28.38</t>
    </r>
    <r>
      <rPr>
        <sz val="10"/>
        <color theme="1"/>
        <rFont val="Inherit"/>
      </rPr>
      <t xml:space="preserve">. </t>
    </r>
  </si>
  <si>
    <r>
      <t xml:space="preserve">We have excluded stock options to purchase approximately 1.1 million and 1.0 million weighted-average shares of our common stock that were outstanding during the three and nine months ended September 30, 2014, and approximately </t>
    </r>
    <r>
      <rPr>
        <sz val="10"/>
        <color rgb="FF000000"/>
        <rFont val="Inherit"/>
      </rPr>
      <t>0.1 million</t>
    </r>
    <r>
      <rPr>
        <sz val="10"/>
        <color theme="1"/>
        <rFont val="Inherit"/>
      </rPr>
      <t xml:space="preserve"> and 0.9 million weighted-average shares of our common stock that were outstanding during the three and nine months ended September 30, 2013. These shares were excluded in the computation of diluted net income per share attributable to Gilead common stockholders because their effect was antidilutive.</t>
    </r>
  </si>
  <si>
    <t>The following table is a reconciliation of the numerator and denominator used in the calculation of basic and diluted net income per share attributable to Gilead common stockholders (in thousands):</t>
  </si>
  <si>
    <t>Shares used in per share calculation - basic</t>
  </si>
  <si>
    <t>Effect of dilutive securities:</t>
  </si>
  <si>
    <t>Stock options and equivalents</t>
  </si>
  <si>
    <t>Conversion spread related to the May 2013 Notes</t>
  </si>
  <si>
    <t>Conversion spread related to the May 2014 Notes</t>
  </si>
  <si>
    <t>Conversion spread related to the May 2016 Notes</t>
  </si>
  <si>
    <t>Warrants related to the Convertible Notes</t>
  </si>
  <si>
    <t>Shares used in per share calculation - diluted</t>
  </si>
  <si>
    <t>Segment Information</t>
  </si>
  <si>
    <t>Segment Reporting [Abstract]</t>
  </si>
  <si>
    <t>Segment Information [Text Block]</t>
  </si>
  <si>
    <t xml:space="preserve">SEGMENT INFORMATION </t>
  </si>
  <si>
    <t>We operate in one business segment, which primarily focuses on the discovery, development and commercialization of innovative medicines in areas of unmet medical need. All products are included in one segment, because the majority of our products have similar economic and other characteristics, including the nature of the products and production processes, type of customers, distribution methods and regulatory environment. Total product sales on an individual product basis are summarized in the following table (in thousands):</t>
  </si>
  <si>
    <t>Antiviral products:</t>
  </si>
  <si>
    <t>Sovaldi</t>
  </si>
  <si>
    <t>Atripla</t>
  </si>
  <si>
    <t>Truvada</t>
  </si>
  <si>
    <t>Complera/Eviplera</t>
  </si>
  <si>
    <t>Stribild</t>
  </si>
  <si>
    <t>Viread</t>
  </si>
  <si>
    <t>Harvoni</t>
  </si>
  <si>
    <t>Other antiviral products</t>
  </si>
  <si>
    <t>Total antiviral products</t>
  </si>
  <si>
    <t>Letairis</t>
  </si>
  <si>
    <t>Ranexa</t>
  </si>
  <si>
    <t>AmBisome</t>
  </si>
  <si>
    <t>Zydelig</t>
  </si>
  <si>
    <t>Other products</t>
  </si>
  <si>
    <t>Total product sales</t>
  </si>
  <si>
    <t>The following table summarizes revenues from each of our customers who individually accounted for 10% or more of our total revenues (as a percentage of total revenues):</t>
  </si>
  <si>
    <t>AmerisourceBergen Corp.</t>
  </si>
  <si>
    <t>%</t>
  </si>
  <si>
    <t>McKesson Corp.</t>
  </si>
  <si>
    <t>Cardinal Health, Inc.</t>
  </si>
  <si>
    <t>Income Taxes</t>
  </si>
  <si>
    <t>Components of Income Tax Expense (Benefit), Continuing Operations [Abstract]</t>
  </si>
  <si>
    <t>Income Taxes[Text Block]</t>
  </si>
  <si>
    <t xml:space="preserve">INCOME TAXES </t>
  </si>
  <si>
    <t xml:space="preserve">Our income tax rates of 19.2% and 19.1% for the three and nine months ended September 30, 2014, differed from the U.S. federal statutory rate of 35% due primarily to certain operating earnings from non-U.S. subsidiaries that are considered indefinitely reinvested and tax credits, partially offset by state taxes, our portion of the non-tax deductible Branded Prescription Drug Fee, also known as the pharmaceutical excise tax, and amortization expense of the intangible asset related to sofosbuvir for which we receive no tax benefit. We do not provide for U.S. income taxes on undistributed earnings of our foreign operations that are intended to be indefinitely reinvested in our foreign subsidiaries. </t>
  </si>
  <si>
    <t>We file federal, state and foreign income tax returns in many jurisdictions in the United States and abroad. For federal income tax purposes, the statute of limitations is open for 2010 and onwards. For certain acquired entities, the statute of limitations is open for all years from inception due to our utilization of their net operating losses and credits carried over from prior years. For California income tax purposes, the statute of limitations is open for 2008 and onwards.</t>
  </si>
  <si>
    <t>Our income tax returns are audited by federal, state and foreign tax authorities. We are currently under examination by the Internal Revenue Service (IRS) for the 2010, 2011 and 2012 tax years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t>
  </si>
  <si>
    <t>As of September 30, 2014, we believe that it is reasonably possible that our unrecognized tax benefits will decrease by approximately $12.0 million in the next 12 months as we expect to have clarification from the IRS and other tax authorities regarding our uncertain tax positions. With respect to the remaining unrecognized tax benefits, we are currently unable to make a reasonable estimate as to the period of cash settlement, if any, with the respective tax authorities.</t>
  </si>
  <si>
    <t>We record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We do not believe any of our uncertain tax positions will have a material adverse effect on our Condensed Consolidated Financial Statements, although an adverse resolution of one or more of these uncertain tax positions in any period could have a material impact on the results of operations for that period.</t>
  </si>
  <si>
    <t>Summary of Significant Accounting Policies (Policies)</t>
  </si>
  <si>
    <t>Basis of Presentation [Policy Text Block]</t>
  </si>
  <si>
    <t>Significant Accounting Policies, Estimates and Judgments [Policy Text Block]</t>
  </si>
  <si>
    <t>Concentrations of Risk [Policy Text Block]</t>
  </si>
  <si>
    <t>Branded Prescription Drug Fee [Policy Text Block]</t>
  </si>
  <si>
    <t>Recent Accounting Pronouncement [Policy Text Block]</t>
  </si>
  <si>
    <t>Fair value measurements (Tables)</t>
  </si>
  <si>
    <t>Fair Value, Assets Measured on Recurring Basis, Unobservable Input Reconciliation [Line Items]</t>
  </si>
  <si>
    <t>Schedule of Carrying Values and Estimated Fair Values of Debt Instruments [Table Text Block]</t>
  </si>
  <si>
    <t>The following table summarizes the carrying values and fair values of our convertible senior notes and senior unsecured notes (in thousands):</t>
  </si>
  <si>
    <t>Schedule of Fair Value Classified by Level of Input [Table Text Block]</t>
  </si>
  <si>
    <t>CGI and Calistoga [Member]</t>
  </si>
  <si>
    <t>Fair Value, Liabilities Measured on Recurring Basis, Unobservable Input Reconciliation [Table Text Block]</t>
  </si>
  <si>
    <t>Available-for-sale securities (Tables)</t>
  </si>
  <si>
    <t>Summary of Available-for-Sale Securities at Estimated Fair Value [Table Text Block]</t>
  </si>
  <si>
    <t xml:space="preserve">The following table is a summary of available-for-sale debt securities recorded in cash and cash equivalents or marketable securities in our Condensed Consolidated Balance Sheets (in thousands): </t>
  </si>
  <si>
    <t>Summary of the Classification of Available-for-Sale Securities [Table Text Block]</t>
  </si>
  <si>
    <t>Summary of Available-for-Sale Securities by Contractual Maturity [Table Text Block]</t>
  </si>
  <si>
    <t>Summary of Gross Realized Gains (Losses) Related to Sales of Marketable Securities [Table Text Block]</t>
  </si>
  <si>
    <t>Summary of Available-for-Sale Securities in a Continuous Loss Position Deemed not to be Other-than-Temporarily Impaired [Table Text Block]</t>
  </si>
  <si>
    <t>Derivative Financial Instruments (Tables)</t>
  </si>
  <si>
    <t>Fair Values of Derivative Instruments on Condensed Consolidated Balance Sheets</t>
  </si>
  <si>
    <t xml:space="preserve">The following table summarizes the location and fair values of derivative instruments on our Condensed Consolidated Balance Sheets (in thousands): </t>
  </si>
  <si>
    <t>Summary of the Effect of Foreign Currency Exchange Contracts on Condensed Consolidated Statements of Income</t>
  </si>
  <si>
    <t>Derivatives Netting Tabular Disclosure [Table Text Block]</t>
  </si>
  <si>
    <t>The following table summarizes the potential effect of offsetting derivatives by type of financial instrument on our Condensed Consolidated Balance Sheets (in thousands):</t>
  </si>
  <si>
    <t>Inventories (Tables)</t>
  </si>
  <si>
    <t>Schedule of Inventories</t>
  </si>
  <si>
    <t>Intangible Assets and Goodwill (Tables)</t>
  </si>
  <si>
    <t>Schedule of Intangible Assets [Table Text Block]</t>
  </si>
  <si>
    <t>Schedule of Finite-Lived Intangible Assets [Table Text Block]</t>
  </si>
  <si>
    <t>Estimated Future Amortization Expense [Table Text Block]</t>
  </si>
  <si>
    <r>
      <t xml:space="preserve">As of </t>
    </r>
    <r>
      <rPr>
        <sz val="10"/>
        <color rgb="FF000000"/>
        <rFont val="Inherit"/>
      </rPr>
      <t>September 30, 2014</t>
    </r>
    <r>
      <rPr>
        <sz val="10"/>
        <color theme="1"/>
        <rFont val="Inherit"/>
      </rPr>
      <t xml:space="preserve">, the estimated future amortization expense associated with our intangible assets for the remaining three months of </t>
    </r>
    <r>
      <rPr>
        <sz val="10"/>
        <color rgb="FF000000"/>
        <rFont val="Inherit"/>
      </rPr>
      <t>2014</t>
    </r>
    <r>
      <rPr>
        <sz val="10"/>
        <color theme="1"/>
        <rFont val="Inherit"/>
      </rPr>
      <t xml:space="preserve"> and each of the five succeeding fiscal years is as follows (in thousands): </t>
    </r>
  </si>
  <si>
    <t>Schedule of Indefinite-Lived Intangible Assets [Table Text Block]</t>
  </si>
  <si>
    <t>Schedule of Goodwill [Table Text Block]</t>
  </si>
  <si>
    <t>Debt and Credit Facility (Tables)</t>
  </si>
  <si>
    <t>Schedule of Debt Instruments [Table Text Block]</t>
  </si>
  <si>
    <t>Stockholders' Equity Table of Changes in Accumulated Comprehensive Income by Component (Tables)</t>
  </si>
  <si>
    <t>Schedule of Accumulated Other Comprehensive Income (Loss) [Table Text Block]</t>
  </si>
  <si>
    <t>Stock-Based Compensation (Tables)</t>
  </si>
  <si>
    <t>Schedule of Stock-Based Compensation Expenses Included in Consolidated Statement of Income [Text Block]</t>
  </si>
  <si>
    <t>Net Income Per Share Attributable to Gilead Common Stockholders (Tables)</t>
  </si>
  <si>
    <t>Schedule of Earnings Per Share, Basic and Diluted [Table Text Block]</t>
  </si>
  <si>
    <t>Segment information (Tables)</t>
  </si>
  <si>
    <t>Product Sales by Product [Table Text Block]</t>
  </si>
  <si>
    <t>Total product sales on an individual product basis are summarized in the following table (in thousands):</t>
  </si>
  <si>
    <t>Schedule of Revenue by Major Customers [Table Text Block]</t>
  </si>
  <si>
    <t>Summary of Significant Accounting Policies (Details) (USD $)</t>
  </si>
  <si>
    <t>In Millions, unless otherwise specified</t>
  </si>
  <si>
    <t>Total Southern European Accounts Receivable</t>
  </si>
  <si>
    <t>Total Southern European Accounts Receivable Greater Than 120 Days</t>
  </si>
  <si>
    <t>Total Southern European Accounts Receivable Greater Than 365 Days Past Due</t>
  </si>
  <si>
    <t>Branded Prescription Drug Fee Accrued</t>
  </si>
  <si>
    <t>Branded Prescription Drug Fee Accrued Non-Current</t>
  </si>
  <si>
    <t>Fair Value and Carrying Value of Debt (Details) (USD $)</t>
  </si>
  <si>
    <t>Convertible Senior Notes Due In May 2014 [Member]</t>
  </si>
  <si>
    <t>Fair Value and Carrying Value of Debt [Line Items]</t>
  </si>
  <si>
    <t>Convertible Senior Notes, Carrying Value</t>
  </si>
  <si>
    <t>Debt Instruments, Fair Value</t>
  </si>
  <si>
    <t>Convertible Senior Notes Due In May 2016 [Member]</t>
  </si>
  <si>
    <t>Senior Unsecured Notes Due In April 2021 [Member]</t>
  </si>
  <si>
    <t>Senior Unsecured Notes, Carrying Value</t>
  </si>
  <si>
    <t>Senior Unsecured Notes Due In December 2014 [Member]</t>
  </si>
  <si>
    <t>Senior Unsecured Notes Due In December 2016 [Member]</t>
  </si>
  <si>
    <t>Senior Unsecured Notes Due In December 2021 [Member]</t>
  </si>
  <si>
    <t>Senior Unsecured Notes Due In December 2041 [Member]</t>
  </si>
  <si>
    <t>Senior Unsecured Notes Due in April 2019 [Member]</t>
  </si>
  <si>
    <t>Senior Unsecured Notes Due in April 2024 [Member]</t>
  </si>
  <si>
    <t>Senior Unsecured Notes Due in April 2044 [Member]</t>
  </si>
  <si>
    <t>Fair value measurements (Summary of assets and liabilities recorded at fair value) (Details) (USD $)</t>
  </si>
  <si>
    <t>Fair Value, Assets and Liabilities Measured on Recurring and Nonrecurring Basis [Line Items]</t>
  </si>
  <si>
    <t>Estimated Fair Value</t>
  </si>
  <si>
    <t>Level 1 [Member]</t>
  </si>
  <si>
    <t>Fair value, Assets, Total</t>
  </si>
  <si>
    <t>Fair value, Liabilities, Total</t>
  </si>
  <si>
    <t>Level 1 [Member] | Money Market Funds [Member]</t>
  </si>
  <si>
    <t>Level 1 [Member] | Corporate Debt Securities [Member]</t>
  </si>
  <si>
    <t>Level 1 [Member] | US Treasury Securities [Member]</t>
  </si>
  <si>
    <t>Level 1 [Member] | US Government Corporations and Agencies Securities [Member]</t>
  </si>
  <si>
    <t>Level 1 [Member] | Residential mortgage and asset-backed securities [Member]</t>
  </si>
  <si>
    <t>Level 1 [Member] | Municipal Debt Securities [Member]</t>
  </si>
  <si>
    <t>Level 2 [Member]</t>
  </si>
  <si>
    <t>Level 2 [Member] | Money Market Funds [Member]</t>
  </si>
  <si>
    <t>Level 2 [Member] | Corporate Debt Securities [Member]</t>
  </si>
  <si>
    <t>Level 2 [Member] | US Treasury Securities [Member]</t>
  </si>
  <si>
    <t>Level 2 [Member] | US Government Corporations and Agencies Securities [Member]</t>
  </si>
  <si>
    <t>Level 2 [Member] | Residential mortgage and asset-backed securities [Member]</t>
  </si>
  <si>
    <t>Level 2 [Member] | Municipal Debt Securities [Member]</t>
  </si>
  <si>
    <t>Level 3 [Member]</t>
  </si>
  <si>
    <t>Level 3 [Member] | Money Market Funds [Member]</t>
  </si>
  <si>
    <t>Level 3 [Member] | Corporate Debt Securities [Member]</t>
  </si>
  <si>
    <t>Level 3 [Member] | US Treasury Securities [Member]</t>
  </si>
  <si>
    <t>Level 3 [Member] | US Government Corporations and Agencies Securities [Member]</t>
  </si>
  <si>
    <t>Level 3 [Member] | Residential mortgage and asset-backed securities [Member]</t>
  </si>
  <si>
    <t>Level 3 [Member] | Municipal Debt Securities [Member]</t>
  </si>
  <si>
    <t>Estimate of Fair Value Measurement [Member]</t>
  </si>
  <si>
    <t>Estimate of Fair Value Measurement [Member] | Money Market Funds [Member]</t>
  </si>
  <si>
    <t>Estimate of Fair Value Measurement [Member] | Corporate Debt Securities [Member]</t>
  </si>
  <si>
    <t>Estimate of Fair Value Measurement [Member] | US Treasury Securities [Member]</t>
  </si>
  <si>
    <t>Estimate of Fair Value Measurement [Member] | US Government Corporations and Agencies Securities [Member]</t>
  </si>
  <si>
    <t>Estimate of Fair Value Measurement [Member] | Residential mortgage and asset-backed securities [Member]</t>
  </si>
  <si>
    <t>Estimate of Fair Value Measurement [Member] | Municipal Debt Securities [Member]</t>
  </si>
  <si>
    <t>Contingent Consideration Rollforward (Details) (USD $)</t>
  </si>
  <si>
    <t>Net changes in valuation</t>
  </si>
  <si>
    <t>Fair Value, Liabilities Measured on Recurring Basis, Unobservable Input Reconciliation, Calculation [Roll Forward]</t>
  </si>
  <si>
    <t>Balance at December 31, 2013</t>
  </si>
  <si>
    <t>Fair value measurements Narrative (Details) (USD $)</t>
  </si>
  <si>
    <t>Fair Value, Measurement with Unobservable Inputs Reconciliation, Recurring Basis, Liability, Settlements</t>
  </si>
  <si>
    <t>Business Combination, Contingent Consideration Arrangements, Range of Outcomes, Value, Low</t>
  </si>
  <si>
    <t>Business combination, contingent consideration arrangements, range of outcomes, value, high</t>
  </si>
  <si>
    <t>Available-for-Sale Securities Summary of Available-for-Sale Securities at Estimated Fair Value (Details) (USD $)</t>
  </si>
  <si>
    <t>Schedule of Available-for-Sale Securities [Line Items]</t>
  </si>
  <si>
    <t>Total Amortized Cost</t>
  </si>
  <si>
    <t>Available-for-sale Debt Securities, Accumulated Gross Unrealized Gain, before Tax</t>
  </si>
  <si>
    <t>Available-for-sale Debt Securities, Accumulated Gross Unrealized Loss, before Tax</t>
  </si>
  <si>
    <t>Money Market Funds [Member]</t>
  </si>
  <si>
    <t>Corporate Debt Securities [Member]</t>
  </si>
  <si>
    <t>US Treasury Securities [Member]</t>
  </si>
  <si>
    <t>US Government Agencies Debt Securities [Member]</t>
  </si>
  <si>
    <t>Residential mortgage and asset-backed securities [Member]</t>
  </si>
  <si>
    <t>Municipal Debt Securities [Member]</t>
  </si>
  <si>
    <t>Available-for-Sale Securities Summary of the Classification of Available-for-Sale Securities (Details) (USD $)</t>
  </si>
  <si>
    <t>Cash And Cash Equivalents</t>
  </si>
  <si>
    <t>Available-for-Sale Securities Summary of Available-for-Sale Securities by Contractual Maturity (Details) (USD $)</t>
  </si>
  <si>
    <t>Less than 1 Year, Amortized Cost</t>
  </si>
  <si>
    <t>Greater than 1 Year but Less than 5 Years, Amortized Cost</t>
  </si>
  <si>
    <t>Greater than 5 Years but Less than 10 Years, Amortized Cost</t>
  </si>
  <si>
    <t>Greater than 10 Years, Amortized Cost</t>
  </si>
  <si>
    <t>Less than 1 Year, Fair Value</t>
  </si>
  <si>
    <t>Greater than 1 Year but Less than 5 Years, Fair Value</t>
  </si>
  <si>
    <t>Greater than 5 Years but Less than 10 Years, Fair Value</t>
  </si>
  <si>
    <t>Greater than 10 Years, Fair Value</t>
  </si>
  <si>
    <t>Available-for-Sale Securities Summary of Gross Realized Gains and Losses Related to Sales of Marketable Securities (Details) (USD $)</t>
  </si>
  <si>
    <t>Available-for-Sale Securities Summary of Available-for-Sale Securities in a Continuous Unrealized Loss Position Deemed not to be Other-than-Temporarily Impaired (Details) (USD $)</t>
  </si>
  <si>
    <t>Available for Sale Securities - Gross Unrealized Losses</t>
  </si>
  <si>
    <t>Continuous Unrealized Loss Position, Estimated Fair Value</t>
  </si>
  <si>
    <t>Less Than 12 Months [Member]</t>
  </si>
  <si>
    <t>Continuous Unrealized Loss Position, Less than 12 Months, Estimated Fair Value</t>
  </si>
  <si>
    <t>Available-for-sale Securities, Continuous Unrealized Loss Position, Less than 12 Months, Accumulated Loss</t>
  </si>
  <si>
    <t>Greater Than 12 Months [Member]</t>
  </si>
  <si>
    <t>Available-for-sale Securities, Gross Unrealized Loss</t>
  </si>
  <si>
    <t>Continuous Unrealized Loss Position, 12 Months or Greater, Estimated Fair Value</t>
  </si>
  <si>
    <t>U.S. treasury securities | Less Than 12 Months [Member]</t>
  </si>
  <si>
    <t>U.S. treasury securities | Greater Than 12 Months [Member]</t>
  </si>
  <si>
    <t>Corporate debt securities | Less Than 12 Months [Member]</t>
  </si>
  <si>
    <t>Corporate debt securities | Greater Than 12 Months [Member]</t>
  </si>
  <si>
    <t>Residential mortgage and asset-backed securities | Less Than 12 Months [Member]</t>
  </si>
  <si>
    <t>Residential mortgage and asset-backed securities | Greater Than 12 Months [Member]</t>
  </si>
  <si>
    <t>US Government Agencies Securities [Member]</t>
  </si>
  <si>
    <t>US Government Agencies Securities [Member] | Less Than 12 Months [Member]</t>
  </si>
  <si>
    <t>US Government Agencies Securities [Member] | Greater Than 12 Months [Member]</t>
  </si>
  <si>
    <t>Available-for-Sale Securities Narrative (Details) (USD $)</t>
  </si>
  <si>
    <t>12 Months Ended</t>
  </si>
  <si>
    <t>Cash Excluded from Available-for-Sale Debt Securities Table</t>
  </si>
  <si>
    <t>Available-for-Sale, Securities in Unrealized Loss Positions, Qualitative Disclosure, Number of Positions (securities)</t>
  </si>
  <si>
    <t>Other than Temporary Impairment Losses, Investments, Available-for-sale Securities</t>
  </si>
  <si>
    <t>Derivative Financial Instruments Summary of Information about the Fair Values of Derivative Instruments on Condensed Consolidated Balance Sheets (Details) (USD $)</t>
  </si>
  <si>
    <t>Derivatives, Fair Value [Line Items]</t>
  </si>
  <si>
    <t>Derivative Asset Fair Value</t>
  </si>
  <si>
    <t>Derivative Liability, Fair Value</t>
  </si>
  <si>
    <t>Designated as Hedging Instrument [Member]</t>
  </si>
  <si>
    <t>Not Designated as Hedging Instrument [Member]</t>
  </si>
  <si>
    <t>Foreign Exchange Contract [Member] | Designated as Hedging Instrument [Member] | Other Current Assets [Member]</t>
  </si>
  <si>
    <t>Foreign Exchange Contract [Member] | Designated as Hedging Instrument [Member] | Other Accrued Liabilities [Member]</t>
  </si>
  <si>
    <t>Foreign Exchange Contract [Member] | Designated as Hedging Instrument [Member] | Other Long-Term Assets [Member]</t>
  </si>
  <si>
    <t>Foreign Exchange Contract [Member] | Designated as Hedging Instrument [Member] | Other Long-Term Obligations [Member]</t>
  </si>
  <si>
    <t>Foreign Exchange Contract [Member] | Not Designated as Hedging Instrument [Member] | Other Current Assets [Member]</t>
  </si>
  <si>
    <t>Foreign Exchange Contract [Member] | Not Designated as Hedging Instrument [Member] | Other Accrued Liabilities [Member]</t>
  </si>
  <si>
    <t>Derivative Financial Instruments Summary of the effect of foreign currency exchange contracts on condensed consolidated statements of income (Details) (USD $)</t>
  </si>
  <si>
    <t>Derivative Financial Instruments Table of Offsetting Derivative Assets and Liabilities (Details) (USD $)</t>
  </si>
  <si>
    <t>Derivative Asset [Abstract]</t>
  </si>
  <si>
    <t>Gross Amounts of Recognized Assets</t>
  </si>
  <si>
    <t>Amount of Assets Presented in the Condensed Consolidated Balance Sheet</t>
  </si>
  <si>
    <t>Gross Amounts Not Offset in the Condensed Consolidated Balance Sheet - Derivative Financial Instruments</t>
  </si>
  <si>
    <t>Gross Amounts Not Offset in the Condensed Consolidated Balance Sheet - Cash Collateral Received/Pledged</t>
  </si>
  <si>
    <t>Derivative Liability [Abstract]</t>
  </si>
  <si>
    <t>Gross Amount of Recognized Liabilities</t>
  </si>
  <si>
    <t>Amounts of Liabilities Presented in the Condensed Consolidated Balance Sheet</t>
  </si>
  <si>
    <t>Gross Amount Not Offset in the Condensed Consolidated Balance Sheet - Derivative Financial Instruments</t>
  </si>
  <si>
    <t>Gross Amount Not Offset in the Condensed Consolidated Balance Sheet - Cash Collateral Received/Pledged</t>
  </si>
  <si>
    <t>Derivative Financial Instruments Derivative financial instruments Narrative (Details) (USD $)</t>
  </si>
  <si>
    <t>In Billions, unless otherwise specified</t>
  </si>
  <si>
    <t>Derivative, Notional Amount</t>
  </si>
  <si>
    <t>Inventories Schedule of inventories (Details) (USD $)</t>
  </si>
  <si>
    <t>Inventories (Narrative) (Details) (USD $)</t>
  </si>
  <si>
    <t>Inventory [Line Items]</t>
  </si>
  <si>
    <t>Efavirenz [Member] | Bristol-Myers Squibb Company [Member]</t>
  </si>
  <si>
    <t>Intangible Assets and Goodwill Schedule of Carrying Amount of Intangible Assets (Details) (USD $)</t>
  </si>
  <si>
    <t>Intangible Assets and Goodwill Schedule of Finite Lived Intangible Assets (Details) (USD $)</t>
  </si>
  <si>
    <t>Finite Lived Intangible Assets [Line Items]</t>
  </si>
  <si>
    <t>Finite-Lived Intangible Assets, Gross Carrying Amount</t>
  </si>
  <si>
    <t>Finite-Lived Intangible Assets, Accumulated Amortization</t>
  </si>
  <si>
    <t>Sofosbuvir [Member]</t>
  </si>
  <si>
    <t>Ranexa [Member]</t>
  </si>
  <si>
    <t>Other [Member]</t>
  </si>
  <si>
    <t>Intangible Assets and Goodwill Schedule of Future Amortization Expense (Details) (USD $)</t>
  </si>
  <si>
    <t>Intangible Assets and Goodwill Schedule of Indefinite Lived Intangible Assets (Details) (USD $)</t>
  </si>
  <si>
    <t>Indefinite-lived Intangible Assets [Line Items]</t>
  </si>
  <si>
    <t>Indefinite-lived Intangible Assets</t>
  </si>
  <si>
    <t>Indefinite-Lived Intangible Assets (Excluding Goodwill), Gross</t>
  </si>
  <si>
    <t>Indefinite-lived Intangible Assets, Translation Adjustments</t>
  </si>
  <si>
    <t>Momelotinib (formerly CYT387) [Member]</t>
  </si>
  <si>
    <t>Intangible Assets and Goodwill Goodwill Rollforward (Details) (USD $)</t>
  </si>
  <si>
    <t>Goodwill [Roll Forward]</t>
  </si>
  <si>
    <t>Intangible Assets and Goodwill (Narrative) (Details) (Cost of Sales [Member], USD $)</t>
  </si>
  <si>
    <t>Cost of Sales [Member]</t>
  </si>
  <si>
    <t>Acquired Indefinite-lived Intangible Assets [Line Items]</t>
  </si>
  <si>
    <t>Amortization of Finite-Lived Intangible Assets</t>
  </si>
  <si>
    <t>Collaborative Arrangements Narrative (Details) (Bristol-Myers Squibb Company [Member], USD $)</t>
  </si>
  <si>
    <t>Variable Interest Entity, Primary Beneficiary [Member]</t>
  </si>
  <si>
    <t>Variable Interest Entity [Line Items]</t>
  </si>
  <si>
    <t>Variable Interest Entity, Assets</t>
  </si>
  <si>
    <t>Variable Interest Entity, Liabilities</t>
  </si>
  <si>
    <t>Cash and Cash Equivalents [Member]</t>
  </si>
  <si>
    <t>Accounts Receivable [Member]</t>
  </si>
  <si>
    <t>Inventories [Member]</t>
  </si>
  <si>
    <t>Accounts Payable [Member]</t>
  </si>
  <si>
    <t>Other Accrued Liabilities [Member]</t>
  </si>
  <si>
    <t>Debt and Credit Facility Schedule of Carrying Amounts of Senior Notes (Details) (USD $)</t>
  </si>
  <si>
    <t>Debt Instrument [Line Items]</t>
  </si>
  <si>
    <t>Total Debt, Net</t>
  </si>
  <si>
    <t>Less Current Portion</t>
  </si>
  <si>
    <t>Total Long-Term Debt, Net</t>
  </si>
  <si>
    <t>Convertible Senior Notes Due In May 2014 Member</t>
  </si>
  <si>
    <t>Debt Instrument, Interest Rate, Stated Percentage</t>
  </si>
  <si>
    <t>Senior Unsecured Notes</t>
  </si>
  <si>
    <t>Senior Unsecured Notes Due December 2014 [Member]</t>
  </si>
  <si>
    <t>Credit Facility Due In January 2017 [Member]</t>
  </si>
  <si>
    <t>Credit Facility, Amount Outstanding</t>
  </si>
  <si>
    <t>Debt and Credit Facility Debt and Credity Facility (Narrative) (Details) (USD $)</t>
  </si>
  <si>
    <t>Share data in Millions, except Per Share data, unless otherwise specified</t>
  </si>
  <si>
    <t>Debt Principal Repayment, Conversion</t>
  </si>
  <si>
    <t>Debt Instrument, Unamortized Discount</t>
  </si>
  <si>
    <t>Payment to Settle Warrants Related to Convertible Notes</t>
  </si>
  <si>
    <t>Debt Instrument, Face Amount</t>
  </si>
  <si>
    <t>Debt Issuance Cost</t>
  </si>
  <si>
    <t>Debt Instrument, Redemption Price, Percentage of Principal Amount Redeemed</t>
  </si>
  <si>
    <t>Debt Instrument, Redemption Price, Percentage</t>
  </si>
  <si>
    <t>Repayment of Credit Facility</t>
  </si>
  <si>
    <t>Convertible Senior Notes Due May 2014 and May 2016 [Member]</t>
  </si>
  <si>
    <t>Conversion Value In Excess of Principal Amount</t>
  </si>
  <si>
    <t>2014 Warrants [Member]</t>
  </si>
  <si>
    <t>Common Stock Underlying Warrants</t>
  </si>
  <si>
    <t>Class of Warrant or Right, Exercise Price of Warrants or Rights</t>
  </si>
  <si>
    <t>2016 Warrants [Member]</t>
  </si>
  <si>
    <t>Treasury Rate [Member] | Senior Unsecured Notes Due in April 2019 [Member]</t>
  </si>
  <si>
    <t>Basis Points</t>
  </si>
  <si>
    <t>Treasury Rate [Member] | Senior Unsecured Notes Due in April 2024 [Member]</t>
  </si>
  <si>
    <t>Treasury Rate [Member] | Senior Unsecured Notes Due in April 2044 [Member]</t>
  </si>
  <si>
    <t>Stockholders' Equity Schedule of Accumulated Comprehensive Income (loss) (Details) (USD $)</t>
  </si>
  <si>
    <t>Increase (Decrease) in Stockholders' Equity [Roll Forward]</t>
  </si>
  <si>
    <t>Accumulated Translation Adjustment [Member]</t>
  </si>
  <si>
    <t>Accumulated Net Unrealized Investment Gain (Loss) [Member]</t>
  </si>
  <si>
    <t>Accumulated Net Gain (Loss) from Designated or Qualifying Cash Flow Hedges [Member]</t>
  </si>
  <si>
    <t>Stockholders' Equity Narrative (Details) (USD $)</t>
  </si>
  <si>
    <t>Equity, Class of Treasury Stock [Line Items]</t>
  </si>
  <si>
    <t>Stock Repurchased During Period, Shares</t>
  </si>
  <si>
    <t>Payments for Repurchase of Common Stock</t>
  </si>
  <si>
    <t>Stock Repurchase Program, Authorized Amount</t>
  </si>
  <si>
    <t>2014 Stock Repurchase Program [Member]</t>
  </si>
  <si>
    <t>Stock-Based Compensation Summary of Stock-Based Compensation (Details) (USD $)</t>
  </si>
  <si>
    <t>Employee Service Share-based Compensation, Allocation of Recognized Period Costs [Line Items]</t>
  </si>
  <si>
    <t>Cost of Goods Sold [Member]</t>
  </si>
  <si>
    <t>Research and Development Expenses [Member]</t>
  </si>
  <si>
    <t>Selling, General and Administrative Expenses [Member]</t>
  </si>
  <si>
    <t>Net Income Per Share Attributable to Gilead Common Stockholders Reconciliation of the Numerator and Denominator Used in the Calculation of Basic and Diluted EPS (Details) (USD $)</t>
  </si>
  <si>
    <t>Incremental Common Shares Attributable to Dilutive Effect of Share-based Payment Arrangements</t>
  </si>
  <si>
    <t>Incremental Common Shares Attributable to Dilutive Effect of Call Options and Warrants</t>
  </si>
  <si>
    <t>Convertible Senior Notes Due May 2013 [Member]</t>
  </si>
  <si>
    <t>Incremental Common Shares Attributable to Dilutive Effect of Conversion of Debt Securities</t>
  </si>
  <si>
    <t>Convertible Senior Notes Due May 2014 [Member]</t>
  </si>
  <si>
    <t>Convertible Senior Notes Due May 2016 [Member]</t>
  </si>
  <si>
    <t>Net Income Per Share Attributable to Gilead Common Stockholders (Narrative) (Details) (USD $)</t>
  </si>
  <si>
    <t>In Millions, except Per Share data, unless otherwise specified</t>
  </si>
  <si>
    <t>Debt Instrument, Redemption [Line Items]</t>
  </si>
  <si>
    <t>Antidilutive Securities Excluded from Computation of Earnings Per Share, Amount</t>
  </si>
  <si>
    <t>Convertible Senior Notes Due In May 2013 [Member]</t>
  </si>
  <si>
    <t>Debt Instrument, Convertible, Conversion Price</t>
  </si>
  <si>
    <t>Segment Information Segment reporting information, revenue for reportable segment (Details) (USD $)</t>
  </si>
  <si>
    <t>Revenue from External Customer [Line Items]</t>
  </si>
  <si>
    <t>Antiviral Products [Member]</t>
  </si>
  <si>
    <t>Sovaldi [Member]</t>
  </si>
  <si>
    <t>Atripla [Member]</t>
  </si>
  <si>
    <t>Truvada [Member]</t>
  </si>
  <si>
    <t>Complera Eviplera [Member]</t>
  </si>
  <si>
    <t>Stribild [Member]</t>
  </si>
  <si>
    <t>Viread [Member]</t>
  </si>
  <si>
    <t>Harvoni [Member]</t>
  </si>
  <si>
    <t>Other antiviral products [Member]</t>
  </si>
  <si>
    <t>Letairis [Member]</t>
  </si>
  <si>
    <t>Ambisome [Member]</t>
  </si>
  <si>
    <t>Zydelig [Member]</t>
  </si>
  <si>
    <t>Other Products [Member]</t>
  </si>
  <si>
    <t>Segment Information Schedule of revenue by major customers (Details)</t>
  </si>
  <si>
    <t>AmerisourceBergen Corp. [Member]</t>
  </si>
  <si>
    <t>Revenue, Major Customer [Line Items]</t>
  </si>
  <si>
    <t>Percentage of Revenues</t>
  </si>
  <si>
    <t>McKesson Corp. [Member]</t>
  </si>
  <si>
    <t>Cardinal Health, Inc. [Member]</t>
  </si>
  <si>
    <t>Income Taxes (Narrative) (Details) (USD $)</t>
  </si>
  <si>
    <t>Effective Income Tax Rate, Continuing Operations</t>
  </si>
  <si>
    <t>Effective Income Tax Rate Reconciliation, at Federal Statutory Income Tax Rate</t>
  </si>
  <si>
    <t>Unrecognized Tax Benefits, Decreases Resulting from Prior Period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7.5"/>
      <color theme="1"/>
      <name val="Inherit"/>
    </font>
    <font>
      <sz val="9.5"/>
      <color theme="1"/>
      <name val="Inherit"/>
    </font>
    <font>
      <sz val="7.5"/>
      <color theme="1"/>
      <name val="Inherit"/>
    </font>
    <font>
      <sz val="9"/>
      <color theme="1"/>
      <name val="Inherit"/>
    </font>
    <font>
      <sz val="4"/>
      <color theme="1"/>
      <name val="Inherit"/>
    </font>
    <font>
      <i/>
      <sz val="10"/>
      <color theme="1"/>
      <name val="Inherit"/>
    </font>
    <font>
      <sz val="1"/>
      <color theme="1"/>
      <name val="Inherit"/>
    </font>
    <font>
      <b/>
      <u/>
      <sz val="7.5"/>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wrapText="1"/>
    </xf>
    <xf numFmtId="0" fontId="18" fillId="0" borderId="0" xfId="0" applyFont="1" applyAlignment="1">
      <alignment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0" fillId="33" borderId="0" xfId="0" applyFont="1" applyFill="1" applyAlignment="1">
      <alignment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0" fillId="33" borderId="12" xfId="0" applyFont="1" applyFill="1" applyBorder="1" applyAlignment="1">
      <alignmen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0" borderId="0" xfId="0" applyFont="1" applyAlignment="1">
      <alignment horizontal="left" wrapText="1"/>
    </xf>
    <xf numFmtId="0" fontId="20" fillId="0" borderId="0" xfId="0" applyFont="1" applyAlignment="1">
      <alignment wrapText="1"/>
    </xf>
    <xf numFmtId="0" fontId="23" fillId="0" borderId="0" xfId="0" applyFont="1" applyAlignment="1">
      <alignment horizontal="center" wrapText="1"/>
    </xf>
    <xf numFmtId="3" fontId="23" fillId="0" borderId="0" xfId="0" applyNumberFormat="1" applyFont="1" applyAlignment="1">
      <alignment horizontal="right" wrapText="1"/>
    </xf>
    <xf numFmtId="0" fontId="23" fillId="0" borderId="0" xfId="0" applyFont="1" applyAlignment="1">
      <alignment horizontal="right"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0" fontId="26" fillId="0" borderId="12" xfId="0" applyFont="1" applyBorder="1" applyAlignment="1">
      <alignment horizontal="left" wrapText="1"/>
    </xf>
    <xf numFmtId="0" fontId="25" fillId="33" borderId="0" xfId="0" applyFont="1" applyFill="1" applyAlignment="1">
      <alignment horizontal="left" wrapText="1" indent="2"/>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2"/>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3" fontId="25" fillId="0" borderId="10" xfId="0" applyNumberFormat="1" applyFont="1" applyBorder="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0" fillId="0" borderId="14" xfId="0" applyFont="1" applyBorder="1" applyAlignment="1">
      <alignment wrapText="1"/>
    </xf>
    <xf numFmtId="0" fontId="27" fillId="0" borderId="0" xfId="0" applyFont="1" applyAlignment="1">
      <alignment horizontal="left" wrapText="1"/>
    </xf>
    <xf numFmtId="0" fontId="20" fillId="33" borderId="0" xfId="0" applyFont="1" applyFill="1" applyAlignment="1">
      <alignment horizontal="left" wrapText="1"/>
    </xf>
    <xf numFmtId="0" fontId="23"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3"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7"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2" fillId="0" borderId="0" xfId="0" applyFont="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15" fontId="22" fillId="0" borderId="0" xfId="0" applyNumberFormat="1" applyFont="1" applyAlignment="1">
      <alignment horizontal="center" wrapText="1"/>
    </xf>
    <xf numFmtId="15" fontId="19" fillId="0" borderId="0" xfId="0" applyNumberFormat="1" applyFont="1" applyAlignment="1">
      <alignment horizontal="left" wrapText="1"/>
    </xf>
    <xf numFmtId="0" fontId="20" fillId="0" borderId="0" xfId="0" applyFont="1" applyBorder="1" applyAlignment="1">
      <alignment wrapText="1"/>
    </xf>
    <xf numFmtId="0" fontId="20" fillId="0" borderId="10" xfId="0" applyFont="1" applyBorder="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28" fillId="0" borderId="14" xfId="0" applyFont="1" applyBorder="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0" fontId="26" fillId="0" borderId="12" xfId="0" applyFont="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9" fillId="0" borderId="0" xfId="0" applyFont="1" applyAlignment="1">
      <alignment horizontal="left" wrapText="1"/>
    </xf>
    <xf numFmtId="17" fontId="23" fillId="33" borderId="0" xfId="0" applyNumberFormat="1" applyFont="1" applyFill="1" applyAlignment="1">
      <alignment horizontal="center" wrapText="1"/>
    </xf>
    <xf numFmtId="17" fontId="23" fillId="33" borderId="12" xfId="0" applyNumberFormat="1" applyFont="1" applyFill="1" applyBorder="1" applyAlignment="1">
      <alignment horizontal="center" wrapText="1"/>
    </xf>
    <xf numFmtId="10" fontId="23" fillId="33" borderId="0" xfId="0" applyNumberFormat="1" applyFont="1" applyFill="1" applyAlignment="1">
      <alignment horizontal="center" wrapText="1"/>
    </xf>
    <xf numFmtId="10" fontId="23" fillId="33" borderId="12" xfId="0" applyNumberFormat="1" applyFont="1" applyFill="1" applyBorder="1" applyAlignment="1">
      <alignment horizontal="center" wrapText="1"/>
    </xf>
    <xf numFmtId="17" fontId="23" fillId="0" borderId="0" xfId="0" applyNumberFormat="1" applyFont="1" applyAlignment="1">
      <alignment horizontal="center" wrapText="1"/>
    </xf>
    <xf numFmtId="10" fontId="23" fillId="0" borderId="0" xfId="0" applyNumberFormat="1" applyFont="1" applyAlignment="1">
      <alignment horizontal="center"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0" xfId="0" applyFont="1" applyAlignment="1">
      <alignment horizontal="left" wrapText="1" indent="1"/>
    </xf>
    <xf numFmtId="3" fontId="23" fillId="0" borderId="12" xfId="0" applyNumberFormat="1" applyFont="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30" fillId="0" borderId="0" xfId="0" applyFont="1" applyAlignment="1">
      <alignment horizontal="left" wrapText="1"/>
    </xf>
    <xf numFmtId="0" fontId="20" fillId="33" borderId="10" xfId="0" applyFont="1" applyFill="1" applyBorder="1" applyAlignment="1">
      <alignment horizontal="left" wrapText="1"/>
    </xf>
    <xf numFmtId="0" fontId="19" fillId="0" borderId="0" xfId="0" applyFont="1" applyAlignment="1">
      <alignmen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33" borderId="0" xfId="0" applyFont="1" applyFill="1" applyAlignment="1">
      <alignment horizontal="left" wrapText="1" indent="4"/>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ht="30">
      <c r="A15" s="2" t="s">
        <v>27</v>
      </c>
      <c r="B15" s="4" t="s">
        <v>5</v>
      </c>
      <c r="C15" s="6">
        <v>1508664333</v>
      </c>
    </row>
    <row r="16" spans="1:3">
      <c r="A16" s="2" t="s">
        <v>28</v>
      </c>
      <c r="B16" s="4" t="s">
        <v>2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cols>
    <col min="1" max="2" width="36.5703125" bestFit="1" customWidth="1"/>
    <col min="3" max="3" width="18.7109375" customWidth="1"/>
    <col min="4" max="4" width="3.85546875" customWidth="1"/>
    <col min="5" max="5" width="18.7109375" customWidth="1"/>
    <col min="6" max="6" width="3" customWidth="1"/>
    <col min="7" max="7" width="18.7109375" customWidth="1"/>
    <col min="8" max="8" width="3.85546875" customWidth="1"/>
    <col min="9" max="9" width="18.7109375" customWidth="1"/>
    <col min="10" max="10" width="3" customWidth="1"/>
    <col min="11" max="11" width="18.7109375" customWidth="1"/>
    <col min="12" max="12" width="3.85546875" customWidth="1"/>
    <col min="13" max="13" width="12.5703125" customWidth="1"/>
    <col min="14" max="14" width="3" customWidth="1"/>
    <col min="15" max="15" width="18.7109375" customWidth="1"/>
    <col min="16" max="16" width="3.85546875" customWidth="1"/>
    <col min="17" max="17" width="18.7109375" customWidth="1"/>
    <col min="18" max="18" width="3" customWidth="1"/>
    <col min="19" max="19" width="18.7109375" customWidth="1"/>
    <col min="20" max="20" width="3.85546875" customWidth="1"/>
    <col min="21" max="21" width="18.7109375" customWidth="1"/>
    <col min="22" max="22" width="3" customWidth="1"/>
    <col min="23" max="23" width="18.7109375" customWidth="1"/>
    <col min="24" max="24" width="3.85546875" customWidth="1"/>
    <col min="25" max="25" width="15.42578125" customWidth="1"/>
    <col min="26" max="27" width="18.7109375" customWidth="1"/>
    <col min="28" max="28" width="3.85546875" customWidth="1"/>
    <col min="29" max="29" width="9.28515625" customWidth="1"/>
    <col min="30" max="30" width="3" customWidth="1"/>
    <col min="31" max="31" width="18.7109375" customWidth="1"/>
    <col min="32" max="32" width="3.85546875" customWidth="1"/>
    <col min="33" max="34" width="18.7109375" customWidth="1"/>
  </cols>
  <sheetData>
    <row r="1" spans="1:34" ht="15" customHeight="1">
      <c r="A1" s="7" t="s">
        <v>2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53</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row>
    <row r="4" spans="1:34" ht="15" customHeight="1">
      <c r="A4" s="13" t="s">
        <v>254</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row>
    <row r="5" spans="1:34">
      <c r="A5" s="13"/>
      <c r="B5" s="86" t="s">
        <v>255</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row>
    <row r="6" spans="1:34">
      <c r="A6" s="13"/>
      <c r="B6" s="79" t="s">
        <v>256</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row>
    <row r="7" spans="1:34">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c r="A9" s="13"/>
      <c r="B9" s="11"/>
      <c r="C9" s="11"/>
      <c r="D9" s="22">
        <v>41912</v>
      </c>
      <c r="E9" s="22"/>
      <c r="F9" s="22"/>
      <c r="G9" s="22"/>
      <c r="H9" s="22"/>
      <c r="I9" s="22"/>
      <c r="J9" s="22"/>
      <c r="K9" s="22"/>
      <c r="L9" s="22"/>
      <c r="M9" s="22"/>
      <c r="N9" s="22"/>
      <c r="O9" s="22"/>
      <c r="P9" s="22"/>
      <c r="Q9" s="22"/>
      <c r="R9" s="22"/>
      <c r="S9" s="11"/>
      <c r="T9" s="23" t="s">
        <v>198</v>
      </c>
      <c r="U9" s="23"/>
      <c r="V9" s="23"/>
      <c r="W9" s="23"/>
      <c r="X9" s="23"/>
      <c r="Y9" s="23"/>
      <c r="Z9" s="23"/>
      <c r="AA9" s="23"/>
      <c r="AB9" s="23"/>
      <c r="AC9" s="23"/>
      <c r="AD9" s="23"/>
      <c r="AE9" s="23"/>
      <c r="AF9" s="23"/>
      <c r="AG9" s="23"/>
      <c r="AH9" s="23"/>
    </row>
    <row r="10" spans="1:34">
      <c r="A10" s="13"/>
      <c r="B10" s="43"/>
      <c r="C10" s="36"/>
      <c r="D10" s="91" t="s">
        <v>257</v>
      </c>
      <c r="E10" s="91"/>
      <c r="F10" s="91"/>
      <c r="G10" s="65"/>
      <c r="H10" s="91" t="s">
        <v>259</v>
      </c>
      <c r="I10" s="91"/>
      <c r="J10" s="91"/>
      <c r="K10" s="65"/>
      <c r="L10" s="91" t="s">
        <v>259</v>
      </c>
      <c r="M10" s="91"/>
      <c r="N10" s="91"/>
      <c r="O10" s="65"/>
      <c r="P10" s="91" t="s">
        <v>263</v>
      </c>
      <c r="Q10" s="91"/>
      <c r="R10" s="91"/>
      <c r="S10" s="36"/>
      <c r="T10" s="91" t="s">
        <v>257</v>
      </c>
      <c r="U10" s="91"/>
      <c r="V10" s="91"/>
      <c r="W10" s="65"/>
      <c r="X10" s="91" t="s">
        <v>259</v>
      </c>
      <c r="Y10" s="91"/>
      <c r="Z10" s="91"/>
      <c r="AA10" s="65"/>
      <c r="AB10" s="91" t="s">
        <v>259</v>
      </c>
      <c r="AC10" s="91"/>
      <c r="AD10" s="91"/>
      <c r="AE10" s="65"/>
      <c r="AF10" s="91" t="s">
        <v>263</v>
      </c>
      <c r="AG10" s="91"/>
      <c r="AH10" s="91"/>
    </row>
    <row r="11" spans="1:34">
      <c r="A11" s="13"/>
      <c r="B11" s="43"/>
      <c r="C11" s="36"/>
      <c r="D11" s="90" t="s">
        <v>258</v>
      </c>
      <c r="E11" s="90"/>
      <c r="F11" s="90"/>
      <c r="G11" s="36"/>
      <c r="H11" s="90" t="s">
        <v>260</v>
      </c>
      <c r="I11" s="90"/>
      <c r="J11" s="90"/>
      <c r="K11" s="36"/>
      <c r="L11" s="90" t="s">
        <v>260</v>
      </c>
      <c r="M11" s="90"/>
      <c r="N11" s="90"/>
      <c r="O11" s="36"/>
      <c r="P11" s="90" t="s">
        <v>264</v>
      </c>
      <c r="Q11" s="90"/>
      <c r="R11" s="90"/>
      <c r="S11" s="36"/>
      <c r="T11" s="90" t="s">
        <v>258</v>
      </c>
      <c r="U11" s="90"/>
      <c r="V11" s="90"/>
      <c r="W11" s="36"/>
      <c r="X11" s="90" t="s">
        <v>260</v>
      </c>
      <c r="Y11" s="90"/>
      <c r="Z11" s="90"/>
      <c r="AA11" s="36"/>
      <c r="AB11" s="90" t="s">
        <v>260</v>
      </c>
      <c r="AC11" s="90"/>
      <c r="AD11" s="90"/>
      <c r="AE11" s="36"/>
      <c r="AF11" s="90" t="s">
        <v>264</v>
      </c>
      <c r="AG11" s="90"/>
      <c r="AH11" s="90"/>
    </row>
    <row r="12" spans="1:34" ht="15.75" thickBot="1">
      <c r="A12" s="13"/>
      <c r="B12" s="43"/>
      <c r="C12" s="36"/>
      <c r="D12" s="92"/>
      <c r="E12" s="92"/>
      <c r="F12" s="92"/>
      <c r="G12" s="36"/>
      <c r="H12" s="23" t="s">
        <v>261</v>
      </c>
      <c r="I12" s="23"/>
      <c r="J12" s="23"/>
      <c r="K12" s="36"/>
      <c r="L12" s="23" t="s">
        <v>262</v>
      </c>
      <c r="M12" s="23"/>
      <c r="N12" s="23"/>
      <c r="O12" s="36"/>
      <c r="P12" s="92"/>
      <c r="Q12" s="92"/>
      <c r="R12" s="92"/>
      <c r="S12" s="36"/>
      <c r="T12" s="92"/>
      <c r="U12" s="92"/>
      <c r="V12" s="92"/>
      <c r="W12" s="36"/>
      <c r="X12" s="23" t="s">
        <v>261</v>
      </c>
      <c r="Y12" s="23"/>
      <c r="Z12" s="23"/>
      <c r="AA12" s="36"/>
      <c r="AB12" s="23" t="s">
        <v>262</v>
      </c>
      <c r="AC12" s="23"/>
      <c r="AD12" s="23"/>
      <c r="AE12" s="36"/>
      <c r="AF12" s="92"/>
      <c r="AG12" s="92"/>
      <c r="AH12" s="92"/>
    </row>
    <row r="13" spans="1:34">
      <c r="A13" s="13"/>
      <c r="B13" s="11"/>
      <c r="C13" s="11"/>
      <c r="D13" s="44"/>
      <c r="E13" s="44"/>
      <c r="F13" s="44"/>
      <c r="G13" s="11"/>
      <c r="H13" s="44"/>
      <c r="I13" s="44"/>
      <c r="J13" s="44"/>
      <c r="K13" s="11"/>
      <c r="L13" s="44"/>
      <c r="M13" s="44"/>
      <c r="N13" s="44"/>
      <c r="O13" s="11"/>
      <c r="P13" s="44"/>
      <c r="Q13" s="44"/>
      <c r="R13" s="44"/>
      <c r="S13" s="11"/>
      <c r="T13" s="44"/>
      <c r="U13" s="44"/>
      <c r="V13" s="44"/>
      <c r="W13" s="11"/>
      <c r="X13" s="44"/>
      <c r="Y13" s="44"/>
      <c r="Z13" s="44"/>
      <c r="AA13" s="11"/>
      <c r="AB13" s="44"/>
      <c r="AC13" s="44"/>
      <c r="AD13" s="44"/>
      <c r="AE13" s="11"/>
      <c r="AF13" s="44"/>
      <c r="AG13" s="44"/>
      <c r="AH13" s="44"/>
    </row>
    <row r="14" spans="1:34">
      <c r="A14" s="13"/>
      <c r="B14" s="12" t="s">
        <v>223</v>
      </c>
      <c r="C14" s="11"/>
      <c r="D14" s="79"/>
      <c r="E14" s="79"/>
      <c r="F14" s="79"/>
      <c r="G14" s="11"/>
      <c r="H14" s="79"/>
      <c r="I14" s="79"/>
      <c r="J14" s="79"/>
      <c r="K14" s="11"/>
      <c r="L14" s="79"/>
      <c r="M14" s="79"/>
      <c r="N14" s="79"/>
      <c r="O14" s="11"/>
      <c r="P14" s="79"/>
      <c r="Q14" s="79"/>
      <c r="R14" s="79"/>
      <c r="S14" s="11"/>
      <c r="T14" s="79"/>
      <c r="U14" s="79"/>
      <c r="V14" s="79"/>
      <c r="W14" s="11"/>
      <c r="X14" s="79"/>
      <c r="Y14" s="79"/>
      <c r="Z14" s="79"/>
      <c r="AA14" s="11"/>
      <c r="AB14" s="79"/>
      <c r="AC14" s="79"/>
      <c r="AD14" s="79"/>
      <c r="AE14" s="11"/>
      <c r="AF14" s="79"/>
      <c r="AG14" s="79"/>
      <c r="AH14" s="79"/>
    </row>
    <row r="15" spans="1:34">
      <c r="A15" s="13"/>
      <c r="B15" s="93" t="s">
        <v>224</v>
      </c>
      <c r="C15" s="27"/>
      <c r="D15" s="74" t="s">
        <v>205</v>
      </c>
      <c r="E15" s="75">
        <v>5049683</v>
      </c>
      <c r="F15" s="27"/>
      <c r="G15" s="27"/>
      <c r="H15" s="74" t="s">
        <v>205</v>
      </c>
      <c r="I15" s="94" t="s">
        <v>206</v>
      </c>
      <c r="J15" s="27"/>
      <c r="K15" s="27"/>
      <c r="L15" s="74" t="s">
        <v>205</v>
      </c>
      <c r="M15" s="94" t="s">
        <v>206</v>
      </c>
      <c r="N15" s="27"/>
      <c r="O15" s="27"/>
      <c r="P15" s="74" t="s">
        <v>205</v>
      </c>
      <c r="Q15" s="75">
        <v>5049683</v>
      </c>
      <c r="R15" s="27"/>
      <c r="S15" s="27"/>
      <c r="T15" s="74" t="s">
        <v>205</v>
      </c>
      <c r="U15" s="75">
        <v>1490964</v>
      </c>
      <c r="V15" s="27"/>
      <c r="W15" s="27"/>
      <c r="X15" s="74" t="s">
        <v>205</v>
      </c>
      <c r="Y15" s="94" t="s">
        <v>206</v>
      </c>
      <c r="Z15" s="27"/>
      <c r="AA15" s="27"/>
      <c r="AB15" s="74" t="s">
        <v>205</v>
      </c>
      <c r="AC15" s="94" t="s">
        <v>206</v>
      </c>
      <c r="AD15" s="27"/>
      <c r="AE15" s="27"/>
      <c r="AF15" s="74" t="s">
        <v>205</v>
      </c>
      <c r="AG15" s="75">
        <v>1490964</v>
      </c>
      <c r="AH15" s="27"/>
    </row>
    <row r="16" spans="1:34">
      <c r="A16" s="13"/>
      <c r="B16" s="93"/>
      <c r="C16" s="27"/>
      <c r="D16" s="74"/>
      <c r="E16" s="75"/>
      <c r="F16" s="27"/>
      <c r="G16" s="27"/>
      <c r="H16" s="74"/>
      <c r="I16" s="94"/>
      <c r="J16" s="27"/>
      <c r="K16" s="27"/>
      <c r="L16" s="74"/>
      <c r="M16" s="94"/>
      <c r="N16" s="27"/>
      <c r="O16" s="27"/>
      <c r="P16" s="74"/>
      <c r="Q16" s="75"/>
      <c r="R16" s="27"/>
      <c r="S16" s="27"/>
      <c r="T16" s="74"/>
      <c r="U16" s="75"/>
      <c r="V16" s="27"/>
      <c r="W16" s="27"/>
      <c r="X16" s="74"/>
      <c r="Y16" s="94"/>
      <c r="Z16" s="27"/>
      <c r="AA16" s="27"/>
      <c r="AB16" s="74"/>
      <c r="AC16" s="94"/>
      <c r="AD16" s="27"/>
      <c r="AE16" s="27"/>
      <c r="AF16" s="74"/>
      <c r="AG16" s="75"/>
      <c r="AH16" s="27"/>
    </row>
    <row r="17" spans="1:34">
      <c r="A17" s="13"/>
      <c r="B17" s="95" t="s">
        <v>225</v>
      </c>
      <c r="C17" s="36"/>
      <c r="D17" s="82">
        <v>676599</v>
      </c>
      <c r="E17" s="82"/>
      <c r="F17" s="36"/>
      <c r="G17" s="36"/>
      <c r="H17" s="76">
        <v>474</v>
      </c>
      <c r="I17" s="76"/>
      <c r="J17" s="36"/>
      <c r="K17" s="36"/>
      <c r="L17" s="76" t="s">
        <v>265</v>
      </c>
      <c r="M17" s="76"/>
      <c r="N17" s="79" t="s">
        <v>249</v>
      </c>
      <c r="O17" s="36"/>
      <c r="P17" s="82">
        <v>675745</v>
      </c>
      <c r="Q17" s="82"/>
      <c r="R17" s="36"/>
      <c r="S17" s="36"/>
      <c r="T17" s="82">
        <v>219242</v>
      </c>
      <c r="U17" s="82"/>
      <c r="V17" s="36"/>
      <c r="W17" s="36"/>
      <c r="X17" s="76">
        <v>885</v>
      </c>
      <c r="Y17" s="76"/>
      <c r="Z17" s="36"/>
      <c r="AA17" s="36"/>
      <c r="AB17" s="76" t="s">
        <v>266</v>
      </c>
      <c r="AC17" s="76"/>
      <c r="AD17" s="79" t="s">
        <v>249</v>
      </c>
      <c r="AE17" s="36"/>
      <c r="AF17" s="82">
        <v>220025</v>
      </c>
      <c r="AG17" s="82"/>
      <c r="AH17" s="36"/>
    </row>
    <row r="18" spans="1:34">
      <c r="A18" s="13"/>
      <c r="B18" s="95"/>
      <c r="C18" s="36"/>
      <c r="D18" s="82"/>
      <c r="E18" s="82"/>
      <c r="F18" s="36"/>
      <c r="G18" s="36"/>
      <c r="H18" s="76"/>
      <c r="I18" s="76"/>
      <c r="J18" s="36"/>
      <c r="K18" s="36"/>
      <c r="L18" s="76"/>
      <c r="M18" s="76"/>
      <c r="N18" s="79"/>
      <c r="O18" s="36"/>
      <c r="P18" s="82"/>
      <c r="Q18" s="82"/>
      <c r="R18" s="36"/>
      <c r="S18" s="36"/>
      <c r="T18" s="82"/>
      <c r="U18" s="82"/>
      <c r="V18" s="36"/>
      <c r="W18" s="36"/>
      <c r="X18" s="76"/>
      <c r="Y18" s="76"/>
      <c r="Z18" s="36"/>
      <c r="AA18" s="36"/>
      <c r="AB18" s="76"/>
      <c r="AC18" s="76"/>
      <c r="AD18" s="79"/>
      <c r="AE18" s="36"/>
      <c r="AF18" s="82"/>
      <c r="AG18" s="82"/>
      <c r="AH18" s="36"/>
    </row>
    <row r="19" spans="1:34">
      <c r="A19" s="13"/>
      <c r="B19" s="93" t="s">
        <v>226</v>
      </c>
      <c r="C19" s="27"/>
      <c r="D19" s="75">
        <v>520243</v>
      </c>
      <c r="E19" s="75"/>
      <c r="F19" s="27"/>
      <c r="G19" s="27"/>
      <c r="H19" s="94">
        <v>250</v>
      </c>
      <c r="I19" s="94"/>
      <c r="J19" s="27"/>
      <c r="K19" s="27"/>
      <c r="L19" s="94" t="s">
        <v>267</v>
      </c>
      <c r="M19" s="94"/>
      <c r="N19" s="74" t="s">
        <v>249</v>
      </c>
      <c r="O19" s="27"/>
      <c r="P19" s="75">
        <v>520208</v>
      </c>
      <c r="Q19" s="75"/>
      <c r="R19" s="27"/>
      <c r="S19" s="27"/>
      <c r="T19" s="75">
        <v>85337</v>
      </c>
      <c r="U19" s="75"/>
      <c r="V19" s="27"/>
      <c r="W19" s="27"/>
      <c r="X19" s="94">
        <v>94</v>
      </c>
      <c r="Y19" s="94"/>
      <c r="Z19" s="27"/>
      <c r="AA19" s="27"/>
      <c r="AB19" s="94" t="s">
        <v>268</v>
      </c>
      <c r="AC19" s="94"/>
      <c r="AD19" s="74" t="s">
        <v>249</v>
      </c>
      <c r="AE19" s="27"/>
      <c r="AF19" s="75">
        <v>85403</v>
      </c>
      <c r="AG19" s="75"/>
      <c r="AH19" s="27"/>
    </row>
    <row r="20" spans="1:34">
      <c r="A20" s="13"/>
      <c r="B20" s="93"/>
      <c r="C20" s="27"/>
      <c r="D20" s="75"/>
      <c r="E20" s="75"/>
      <c r="F20" s="27"/>
      <c r="G20" s="27"/>
      <c r="H20" s="94"/>
      <c r="I20" s="94"/>
      <c r="J20" s="27"/>
      <c r="K20" s="27"/>
      <c r="L20" s="94"/>
      <c r="M20" s="94"/>
      <c r="N20" s="74"/>
      <c r="O20" s="27"/>
      <c r="P20" s="75"/>
      <c r="Q20" s="75"/>
      <c r="R20" s="27"/>
      <c r="S20" s="27"/>
      <c r="T20" s="75"/>
      <c r="U20" s="75"/>
      <c r="V20" s="27"/>
      <c r="W20" s="27"/>
      <c r="X20" s="94"/>
      <c r="Y20" s="94"/>
      <c r="Z20" s="27"/>
      <c r="AA20" s="27"/>
      <c r="AB20" s="94"/>
      <c r="AC20" s="94"/>
      <c r="AD20" s="74"/>
      <c r="AE20" s="27"/>
      <c r="AF20" s="75"/>
      <c r="AG20" s="75"/>
      <c r="AH20" s="27"/>
    </row>
    <row r="21" spans="1:34">
      <c r="A21" s="13"/>
      <c r="B21" s="95" t="s">
        <v>227</v>
      </c>
      <c r="C21" s="36"/>
      <c r="D21" s="82">
        <v>131396</v>
      </c>
      <c r="E21" s="82"/>
      <c r="F21" s="36"/>
      <c r="G21" s="36"/>
      <c r="H21" s="76">
        <v>94</v>
      </c>
      <c r="I21" s="76"/>
      <c r="J21" s="36"/>
      <c r="K21" s="36"/>
      <c r="L21" s="76" t="s">
        <v>269</v>
      </c>
      <c r="M21" s="76"/>
      <c r="N21" s="79" t="s">
        <v>249</v>
      </c>
      <c r="O21" s="36"/>
      <c r="P21" s="82">
        <v>131417</v>
      </c>
      <c r="Q21" s="82"/>
      <c r="R21" s="36"/>
      <c r="S21" s="36"/>
      <c r="T21" s="82">
        <v>93211</v>
      </c>
      <c r="U21" s="82"/>
      <c r="V21" s="36"/>
      <c r="W21" s="36"/>
      <c r="X21" s="76">
        <v>156</v>
      </c>
      <c r="Y21" s="76"/>
      <c r="Z21" s="36"/>
      <c r="AA21" s="36"/>
      <c r="AB21" s="76" t="s">
        <v>270</v>
      </c>
      <c r="AC21" s="76"/>
      <c r="AD21" s="79" t="s">
        <v>249</v>
      </c>
      <c r="AE21" s="36"/>
      <c r="AF21" s="82">
        <v>93350</v>
      </c>
      <c r="AG21" s="82"/>
      <c r="AH21" s="36"/>
    </row>
    <row r="22" spans="1:34">
      <c r="A22" s="13"/>
      <c r="B22" s="95"/>
      <c r="C22" s="36"/>
      <c r="D22" s="82"/>
      <c r="E22" s="82"/>
      <c r="F22" s="36"/>
      <c r="G22" s="36"/>
      <c r="H22" s="76"/>
      <c r="I22" s="76"/>
      <c r="J22" s="36"/>
      <c r="K22" s="36"/>
      <c r="L22" s="76"/>
      <c r="M22" s="76"/>
      <c r="N22" s="79"/>
      <c r="O22" s="36"/>
      <c r="P22" s="82"/>
      <c r="Q22" s="82"/>
      <c r="R22" s="36"/>
      <c r="S22" s="36"/>
      <c r="T22" s="82"/>
      <c r="U22" s="82"/>
      <c r="V22" s="36"/>
      <c r="W22" s="36"/>
      <c r="X22" s="76"/>
      <c r="Y22" s="76"/>
      <c r="Z22" s="36"/>
      <c r="AA22" s="36"/>
      <c r="AB22" s="76"/>
      <c r="AC22" s="76"/>
      <c r="AD22" s="79"/>
      <c r="AE22" s="36"/>
      <c r="AF22" s="82"/>
      <c r="AG22" s="82"/>
      <c r="AH22" s="36"/>
    </row>
    <row r="23" spans="1:34">
      <c r="A23" s="13"/>
      <c r="B23" s="93" t="s">
        <v>228</v>
      </c>
      <c r="C23" s="27"/>
      <c r="D23" s="75">
        <v>151359</v>
      </c>
      <c r="E23" s="75"/>
      <c r="F23" s="27"/>
      <c r="G23" s="27"/>
      <c r="H23" s="94">
        <v>51</v>
      </c>
      <c r="I23" s="94"/>
      <c r="J23" s="27"/>
      <c r="K23" s="27"/>
      <c r="L23" s="94" t="s">
        <v>271</v>
      </c>
      <c r="M23" s="94"/>
      <c r="N23" s="74" t="s">
        <v>249</v>
      </c>
      <c r="O23" s="27"/>
      <c r="P23" s="75">
        <v>151287</v>
      </c>
      <c r="Q23" s="75"/>
      <c r="R23" s="27"/>
      <c r="S23" s="27"/>
      <c r="T23" s="75">
        <v>46969</v>
      </c>
      <c r="U23" s="75"/>
      <c r="V23" s="27"/>
      <c r="W23" s="27"/>
      <c r="X23" s="94">
        <v>37</v>
      </c>
      <c r="Y23" s="94"/>
      <c r="Z23" s="27"/>
      <c r="AA23" s="27"/>
      <c r="AB23" s="94" t="s">
        <v>272</v>
      </c>
      <c r="AC23" s="94"/>
      <c r="AD23" s="74" t="s">
        <v>249</v>
      </c>
      <c r="AE23" s="27"/>
      <c r="AF23" s="75">
        <v>46941</v>
      </c>
      <c r="AG23" s="75"/>
      <c r="AH23" s="27"/>
    </row>
    <row r="24" spans="1:34">
      <c r="A24" s="13"/>
      <c r="B24" s="93"/>
      <c r="C24" s="27"/>
      <c r="D24" s="75"/>
      <c r="E24" s="75"/>
      <c r="F24" s="27"/>
      <c r="G24" s="27"/>
      <c r="H24" s="94"/>
      <c r="I24" s="94"/>
      <c r="J24" s="27"/>
      <c r="K24" s="27"/>
      <c r="L24" s="94"/>
      <c r="M24" s="94"/>
      <c r="N24" s="74"/>
      <c r="O24" s="27"/>
      <c r="P24" s="75"/>
      <c r="Q24" s="75"/>
      <c r="R24" s="27"/>
      <c r="S24" s="27"/>
      <c r="T24" s="75"/>
      <c r="U24" s="75"/>
      <c r="V24" s="27"/>
      <c r="W24" s="27"/>
      <c r="X24" s="94"/>
      <c r="Y24" s="94"/>
      <c r="Z24" s="27"/>
      <c r="AA24" s="27"/>
      <c r="AB24" s="94"/>
      <c r="AC24" s="94"/>
      <c r="AD24" s="74"/>
      <c r="AE24" s="27"/>
      <c r="AF24" s="75"/>
      <c r="AG24" s="75"/>
      <c r="AH24" s="27"/>
    </row>
    <row r="25" spans="1:34">
      <c r="A25" s="13"/>
      <c r="B25" s="95" t="s">
        <v>229</v>
      </c>
      <c r="C25" s="36"/>
      <c r="D25" s="82">
        <v>9175</v>
      </c>
      <c r="E25" s="82"/>
      <c r="F25" s="36"/>
      <c r="G25" s="36"/>
      <c r="H25" s="76">
        <v>34</v>
      </c>
      <c r="I25" s="76"/>
      <c r="J25" s="36"/>
      <c r="K25" s="36"/>
      <c r="L25" s="76" t="s">
        <v>206</v>
      </c>
      <c r="M25" s="76"/>
      <c r="N25" s="36"/>
      <c r="O25" s="36"/>
      <c r="P25" s="82">
        <v>9209</v>
      </c>
      <c r="Q25" s="82"/>
      <c r="R25" s="36"/>
      <c r="S25" s="36"/>
      <c r="T25" s="82">
        <v>12009</v>
      </c>
      <c r="U25" s="82"/>
      <c r="V25" s="36"/>
      <c r="W25" s="36"/>
      <c r="X25" s="76">
        <v>56</v>
      </c>
      <c r="Y25" s="76"/>
      <c r="Z25" s="36"/>
      <c r="AA25" s="36"/>
      <c r="AB25" s="76" t="s">
        <v>206</v>
      </c>
      <c r="AC25" s="76"/>
      <c r="AD25" s="36"/>
      <c r="AE25" s="36"/>
      <c r="AF25" s="82">
        <v>12065</v>
      </c>
      <c r="AG25" s="82"/>
      <c r="AH25" s="36"/>
    </row>
    <row r="26" spans="1:34" ht="15.75" thickBot="1">
      <c r="A26" s="13"/>
      <c r="B26" s="95"/>
      <c r="C26" s="36"/>
      <c r="D26" s="96"/>
      <c r="E26" s="96"/>
      <c r="F26" s="53"/>
      <c r="G26" s="36"/>
      <c r="H26" s="97"/>
      <c r="I26" s="97"/>
      <c r="J26" s="53"/>
      <c r="K26" s="36"/>
      <c r="L26" s="97"/>
      <c r="M26" s="97"/>
      <c r="N26" s="53"/>
      <c r="O26" s="36"/>
      <c r="P26" s="96"/>
      <c r="Q26" s="96"/>
      <c r="R26" s="53"/>
      <c r="S26" s="36"/>
      <c r="T26" s="96"/>
      <c r="U26" s="96"/>
      <c r="V26" s="53"/>
      <c r="W26" s="36"/>
      <c r="X26" s="97"/>
      <c r="Y26" s="97"/>
      <c r="Z26" s="53"/>
      <c r="AA26" s="36"/>
      <c r="AB26" s="97"/>
      <c r="AC26" s="97"/>
      <c r="AD26" s="53"/>
      <c r="AE26" s="36"/>
      <c r="AF26" s="96"/>
      <c r="AG26" s="96"/>
      <c r="AH26" s="53"/>
    </row>
    <row r="27" spans="1:34">
      <c r="A27" s="13"/>
      <c r="B27" s="98" t="s">
        <v>221</v>
      </c>
      <c r="C27" s="27"/>
      <c r="D27" s="99" t="s">
        <v>205</v>
      </c>
      <c r="E27" s="101">
        <v>6538455</v>
      </c>
      <c r="F27" s="32"/>
      <c r="G27" s="27"/>
      <c r="H27" s="99" t="s">
        <v>205</v>
      </c>
      <c r="I27" s="104">
        <v>903</v>
      </c>
      <c r="J27" s="32"/>
      <c r="K27" s="27"/>
      <c r="L27" s="99" t="s">
        <v>205</v>
      </c>
      <c r="M27" s="104" t="s">
        <v>273</v>
      </c>
      <c r="N27" s="99" t="s">
        <v>249</v>
      </c>
      <c r="O27" s="27"/>
      <c r="P27" s="99" t="s">
        <v>205</v>
      </c>
      <c r="Q27" s="101">
        <v>6537549</v>
      </c>
      <c r="R27" s="32"/>
      <c r="S27" s="27"/>
      <c r="T27" s="99" t="s">
        <v>205</v>
      </c>
      <c r="U27" s="101">
        <v>1947732</v>
      </c>
      <c r="V27" s="32"/>
      <c r="W27" s="27"/>
      <c r="X27" s="99" t="s">
        <v>205</v>
      </c>
      <c r="Y27" s="101">
        <v>1228</v>
      </c>
      <c r="Z27" s="32"/>
      <c r="AA27" s="27"/>
      <c r="AB27" s="99" t="s">
        <v>205</v>
      </c>
      <c r="AC27" s="104" t="s">
        <v>274</v>
      </c>
      <c r="AD27" s="99" t="s">
        <v>249</v>
      </c>
      <c r="AE27" s="27"/>
      <c r="AF27" s="99" t="s">
        <v>205</v>
      </c>
      <c r="AG27" s="101">
        <v>1948748</v>
      </c>
      <c r="AH27" s="32"/>
    </row>
    <row r="28" spans="1:34" ht="15.75" thickBot="1">
      <c r="A28" s="13"/>
      <c r="B28" s="98"/>
      <c r="C28" s="27"/>
      <c r="D28" s="100"/>
      <c r="E28" s="102"/>
      <c r="F28" s="103"/>
      <c r="G28" s="27"/>
      <c r="H28" s="100"/>
      <c r="I28" s="105"/>
      <c r="J28" s="103"/>
      <c r="K28" s="27"/>
      <c r="L28" s="100"/>
      <c r="M28" s="105"/>
      <c r="N28" s="100"/>
      <c r="O28" s="27"/>
      <c r="P28" s="100"/>
      <c r="Q28" s="102"/>
      <c r="R28" s="103"/>
      <c r="S28" s="27"/>
      <c r="T28" s="100"/>
      <c r="U28" s="102"/>
      <c r="V28" s="103"/>
      <c r="W28" s="27"/>
      <c r="X28" s="100"/>
      <c r="Y28" s="102"/>
      <c r="Z28" s="103"/>
      <c r="AA28" s="27"/>
      <c r="AB28" s="100"/>
      <c r="AC28" s="105"/>
      <c r="AD28" s="100"/>
      <c r="AE28" s="27"/>
      <c r="AF28" s="100"/>
      <c r="AG28" s="102"/>
      <c r="AH28" s="103"/>
    </row>
    <row r="29" spans="1:34" ht="15.75" thickTop="1">
      <c r="A29" s="13"/>
      <c r="B29" s="79" t="s">
        <v>275</v>
      </c>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c r="AE29" s="79"/>
      <c r="AF29" s="79"/>
      <c r="AG29" s="79"/>
      <c r="AH29" s="79"/>
    </row>
    <row r="30" spans="1:34">
      <c r="A30" s="13"/>
      <c r="B30" s="21"/>
      <c r="C30" s="21"/>
      <c r="D30" s="21"/>
      <c r="E30" s="21"/>
      <c r="F30" s="21"/>
      <c r="G30" s="21"/>
      <c r="H30" s="21"/>
      <c r="I30" s="21"/>
      <c r="J30" s="21"/>
    </row>
    <row r="31" spans="1:34">
      <c r="A31" s="13"/>
      <c r="B31" s="14"/>
      <c r="C31" s="14"/>
      <c r="D31" s="14"/>
      <c r="E31" s="14"/>
      <c r="F31" s="14"/>
      <c r="G31" s="14"/>
      <c r="H31" s="14"/>
      <c r="I31" s="14"/>
      <c r="J31" s="14"/>
    </row>
    <row r="32" spans="1:34" ht="15.75" thickBot="1">
      <c r="A32" s="13"/>
      <c r="B32" s="42"/>
      <c r="C32" s="11"/>
      <c r="D32" s="22">
        <v>41912</v>
      </c>
      <c r="E32" s="22"/>
      <c r="F32" s="22"/>
      <c r="G32" s="11"/>
      <c r="H32" s="23" t="s">
        <v>198</v>
      </c>
      <c r="I32" s="23"/>
      <c r="J32" s="23"/>
    </row>
    <row r="33" spans="1:34">
      <c r="A33" s="13"/>
      <c r="B33" s="74" t="s">
        <v>33</v>
      </c>
      <c r="C33" s="27"/>
      <c r="D33" s="99" t="s">
        <v>205</v>
      </c>
      <c r="E33" s="101">
        <v>5054883</v>
      </c>
      <c r="F33" s="32"/>
      <c r="G33" s="27"/>
      <c r="H33" s="99" t="s">
        <v>205</v>
      </c>
      <c r="I33" s="101">
        <v>1490964</v>
      </c>
      <c r="J33" s="32"/>
    </row>
    <row r="34" spans="1:34">
      <c r="A34" s="13"/>
      <c r="B34" s="74"/>
      <c r="C34" s="27"/>
      <c r="D34" s="74"/>
      <c r="E34" s="75"/>
      <c r="F34" s="27"/>
      <c r="G34" s="27"/>
      <c r="H34" s="74"/>
      <c r="I34" s="75"/>
      <c r="J34" s="27"/>
    </row>
    <row r="35" spans="1:34">
      <c r="A35" s="13"/>
      <c r="B35" s="79" t="s">
        <v>34</v>
      </c>
      <c r="C35" s="36"/>
      <c r="D35" s="82">
        <v>107266</v>
      </c>
      <c r="E35" s="82"/>
      <c r="F35" s="36"/>
      <c r="G35" s="36"/>
      <c r="H35" s="82">
        <v>18756</v>
      </c>
      <c r="I35" s="82"/>
      <c r="J35" s="36"/>
    </row>
    <row r="36" spans="1:34">
      <c r="A36" s="13"/>
      <c r="B36" s="79"/>
      <c r="C36" s="36"/>
      <c r="D36" s="82"/>
      <c r="E36" s="82"/>
      <c r="F36" s="36"/>
      <c r="G36" s="36"/>
      <c r="H36" s="82"/>
      <c r="I36" s="82"/>
      <c r="J36" s="36"/>
    </row>
    <row r="37" spans="1:34">
      <c r="A37" s="13"/>
      <c r="B37" s="74" t="s">
        <v>46</v>
      </c>
      <c r="C37" s="27"/>
      <c r="D37" s="75">
        <v>1375400</v>
      </c>
      <c r="E37" s="75"/>
      <c r="F37" s="27"/>
      <c r="G37" s="27"/>
      <c r="H37" s="75">
        <v>439028</v>
      </c>
      <c r="I37" s="75"/>
      <c r="J37" s="27"/>
    </row>
    <row r="38" spans="1:34" ht="15.75" thickBot="1">
      <c r="A38" s="13"/>
      <c r="B38" s="74"/>
      <c r="C38" s="27"/>
      <c r="D38" s="78"/>
      <c r="E38" s="78"/>
      <c r="F38" s="59"/>
      <c r="G38" s="27"/>
      <c r="H38" s="78"/>
      <c r="I38" s="78"/>
      <c r="J38" s="59"/>
    </row>
    <row r="39" spans="1:34">
      <c r="A39" s="13"/>
      <c r="B39" s="106" t="s">
        <v>221</v>
      </c>
      <c r="C39" s="36"/>
      <c r="D39" s="80" t="s">
        <v>205</v>
      </c>
      <c r="E39" s="83">
        <v>6537549</v>
      </c>
      <c r="F39" s="65"/>
      <c r="G39" s="36"/>
      <c r="H39" s="80" t="s">
        <v>205</v>
      </c>
      <c r="I39" s="83">
        <v>1948748</v>
      </c>
      <c r="J39" s="65"/>
    </row>
    <row r="40" spans="1:34" ht="15.75" thickBot="1">
      <c r="A40" s="13"/>
      <c r="B40" s="106"/>
      <c r="C40" s="36"/>
      <c r="D40" s="81"/>
      <c r="E40" s="84"/>
      <c r="F40" s="66"/>
      <c r="G40" s="36"/>
      <c r="H40" s="81"/>
      <c r="I40" s="84"/>
      <c r="J40" s="66"/>
    </row>
    <row r="41" spans="1:34" ht="15.75" thickTop="1">
      <c r="A41" s="13"/>
      <c r="B41" s="79" t="s">
        <v>276</v>
      </c>
      <c r="C41" s="79"/>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c r="AD41" s="79"/>
      <c r="AE41" s="79"/>
      <c r="AF41" s="79"/>
      <c r="AG41" s="79"/>
      <c r="AH41" s="79"/>
    </row>
    <row r="42" spans="1:34">
      <c r="A42" s="13"/>
      <c r="B42" s="79" t="s">
        <v>277</v>
      </c>
      <c r="C42" s="79"/>
      <c r="D42" s="79"/>
      <c r="E42" s="79"/>
      <c r="F42" s="79"/>
      <c r="G42" s="79"/>
      <c r="H42" s="79"/>
      <c r="I42" s="79"/>
      <c r="J42" s="79"/>
      <c r="K42" s="79"/>
      <c r="L42" s="79"/>
      <c r="M42" s="79"/>
      <c r="N42" s="79"/>
      <c r="O42" s="79"/>
      <c r="P42" s="79"/>
      <c r="Q42" s="79"/>
      <c r="R42" s="79"/>
      <c r="S42" s="79"/>
      <c r="T42" s="79"/>
      <c r="U42" s="79"/>
      <c r="V42" s="79"/>
      <c r="W42" s="79"/>
      <c r="X42" s="79"/>
      <c r="Y42" s="79"/>
      <c r="Z42" s="79"/>
      <c r="AA42" s="79"/>
      <c r="AB42" s="79"/>
      <c r="AC42" s="79"/>
      <c r="AD42" s="79"/>
      <c r="AE42" s="79"/>
      <c r="AF42" s="79"/>
      <c r="AG42" s="79"/>
      <c r="AH42" s="79"/>
    </row>
    <row r="43" spans="1:34">
      <c r="A43" s="13"/>
      <c r="B43" s="21"/>
      <c r="C43" s="21"/>
      <c r="D43" s="21"/>
      <c r="E43" s="21"/>
      <c r="F43" s="21"/>
      <c r="G43" s="21"/>
      <c r="H43" s="21"/>
      <c r="I43" s="21"/>
      <c r="J43" s="21"/>
    </row>
    <row r="44" spans="1:34">
      <c r="A44" s="13"/>
      <c r="B44" s="14"/>
      <c r="C44" s="14"/>
      <c r="D44" s="14"/>
      <c r="E44" s="14"/>
      <c r="F44" s="14"/>
      <c r="G44" s="14"/>
      <c r="H44" s="14"/>
      <c r="I44" s="14"/>
      <c r="J44" s="14"/>
    </row>
    <row r="45" spans="1:34" ht="15.75" thickBot="1">
      <c r="A45" s="13"/>
      <c r="B45" s="42"/>
      <c r="C45" s="11"/>
      <c r="D45" s="22">
        <v>41912</v>
      </c>
      <c r="E45" s="22"/>
      <c r="F45" s="22"/>
      <c r="G45" s="22"/>
      <c r="H45" s="22"/>
      <c r="I45" s="22"/>
      <c r="J45" s="22"/>
    </row>
    <row r="46" spans="1:34" ht="15.75" thickBot="1">
      <c r="A46" s="13"/>
      <c r="B46" s="42"/>
      <c r="C46" s="11"/>
      <c r="D46" s="24" t="s">
        <v>278</v>
      </c>
      <c r="E46" s="24"/>
      <c r="F46" s="24"/>
      <c r="G46" s="19"/>
      <c r="H46" s="24" t="s">
        <v>202</v>
      </c>
      <c r="I46" s="24"/>
      <c r="J46" s="24"/>
    </row>
    <row r="47" spans="1:34">
      <c r="A47" s="13"/>
      <c r="B47" s="74" t="s">
        <v>279</v>
      </c>
      <c r="C47" s="27"/>
      <c r="D47" s="99" t="s">
        <v>205</v>
      </c>
      <c r="E47" s="101">
        <v>5161903</v>
      </c>
      <c r="F47" s="32"/>
      <c r="G47" s="27"/>
      <c r="H47" s="99" t="s">
        <v>205</v>
      </c>
      <c r="I47" s="101">
        <v>5162149</v>
      </c>
      <c r="J47" s="32"/>
    </row>
    <row r="48" spans="1:34">
      <c r="A48" s="13"/>
      <c r="B48" s="74"/>
      <c r="C48" s="27"/>
      <c r="D48" s="74"/>
      <c r="E48" s="75"/>
      <c r="F48" s="27"/>
      <c r="G48" s="27"/>
      <c r="H48" s="74"/>
      <c r="I48" s="75"/>
      <c r="J48" s="27"/>
    </row>
    <row r="49" spans="1:34">
      <c r="A49" s="13"/>
      <c r="B49" s="79" t="s">
        <v>280</v>
      </c>
      <c r="C49" s="36"/>
      <c r="D49" s="82">
        <v>1366482</v>
      </c>
      <c r="E49" s="82"/>
      <c r="F49" s="36"/>
      <c r="G49" s="36"/>
      <c r="H49" s="82">
        <v>1365350</v>
      </c>
      <c r="I49" s="82"/>
      <c r="J49" s="36"/>
    </row>
    <row r="50" spans="1:34">
      <c r="A50" s="13"/>
      <c r="B50" s="79"/>
      <c r="C50" s="36"/>
      <c r="D50" s="82"/>
      <c r="E50" s="82"/>
      <c r="F50" s="36"/>
      <c r="G50" s="36"/>
      <c r="H50" s="82"/>
      <c r="I50" s="82"/>
      <c r="J50" s="36"/>
    </row>
    <row r="51" spans="1:34">
      <c r="A51" s="13"/>
      <c r="B51" s="74" t="s">
        <v>281</v>
      </c>
      <c r="C51" s="27"/>
      <c r="D51" s="75">
        <v>5618</v>
      </c>
      <c r="E51" s="75"/>
      <c r="F51" s="27"/>
      <c r="G51" s="27"/>
      <c r="H51" s="75">
        <v>5607</v>
      </c>
      <c r="I51" s="75"/>
      <c r="J51" s="27"/>
    </row>
    <row r="52" spans="1:34">
      <c r="A52" s="13"/>
      <c r="B52" s="74"/>
      <c r="C52" s="27"/>
      <c r="D52" s="75"/>
      <c r="E52" s="75"/>
      <c r="F52" s="27"/>
      <c r="G52" s="27"/>
      <c r="H52" s="75"/>
      <c r="I52" s="75"/>
      <c r="J52" s="27"/>
    </row>
    <row r="53" spans="1:34">
      <c r="A53" s="13"/>
      <c r="B53" s="79" t="s">
        <v>282</v>
      </c>
      <c r="C53" s="36"/>
      <c r="D53" s="82">
        <v>4452</v>
      </c>
      <c r="E53" s="82"/>
      <c r="F53" s="36"/>
      <c r="G53" s="36"/>
      <c r="H53" s="82">
        <v>4443</v>
      </c>
      <c r="I53" s="82"/>
      <c r="J53" s="36"/>
    </row>
    <row r="54" spans="1:34" ht="15.75" thickBot="1">
      <c r="A54" s="13"/>
      <c r="B54" s="79"/>
      <c r="C54" s="36"/>
      <c r="D54" s="96"/>
      <c r="E54" s="96"/>
      <c r="F54" s="53"/>
      <c r="G54" s="36"/>
      <c r="H54" s="96"/>
      <c r="I54" s="96"/>
      <c r="J54" s="53"/>
    </row>
    <row r="55" spans="1:34">
      <c r="A55" s="13"/>
      <c r="B55" s="98" t="s">
        <v>221</v>
      </c>
      <c r="C55" s="27"/>
      <c r="D55" s="99" t="s">
        <v>205</v>
      </c>
      <c r="E55" s="101">
        <v>6538455</v>
      </c>
      <c r="F55" s="32"/>
      <c r="G55" s="27"/>
      <c r="H55" s="99" t="s">
        <v>205</v>
      </c>
      <c r="I55" s="101">
        <v>6537549</v>
      </c>
      <c r="J55" s="32"/>
    </row>
    <row r="56" spans="1:34" ht="15.75" thickBot="1">
      <c r="A56" s="13"/>
      <c r="B56" s="98"/>
      <c r="C56" s="27"/>
      <c r="D56" s="100"/>
      <c r="E56" s="102"/>
      <c r="F56" s="103"/>
      <c r="G56" s="27"/>
      <c r="H56" s="100"/>
      <c r="I56" s="102"/>
      <c r="J56" s="103"/>
    </row>
    <row r="57" spans="1:34" ht="15.75" thickTop="1">
      <c r="A57" s="13"/>
      <c r="B57" s="79" t="s">
        <v>283</v>
      </c>
      <c r="C57" s="79"/>
      <c r="D57" s="79"/>
      <c r="E57" s="79"/>
      <c r="F57" s="79"/>
      <c r="G57" s="79"/>
      <c r="H57" s="79"/>
      <c r="I57" s="79"/>
      <c r="J57" s="79"/>
      <c r="K57" s="79"/>
      <c r="L57" s="79"/>
      <c r="M57" s="79"/>
      <c r="N57" s="79"/>
      <c r="O57" s="79"/>
      <c r="P57" s="79"/>
      <c r="Q57" s="79"/>
      <c r="R57" s="79"/>
      <c r="S57" s="79"/>
      <c r="T57" s="79"/>
      <c r="U57" s="79"/>
      <c r="V57" s="79"/>
      <c r="W57" s="79"/>
      <c r="X57" s="79"/>
      <c r="Y57" s="79"/>
      <c r="Z57" s="79"/>
      <c r="AA57" s="79"/>
      <c r="AB57" s="79"/>
      <c r="AC57" s="79"/>
      <c r="AD57" s="79"/>
      <c r="AE57" s="79"/>
      <c r="AF57" s="79"/>
      <c r="AG57" s="79"/>
      <c r="AH57" s="79"/>
    </row>
    <row r="58" spans="1:34">
      <c r="A58" s="13"/>
      <c r="B58" s="21"/>
      <c r="C58" s="21"/>
      <c r="D58" s="21"/>
      <c r="E58" s="21"/>
      <c r="F58" s="21"/>
      <c r="G58" s="21"/>
      <c r="H58" s="21"/>
      <c r="I58" s="21"/>
      <c r="J58" s="21"/>
      <c r="K58" s="21"/>
      <c r="L58" s="21"/>
      <c r="M58" s="21"/>
      <c r="N58" s="21"/>
      <c r="O58" s="21"/>
      <c r="P58" s="21"/>
      <c r="Q58" s="21"/>
      <c r="R58" s="21"/>
    </row>
    <row r="59" spans="1:34">
      <c r="A59" s="13"/>
      <c r="B59" s="14"/>
      <c r="C59" s="14"/>
      <c r="D59" s="14"/>
      <c r="E59" s="14"/>
      <c r="F59" s="14"/>
      <c r="G59" s="14"/>
      <c r="H59" s="14"/>
      <c r="I59" s="14"/>
      <c r="J59" s="14"/>
      <c r="K59" s="14"/>
      <c r="L59" s="14"/>
      <c r="M59" s="14"/>
      <c r="N59" s="14"/>
      <c r="O59" s="14"/>
      <c r="P59" s="14"/>
      <c r="Q59" s="14"/>
      <c r="R59" s="14"/>
    </row>
    <row r="60" spans="1:34">
      <c r="A60" s="13"/>
      <c r="B60" s="42"/>
      <c r="C60" s="11"/>
      <c r="D60" s="90" t="s">
        <v>284</v>
      </c>
      <c r="E60" s="90"/>
      <c r="F60" s="90"/>
      <c r="G60" s="90"/>
      <c r="H60" s="90"/>
      <c r="I60" s="90"/>
      <c r="J60" s="90"/>
      <c r="K60" s="11"/>
      <c r="L60" s="90" t="s">
        <v>285</v>
      </c>
      <c r="M60" s="90"/>
      <c r="N60" s="90"/>
      <c r="O60" s="90"/>
      <c r="P60" s="90"/>
      <c r="Q60" s="90"/>
      <c r="R60" s="90"/>
    </row>
    <row r="61" spans="1:34" ht="15.75" thickBot="1">
      <c r="A61" s="13"/>
      <c r="B61" s="11"/>
      <c r="C61" s="11"/>
      <c r="D61" s="23" t="s">
        <v>286</v>
      </c>
      <c r="E61" s="23"/>
      <c r="F61" s="23"/>
      <c r="G61" s="23"/>
      <c r="H61" s="23"/>
      <c r="I61" s="23"/>
      <c r="J61" s="23"/>
      <c r="K61" s="11"/>
      <c r="L61" s="23" t="s">
        <v>286</v>
      </c>
      <c r="M61" s="23"/>
      <c r="N61" s="23"/>
      <c r="O61" s="23"/>
      <c r="P61" s="23"/>
      <c r="Q61" s="23"/>
      <c r="R61" s="23"/>
    </row>
    <row r="62" spans="1:34" ht="15.75" thickBot="1">
      <c r="A62" s="13"/>
      <c r="B62" s="42"/>
      <c r="C62" s="11"/>
      <c r="D62" s="24">
        <v>2014</v>
      </c>
      <c r="E62" s="24"/>
      <c r="F62" s="24"/>
      <c r="G62" s="11"/>
      <c r="H62" s="24">
        <v>2013</v>
      </c>
      <c r="I62" s="24"/>
      <c r="J62" s="24"/>
      <c r="K62" s="11"/>
      <c r="L62" s="24">
        <v>2014</v>
      </c>
      <c r="M62" s="24"/>
      <c r="N62" s="24"/>
      <c r="O62" s="11"/>
      <c r="P62" s="24">
        <v>2013</v>
      </c>
      <c r="Q62" s="24"/>
      <c r="R62" s="24"/>
    </row>
    <row r="63" spans="1:34">
      <c r="A63" s="13"/>
      <c r="B63" s="74" t="s">
        <v>287</v>
      </c>
      <c r="C63" s="27"/>
      <c r="D63" s="99" t="s">
        <v>205</v>
      </c>
      <c r="E63" s="104">
        <v>164</v>
      </c>
      <c r="F63" s="32"/>
      <c r="G63" s="27"/>
      <c r="H63" s="99" t="s">
        <v>205</v>
      </c>
      <c r="I63" s="104">
        <v>269</v>
      </c>
      <c r="J63" s="32"/>
      <c r="K63" s="27"/>
      <c r="L63" s="99" t="s">
        <v>205</v>
      </c>
      <c r="M63" s="104">
        <v>865</v>
      </c>
      <c r="N63" s="32"/>
      <c r="O63" s="27"/>
      <c r="P63" s="99" t="s">
        <v>205</v>
      </c>
      <c r="Q63" s="104">
        <v>652</v>
      </c>
      <c r="R63" s="32"/>
    </row>
    <row r="64" spans="1:34">
      <c r="A64" s="13"/>
      <c r="B64" s="74"/>
      <c r="C64" s="27"/>
      <c r="D64" s="74"/>
      <c r="E64" s="94"/>
      <c r="F64" s="27"/>
      <c r="G64" s="27"/>
      <c r="H64" s="74"/>
      <c r="I64" s="94"/>
      <c r="J64" s="27"/>
      <c r="K64" s="27"/>
      <c r="L64" s="74"/>
      <c r="M64" s="94"/>
      <c r="N64" s="27"/>
      <c r="O64" s="27"/>
      <c r="P64" s="74"/>
      <c r="Q64" s="94"/>
      <c r="R64" s="27"/>
    </row>
    <row r="65" spans="1:34">
      <c r="A65" s="13"/>
      <c r="B65" s="12" t="s">
        <v>288</v>
      </c>
      <c r="C65" s="11"/>
      <c r="D65" s="12" t="s">
        <v>205</v>
      </c>
      <c r="E65" s="73" t="s">
        <v>289</v>
      </c>
      <c r="F65" s="12" t="s">
        <v>249</v>
      </c>
      <c r="G65" s="11"/>
      <c r="H65" s="12" t="s">
        <v>205</v>
      </c>
      <c r="I65" s="73" t="s">
        <v>290</v>
      </c>
      <c r="J65" s="12" t="s">
        <v>249</v>
      </c>
      <c r="K65" s="11"/>
      <c r="L65" s="12" t="s">
        <v>205</v>
      </c>
      <c r="M65" s="73" t="s">
        <v>291</v>
      </c>
      <c r="N65" s="12" t="s">
        <v>249</v>
      </c>
      <c r="O65" s="11"/>
      <c r="P65" s="12" t="s">
        <v>205</v>
      </c>
      <c r="Q65" s="73" t="s">
        <v>292</v>
      </c>
      <c r="R65" s="12" t="s">
        <v>249</v>
      </c>
    </row>
    <row r="66" spans="1:34">
      <c r="A66" s="13"/>
      <c r="B66" s="79" t="s">
        <v>293</v>
      </c>
      <c r="C66" s="79"/>
      <c r="D66" s="79"/>
      <c r="E66" s="79"/>
      <c r="F66" s="79"/>
      <c r="G66" s="79"/>
      <c r="H66" s="79"/>
      <c r="I66" s="79"/>
      <c r="J66" s="79"/>
      <c r="K66" s="79"/>
      <c r="L66" s="79"/>
      <c r="M66" s="79"/>
      <c r="N66" s="79"/>
      <c r="O66" s="79"/>
      <c r="P66" s="79"/>
      <c r="Q66" s="79"/>
      <c r="R66" s="79"/>
      <c r="S66" s="79"/>
      <c r="T66" s="79"/>
      <c r="U66" s="79"/>
      <c r="V66" s="79"/>
      <c r="W66" s="79"/>
      <c r="X66" s="79"/>
      <c r="Y66" s="79"/>
      <c r="Z66" s="79"/>
      <c r="AA66" s="79"/>
      <c r="AB66" s="79"/>
      <c r="AC66" s="79"/>
      <c r="AD66" s="79"/>
      <c r="AE66" s="79"/>
      <c r="AF66" s="79"/>
      <c r="AG66" s="79"/>
      <c r="AH66" s="79"/>
    </row>
    <row r="67" spans="1:34">
      <c r="A67" s="13"/>
      <c r="B67" s="79" t="s">
        <v>294</v>
      </c>
      <c r="C67" s="79"/>
      <c r="D67" s="79"/>
      <c r="E67" s="79"/>
      <c r="F67" s="79"/>
      <c r="G67" s="79"/>
      <c r="H67" s="79"/>
      <c r="I67" s="79"/>
      <c r="J67" s="79"/>
      <c r="K67" s="79"/>
      <c r="L67" s="79"/>
      <c r="M67" s="79"/>
      <c r="N67" s="79"/>
      <c r="O67" s="79"/>
      <c r="P67" s="79"/>
      <c r="Q67" s="79"/>
      <c r="R67" s="79"/>
      <c r="S67" s="79"/>
      <c r="T67" s="79"/>
      <c r="U67" s="79"/>
      <c r="V67" s="79"/>
      <c r="W67" s="79"/>
      <c r="X67" s="79"/>
      <c r="Y67" s="79"/>
      <c r="Z67" s="79"/>
      <c r="AA67" s="79"/>
      <c r="AB67" s="79"/>
      <c r="AC67" s="79"/>
      <c r="AD67" s="79"/>
      <c r="AE67" s="79"/>
      <c r="AF67" s="79"/>
      <c r="AG67" s="79"/>
      <c r="AH67" s="79"/>
    </row>
    <row r="68" spans="1:34">
      <c r="A68" s="13"/>
      <c r="B68" s="21"/>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34">
      <c r="A69" s="13"/>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34" ht="15.75" thickBot="1">
      <c r="A70" s="13"/>
      <c r="B70" s="42"/>
      <c r="C70" s="11"/>
      <c r="D70" s="23" t="s">
        <v>295</v>
      </c>
      <c r="E70" s="23"/>
      <c r="F70" s="23"/>
      <c r="G70" s="23"/>
      <c r="H70" s="23"/>
      <c r="I70" s="23"/>
      <c r="J70" s="23"/>
      <c r="K70" s="11"/>
      <c r="L70" s="23" t="s">
        <v>296</v>
      </c>
      <c r="M70" s="23"/>
      <c r="N70" s="23"/>
      <c r="O70" s="23"/>
      <c r="P70" s="23"/>
      <c r="Q70" s="23"/>
      <c r="R70" s="23"/>
      <c r="S70" s="11"/>
      <c r="T70" s="23" t="s">
        <v>221</v>
      </c>
      <c r="U70" s="23"/>
      <c r="V70" s="23"/>
      <c r="W70" s="23"/>
      <c r="X70" s="23"/>
      <c r="Y70" s="23"/>
      <c r="Z70" s="23"/>
    </row>
    <row r="71" spans="1:34">
      <c r="A71" s="13"/>
      <c r="B71" s="43"/>
      <c r="C71" s="36"/>
      <c r="D71" s="91" t="s">
        <v>259</v>
      </c>
      <c r="E71" s="91"/>
      <c r="F71" s="91"/>
      <c r="G71" s="65"/>
      <c r="H71" s="91" t="s">
        <v>263</v>
      </c>
      <c r="I71" s="91"/>
      <c r="J71" s="91"/>
      <c r="K71" s="36"/>
      <c r="L71" s="91" t="s">
        <v>259</v>
      </c>
      <c r="M71" s="91"/>
      <c r="N71" s="91"/>
      <c r="O71" s="65"/>
      <c r="P71" s="91" t="s">
        <v>263</v>
      </c>
      <c r="Q71" s="91"/>
      <c r="R71" s="91"/>
      <c r="S71" s="36"/>
      <c r="T71" s="91" t="s">
        <v>259</v>
      </c>
      <c r="U71" s="91"/>
      <c r="V71" s="91"/>
      <c r="W71" s="65"/>
      <c r="X71" s="91" t="s">
        <v>263</v>
      </c>
      <c r="Y71" s="91"/>
      <c r="Z71" s="91"/>
    </row>
    <row r="72" spans="1:34">
      <c r="A72" s="13"/>
      <c r="B72" s="43"/>
      <c r="C72" s="36"/>
      <c r="D72" s="90" t="s">
        <v>260</v>
      </c>
      <c r="E72" s="90"/>
      <c r="F72" s="90"/>
      <c r="G72" s="109"/>
      <c r="H72" s="90" t="s">
        <v>202</v>
      </c>
      <c r="I72" s="90"/>
      <c r="J72" s="90"/>
      <c r="K72" s="36"/>
      <c r="L72" s="90" t="s">
        <v>260</v>
      </c>
      <c r="M72" s="90"/>
      <c r="N72" s="90"/>
      <c r="O72" s="109"/>
      <c r="P72" s="90" t="s">
        <v>297</v>
      </c>
      <c r="Q72" s="90"/>
      <c r="R72" s="90"/>
      <c r="S72" s="36"/>
      <c r="T72" s="90" t="s">
        <v>260</v>
      </c>
      <c r="U72" s="90"/>
      <c r="V72" s="90"/>
      <c r="W72" s="109"/>
      <c r="X72" s="90" t="s">
        <v>202</v>
      </c>
      <c r="Y72" s="90"/>
      <c r="Z72" s="90"/>
    </row>
    <row r="73" spans="1:34" ht="15.75" thickBot="1">
      <c r="A73" s="13"/>
      <c r="B73" s="43"/>
      <c r="C73" s="36"/>
      <c r="D73" s="23" t="s">
        <v>262</v>
      </c>
      <c r="E73" s="23"/>
      <c r="F73" s="23"/>
      <c r="G73" s="109"/>
      <c r="H73" s="92"/>
      <c r="I73" s="92"/>
      <c r="J73" s="92"/>
      <c r="K73" s="36"/>
      <c r="L73" s="23" t="s">
        <v>262</v>
      </c>
      <c r="M73" s="23"/>
      <c r="N73" s="23"/>
      <c r="O73" s="109"/>
      <c r="P73" s="92"/>
      <c r="Q73" s="92"/>
      <c r="R73" s="92"/>
      <c r="S73" s="36"/>
      <c r="T73" s="23" t="s">
        <v>262</v>
      </c>
      <c r="U73" s="23"/>
      <c r="V73" s="23"/>
      <c r="W73" s="109"/>
      <c r="X73" s="92"/>
      <c r="Y73" s="92"/>
      <c r="Z73" s="92"/>
    </row>
    <row r="74" spans="1:34">
      <c r="A74" s="13"/>
      <c r="B74" s="108">
        <v>41912</v>
      </c>
      <c r="C74" s="11"/>
      <c r="D74" s="44"/>
      <c r="E74" s="44"/>
      <c r="F74" s="44"/>
      <c r="G74" s="11"/>
      <c r="H74" s="44"/>
      <c r="I74" s="44"/>
      <c r="J74" s="44"/>
      <c r="K74" s="11"/>
      <c r="L74" s="44"/>
      <c r="M74" s="44"/>
      <c r="N74" s="44"/>
      <c r="O74" s="11"/>
      <c r="P74" s="44"/>
      <c r="Q74" s="44"/>
      <c r="R74" s="44"/>
      <c r="S74" s="11"/>
      <c r="T74" s="44"/>
      <c r="U74" s="44"/>
      <c r="V74" s="44"/>
      <c r="W74" s="11"/>
      <c r="X74" s="44"/>
      <c r="Y74" s="44"/>
      <c r="Z74" s="44"/>
    </row>
    <row r="75" spans="1:34">
      <c r="A75" s="13"/>
      <c r="B75" s="12" t="s">
        <v>223</v>
      </c>
      <c r="C75" s="11"/>
      <c r="D75" s="43"/>
      <c r="E75" s="43"/>
      <c r="F75" s="43"/>
      <c r="G75" s="11"/>
      <c r="H75" s="43"/>
      <c r="I75" s="43"/>
      <c r="J75" s="43"/>
      <c r="K75" s="11"/>
      <c r="L75" s="43"/>
      <c r="M75" s="43"/>
      <c r="N75" s="43"/>
      <c r="O75" s="11"/>
      <c r="P75" s="43"/>
      <c r="Q75" s="43"/>
      <c r="R75" s="43"/>
      <c r="S75" s="11"/>
      <c r="T75" s="43"/>
      <c r="U75" s="43"/>
      <c r="V75" s="43"/>
      <c r="W75" s="11"/>
      <c r="X75" s="43"/>
      <c r="Y75" s="43"/>
      <c r="Z75" s="43"/>
    </row>
    <row r="76" spans="1:34">
      <c r="A76" s="13"/>
      <c r="B76" s="93" t="s">
        <v>226</v>
      </c>
      <c r="C76" s="27"/>
      <c r="D76" s="74" t="s">
        <v>205</v>
      </c>
      <c r="E76" s="94" t="s">
        <v>267</v>
      </c>
      <c r="F76" s="74" t="s">
        <v>249</v>
      </c>
      <c r="G76" s="27"/>
      <c r="H76" s="74" t="s">
        <v>205</v>
      </c>
      <c r="I76" s="75">
        <v>230148</v>
      </c>
      <c r="J76" s="27"/>
      <c r="K76" s="27"/>
      <c r="L76" s="74" t="s">
        <v>205</v>
      </c>
      <c r="M76" s="94" t="s">
        <v>206</v>
      </c>
      <c r="N76" s="27"/>
      <c r="O76" s="27"/>
      <c r="P76" s="74" t="s">
        <v>205</v>
      </c>
      <c r="Q76" s="94" t="s">
        <v>206</v>
      </c>
      <c r="R76" s="27"/>
      <c r="S76" s="27"/>
      <c r="T76" s="74" t="s">
        <v>205</v>
      </c>
      <c r="U76" s="94" t="s">
        <v>267</v>
      </c>
      <c r="V76" s="74" t="s">
        <v>249</v>
      </c>
      <c r="W76" s="27"/>
      <c r="X76" s="74" t="s">
        <v>205</v>
      </c>
      <c r="Y76" s="75">
        <v>230148</v>
      </c>
      <c r="Z76" s="27"/>
    </row>
    <row r="77" spans="1:34">
      <c r="A77" s="13"/>
      <c r="B77" s="93"/>
      <c r="C77" s="27"/>
      <c r="D77" s="74"/>
      <c r="E77" s="94"/>
      <c r="F77" s="74"/>
      <c r="G77" s="27"/>
      <c r="H77" s="74"/>
      <c r="I77" s="75"/>
      <c r="J77" s="27"/>
      <c r="K77" s="27"/>
      <c r="L77" s="74"/>
      <c r="M77" s="94"/>
      <c r="N77" s="27"/>
      <c r="O77" s="27"/>
      <c r="P77" s="74"/>
      <c r="Q77" s="94"/>
      <c r="R77" s="27"/>
      <c r="S77" s="27"/>
      <c r="T77" s="74"/>
      <c r="U77" s="94"/>
      <c r="V77" s="74"/>
      <c r="W77" s="27"/>
      <c r="X77" s="74"/>
      <c r="Y77" s="75"/>
      <c r="Z77" s="27"/>
    </row>
    <row r="78" spans="1:34">
      <c r="A78" s="13"/>
      <c r="B78" s="95" t="s">
        <v>225</v>
      </c>
      <c r="C78" s="36"/>
      <c r="D78" s="76" t="s">
        <v>265</v>
      </c>
      <c r="E78" s="76"/>
      <c r="F78" s="79" t="s">
        <v>249</v>
      </c>
      <c r="G78" s="36"/>
      <c r="H78" s="82">
        <v>494142</v>
      </c>
      <c r="I78" s="82"/>
      <c r="J78" s="36"/>
      <c r="K78" s="36"/>
      <c r="L78" s="76" t="s">
        <v>206</v>
      </c>
      <c r="M78" s="76"/>
      <c r="N78" s="36"/>
      <c r="O78" s="36"/>
      <c r="P78" s="76" t="s">
        <v>206</v>
      </c>
      <c r="Q78" s="76"/>
      <c r="R78" s="36"/>
      <c r="S78" s="36"/>
      <c r="T78" s="76" t="s">
        <v>265</v>
      </c>
      <c r="U78" s="76"/>
      <c r="V78" s="79" t="s">
        <v>249</v>
      </c>
      <c r="W78" s="36"/>
      <c r="X78" s="82">
        <v>494142</v>
      </c>
      <c r="Y78" s="82"/>
      <c r="Z78" s="36"/>
    </row>
    <row r="79" spans="1:34">
      <c r="A79" s="13"/>
      <c r="B79" s="95"/>
      <c r="C79" s="36"/>
      <c r="D79" s="76"/>
      <c r="E79" s="76"/>
      <c r="F79" s="79"/>
      <c r="G79" s="36"/>
      <c r="H79" s="82"/>
      <c r="I79" s="82"/>
      <c r="J79" s="36"/>
      <c r="K79" s="36"/>
      <c r="L79" s="76"/>
      <c r="M79" s="76"/>
      <c r="N79" s="36"/>
      <c r="O79" s="36"/>
      <c r="P79" s="76"/>
      <c r="Q79" s="76"/>
      <c r="R79" s="36"/>
      <c r="S79" s="36"/>
      <c r="T79" s="76"/>
      <c r="U79" s="76"/>
      <c r="V79" s="79"/>
      <c r="W79" s="36"/>
      <c r="X79" s="82"/>
      <c r="Y79" s="82"/>
      <c r="Z79" s="36"/>
    </row>
    <row r="80" spans="1:34">
      <c r="A80" s="13"/>
      <c r="B80" s="93" t="s">
        <v>228</v>
      </c>
      <c r="C80" s="27"/>
      <c r="D80" s="94" t="s">
        <v>298</v>
      </c>
      <c r="E80" s="94"/>
      <c r="F80" s="74" t="s">
        <v>249</v>
      </c>
      <c r="G80" s="27"/>
      <c r="H80" s="75">
        <v>100094</v>
      </c>
      <c r="I80" s="75"/>
      <c r="J80" s="27"/>
      <c r="K80" s="27"/>
      <c r="L80" s="94" t="s">
        <v>299</v>
      </c>
      <c r="M80" s="94"/>
      <c r="N80" s="74" t="s">
        <v>249</v>
      </c>
      <c r="O80" s="27"/>
      <c r="P80" s="94">
        <v>811</v>
      </c>
      <c r="Q80" s="94"/>
      <c r="R80" s="27"/>
      <c r="S80" s="27"/>
      <c r="T80" s="94" t="s">
        <v>271</v>
      </c>
      <c r="U80" s="94"/>
      <c r="V80" s="74" t="s">
        <v>249</v>
      </c>
      <c r="W80" s="27"/>
      <c r="X80" s="75">
        <v>100905</v>
      </c>
      <c r="Y80" s="75"/>
      <c r="Z80" s="27"/>
    </row>
    <row r="81" spans="1:26">
      <c r="A81" s="13"/>
      <c r="B81" s="93"/>
      <c r="C81" s="27"/>
      <c r="D81" s="94"/>
      <c r="E81" s="94"/>
      <c r="F81" s="74"/>
      <c r="G81" s="27"/>
      <c r="H81" s="75"/>
      <c r="I81" s="75"/>
      <c r="J81" s="27"/>
      <c r="K81" s="27"/>
      <c r="L81" s="94"/>
      <c r="M81" s="94"/>
      <c r="N81" s="74"/>
      <c r="O81" s="27"/>
      <c r="P81" s="94"/>
      <c r="Q81" s="94"/>
      <c r="R81" s="27"/>
      <c r="S81" s="27"/>
      <c r="T81" s="94"/>
      <c r="U81" s="94"/>
      <c r="V81" s="74"/>
      <c r="W81" s="27"/>
      <c r="X81" s="75"/>
      <c r="Y81" s="75"/>
      <c r="Z81" s="27"/>
    </row>
    <row r="82" spans="1:26">
      <c r="A82" s="13"/>
      <c r="B82" s="95" t="s">
        <v>227</v>
      </c>
      <c r="C82" s="36"/>
      <c r="D82" s="76" t="s">
        <v>269</v>
      </c>
      <c r="E82" s="76"/>
      <c r="F82" s="79" t="s">
        <v>249</v>
      </c>
      <c r="G82" s="36"/>
      <c r="H82" s="82">
        <v>49849</v>
      </c>
      <c r="I82" s="82"/>
      <c r="J82" s="36"/>
      <c r="K82" s="36"/>
      <c r="L82" s="76" t="s">
        <v>206</v>
      </c>
      <c r="M82" s="76"/>
      <c r="N82" s="36"/>
      <c r="O82" s="36"/>
      <c r="P82" s="76" t="s">
        <v>206</v>
      </c>
      <c r="Q82" s="76"/>
      <c r="R82" s="36"/>
      <c r="S82" s="36"/>
      <c r="T82" s="79" t="s">
        <v>205</v>
      </c>
      <c r="U82" s="76" t="s">
        <v>269</v>
      </c>
      <c r="V82" s="79" t="s">
        <v>249</v>
      </c>
      <c r="W82" s="36"/>
      <c r="X82" s="79" t="s">
        <v>205</v>
      </c>
      <c r="Y82" s="82">
        <v>49849</v>
      </c>
      <c r="Z82" s="36"/>
    </row>
    <row r="83" spans="1:26" ht="15.75" thickBot="1">
      <c r="A83" s="13"/>
      <c r="B83" s="95"/>
      <c r="C83" s="36"/>
      <c r="D83" s="97"/>
      <c r="E83" s="97"/>
      <c r="F83" s="110"/>
      <c r="G83" s="36"/>
      <c r="H83" s="96"/>
      <c r="I83" s="96"/>
      <c r="J83" s="53"/>
      <c r="K83" s="36"/>
      <c r="L83" s="97"/>
      <c r="M83" s="97"/>
      <c r="N83" s="53"/>
      <c r="O83" s="36"/>
      <c r="P83" s="97"/>
      <c r="Q83" s="97"/>
      <c r="R83" s="53"/>
      <c r="S83" s="36"/>
      <c r="T83" s="110"/>
      <c r="U83" s="97"/>
      <c r="V83" s="110"/>
      <c r="W83" s="36"/>
      <c r="X83" s="110"/>
      <c r="Y83" s="96"/>
      <c r="Z83" s="53"/>
    </row>
    <row r="84" spans="1:26">
      <c r="A84" s="13"/>
      <c r="B84" s="74" t="s">
        <v>221</v>
      </c>
      <c r="C84" s="27"/>
      <c r="D84" s="99" t="s">
        <v>205</v>
      </c>
      <c r="E84" s="104" t="s">
        <v>300</v>
      </c>
      <c r="F84" s="99" t="s">
        <v>249</v>
      </c>
      <c r="G84" s="27"/>
      <c r="H84" s="99" t="s">
        <v>205</v>
      </c>
      <c r="I84" s="101">
        <v>874233</v>
      </c>
      <c r="J84" s="32"/>
      <c r="K84" s="27"/>
      <c r="L84" s="99" t="s">
        <v>205</v>
      </c>
      <c r="M84" s="104" t="s">
        <v>299</v>
      </c>
      <c r="N84" s="99" t="s">
        <v>249</v>
      </c>
      <c r="O84" s="27"/>
      <c r="P84" s="99" t="s">
        <v>205</v>
      </c>
      <c r="Q84" s="104">
        <v>811</v>
      </c>
      <c r="R84" s="32"/>
      <c r="S84" s="27"/>
      <c r="T84" s="99" t="s">
        <v>205</v>
      </c>
      <c r="U84" s="104" t="s">
        <v>273</v>
      </c>
      <c r="V84" s="99" t="s">
        <v>249</v>
      </c>
      <c r="W84" s="27"/>
      <c r="X84" s="99" t="s">
        <v>205</v>
      </c>
      <c r="Y84" s="101">
        <v>875044</v>
      </c>
      <c r="Z84" s="32"/>
    </row>
    <row r="85" spans="1:26" ht="15.75" thickBot="1">
      <c r="A85" s="13"/>
      <c r="B85" s="74"/>
      <c r="C85" s="27"/>
      <c r="D85" s="100"/>
      <c r="E85" s="105"/>
      <c r="F85" s="100"/>
      <c r="G85" s="27"/>
      <c r="H85" s="100"/>
      <c r="I85" s="102"/>
      <c r="J85" s="103"/>
      <c r="K85" s="27"/>
      <c r="L85" s="100"/>
      <c r="M85" s="105"/>
      <c r="N85" s="100"/>
      <c r="O85" s="27"/>
      <c r="P85" s="100"/>
      <c r="Q85" s="105"/>
      <c r="R85" s="103"/>
      <c r="S85" s="27"/>
      <c r="T85" s="100"/>
      <c r="U85" s="105"/>
      <c r="V85" s="100"/>
      <c r="W85" s="27"/>
      <c r="X85" s="100"/>
      <c r="Y85" s="102"/>
      <c r="Z85" s="103"/>
    </row>
    <row r="86" spans="1:26" ht="15.75" thickTop="1">
      <c r="A86" s="13"/>
      <c r="B86" s="111"/>
      <c r="C86" s="36"/>
      <c r="D86" s="113"/>
      <c r="E86" s="113"/>
      <c r="F86" s="69"/>
      <c r="G86" s="36"/>
      <c r="H86" s="113"/>
      <c r="I86" s="113"/>
      <c r="J86" s="69"/>
      <c r="K86" s="36"/>
      <c r="L86" s="113"/>
      <c r="M86" s="113"/>
      <c r="N86" s="69"/>
      <c r="O86" s="36"/>
      <c r="P86" s="113"/>
      <c r="Q86" s="113"/>
      <c r="R86" s="69"/>
      <c r="S86" s="36"/>
      <c r="T86" s="113"/>
      <c r="U86" s="113"/>
      <c r="V86" s="69"/>
      <c r="W86" s="36"/>
      <c r="X86" s="113"/>
      <c r="Y86" s="113"/>
      <c r="Z86" s="69"/>
    </row>
    <row r="87" spans="1:26">
      <c r="A87" s="13"/>
      <c r="B87" s="111"/>
      <c r="C87" s="36"/>
      <c r="D87" s="112"/>
      <c r="E87" s="112"/>
      <c r="F87" s="36"/>
      <c r="G87" s="36"/>
      <c r="H87" s="112"/>
      <c r="I87" s="112"/>
      <c r="J87" s="36"/>
      <c r="K87" s="36"/>
      <c r="L87" s="112"/>
      <c r="M87" s="112"/>
      <c r="N87" s="36"/>
      <c r="O87" s="36"/>
      <c r="P87" s="112"/>
      <c r="Q87" s="112"/>
      <c r="R87" s="36"/>
      <c r="S87" s="36"/>
      <c r="T87" s="112"/>
      <c r="U87" s="112"/>
      <c r="V87" s="36"/>
      <c r="W87" s="36"/>
      <c r="X87" s="112"/>
      <c r="Y87" s="112"/>
      <c r="Z87" s="36"/>
    </row>
    <row r="88" spans="1:26">
      <c r="A88" s="13"/>
      <c r="B88" s="86" t="s">
        <v>198</v>
      </c>
      <c r="C88" s="36"/>
      <c r="D88" s="114"/>
      <c r="E88" s="114"/>
      <c r="F88" s="36"/>
      <c r="G88" s="36"/>
      <c r="H88" s="114"/>
      <c r="I88" s="114"/>
      <c r="J88" s="36"/>
      <c r="K88" s="36"/>
      <c r="L88" s="114"/>
      <c r="M88" s="114"/>
      <c r="N88" s="36"/>
      <c r="O88" s="36"/>
      <c r="P88" s="114"/>
      <c r="Q88" s="114"/>
      <c r="R88" s="36"/>
      <c r="S88" s="36"/>
      <c r="T88" s="114"/>
      <c r="U88" s="114"/>
      <c r="V88" s="36"/>
      <c r="W88" s="36"/>
      <c r="X88" s="114"/>
      <c r="Y88" s="114"/>
      <c r="Z88" s="36"/>
    </row>
    <row r="89" spans="1:26">
      <c r="A89" s="13"/>
      <c r="B89" s="86"/>
      <c r="C89" s="36"/>
      <c r="D89" s="114"/>
      <c r="E89" s="114"/>
      <c r="F89" s="36"/>
      <c r="G89" s="36"/>
      <c r="H89" s="114"/>
      <c r="I89" s="114"/>
      <c r="J89" s="36"/>
      <c r="K89" s="36"/>
      <c r="L89" s="114"/>
      <c r="M89" s="114"/>
      <c r="N89" s="36"/>
      <c r="O89" s="36"/>
      <c r="P89" s="114"/>
      <c r="Q89" s="114"/>
      <c r="R89" s="36"/>
      <c r="S89" s="36"/>
      <c r="T89" s="114"/>
      <c r="U89" s="114"/>
      <c r="V89" s="36"/>
      <c r="W89" s="36"/>
      <c r="X89" s="114"/>
      <c r="Y89" s="114"/>
      <c r="Z89" s="36"/>
    </row>
    <row r="90" spans="1:26">
      <c r="A90" s="13"/>
      <c r="B90" s="79" t="s">
        <v>223</v>
      </c>
      <c r="C90" s="36"/>
      <c r="D90" s="114"/>
      <c r="E90" s="114"/>
      <c r="F90" s="36"/>
      <c r="G90" s="36"/>
      <c r="H90" s="114"/>
      <c r="I90" s="114"/>
      <c r="J90" s="36"/>
      <c r="K90" s="36"/>
      <c r="L90" s="114"/>
      <c r="M90" s="114"/>
      <c r="N90" s="36"/>
      <c r="O90" s="36"/>
      <c r="P90" s="114"/>
      <c r="Q90" s="114"/>
      <c r="R90" s="36"/>
      <c r="S90" s="36"/>
      <c r="T90" s="114"/>
      <c r="U90" s="114"/>
      <c r="V90" s="36"/>
      <c r="W90" s="36"/>
      <c r="X90" s="114"/>
      <c r="Y90" s="114"/>
      <c r="Z90" s="36"/>
    </row>
    <row r="91" spans="1:26">
      <c r="A91" s="13"/>
      <c r="B91" s="79"/>
      <c r="C91" s="36"/>
      <c r="D91" s="114"/>
      <c r="E91" s="114"/>
      <c r="F91" s="36"/>
      <c r="G91" s="36"/>
      <c r="H91" s="114"/>
      <c r="I91" s="114"/>
      <c r="J91" s="36"/>
      <c r="K91" s="36"/>
      <c r="L91" s="114"/>
      <c r="M91" s="114"/>
      <c r="N91" s="36"/>
      <c r="O91" s="36"/>
      <c r="P91" s="114"/>
      <c r="Q91" s="114"/>
      <c r="R91" s="36"/>
      <c r="S91" s="36"/>
      <c r="T91" s="114"/>
      <c r="U91" s="114"/>
      <c r="V91" s="36"/>
      <c r="W91" s="36"/>
      <c r="X91" s="114"/>
      <c r="Y91" s="114"/>
      <c r="Z91" s="36"/>
    </row>
    <row r="92" spans="1:26">
      <c r="A92" s="13"/>
      <c r="B92" s="93" t="s">
        <v>226</v>
      </c>
      <c r="C92" s="27"/>
      <c r="D92" s="74" t="s">
        <v>205</v>
      </c>
      <c r="E92" s="94" t="s">
        <v>268</v>
      </c>
      <c r="F92" s="74" t="s">
        <v>249</v>
      </c>
      <c r="G92" s="27"/>
      <c r="H92" s="74" t="s">
        <v>205</v>
      </c>
      <c r="I92" s="75">
        <v>24562</v>
      </c>
      <c r="J92" s="27"/>
      <c r="K92" s="27"/>
      <c r="L92" s="74" t="s">
        <v>205</v>
      </c>
      <c r="M92" s="94" t="s">
        <v>206</v>
      </c>
      <c r="N92" s="27"/>
      <c r="O92" s="27"/>
      <c r="P92" s="74" t="s">
        <v>205</v>
      </c>
      <c r="Q92" s="94" t="s">
        <v>206</v>
      </c>
      <c r="R92" s="27"/>
      <c r="S92" s="27"/>
      <c r="T92" s="74" t="s">
        <v>205</v>
      </c>
      <c r="U92" s="94" t="s">
        <v>268</v>
      </c>
      <c r="V92" s="74" t="s">
        <v>249</v>
      </c>
      <c r="W92" s="27"/>
      <c r="X92" s="74" t="s">
        <v>205</v>
      </c>
      <c r="Y92" s="75">
        <v>24562</v>
      </c>
      <c r="Z92" s="27"/>
    </row>
    <row r="93" spans="1:26">
      <c r="A93" s="13"/>
      <c r="B93" s="93"/>
      <c r="C93" s="27"/>
      <c r="D93" s="74"/>
      <c r="E93" s="94"/>
      <c r="F93" s="74"/>
      <c r="G93" s="27"/>
      <c r="H93" s="74"/>
      <c r="I93" s="75"/>
      <c r="J93" s="27"/>
      <c r="K93" s="27"/>
      <c r="L93" s="74"/>
      <c r="M93" s="94"/>
      <c r="N93" s="27"/>
      <c r="O93" s="27"/>
      <c r="P93" s="74"/>
      <c r="Q93" s="94"/>
      <c r="R93" s="27"/>
      <c r="S93" s="27"/>
      <c r="T93" s="74"/>
      <c r="U93" s="94"/>
      <c r="V93" s="74"/>
      <c r="W93" s="27"/>
      <c r="X93" s="74"/>
      <c r="Y93" s="75"/>
      <c r="Z93" s="27"/>
    </row>
    <row r="94" spans="1:26">
      <c r="A94" s="13"/>
      <c r="B94" s="95" t="s">
        <v>225</v>
      </c>
      <c r="C94" s="36"/>
      <c r="D94" s="76" t="s">
        <v>266</v>
      </c>
      <c r="E94" s="76"/>
      <c r="F94" s="79" t="s">
        <v>249</v>
      </c>
      <c r="G94" s="36"/>
      <c r="H94" s="82">
        <v>37076</v>
      </c>
      <c r="I94" s="82"/>
      <c r="J94" s="36"/>
      <c r="K94" s="36"/>
      <c r="L94" s="76" t="s">
        <v>206</v>
      </c>
      <c r="M94" s="76"/>
      <c r="N94" s="36"/>
      <c r="O94" s="36"/>
      <c r="P94" s="82">
        <v>1505</v>
      </c>
      <c r="Q94" s="82"/>
      <c r="R94" s="36"/>
      <c r="S94" s="36"/>
      <c r="T94" s="76" t="s">
        <v>266</v>
      </c>
      <c r="U94" s="76"/>
      <c r="V94" s="79" t="s">
        <v>249</v>
      </c>
      <c r="W94" s="36"/>
      <c r="X94" s="82">
        <v>38581</v>
      </c>
      <c r="Y94" s="82"/>
      <c r="Z94" s="36"/>
    </row>
    <row r="95" spans="1:26">
      <c r="A95" s="13"/>
      <c r="B95" s="95"/>
      <c r="C95" s="36"/>
      <c r="D95" s="76"/>
      <c r="E95" s="76"/>
      <c r="F95" s="79"/>
      <c r="G95" s="36"/>
      <c r="H95" s="82"/>
      <c r="I95" s="82"/>
      <c r="J95" s="36"/>
      <c r="K95" s="36"/>
      <c r="L95" s="76"/>
      <c r="M95" s="76"/>
      <c r="N95" s="36"/>
      <c r="O95" s="36"/>
      <c r="P95" s="82"/>
      <c r="Q95" s="82"/>
      <c r="R95" s="36"/>
      <c r="S95" s="36"/>
      <c r="T95" s="76"/>
      <c r="U95" s="76"/>
      <c r="V95" s="79"/>
      <c r="W95" s="36"/>
      <c r="X95" s="82"/>
      <c r="Y95" s="82"/>
      <c r="Z95" s="36"/>
    </row>
    <row r="96" spans="1:26">
      <c r="A96" s="13"/>
      <c r="B96" s="93" t="s">
        <v>228</v>
      </c>
      <c r="C96" s="27"/>
      <c r="D96" s="94" t="s">
        <v>301</v>
      </c>
      <c r="E96" s="94"/>
      <c r="F96" s="74" t="s">
        <v>249</v>
      </c>
      <c r="G96" s="27"/>
      <c r="H96" s="75">
        <v>19563</v>
      </c>
      <c r="I96" s="75"/>
      <c r="J96" s="27"/>
      <c r="K96" s="27"/>
      <c r="L96" s="94" t="s">
        <v>302</v>
      </c>
      <c r="M96" s="94"/>
      <c r="N96" s="74" t="s">
        <v>249</v>
      </c>
      <c r="O96" s="27"/>
      <c r="P96" s="75">
        <v>6731</v>
      </c>
      <c r="Q96" s="75"/>
      <c r="R96" s="27"/>
      <c r="S96" s="27"/>
      <c r="T96" s="94" t="s">
        <v>272</v>
      </c>
      <c r="U96" s="94"/>
      <c r="V96" s="74" t="s">
        <v>249</v>
      </c>
      <c r="W96" s="27"/>
      <c r="X96" s="75">
        <v>26294</v>
      </c>
      <c r="Y96" s="75"/>
      <c r="Z96" s="27"/>
    </row>
    <row r="97" spans="1:34">
      <c r="A97" s="13"/>
      <c r="B97" s="93"/>
      <c r="C97" s="27"/>
      <c r="D97" s="94"/>
      <c r="E97" s="94"/>
      <c r="F97" s="74"/>
      <c r="G97" s="27"/>
      <c r="H97" s="75"/>
      <c r="I97" s="75"/>
      <c r="J97" s="27"/>
      <c r="K97" s="27"/>
      <c r="L97" s="94"/>
      <c r="M97" s="94"/>
      <c r="N97" s="74"/>
      <c r="O97" s="27"/>
      <c r="P97" s="75"/>
      <c r="Q97" s="75"/>
      <c r="R97" s="27"/>
      <c r="S97" s="27"/>
      <c r="T97" s="94"/>
      <c r="U97" s="94"/>
      <c r="V97" s="74"/>
      <c r="W97" s="27"/>
      <c r="X97" s="75"/>
      <c r="Y97" s="75"/>
      <c r="Z97" s="27"/>
    </row>
    <row r="98" spans="1:34">
      <c r="A98" s="13"/>
      <c r="B98" s="95" t="s">
        <v>227</v>
      </c>
      <c r="C98" s="36"/>
      <c r="D98" s="76" t="s">
        <v>270</v>
      </c>
      <c r="E98" s="76"/>
      <c r="F98" s="79" t="s">
        <v>249</v>
      </c>
      <c r="G98" s="36"/>
      <c r="H98" s="82">
        <v>10858</v>
      </c>
      <c r="I98" s="82"/>
      <c r="J98" s="36"/>
      <c r="K98" s="36"/>
      <c r="L98" s="76" t="s">
        <v>206</v>
      </c>
      <c r="M98" s="76"/>
      <c r="N98" s="36"/>
      <c r="O98" s="36"/>
      <c r="P98" s="76" t="s">
        <v>206</v>
      </c>
      <c r="Q98" s="76"/>
      <c r="R98" s="36"/>
      <c r="S98" s="36"/>
      <c r="T98" s="76" t="s">
        <v>270</v>
      </c>
      <c r="U98" s="76"/>
      <c r="V98" s="79" t="s">
        <v>249</v>
      </c>
      <c r="W98" s="36"/>
      <c r="X98" s="82">
        <v>10858</v>
      </c>
      <c r="Y98" s="82"/>
      <c r="Z98" s="36"/>
    </row>
    <row r="99" spans="1:34" ht="15.75" thickBot="1">
      <c r="A99" s="13"/>
      <c r="B99" s="95"/>
      <c r="C99" s="36"/>
      <c r="D99" s="97"/>
      <c r="E99" s="97"/>
      <c r="F99" s="110"/>
      <c r="G99" s="36"/>
      <c r="H99" s="96"/>
      <c r="I99" s="96"/>
      <c r="J99" s="53"/>
      <c r="K99" s="36"/>
      <c r="L99" s="97"/>
      <c r="M99" s="97"/>
      <c r="N99" s="53"/>
      <c r="O99" s="36"/>
      <c r="P99" s="97"/>
      <c r="Q99" s="97"/>
      <c r="R99" s="53"/>
      <c r="S99" s="36"/>
      <c r="T99" s="97"/>
      <c r="U99" s="97"/>
      <c r="V99" s="110"/>
      <c r="W99" s="36"/>
      <c r="X99" s="96"/>
      <c r="Y99" s="96"/>
      <c r="Z99" s="53"/>
    </row>
    <row r="100" spans="1:34">
      <c r="A100" s="13"/>
      <c r="B100" s="74" t="s">
        <v>221</v>
      </c>
      <c r="C100" s="27"/>
      <c r="D100" s="99" t="s">
        <v>205</v>
      </c>
      <c r="E100" s="104" t="s">
        <v>303</v>
      </c>
      <c r="F100" s="99" t="s">
        <v>249</v>
      </c>
      <c r="G100" s="27"/>
      <c r="H100" s="99" t="s">
        <v>205</v>
      </c>
      <c r="I100" s="101">
        <v>92059</v>
      </c>
      <c r="J100" s="32"/>
      <c r="K100" s="27"/>
      <c r="L100" s="99" t="s">
        <v>205</v>
      </c>
      <c r="M100" s="104" t="s">
        <v>302</v>
      </c>
      <c r="N100" s="99" t="s">
        <v>249</v>
      </c>
      <c r="O100" s="27"/>
      <c r="P100" s="99" t="s">
        <v>205</v>
      </c>
      <c r="Q100" s="101">
        <v>8236</v>
      </c>
      <c r="R100" s="32"/>
      <c r="S100" s="27"/>
      <c r="T100" s="99" t="s">
        <v>205</v>
      </c>
      <c r="U100" s="104" t="s">
        <v>274</v>
      </c>
      <c r="V100" s="99" t="s">
        <v>249</v>
      </c>
      <c r="W100" s="27"/>
      <c r="X100" s="99" t="s">
        <v>205</v>
      </c>
      <c r="Y100" s="101">
        <v>100295</v>
      </c>
      <c r="Z100" s="32"/>
    </row>
    <row r="101" spans="1:34" ht="15.75" thickBot="1">
      <c r="A101" s="13"/>
      <c r="B101" s="74"/>
      <c r="C101" s="27"/>
      <c r="D101" s="100"/>
      <c r="E101" s="105"/>
      <c r="F101" s="100"/>
      <c r="G101" s="27"/>
      <c r="H101" s="100"/>
      <c r="I101" s="102"/>
      <c r="J101" s="103"/>
      <c r="K101" s="27"/>
      <c r="L101" s="100"/>
      <c r="M101" s="105"/>
      <c r="N101" s="100"/>
      <c r="O101" s="27"/>
      <c r="P101" s="100"/>
      <c r="Q101" s="102"/>
      <c r="R101" s="103"/>
      <c r="S101" s="27"/>
      <c r="T101" s="100"/>
      <c r="U101" s="105"/>
      <c r="V101" s="100"/>
      <c r="W101" s="27"/>
      <c r="X101" s="100"/>
      <c r="Y101" s="102"/>
      <c r="Z101" s="103"/>
    </row>
    <row r="102" spans="1:34" ht="25.5" customHeight="1" thickTop="1">
      <c r="A102" s="13"/>
      <c r="B102" s="36" t="s">
        <v>304</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c r="AE102" s="36"/>
      <c r="AF102" s="36"/>
      <c r="AG102" s="36"/>
      <c r="AH102" s="36"/>
    </row>
  </sheetData>
  <mergeCells count="676">
    <mergeCell ref="B41:AH41"/>
    <mergeCell ref="B42:AH42"/>
    <mergeCell ref="B57:AH57"/>
    <mergeCell ref="B66:AH66"/>
    <mergeCell ref="B67:AH67"/>
    <mergeCell ref="B102:AH102"/>
    <mergeCell ref="Z100:Z101"/>
    <mergeCell ref="A1:A2"/>
    <mergeCell ref="B1:AH1"/>
    <mergeCell ref="B2:AH2"/>
    <mergeCell ref="B3:AH3"/>
    <mergeCell ref="A4:A102"/>
    <mergeCell ref="B4:AH4"/>
    <mergeCell ref="B5:AH5"/>
    <mergeCell ref="B6:AH6"/>
    <mergeCell ref="B29:AH29"/>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U82:U83"/>
    <mergeCell ref="V82:V83"/>
    <mergeCell ref="W82:W83"/>
    <mergeCell ref="X82:X83"/>
    <mergeCell ref="Y82:Y83"/>
    <mergeCell ref="Z82:Z83"/>
    <mergeCell ref="N82:N83"/>
    <mergeCell ref="O82:O83"/>
    <mergeCell ref="P82:Q83"/>
    <mergeCell ref="R82:R83"/>
    <mergeCell ref="S82:S83"/>
    <mergeCell ref="T82:T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W71:W73"/>
    <mergeCell ref="X71:Z71"/>
    <mergeCell ref="X72:Z72"/>
    <mergeCell ref="X73:Z73"/>
    <mergeCell ref="D74:F74"/>
    <mergeCell ref="H74:J74"/>
    <mergeCell ref="L74:N74"/>
    <mergeCell ref="P74:R74"/>
    <mergeCell ref="T74:V74"/>
    <mergeCell ref="X74:Z74"/>
    <mergeCell ref="O71:O73"/>
    <mergeCell ref="P71:R71"/>
    <mergeCell ref="P72:R72"/>
    <mergeCell ref="P73:R73"/>
    <mergeCell ref="S71:S73"/>
    <mergeCell ref="T71:V71"/>
    <mergeCell ref="T72:V72"/>
    <mergeCell ref="T73:V73"/>
    <mergeCell ref="H72:J72"/>
    <mergeCell ref="H73:J73"/>
    <mergeCell ref="K71:K73"/>
    <mergeCell ref="L71:N71"/>
    <mergeCell ref="L72:N72"/>
    <mergeCell ref="L73:N73"/>
    <mergeCell ref="D70:J70"/>
    <mergeCell ref="L70:R70"/>
    <mergeCell ref="T70:Z70"/>
    <mergeCell ref="B71:B73"/>
    <mergeCell ref="C71:C73"/>
    <mergeCell ref="D71:F71"/>
    <mergeCell ref="D72:F72"/>
    <mergeCell ref="D73:F73"/>
    <mergeCell ref="G71:G73"/>
    <mergeCell ref="H71:J71"/>
    <mergeCell ref="N63:N64"/>
    <mergeCell ref="O63:O64"/>
    <mergeCell ref="P63:P64"/>
    <mergeCell ref="Q63:Q64"/>
    <mergeCell ref="R63:R64"/>
    <mergeCell ref="B68:Z68"/>
    <mergeCell ref="H63:H64"/>
    <mergeCell ref="I63:I64"/>
    <mergeCell ref="J63:J64"/>
    <mergeCell ref="K63:K64"/>
    <mergeCell ref="L63:L64"/>
    <mergeCell ref="M63:M64"/>
    <mergeCell ref="B63:B64"/>
    <mergeCell ref="C63:C64"/>
    <mergeCell ref="D63:D64"/>
    <mergeCell ref="E63:E64"/>
    <mergeCell ref="F63:F64"/>
    <mergeCell ref="G63:G64"/>
    <mergeCell ref="D61:J61"/>
    <mergeCell ref="L61:R61"/>
    <mergeCell ref="D62:F62"/>
    <mergeCell ref="H62:J62"/>
    <mergeCell ref="L62:N62"/>
    <mergeCell ref="P62:R62"/>
    <mergeCell ref="H55:H56"/>
    <mergeCell ref="I55:I56"/>
    <mergeCell ref="J55:J56"/>
    <mergeCell ref="B58:R58"/>
    <mergeCell ref="D60:J60"/>
    <mergeCell ref="L60:R60"/>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3:J43"/>
    <mergeCell ref="D45:J45"/>
    <mergeCell ref="D46:F46"/>
    <mergeCell ref="H46:J46"/>
    <mergeCell ref="B47:B48"/>
    <mergeCell ref="C47:C48"/>
    <mergeCell ref="D47:D48"/>
    <mergeCell ref="E47:E48"/>
    <mergeCell ref="F47:F48"/>
    <mergeCell ref="G47:G48"/>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AF27:AF28"/>
    <mergeCell ref="AG27:AG28"/>
    <mergeCell ref="AH27:AH28"/>
    <mergeCell ref="B30:J30"/>
    <mergeCell ref="D32:F32"/>
    <mergeCell ref="H32:J32"/>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D25:AD26"/>
    <mergeCell ref="AE25:AE26"/>
    <mergeCell ref="AF25:AG26"/>
    <mergeCell ref="AH25:AH26"/>
    <mergeCell ref="B27:B28"/>
    <mergeCell ref="C27:C28"/>
    <mergeCell ref="D27:D28"/>
    <mergeCell ref="E27:E28"/>
    <mergeCell ref="F27:F28"/>
    <mergeCell ref="G27:G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D13"/>
    <mergeCell ref="AF13:AH13"/>
    <mergeCell ref="D14:F14"/>
    <mergeCell ref="H14:J14"/>
    <mergeCell ref="L14:N14"/>
    <mergeCell ref="P14:R14"/>
    <mergeCell ref="T14:V14"/>
    <mergeCell ref="X14:Z14"/>
    <mergeCell ref="AB14:AD14"/>
    <mergeCell ref="AF14:AH14"/>
    <mergeCell ref="AE10:AE12"/>
    <mergeCell ref="AF10:AH10"/>
    <mergeCell ref="AF11:AH11"/>
    <mergeCell ref="AF12:AH12"/>
    <mergeCell ref="D13:F13"/>
    <mergeCell ref="H13:J13"/>
    <mergeCell ref="L13:N13"/>
    <mergeCell ref="P13:R13"/>
    <mergeCell ref="T13:V13"/>
    <mergeCell ref="X13:Z13"/>
    <mergeCell ref="W10:W12"/>
    <mergeCell ref="X10:Z10"/>
    <mergeCell ref="X11:Z11"/>
    <mergeCell ref="X12:Z12"/>
    <mergeCell ref="AA10:AA12"/>
    <mergeCell ref="AB10:AD10"/>
    <mergeCell ref="AB11:AD11"/>
    <mergeCell ref="AB12:AD12"/>
    <mergeCell ref="O10:O12"/>
    <mergeCell ref="P10:R10"/>
    <mergeCell ref="P11:R11"/>
    <mergeCell ref="P12:R12"/>
    <mergeCell ref="S10:S12"/>
    <mergeCell ref="T10:V10"/>
    <mergeCell ref="T11:V11"/>
    <mergeCell ref="T12:V12"/>
    <mergeCell ref="H11:J11"/>
    <mergeCell ref="H12:J12"/>
    <mergeCell ref="K10:K12"/>
    <mergeCell ref="L10:N10"/>
    <mergeCell ref="L11:N11"/>
    <mergeCell ref="L12:N12"/>
    <mergeCell ref="B7:AH7"/>
    <mergeCell ref="D9:R9"/>
    <mergeCell ref="T9:AH9"/>
    <mergeCell ref="B10:B12"/>
    <mergeCell ref="C10:C12"/>
    <mergeCell ref="D10:F10"/>
    <mergeCell ref="D11:F11"/>
    <mergeCell ref="D12:F12"/>
    <mergeCell ref="G10:G12"/>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2" width="36.5703125" bestFit="1" customWidth="1"/>
    <col min="3" max="3" width="32.7109375" customWidth="1"/>
    <col min="4" max="4" width="36.5703125" customWidth="1"/>
    <col min="5" max="5" width="27" customWidth="1"/>
    <col min="6" max="6" width="7.140625" customWidth="1"/>
    <col min="7" max="7" width="27" customWidth="1"/>
    <col min="8" max="8" width="7.140625" customWidth="1"/>
    <col min="9" max="9" width="25.5703125" customWidth="1"/>
    <col min="10" max="10" width="36.5703125" customWidth="1"/>
    <col min="11" max="11" width="32.7109375" customWidth="1"/>
    <col min="12" max="12" width="7.140625" customWidth="1"/>
    <col min="13" max="13" width="27" customWidth="1"/>
    <col min="14" max="14" width="5.5703125" customWidth="1"/>
    <col min="15" max="15" width="32.7109375" customWidth="1"/>
    <col min="16" max="16" width="7.140625" customWidth="1"/>
    <col min="17" max="17" width="25.5703125" customWidth="1"/>
    <col min="18" max="18" width="5.5703125" customWidth="1"/>
    <col min="19" max="19" width="32.7109375" customWidth="1"/>
    <col min="20" max="20" width="7.140625" customWidth="1"/>
    <col min="21" max="21" width="10.140625" customWidth="1"/>
    <col min="22" max="23" width="32.7109375" customWidth="1"/>
    <col min="24" max="24" width="7.140625" customWidth="1"/>
    <col min="25" max="25" width="27" customWidth="1"/>
    <col min="26" max="26" width="5.5703125" customWidth="1"/>
  </cols>
  <sheetData>
    <row r="1" spans="1:26" ht="15" customHeight="1">
      <c r="A1" s="7" t="s">
        <v>30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06</v>
      </c>
      <c r="B3" s="85" t="s">
        <v>5</v>
      </c>
      <c r="C3" s="85"/>
      <c r="D3" s="85"/>
      <c r="E3" s="85"/>
      <c r="F3" s="85"/>
      <c r="G3" s="85"/>
      <c r="H3" s="85"/>
      <c r="I3" s="85"/>
      <c r="J3" s="85"/>
      <c r="K3" s="85"/>
      <c r="L3" s="85"/>
      <c r="M3" s="85"/>
      <c r="N3" s="85"/>
      <c r="O3" s="85"/>
      <c r="P3" s="85"/>
      <c r="Q3" s="85"/>
      <c r="R3" s="85"/>
      <c r="S3" s="85"/>
      <c r="T3" s="85"/>
      <c r="U3" s="85"/>
      <c r="V3" s="85"/>
      <c r="W3" s="85"/>
      <c r="X3" s="85"/>
      <c r="Y3" s="85"/>
      <c r="Z3" s="85"/>
    </row>
    <row r="4" spans="1:26" ht="15" customHeight="1">
      <c r="A4" s="13" t="s">
        <v>307</v>
      </c>
      <c r="B4" s="85" t="s">
        <v>5</v>
      </c>
      <c r="C4" s="85"/>
      <c r="D4" s="85"/>
      <c r="E4" s="85"/>
      <c r="F4" s="85"/>
      <c r="G4" s="85"/>
      <c r="H4" s="85"/>
      <c r="I4" s="85"/>
      <c r="J4" s="85"/>
      <c r="K4" s="85"/>
      <c r="L4" s="85"/>
      <c r="M4" s="85"/>
      <c r="N4" s="85"/>
      <c r="O4" s="85"/>
      <c r="P4" s="85"/>
      <c r="Q4" s="85"/>
      <c r="R4" s="85"/>
      <c r="S4" s="85"/>
      <c r="T4" s="85"/>
      <c r="U4" s="85"/>
      <c r="V4" s="85"/>
      <c r="W4" s="85"/>
      <c r="X4" s="85"/>
      <c r="Y4" s="85"/>
      <c r="Z4" s="85"/>
    </row>
    <row r="5" spans="1:26">
      <c r="A5" s="13"/>
      <c r="B5" s="86" t="s">
        <v>308</v>
      </c>
      <c r="C5" s="86"/>
      <c r="D5" s="86"/>
      <c r="E5" s="86"/>
      <c r="F5" s="86"/>
      <c r="G5" s="86"/>
      <c r="H5" s="86"/>
      <c r="I5" s="86"/>
      <c r="J5" s="86"/>
      <c r="K5" s="86"/>
      <c r="L5" s="86"/>
      <c r="M5" s="86"/>
      <c r="N5" s="86"/>
      <c r="O5" s="86"/>
      <c r="P5" s="86"/>
      <c r="Q5" s="86"/>
      <c r="R5" s="86"/>
      <c r="S5" s="86"/>
      <c r="T5" s="86"/>
      <c r="U5" s="86"/>
      <c r="V5" s="86"/>
      <c r="W5" s="86"/>
      <c r="X5" s="86"/>
      <c r="Y5" s="86"/>
      <c r="Z5" s="86"/>
    </row>
    <row r="6" spans="1:26" ht="25.5" customHeight="1">
      <c r="A6" s="13"/>
      <c r="B6" s="79" t="s">
        <v>309</v>
      </c>
      <c r="C6" s="79"/>
      <c r="D6" s="79"/>
      <c r="E6" s="79"/>
      <c r="F6" s="79"/>
      <c r="G6" s="79"/>
      <c r="H6" s="79"/>
      <c r="I6" s="79"/>
      <c r="J6" s="79"/>
      <c r="K6" s="79"/>
      <c r="L6" s="79"/>
      <c r="M6" s="79"/>
      <c r="N6" s="79"/>
      <c r="O6" s="79"/>
      <c r="P6" s="79"/>
      <c r="Q6" s="79"/>
      <c r="R6" s="79"/>
      <c r="S6" s="79"/>
      <c r="T6" s="79"/>
      <c r="U6" s="79"/>
      <c r="V6" s="79"/>
      <c r="W6" s="79"/>
      <c r="X6" s="79"/>
      <c r="Y6" s="79"/>
      <c r="Z6" s="79"/>
    </row>
    <row r="7" spans="1:26">
      <c r="A7" s="13"/>
      <c r="B7" s="79" t="s">
        <v>310</v>
      </c>
      <c r="C7" s="79"/>
      <c r="D7" s="79"/>
      <c r="E7" s="79"/>
      <c r="F7" s="79"/>
      <c r="G7" s="79"/>
      <c r="H7" s="79"/>
      <c r="I7" s="79"/>
      <c r="J7" s="79"/>
      <c r="K7" s="79"/>
      <c r="L7" s="79"/>
      <c r="M7" s="79"/>
      <c r="N7" s="79"/>
      <c r="O7" s="79"/>
      <c r="P7" s="79"/>
      <c r="Q7" s="79"/>
      <c r="R7" s="79"/>
      <c r="S7" s="79"/>
      <c r="T7" s="79"/>
      <c r="U7" s="79"/>
      <c r="V7" s="79"/>
      <c r="W7" s="79"/>
      <c r="X7" s="79"/>
      <c r="Y7" s="79"/>
      <c r="Z7" s="79"/>
    </row>
    <row r="8" spans="1:26" ht="25.5" customHeight="1">
      <c r="A8" s="13"/>
      <c r="B8" s="79" t="s">
        <v>311</v>
      </c>
      <c r="C8" s="79"/>
      <c r="D8" s="79"/>
      <c r="E8" s="79"/>
      <c r="F8" s="79"/>
      <c r="G8" s="79"/>
      <c r="H8" s="79"/>
      <c r="I8" s="79"/>
      <c r="J8" s="79"/>
      <c r="K8" s="79"/>
      <c r="L8" s="79"/>
      <c r="M8" s="79"/>
      <c r="N8" s="79"/>
      <c r="O8" s="79"/>
      <c r="P8" s="79"/>
      <c r="Q8" s="79"/>
      <c r="R8" s="79"/>
      <c r="S8" s="79"/>
      <c r="T8" s="79"/>
      <c r="U8" s="79"/>
      <c r="V8" s="79"/>
      <c r="W8" s="79"/>
      <c r="X8" s="79"/>
      <c r="Y8" s="79"/>
      <c r="Z8" s="79"/>
    </row>
    <row r="9" spans="1:26">
      <c r="A9" s="13"/>
      <c r="B9" s="79" t="s">
        <v>312</v>
      </c>
      <c r="C9" s="79"/>
      <c r="D9" s="79"/>
      <c r="E9" s="79"/>
      <c r="F9" s="79"/>
      <c r="G9" s="79"/>
      <c r="H9" s="79"/>
      <c r="I9" s="79"/>
      <c r="J9" s="79"/>
      <c r="K9" s="79"/>
      <c r="L9" s="79"/>
      <c r="M9" s="79"/>
      <c r="N9" s="79"/>
      <c r="O9" s="79"/>
      <c r="P9" s="79"/>
      <c r="Q9" s="79"/>
      <c r="R9" s="79"/>
      <c r="S9" s="79"/>
      <c r="T9" s="79"/>
      <c r="U9" s="79"/>
      <c r="V9" s="79"/>
      <c r="W9" s="79"/>
      <c r="X9" s="79"/>
      <c r="Y9" s="79"/>
      <c r="Z9" s="79"/>
    </row>
    <row r="10" spans="1:26">
      <c r="A10" s="13"/>
      <c r="B10" s="79" t="s">
        <v>313</v>
      </c>
      <c r="C10" s="79"/>
      <c r="D10" s="79"/>
      <c r="E10" s="79"/>
      <c r="F10" s="79"/>
      <c r="G10" s="79"/>
      <c r="H10" s="79"/>
      <c r="I10" s="79"/>
      <c r="J10" s="79"/>
      <c r="K10" s="79"/>
      <c r="L10" s="79"/>
      <c r="M10" s="79"/>
      <c r="N10" s="79"/>
      <c r="O10" s="79"/>
      <c r="P10" s="79"/>
      <c r="Q10" s="79"/>
      <c r="R10" s="79"/>
      <c r="S10" s="79"/>
      <c r="T10" s="79"/>
      <c r="U10" s="79"/>
      <c r="V10" s="79"/>
      <c r="W10" s="79"/>
      <c r="X10" s="79"/>
      <c r="Y10" s="79"/>
      <c r="Z10" s="79"/>
    </row>
    <row r="11" spans="1:26">
      <c r="A11" s="13"/>
      <c r="B11" s="79" t="s">
        <v>314</v>
      </c>
      <c r="C11" s="79"/>
      <c r="D11" s="79"/>
      <c r="E11" s="79"/>
      <c r="F11" s="79"/>
      <c r="G11" s="79"/>
      <c r="H11" s="79"/>
      <c r="I11" s="79"/>
      <c r="J11" s="79"/>
      <c r="K11" s="79"/>
      <c r="L11" s="79"/>
      <c r="M11" s="79"/>
      <c r="N11" s="79"/>
      <c r="O11" s="79"/>
      <c r="P11" s="79"/>
      <c r="Q11" s="79"/>
      <c r="R11" s="79"/>
      <c r="S11" s="79"/>
      <c r="T11" s="79"/>
      <c r="U11" s="79"/>
      <c r="V11" s="79"/>
      <c r="W11" s="79"/>
      <c r="X11" s="79"/>
      <c r="Y11" s="79"/>
      <c r="Z11" s="79"/>
    </row>
    <row r="12" spans="1:26">
      <c r="A12" s="13"/>
      <c r="B12" s="21"/>
      <c r="C12" s="21"/>
      <c r="D12" s="21"/>
      <c r="E12" s="21"/>
      <c r="F12" s="21"/>
      <c r="G12" s="21"/>
      <c r="H12" s="21"/>
      <c r="I12" s="21"/>
      <c r="J12" s="21"/>
      <c r="K12" s="21"/>
      <c r="L12" s="21"/>
      <c r="M12" s="21"/>
      <c r="N12" s="21"/>
    </row>
    <row r="13" spans="1:26">
      <c r="A13" s="13"/>
      <c r="B13" s="14"/>
      <c r="C13" s="14"/>
      <c r="D13" s="14"/>
      <c r="E13" s="14"/>
      <c r="F13" s="14"/>
      <c r="G13" s="14"/>
      <c r="H13" s="14"/>
      <c r="I13" s="14"/>
      <c r="J13" s="14"/>
      <c r="K13" s="14"/>
      <c r="L13" s="14"/>
      <c r="M13" s="14"/>
      <c r="N13" s="14"/>
    </row>
    <row r="14" spans="1:26" ht="15.75" thickBot="1">
      <c r="A14" s="13"/>
      <c r="B14" s="42"/>
      <c r="C14" s="11"/>
      <c r="D14" s="22">
        <v>41912</v>
      </c>
      <c r="E14" s="22"/>
      <c r="F14" s="22"/>
      <c r="G14" s="22"/>
      <c r="H14" s="22"/>
      <c r="I14" s="22"/>
      <c r="J14" s="22"/>
      <c r="K14" s="22"/>
      <c r="L14" s="22"/>
      <c r="M14" s="22"/>
      <c r="N14" s="22"/>
    </row>
    <row r="15" spans="1:26" ht="15.75" thickBot="1">
      <c r="A15" s="13"/>
      <c r="B15" s="42"/>
      <c r="C15" s="11"/>
      <c r="D15" s="24" t="s">
        <v>315</v>
      </c>
      <c r="E15" s="24"/>
      <c r="F15" s="24"/>
      <c r="G15" s="24"/>
      <c r="H15" s="24"/>
      <c r="I15" s="19"/>
      <c r="J15" s="24" t="s">
        <v>316</v>
      </c>
      <c r="K15" s="24"/>
      <c r="L15" s="24"/>
      <c r="M15" s="24"/>
      <c r="N15" s="24"/>
    </row>
    <row r="16" spans="1:26" ht="15.75" thickBot="1">
      <c r="A16" s="13"/>
      <c r="B16" s="42"/>
      <c r="C16" s="11"/>
      <c r="D16" s="18" t="s">
        <v>317</v>
      </c>
      <c r="E16" s="19"/>
      <c r="F16" s="24" t="s">
        <v>318</v>
      </c>
      <c r="G16" s="24"/>
      <c r="H16" s="24"/>
      <c r="I16" s="11"/>
      <c r="J16" s="18" t="s">
        <v>317</v>
      </c>
      <c r="K16" s="19"/>
      <c r="L16" s="24" t="s">
        <v>297</v>
      </c>
      <c r="M16" s="24"/>
      <c r="N16" s="24"/>
    </row>
    <row r="17" spans="1:26">
      <c r="A17" s="13"/>
      <c r="B17" s="12" t="s">
        <v>319</v>
      </c>
      <c r="C17" s="11"/>
      <c r="D17" s="42"/>
      <c r="E17" s="11"/>
      <c r="F17" s="44"/>
      <c r="G17" s="44"/>
      <c r="H17" s="44"/>
      <c r="I17" s="11"/>
      <c r="J17" s="42"/>
      <c r="K17" s="11"/>
      <c r="L17" s="44"/>
      <c r="M17" s="44"/>
      <c r="N17" s="44"/>
    </row>
    <row r="18" spans="1:26">
      <c r="A18" s="13"/>
      <c r="B18" s="93" t="s">
        <v>320</v>
      </c>
      <c r="C18" s="27"/>
      <c r="D18" s="74" t="s">
        <v>321</v>
      </c>
      <c r="E18" s="27"/>
      <c r="F18" s="74" t="s">
        <v>205</v>
      </c>
      <c r="G18" s="75">
        <v>179891</v>
      </c>
      <c r="H18" s="27"/>
      <c r="I18" s="27"/>
      <c r="J18" s="74" t="s">
        <v>322</v>
      </c>
      <c r="K18" s="27"/>
      <c r="L18" s="74" t="s">
        <v>205</v>
      </c>
      <c r="M18" s="75">
        <v>3545</v>
      </c>
      <c r="N18" s="27"/>
    </row>
    <row r="19" spans="1:26">
      <c r="A19" s="13"/>
      <c r="B19" s="93"/>
      <c r="C19" s="27"/>
      <c r="D19" s="74"/>
      <c r="E19" s="27"/>
      <c r="F19" s="74"/>
      <c r="G19" s="75"/>
      <c r="H19" s="27"/>
      <c r="I19" s="27"/>
      <c r="J19" s="74"/>
      <c r="K19" s="27"/>
      <c r="L19" s="74"/>
      <c r="M19" s="75"/>
      <c r="N19" s="27"/>
    </row>
    <row r="20" spans="1:26">
      <c r="A20" s="13"/>
      <c r="B20" s="95" t="s">
        <v>320</v>
      </c>
      <c r="C20" s="36"/>
      <c r="D20" s="79" t="s">
        <v>323</v>
      </c>
      <c r="E20" s="36"/>
      <c r="F20" s="82">
        <v>36016</v>
      </c>
      <c r="G20" s="82"/>
      <c r="H20" s="36"/>
      <c r="I20" s="36"/>
      <c r="J20" s="79" t="s">
        <v>324</v>
      </c>
      <c r="K20" s="36"/>
      <c r="L20" s="76">
        <v>79</v>
      </c>
      <c r="M20" s="76"/>
      <c r="N20" s="36"/>
    </row>
    <row r="21" spans="1:26" ht="15.75" thickBot="1">
      <c r="A21" s="13"/>
      <c r="B21" s="95"/>
      <c r="C21" s="36"/>
      <c r="D21" s="79"/>
      <c r="E21" s="36"/>
      <c r="F21" s="96"/>
      <c r="G21" s="96"/>
      <c r="H21" s="53"/>
      <c r="I21" s="36"/>
      <c r="J21" s="79"/>
      <c r="K21" s="36"/>
      <c r="L21" s="97"/>
      <c r="M21" s="97"/>
      <c r="N21" s="53"/>
    </row>
    <row r="22" spans="1:26">
      <c r="A22" s="13"/>
      <c r="B22" s="93" t="s">
        <v>325</v>
      </c>
      <c r="C22" s="27"/>
      <c r="D22" s="115"/>
      <c r="E22" s="27"/>
      <c r="F22" s="101">
        <v>215907</v>
      </c>
      <c r="G22" s="101"/>
      <c r="H22" s="32"/>
      <c r="I22" s="27"/>
      <c r="J22" s="115"/>
      <c r="K22" s="27"/>
      <c r="L22" s="101">
        <v>3624</v>
      </c>
      <c r="M22" s="101"/>
      <c r="N22" s="32"/>
    </row>
    <row r="23" spans="1:26" ht="15.75" thickBot="1">
      <c r="A23" s="13"/>
      <c r="B23" s="93"/>
      <c r="C23" s="27"/>
      <c r="D23" s="115"/>
      <c r="E23" s="27"/>
      <c r="F23" s="78"/>
      <c r="G23" s="78"/>
      <c r="H23" s="59"/>
      <c r="I23" s="27"/>
      <c r="J23" s="115"/>
      <c r="K23" s="27"/>
      <c r="L23" s="78"/>
      <c r="M23" s="78"/>
      <c r="N23" s="59"/>
    </row>
    <row r="24" spans="1:26">
      <c r="A24" s="13"/>
      <c r="B24" s="79" t="s">
        <v>326</v>
      </c>
      <c r="C24" s="36"/>
      <c r="D24" s="43"/>
      <c r="E24" s="36"/>
      <c r="F24" s="116"/>
      <c r="G24" s="116"/>
      <c r="H24" s="65"/>
      <c r="I24" s="36"/>
      <c r="J24" s="43"/>
      <c r="K24" s="36"/>
      <c r="L24" s="116"/>
      <c r="M24" s="116"/>
      <c r="N24" s="65"/>
    </row>
    <row r="25" spans="1:26">
      <c r="A25" s="13"/>
      <c r="B25" s="79"/>
      <c r="C25" s="36"/>
      <c r="D25" s="43"/>
      <c r="E25" s="36"/>
      <c r="F25" s="114"/>
      <c r="G25" s="114"/>
      <c r="H25" s="36"/>
      <c r="I25" s="36"/>
      <c r="J25" s="43"/>
      <c r="K25" s="36"/>
      <c r="L25" s="114"/>
      <c r="M25" s="114"/>
      <c r="N25" s="36"/>
    </row>
    <row r="26" spans="1:26">
      <c r="A26" s="13"/>
      <c r="B26" s="93" t="s">
        <v>320</v>
      </c>
      <c r="C26" s="27"/>
      <c r="D26" s="74" t="s">
        <v>40</v>
      </c>
      <c r="E26" s="27"/>
      <c r="F26" s="94">
        <v>4</v>
      </c>
      <c r="G26" s="94"/>
      <c r="H26" s="27"/>
      <c r="I26" s="27"/>
      <c r="J26" s="74" t="s">
        <v>56</v>
      </c>
      <c r="K26" s="27"/>
      <c r="L26" s="94">
        <v>72</v>
      </c>
      <c r="M26" s="94"/>
      <c r="N26" s="27"/>
    </row>
    <row r="27" spans="1:26" ht="15.75" thickBot="1">
      <c r="A27" s="13"/>
      <c r="B27" s="93"/>
      <c r="C27" s="27"/>
      <c r="D27" s="74"/>
      <c r="E27" s="27"/>
      <c r="F27" s="117"/>
      <c r="G27" s="117"/>
      <c r="H27" s="59"/>
      <c r="I27" s="27"/>
      <c r="J27" s="74"/>
      <c r="K27" s="27"/>
      <c r="L27" s="117"/>
      <c r="M27" s="117"/>
      <c r="N27" s="59"/>
    </row>
    <row r="28" spans="1:26">
      <c r="A28" s="13"/>
      <c r="B28" s="95" t="s">
        <v>327</v>
      </c>
      <c r="C28" s="36"/>
      <c r="D28" s="43"/>
      <c r="E28" s="36"/>
      <c r="F28" s="118">
        <v>4</v>
      </c>
      <c r="G28" s="118"/>
      <c r="H28" s="65"/>
      <c r="I28" s="36"/>
      <c r="J28" s="43"/>
      <c r="K28" s="36"/>
      <c r="L28" s="118">
        <v>72</v>
      </c>
      <c r="M28" s="118"/>
      <c r="N28" s="65"/>
    </row>
    <row r="29" spans="1:26" ht="15.75" thickBot="1">
      <c r="A29" s="13"/>
      <c r="B29" s="95"/>
      <c r="C29" s="36"/>
      <c r="D29" s="43"/>
      <c r="E29" s="36"/>
      <c r="F29" s="97"/>
      <c r="G29" s="97"/>
      <c r="H29" s="53"/>
      <c r="I29" s="36"/>
      <c r="J29" s="43"/>
      <c r="K29" s="36"/>
      <c r="L29" s="97"/>
      <c r="M29" s="97"/>
      <c r="N29" s="53"/>
    </row>
    <row r="30" spans="1:26">
      <c r="A30" s="13"/>
      <c r="B30" s="93" t="s">
        <v>328</v>
      </c>
      <c r="C30" s="27"/>
      <c r="D30" s="115"/>
      <c r="E30" s="27"/>
      <c r="F30" s="99" t="s">
        <v>205</v>
      </c>
      <c r="G30" s="101">
        <v>215911</v>
      </c>
      <c r="H30" s="32"/>
      <c r="I30" s="27"/>
      <c r="J30" s="115"/>
      <c r="K30" s="27"/>
      <c r="L30" s="99" t="s">
        <v>205</v>
      </c>
      <c r="M30" s="101">
        <v>3696</v>
      </c>
      <c r="N30" s="32"/>
    </row>
    <row r="31" spans="1:26" ht="15.75" thickBot="1">
      <c r="A31" s="13"/>
      <c r="B31" s="93"/>
      <c r="C31" s="27"/>
      <c r="D31" s="115"/>
      <c r="E31" s="27"/>
      <c r="F31" s="100"/>
      <c r="G31" s="102"/>
      <c r="H31" s="103"/>
      <c r="I31" s="27"/>
      <c r="J31" s="115"/>
      <c r="K31" s="27"/>
      <c r="L31" s="100"/>
      <c r="M31" s="102"/>
      <c r="N31" s="103"/>
    </row>
    <row r="32" spans="1:26" ht="15.75" thickTop="1">
      <c r="A32" s="13"/>
      <c r="B32" s="57"/>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14">
      <c r="A33" s="13"/>
      <c r="B33" s="21"/>
      <c r="C33" s="21"/>
      <c r="D33" s="21"/>
      <c r="E33" s="21"/>
      <c r="F33" s="21"/>
      <c r="G33" s="21"/>
      <c r="H33" s="21"/>
      <c r="I33" s="21"/>
      <c r="J33" s="21"/>
      <c r="K33" s="21"/>
      <c r="L33" s="21"/>
      <c r="M33" s="21"/>
      <c r="N33" s="21"/>
    </row>
    <row r="34" spans="1:14">
      <c r="A34" s="13"/>
      <c r="B34" s="14"/>
      <c r="C34" s="14"/>
      <c r="D34" s="14"/>
      <c r="E34" s="14"/>
      <c r="F34" s="14"/>
      <c r="G34" s="14"/>
      <c r="H34" s="14"/>
      <c r="I34" s="14"/>
      <c r="J34" s="14"/>
      <c r="K34" s="14"/>
      <c r="L34" s="14"/>
      <c r="M34" s="14"/>
      <c r="N34" s="14"/>
    </row>
    <row r="35" spans="1:14" ht="15.75" thickBot="1">
      <c r="A35" s="13"/>
      <c r="B35" s="41"/>
      <c r="C35" s="11"/>
      <c r="D35" s="23" t="s">
        <v>198</v>
      </c>
      <c r="E35" s="23"/>
      <c r="F35" s="23"/>
      <c r="G35" s="23"/>
      <c r="H35" s="23"/>
      <c r="I35" s="23"/>
      <c r="J35" s="23"/>
      <c r="K35" s="23"/>
      <c r="L35" s="23"/>
      <c r="M35" s="23"/>
      <c r="N35" s="23"/>
    </row>
    <row r="36" spans="1:14" ht="15.75" thickBot="1">
      <c r="A36" s="13"/>
      <c r="B36" s="41"/>
      <c r="C36" s="11"/>
      <c r="D36" s="24" t="s">
        <v>315</v>
      </c>
      <c r="E36" s="24"/>
      <c r="F36" s="24"/>
      <c r="G36" s="24"/>
      <c r="H36" s="24"/>
      <c r="I36" s="19"/>
      <c r="J36" s="24" t="s">
        <v>316</v>
      </c>
      <c r="K36" s="24"/>
      <c r="L36" s="24"/>
      <c r="M36" s="24"/>
      <c r="N36" s="24"/>
    </row>
    <row r="37" spans="1:14" ht="15.75" thickBot="1">
      <c r="A37" s="13"/>
      <c r="B37" s="41"/>
      <c r="C37" s="11"/>
      <c r="D37" s="18" t="s">
        <v>317</v>
      </c>
      <c r="E37" s="19"/>
      <c r="F37" s="24" t="s">
        <v>318</v>
      </c>
      <c r="G37" s="24"/>
      <c r="H37" s="24"/>
      <c r="I37" s="11"/>
      <c r="J37" s="18" t="s">
        <v>317</v>
      </c>
      <c r="K37" s="19"/>
      <c r="L37" s="24" t="s">
        <v>297</v>
      </c>
      <c r="M37" s="24"/>
      <c r="N37" s="24"/>
    </row>
    <row r="38" spans="1:14">
      <c r="A38" s="13"/>
      <c r="B38" s="12" t="s">
        <v>319</v>
      </c>
      <c r="C38" s="11"/>
      <c r="D38" s="12"/>
      <c r="E38" s="11"/>
      <c r="F38" s="80"/>
      <c r="G38" s="80"/>
      <c r="H38" s="80"/>
      <c r="I38" s="11"/>
      <c r="J38" s="12"/>
      <c r="K38" s="11"/>
      <c r="L38" s="80"/>
      <c r="M38" s="80"/>
      <c r="N38" s="80"/>
    </row>
    <row r="39" spans="1:14">
      <c r="A39" s="13"/>
      <c r="B39" s="93" t="s">
        <v>320</v>
      </c>
      <c r="C39" s="27"/>
      <c r="D39" s="74" t="s">
        <v>321</v>
      </c>
      <c r="E39" s="27"/>
      <c r="F39" s="74" t="s">
        <v>205</v>
      </c>
      <c r="G39" s="75">
        <v>12647</v>
      </c>
      <c r="H39" s="27"/>
      <c r="I39" s="27"/>
      <c r="J39" s="74" t="s">
        <v>322</v>
      </c>
      <c r="K39" s="27"/>
      <c r="L39" s="74" t="s">
        <v>205</v>
      </c>
      <c r="M39" s="75">
        <v>85541</v>
      </c>
      <c r="N39" s="27"/>
    </row>
    <row r="40" spans="1:14">
      <c r="A40" s="13"/>
      <c r="B40" s="93"/>
      <c r="C40" s="27"/>
      <c r="D40" s="74"/>
      <c r="E40" s="27"/>
      <c r="F40" s="74"/>
      <c r="G40" s="75"/>
      <c r="H40" s="27"/>
      <c r="I40" s="27"/>
      <c r="J40" s="74"/>
      <c r="K40" s="27"/>
      <c r="L40" s="74"/>
      <c r="M40" s="75"/>
      <c r="N40" s="27"/>
    </row>
    <row r="41" spans="1:14">
      <c r="A41" s="13"/>
      <c r="B41" s="95" t="s">
        <v>320</v>
      </c>
      <c r="C41" s="36"/>
      <c r="D41" s="79" t="s">
        <v>323</v>
      </c>
      <c r="E41" s="36"/>
      <c r="F41" s="82">
        <v>1229</v>
      </c>
      <c r="G41" s="82"/>
      <c r="H41" s="36"/>
      <c r="I41" s="36"/>
      <c r="J41" s="79" t="s">
        <v>324</v>
      </c>
      <c r="K41" s="36"/>
      <c r="L41" s="82">
        <v>13299</v>
      </c>
      <c r="M41" s="82"/>
      <c r="N41" s="36"/>
    </row>
    <row r="42" spans="1:14" ht="15.75" thickBot="1">
      <c r="A42" s="13"/>
      <c r="B42" s="95"/>
      <c r="C42" s="36"/>
      <c r="D42" s="79"/>
      <c r="E42" s="36"/>
      <c r="F42" s="96"/>
      <c r="G42" s="96"/>
      <c r="H42" s="53"/>
      <c r="I42" s="36"/>
      <c r="J42" s="79"/>
      <c r="K42" s="36"/>
      <c r="L42" s="96"/>
      <c r="M42" s="96"/>
      <c r="N42" s="53"/>
    </row>
    <row r="43" spans="1:14">
      <c r="A43" s="13"/>
      <c r="B43" s="93" t="s">
        <v>325</v>
      </c>
      <c r="C43" s="27"/>
      <c r="D43" s="119"/>
      <c r="E43" s="27"/>
      <c r="F43" s="101">
        <v>13876</v>
      </c>
      <c r="G43" s="101"/>
      <c r="H43" s="32"/>
      <c r="I43" s="27"/>
      <c r="J43" s="74"/>
      <c r="K43" s="27"/>
      <c r="L43" s="101">
        <v>98840</v>
      </c>
      <c r="M43" s="101"/>
      <c r="N43" s="32"/>
    </row>
    <row r="44" spans="1:14" ht="15.75" thickBot="1">
      <c r="A44" s="13"/>
      <c r="B44" s="93"/>
      <c r="C44" s="27"/>
      <c r="D44" s="119"/>
      <c r="E44" s="27"/>
      <c r="F44" s="78"/>
      <c r="G44" s="78"/>
      <c r="H44" s="59"/>
      <c r="I44" s="27"/>
      <c r="J44" s="74"/>
      <c r="K44" s="27"/>
      <c r="L44" s="78"/>
      <c r="M44" s="78"/>
      <c r="N44" s="59"/>
    </row>
    <row r="45" spans="1:14">
      <c r="A45" s="13"/>
      <c r="B45" s="79" t="s">
        <v>326</v>
      </c>
      <c r="C45" s="36"/>
      <c r="D45" s="120"/>
      <c r="E45" s="36"/>
      <c r="F45" s="118"/>
      <c r="G45" s="118"/>
      <c r="H45" s="65"/>
      <c r="I45" s="36"/>
      <c r="J45" s="79"/>
      <c r="K45" s="36"/>
      <c r="L45" s="118"/>
      <c r="M45" s="118"/>
      <c r="N45" s="65"/>
    </row>
    <row r="46" spans="1:14">
      <c r="A46" s="13"/>
      <c r="B46" s="79"/>
      <c r="C46" s="36"/>
      <c r="D46" s="120"/>
      <c r="E46" s="36"/>
      <c r="F46" s="76"/>
      <c r="G46" s="76"/>
      <c r="H46" s="36"/>
      <c r="I46" s="36"/>
      <c r="J46" s="79"/>
      <c r="K46" s="36"/>
      <c r="L46" s="76"/>
      <c r="M46" s="76"/>
      <c r="N46" s="36"/>
    </row>
    <row r="47" spans="1:14">
      <c r="A47" s="13"/>
      <c r="B47" s="93" t="s">
        <v>320</v>
      </c>
      <c r="C47" s="27"/>
      <c r="D47" s="74" t="s">
        <v>40</v>
      </c>
      <c r="E47" s="27"/>
      <c r="F47" s="94">
        <v>3</v>
      </c>
      <c r="G47" s="94"/>
      <c r="H47" s="27"/>
      <c r="I47" s="27"/>
      <c r="J47" s="74" t="s">
        <v>56</v>
      </c>
      <c r="K47" s="27"/>
      <c r="L47" s="94">
        <v>217</v>
      </c>
      <c r="M47" s="94"/>
      <c r="N47" s="27"/>
    </row>
    <row r="48" spans="1:14" ht="15.75" thickBot="1">
      <c r="A48" s="13"/>
      <c r="B48" s="93"/>
      <c r="C48" s="27"/>
      <c r="D48" s="74"/>
      <c r="E48" s="27"/>
      <c r="F48" s="117"/>
      <c r="G48" s="117"/>
      <c r="H48" s="59"/>
      <c r="I48" s="27"/>
      <c r="J48" s="74"/>
      <c r="K48" s="27"/>
      <c r="L48" s="117"/>
      <c r="M48" s="117"/>
      <c r="N48" s="59"/>
    </row>
    <row r="49" spans="1:26">
      <c r="A49" s="13"/>
      <c r="B49" s="95" t="s">
        <v>327</v>
      </c>
      <c r="C49" s="36"/>
      <c r="D49" s="79"/>
      <c r="E49" s="36"/>
      <c r="F49" s="118">
        <v>3</v>
      </c>
      <c r="G49" s="118"/>
      <c r="H49" s="65"/>
      <c r="I49" s="36"/>
      <c r="J49" s="79"/>
      <c r="K49" s="36"/>
      <c r="L49" s="118">
        <v>217</v>
      </c>
      <c r="M49" s="118"/>
      <c r="N49" s="65"/>
    </row>
    <row r="50" spans="1:26" ht="15.75" thickBot="1">
      <c r="A50" s="13"/>
      <c r="B50" s="95"/>
      <c r="C50" s="36"/>
      <c r="D50" s="79"/>
      <c r="E50" s="36"/>
      <c r="F50" s="97"/>
      <c r="G50" s="97"/>
      <c r="H50" s="53"/>
      <c r="I50" s="36"/>
      <c r="J50" s="79"/>
      <c r="K50" s="36"/>
      <c r="L50" s="97"/>
      <c r="M50" s="97"/>
      <c r="N50" s="53"/>
    </row>
    <row r="51" spans="1:26">
      <c r="A51" s="13"/>
      <c r="B51" s="93" t="s">
        <v>328</v>
      </c>
      <c r="C51" s="27"/>
      <c r="D51" s="119"/>
      <c r="E51" s="27"/>
      <c r="F51" s="99" t="s">
        <v>205</v>
      </c>
      <c r="G51" s="101">
        <v>13879</v>
      </c>
      <c r="H51" s="32"/>
      <c r="I51" s="27"/>
      <c r="J51" s="74"/>
      <c r="K51" s="27"/>
      <c r="L51" s="99" t="s">
        <v>205</v>
      </c>
      <c r="M51" s="101">
        <v>99057</v>
      </c>
      <c r="N51" s="32"/>
    </row>
    <row r="52" spans="1:26" ht="15.75" thickBot="1">
      <c r="A52" s="13"/>
      <c r="B52" s="93"/>
      <c r="C52" s="27"/>
      <c r="D52" s="119"/>
      <c r="E52" s="27"/>
      <c r="F52" s="100"/>
      <c r="G52" s="102"/>
      <c r="H52" s="103"/>
      <c r="I52" s="27"/>
      <c r="J52" s="74"/>
      <c r="K52" s="27"/>
      <c r="L52" s="100"/>
      <c r="M52" s="102"/>
      <c r="N52" s="103"/>
    </row>
    <row r="53" spans="1:26" ht="15.75" thickTop="1">
      <c r="A53" s="13"/>
      <c r="B53" s="79" t="s">
        <v>329</v>
      </c>
      <c r="C53" s="79"/>
      <c r="D53" s="79"/>
      <c r="E53" s="79"/>
      <c r="F53" s="79"/>
      <c r="G53" s="79"/>
      <c r="H53" s="79"/>
      <c r="I53" s="79"/>
      <c r="J53" s="79"/>
      <c r="K53" s="79"/>
      <c r="L53" s="79"/>
      <c r="M53" s="79"/>
      <c r="N53" s="79"/>
      <c r="O53" s="79"/>
      <c r="P53" s="79"/>
      <c r="Q53" s="79"/>
      <c r="R53" s="79"/>
      <c r="S53" s="79"/>
      <c r="T53" s="79"/>
      <c r="U53" s="79"/>
      <c r="V53" s="79"/>
      <c r="W53" s="79"/>
      <c r="X53" s="79"/>
      <c r="Y53" s="79"/>
      <c r="Z53" s="79"/>
    </row>
    <row r="54" spans="1:26">
      <c r="A54" s="13"/>
      <c r="B54" s="21"/>
      <c r="C54" s="21"/>
      <c r="D54" s="21"/>
      <c r="E54" s="21"/>
      <c r="F54" s="21"/>
      <c r="G54" s="21"/>
      <c r="H54" s="21"/>
      <c r="I54" s="21"/>
      <c r="J54" s="21"/>
      <c r="K54" s="21"/>
      <c r="L54" s="21"/>
      <c r="M54" s="21"/>
      <c r="N54" s="21"/>
      <c r="O54" s="21"/>
      <c r="P54" s="21"/>
      <c r="Q54" s="21"/>
      <c r="R54" s="21"/>
    </row>
    <row r="55" spans="1:26">
      <c r="A55" s="13"/>
      <c r="B55" s="14"/>
      <c r="C55" s="14"/>
      <c r="D55" s="14"/>
      <c r="E55" s="14"/>
      <c r="F55" s="14"/>
      <c r="G55" s="14"/>
      <c r="H55" s="14"/>
      <c r="I55" s="14"/>
      <c r="J55" s="14"/>
      <c r="K55" s="14"/>
      <c r="L55" s="14"/>
      <c r="M55" s="14"/>
      <c r="N55" s="14"/>
      <c r="O55" s="14"/>
      <c r="P55" s="14"/>
      <c r="Q55" s="14"/>
      <c r="R55" s="14"/>
    </row>
    <row r="56" spans="1:26">
      <c r="A56" s="13"/>
      <c r="B56" s="11"/>
      <c r="C56" s="11"/>
      <c r="D56" s="90" t="s">
        <v>284</v>
      </c>
      <c r="E56" s="90"/>
      <c r="F56" s="90"/>
      <c r="G56" s="90"/>
      <c r="H56" s="90"/>
      <c r="I56" s="90"/>
      <c r="J56" s="90"/>
      <c r="K56" s="11"/>
      <c r="L56" s="90" t="s">
        <v>285</v>
      </c>
      <c r="M56" s="90"/>
      <c r="N56" s="90"/>
      <c r="O56" s="90"/>
      <c r="P56" s="90"/>
      <c r="Q56" s="90"/>
      <c r="R56" s="90"/>
    </row>
    <row r="57" spans="1:26" ht="15.75" thickBot="1">
      <c r="A57" s="13"/>
      <c r="B57" s="42"/>
      <c r="C57" s="11"/>
      <c r="D57" s="23" t="s">
        <v>286</v>
      </c>
      <c r="E57" s="23"/>
      <c r="F57" s="23"/>
      <c r="G57" s="23"/>
      <c r="H57" s="23"/>
      <c r="I57" s="23"/>
      <c r="J57" s="23"/>
      <c r="K57" s="11"/>
      <c r="L57" s="23" t="s">
        <v>286</v>
      </c>
      <c r="M57" s="23"/>
      <c r="N57" s="23"/>
      <c r="O57" s="23"/>
      <c r="P57" s="23"/>
      <c r="Q57" s="23"/>
      <c r="R57" s="23"/>
    </row>
    <row r="58" spans="1:26" ht="15.75" thickBot="1">
      <c r="A58" s="13"/>
      <c r="B58" s="42"/>
      <c r="C58" s="11"/>
      <c r="D58" s="24">
        <v>2014</v>
      </c>
      <c r="E58" s="24"/>
      <c r="F58" s="24"/>
      <c r="G58" s="19"/>
      <c r="H58" s="24">
        <v>2013</v>
      </c>
      <c r="I58" s="24"/>
      <c r="J58" s="24"/>
      <c r="K58" s="11"/>
      <c r="L58" s="24">
        <v>2014</v>
      </c>
      <c r="M58" s="24"/>
      <c r="N58" s="24"/>
      <c r="O58" s="19"/>
      <c r="P58" s="24">
        <v>2013</v>
      </c>
      <c r="Q58" s="24"/>
      <c r="R58" s="24"/>
    </row>
    <row r="59" spans="1:26">
      <c r="A59" s="13"/>
      <c r="B59" s="12" t="s">
        <v>319</v>
      </c>
      <c r="C59" s="11"/>
      <c r="D59" s="65"/>
      <c r="E59" s="65"/>
      <c r="F59" s="65"/>
      <c r="G59" s="11"/>
      <c r="H59" s="65"/>
      <c r="I59" s="65"/>
      <c r="J59" s="65"/>
      <c r="K59" s="11"/>
      <c r="L59" s="65"/>
      <c r="M59" s="65"/>
      <c r="N59" s="65"/>
      <c r="O59" s="11"/>
      <c r="P59" s="65"/>
      <c r="Q59" s="65"/>
      <c r="R59" s="65"/>
    </row>
    <row r="60" spans="1:26">
      <c r="A60" s="13"/>
      <c r="B60" s="98" t="s">
        <v>330</v>
      </c>
      <c r="C60" s="27"/>
      <c r="D60" s="74" t="s">
        <v>205</v>
      </c>
      <c r="E60" s="75">
        <v>230348</v>
      </c>
      <c r="F60" s="27"/>
      <c r="G60" s="27"/>
      <c r="H60" s="74" t="s">
        <v>205</v>
      </c>
      <c r="I60" s="94" t="s">
        <v>331</v>
      </c>
      <c r="J60" s="74" t="s">
        <v>249</v>
      </c>
      <c r="K60" s="27"/>
      <c r="L60" s="74" t="s">
        <v>205</v>
      </c>
      <c r="M60" s="75">
        <v>263060</v>
      </c>
      <c r="N60" s="27"/>
      <c r="O60" s="27"/>
      <c r="P60" s="74" t="s">
        <v>205</v>
      </c>
      <c r="Q60" s="94" t="s">
        <v>332</v>
      </c>
      <c r="R60" s="74" t="s">
        <v>249</v>
      </c>
    </row>
    <row r="61" spans="1:26">
      <c r="A61" s="13"/>
      <c r="B61" s="98"/>
      <c r="C61" s="27"/>
      <c r="D61" s="74"/>
      <c r="E61" s="75"/>
      <c r="F61" s="27"/>
      <c r="G61" s="27"/>
      <c r="H61" s="74"/>
      <c r="I61" s="94"/>
      <c r="J61" s="74"/>
      <c r="K61" s="27"/>
      <c r="L61" s="74"/>
      <c r="M61" s="75"/>
      <c r="N61" s="27"/>
      <c r="O61" s="27"/>
      <c r="P61" s="74"/>
      <c r="Q61" s="94"/>
      <c r="R61" s="74"/>
    </row>
    <row r="62" spans="1:26" ht="23.25" customHeight="1">
      <c r="A62" s="13"/>
      <c r="B62" s="106" t="s">
        <v>333</v>
      </c>
      <c r="C62" s="36"/>
      <c r="D62" s="79" t="s">
        <v>205</v>
      </c>
      <c r="E62" s="76" t="s">
        <v>334</v>
      </c>
      <c r="F62" s="79" t="s">
        <v>249</v>
      </c>
      <c r="G62" s="36"/>
      <c r="H62" s="79" t="s">
        <v>205</v>
      </c>
      <c r="I62" s="76" t="s">
        <v>335</v>
      </c>
      <c r="J62" s="79" t="s">
        <v>249</v>
      </c>
      <c r="K62" s="36"/>
      <c r="L62" s="79" t="s">
        <v>205</v>
      </c>
      <c r="M62" s="76" t="s">
        <v>336</v>
      </c>
      <c r="N62" s="79" t="s">
        <v>249</v>
      </c>
      <c r="O62" s="36"/>
      <c r="P62" s="79" t="s">
        <v>205</v>
      </c>
      <c r="Q62" s="82">
        <v>2791</v>
      </c>
      <c r="R62" s="36"/>
    </row>
    <row r="63" spans="1:26">
      <c r="A63" s="13"/>
      <c r="B63" s="106"/>
      <c r="C63" s="36"/>
      <c r="D63" s="79"/>
      <c r="E63" s="76"/>
      <c r="F63" s="79"/>
      <c r="G63" s="36"/>
      <c r="H63" s="79"/>
      <c r="I63" s="76"/>
      <c r="J63" s="79"/>
      <c r="K63" s="36"/>
      <c r="L63" s="79"/>
      <c r="M63" s="76"/>
      <c r="N63" s="79"/>
      <c r="O63" s="36"/>
      <c r="P63" s="79"/>
      <c r="Q63" s="82"/>
      <c r="R63" s="36"/>
    </row>
    <row r="64" spans="1:26" ht="36" customHeight="1">
      <c r="A64" s="13"/>
      <c r="B64" s="98" t="s">
        <v>337</v>
      </c>
      <c r="C64" s="27"/>
      <c r="D64" s="74" t="s">
        <v>205</v>
      </c>
      <c r="E64" s="94" t="s">
        <v>338</v>
      </c>
      <c r="F64" s="74" t="s">
        <v>249</v>
      </c>
      <c r="G64" s="27"/>
      <c r="H64" s="74" t="s">
        <v>205</v>
      </c>
      <c r="I64" s="75">
        <v>1105</v>
      </c>
      <c r="J64" s="27"/>
      <c r="K64" s="27"/>
      <c r="L64" s="74" t="s">
        <v>205</v>
      </c>
      <c r="M64" s="94" t="s">
        <v>339</v>
      </c>
      <c r="N64" s="74" t="s">
        <v>249</v>
      </c>
      <c r="O64" s="27"/>
      <c r="P64" s="74" t="s">
        <v>205</v>
      </c>
      <c r="Q64" s="94">
        <v>881</v>
      </c>
      <c r="R64" s="27"/>
    </row>
    <row r="65" spans="1:26">
      <c r="A65" s="13"/>
      <c r="B65" s="98"/>
      <c r="C65" s="27"/>
      <c r="D65" s="74"/>
      <c r="E65" s="94"/>
      <c r="F65" s="74"/>
      <c r="G65" s="27"/>
      <c r="H65" s="74"/>
      <c r="I65" s="75"/>
      <c r="J65" s="27"/>
      <c r="K65" s="27"/>
      <c r="L65" s="74"/>
      <c r="M65" s="94"/>
      <c r="N65" s="74"/>
      <c r="O65" s="27"/>
      <c r="P65" s="74"/>
      <c r="Q65" s="94"/>
      <c r="R65" s="27"/>
    </row>
    <row r="66" spans="1:26">
      <c r="A66" s="13"/>
      <c r="B66" s="12" t="s">
        <v>326</v>
      </c>
      <c r="C66" s="11"/>
      <c r="D66" s="36"/>
      <c r="E66" s="36"/>
      <c r="F66" s="36"/>
      <c r="G66" s="11"/>
      <c r="H66" s="36"/>
      <c r="I66" s="36"/>
      <c r="J66" s="36"/>
      <c r="K66" s="11"/>
      <c r="L66" s="36"/>
      <c r="M66" s="36"/>
      <c r="N66" s="36"/>
      <c r="O66" s="11"/>
      <c r="P66" s="36"/>
      <c r="Q66" s="36"/>
      <c r="R66" s="36"/>
    </row>
    <row r="67" spans="1:26">
      <c r="A67" s="13"/>
      <c r="B67" s="98" t="s">
        <v>340</v>
      </c>
      <c r="C67" s="27"/>
      <c r="D67" s="74" t="s">
        <v>205</v>
      </c>
      <c r="E67" s="75">
        <v>73489</v>
      </c>
      <c r="F67" s="27"/>
      <c r="G67" s="27"/>
      <c r="H67" s="74" t="s">
        <v>205</v>
      </c>
      <c r="I67" s="94" t="s">
        <v>341</v>
      </c>
      <c r="J67" s="74" t="s">
        <v>249</v>
      </c>
      <c r="K67" s="27"/>
      <c r="L67" s="74" t="s">
        <v>205</v>
      </c>
      <c r="M67" s="75">
        <v>82600</v>
      </c>
      <c r="N67" s="27"/>
      <c r="O67" s="27"/>
      <c r="P67" s="74" t="s">
        <v>205</v>
      </c>
      <c r="Q67" s="94" t="s">
        <v>342</v>
      </c>
      <c r="R67" s="74" t="s">
        <v>249</v>
      </c>
    </row>
    <row r="68" spans="1:26">
      <c r="A68" s="13"/>
      <c r="B68" s="98"/>
      <c r="C68" s="27"/>
      <c r="D68" s="74"/>
      <c r="E68" s="75"/>
      <c r="F68" s="27"/>
      <c r="G68" s="27"/>
      <c r="H68" s="74"/>
      <c r="I68" s="94"/>
      <c r="J68" s="74"/>
      <c r="K68" s="27"/>
      <c r="L68" s="74"/>
      <c r="M68" s="75"/>
      <c r="N68" s="27"/>
      <c r="O68" s="27"/>
      <c r="P68" s="74"/>
      <c r="Q68" s="94"/>
      <c r="R68" s="74"/>
    </row>
    <row r="69" spans="1:26">
      <c r="A69" s="13"/>
      <c r="B69" s="79" t="s">
        <v>343</v>
      </c>
      <c r="C69" s="79"/>
      <c r="D69" s="79"/>
      <c r="E69" s="79"/>
      <c r="F69" s="79"/>
      <c r="G69" s="79"/>
      <c r="H69" s="79"/>
      <c r="I69" s="79"/>
      <c r="J69" s="79"/>
      <c r="K69" s="79"/>
      <c r="L69" s="79"/>
      <c r="M69" s="79"/>
      <c r="N69" s="79"/>
      <c r="O69" s="79"/>
      <c r="P69" s="79"/>
      <c r="Q69" s="79"/>
      <c r="R69" s="79"/>
      <c r="S69" s="79"/>
      <c r="T69" s="79"/>
      <c r="U69" s="79"/>
      <c r="V69" s="79"/>
      <c r="W69" s="79"/>
      <c r="X69" s="79"/>
      <c r="Y69" s="79"/>
      <c r="Z69" s="79"/>
    </row>
    <row r="70" spans="1:26">
      <c r="A70" s="13"/>
      <c r="B70" s="79" t="s">
        <v>344</v>
      </c>
      <c r="C70" s="79"/>
      <c r="D70" s="79"/>
      <c r="E70" s="79"/>
      <c r="F70" s="79"/>
      <c r="G70" s="79"/>
      <c r="H70" s="79"/>
      <c r="I70" s="79"/>
      <c r="J70" s="79"/>
      <c r="K70" s="79"/>
      <c r="L70" s="79"/>
      <c r="M70" s="79"/>
      <c r="N70" s="79"/>
      <c r="O70" s="79"/>
      <c r="P70" s="79"/>
      <c r="Q70" s="79"/>
      <c r="R70" s="79"/>
      <c r="S70" s="79"/>
      <c r="T70" s="79"/>
      <c r="U70" s="79"/>
      <c r="V70" s="79"/>
      <c r="W70" s="79"/>
      <c r="X70" s="79"/>
      <c r="Y70" s="79"/>
      <c r="Z70" s="79"/>
    </row>
    <row r="71" spans="1:26">
      <c r="A71" s="13"/>
      <c r="B71" s="21"/>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c r="A72" s="13"/>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c r="A73" s="13"/>
      <c r="B73" s="107">
        <v>41912</v>
      </c>
      <c r="C73" s="107"/>
      <c r="D73" s="107"/>
      <c r="E73" s="107"/>
      <c r="F73" s="107"/>
      <c r="G73" s="107"/>
      <c r="H73" s="107"/>
      <c r="I73" s="107"/>
      <c r="J73" s="107"/>
      <c r="K73" s="107"/>
      <c r="L73" s="107"/>
      <c r="M73" s="107"/>
      <c r="N73" s="107"/>
      <c r="O73" s="107"/>
      <c r="P73" s="107"/>
      <c r="Q73" s="107"/>
      <c r="R73" s="107"/>
      <c r="S73" s="107"/>
      <c r="T73" s="107"/>
      <c r="U73" s="107"/>
      <c r="V73" s="107"/>
      <c r="W73" s="107"/>
      <c r="X73" s="107"/>
      <c r="Y73" s="107"/>
      <c r="Z73" s="107"/>
    </row>
    <row r="74" spans="1:26" ht="15.75" thickBot="1">
      <c r="A74" s="13"/>
      <c r="B74" s="23" t="s">
        <v>345</v>
      </c>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c r="A75" s="13"/>
      <c r="B75" s="65"/>
      <c r="C75" s="65"/>
      <c r="D75" s="65"/>
      <c r="E75" s="65"/>
      <c r="F75" s="65"/>
      <c r="G75" s="65"/>
      <c r="H75" s="65"/>
      <c r="I75" s="65"/>
      <c r="J75" s="65"/>
      <c r="K75" s="65"/>
      <c r="L75" s="65"/>
      <c r="M75" s="65"/>
      <c r="N75" s="65"/>
      <c r="O75" s="65"/>
      <c r="P75" s="91" t="s">
        <v>346</v>
      </c>
      <c r="Q75" s="91"/>
      <c r="R75" s="91"/>
      <c r="S75" s="91"/>
      <c r="T75" s="91"/>
      <c r="U75" s="91"/>
      <c r="V75" s="91"/>
      <c r="W75" s="65"/>
      <c r="X75" s="65"/>
      <c r="Y75" s="65"/>
      <c r="Z75" s="65"/>
    </row>
    <row r="76" spans="1:26">
      <c r="A76" s="13"/>
      <c r="B76" s="36"/>
      <c r="C76" s="36"/>
      <c r="D76" s="36"/>
      <c r="E76" s="36"/>
      <c r="F76" s="36"/>
      <c r="G76" s="36"/>
      <c r="H76" s="36"/>
      <c r="I76" s="36"/>
      <c r="J76" s="36"/>
      <c r="K76" s="36"/>
      <c r="L76" s="36"/>
      <c r="M76" s="36"/>
      <c r="N76" s="36"/>
      <c r="O76" s="36"/>
      <c r="P76" s="90" t="s">
        <v>347</v>
      </c>
      <c r="Q76" s="90"/>
      <c r="R76" s="90"/>
      <c r="S76" s="90"/>
      <c r="T76" s="90"/>
      <c r="U76" s="90"/>
      <c r="V76" s="90"/>
      <c r="W76" s="36"/>
      <c r="X76" s="36"/>
      <c r="Y76" s="36"/>
      <c r="Z76" s="36"/>
    </row>
    <row r="77" spans="1:26" ht="15.75" thickBot="1">
      <c r="A77" s="13"/>
      <c r="B77" s="36"/>
      <c r="C77" s="36"/>
      <c r="D77" s="36"/>
      <c r="E77" s="36"/>
      <c r="F77" s="36"/>
      <c r="G77" s="36"/>
      <c r="H77" s="36"/>
      <c r="I77" s="36"/>
      <c r="J77" s="36"/>
      <c r="K77" s="36"/>
      <c r="L77" s="36"/>
      <c r="M77" s="36"/>
      <c r="N77" s="36"/>
      <c r="O77" s="36"/>
      <c r="P77" s="23" t="s">
        <v>348</v>
      </c>
      <c r="Q77" s="23"/>
      <c r="R77" s="23"/>
      <c r="S77" s="23"/>
      <c r="T77" s="23"/>
      <c r="U77" s="23"/>
      <c r="V77" s="23"/>
      <c r="W77" s="36"/>
      <c r="X77" s="36"/>
      <c r="Y77" s="36"/>
      <c r="Z77" s="36"/>
    </row>
    <row r="78" spans="1:26">
      <c r="A78" s="13"/>
      <c r="B78" s="90" t="s">
        <v>200</v>
      </c>
      <c r="C78" s="36"/>
      <c r="D78" s="90" t="s">
        <v>349</v>
      </c>
      <c r="E78" s="90"/>
      <c r="F78" s="90"/>
      <c r="G78" s="36"/>
      <c r="H78" s="90" t="s">
        <v>350</v>
      </c>
      <c r="I78" s="90"/>
      <c r="J78" s="90"/>
      <c r="K78" s="36"/>
      <c r="L78" s="90" t="s">
        <v>351</v>
      </c>
      <c r="M78" s="90"/>
      <c r="N78" s="90"/>
      <c r="O78" s="36"/>
      <c r="P78" s="91" t="s">
        <v>305</v>
      </c>
      <c r="Q78" s="91"/>
      <c r="R78" s="91"/>
      <c r="S78" s="65"/>
      <c r="T78" s="91" t="s">
        <v>354</v>
      </c>
      <c r="U78" s="91"/>
      <c r="V78" s="91"/>
      <c r="W78" s="36"/>
      <c r="X78" s="90" t="s">
        <v>355</v>
      </c>
      <c r="Y78" s="90"/>
      <c r="Z78" s="90"/>
    </row>
    <row r="79" spans="1:26">
      <c r="A79" s="13"/>
      <c r="B79" s="90"/>
      <c r="C79" s="36"/>
      <c r="D79" s="90"/>
      <c r="E79" s="90"/>
      <c r="F79" s="90"/>
      <c r="G79" s="36"/>
      <c r="H79" s="90"/>
      <c r="I79" s="90"/>
      <c r="J79" s="90"/>
      <c r="K79" s="36"/>
      <c r="L79" s="90" t="s">
        <v>352</v>
      </c>
      <c r="M79" s="90"/>
      <c r="N79" s="90"/>
      <c r="O79" s="36"/>
      <c r="P79" s="90"/>
      <c r="Q79" s="90"/>
      <c r="R79" s="90"/>
      <c r="S79" s="36"/>
      <c r="T79" s="90"/>
      <c r="U79" s="90"/>
      <c r="V79" s="90"/>
      <c r="W79" s="36"/>
      <c r="X79" s="90"/>
      <c r="Y79" s="90"/>
      <c r="Z79" s="90"/>
    </row>
    <row r="80" spans="1:26" ht="15.75" thickBot="1">
      <c r="A80" s="13"/>
      <c r="B80" s="23"/>
      <c r="C80" s="36"/>
      <c r="D80" s="23"/>
      <c r="E80" s="23"/>
      <c r="F80" s="23"/>
      <c r="G80" s="36"/>
      <c r="H80" s="23"/>
      <c r="I80" s="23"/>
      <c r="J80" s="23"/>
      <c r="K80" s="36"/>
      <c r="L80" s="23" t="s">
        <v>353</v>
      </c>
      <c r="M80" s="23"/>
      <c r="N80" s="23"/>
      <c r="O80" s="36"/>
      <c r="P80" s="23"/>
      <c r="Q80" s="23"/>
      <c r="R80" s="23"/>
      <c r="S80" s="36"/>
      <c r="T80" s="23"/>
      <c r="U80" s="23"/>
      <c r="V80" s="23"/>
      <c r="W80" s="36"/>
      <c r="X80" s="23"/>
      <c r="Y80" s="23"/>
      <c r="Z80" s="23"/>
    </row>
    <row r="81" spans="1:26">
      <c r="A81" s="13"/>
      <c r="B81" s="99" t="s">
        <v>356</v>
      </c>
      <c r="C81" s="27"/>
      <c r="D81" s="99" t="s">
        <v>205</v>
      </c>
      <c r="E81" s="101">
        <v>215911</v>
      </c>
      <c r="F81" s="32"/>
      <c r="G81" s="27"/>
      <c r="H81" s="99" t="s">
        <v>205</v>
      </c>
      <c r="I81" s="104" t="s">
        <v>206</v>
      </c>
      <c r="J81" s="32"/>
      <c r="K81" s="27"/>
      <c r="L81" s="99" t="s">
        <v>205</v>
      </c>
      <c r="M81" s="101">
        <v>215911</v>
      </c>
      <c r="N81" s="32"/>
      <c r="O81" s="27"/>
      <c r="P81" s="125" t="s">
        <v>205</v>
      </c>
      <c r="Q81" s="127" t="s">
        <v>357</v>
      </c>
      <c r="R81" s="125" t="s">
        <v>249</v>
      </c>
      <c r="S81" s="27"/>
      <c r="T81" s="99" t="s">
        <v>205</v>
      </c>
      <c r="U81" s="104" t="s">
        <v>206</v>
      </c>
      <c r="V81" s="32"/>
      <c r="W81" s="27"/>
      <c r="X81" s="99" t="s">
        <v>205</v>
      </c>
      <c r="Y81" s="101">
        <v>212223</v>
      </c>
      <c r="Z81" s="32"/>
    </row>
    <row r="82" spans="1:26">
      <c r="A82" s="13"/>
      <c r="B82" s="74"/>
      <c r="C82" s="27"/>
      <c r="D82" s="121"/>
      <c r="E82" s="122"/>
      <c r="F82" s="123"/>
      <c r="G82" s="27"/>
      <c r="H82" s="121"/>
      <c r="I82" s="124"/>
      <c r="J82" s="123"/>
      <c r="K82" s="27"/>
      <c r="L82" s="121"/>
      <c r="M82" s="122"/>
      <c r="N82" s="123"/>
      <c r="O82" s="27"/>
      <c r="P82" s="126"/>
      <c r="Q82" s="128"/>
      <c r="R82" s="126"/>
      <c r="S82" s="27"/>
      <c r="T82" s="121"/>
      <c r="U82" s="124"/>
      <c r="V82" s="123"/>
      <c r="W82" s="27"/>
      <c r="X82" s="121"/>
      <c r="Y82" s="122"/>
      <c r="Z82" s="123"/>
    </row>
    <row r="83" spans="1:26">
      <c r="A83" s="13"/>
      <c r="B83" s="79" t="s">
        <v>358</v>
      </c>
      <c r="C83" s="36"/>
      <c r="D83" s="79" t="s">
        <v>205</v>
      </c>
      <c r="E83" s="76" t="s">
        <v>359</v>
      </c>
      <c r="F83" s="79" t="s">
        <v>249</v>
      </c>
      <c r="G83" s="36"/>
      <c r="H83" s="79" t="s">
        <v>205</v>
      </c>
      <c r="I83" s="76" t="s">
        <v>206</v>
      </c>
      <c r="J83" s="36"/>
      <c r="K83" s="36"/>
      <c r="L83" s="79" t="s">
        <v>205</v>
      </c>
      <c r="M83" s="76" t="s">
        <v>359</v>
      </c>
      <c r="N83" s="79" t="s">
        <v>249</v>
      </c>
      <c r="O83" s="36"/>
      <c r="P83" s="79" t="s">
        <v>205</v>
      </c>
      <c r="Q83" s="82">
        <v>3688</v>
      </c>
      <c r="R83" s="36"/>
      <c r="S83" s="36"/>
      <c r="T83" s="79" t="s">
        <v>205</v>
      </c>
      <c r="U83" s="76" t="s">
        <v>206</v>
      </c>
      <c r="V83" s="36"/>
      <c r="W83" s="36"/>
      <c r="X83" s="79" t="s">
        <v>205</v>
      </c>
      <c r="Y83" s="76" t="s">
        <v>360</v>
      </c>
      <c r="Z83" s="79" t="s">
        <v>249</v>
      </c>
    </row>
    <row r="84" spans="1:26">
      <c r="A84" s="13"/>
      <c r="B84" s="79"/>
      <c r="C84" s="36"/>
      <c r="D84" s="79"/>
      <c r="E84" s="76"/>
      <c r="F84" s="79"/>
      <c r="G84" s="36"/>
      <c r="H84" s="79"/>
      <c r="I84" s="76"/>
      <c r="J84" s="36"/>
      <c r="K84" s="36"/>
      <c r="L84" s="79"/>
      <c r="M84" s="76"/>
      <c r="N84" s="79"/>
      <c r="O84" s="36"/>
      <c r="P84" s="79"/>
      <c r="Q84" s="82"/>
      <c r="R84" s="36"/>
      <c r="S84" s="36"/>
      <c r="T84" s="79"/>
      <c r="U84" s="76"/>
      <c r="V84" s="36"/>
      <c r="W84" s="36"/>
      <c r="X84" s="79"/>
      <c r="Y84" s="76"/>
      <c r="Z84" s="79"/>
    </row>
    <row r="85" spans="1:26">
      <c r="A85" s="13"/>
      <c r="B85" s="21"/>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c r="A86" s="13"/>
      <c r="B86" s="14"/>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c r="A87" s="13"/>
      <c r="B87" s="90" t="s">
        <v>198</v>
      </c>
      <c r="C87" s="90"/>
      <c r="D87" s="90"/>
      <c r="E87" s="90"/>
      <c r="F87" s="90"/>
      <c r="G87" s="90"/>
      <c r="H87" s="90"/>
      <c r="I87" s="90"/>
      <c r="J87" s="90"/>
      <c r="K87" s="90"/>
      <c r="L87" s="90"/>
      <c r="M87" s="90"/>
      <c r="N87" s="90"/>
      <c r="O87" s="90"/>
      <c r="P87" s="90"/>
      <c r="Q87" s="90"/>
      <c r="R87" s="90"/>
      <c r="S87" s="90"/>
      <c r="T87" s="90"/>
      <c r="U87" s="90"/>
      <c r="V87" s="90"/>
      <c r="W87" s="90"/>
      <c r="X87" s="90"/>
      <c r="Y87" s="90"/>
      <c r="Z87" s="90"/>
    </row>
    <row r="88" spans="1:26" ht="15.75" thickBot="1">
      <c r="A88" s="13"/>
      <c r="B88" s="23" t="s">
        <v>345</v>
      </c>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c r="A89" s="13"/>
      <c r="B89" s="65"/>
      <c r="C89" s="65"/>
      <c r="D89" s="65"/>
      <c r="E89" s="65"/>
      <c r="F89" s="65"/>
      <c r="G89" s="65"/>
      <c r="H89" s="65"/>
      <c r="I89" s="65"/>
      <c r="J89" s="65"/>
      <c r="K89" s="65"/>
      <c r="L89" s="65"/>
      <c r="M89" s="65"/>
      <c r="N89" s="65"/>
      <c r="O89" s="65"/>
      <c r="P89" s="91" t="s">
        <v>346</v>
      </c>
      <c r="Q89" s="91"/>
      <c r="R89" s="91"/>
      <c r="S89" s="91"/>
      <c r="T89" s="91"/>
      <c r="U89" s="91"/>
      <c r="V89" s="91"/>
      <c r="W89" s="65"/>
      <c r="X89" s="65"/>
      <c r="Y89" s="65"/>
      <c r="Z89" s="65"/>
    </row>
    <row r="90" spans="1:26">
      <c r="A90" s="13"/>
      <c r="B90" s="36"/>
      <c r="C90" s="36"/>
      <c r="D90" s="36"/>
      <c r="E90" s="36"/>
      <c r="F90" s="36"/>
      <c r="G90" s="36"/>
      <c r="H90" s="36"/>
      <c r="I90" s="36"/>
      <c r="J90" s="36"/>
      <c r="K90" s="36"/>
      <c r="L90" s="36"/>
      <c r="M90" s="36"/>
      <c r="N90" s="36"/>
      <c r="O90" s="36"/>
      <c r="P90" s="90" t="s">
        <v>347</v>
      </c>
      <c r="Q90" s="90"/>
      <c r="R90" s="90"/>
      <c r="S90" s="90"/>
      <c r="T90" s="90"/>
      <c r="U90" s="90"/>
      <c r="V90" s="90"/>
      <c r="W90" s="36"/>
      <c r="X90" s="36"/>
      <c r="Y90" s="36"/>
      <c r="Z90" s="36"/>
    </row>
    <row r="91" spans="1:26" ht="15.75" thickBot="1">
      <c r="A91" s="13"/>
      <c r="B91" s="36"/>
      <c r="C91" s="36"/>
      <c r="D91" s="36"/>
      <c r="E91" s="36"/>
      <c r="F91" s="36"/>
      <c r="G91" s="36"/>
      <c r="H91" s="36"/>
      <c r="I91" s="36"/>
      <c r="J91" s="36"/>
      <c r="K91" s="36"/>
      <c r="L91" s="36"/>
      <c r="M91" s="36"/>
      <c r="N91" s="36"/>
      <c r="O91" s="36"/>
      <c r="P91" s="23" t="s">
        <v>348</v>
      </c>
      <c r="Q91" s="23"/>
      <c r="R91" s="23"/>
      <c r="S91" s="23"/>
      <c r="T91" s="23"/>
      <c r="U91" s="23"/>
      <c r="V91" s="23"/>
      <c r="W91" s="36"/>
      <c r="X91" s="36"/>
      <c r="Y91" s="36"/>
      <c r="Z91" s="36"/>
    </row>
    <row r="92" spans="1:26">
      <c r="A92" s="13"/>
      <c r="B92" s="90" t="s">
        <v>200</v>
      </c>
      <c r="C92" s="36"/>
      <c r="D92" s="90" t="s">
        <v>349</v>
      </c>
      <c r="E92" s="90"/>
      <c r="F92" s="90"/>
      <c r="G92" s="36"/>
      <c r="H92" s="90" t="s">
        <v>350</v>
      </c>
      <c r="I92" s="90"/>
      <c r="J92" s="90"/>
      <c r="K92" s="36"/>
      <c r="L92" s="90" t="s">
        <v>351</v>
      </c>
      <c r="M92" s="90"/>
      <c r="N92" s="90"/>
      <c r="O92" s="36"/>
      <c r="P92" s="91" t="s">
        <v>305</v>
      </c>
      <c r="Q92" s="91"/>
      <c r="R92" s="91"/>
      <c r="S92" s="65"/>
      <c r="T92" s="91" t="s">
        <v>354</v>
      </c>
      <c r="U92" s="91"/>
      <c r="V92" s="91"/>
      <c r="W92" s="36"/>
      <c r="X92" s="90" t="s">
        <v>355</v>
      </c>
      <c r="Y92" s="90"/>
      <c r="Z92" s="90"/>
    </row>
    <row r="93" spans="1:26">
      <c r="A93" s="13"/>
      <c r="B93" s="90"/>
      <c r="C93" s="36"/>
      <c r="D93" s="90"/>
      <c r="E93" s="90"/>
      <c r="F93" s="90"/>
      <c r="G93" s="36"/>
      <c r="H93" s="90"/>
      <c r="I93" s="90"/>
      <c r="J93" s="90"/>
      <c r="K93" s="36"/>
      <c r="L93" s="90" t="s">
        <v>352</v>
      </c>
      <c r="M93" s="90"/>
      <c r="N93" s="90"/>
      <c r="O93" s="36"/>
      <c r="P93" s="90"/>
      <c r="Q93" s="90"/>
      <c r="R93" s="90"/>
      <c r="S93" s="36"/>
      <c r="T93" s="90"/>
      <c r="U93" s="90"/>
      <c r="V93" s="90"/>
      <c r="W93" s="36"/>
      <c r="X93" s="90"/>
      <c r="Y93" s="90"/>
      <c r="Z93" s="90"/>
    </row>
    <row r="94" spans="1:26" ht="15.75" thickBot="1">
      <c r="A94" s="13"/>
      <c r="B94" s="23"/>
      <c r="C94" s="36"/>
      <c r="D94" s="23"/>
      <c r="E94" s="23"/>
      <c r="F94" s="23"/>
      <c r="G94" s="36"/>
      <c r="H94" s="23"/>
      <c r="I94" s="23"/>
      <c r="J94" s="23"/>
      <c r="K94" s="36"/>
      <c r="L94" s="23" t="s">
        <v>353</v>
      </c>
      <c r="M94" s="23"/>
      <c r="N94" s="23"/>
      <c r="O94" s="36"/>
      <c r="P94" s="23"/>
      <c r="Q94" s="23"/>
      <c r="R94" s="23"/>
      <c r="S94" s="36"/>
      <c r="T94" s="23"/>
      <c r="U94" s="23"/>
      <c r="V94" s="23"/>
      <c r="W94" s="36"/>
      <c r="X94" s="23"/>
      <c r="Y94" s="23"/>
      <c r="Z94" s="23"/>
    </row>
    <row r="95" spans="1:26">
      <c r="A95" s="13"/>
      <c r="B95" s="99" t="s">
        <v>356</v>
      </c>
      <c r="C95" s="27"/>
      <c r="D95" s="99" t="s">
        <v>205</v>
      </c>
      <c r="E95" s="101">
        <v>13879</v>
      </c>
      <c r="F95" s="32"/>
      <c r="G95" s="27"/>
      <c r="H95" s="99" t="s">
        <v>205</v>
      </c>
      <c r="I95" s="104" t="s">
        <v>206</v>
      </c>
      <c r="J95" s="32"/>
      <c r="K95" s="27"/>
      <c r="L95" s="99" t="s">
        <v>205</v>
      </c>
      <c r="M95" s="101">
        <v>13879</v>
      </c>
      <c r="N95" s="32"/>
      <c r="O95" s="27"/>
      <c r="P95" s="99" t="s">
        <v>205</v>
      </c>
      <c r="Q95" s="104" t="s">
        <v>361</v>
      </c>
      <c r="R95" s="99" t="s">
        <v>249</v>
      </c>
      <c r="S95" s="27"/>
      <c r="T95" s="99" t="s">
        <v>205</v>
      </c>
      <c r="U95" s="104" t="s">
        <v>206</v>
      </c>
      <c r="V95" s="32"/>
      <c r="W95" s="27"/>
      <c r="X95" s="99" t="s">
        <v>205</v>
      </c>
      <c r="Y95" s="104" t="s">
        <v>206</v>
      </c>
      <c r="Z95" s="32"/>
    </row>
    <row r="96" spans="1:26">
      <c r="A96" s="13"/>
      <c r="B96" s="74"/>
      <c r="C96" s="27"/>
      <c r="D96" s="74"/>
      <c r="E96" s="75"/>
      <c r="F96" s="27"/>
      <c r="G96" s="27"/>
      <c r="H96" s="74"/>
      <c r="I96" s="94"/>
      <c r="J96" s="27"/>
      <c r="K96" s="27"/>
      <c r="L96" s="74"/>
      <c r="M96" s="75"/>
      <c r="N96" s="27"/>
      <c r="O96" s="27"/>
      <c r="P96" s="74"/>
      <c r="Q96" s="94"/>
      <c r="R96" s="74"/>
      <c r="S96" s="27"/>
      <c r="T96" s="74"/>
      <c r="U96" s="94"/>
      <c r="V96" s="27"/>
      <c r="W96" s="27"/>
      <c r="X96" s="74"/>
      <c r="Y96" s="94"/>
      <c r="Z96" s="27"/>
    </row>
    <row r="97" spans="1:26">
      <c r="A97" s="13"/>
      <c r="B97" s="79" t="s">
        <v>358</v>
      </c>
      <c r="C97" s="36"/>
      <c r="D97" s="79" t="s">
        <v>205</v>
      </c>
      <c r="E97" s="76" t="s">
        <v>362</v>
      </c>
      <c r="F97" s="79" t="s">
        <v>249</v>
      </c>
      <c r="G97" s="36"/>
      <c r="H97" s="79" t="s">
        <v>205</v>
      </c>
      <c r="I97" s="76" t="s">
        <v>206</v>
      </c>
      <c r="J97" s="36"/>
      <c r="K97" s="36"/>
      <c r="L97" s="79" t="s">
        <v>205</v>
      </c>
      <c r="M97" s="76" t="s">
        <v>362</v>
      </c>
      <c r="N97" s="79" t="s">
        <v>249</v>
      </c>
      <c r="O97" s="36"/>
      <c r="P97" s="79" t="s">
        <v>205</v>
      </c>
      <c r="Q97" s="82">
        <v>13879</v>
      </c>
      <c r="R97" s="36"/>
      <c r="S97" s="36"/>
      <c r="T97" s="79" t="s">
        <v>205</v>
      </c>
      <c r="U97" s="76" t="s">
        <v>206</v>
      </c>
      <c r="V97" s="36"/>
      <c r="W97" s="36"/>
      <c r="X97" s="79" t="s">
        <v>205</v>
      </c>
      <c r="Y97" s="76" t="s">
        <v>363</v>
      </c>
      <c r="Z97" s="79" t="s">
        <v>249</v>
      </c>
    </row>
    <row r="98" spans="1:26">
      <c r="A98" s="13"/>
      <c r="B98" s="79"/>
      <c r="C98" s="36"/>
      <c r="D98" s="79"/>
      <c r="E98" s="76"/>
      <c r="F98" s="79"/>
      <c r="G98" s="36"/>
      <c r="H98" s="79"/>
      <c r="I98" s="76"/>
      <c r="J98" s="36"/>
      <c r="K98" s="36"/>
      <c r="L98" s="79"/>
      <c r="M98" s="76"/>
      <c r="N98" s="79"/>
      <c r="O98" s="36"/>
      <c r="P98" s="79"/>
      <c r="Q98" s="82"/>
      <c r="R98" s="36"/>
      <c r="S98" s="36"/>
      <c r="T98" s="79"/>
      <c r="U98" s="76"/>
      <c r="V98" s="36"/>
      <c r="W98" s="36"/>
      <c r="X98" s="79"/>
      <c r="Y98" s="76"/>
      <c r="Z98" s="79"/>
    </row>
  </sheetData>
  <mergeCells count="442">
    <mergeCell ref="B8:Z8"/>
    <mergeCell ref="B9:Z9"/>
    <mergeCell ref="B10:Z10"/>
    <mergeCell ref="B11:Z11"/>
    <mergeCell ref="B32:Z32"/>
    <mergeCell ref="B53:Z53"/>
    <mergeCell ref="Z97:Z98"/>
    <mergeCell ref="A1:A2"/>
    <mergeCell ref="B1:Z1"/>
    <mergeCell ref="B2:Z2"/>
    <mergeCell ref="B3:Z3"/>
    <mergeCell ref="A4:A98"/>
    <mergeCell ref="B4:Z4"/>
    <mergeCell ref="B5:Z5"/>
    <mergeCell ref="B6:Z6"/>
    <mergeCell ref="B7:Z7"/>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T92:V94"/>
    <mergeCell ref="W92:W94"/>
    <mergeCell ref="X92:Z94"/>
    <mergeCell ref="B95:B96"/>
    <mergeCell ref="C95:C96"/>
    <mergeCell ref="D95:D96"/>
    <mergeCell ref="E95:E96"/>
    <mergeCell ref="F95:F96"/>
    <mergeCell ref="G95:G96"/>
    <mergeCell ref="H95:H96"/>
    <mergeCell ref="L92:N92"/>
    <mergeCell ref="L93:N93"/>
    <mergeCell ref="L94:N94"/>
    <mergeCell ref="O92:O94"/>
    <mergeCell ref="P92:R94"/>
    <mergeCell ref="S92:S94"/>
    <mergeCell ref="P90:V90"/>
    <mergeCell ref="P91:V91"/>
    <mergeCell ref="W89:W91"/>
    <mergeCell ref="X89:Z91"/>
    <mergeCell ref="B92:B94"/>
    <mergeCell ref="C92:C94"/>
    <mergeCell ref="D92:F94"/>
    <mergeCell ref="G92:G94"/>
    <mergeCell ref="H92:J94"/>
    <mergeCell ref="K92:K94"/>
    <mergeCell ref="B88:Z88"/>
    <mergeCell ref="B89:B91"/>
    <mergeCell ref="C89:C91"/>
    <mergeCell ref="D89:F91"/>
    <mergeCell ref="G89:G91"/>
    <mergeCell ref="H89:J91"/>
    <mergeCell ref="K89:K91"/>
    <mergeCell ref="L89:N91"/>
    <mergeCell ref="O89:O91"/>
    <mergeCell ref="P89:V89"/>
    <mergeCell ref="W83:W84"/>
    <mergeCell ref="X83:X84"/>
    <mergeCell ref="Y83:Y84"/>
    <mergeCell ref="Z83:Z84"/>
    <mergeCell ref="B85:Z85"/>
    <mergeCell ref="B87:Z87"/>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S78:S80"/>
    <mergeCell ref="T78:V80"/>
    <mergeCell ref="W78:W80"/>
    <mergeCell ref="X78:Z80"/>
    <mergeCell ref="B81:B82"/>
    <mergeCell ref="C81:C82"/>
    <mergeCell ref="D81:D82"/>
    <mergeCell ref="E81:E82"/>
    <mergeCell ref="F81:F82"/>
    <mergeCell ref="G81:G82"/>
    <mergeCell ref="K78:K80"/>
    <mergeCell ref="L78:N78"/>
    <mergeCell ref="L79:N79"/>
    <mergeCell ref="L80:N80"/>
    <mergeCell ref="O78:O80"/>
    <mergeCell ref="P78:R80"/>
    <mergeCell ref="P75:V75"/>
    <mergeCell ref="P76:V76"/>
    <mergeCell ref="P77:V77"/>
    <mergeCell ref="W75:W77"/>
    <mergeCell ref="X75:Z77"/>
    <mergeCell ref="B78:B80"/>
    <mergeCell ref="C78:C80"/>
    <mergeCell ref="D78:F80"/>
    <mergeCell ref="G78:G80"/>
    <mergeCell ref="H78:J80"/>
    <mergeCell ref="B73:Z73"/>
    <mergeCell ref="B74:Z74"/>
    <mergeCell ref="B75:B77"/>
    <mergeCell ref="C75:C77"/>
    <mergeCell ref="D75:F77"/>
    <mergeCell ref="G75:G77"/>
    <mergeCell ref="H75:J77"/>
    <mergeCell ref="K75:K77"/>
    <mergeCell ref="L75:N77"/>
    <mergeCell ref="O75:O77"/>
    <mergeCell ref="N67:N68"/>
    <mergeCell ref="O67:O68"/>
    <mergeCell ref="P67:P68"/>
    <mergeCell ref="Q67:Q68"/>
    <mergeCell ref="R67:R68"/>
    <mergeCell ref="B71:Z71"/>
    <mergeCell ref="B69:Z69"/>
    <mergeCell ref="B70:Z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P58:R58"/>
    <mergeCell ref="D59:F59"/>
    <mergeCell ref="H59:J59"/>
    <mergeCell ref="L59:N59"/>
    <mergeCell ref="P59:R59"/>
    <mergeCell ref="N51:N52"/>
    <mergeCell ref="B54:R54"/>
    <mergeCell ref="D56:J56"/>
    <mergeCell ref="L56:R56"/>
    <mergeCell ref="D57:J57"/>
    <mergeCell ref="L57:R57"/>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M50"/>
    <mergeCell ref="N49:N50"/>
    <mergeCell ref="I47:I48"/>
    <mergeCell ref="J47:J48"/>
    <mergeCell ref="K47:K48"/>
    <mergeCell ref="L47:M48"/>
    <mergeCell ref="N47:N48"/>
    <mergeCell ref="B49:B50"/>
    <mergeCell ref="C49:C50"/>
    <mergeCell ref="D49:D50"/>
    <mergeCell ref="E49:E50"/>
    <mergeCell ref="F49:G50"/>
    <mergeCell ref="B47:B48"/>
    <mergeCell ref="C47:C48"/>
    <mergeCell ref="D47:D48"/>
    <mergeCell ref="E47:E48"/>
    <mergeCell ref="F47:G48"/>
    <mergeCell ref="H47:H48"/>
    <mergeCell ref="H45:H46"/>
    <mergeCell ref="I45:I46"/>
    <mergeCell ref="J45:J46"/>
    <mergeCell ref="K45:K46"/>
    <mergeCell ref="L45:M46"/>
    <mergeCell ref="N45:N46"/>
    <mergeCell ref="I43:I44"/>
    <mergeCell ref="J43:J44"/>
    <mergeCell ref="K43:K44"/>
    <mergeCell ref="L43:M44"/>
    <mergeCell ref="N43:N44"/>
    <mergeCell ref="B45:B46"/>
    <mergeCell ref="C45:C46"/>
    <mergeCell ref="D45:D46"/>
    <mergeCell ref="E45:E46"/>
    <mergeCell ref="F45:G46"/>
    <mergeCell ref="B43:B44"/>
    <mergeCell ref="C43:C44"/>
    <mergeCell ref="D43:D44"/>
    <mergeCell ref="E43:E44"/>
    <mergeCell ref="F43:G44"/>
    <mergeCell ref="H43:H44"/>
    <mergeCell ref="H41:H42"/>
    <mergeCell ref="I41:I42"/>
    <mergeCell ref="J41:J42"/>
    <mergeCell ref="K41:K42"/>
    <mergeCell ref="L41:M42"/>
    <mergeCell ref="N41:N42"/>
    <mergeCell ref="J39:J40"/>
    <mergeCell ref="K39:K40"/>
    <mergeCell ref="L39:L40"/>
    <mergeCell ref="M39:M40"/>
    <mergeCell ref="N39:N40"/>
    <mergeCell ref="B41:B42"/>
    <mergeCell ref="C41:C42"/>
    <mergeCell ref="D41:D42"/>
    <mergeCell ref="E41:E42"/>
    <mergeCell ref="F41:G42"/>
    <mergeCell ref="F38:H38"/>
    <mergeCell ref="L38:N38"/>
    <mergeCell ref="B39:B40"/>
    <mergeCell ref="C39:C40"/>
    <mergeCell ref="D39:D40"/>
    <mergeCell ref="E39:E40"/>
    <mergeCell ref="F39:F40"/>
    <mergeCell ref="G39:G40"/>
    <mergeCell ref="H39:H40"/>
    <mergeCell ref="I39:I40"/>
    <mergeCell ref="N30:N31"/>
    <mergeCell ref="B33:N33"/>
    <mergeCell ref="D35:N35"/>
    <mergeCell ref="D36:H36"/>
    <mergeCell ref="J36:N36"/>
    <mergeCell ref="F37:H37"/>
    <mergeCell ref="L37:N37"/>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M29"/>
    <mergeCell ref="N28:N29"/>
    <mergeCell ref="I26:I27"/>
    <mergeCell ref="J26:J27"/>
    <mergeCell ref="K26:K27"/>
    <mergeCell ref="L26:M27"/>
    <mergeCell ref="N26:N27"/>
    <mergeCell ref="B28:B29"/>
    <mergeCell ref="C28:C29"/>
    <mergeCell ref="D28:D29"/>
    <mergeCell ref="E28:E29"/>
    <mergeCell ref="F28:G29"/>
    <mergeCell ref="B26:B27"/>
    <mergeCell ref="C26:C27"/>
    <mergeCell ref="D26:D27"/>
    <mergeCell ref="E26:E27"/>
    <mergeCell ref="F26:G27"/>
    <mergeCell ref="H26:H27"/>
    <mergeCell ref="H24:H25"/>
    <mergeCell ref="I24:I25"/>
    <mergeCell ref="J24:J25"/>
    <mergeCell ref="K24:K25"/>
    <mergeCell ref="L24:M25"/>
    <mergeCell ref="N24:N25"/>
    <mergeCell ref="I22:I23"/>
    <mergeCell ref="J22:J23"/>
    <mergeCell ref="K22:K23"/>
    <mergeCell ref="L22:M23"/>
    <mergeCell ref="N22:N23"/>
    <mergeCell ref="B24:B25"/>
    <mergeCell ref="C24:C25"/>
    <mergeCell ref="D24:D25"/>
    <mergeCell ref="E24:E25"/>
    <mergeCell ref="F24:G25"/>
    <mergeCell ref="B22:B23"/>
    <mergeCell ref="C22:C23"/>
    <mergeCell ref="D22:D23"/>
    <mergeCell ref="E22:E23"/>
    <mergeCell ref="F22:G23"/>
    <mergeCell ref="H22:H23"/>
    <mergeCell ref="H20:H21"/>
    <mergeCell ref="I20:I21"/>
    <mergeCell ref="J20:J21"/>
    <mergeCell ref="K20:K21"/>
    <mergeCell ref="L20:M21"/>
    <mergeCell ref="N20:N21"/>
    <mergeCell ref="J18:J19"/>
    <mergeCell ref="K18:K19"/>
    <mergeCell ref="L18:L19"/>
    <mergeCell ref="M18:M19"/>
    <mergeCell ref="N18:N19"/>
    <mergeCell ref="B20:B21"/>
    <mergeCell ref="C20:C21"/>
    <mergeCell ref="D20:D21"/>
    <mergeCell ref="E20:E21"/>
    <mergeCell ref="F20:G21"/>
    <mergeCell ref="F17:H17"/>
    <mergeCell ref="L17:N17"/>
    <mergeCell ref="B18:B19"/>
    <mergeCell ref="C18:C19"/>
    <mergeCell ref="D18:D19"/>
    <mergeCell ref="E18:E19"/>
    <mergeCell ref="F18:F19"/>
    <mergeCell ref="G18:G19"/>
    <mergeCell ref="H18:H19"/>
    <mergeCell ref="I18:I19"/>
    <mergeCell ref="B12:N12"/>
    <mergeCell ref="D14:N14"/>
    <mergeCell ref="D15:H15"/>
    <mergeCell ref="J15:N15"/>
    <mergeCell ref="F16:H16"/>
    <mergeCell ref="L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31.7109375" customWidth="1"/>
    <col min="4" max="4" width="6.85546875" customWidth="1"/>
    <col min="5" max="7" width="31.7109375" customWidth="1"/>
    <col min="8" max="8" width="6.85546875" customWidth="1"/>
    <col min="9" max="10" width="31.7109375" customWidth="1"/>
  </cols>
  <sheetData>
    <row r="1" spans="1:10" ht="15" customHeight="1">
      <c r="A1" s="7" t="s">
        <v>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4</v>
      </c>
      <c r="B3" s="85" t="s">
        <v>5</v>
      </c>
      <c r="C3" s="85"/>
      <c r="D3" s="85"/>
      <c r="E3" s="85"/>
      <c r="F3" s="85"/>
      <c r="G3" s="85"/>
      <c r="H3" s="85"/>
      <c r="I3" s="85"/>
      <c r="J3" s="85"/>
    </row>
    <row r="4" spans="1:10" ht="15" customHeight="1">
      <c r="A4" s="13" t="s">
        <v>365</v>
      </c>
      <c r="B4" s="85" t="s">
        <v>5</v>
      </c>
      <c r="C4" s="85"/>
      <c r="D4" s="85"/>
      <c r="E4" s="85"/>
      <c r="F4" s="85"/>
      <c r="G4" s="85"/>
      <c r="H4" s="85"/>
      <c r="I4" s="85"/>
      <c r="J4" s="85"/>
    </row>
    <row r="5" spans="1:10">
      <c r="A5" s="13"/>
      <c r="B5" s="86" t="s">
        <v>366</v>
      </c>
      <c r="C5" s="86"/>
      <c r="D5" s="86"/>
      <c r="E5" s="86"/>
      <c r="F5" s="86"/>
      <c r="G5" s="86"/>
      <c r="H5" s="86"/>
      <c r="I5" s="86"/>
      <c r="J5" s="86"/>
    </row>
    <row r="6" spans="1:10">
      <c r="A6" s="13"/>
      <c r="B6" s="79" t="s">
        <v>367</v>
      </c>
      <c r="C6" s="79"/>
      <c r="D6" s="79"/>
      <c r="E6" s="79"/>
      <c r="F6" s="79"/>
      <c r="G6" s="79"/>
      <c r="H6" s="79"/>
      <c r="I6" s="79"/>
      <c r="J6" s="79"/>
    </row>
    <row r="7" spans="1:10">
      <c r="A7" s="13"/>
      <c r="B7" s="21"/>
      <c r="C7" s="21"/>
      <c r="D7" s="21"/>
      <c r="E7" s="21"/>
      <c r="F7" s="21"/>
      <c r="G7" s="21"/>
      <c r="H7" s="21"/>
      <c r="I7" s="21"/>
      <c r="J7" s="21"/>
    </row>
    <row r="8" spans="1:10">
      <c r="A8" s="13"/>
      <c r="B8" s="14"/>
      <c r="C8" s="14"/>
      <c r="D8" s="14"/>
      <c r="E8" s="14"/>
      <c r="F8" s="14"/>
      <c r="G8" s="14"/>
      <c r="H8" s="14"/>
      <c r="I8" s="14"/>
      <c r="J8" s="14"/>
    </row>
    <row r="9" spans="1:10" ht="15.75" thickBot="1">
      <c r="A9" s="13"/>
      <c r="B9" s="42"/>
      <c r="C9" s="11"/>
      <c r="D9" s="23" t="s">
        <v>368</v>
      </c>
      <c r="E9" s="23"/>
      <c r="F9" s="23"/>
      <c r="G9" s="11"/>
      <c r="H9" s="23" t="s">
        <v>198</v>
      </c>
      <c r="I9" s="23"/>
      <c r="J9" s="23"/>
    </row>
    <row r="10" spans="1:10">
      <c r="A10" s="13"/>
      <c r="B10" s="74" t="s">
        <v>369</v>
      </c>
      <c r="C10" s="27"/>
      <c r="D10" s="99" t="s">
        <v>205</v>
      </c>
      <c r="E10" s="101">
        <v>956842</v>
      </c>
      <c r="F10" s="32"/>
      <c r="G10" s="27"/>
      <c r="H10" s="99" t="s">
        <v>205</v>
      </c>
      <c r="I10" s="101">
        <v>1049403</v>
      </c>
      <c r="J10" s="32"/>
    </row>
    <row r="11" spans="1:10">
      <c r="A11" s="13"/>
      <c r="B11" s="74"/>
      <c r="C11" s="27"/>
      <c r="D11" s="74"/>
      <c r="E11" s="75"/>
      <c r="F11" s="27"/>
      <c r="G11" s="27"/>
      <c r="H11" s="74"/>
      <c r="I11" s="75"/>
      <c r="J11" s="27"/>
    </row>
    <row r="12" spans="1:10">
      <c r="A12" s="13"/>
      <c r="B12" s="79" t="s">
        <v>370</v>
      </c>
      <c r="C12" s="36"/>
      <c r="D12" s="82">
        <v>501856</v>
      </c>
      <c r="E12" s="82"/>
      <c r="F12" s="36"/>
      <c r="G12" s="36"/>
      <c r="H12" s="82">
        <v>412945</v>
      </c>
      <c r="I12" s="82"/>
      <c r="J12" s="36"/>
    </row>
    <row r="13" spans="1:10">
      <c r="A13" s="13"/>
      <c r="B13" s="79"/>
      <c r="C13" s="36"/>
      <c r="D13" s="82"/>
      <c r="E13" s="82"/>
      <c r="F13" s="36"/>
      <c r="G13" s="36"/>
      <c r="H13" s="82"/>
      <c r="I13" s="82"/>
      <c r="J13" s="36"/>
    </row>
    <row r="14" spans="1:10">
      <c r="A14" s="13"/>
      <c r="B14" s="74" t="s">
        <v>371</v>
      </c>
      <c r="C14" s="27"/>
      <c r="D14" s="75">
        <v>450886</v>
      </c>
      <c r="E14" s="75"/>
      <c r="F14" s="27"/>
      <c r="G14" s="27"/>
      <c r="H14" s="75">
        <v>593440</v>
      </c>
      <c r="I14" s="75"/>
      <c r="J14" s="27"/>
    </row>
    <row r="15" spans="1:10" ht="15.75" thickBot="1">
      <c r="A15" s="13"/>
      <c r="B15" s="74"/>
      <c r="C15" s="27"/>
      <c r="D15" s="78"/>
      <c r="E15" s="78"/>
      <c r="F15" s="59"/>
      <c r="G15" s="27"/>
      <c r="H15" s="78"/>
      <c r="I15" s="78"/>
      <c r="J15" s="59"/>
    </row>
    <row r="16" spans="1:10">
      <c r="A16" s="13"/>
      <c r="B16" s="95" t="s">
        <v>221</v>
      </c>
      <c r="C16" s="36"/>
      <c r="D16" s="80" t="s">
        <v>205</v>
      </c>
      <c r="E16" s="83">
        <v>1909584</v>
      </c>
      <c r="F16" s="65"/>
      <c r="G16" s="36"/>
      <c r="H16" s="80" t="s">
        <v>205</v>
      </c>
      <c r="I16" s="83">
        <v>2055788</v>
      </c>
      <c r="J16" s="65"/>
    </row>
    <row r="17" spans="1:10" ht="15.75" thickBot="1">
      <c r="A17" s="13"/>
      <c r="B17" s="95"/>
      <c r="C17" s="36"/>
      <c r="D17" s="81"/>
      <c r="E17" s="84"/>
      <c r="F17" s="66"/>
      <c r="G17" s="36"/>
      <c r="H17" s="81"/>
      <c r="I17" s="84"/>
      <c r="J17" s="66"/>
    </row>
    <row r="18" spans="1:10" ht="25.5" customHeight="1" thickTop="1">
      <c r="A18" s="13"/>
      <c r="B18" s="36" t="s">
        <v>372</v>
      </c>
      <c r="C18" s="36"/>
      <c r="D18" s="36"/>
      <c r="E18" s="36"/>
      <c r="F18" s="36"/>
      <c r="G18" s="36"/>
      <c r="H18" s="36"/>
      <c r="I18" s="36"/>
      <c r="J18" s="36"/>
    </row>
  </sheetData>
  <mergeCells count="44">
    <mergeCell ref="A1:A2"/>
    <mergeCell ref="B1:J1"/>
    <mergeCell ref="B2:J2"/>
    <mergeCell ref="B3:J3"/>
    <mergeCell ref="A4:A18"/>
    <mergeCell ref="B4:J4"/>
    <mergeCell ref="B5:J5"/>
    <mergeCell ref="B6:J6"/>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29.140625" customWidth="1"/>
    <col min="4" max="4" width="6.28515625" customWidth="1"/>
    <col min="5" max="5" width="32.28515625" customWidth="1"/>
    <col min="6" max="7" width="29.140625" customWidth="1"/>
    <col min="8" max="8" width="6.28515625" customWidth="1"/>
    <col min="9" max="9" width="32.28515625" customWidth="1"/>
    <col min="10" max="10" width="5" customWidth="1"/>
    <col min="11" max="11" width="29.140625" customWidth="1"/>
    <col min="12" max="12" width="6.28515625" customWidth="1"/>
    <col min="13" max="13" width="32.28515625" customWidth="1"/>
    <col min="14" max="15" width="29.140625" customWidth="1"/>
    <col min="16" max="16" width="6.28515625" customWidth="1"/>
    <col min="17" max="17" width="24.140625" customWidth="1"/>
    <col min="18" max="18" width="29.140625" customWidth="1"/>
  </cols>
  <sheetData>
    <row r="1" spans="1:18" ht="15" customHeight="1">
      <c r="A1" s="7" t="s">
        <v>3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4</v>
      </c>
      <c r="B3" s="85" t="s">
        <v>5</v>
      </c>
      <c r="C3" s="85"/>
      <c r="D3" s="85"/>
      <c r="E3" s="85"/>
      <c r="F3" s="85"/>
      <c r="G3" s="85"/>
      <c r="H3" s="85"/>
      <c r="I3" s="85"/>
      <c r="J3" s="85"/>
      <c r="K3" s="85"/>
      <c r="L3" s="85"/>
      <c r="M3" s="85"/>
      <c r="N3" s="85"/>
      <c r="O3" s="85"/>
      <c r="P3" s="85"/>
      <c r="Q3" s="85"/>
      <c r="R3" s="85"/>
    </row>
    <row r="4" spans="1:18" ht="15" customHeight="1">
      <c r="A4" s="13" t="s">
        <v>375</v>
      </c>
      <c r="B4" s="85" t="s">
        <v>5</v>
      </c>
      <c r="C4" s="85"/>
      <c r="D4" s="85"/>
      <c r="E4" s="85"/>
      <c r="F4" s="85"/>
      <c r="G4" s="85"/>
      <c r="H4" s="85"/>
      <c r="I4" s="85"/>
      <c r="J4" s="85"/>
      <c r="K4" s="85"/>
      <c r="L4" s="85"/>
      <c r="M4" s="85"/>
      <c r="N4" s="85"/>
      <c r="O4" s="85"/>
      <c r="P4" s="85"/>
      <c r="Q4" s="85"/>
      <c r="R4" s="85"/>
    </row>
    <row r="5" spans="1:18">
      <c r="A5" s="13"/>
      <c r="B5" s="86" t="s">
        <v>376</v>
      </c>
      <c r="C5" s="86"/>
      <c r="D5" s="86"/>
      <c r="E5" s="86"/>
      <c r="F5" s="86"/>
      <c r="G5" s="86"/>
      <c r="H5" s="86"/>
      <c r="I5" s="86"/>
      <c r="J5" s="86"/>
      <c r="K5" s="86"/>
      <c r="L5" s="86"/>
      <c r="M5" s="86"/>
      <c r="N5" s="86"/>
      <c r="O5" s="86"/>
      <c r="P5" s="86"/>
      <c r="Q5" s="86"/>
      <c r="R5" s="86"/>
    </row>
    <row r="6" spans="1:18">
      <c r="A6" s="13"/>
      <c r="B6" s="86" t="s">
        <v>377</v>
      </c>
      <c r="C6" s="86"/>
      <c r="D6" s="86"/>
      <c r="E6" s="86"/>
      <c r="F6" s="86"/>
      <c r="G6" s="86"/>
      <c r="H6" s="86"/>
      <c r="I6" s="86"/>
      <c r="J6" s="86"/>
      <c r="K6" s="86"/>
      <c r="L6" s="86"/>
      <c r="M6" s="86"/>
      <c r="N6" s="86"/>
      <c r="O6" s="86"/>
      <c r="P6" s="86"/>
      <c r="Q6" s="86"/>
      <c r="R6" s="86"/>
    </row>
    <row r="7" spans="1:18">
      <c r="A7" s="13"/>
      <c r="B7" s="79" t="s">
        <v>378</v>
      </c>
      <c r="C7" s="79"/>
      <c r="D7" s="79"/>
      <c r="E7" s="79"/>
      <c r="F7" s="79"/>
      <c r="G7" s="79"/>
      <c r="H7" s="79"/>
      <c r="I7" s="79"/>
      <c r="J7" s="79"/>
      <c r="K7" s="79"/>
      <c r="L7" s="79"/>
      <c r="M7" s="79"/>
      <c r="N7" s="79"/>
      <c r="O7" s="79"/>
      <c r="P7" s="79"/>
      <c r="Q7" s="79"/>
      <c r="R7" s="79"/>
    </row>
    <row r="8" spans="1:18">
      <c r="A8" s="13"/>
      <c r="B8" s="21"/>
      <c r="C8" s="21"/>
      <c r="D8" s="21"/>
      <c r="E8" s="21"/>
      <c r="F8" s="21"/>
      <c r="G8" s="21"/>
      <c r="H8" s="21"/>
      <c r="I8" s="21"/>
      <c r="J8" s="21"/>
    </row>
    <row r="9" spans="1:18">
      <c r="A9" s="13"/>
      <c r="B9" s="14"/>
      <c r="C9" s="14"/>
      <c r="D9" s="14"/>
      <c r="E9" s="14"/>
      <c r="F9" s="14"/>
      <c r="G9" s="14"/>
      <c r="H9" s="14"/>
      <c r="I9" s="14"/>
      <c r="J9" s="14"/>
    </row>
    <row r="10" spans="1:18" ht="15.75" thickBot="1">
      <c r="A10" s="13"/>
      <c r="B10" s="42"/>
      <c r="C10" s="11"/>
      <c r="D10" s="22">
        <v>41912</v>
      </c>
      <c r="E10" s="22"/>
      <c r="F10" s="22"/>
      <c r="G10" s="11"/>
      <c r="H10" s="23" t="s">
        <v>198</v>
      </c>
      <c r="I10" s="23"/>
      <c r="J10" s="23"/>
    </row>
    <row r="11" spans="1:18">
      <c r="A11" s="13"/>
      <c r="B11" s="74" t="s">
        <v>379</v>
      </c>
      <c r="C11" s="27"/>
      <c r="D11" s="99" t="s">
        <v>205</v>
      </c>
      <c r="E11" s="101">
        <v>10874157</v>
      </c>
      <c r="F11" s="32"/>
      <c r="G11" s="27"/>
      <c r="H11" s="99" t="s">
        <v>205</v>
      </c>
      <c r="I11" s="101">
        <v>11325751</v>
      </c>
      <c r="J11" s="32"/>
    </row>
    <row r="12" spans="1:18">
      <c r="A12" s="13"/>
      <c r="B12" s="74"/>
      <c r="C12" s="27"/>
      <c r="D12" s="121"/>
      <c r="E12" s="122"/>
      <c r="F12" s="123"/>
      <c r="G12" s="27"/>
      <c r="H12" s="121"/>
      <c r="I12" s="122"/>
      <c r="J12" s="123"/>
    </row>
    <row r="13" spans="1:18">
      <c r="A13" s="13"/>
      <c r="B13" s="79" t="s">
        <v>380</v>
      </c>
      <c r="C13" s="36"/>
      <c r="D13" s="82">
        <v>432390</v>
      </c>
      <c r="E13" s="82"/>
      <c r="F13" s="36"/>
      <c r="G13" s="36"/>
      <c r="H13" s="82">
        <v>574355</v>
      </c>
      <c r="I13" s="82"/>
      <c r="J13" s="36"/>
    </row>
    <row r="14" spans="1:18" ht="15.75" thickBot="1">
      <c r="A14" s="13"/>
      <c r="B14" s="79"/>
      <c r="C14" s="36"/>
      <c r="D14" s="96"/>
      <c r="E14" s="96"/>
      <c r="F14" s="53"/>
      <c r="G14" s="36"/>
      <c r="H14" s="96"/>
      <c r="I14" s="96"/>
      <c r="J14" s="53"/>
    </row>
    <row r="15" spans="1:18">
      <c r="A15" s="13"/>
      <c r="B15" s="93" t="s">
        <v>381</v>
      </c>
      <c r="C15" s="27"/>
      <c r="D15" s="99" t="s">
        <v>205</v>
      </c>
      <c r="E15" s="101">
        <v>11306547</v>
      </c>
      <c r="F15" s="32"/>
      <c r="G15" s="27"/>
      <c r="H15" s="99" t="s">
        <v>205</v>
      </c>
      <c r="I15" s="101">
        <v>11900106</v>
      </c>
      <c r="J15" s="32"/>
    </row>
    <row r="16" spans="1:18" ht="15.75" thickBot="1">
      <c r="A16" s="13"/>
      <c r="B16" s="93"/>
      <c r="C16" s="27"/>
      <c r="D16" s="100"/>
      <c r="E16" s="102"/>
      <c r="F16" s="103"/>
      <c r="G16" s="27"/>
      <c r="H16" s="100"/>
      <c r="I16" s="102"/>
      <c r="J16" s="103"/>
    </row>
    <row r="17" spans="1:18" ht="15.75" thickTop="1">
      <c r="A17" s="13"/>
      <c r="B17" s="87" t="s">
        <v>382</v>
      </c>
      <c r="C17" s="87"/>
      <c r="D17" s="87"/>
      <c r="E17" s="87"/>
      <c r="F17" s="87"/>
      <c r="G17" s="87"/>
      <c r="H17" s="87"/>
      <c r="I17" s="87"/>
      <c r="J17" s="87"/>
      <c r="K17" s="87"/>
      <c r="L17" s="87"/>
      <c r="M17" s="87"/>
      <c r="N17" s="87"/>
      <c r="O17" s="87"/>
      <c r="P17" s="87"/>
      <c r="Q17" s="87"/>
      <c r="R17" s="87"/>
    </row>
    <row r="18" spans="1:18">
      <c r="A18" s="13"/>
      <c r="B18" s="79" t="s">
        <v>383</v>
      </c>
      <c r="C18" s="79"/>
      <c r="D18" s="79"/>
      <c r="E18" s="79"/>
      <c r="F18" s="79"/>
      <c r="G18" s="79"/>
      <c r="H18" s="79"/>
      <c r="I18" s="79"/>
      <c r="J18" s="79"/>
      <c r="K18" s="79"/>
      <c r="L18" s="79"/>
      <c r="M18" s="79"/>
      <c r="N18" s="79"/>
      <c r="O18" s="79"/>
      <c r="P18" s="79"/>
      <c r="Q18" s="79"/>
      <c r="R18" s="79"/>
    </row>
    <row r="19" spans="1:18">
      <c r="A19" s="13"/>
      <c r="B19" s="21"/>
      <c r="C19" s="21"/>
      <c r="D19" s="21"/>
      <c r="E19" s="21"/>
      <c r="F19" s="21"/>
      <c r="G19" s="21"/>
      <c r="H19" s="21"/>
      <c r="I19" s="21"/>
      <c r="J19" s="21"/>
      <c r="K19" s="21"/>
      <c r="L19" s="21"/>
      <c r="M19" s="21"/>
      <c r="N19" s="21"/>
      <c r="O19" s="21"/>
      <c r="P19" s="21"/>
      <c r="Q19" s="21"/>
      <c r="R19" s="21"/>
    </row>
    <row r="20" spans="1:18">
      <c r="A20" s="13"/>
      <c r="B20" s="14"/>
      <c r="C20" s="14"/>
      <c r="D20" s="14"/>
      <c r="E20" s="14"/>
      <c r="F20" s="14"/>
      <c r="G20" s="14"/>
      <c r="H20" s="14"/>
      <c r="I20" s="14"/>
      <c r="J20" s="14"/>
      <c r="K20" s="14"/>
      <c r="L20" s="14"/>
      <c r="M20" s="14"/>
      <c r="N20" s="14"/>
      <c r="O20" s="14"/>
      <c r="P20" s="14"/>
      <c r="Q20" s="14"/>
      <c r="R20" s="14"/>
    </row>
    <row r="21" spans="1:18" ht="15.75" thickBot="1">
      <c r="A21" s="13"/>
      <c r="B21" s="42"/>
      <c r="C21" s="11"/>
      <c r="D21" s="22">
        <v>41912</v>
      </c>
      <c r="E21" s="22"/>
      <c r="F21" s="22"/>
      <c r="G21" s="22"/>
      <c r="H21" s="22"/>
      <c r="I21" s="22"/>
      <c r="J21" s="22"/>
      <c r="K21" s="11"/>
      <c r="L21" s="23" t="s">
        <v>198</v>
      </c>
      <c r="M21" s="23"/>
      <c r="N21" s="23"/>
      <c r="O21" s="23"/>
      <c r="P21" s="23"/>
      <c r="Q21" s="23"/>
      <c r="R21" s="23"/>
    </row>
    <row r="22" spans="1:18">
      <c r="A22" s="13"/>
      <c r="B22" s="43"/>
      <c r="C22" s="36"/>
      <c r="D22" s="91" t="s">
        <v>384</v>
      </c>
      <c r="E22" s="91"/>
      <c r="F22" s="91"/>
      <c r="G22" s="65"/>
      <c r="H22" s="91" t="s">
        <v>386</v>
      </c>
      <c r="I22" s="91"/>
      <c r="J22" s="91"/>
      <c r="K22" s="36"/>
      <c r="L22" s="91" t="s">
        <v>384</v>
      </c>
      <c r="M22" s="91"/>
      <c r="N22" s="91"/>
      <c r="O22" s="65"/>
      <c r="P22" s="91" t="s">
        <v>386</v>
      </c>
      <c r="Q22" s="91"/>
      <c r="R22" s="91"/>
    </row>
    <row r="23" spans="1:18" ht="15.75" thickBot="1">
      <c r="A23" s="13"/>
      <c r="B23" s="43"/>
      <c r="C23" s="36"/>
      <c r="D23" s="23" t="s">
        <v>385</v>
      </c>
      <c r="E23" s="23"/>
      <c r="F23" s="23"/>
      <c r="G23" s="109"/>
      <c r="H23" s="23" t="s">
        <v>387</v>
      </c>
      <c r="I23" s="23"/>
      <c r="J23" s="23"/>
      <c r="K23" s="36"/>
      <c r="L23" s="23" t="s">
        <v>385</v>
      </c>
      <c r="M23" s="23"/>
      <c r="N23" s="23"/>
      <c r="O23" s="109"/>
      <c r="P23" s="23" t="s">
        <v>387</v>
      </c>
      <c r="Q23" s="23"/>
      <c r="R23" s="23"/>
    </row>
    <row r="24" spans="1:18">
      <c r="A24" s="13"/>
      <c r="B24" s="74" t="s">
        <v>388</v>
      </c>
      <c r="C24" s="27"/>
      <c r="D24" s="99" t="s">
        <v>205</v>
      </c>
      <c r="E24" s="101">
        <v>10720000</v>
      </c>
      <c r="F24" s="32"/>
      <c r="G24" s="27"/>
      <c r="H24" s="99" t="s">
        <v>205</v>
      </c>
      <c r="I24" s="101">
        <v>582609</v>
      </c>
      <c r="J24" s="32"/>
      <c r="K24" s="27"/>
      <c r="L24" s="99" t="s">
        <v>205</v>
      </c>
      <c r="M24" s="101">
        <v>10720000</v>
      </c>
      <c r="N24" s="32"/>
      <c r="O24" s="27"/>
      <c r="P24" s="99" t="s">
        <v>205</v>
      </c>
      <c r="Q24" s="101">
        <v>58261</v>
      </c>
      <c r="R24" s="32"/>
    </row>
    <row r="25" spans="1:18">
      <c r="A25" s="13"/>
      <c r="B25" s="74"/>
      <c r="C25" s="27"/>
      <c r="D25" s="121"/>
      <c r="E25" s="122"/>
      <c r="F25" s="123"/>
      <c r="G25" s="27"/>
      <c r="H25" s="121"/>
      <c r="I25" s="122"/>
      <c r="J25" s="123"/>
      <c r="K25" s="27"/>
      <c r="L25" s="121"/>
      <c r="M25" s="122"/>
      <c r="N25" s="123"/>
      <c r="O25" s="27"/>
      <c r="P25" s="121"/>
      <c r="Q25" s="122"/>
      <c r="R25" s="123"/>
    </row>
    <row r="26" spans="1:18">
      <c r="A26" s="13"/>
      <c r="B26" s="79" t="s">
        <v>389</v>
      </c>
      <c r="C26" s="36"/>
      <c r="D26" s="82">
        <v>688400</v>
      </c>
      <c r="E26" s="82"/>
      <c r="F26" s="36"/>
      <c r="G26" s="36"/>
      <c r="H26" s="82">
        <v>243697</v>
      </c>
      <c r="I26" s="82"/>
      <c r="J26" s="36"/>
      <c r="K26" s="36"/>
      <c r="L26" s="82">
        <v>688400</v>
      </c>
      <c r="M26" s="82"/>
      <c r="N26" s="36"/>
      <c r="O26" s="36"/>
      <c r="P26" s="82">
        <v>190849</v>
      </c>
      <c r="Q26" s="82"/>
      <c r="R26" s="36"/>
    </row>
    <row r="27" spans="1:18">
      <c r="A27" s="13"/>
      <c r="B27" s="79"/>
      <c r="C27" s="36"/>
      <c r="D27" s="82"/>
      <c r="E27" s="82"/>
      <c r="F27" s="36"/>
      <c r="G27" s="36"/>
      <c r="H27" s="82"/>
      <c r="I27" s="82"/>
      <c r="J27" s="36"/>
      <c r="K27" s="36"/>
      <c r="L27" s="82"/>
      <c r="M27" s="82"/>
      <c r="N27" s="36"/>
      <c r="O27" s="36"/>
      <c r="P27" s="82"/>
      <c r="Q27" s="82"/>
      <c r="R27" s="36"/>
    </row>
    <row r="28" spans="1:18">
      <c r="A28" s="13"/>
      <c r="B28" s="74" t="s">
        <v>142</v>
      </c>
      <c r="C28" s="27"/>
      <c r="D28" s="75">
        <v>454995</v>
      </c>
      <c r="E28" s="75"/>
      <c r="F28" s="27"/>
      <c r="G28" s="27"/>
      <c r="H28" s="75">
        <v>162932</v>
      </c>
      <c r="I28" s="75"/>
      <c r="J28" s="27"/>
      <c r="K28" s="27"/>
      <c r="L28" s="75">
        <v>305795</v>
      </c>
      <c r="M28" s="75"/>
      <c r="N28" s="27"/>
      <c r="O28" s="27"/>
      <c r="P28" s="75">
        <v>139334</v>
      </c>
      <c r="Q28" s="75"/>
      <c r="R28" s="27"/>
    </row>
    <row r="29" spans="1:18" ht="15.75" thickBot="1">
      <c r="A29" s="13"/>
      <c r="B29" s="74"/>
      <c r="C29" s="27"/>
      <c r="D29" s="78"/>
      <c r="E29" s="78"/>
      <c r="F29" s="59"/>
      <c r="G29" s="27"/>
      <c r="H29" s="78"/>
      <c r="I29" s="78"/>
      <c r="J29" s="59"/>
      <c r="K29" s="27"/>
      <c r="L29" s="78"/>
      <c r="M29" s="78"/>
      <c r="N29" s="59"/>
      <c r="O29" s="27"/>
      <c r="P29" s="78"/>
      <c r="Q29" s="78"/>
      <c r="R29" s="59"/>
    </row>
    <row r="30" spans="1:18">
      <c r="A30" s="13"/>
      <c r="B30" s="95" t="s">
        <v>221</v>
      </c>
      <c r="C30" s="36"/>
      <c r="D30" s="80" t="s">
        <v>205</v>
      </c>
      <c r="E30" s="83">
        <v>11863395</v>
      </c>
      <c r="F30" s="65"/>
      <c r="G30" s="36"/>
      <c r="H30" s="80" t="s">
        <v>205</v>
      </c>
      <c r="I30" s="83">
        <v>989238</v>
      </c>
      <c r="J30" s="65"/>
      <c r="K30" s="36"/>
      <c r="L30" s="80" t="s">
        <v>205</v>
      </c>
      <c r="M30" s="83">
        <v>11714195</v>
      </c>
      <c r="N30" s="65"/>
      <c r="O30" s="36"/>
      <c r="P30" s="80" t="s">
        <v>205</v>
      </c>
      <c r="Q30" s="83">
        <v>388444</v>
      </c>
      <c r="R30" s="65"/>
    </row>
    <row r="31" spans="1:18" ht="15.75" thickBot="1">
      <c r="A31" s="13"/>
      <c r="B31" s="95"/>
      <c r="C31" s="36"/>
      <c r="D31" s="81"/>
      <c r="E31" s="84"/>
      <c r="F31" s="66"/>
      <c r="G31" s="36"/>
      <c r="H31" s="81"/>
      <c r="I31" s="84"/>
      <c r="J31" s="66"/>
      <c r="K31" s="36"/>
      <c r="L31" s="81"/>
      <c r="M31" s="84"/>
      <c r="N31" s="66"/>
      <c r="O31" s="36"/>
      <c r="P31" s="81"/>
      <c r="Q31" s="84"/>
      <c r="R31" s="66"/>
    </row>
    <row r="32" spans="1:18" ht="25.5" customHeight="1" thickTop="1">
      <c r="A32" s="13"/>
      <c r="B32" s="79" t="s">
        <v>390</v>
      </c>
      <c r="C32" s="79"/>
      <c r="D32" s="79"/>
      <c r="E32" s="79"/>
      <c r="F32" s="79"/>
      <c r="G32" s="79"/>
      <c r="H32" s="79"/>
      <c r="I32" s="79"/>
      <c r="J32" s="79"/>
      <c r="K32" s="79"/>
      <c r="L32" s="79"/>
      <c r="M32" s="79"/>
      <c r="N32" s="79"/>
      <c r="O32" s="79"/>
      <c r="P32" s="79"/>
      <c r="Q32" s="79"/>
      <c r="R32" s="79"/>
    </row>
    <row r="33" spans="1:6">
      <c r="A33" s="13"/>
      <c r="B33" s="21"/>
      <c r="C33" s="21"/>
      <c r="D33" s="21"/>
      <c r="E33" s="21"/>
      <c r="F33" s="21"/>
    </row>
    <row r="34" spans="1:6">
      <c r="A34" s="13"/>
      <c r="B34" s="14"/>
      <c r="C34" s="14"/>
      <c r="D34" s="14"/>
      <c r="E34" s="14"/>
      <c r="F34" s="14"/>
    </row>
    <row r="35" spans="1:6" ht="15.75" thickBot="1">
      <c r="A35" s="13"/>
      <c r="B35" s="129" t="s">
        <v>391</v>
      </c>
      <c r="C35" s="11"/>
      <c r="D35" s="23" t="s">
        <v>385</v>
      </c>
      <c r="E35" s="23"/>
      <c r="F35" s="23"/>
    </row>
    <row r="36" spans="1:6">
      <c r="A36" s="13"/>
      <c r="B36" s="74" t="s">
        <v>392</v>
      </c>
      <c r="C36" s="27"/>
      <c r="D36" s="99" t="s">
        <v>205</v>
      </c>
      <c r="E36" s="101">
        <v>202902</v>
      </c>
      <c r="F36" s="32"/>
    </row>
    <row r="37" spans="1:6">
      <c r="A37" s="13"/>
      <c r="B37" s="74"/>
      <c r="C37" s="27"/>
      <c r="D37" s="74"/>
      <c r="E37" s="75"/>
      <c r="F37" s="27"/>
    </row>
    <row r="38" spans="1:6">
      <c r="A38" s="13"/>
      <c r="B38" s="79">
        <v>2015</v>
      </c>
      <c r="C38" s="36"/>
      <c r="D38" s="82">
        <v>817060</v>
      </c>
      <c r="E38" s="82"/>
      <c r="F38" s="36"/>
    </row>
    <row r="39" spans="1:6">
      <c r="A39" s="13"/>
      <c r="B39" s="79"/>
      <c r="C39" s="36"/>
      <c r="D39" s="82"/>
      <c r="E39" s="82"/>
      <c r="F39" s="36"/>
    </row>
    <row r="40" spans="1:6">
      <c r="A40" s="13"/>
      <c r="B40" s="74">
        <v>2016</v>
      </c>
      <c r="C40" s="27"/>
      <c r="D40" s="75">
        <v>824992</v>
      </c>
      <c r="E40" s="75"/>
      <c r="F40" s="27"/>
    </row>
    <row r="41" spans="1:6">
      <c r="A41" s="13"/>
      <c r="B41" s="74"/>
      <c r="C41" s="27"/>
      <c r="D41" s="75"/>
      <c r="E41" s="75"/>
      <c r="F41" s="27"/>
    </row>
    <row r="42" spans="1:6">
      <c r="A42" s="13"/>
      <c r="B42" s="79">
        <v>2017</v>
      </c>
      <c r="C42" s="36"/>
      <c r="D42" s="82">
        <v>829435</v>
      </c>
      <c r="E42" s="82"/>
      <c r="F42" s="36"/>
    </row>
    <row r="43" spans="1:6">
      <c r="A43" s="13"/>
      <c r="B43" s="79"/>
      <c r="C43" s="36"/>
      <c r="D43" s="82"/>
      <c r="E43" s="82"/>
      <c r="F43" s="36"/>
    </row>
    <row r="44" spans="1:6">
      <c r="A44" s="13"/>
      <c r="B44" s="74">
        <v>2018</v>
      </c>
      <c r="C44" s="27"/>
      <c r="D44" s="75">
        <v>841543</v>
      </c>
      <c r="E44" s="75"/>
      <c r="F44" s="27"/>
    </row>
    <row r="45" spans="1:6">
      <c r="A45" s="13"/>
      <c r="B45" s="74"/>
      <c r="C45" s="27"/>
      <c r="D45" s="75"/>
      <c r="E45" s="75"/>
      <c r="F45" s="27"/>
    </row>
    <row r="46" spans="1:6">
      <c r="A46" s="13"/>
      <c r="B46" s="79">
        <v>2019</v>
      </c>
      <c r="C46" s="36"/>
      <c r="D46" s="82">
        <v>806386</v>
      </c>
      <c r="E46" s="82"/>
      <c r="F46" s="36"/>
    </row>
    <row r="47" spans="1:6" ht="15.75" thickBot="1">
      <c r="A47" s="13"/>
      <c r="B47" s="79"/>
      <c r="C47" s="36"/>
      <c r="D47" s="96"/>
      <c r="E47" s="96"/>
      <c r="F47" s="53"/>
    </row>
    <row r="48" spans="1:6">
      <c r="A48" s="13"/>
      <c r="B48" s="93" t="s">
        <v>221</v>
      </c>
      <c r="C48" s="27"/>
      <c r="D48" s="99" t="s">
        <v>205</v>
      </c>
      <c r="E48" s="101">
        <v>4322318</v>
      </c>
      <c r="F48" s="32"/>
    </row>
    <row r="49" spans="1:18" ht="15.75" thickBot="1">
      <c r="A49" s="13"/>
      <c r="B49" s="93"/>
      <c r="C49" s="27"/>
      <c r="D49" s="100"/>
      <c r="E49" s="102"/>
      <c r="F49" s="103"/>
    </row>
    <row r="50" spans="1:18" ht="15.75" thickTop="1">
      <c r="A50" s="13"/>
      <c r="B50" s="87" t="s">
        <v>393</v>
      </c>
      <c r="C50" s="87"/>
      <c r="D50" s="87"/>
      <c r="E50" s="87"/>
      <c r="F50" s="87"/>
      <c r="G50" s="87"/>
      <c r="H50" s="87"/>
      <c r="I50" s="87"/>
      <c r="J50" s="87"/>
      <c r="K50" s="87"/>
      <c r="L50" s="87"/>
      <c r="M50" s="87"/>
      <c r="N50" s="87"/>
      <c r="O50" s="87"/>
      <c r="P50" s="87"/>
      <c r="Q50" s="87"/>
      <c r="R50" s="87"/>
    </row>
    <row r="51" spans="1:18">
      <c r="A51" s="13"/>
      <c r="B51" s="79" t="s">
        <v>394</v>
      </c>
      <c r="C51" s="79"/>
      <c r="D51" s="79"/>
      <c r="E51" s="79"/>
      <c r="F51" s="79"/>
      <c r="G51" s="79"/>
      <c r="H51" s="79"/>
      <c r="I51" s="79"/>
      <c r="J51" s="79"/>
      <c r="K51" s="79"/>
      <c r="L51" s="79"/>
      <c r="M51" s="79"/>
      <c r="N51" s="79"/>
      <c r="O51" s="79"/>
      <c r="P51" s="79"/>
      <c r="Q51" s="79"/>
      <c r="R51" s="79"/>
    </row>
    <row r="52" spans="1:18">
      <c r="A52" s="13"/>
      <c r="B52" s="21"/>
      <c r="C52" s="21"/>
      <c r="D52" s="21"/>
      <c r="E52" s="21"/>
      <c r="F52" s="21"/>
      <c r="G52" s="21"/>
      <c r="H52" s="21"/>
      <c r="I52" s="21"/>
      <c r="J52" s="21"/>
    </row>
    <row r="53" spans="1:18">
      <c r="A53" s="13"/>
      <c r="B53" s="14"/>
      <c r="C53" s="14"/>
      <c r="D53" s="14"/>
      <c r="E53" s="14"/>
      <c r="F53" s="14"/>
      <c r="G53" s="14"/>
      <c r="H53" s="14"/>
      <c r="I53" s="14"/>
      <c r="J53" s="14"/>
    </row>
    <row r="54" spans="1:18" ht="15.75" thickBot="1">
      <c r="A54" s="13"/>
      <c r="B54" s="42"/>
      <c r="C54" s="11"/>
      <c r="D54" s="22">
        <v>41912</v>
      </c>
      <c r="E54" s="22"/>
      <c r="F54" s="22"/>
      <c r="G54" s="11"/>
      <c r="H54" s="23" t="s">
        <v>198</v>
      </c>
      <c r="I54" s="23"/>
      <c r="J54" s="23"/>
    </row>
    <row r="55" spans="1:18">
      <c r="A55" s="13"/>
      <c r="B55" s="74" t="s">
        <v>395</v>
      </c>
      <c r="C55" s="27"/>
      <c r="D55" s="99" t="s">
        <v>205</v>
      </c>
      <c r="E55" s="101">
        <v>308155</v>
      </c>
      <c r="F55" s="32"/>
      <c r="G55" s="27"/>
      <c r="H55" s="99" t="s">
        <v>205</v>
      </c>
      <c r="I55" s="101">
        <v>362700</v>
      </c>
      <c r="J55" s="32"/>
    </row>
    <row r="56" spans="1:18">
      <c r="A56" s="13"/>
      <c r="B56" s="74"/>
      <c r="C56" s="27"/>
      <c r="D56" s="74"/>
      <c r="E56" s="75"/>
      <c r="F56" s="27"/>
      <c r="G56" s="27"/>
      <c r="H56" s="74"/>
      <c r="I56" s="75"/>
      <c r="J56" s="27"/>
    </row>
    <row r="57" spans="1:18">
      <c r="A57" s="13"/>
      <c r="B57" s="79" t="s">
        <v>396</v>
      </c>
      <c r="C57" s="36"/>
      <c r="D57" s="82">
        <v>117000</v>
      </c>
      <c r="E57" s="82"/>
      <c r="F57" s="36"/>
      <c r="G57" s="36"/>
      <c r="H57" s="82">
        <v>266200</v>
      </c>
      <c r="I57" s="82"/>
      <c r="J57" s="36"/>
    </row>
    <row r="58" spans="1:18" ht="15.75" thickBot="1">
      <c r="A58" s="13"/>
      <c r="B58" s="79"/>
      <c r="C58" s="36"/>
      <c r="D58" s="96"/>
      <c r="E58" s="96"/>
      <c r="F58" s="53"/>
      <c r="G58" s="36"/>
      <c r="H58" s="96"/>
      <c r="I58" s="96"/>
      <c r="J58" s="53"/>
    </row>
    <row r="59" spans="1:18">
      <c r="A59" s="13"/>
      <c r="B59" s="27"/>
      <c r="C59" s="27"/>
      <c r="D59" s="101">
        <v>425155</v>
      </c>
      <c r="E59" s="101"/>
      <c r="F59" s="32"/>
      <c r="G59" s="27"/>
      <c r="H59" s="101">
        <v>628900</v>
      </c>
      <c r="I59" s="101"/>
      <c r="J59" s="32"/>
    </row>
    <row r="60" spans="1:18">
      <c r="A60" s="13"/>
      <c r="B60" s="27"/>
      <c r="C60" s="27"/>
      <c r="D60" s="122"/>
      <c r="E60" s="122"/>
      <c r="F60" s="123"/>
      <c r="G60" s="27"/>
      <c r="H60" s="122"/>
      <c r="I60" s="122"/>
      <c r="J60" s="123"/>
    </row>
    <row r="61" spans="1:18">
      <c r="A61" s="13"/>
      <c r="B61" s="79" t="s">
        <v>397</v>
      </c>
      <c r="C61" s="36"/>
      <c r="D61" s="82">
        <v>7235</v>
      </c>
      <c r="E61" s="82"/>
      <c r="F61" s="36"/>
      <c r="G61" s="36"/>
      <c r="H61" s="76" t="s">
        <v>398</v>
      </c>
      <c r="I61" s="76"/>
      <c r="J61" s="79" t="s">
        <v>249</v>
      </c>
    </row>
    <row r="62" spans="1:18" ht="15.75" thickBot="1">
      <c r="A62" s="13"/>
      <c r="B62" s="79"/>
      <c r="C62" s="36"/>
      <c r="D62" s="96"/>
      <c r="E62" s="96"/>
      <c r="F62" s="53"/>
      <c r="G62" s="36"/>
      <c r="H62" s="97"/>
      <c r="I62" s="97"/>
      <c r="J62" s="110"/>
    </row>
    <row r="63" spans="1:18">
      <c r="A63" s="13"/>
      <c r="B63" s="74" t="s">
        <v>221</v>
      </c>
      <c r="C63" s="27"/>
      <c r="D63" s="99" t="s">
        <v>205</v>
      </c>
      <c r="E63" s="101">
        <v>432390</v>
      </c>
      <c r="F63" s="32"/>
      <c r="G63" s="27"/>
      <c r="H63" s="99" t="s">
        <v>205</v>
      </c>
      <c r="I63" s="101">
        <v>574355</v>
      </c>
      <c r="J63" s="32"/>
    </row>
    <row r="64" spans="1:18" ht="15.75" thickBot="1">
      <c r="A64" s="13"/>
      <c r="B64" s="74"/>
      <c r="C64" s="27"/>
      <c r="D64" s="100"/>
      <c r="E64" s="102"/>
      <c r="F64" s="103"/>
      <c r="G64" s="27"/>
      <c r="H64" s="100"/>
      <c r="I64" s="102"/>
      <c r="J64" s="103"/>
    </row>
    <row r="65" spans="1:18" ht="15.75" thickTop="1">
      <c r="A65" s="13"/>
      <c r="B65" s="85"/>
      <c r="C65" s="85"/>
      <c r="D65" s="85"/>
      <c r="E65" s="85"/>
      <c r="F65" s="85"/>
      <c r="G65" s="85"/>
      <c r="H65" s="85"/>
      <c r="I65" s="85"/>
      <c r="J65" s="85"/>
      <c r="K65" s="85"/>
      <c r="L65" s="85"/>
      <c r="M65" s="85"/>
      <c r="N65" s="85"/>
      <c r="O65" s="85"/>
      <c r="P65" s="85"/>
      <c r="Q65" s="85"/>
      <c r="R65" s="85"/>
    </row>
    <row r="66" spans="1:18">
      <c r="A66" s="13"/>
      <c r="B66" s="86" t="s">
        <v>399</v>
      </c>
      <c r="C66" s="86"/>
      <c r="D66" s="86"/>
      <c r="E66" s="86"/>
      <c r="F66" s="86"/>
      <c r="G66" s="86"/>
      <c r="H66" s="86"/>
      <c r="I66" s="86"/>
      <c r="J66" s="86"/>
      <c r="K66" s="86"/>
      <c r="L66" s="86"/>
      <c r="M66" s="86"/>
      <c r="N66" s="86"/>
      <c r="O66" s="86"/>
      <c r="P66" s="86"/>
      <c r="Q66" s="86"/>
      <c r="R66" s="86"/>
    </row>
    <row r="67" spans="1:18">
      <c r="A67" s="13"/>
      <c r="B67" s="79" t="s">
        <v>400</v>
      </c>
      <c r="C67" s="79"/>
      <c r="D67" s="79"/>
      <c r="E67" s="79"/>
      <c r="F67" s="79"/>
      <c r="G67" s="79"/>
      <c r="H67" s="79"/>
      <c r="I67" s="79"/>
      <c r="J67" s="79"/>
      <c r="K67" s="79"/>
      <c r="L67" s="79"/>
      <c r="M67" s="79"/>
      <c r="N67" s="79"/>
      <c r="O67" s="79"/>
      <c r="P67" s="79"/>
      <c r="Q67" s="79"/>
      <c r="R67" s="79"/>
    </row>
    <row r="68" spans="1:18">
      <c r="A68" s="13"/>
      <c r="B68" s="21"/>
      <c r="C68" s="21"/>
      <c r="D68" s="21"/>
      <c r="E68" s="21"/>
      <c r="F68" s="21"/>
    </row>
    <row r="69" spans="1:18">
      <c r="A69" s="13"/>
      <c r="B69" s="14"/>
      <c r="C69" s="14"/>
      <c r="D69" s="14"/>
      <c r="E69" s="14"/>
      <c r="F69" s="14"/>
    </row>
    <row r="70" spans="1:18">
      <c r="A70" s="13"/>
      <c r="B70" s="74" t="s">
        <v>246</v>
      </c>
      <c r="C70" s="27"/>
      <c r="D70" s="74" t="s">
        <v>205</v>
      </c>
      <c r="E70" s="75">
        <v>1169023</v>
      </c>
      <c r="F70" s="27"/>
    </row>
    <row r="71" spans="1:18">
      <c r="A71" s="13"/>
      <c r="B71" s="74"/>
      <c r="C71" s="27"/>
      <c r="D71" s="74"/>
      <c r="E71" s="75"/>
      <c r="F71" s="27"/>
    </row>
    <row r="72" spans="1:18">
      <c r="A72" s="13"/>
      <c r="B72" s="95" t="s">
        <v>397</v>
      </c>
      <c r="C72" s="36"/>
      <c r="D72" s="82">
        <v>2538</v>
      </c>
      <c r="E72" s="82"/>
      <c r="F72" s="36"/>
    </row>
    <row r="73" spans="1:18" ht="15.75" thickBot="1">
      <c r="A73" s="13"/>
      <c r="B73" s="95"/>
      <c r="C73" s="36"/>
      <c r="D73" s="96"/>
      <c r="E73" s="96"/>
      <c r="F73" s="53"/>
    </row>
    <row r="74" spans="1:18">
      <c r="A74" s="13"/>
      <c r="B74" s="74" t="s">
        <v>251</v>
      </c>
      <c r="C74" s="27"/>
      <c r="D74" s="99" t="s">
        <v>205</v>
      </c>
      <c r="E74" s="101">
        <v>1171561</v>
      </c>
      <c r="F74" s="32"/>
    </row>
    <row r="75" spans="1:18" ht="15.75" thickBot="1">
      <c r="A75" s="13"/>
      <c r="B75" s="74"/>
      <c r="C75" s="27"/>
      <c r="D75" s="100"/>
      <c r="E75" s="102"/>
      <c r="F75" s="103"/>
    </row>
    <row r="76" spans="1:18" ht="15.75" thickTop="1"/>
  </sheetData>
  <mergeCells count="210">
    <mergeCell ref="B32:R32"/>
    <mergeCell ref="B50:R50"/>
    <mergeCell ref="B51:R51"/>
    <mergeCell ref="B65:R65"/>
    <mergeCell ref="B66:R66"/>
    <mergeCell ref="B67:R67"/>
    <mergeCell ref="A1:A2"/>
    <mergeCell ref="B1:R1"/>
    <mergeCell ref="B2:R2"/>
    <mergeCell ref="B3:R3"/>
    <mergeCell ref="A4:A75"/>
    <mergeCell ref="B4:R4"/>
    <mergeCell ref="B5:R5"/>
    <mergeCell ref="B6:R6"/>
    <mergeCell ref="B7:R7"/>
    <mergeCell ref="B17:R17"/>
    <mergeCell ref="B72:B73"/>
    <mergeCell ref="C72:C73"/>
    <mergeCell ref="D72:E73"/>
    <mergeCell ref="F72:F73"/>
    <mergeCell ref="B74:B75"/>
    <mergeCell ref="C74:C75"/>
    <mergeCell ref="D74:D75"/>
    <mergeCell ref="E74:E75"/>
    <mergeCell ref="F74:F75"/>
    <mergeCell ref="H63:H64"/>
    <mergeCell ref="I63:I64"/>
    <mergeCell ref="J63:J64"/>
    <mergeCell ref="B68:F68"/>
    <mergeCell ref="B70:B71"/>
    <mergeCell ref="C70:C71"/>
    <mergeCell ref="D70:D71"/>
    <mergeCell ref="E70:E71"/>
    <mergeCell ref="F70:F71"/>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I55:I56"/>
    <mergeCell ref="J55:J56"/>
    <mergeCell ref="B57:B58"/>
    <mergeCell ref="C57:C58"/>
    <mergeCell ref="D57:E58"/>
    <mergeCell ref="F57:F58"/>
    <mergeCell ref="G57:G58"/>
    <mergeCell ref="H57:I58"/>
    <mergeCell ref="J57:J58"/>
    <mergeCell ref="B52:J52"/>
    <mergeCell ref="D54:F54"/>
    <mergeCell ref="H54:J54"/>
    <mergeCell ref="B55:B56"/>
    <mergeCell ref="C55:C56"/>
    <mergeCell ref="D55:D56"/>
    <mergeCell ref="E55:E56"/>
    <mergeCell ref="F55:F56"/>
    <mergeCell ref="G55:G56"/>
    <mergeCell ref="H55:H56"/>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3:F33"/>
    <mergeCell ref="D35:F35"/>
    <mergeCell ref="B36:B37"/>
    <mergeCell ref="C36:C37"/>
    <mergeCell ref="D36:D37"/>
    <mergeCell ref="E36:E37"/>
    <mergeCell ref="F36:F37"/>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K22:K23"/>
    <mergeCell ref="L22:N22"/>
    <mergeCell ref="L23:N23"/>
    <mergeCell ref="O22:O23"/>
    <mergeCell ref="P22:R22"/>
    <mergeCell ref="P23:R23"/>
    <mergeCell ref="B22:B23"/>
    <mergeCell ref="C22:C23"/>
    <mergeCell ref="D22:F22"/>
    <mergeCell ref="D23:F23"/>
    <mergeCell ref="G22:G23"/>
    <mergeCell ref="H22:J22"/>
    <mergeCell ref="H23:J23"/>
    <mergeCell ref="H15:H16"/>
    <mergeCell ref="I15:I16"/>
    <mergeCell ref="J15:J16"/>
    <mergeCell ref="B19:R19"/>
    <mergeCell ref="D21:J21"/>
    <mergeCell ref="L21:R21"/>
    <mergeCell ref="B18:R18"/>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c r="A3" s="3" t="s">
        <v>402</v>
      </c>
      <c r="B3" s="4" t="s">
        <v>5</v>
      </c>
    </row>
    <row r="4" spans="1:2">
      <c r="A4" s="13" t="s">
        <v>403</v>
      </c>
      <c r="B4" s="4" t="s">
        <v>5</v>
      </c>
    </row>
    <row r="5" spans="1:2">
      <c r="A5" s="13"/>
      <c r="B5" s="10" t="s">
        <v>404</v>
      </c>
    </row>
    <row r="6" spans="1:2" ht="319.5">
      <c r="A6" s="13"/>
      <c r="B6" s="12" t="s">
        <v>405</v>
      </c>
    </row>
    <row r="7" spans="1:2">
      <c r="A7" s="13"/>
      <c r="B7" s="10" t="s">
        <v>406</v>
      </c>
    </row>
    <row r="8" spans="1:2">
      <c r="A8" s="13"/>
      <c r="B8" s="70" t="s">
        <v>407</v>
      </c>
    </row>
    <row r="9" spans="1:2" ht="408.75">
      <c r="A9" s="13"/>
      <c r="B9" s="12" t="s">
        <v>408</v>
      </c>
    </row>
    <row r="10" spans="1:2" ht="409.6">
      <c r="A10" s="13"/>
      <c r="B10" s="12" t="s">
        <v>409</v>
      </c>
    </row>
    <row r="11" spans="1:2" ht="409.6">
      <c r="A11" s="13"/>
      <c r="B11" s="12" t="s">
        <v>410</v>
      </c>
    </row>
    <row r="12" spans="1:2">
      <c r="A12" s="13"/>
      <c r="B12" s="70" t="s">
        <v>411</v>
      </c>
    </row>
    <row r="13" spans="1:2" ht="383.25">
      <c r="A13" s="13"/>
      <c r="B13" s="12" t="s">
        <v>412</v>
      </c>
    </row>
    <row r="14" spans="1:2" ht="166.5">
      <c r="A14" s="13"/>
      <c r="B14" s="12" t="s">
        <v>413</v>
      </c>
    </row>
    <row r="15" spans="1:2" ht="102.75">
      <c r="A15" s="13"/>
      <c r="B15" s="12" t="s">
        <v>414</v>
      </c>
    </row>
    <row r="16" spans="1:2" ht="268.5">
      <c r="A16" s="13"/>
      <c r="B16" s="12" t="s">
        <v>415</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3.140625" bestFit="1" customWidth="1"/>
    <col min="2" max="2" width="36.5703125" customWidth="1"/>
    <col min="3" max="3" width="26.140625" customWidth="1"/>
    <col min="4" max="4" width="36.5703125" customWidth="1"/>
    <col min="5" max="5" width="26.140625" customWidth="1"/>
    <col min="6" max="6" width="27.42578125" customWidth="1"/>
    <col min="7" max="7" width="26.140625" customWidth="1"/>
    <col min="8" max="8" width="24.5703125" customWidth="1"/>
    <col min="9" max="9" width="26.140625" customWidth="1"/>
    <col min="10" max="10" width="32.7109375" customWidth="1"/>
    <col min="11" max="11" width="26.140625" customWidth="1"/>
    <col min="12" max="12" width="5.7109375" customWidth="1"/>
    <col min="13" max="15" width="26.140625" customWidth="1"/>
    <col min="16" max="16" width="5.7109375" customWidth="1"/>
    <col min="17" max="18" width="26.140625" customWidth="1"/>
  </cols>
  <sheetData>
    <row r="1" spans="1:18" ht="15" customHeight="1">
      <c r="A1" s="7" t="s">
        <v>4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7</v>
      </c>
      <c r="B3" s="85" t="s">
        <v>5</v>
      </c>
      <c r="C3" s="85"/>
      <c r="D3" s="85"/>
      <c r="E3" s="85"/>
      <c r="F3" s="85"/>
      <c r="G3" s="85"/>
      <c r="H3" s="85"/>
      <c r="I3" s="85"/>
      <c r="J3" s="85"/>
      <c r="K3" s="85"/>
      <c r="L3" s="85"/>
      <c r="M3" s="85"/>
      <c r="N3" s="85"/>
      <c r="O3" s="85"/>
      <c r="P3" s="85"/>
      <c r="Q3" s="85"/>
      <c r="R3" s="85"/>
    </row>
    <row r="4" spans="1:18" ht="15" customHeight="1">
      <c r="A4" s="13" t="s">
        <v>418</v>
      </c>
      <c r="B4" s="85" t="s">
        <v>5</v>
      </c>
      <c r="C4" s="85"/>
      <c r="D4" s="85"/>
      <c r="E4" s="85"/>
      <c r="F4" s="85"/>
      <c r="G4" s="85"/>
      <c r="H4" s="85"/>
      <c r="I4" s="85"/>
      <c r="J4" s="85"/>
      <c r="K4" s="85"/>
      <c r="L4" s="85"/>
      <c r="M4" s="85"/>
      <c r="N4" s="85"/>
      <c r="O4" s="85"/>
      <c r="P4" s="85"/>
      <c r="Q4" s="85"/>
      <c r="R4" s="85"/>
    </row>
    <row r="5" spans="1:18">
      <c r="A5" s="13"/>
      <c r="B5" s="86" t="s">
        <v>419</v>
      </c>
      <c r="C5" s="86"/>
      <c r="D5" s="86"/>
      <c r="E5" s="86"/>
      <c r="F5" s="86"/>
      <c r="G5" s="86"/>
      <c r="H5" s="86"/>
      <c r="I5" s="86"/>
      <c r="J5" s="86"/>
      <c r="K5" s="86"/>
      <c r="L5" s="86"/>
      <c r="M5" s="86"/>
      <c r="N5" s="86"/>
      <c r="O5" s="86"/>
      <c r="P5" s="86"/>
      <c r="Q5" s="86"/>
      <c r="R5" s="86"/>
    </row>
    <row r="6" spans="1:18">
      <c r="A6" s="13"/>
      <c r="B6" s="86" t="s">
        <v>420</v>
      </c>
      <c r="C6" s="86"/>
      <c r="D6" s="86"/>
      <c r="E6" s="86"/>
      <c r="F6" s="86"/>
      <c r="G6" s="86"/>
      <c r="H6" s="86"/>
      <c r="I6" s="86"/>
      <c r="J6" s="86"/>
      <c r="K6" s="86"/>
      <c r="L6" s="86"/>
      <c r="M6" s="86"/>
      <c r="N6" s="86"/>
      <c r="O6" s="86"/>
      <c r="P6" s="86"/>
      <c r="Q6" s="86"/>
      <c r="R6" s="86"/>
    </row>
    <row r="7" spans="1:18">
      <c r="A7" s="13"/>
      <c r="B7" s="79" t="s">
        <v>421</v>
      </c>
      <c r="C7" s="79"/>
      <c r="D7" s="79"/>
      <c r="E7" s="79"/>
      <c r="F7" s="79"/>
      <c r="G7" s="79"/>
      <c r="H7" s="79"/>
      <c r="I7" s="79"/>
      <c r="J7" s="79"/>
      <c r="K7" s="79"/>
      <c r="L7" s="79"/>
      <c r="M7" s="79"/>
      <c r="N7" s="79"/>
      <c r="O7" s="79"/>
      <c r="P7" s="79"/>
      <c r="Q7" s="79"/>
      <c r="R7" s="79"/>
    </row>
    <row r="8" spans="1:18">
      <c r="A8" s="13"/>
      <c r="B8" s="21"/>
      <c r="C8" s="21"/>
      <c r="D8" s="21"/>
      <c r="E8" s="21"/>
      <c r="F8" s="21"/>
      <c r="G8" s="21"/>
      <c r="H8" s="21"/>
      <c r="I8" s="21"/>
      <c r="J8" s="21"/>
      <c r="K8" s="21"/>
      <c r="L8" s="21"/>
      <c r="M8" s="21"/>
      <c r="N8" s="21"/>
      <c r="O8" s="21"/>
      <c r="P8" s="21"/>
      <c r="Q8" s="21"/>
      <c r="R8" s="21"/>
    </row>
    <row r="9" spans="1:18">
      <c r="A9" s="13"/>
      <c r="B9" s="14"/>
      <c r="C9" s="14"/>
      <c r="D9" s="14"/>
      <c r="E9" s="14"/>
      <c r="F9" s="14"/>
      <c r="G9" s="14"/>
      <c r="H9" s="14"/>
      <c r="I9" s="14"/>
      <c r="J9" s="14"/>
      <c r="K9" s="14"/>
      <c r="L9" s="14"/>
      <c r="M9" s="14"/>
      <c r="N9" s="14"/>
      <c r="O9" s="14"/>
      <c r="P9" s="14"/>
      <c r="Q9" s="14"/>
      <c r="R9" s="14"/>
    </row>
    <row r="10" spans="1:18">
      <c r="A10" s="13"/>
      <c r="B10" s="90" t="s">
        <v>199</v>
      </c>
      <c r="C10" s="36"/>
      <c r="D10" s="90" t="s">
        <v>200</v>
      </c>
      <c r="E10" s="36"/>
      <c r="F10" s="90" t="s">
        <v>422</v>
      </c>
      <c r="G10" s="36"/>
      <c r="H10" s="90" t="s">
        <v>423</v>
      </c>
      <c r="I10" s="36"/>
      <c r="J10" s="90" t="s">
        <v>424</v>
      </c>
      <c r="K10" s="36"/>
      <c r="L10" s="90" t="s">
        <v>425</v>
      </c>
      <c r="M10" s="90"/>
      <c r="N10" s="90"/>
      <c r="O10" s="36"/>
      <c r="P10" s="90" t="s">
        <v>198</v>
      </c>
      <c r="Q10" s="90"/>
      <c r="R10" s="90"/>
    </row>
    <row r="11" spans="1:18" ht="15.75" thickBot="1">
      <c r="A11" s="13"/>
      <c r="B11" s="23"/>
      <c r="C11" s="36"/>
      <c r="D11" s="23"/>
      <c r="E11" s="36"/>
      <c r="F11" s="23"/>
      <c r="G11" s="36"/>
      <c r="H11" s="23"/>
      <c r="I11" s="36"/>
      <c r="J11" s="23"/>
      <c r="K11" s="36"/>
      <c r="L11" s="23">
        <v>2014</v>
      </c>
      <c r="M11" s="23"/>
      <c r="N11" s="23"/>
      <c r="O11" s="36"/>
      <c r="P11" s="23"/>
      <c r="Q11" s="23"/>
      <c r="R11" s="23"/>
    </row>
    <row r="12" spans="1:18">
      <c r="A12" s="13"/>
      <c r="B12" s="26" t="s">
        <v>203</v>
      </c>
      <c r="C12" s="27"/>
      <c r="D12" s="29" t="s">
        <v>204</v>
      </c>
      <c r="E12" s="27"/>
      <c r="F12" s="131">
        <v>40360</v>
      </c>
      <c r="G12" s="27"/>
      <c r="H12" s="131">
        <v>41760</v>
      </c>
      <c r="I12" s="27"/>
      <c r="J12" s="133">
        <v>0.01</v>
      </c>
      <c r="K12" s="27"/>
      <c r="L12" s="26" t="s">
        <v>205</v>
      </c>
      <c r="M12" s="31" t="s">
        <v>206</v>
      </c>
      <c r="N12" s="32"/>
      <c r="O12" s="27"/>
      <c r="P12" s="26" t="s">
        <v>205</v>
      </c>
      <c r="Q12" s="34">
        <v>234217</v>
      </c>
      <c r="R12" s="32"/>
    </row>
    <row r="13" spans="1:18">
      <c r="A13" s="13"/>
      <c r="B13" s="25"/>
      <c r="C13" s="27"/>
      <c r="D13" s="28"/>
      <c r="E13" s="27"/>
      <c r="F13" s="130"/>
      <c r="G13" s="27"/>
      <c r="H13" s="130"/>
      <c r="I13" s="27"/>
      <c r="J13" s="132"/>
      <c r="K13" s="27"/>
      <c r="L13" s="25"/>
      <c r="M13" s="30"/>
      <c r="N13" s="27"/>
      <c r="O13" s="27"/>
      <c r="P13" s="25"/>
      <c r="Q13" s="33"/>
      <c r="R13" s="27"/>
    </row>
    <row r="14" spans="1:18">
      <c r="A14" s="13"/>
      <c r="B14" s="35" t="s">
        <v>203</v>
      </c>
      <c r="C14" s="36"/>
      <c r="D14" s="37" t="s">
        <v>207</v>
      </c>
      <c r="E14" s="36"/>
      <c r="F14" s="134">
        <v>40360</v>
      </c>
      <c r="G14" s="36"/>
      <c r="H14" s="134">
        <v>42491</v>
      </c>
      <c r="I14" s="36"/>
      <c r="J14" s="135">
        <v>1.6250000000000001E-2</v>
      </c>
      <c r="K14" s="36"/>
      <c r="L14" s="38">
        <v>727072</v>
      </c>
      <c r="M14" s="38"/>
      <c r="N14" s="36"/>
      <c r="O14" s="36"/>
      <c r="P14" s="38">
        <v>1113043</v>
      </c>
      <c r="Q14" s="38"/>
      <c r="R14" s="36"/>
    </row>
    <row r="15" spans="1:18">
      <c r="A15" s="13"/>
      <c r="B15" s="35"/>
      <c r="C15" s="36"/>
      <c r="D15" s="37"/>
      <c r="E15" s="36"/>
      <c r="F15" s="134"/>
      <c r="G15" s="36"/>
      <c r="H15" s="134"/>
      <c r="I15" s="36"/>
      <c r="J15" s="135"/>
      <c r="K15" s="36"/>
      <c r="L15" s="38"/>
      <c r="M15" s="38"/>
      <c r="N15" s="36"/>
      <c r="O15" s="36"/>
      <c r="P15" s="38"/>
      <c r="Q15" s="38"/>
      <c r="R15" s="36"/>
    </row>
    <row r="16" spans="1:18">
      <c r="A16" s="13"/>
      <c r="B16" s="25" t="s">
        <v>208</v>
      </c>
      <c r="C16" s="27"/>
      <c r="D16" s="28" t="s">
        <v>209</v>
      </c>
      <c r="E16" s="27"/>
      <c r="F16" s="130">
        <v>40603</v>
      </c>
      <c r="G16" s="27"/>
      <c r="H16" s="130">
        <v>44287</v>
      </c>
      <c r="I16" s="27"/>
      <c r="J16" s="132">
        <v>4.4999999999999998E-2</v>
      </c>
      <c r="K16" s="27"/>
      <c r="L16" s="33">
        <v>994425</v>
      </c>
      <c r="M16" s="33"/>
      <c r="N16" s="27"/>
      <c r="O16" s="27"/>
      <c r="P16" s="33">
        <v>993781</v>
      </c>
      <c r="Q16" s="33"/>
      <c r="R16" s="27"/>
    </row>
    <row r="17" spans="1:18">
      <c r="A17" s="13"/>
      <c r="B17" s="25"/>
      <c r="C17" s="27"/>
      <c r="D17" s="28"/>
      <c r="E17" s="27"/>
      <c r="F17" s="130"/>
      <c r="G17" s="27"/>
      <c r="H17" s="130"/>
      <c r="I17" s="27"/>
      <c r="J17" s="132"/>
      <c r="K17" s="27"/>
      <c r="L17" s="33"/>
      <c r="M17" s="33"/>
      <c r="N17" s="27"/>
      <c r="O17" s="27"/>
      <c r="P17" s="33"/>
      <c r="Q17" s="33"/>
      <c r="R17" s="27"/>
    </row>
    <row r="18" spans="1:18">
      <c r="A18" s="13"/>
      <c r="B18" s="35" t="s">
        <v>208</v>
      </c>
      <c r="C18" s="36"/>
      <c r="D18" s="37" t="s">
        <v>210</v>
      </c>
      <c r="E18" s="36"/>
      <c r="F18" s="134">
        <v>40878</v>
      </c>
      <c r="G18" s="36"/>
      <c r="H18" s="134">
        <v>41974</v>
      </c>
      <c r="I18" s="36"/>
      <c r="J18" s="135">
        <v>2.4E-2</v>
      </c>
      <c r="K18" s="36"/>
      <c r="L18" s="38">
        <v>749947</v>
      </c>
      <c r="M18" s="38"/>
      <c r="N18" s="36"/>
      <c r="O18" s="36"/>
      <c r="P18" s="38">
        <v>749710</v>
      </c>
      <c r="Q18" s="38"/>
      <c r="R18" s="36"/>
    </row>
    <row r="19" spans="1:18">
      <c r="A19" s="13"/>
      <c r="B19" s="35"/>
      <c r="C19" s="36"/>
      <c r="D19" s="37"/>
      <c r="E19" s="36"/>
      <c r="F19" s="134"/>
      <c r="G19" s="36"/>
      <c r="H19" s="134"/>
      <c r="I19" s="36"/>
      <c r="J19" s="135"/>
      <c r="K19" s="36"/>
      <c r="L19" s="38"/>
      <c r="M19" s="38"/>
      <c r="N19" s="36"/>
      <c r="O19" s="36"/>
      <c r="P19" s="38"/>
      <c r="Q19" s="38"/>
      <c r="R19" s="36"/>
    </row>
    <row r="20" spans="1:18">
      <c r="A20" s="13"/>
      <c r="B20" s="25" t="s">
        <v>208</v>
      </c>
      <c r="C20" s="27"/>
      <c r="D20" s="28" t="s">
        <v>211</v>
      </c>
      <c r="E20" s="27"/>
      <c r="F20" s="130">
        <v>40878</v>
      </c>
      <c r="G20" s="27"/>
      <c r="H20" s="130">
        <v>42705</v>
      </c>
      <c r="I20" s="27"/>
      <c r="J20" s="132">
        <v>3.0499999999999999E-2</v>
      </c>
      <c r="K20" s="27"/>
      <c r="L20" s="33">
        <v>699499</v>
      </c>
      <c r="M20" s="33"/>
      <c r="N20" s="27"/>
      <c r="O20" s="27"/>
      <c r="P20" s="33">
        <v>699326</v>
      </c>
      <c r="Q20" s="33"/>
      <c r="R20" s="27"/>
    </row>
    <row r="21" spans="1:18">
      <c r="A21" s="13"/>
      <c r="B21" s="25"/>
      <c r="C21" s="27"/>
      <c r="D21" s="28"/>
      <c r="E21" s="27"/>
      <c r="F21" s="130"/>
      <c r="G21" s="27"/>
      <c r="H21" s="130"/>
      <c r="I21" s="27"/>
      <c r="J21" s="132"/>
      <c r="K21" s="27"/>
      <c r="L21" s="33"/>
      <c r="M21" s="33"/>
      <c r="N21" s="27"/>
      <c r="O21" s="27"/>
      <c r="P21" s="33"/>
      <c r="Q21" s="33"/>
      <c r="R21" s="27"/>
    </row>
    <row r="22" spans="1:18">
      <c r="A22" s="13"/>
      <c r="B22" s="35" t="s">
        <v>208</v>
      </c>
      <c r="C22" s="36"/>
      <c r="D22" s="37" t="s">
        <v>212</v>
      </c>
      <c r="E22" s="36"/>
      <c r="F22" s="134">
        <v>40878</v>
      </c>
      <c r="G22" s="36"/>
      <c r="H22" s="134">
        <v>44531</v>
      </c>
      <c r="I22" s="36"/>
      <c r="J22" s="135">
        <v>4.3999999999999997E-2</v>
      </c>
      <c r="K22" s="36"/>
      <c r="L22" s="38">
        <v>1247933</v>
      </c>
      <c r="M22" s="38"/>
      <c r="N22" s="36"/>
      <c r="O22" s="36"/>
      <c r="P22" s="38">
        <v>1247716</v>
      </c>
      <c r="Q22" s="38"/>
      <c r="R22" s="36"/>
    </row>
    <row r="23" spans="1:18">
      <c r="A23" s="13"/>
      <c r="B23" s="35"/>
      <c r="C23" s="36"/>
      <c r="D23" s="37"/>
      <c r="E23" s="36"/>
      <c r="F23" s="134"/>
      <c r="G23" s="36"/>
      <c r="H23" s="134"/>
      <c r="I23" s="36"/>
      <c r="J23" s="135"/>
      <c r="K23" s="36"/>
      <c r="L23" s="38"/>
      <c r="M23" s="38"/>
      <c r="N23" s="36"/>
      <c r="O23" s="36"/>
      <c r="P23" s="38"/>
      <c r="Q23" s="38"/>
      <c r="R23" s="36"/>
    </row>
    <row r="24" spans="1:18">
      <c r="A24" s="13"/>
      <c r="B24" s="25" t="s">
        <v>208</v>
      </c>
      <c r="C24" s="27"/>
      <c r="D24" s="28" t="s">
        <v>213</v>
      </c>
      <c r="E24" s="27"/>
      <c r="F24" s="130">
        <v>40878</v>
      </c>
      <c r="G24" s="27"/>
      <c r="H24" s="130">
        <v>51836</v>
      </c>
      <c r="I24" s="27"/>
      <c r="J24" s="132">
        <v>5.6500000000000002E-2</v>
      </c>
      <c r="K24" s="27"/>
      <c r="L24" s="33">
        <v>997942</v>
      </c>
      <c r="M24" s="33"/>
      <c r="N24" s="27"/>
      <c r="O24" s="27"/>
      <c r="P24" s="33">
        <v>997885</v>
      </c>
      <c r="Q24" s="33"/>
      <c r="R24" s="27"/>
    </row>
    <row r="25" spans="1:18">
      <c r="A25" s="13"/>
      <c r="B25" s="25"/>
      <c r="C25" s="27"/>
      <c r="D25" s="28"/>
      <c r="E25" s="27"/>
      <c r="F25" s="130"/>
      <c r="G25" s="27"/>
      <c r="H25" s="130"/>
      <c r="I25" s="27"/>
      <c r="J25" s="132"/>
      <c r="K25" s="27"/>
      <c r="L25" s="33"/>
      <c r="M25" s="33"/>
      <c r="N25" s="27"/>
      <c r="O25" s="27"/>
      <c r="P25" s="33"/>
      <c r="Q25" s="33"/>
      <c r="R25" s="27"/>
    </row>
    <row r="26" spans="1:18">
      <c r="A26" s="13"/>
      <c r="B26" s="35" t="s">
        <v>208</v>
      </c>
      <c r="C26" s="36"/>
      <c r="D26" s="37" t="s">
        <v>214</v>
      </c>
      <c r="E26" s="36"/>
      <c r="F26" s="134">
        <v>41699</v>
      </c>
      <c r="G26" s="36"/>
      <c r="H26" s="134">
        <v>43556</v>
      </c>
      <c r="I26" s="36"/>
      <c r="J26" s="135">
        <v>2.0500000000000001E-2</v>
      </c>
      <c r="K26" s="36"/>
      <c r="L26" s="38">
        <v>499232</v>
      </c>
      <c r="M26" s="38"/>
      <c r="N26" s="36"/>
      <c r="O26" s="36"/>
      <c r="P26" s="39" t="s">
        <v>206</v>
      </c>
      <c r="Q26" s="39"/>
      <c r="R26" s="36"/>
    </row>
    <row r="27" spans="1:18">
      <c r="A27" s="13"/>
      <c r="B27" s="35"/>
      <c r="C27" s="36"/>
      <c r="D27" s="37"/>
      <c r="E27" s="36"/>
      <c r="F27" s="134"/>
      <c r="G27" s="36"/>
      <c r="H27" s="134"/>
      <c r="I27" s="36"/>
      <c r="J27" s="135"/>
      <c r="K27" s="36"/>
      <c r="L27" s="38"/>
      <c r="M27" s="38"/>
      <c r="N27" s="36"/>
      <c r="O27" s="36"/>
      <c r="P27" s="39"/>
      <c r="Q27" s="39"/>
      <c r="R27" s="36"/>
    </row>
    <row r="28" spans="1:18">
      <c r="A28" s="13"/>
      <c r="B28" s="25" t="s">
        <v>208</v>
      </c>
      <c r="C28" s="27"/>
      <c r="D28" s="28" t="s">
        <v>215</v>
      </c>
      <c r="E28" s="27"/>
      <c r="F28" s="130">
        <v>41699</v>
      </c>
      <c r="G28" s="27"/>
      <c r="H28" s="130">
        <v>45383</v>
      </c>
      <c r="I28" s="27"/>
      <c r="J28" s="132">
        <v>3.6999999999999998E-2</v>
      </c>
      <c r="K28" s="27"/>
      <c r="L28" s="33">
        <v>1747340</v>
      </c>
      <c r="M28" s="33"/>
      <c r="N28" s="27"/>
      <c r="O28" s="27"/>
      <c r="P28" s="30" t="s">
        <v>206</v>
      </c>
      <c r="Q28" s="30"/>
      <c r="R28" s="27"/>
    </row>
    <row r="29" spans="1:18">
      <c r="A29" s="13"/>
      <c r="B29" s="25"/>
      <c r="C29" s="27"/>
      <c r="D29" s="28"/>
      <c r="E29" s="27"/>
      <c r="F29" s="130"/>
      <c r="G29" s="27"/>
      <c r="H29" s="130"/>
      <c r="I29" s="27"/>
      <c r="J29" s="132"/>
      <c r="K29" s="27"/>
      <c r="L29" s="33"/>
      <c r="M29" s="33"/>
      <c r="N29" s="27"/>
      <c r="O29" s="27"/>
      <c r="P29" s="30"/>
      <c r="Q29" s="30"/>
      <c r="R29" s="27"/>
    </row>
    <row r="30" spans="1:18">
      <c r="A30" s="13"/>
      <c r="B30" s="35" t="s">
        <v>208</v>
      </c>
      <c r="C30" s="36"/>
      <c r="D30" s="37" t="s">
        <v>216</v>
      </c>
      <c r="E30" s="36"/>
      <c r="F30" s="134">
        <v>41699</v>
      </c>
      <c r="G30" s="36"/>
      <c r="H30" s="134">
        <v>52688</v>
      </c>
      <c r="I30" s="36"/>
      <c r="J30" s="135">
        <v>4.8000000000000001E-2</v>
      </c>
      <c r="K30" s="36"/>
      <c r="L30" s="38">
        <v>1746669</v>
      </c>
      <c r="M30" s="38"/>
      <c r="N30" s="36"/>
      <c r="O30" s="36"/>
      <c r="P30" s="39" t="s">
        <v>206</v>
      </c>
      <c r="Q30" s="39"/>
      <c r="R30" s="36"/>
    </row>
    <row r="31" spans="1:18">
      <c r="A31" s="13"/>
      <c r="B31" s="35"/>
      <c r="C31" s="36"/>
      <c r="D31" s="37"/>
      <c r="E31" s="36"/>
      <c r="F31" s="134"/>
      <c r="G31" s="36"/>
      <c r="H31" s="134"/>
      <c r="I31" s="36"/>
      <c r="J31" s="135"/>
      <c r="K31" s="36"/>
      <c r="L31" s="38"/>
      <c r="M31" s="38"/>
      <c r="N31" s="36"/>
      <c r="O31" s="36"/>
      <c r="P31" s="39"/>
      <c r="Q31" s="39"/>
      <c r="R31" s="36"/>
    </row>
    <row r="32" spans="1:18">
      <c r="A32" s="13"/>
      <c r="B32" s="25" t="s">
        <v>426</v>
      </c>
      <c r="C32" s="27"/>
      <c r="D32" s="28" t="s">
        <v>427</v>
      </c>
      <c r="E32" s="27"/>
      <c r="F32" s="130">
        <v>40909</v>
      </c>
      <c r="G32" s="27"/>
      <c r="H32" s="130">
        <v>42736</v>
      </c>
      <c r="I32" s="27"/>
      <c r="J32" s="28" t="s">
        <v>428</v>
      </c>
      <c r="K32" s="27"/>
      <c r="L32" s="30" t="s">
        <v>206</v>
      </c>
      <c r="M32" s="30"/>
      <c r="N32" s="27"/>
      <c r="O32" s="27"/>
      <c r="P32" s="33">
        <v>600000</v>
      </c>
      <c r="Q32" s="33"/>
      <c r="R32" s="27"/>
    </row>
    <row r="33" spans="1:18" ht="15.75" thickBot="1">
      <c r="A33" s="13"/>
      <c r="B33" s="25"/>
      <c r="C33" s="27"/>
      <c r="D33" s="28"/>
      <c r="E33" s="27"/>
      <c r="F33" s="130"/>
      <c r="G33" s="27"/>
      <c r="H33" s="130"/>
      <c r="I33" s="27"/>
      <c r="J33" s="28"/>
      <c r="K33" s="27"/>
      <c r="L33" s="136"/>
      <c r="M33" s="136"/>
      <c r="N33" s="59"/>
      <c r="O33" s="27"/>
      <c r="P33" s="137"/>
      <c r="Q33" s="137"/>
      <c r="R33" s="59"/>
    </row>
    <row r="34" spans="1:18">
      <c r="A34" s="13"/>
      <c r="B34" s="138" t="s">
        <v>429</v>
      </c>
      <c r="C34" s="138"/>
      <c r="D34" s="138"/>
      <c r="E34" s="138"/>
      <c r="F34" s="138"/>
      <c r="G34" s="138"/>
      <c r="H34" s="138"/>
      <c r="I34" s="138"/>
      <c r="J34" s="138"/>
      <c r="K34" s="36"/>
      <c r="L34" s="139">
        <v>9410059</v>
      </c>
      <c r="M34" s="139"/>
      <c r="N34" s="65"/>
      <c r="O34" s="36"/>
      <c r="P34" s="139">
        <v>6635678</v>
      </c>
      <c r="Q34" s="139"/>
      <c r="R34" s="65"/>
    </row>
    <row r="35" spans="1:18">
      <c r="A35" s="13"/>
      <c r="B35" s="138"/>
      <c r="C35" s="138"/>
      <c r="D35" s="138"/>
      <c r="E35" s="138"/>
      <c r="F35" s="138"/>
      <c r="G35" s="138"/>
      <c r="H35" s="138"/>
      <c r="I35" s="138"/>
      <c r="J35" s="138"/>
      <c r="K35" s="36"/>
      <c r="L35" s="38"/>
      <c r="M35" s="38"/>
      <c r="N35" s="36"/>
      <c r="O35" s="36"/>
      <c r="P35" s="38"/>
      <c r="Q35" s="38"/>
      <c r="R35" s="36"/>
    </row>
    <row r="36" spans="1:18">
      <c r="A36" s="13"/>
      <c r="B36" s="25" t="s">
        <v>430</v>
      </c>
      <c r="C36" s="25"/>
      <c r="D36" s="25"/>
      <c r="E36" s="25"/>
      <c r="F36" s="25"/>
      <c r="G36" s="25"/>
      <c r="H36" s="25"/>
      <c r="I36" s="25"/>
      <c r="J36" s="25"/>
      <c r="K36" s="27"/>
      <c r="L36" s="33">
        <v>1477019</v>
      </c>
      <c r="M36" s="33"/>
      <c r="N36" s="27"/>
      <c r="O36" s="27"/>
      <c r="P36" s="33">
        <v>2696970</v>
      </c>
      <c r="Q36" s="33"/>
      <c r="R36" s="27"/>
    </row>
    <row r="37" spans="1:18" ht="15.75" thickBot="1">
      <c r="A37" s="13"/>
      <c r="B37" s="25"/>
      <c r="C37" s="25"/>
      <c r="D37" s="25"/>
      <c r="E37" s="25"/>
      <c r="F37" s="25"/>
      <c r="G37" s="25"/>
      <c r="H37" s="25"/>
      <c r="I37" s="25"/>
      <c r="J37" s="25"/>
      <c r="K37" s="27"/>
      <c r="L37" s="137"/>
      <c r="M37" s="137"/>
      <c r="N37" s="59"/>
      <c r="O37" s="27"/>
      <c r="P37" s="137"/>
      <c r="Q37" s="137"/>
      <c r="R37" s="59"/>
    </row>
    <row r="38" spans="1:18">
      <c r="A38" s="13"/>
      <c r="B38" s="138" t="s">
        <v>431</v>
      </c>
      <c r="C38" s="138"/>
      <c r="D38" s="138"/>
      <c r="E38" s="138"/>
      <c r="F38" s="138"/>
      <c r="G38" s="138"/>
      <c r="H38" s="138"/>
      <c r="I38" s="138"/>
      <c r="J38" s="138"/>
      <c r="K38" s="36"/>
      <c r="L38" s="140" t="s">
        <v>205</v>
      </c>
      <c r="M38" s="139">
        <v>7933040</v>
      </c>
      <c r="N38" s="65"/>
      <c r="O38" s="36"/>
      <c r="P38" s="140" t="s">
        <v>205</v>
      </c>
      <c r="Q38" s="139">
        <v>3938708</v>
      </c>
      <c r="R38" s="65"/>
    </row>
    <row r="39" spans="1:18" ht="15.75" thickBot="1">
      <c r="A39" s="13"/>
      <c r="B39" s="138"/>
      <c r="C39" s="138"/>
      <c r="D39" s="138"/>
      <c r="E39" s="138"/>
      <c r="F39" s="138"/>
      <c r="G39" s="138"/>
      <c r="H39" s="138"/>
      <c r="I39" s="138"/>
      <c r="J39" s="138"/>
      <c r="K39" s="36"/>
      <c r="L39" s="141"/>
      <c r="M39" s="142"/>
      <c r="N39" s="66"/>
      <c r="O39" s="36"/>
      <c r="P39" s="141"/>
      <c r="Q39" s="142"/>
      <c r="R39" s="66"/>
    </row>
    <row r="40" spans="1:18" ht="15.75" thickTop="1">
      <c r="A40" s="13"/>
      <c r="B40" s="87" t="s">
        <v>432</v>
      </c>
      <c r="C40" s="87"/>
      <c r="D40" s="87"/>
      <c r="E40" s="87"/>
      <c r="F40" s="87"/>
      <c r="G40" s="87"/>
      <c r="H40" s="87"/>
      <c r="I40" s="87"/>
      <c r="J40" s="87"/>
      <c r="K40" s="87"/>
      <c r="L40" s="87"/>
      <c r="M40" s="87"/>
      <c r="N40" s="87"/>
      <c r="O40" s="87"/>
      <c r="P40" s="87"/>
      <c r="Q40" s="87"/>
      <c r="R40" s="87"/>
    </row>
    <row r="41" spans="1:18" ht="25.5" customHeight="1">
      <c r="A41" s="13"/>
      <c r="B41" s="36" t="s">
        <v>433</v>
      </c>
      <c r="C41" s="36"/>
      <c r="D41" s="36"/>
      <c r="E41" s="36"/>
      <c r="F41" s="36"/>
      <c r="G41" s="36"/>
      <c r="H41" s="36"/>
      <c r="I41" s="36"/>
      <c r="J41" s="36"/>
      <c r="K41" s="36"/>
      <c r="L41" s="36"/>
      <c r="M41" s="36"/>
      <c r="N41" s="36"/>
      <c r="O41" s="36"/>
      <c r="P41" s="36"/>
      <c r="Q41" s="36"/>
      <c r="R41" s="36"/>
    </row>
    <row r="42" spans="1:18">
      <c r="A42" s="13"/>
      <c r="B42" s="79" t="s">
        <v>434</v>
      </c>
      <c r="C42" s="79"/>
      <c r="D42" s="79"/>
      <c r="E42" s="79"/>
      <c r="F42" s="79"/>
      <c r="G42" s="79"/>
      <c r="H42" s="79"/>
      <c r="I42" s="79"/>
      <c r="J42" s="79"/>
      <c r="K42" s="79"/>
      <c r="L42" s="79"/>
      <c r="M42" s="79"/>
      <c r="N42" s="79"/>
      <c r="O42" s="79"/>
      <c r="P42" s="79"/>
      <c r="Q42" s="79"/>
      <c r="R42" s="79"/>
    </row>
    <row r="43" spans="1:18" ht="25.5" customHeight="1">
      <c r="A43" s="13"/>
      <c r="B43" s="79" t="s">
        <v>435</v>
      </c>
      <c r="C43" s="79"/>
      <c r="D43" s="79"/>
      <c r="E43" s="79"/>
      <c r="F43" s="79"/>
      <c r="G43" s="79"/>
      <c r="H43" s="79"/>
      <c r="I43" s="79"/>
      <c r="J43" s="79"/>
      <c r="K43" s="79"/>
      <c r="L43" s="79"/>
      <c r="M43" s="79"/>
      <c r="N43" s="79"/>
      <c r="O43" s="79"/>
      <c r="P43" s="79"/>
      <c r="Q43" s="79"/>
      <c r="R43" s="79"/>
    </row>
    <row r="44" spans="1:18">
      <c r="A44" s="13"/>
      <c r="B44" s="85"/>
      <c r="C44" s="85"/>
      <c r="D44" s="85"/>
      <c r="E44" s="85"/>
      <c r="F44" s="85"/>
      <c r="G44" s="85"/>
      <c r="H44" s="85"/>
      <c r="I44" s="85"/>
      <c r="J44" s="85"/>
      <c r="K44" s="85"/>
      <c r="L44" s="85"/>
      <c r="M44" s="85"/>
      <c r="N44" s="85"/>
      <c r="O44" s="85"/>
      <c r="P44" s="85"/>
      <c r="Q44" s="85"/>
      <c r="R44" s="85"/>
    </row>
    <row r="45" spans="1:18">
      <c r="A45" s="13"/>
      <c r="B45" s="79" t="s">
        <v>436</v>
      </c>
      <c r="C45" s="79"/>
      <c r="D45" s="79"/>
      <c r="E45" s="79"/>
      <c r="F45" s="79"/>
      <c r="G45" s="79"/>
      <c r="H45" s="79"/>
      <c r="I45" s="79"/>
      <c r="J45" s="79"/>
      <c r="K45" s="79"/>
      <c r="L45" s="79"/>
      <c r="M45" s="79"/>
      <c r="N45" s="79"/>
      <c r="O45" s="79"/>
      <c r="P45" s="79"/>
      <c r="Q45" s="79"/>
      <c r="R45" s="79"/>
    </row>
    <row r="46" spans="1:18">
      <c r="A46" s="13"/>
      <c r="B46" s="87" t="s">
        <v>437</v>
      </c>
      <c r="C46" s="87"/>
      <c r="D46" s="87"/>
      <c r="E46" s="87"/>
      <c r="F46" s="87"/>
      <c r="G46" s="87"/>
      <c r="H46" s="87"/>
      <c r="I46" s="87"/>
      <c r="J46" s="87"/>
      <c r="K46" s="87"/>
      <c r="L46" s="87"/>
      <c r="M46" s="87"/>
      <c r="N46" s="87"/>
      <c r="O46" s="87"/>
      <c r="P46" s="87"/>
      <c r="Q46" s="87"/>
      <c r="R46" s="87"/>
    </row>
    <row r="47" spans="1:18" ht="25.5" customHeight="1">
      <c r="A47" s="13"/>
      <c r="B47" s="79" t="s">
        <v>438</v>
      </c>
      <c r="C47" s="79"/>
      <c r="D47" s="79"/>
      <c r="E47" s="79"/>
      <c r="F47" s="79"/>
      <c r="G47" s="79"/>
      <c r="H47" s="79"/>
      <c r="I47" s="79"/>
      <c r="J47" s="79"/>
      <c r="K47" s="79"/>
      <c r="L47" s="79"/>
      <c r="M47" s="79"/>
      <c r="N47" s="79"/>
      <c r="O47" s="79"/>
      <c r="P47" s="79"/>
      <c r="Q47" s="79"/>
      <c r="R47" s="79"/>
    </row>
    <row r="48" spans="1:18" ht="25.5" customHeight="1">
      <c r="A48" s="13"/>
      <c r="B48" s="79" t="s">
        <v>439</v>
      </c>
      <c r="C48" s="79"/>
      <c r="D48" s="79"/>
      <c r="E48" s="79"/>
      <c r="F48" s="79"/>
      <c r="G48" s="79"/>
      <c r="H48" s="79"/>
      <c r="I48" s="79"/>
      <c r="J48" s="79"/>
      <c r="K48" s="79"/>
      <c r="L48" s="79"/>
      <c r="M48" s="79"/>
      <c r="N48" s="79"/>
      <c r="O48" s="79"/>
      <c r="P48" s="79"/>
      <c r="Q48" s="79"/>
      <c r="R48" s="79"/>
    </row>
    <row r="49" spans="1:18" ht="25.5" customHeight="1">
      <c r="A49" s="13"/>
      <c r="B49" s="79" t="s">
        <v>440</v>
      </c>
      <c r="C49" s="79"/>
      <c r="D49" s="79"/>
      <c r="E49" s="79"/>
      <c r="F49" s="79"/>
      <c r="G49" s="79"/>
      <c r="H49" s="79"/>
      <c r="I49" s="79"/>
      <c r="J49" s="79"/>
      <c r="K49" s="79"/>
      <c r="L49" s="79"/>
      <c r="M49" s="79"/>
      <c r="N49" s="79"/>
      <c r="O49" s="79"/>
      <c r="P49" s="79"/>
      <c r="Q49" s="79"/>
      <c r="R49" s="79"/>
    </row>
    <row r="50" spans="1:18">
      <c r="A50" s="13"/>
      <c r="B50" s="79" t="s">
        <v>441</v>
      </c>
      <c r="C50" s="79"/>
      <c r="D50" s="79"/>
      <c r="E50" s="79"/>
      <c r="F50" s="79"/>
      <c r="G50" s="79"/>
      <c r="H50" s="79"/>
      <c r="I50" s="79"/>
      <c r="J50" s="79"/>
      <c r="K50" s="79"/>
      <c r="L50" s="79"/>
      <c r="M50" s="79"/>
      <c r="N50" s="79"/>
      <c r="O50" s="79"/>
      <c r="P50" s="79"/>
      <c r="Q50" s="79"/>
      <c r="R50" s="79"/>
    </row>
    <row r="51" spans="1:18">
      <c r="A51" s="13"/>
      <c r="B51" s="87" t="s">
        <v>426</v>
      </c>
      <c r="C51" s="87"/>
      <c r="D51" s="87"/>
      <c r="E51" s="87"/>
      <c r="F51" s="87"/>
      <c r="G51" s="87"/>
      <c r="H51" s="87"/>
      <c r="I51" s="87"/>
      <c r="J51" s="87"/>
      <c r="K51" s="87"/>
      <c r="L51" s="87"/>
      <c r="M51" s="87"/>
      <c r="N51" s="87"/>
      <c r="O51" s="87"/>
      <c r="P51" s="87"/>
      <c r="Q51" s="87"/>
      <c r="R51" s="87"/>
    </row>
    <row r="52" spans="1:18">
      <c r="A52" s="13"/>
      <c r="B52" s="79" t="s">
        <v>442</v>
      </c>
      <c r="C52" s="79"/>
      <c r="D52" s="79"/>
      <c r="E52" s="79"/>
      <c r="F52" s="79"/>
      <c r="G52" s="79"/>
      <c r="H52" s="79"/>
      <c r="I52" s="79"/>
      <c r="J52" s="79"/>
      <c r="K52" s="79"/>
      <c r="L52" s="79"/>
      <c r="M52" s="79"/>
      <c r="N52" s="79"/>
      <c r="O52" s="79"/>
      <c r="P52" s="79"/>
      <c r="Q52" s="79"/>
      <c r="R52" s="79"/>
    </row>
    <row r="53" spans="1:18">
      <c r="A53" s="13"/>
      <c r="B53" s="79" t="s">
        <v>443</v>
      </c>
      <c r="C53" s="79"/>
      <c r="D53" s="79"/>
      <c r="E53" s="79"/>
      <c r="F53" s="79"/>
      <c r="G53" s="79"/>
      <c r="H53" s="79"/>
      <c r="I53" s="79"/>
      <c r="J53" s="79"/>
      <c r="K53" s="79"/>
      <c r="L53" s="79"/>
      <c r="M53" s="79"/>
      <c r="N53" s="79"/>
      <c r="O53" s="79"/>
      <c r="P53" s="79"/>
      <c r="Q53" s="79"/>
      <c r="R53" s="79"/>
    </row>
  </sheetData>
  <mergeCells count="228">
    <mergeCell ref="B53:R53"/>
    <mergeCell ref="B47:R47"/>
    <mergeCell ref="B48:R48"/>
    <mergeCell ref="B49:R49"/>
    <mergeCell ref="B50:R50"/>
    <mergeCell ref="B51:R51"/>
    <mergeCell ref="B52:R52"/>
    <mergeCell ref="B41:R41"/>
    <mergeCell ref="B42:R42"/>
    <mergeCell ref="B43:R43"/>
    <mergeCell ref="B44:R44"/>
    <mergeCell ref="B45:R45"/>
    <mergeCell ref="B46:R46"/>
    <mergeCell ref="A1:A2"/>
    <mergeCell ref="B1:R1"/>
    <mergeCell ref="B2:R2"/>
    <mergeCell ref="B3:R3"/>
    <mergeCell ref="A4:A53"/>
    <mergeCell ref="B4:R4"/>
    <mergeCell ref="B5:R5"/>
    <mergeCell ref="B6:R6"/>
    <mergeCell ref="B7:R7"/>
    <mergeCell ref="B40:R40"/>
    <mergeCell ref="R36:R37"/>
    <mergeCell ref="B38:J39"/>
    <mergeCell ref="K38:K39"/>
    <mergeCell ref="L38:L39"/>
    <mergeCell ref="M38:M39"/>
    <mergeCell ref="N38:N39"/>
    <mergeCell ref="O38:O39"/>
    <mergeCell ref="P38:P39"/>
    <mergeCell ref="Q38:Q39"/>
    <mergeCell ref="R38:R39"/>
    <mergeCell ref="B36:J37"/>
    <mergeCell ref="K36:K37"/>
    <mergeCell ref="L36:M37"/>
    <mergeCell ref="N36:N37"/>
    <mergeCell ref="O36:O37"/>
    <mergeCell ref="P36:Q37"/>
    <mergeCell ref="P32:Q33"/>
    <mergeCell ref="R32:R33"/>
    <mergeCell ref="B34:J35"/>
    <mergeCell ref="K34:K35"/>
    <mergeCell ref="L34:M35"/>
    <mergeCell ref="N34:N35"/>
    <mergeCell ref="O34:O35"/>
    <mergeCell ref="P34:Q35"/>
    <mergeCell ref="R34:R35"/>
    <mergeCell ref="I32:I33"/>
    <mergeCell ref="J32:J33"/>
    <mergeCell ref="K32:K33"/>
    <mergeCell ref="L32:M33"/>
    <mergeCell ref="N32:N33"/>
    <mergeCell ref="O32:O33"/>
    <mergeCell ref="O30:O31"/>
    <mergeCell ref="P30:Q31"/>
    <mergeCell ref="R30:R31"/>
    <mergeCell ref="B32:B33"/>
    <mergeCell ref="C32:C33"/>
    <mergeCell ref="D32:D33"/>
    <mergeCell ref="E32:E33"/>
    <mergeCell ref="F32:F33"/>
    <mergeCell ref="G32:G33"/>
    <mergeCell ref="H32:H33"/>
    <mergeCell ref="H30:H31"/>
    <mergeCell ref="I30:I31"/>
    <mergeCell ref="J30:J31"/>
    <mergeCell ref="K30:K31"/>
    <mergeCell ref="L30:M31"/>
    <mergeCell ref="N30:N31"/>
    <mergeCell ref="B30:B31"/>
    <mergeCell ref="C30:C31"/>
    <mergeCell ref="D30:D31"/>
    <mergeCell ref="E30:E31"/>
    <mergeCell ref="F30:F31"/>
    <mergeCell ref="G30:G31"/>
    <mergeCell ref="K28:K29"/>
    <mergeCell ref="L28:M29"/>
    <mergeCell ref="N28:N29"/>
    <mergeCell ref="O28:O29"/>
    <mergeCell ref="P28:Q29"/>
    <mergeCell ref="R28:R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P24:Q25"/>
    <mergeCell ref="R24:R25"/>
    <mergeCell ref="B26:B27"/>
    <mergeCell ref="C26:C27"/>
    <mergeCell ref="D26:D27"/>
    <mergeCell ref="E26:E27"/>
    <mergeCell ref="F26:F27"/>
    <mergeCell ref="G26:G27"/>
    <mergeCell ref="H26:H27"/>
    <mergeCell ref="I26:I27"/>
    <mergeCell ref="I24:I25"/>
    <mergeCell ref="J24:J25"/>
    <mergeCell ref="K24:K25"/>
    <mergeCell ref="L24:M25"/>
    <mergeCell ref="N24:N25"/>
    <mergeCell ref="O24:O25"/>
    <mergeCell ref="O22:O23"/>
    <mergeCell ref="P22:Q23"/>
    <mergeCell ref="R22:R23"/>
    <mergeCell ref="B24:B25"/>
    <mergeCell ref="C24:C25"/>
    <mergeCell ref="D24:D25"/>
    <mergeCell ref="E24:E25"/>
    <mergeCell ref="F24:F25"/>
    <mergeCell ref="G24:G25"/>
    <mergeCell ref="H24:H25"/>
    <mergeCell ref="H22:H23"/>
    <mergeCell ref="I22:I23"/>
    <mergeCell ref="J22:J23"/>
    <mergeCell ref="K22:K23"/>
    <mergeCell ref="L22:M23"/>
    <mergeCell ref="N22:N23"/>
    <mergeCell ref="B22:B23"/>
    <mergeCell ref="C22:C23"/>
    <mergeCell ref="D22:D23"/>
    <mergeCell ref="E22:E23"/>
    <mergeCell ref="F22:F23"/>
    <mergeCell ref="G22:G23"/>
    <mergeCell ref="K20:K21"/>
    <mergeCell ref="L20:M21"/>
    <mergeCell ref="N20:N21"/>
    <mergeCell ref="O20:O21"/>
    <mergeCell ref="P20:Q21"/>
    <mergeCell ref="R20:R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P16:Q17"/>
    <mergeCell ref="R16:R17"/>
    <mergeCell ref="B18:B19"/>
    <mergeCell ref="C18:C19"/>
    <mergeCell ref="D18:D19"/>
    <mergeCell ref="E18:E19"/>
    <mergeCell ref="F18:F19"/>
    <mergeCell ref="G18:G19"/>
    <mergeCell ref="H18:H19"/>
    <mergeCell ref="I18:I19"/>
    <mergeCell ref="I16:I17"/>
    <mergeCell ref="J16:J17"/>
    <mergeCell ref="K16:K17"/>
    <mergeCell ref="L16:M17"/>
    <mergeCell ref="N16:N17"/>
    <mergeCell ref="O16:O17"/>
    <mergeCell ref="O14:O15"/>
    <mergeCell ref="P14:Q15"/>
    <mergeCell ref="R14:R15"/>
    <mergeCell ref="B16:B17"/>
    <mergeCell ref="C16:C17"/>
    <mergeCell ref="D16:D17"/>
    <mergeCell ref="E16:E17"/>
    <mergeCell ref="F16:F17"/>
    <mergeCell ref="G16:G17"/>
    <mergeCell ref="H16:H17"/>
    <mergeCell ref="H14:H15"/>
    <mergeCell ref="I14:I15"/>
    <mergeCell ref="J14:J15"/>
    <mergeCell ref="K14:K15"/>
    <mergeCell ref="L14:M15"/>
    <mergeCell ref="N14:N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K10:K11"/>
    <mergeCell ref="L10:N10"/>
    <mergeCell ref="L11:N11"/>
    <mergeCell ref="O10:O11"/>
    <mergeCell ref="P10:R11"/>
    <mergeCell ref="B12:B13"/>
    <mergeCell ref="C12:C13"/>
    <mergeCell ref="D12:D13"/>
    <mergeCell ref="E12:E13"/>
    <mergeCell ref="F12:F13"/>
    <mergeCell ref="B8:R8"/>
    <mergeCell ref="B10:B11"/>
    <mergeCell ref="C10:C11"/>
    <mergeCell ref="D10:D11"/>
    <mergeCell ref="E10:E11"/>
    <mergeCell ref="F10:F11"/>
    <mergeCell ref="G10:G11"/>
    <mergeCell ref="H10:H11"/>
    <mergeCell ref="I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444</v>
      </c>
      <c r="B1" s="1" t="s">
        <v>1</v>
      </c>
    </row>
    <row r="2" spans="1:2">
      <c r="A2" s="7"/>
      <c r="B2" s="1" t="s">
        <v>2</v>
      </c>
    </row>
    <row r="3" spans="1:2" ht="30">
      <c r="A3" s="3" t="s">
        <v>445</v>
      </c>
      <c r="B3" s="4" t="s">
        <v>5</v>
      </c>
    </row>
    <row r="4" spans="1:2">
      <c r="A4" s="13" t="s">
        <v>446</v>
      </c>
      <c r="B4" s="4" t="s">
        <v>5</v>
      </c>
    </row>
    <row r="5" spans="1:2">
      <c r="A5" s="13"/>
      <c r="B5" s="10" t="s">
        <v>447</v>
      </c>
    </row>
    <row r="6" spans="1:2" ht="90">
      <c r="A6" s="13"/>
      <c r="B6" s="12" t="s">
        <v>448</v>
      </c>
    </row>
    <row r="7" spans="1:2">
      <c r="A7" s="13"/>
      <c r="B7" s="70" t="s">
        <v>449</v>
      </c>
    </row>
    <row r="8" spans="1:2" ht="409.6">
      <c r="A8" s="13"/>
      <c r="B8" s="12" t="s">
        <v>450</v>
      </c>
    </row>
    <row r="9" spans="1:2" ht="26.25">
      <c r="A9" s="13"/>
      <c r="B9" s="12" t="s">
        <v>451</v>
      </c>
    </row>
    <row r="10" spans="1:2" ht="39">
      <c r="A10" s="13"/>
      <c r="B10" s="70" t="s">
        <v>452</v>
      </c>
    </row>
    <row r="11" spans="1:2" ht="396">
      <c r="A11" s="13"/>
      <c r="B11" s="12" t="s">
        <v>453</v>
      </c>
    </row>
    <row r="12" spans="1:2" ht="26.25">
      <c r="A12" s="13"/>
      <c r="B12" s="70" t="s">
        <v>454</v>
      </c>
    </row>
    <row r="13" spans="1:2" ht="409.6">
      <c r="A13" s="13"/>
      <c r="B13" s="12" t="s">
        <v>455</v>
      </c>
    </row>
    <row r="14" spans="1:2" ht="268.5">
      <c r="A14" s="13"/>
      <c r="B14" s="12" t="s">
        <v>456</v>
      </c>
    </row>
    <row r="15" spans="1:2" ht="115.5">
      <c r="A15" s="13"/>
      <c r="B15" s="12" t="s">
        <v>457</v>
      </c>
    </row>
    <row r="16" spans="1:2" ht="306.75">
      <c r="A16" s="13"/>
      <c r="B16" s="12" t="s">
        <v>458</v>
      </c>
    </row>
    <row r="17" spans="1:2" ht="77.25">
      <c r="A17" s="13"/>
      <c r="B17" s="12" t="s">
        <v>459</v>
      </c>
    </row>
    <row r="18" spans="1:2" ht="409.6">
      <c r="A18" s="13"/>
      <c r="B18" s="12" t="s">
        <v>460</v>
      </c>
    </row>
    <row r="19" spans="1:2" ht="166.5">
      <c r="A19" s="13"/>
      <c r="B19" s="12" t="s">
        <v>461</v>
      </c>
    </row>
    <row r="20" spans="1:2" ht="179.25">
      <c r="A20" s="13"/>
      <c r="B20" s="12" t="s">
        <v>462</v>
      </c>
    </row>
    <row r="21" spans="1:2" ht="141">
      <c r="A21" s="13"/>
      <c r="B21" s="12" t="s">
        <v>463</v>
      </c>
    </row>
    <row r="22" spans="1:2">
      <c r="A22" s="13"/>
      <c r="B22" s="70" t="s">
        <v>464</v>
      </c>
    </row>
    <row r="23" spans="1:2" ht="332.25">
      <c r="A23" s="13"/>
      <c r="B23" s="12" t="s">
        <v>465</v>
      </c>
    </row>
    <row r="24" spans="1:2">
      <c r="A24" s="13"/>
      <c r="B24" s="70" t="s">
        <v>466</v>
      </c>
    </row>
    <row r="25" spans="1:2" ht="192">
      <c r="A25" s="13"/>
      <c r="B25" s="12" t="s">
        <v>467</v>
      </c>
    </row>
    <row r="26" spans="1:2" ht="319.5">
      <c r="A26" s="13"/>
      <c r="B26" s="12" t="s">
        <v>468</v>
      </c>
    </row>
    <row r="27" spans="1:2">
      <c r="A27" s="13"/>
      <c r="B27" s="70" t="s">
        <v>469</v>
      </c>
    </row>
    <row r="28" spans="1:2" ht="409.6">
      <c r="A28" s="13"/>
      <c r="B28" s="12" t="s">
        <v>470</v>
      </c>
    </row>
    <row r="29" spans="1:2" ht="39">
      <c r="A29" s="13"/>
      <c r="B29" s="12" t="s">
        <v>471</v>
      </c>
    </row>
    <row r="30" spans="1:2">
      <c r="A30" s="13"/>
      <c r="B30" s="143" t="s">
        <v>472</v>
      </c>
    </row>
    <row r="31" spans="1:2" ht="345">
      <c r="A31" s="13"/>
      <c r="B31" s="12" t="s">
        <v>473</v>
      </c>
    </row>
    <row r="32" spans="1:2">
      <c r="A32" s="13"/>
      <c r="B32" s="143" t="s">
        <v>474</v>
      </c>
    </row>
    <row r="33" spans="1:2">
      <c r="A33" s="13"/>
      <c r="B33" s="4"/>
    </row>
    <row r="34" spans="1:2" ht="243">
      <c r="A34" s="13"/>
      <c r="B34" s="12" t="s">
        <v>475</v>
      </c>
    </row>
    <row r="35" spans="1:2">
      <c r="A35" s="13"/>
      <c r="B35" s="143" t="s">
        <v>476</v>
      </c>
    </row>
    <row r="36" spans="1:2" ht="383.25">
      <c r="A36" s="13"/>
      <c r="B36" s="12" t="s">
        <v>477</v>
      </c>
    </row>
    <row r="37" spans="1:2">
      <c r="A37" s="13"/>
      <c r="B37" s="70" t="s">
        <v>478</v>
      </c>
    </row>
    <row r="38" spans="1:2" ht="179.25">
      <c r="A38" s="13"/>
      <c r="B38" s="11" t="s">
        <v>479</v>
      </c>
    </row>
  </sheetData>
  <mergeCells count="2">
    <mergeCell ref="A1:A2"/>
    <mergeCell ref="A4: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36.5703125" customWidth="1"/>
    <col min="4" max="4" width="8.42578125" customWidth="1"/>
    <col min="5" max="5" width="30.42578125" customWidth="1"/>
    <col min="6" max="6" width="6.5703125" customWidth="1"/>
    <col min="7" max="7" width="36.5703125" customWidth="1"/>
    <col min="8" max="8" width="10" customWidth="1"/>
    <col min="9" max="9" width="33.42578125" customWidth="1"/>
    <col min="10" max="10" width="7.85546875" customWidth="1"/>
    <col min="11" max="11" width="36.5703125" customWidth="1"/>
    <col min="12" max="12" width="8.42578125" customWidth="1"/>
    <col min="13" max="13" width="32.140625" customWidth="1"/>
    <col min="14" max="14" width="6.5703125" customWidth="1"/>
    <col min="15" max="15" width="36.5703125" customWidth="1"/>
    <col min="16" max="16" width="8.42578125" customWidth="1"/>
    <col min="17" max="17" width="34.7109375" customWidth="1"/>
    <col min="18" max="18" width="6.5703125" customWidth="1"/>
  </cols>
  <sheetData>
    <row r="1" spans="1:18" ht="15" customHeight="1">
      <c r="A1" s="7" t="s">
        <v>4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1</v>
      </c>
      <c r="B3" s="85" t="s">
        <v>5</v>
      </c>
      <c r="C3" s="85"/>
      <c r="D3" s="85"/>
      <c r="E3" s="85"/>
      <c r="F3" s="85"/>
      <c r="G3" s="85"/>
      <c r="H3" s="85"/>
      <c r="I3" s="85"/>
      <c r="J3" s="85"/>
      <c r="K3" s="85"/>
      <c r="L3" s="85"/>
      <c r="M3" s="85"/>
      <c r="N3" s="85"/>
      <c r="O3" s="85"/>
      <c r="P3" s="85"/>
      <c r="Q3" s="85"/>
      <c r="R3" s="85"/>
    </row>
    <row r="4" spans="1:18" ht="15" customHeight="1">
      <c r="A4" s="13" t="s">
        <v>482</v>
      </c>
      <c r="B4" s="85" t="s">
        <v>5</v>
      </c>
      <c r="C4" s="85"/>
      <c r="D4" s="85"/>
      <c r="E4" s="85"/>
      <c r="F4" s="85"/>
      <c r="G4" s="85"/>
      <c r="H4" s="85"/>
      <c r="I4" s="85"/>
      <c r="J4" s="85"/>
      <c r="K4" s="85"/>
      <c r="L4" s="85"/>
      <c r="M4" s="85"/>
      <c r="N4" s="85"/>
      <c r="O4" s="85"/>
      <c r="P4" s="85"/>
      <c r="Q4" s="85"/>
      <c r="R4" s="85"/>
    </row>
    <row r="5" spans="1:18">
      <c r="A5" s="13"/>
      <c r="B5" s="145" t="s">
        <v>483</v>
      </c>
      <c r="C5" s="145"/>
      <c r="D5" s="145"/>
      <c r="E5" s="145"/>
      <c r="F5" s="145"/>
      <c r="G5" s="145"/>
      <c r="H5" s="145"/>
      <c r="I5" s="145"/>
      <c r="J5" s="145"/>
      <c r="K5" s="145"/>
      <c r="L5" s="145"/>
      <c r="M5" s="145"/>
      <c r="N5" s="145"/>
      <c r="O5" s="145"/>
      <c r="P5" s="145"/>
      <c r="Q5" s="145"/>
      <c r="R5" s="145"/>
    </row>
    <row r="6" spans="1:18">
      <c r="A6" s="13"/>
      <c r="B6" s="145" t="s">
        <v>484</v>
      </c>
      <c r="C6" s="145"/>
      <c r="D6" s="145"/>
      <c r="E6" s="145"/>
      <c r="F6" s="145"/>
      <c r="G6" s="145"/>
      <c r="H6" s="145"/>
      <c r="I6" s="145"/>
      <c r="J6" s="145"/>
      <c r="K6" s="145"/>
      <c r="L6" s="145"/>
      <c r="M6" s="145"/>
      <c r="N6" s="145"/>
      <c r="O6" s="145"/>
      <c r="P6" s="145"/>
      <c r="Q6" s="145"/>
      <c r="R6" s="145"/>
    </row>
    <row r="7" spans="1:18" ht="25.5" customHeight="1">
      <c r="A7" s="13"/>
      <c r="B7" s="36" t="s">
        <v>485</v>
      </c>
      <c r="C7" s="36"/>
      <c r="D7" s="36"/>
      <c r="E7" s="36"/>
      <c r="F7" s="36"/>
      <c r="G7" s="36"/>
      <c r="H7" s="36"/>
      <c r="I7" s="36"/>
      <c r="J7" s="36"/>
      <c r="K7" s="36"/>
      <c r="L7" s="36"/>
      <c r="M7" s="36"/>
      <c r="N7" s="36"/>
      <c r="O7" s="36"/>
      <c r="P7" s="36"/>
      <c r="Q7" s="36"/>
      <c r="R7" s="36"/>
    </row>
    <row r="8" spans="1:18">
      <c r="A8" s="13"/>
      <c r="B8" s="145" t="s">
        <v>486</v>
      </c>
      <c r="C8" s="145"/>
      <c r="D8" s="145"/>
      <c r="E8" s="145"/>
      <c r="F8" s="145"/>
      <c r="G8" s="145"/>
      <c r="H8" s="145"/>
      <c r="I8" s="145"/>
      <c r="J8" s="145"/>
      <c r="K8" s="145"/>
      <c r="L8" s="145"/>
      <c r="M8" s="145"/>
      <c r="N8" s="145"/>
      <c r="O8" s="145"/>
      <c r="P8" s="145"/>
      <c r="Q8" s="145"/>
      <c r="R8" s="145"/>
    </row>
    <row r="9" spans="1:18">
      <c r="A9" s="13"/>
      <c r="B9" s="36" t="s">
        <v>487</v>
      </c>
      <c r="C9" s="36"/>
      <c r="D9" s="36"/>
      <c r="E9" s="36"/>
      <c r="F9" s="36"/>
      <c r="G9" s="36"/>
      <c r="H9" s="36"/>
      <c r="I9" s="36"/>
      <c r="J9" s="36"/>
      <c r="K9" s="36"/>
      <c r="L9" s="36"/>
      <c r="M9" s="36"/>
      <c r="N9" s="36"/>
      <c r="O9" s="36"/>
      <c r="P9" s="36"/>
      <c r="Q9" s="36"/>
      <c r="R9" s="36"/>
    </row>
    <row r="10" spans="1:18">
      <c r="A10" s="13"/>
      <c r="B10" s="21"/>
      <c r="C10" s="21"/>
      <c r="D10" s="21"/>
      <c r="E10" s="21"/>
      <c r="F10" s="21"/>
      <c r="G10" s="21"/>
      <c r="H10" s="21"/>
      <c r="I10" s="21"/>
      <c r="J10" s="21"/>
      <c r="K10" s="21"/>
      <c r="L10" s="21"/>
      <c r="M10" s="21"/>
      <c r="N10" s="21"/>
      <c r="O10" s="21"/>
      <c r="P10" s="21"/>
      <c r="Q10" s="21"/>
      <c r="R10" s="21"/>
    </row>
    <row r="11" spans="1:18">
      <c r="A11" s="13"/>
      <c r="B11" s="14"/>
      <c r="C11" s="14"/>
      <c r="D11" s="14"/>
      <c r="E11" s="14"/>
      <c r="F11" s="14"/>
      <c r="G11" s="14"/>
      <c r="H11" s="14"/>
      <c r="I11" s="14"/>
      <c r="J11" s="14"/>
      <c r="K11" s="14"/>
      <c r="L11" s="14"/>
      <c r="M11" s="14"/>
      <c r="N11" s="14"/>
      <c r="O11" s="14"/>
      <c r="P11" s="14"/>
      <c r="Q11" s="14"/>
      <c r="R11" s="14"/>
    </row>
    <row r="12" spans="1:18" ht="15.75" thickBot="1">
      <c r="A12" s="13"/>
      <c r="B12" s="11"/>
      <c r="C12" s="11"/>
      <c r="D12" s="23" t="s">
        <v>488</v>
      </c>
      <c r="E12" s="23"/>
      <c r="F12" s="23"/>
      <c r="G12" s="11"/>
      <c r="H12" s="23" t="s">
        <v>489</v>
      </c>
      <c r="I12" s="23"/>
      <c r="J12" s="23"/>
      <c r="K12" s="11"/>
      <c r="L12" s="23" t="s">
        <v>490</v>
      </c>
      <c r="M12" s="23"/>
      <c r="N12" s="23"/>
      <c r="O12" s="11"/>
      <c r="P12" s="23" t="s">
        <v>221</v>
      </c>
      <c r="Q12" s="23"/>
      <c r="R12" s="23"/>
    </row>
    <row r="13" spans="1:18">
      <c r="A13" s="13"/>
      <c r="B13" s="74" t="s">
        <v>246</v>
      </c>
      <c r="C13" s="27"/>
      <c r="D13" s="99" t="s">
        <v>205</v>
      </c>
      <c r="E13" s="104" t="s">
        <v>491</v>
      </c>
      <c r="F13" s="99" t="s">
        <v>249</v>
      </c>
      <c r="G13" s="27"/>
      <c r="H13" s="99" t="s">
        <v>205</v>
      </c>
      <c r="I13" s="101">
        <v>11907</v>
      </c>
      <c r="J13" s="32"/>
      <c r="K13" s="27"/>
      <c r="L13" s="99" t="s">
        <v>205</v>
      </c>
      <c r="M13" s="104" t="s">
        <v>492</v>
      </c>
      <c r="N13" s="99" t="s">
        <v>249</v>
      </c>
      <c r="O13" s="27"/>
      <c r="P13" s="99" t="s">
        <v>205</v>
      </c>
      <c r="Q13" s="104" t="s">
        <v>493</v>
      </c>
      <c r="R13" s="99" t="s">
        <v>249</v>
      </c>
    </row>
    <row r="14" spans="1:18">
      <c r="A14" s="13"/>
      <c r="B14" s="74"/>
      <c r="C14" s="27"/>
      <c r="D14" s="121"/>
      <c r="E14" s="124"/>
      <c r="F14" s="121"/>
      <c r="G14" s="27"/>
      <c r="H14" s="121"/>
      <c r="I14" s="122"/>
      <c r="J14" s="123"/>
      <c r="K14" s="27"/>
      <c r="L14" s="121"/>
      <c r="M14" s="124"/>
      <c r="N14" s="121"/>
      <c r="O14" s="27"/>
      <c r="P14" s="121"/>
      <c r="Q14" s="124"/>
      <c r="R14" s="121"/>
    </row>
    <row r="15" spans="1:18">
      <c r="A15" s="13"/>
      <c r="B15" s="95" t="s">
        <v>494</v>
      </c>
      <c r="C15" s="36"/>
      <c r="D15" s="76" t="s">
        <v>495</v>
      </c>
      <c r="E15" s="76"/>
      <c r="F15" s="79" t="s">
        <v>249</v>
      </c>
      <c r="G15" s="36"/>
      <c r="H15" s="76">
        <v>995</v>
      </c>
      <c r="I15" s="76"/>
      <c r="J15" s="36"/>
      <c r="K15" s="36"/>
      <c r="L15" s="82">
        <v>256772</v>
      </c>
      <c r="M15" s="82"/>
      <c r="N15" s="36"/>
      <c r="O15" s="36"/>
      <c r="P15" s="82">
        <v>254705</v>
      </c>
      <c r="Q15" s="82"/>
      <c r="R15" s="36"/>
    </row>
    <row r="16" spans="1:18">
      <c r="A16" s="13"/>
      <c r="B16" s="95"/>
      <c r="C16" s="36"/>
      <c r="D16" s="76"/>
      <c r="E16" s="76"/>
      <c r="F16" s="79"/>
      <c r="G16" s="36"/>
      <c r="H16" s="76"/>
      <c r="I16" s="76"/>
      <c r="J16" s="36"/>
      <c r="K16" s="36"/>
      <c r="L16" s="82"/>
      <c r="M16" s="82"/>
      <c r="N16" s="36"/>
      <c r="O16" s="36"/>
      <c r="P16" s="82"/>
      <c r="Q16" s="82"/>
      <c r="R16" s="36"/>
    </row>
    <row r="17" spans="1:18">
      <c r="A17" s="13"/>
      <c r="B17" s="93" t="s">
        <v>496</v>
      </c>
      <c r="C17" s="27"/>
      <c r="D17" s="94" t="s">
        <v>206</v>
      </c>
      <c r="E17" s="94"/>
      <c r="F17" s="27"/>
      <c r="G17" s="27"/>
      <c r="H17" s="94" t="s">
        <v>497</v>
      </c>
      <c r="I17" s="94"/>
      <c r="J17" s="74" t="s">
        <v>249</v>
      </c>
      <c r="K17" s="27"/>
      <c r="L17" s="75">
        <v>44140</v>
      </c>
      <c r="M17" s="75"/>
      <c r="N17" s="27"/>
      <c r="O17" s="27"/>
      <c r="P17" s="75">
        <v>43703</v>
      </c>
      <c r="Q17" s="75"/>
      <c r="R17" s="27"/>
    </row>
    <row r="18" spans="1:18" ht="15.75" thickBot="1">
      <c r="A18" s="13"/>
      <c r="B18" s="93"/>
      <c r="C18" s="27"/>
      <c r="D18" s="117"/>
      <c r="E18" s="117"/>
      <c r="F18" s="59"/>
      <c r="G18" s="27"/>
      <c r="H18" s="117"/>
      <c r="I18" s="117"/>
      <c r="J18" s="144"/>
      <c r="K18" s="27"/>
      <c r="L18" s="78"/>
      <c r="M18" s="78"/>
      <c r="N18" s="59"/>
      <c r="O18" s="27"/>
      <c r="P18" s="78"/>
      <c r="Q18" s="78"/>
      <c r="R18" s="59"/>
    </row>
    <row r="19" spans="1:18">
      <c r="A19" s="13"/>
      <c r="B19" s="79" t="s">
        <v>498</v>
      </c>
      <c r="C19" s="36"/>
      <c r="D19" s="118" t="s">
        <v>495</v>
      </c>
      <c r="E19" s="118"/>
      <c r="F19" s="80" t="s">
        <v>249</v>
      </c>
      <c r="G19" s="36"/>
      <c r="H19" s="118">
        <v>558</v>
      </c>
      <c r="I19" s="118"/>
      <c r="J19" s="65"/>
      <c r="K19" s="36"/>
      <c r="L19" s="83">
        <v>300912</v>
      </c>
      <c r="M19" s="83"/>
      <c r="N19" s="65"/>
      <c r="O19" s="36"/>
      <c r="P19" s="83">
        <v>298408</v>
      </c>
      <c r="Q19" s="83"/>
      <c r="R19" s="65"/>
    </row>
    <row r="20" spans="1:18" ht="15.75" thickBot="1">
      <c r="A20" s="13"/>
      <c r="B20" s="79"/>
      <c r="C20" s="36"/>
      <c r="D20" s="97"/>
      <c r="E20" s="97"/>
      <c r="F20" s="110"/>
      <c r="G20" s="36"/>
      <c r="H20" s="97"/>
      <c r="I20" s="97"/>
      <c r="J20" s="53"/>
      <c r="K20" s="36"/>
      <c r="L20" s="96"/>
      <c r="M20" s="96"/>
      <c r="N20" s="53"/>
      <c r="O20" s="36"/>
      <c r="P20" s="96"/>
      <c r="Q20" s="96"/>
      <c r="R20" s="53"/>
    </row>
    <row r="21" spans="1:18">
      <c r="A21" s="13"/>
      <c r="B21" s="74" t="s">
        <v>251</v>
      </c>
      <c r="C21" s="27"/>
      <c r="D21" s="99" t="s">
        <v>205</v>
      </c>
      <c r="E21" s="104" t="s">
        <v>499</v>
      </c>
      <c r="F21" s="99" t="s">
        <v>249</v>
      </c>
      <c r="G21" s="27"/>
      <c r="H21" s="99" t="s">
        <v>205</v>
      </c>
      <c r="I21" s="101">
        <v>12465</v>
      </c>
      <c r="J21" s="32"/>
      <c r="K21" s="27"/>
      <c r="L21" s="99" t="s">
        <v>205</v>
      </c>
      <c r="M21" s="101">
        <v>210419</v>
      </c>
      <c r="N21" s="32"/>
      <c r="O21" s="27"/>
      <c r="P21" s="99" t="s">
        <v>205</v>
      </c>
      <c r="Q21" s="101">
        <v>173962</v>
      </c>
      <c r="R21" s="32"/>
    </row>
    <row r="22" spans="1:18" ht="15.75" thickBot="1">
      <c r="A22" s="13"/>
      <c r="B22" s="74"/>
      <c r="C22" s="27"/>
      <c r="D22" s="100"/>
      <c r="E22" s="105"/>
      <c r="F22" s="100"/>
      <c r="G22" s="27"/>
      <c r="H22" s="100"/>
      <c r="I22" s="102"/>
      <c r="J22" s="103"/>
      <c r="K22" s="27"/>
      <c r="L22" s="100"/>
      <c r="M22" s="102"/>
      <c r="N22" s="103"/>
      <c r="O22" s="27"/>
      <c r="P22" s="100"/>
      <c r="Q22" s="102"/>
      <c r="R22" s="103"/>
    </row>
    <row r="23" spans="1:18" ht="15.75" thickTop="1">
      <c r="A23" s="13"/>
      <c r="B23" s="79" t="s">
        <v>500</v>
      </c>
      <c r="C23" s="79"/>
      <c r="D23" s="79"/>
      <c r="E23" s="79"/>
      <c r="F23" s="79"/>
      <c r="G23" s="79"/>
      <c r="H23" s="79"/>
      <c r="I23" s="79"/>
      <c r="J23" s="79"/>
      <c r="K23" s="79"/>
      <c r="L23" s="79"/>
      <c r="M23" s="79"/>
      <c r="N23" s="79"/>
      <c r="O23" s="79"/>
      <c r="P23" s="79"/>
      <c r="Q23" s="79"/>
      <c r="R23" s="79"/>
    </row>
  </sheetData>
  <mergeCells count="90">
    <mergeCell ref="B7:R7"/>
    <mergeCell ref="B8:R8"/>
    <mergeCell ref="B9:R9"/>
    <mergeCell ref="B23:R23"/>
    <mergeCell ref="Q21:Q22"/>
    <mergeCell ref="R21:R22"/>
    <mergeCell ref="A1:A2"/>
    <mergeCell ref="B1:R1"/>
    <mergeCell ref="B2:R2"/>
    <mergeCell ref="B3:R3"/>
    <mergeCell ref="A4:A23"/>
    <mergeCell ref="B4:R4"/>
    <mergeCell ref="B5:R5"/>
    <mergeCell ref="B6:R6"/>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B10:R10"/>
    <mergeCell ref="D12:F12"/>
    <mergeCell ref="H12:J12"/>
    <mergeCell ref="L12:N12"/>
    <mergeCell ref="P12:R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10.28515625" customWidth="1"/>
    <col min="4" max="4" width="2.140625" customWidth="1"/>
    <col min="5" max="5" width="7.28515625" customWidth="1"/>
    <col min="6" max="6" width="1.7109375" customWidth="1"/>
    <col min="7" max="7" width="10.28515625" customWidth="1"/>
    <col min="8" max="8" width="2.140625" customWidth="1"/>
    <col min="9" max="9" width="7.28515625" customWidth="1"/>
    <col min="10" max="10" width="1.7109375" customWidth="1"/>
    <col min="11" max="11" width="10.28515625" customWidth="1"/>
    <col min="12" max="12" width="2.140625" customWidth="1"/>
    <col min="13" max="13" width="8.42578125" customWidth="1"/>
    <col min="14" max="14" width="1.7109375" customWidth="1"/>
    <col min="15" max="15" width="10.28515625" customWidth="1"/>
    <col min="16" max="16" width="2.140625" customWidth="1"/>
    <col min="17" max="17" width="8.42578125" customWidth="1"/>
    <col min="18" max="18" width="1.7109375" customWidth="1"/>
  </cols>
  <sheetData>
    <row r="1" spans="1:18" ht="15" customHeight="1">
      <c r="A1" s="7" t="s">
        <v>5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2</v>
      </c>
      <c r="B3" s="85" t="s">
        <v>5</v>
      </c>
      <c r="C3" s="85"/>
      <c r="D3" s="85"/>
      <c r="E3" s="85"/>
      <c r="F3" s="85"/>
      <c r="G3" s="85"/>
      <c r="H3" s="85"/>
      <c r="I3" s="85"/>
      <c r="J3" s="85"/>
      <c r="K3" s="85"/>
      <c r="L3" s="85"/>
      <c r="M3" s="85"/>
      <c r="N3" s="85"/>
      <c r="O3" s="85"/>
      <c r="P3" s="85"/>
      <c r="Q3" s="85"/>
      <c r="R3" s="85"/>
    </row>
    <row r="4" spans="1:18" ht="15" customHeight="1">
      <c r="A4" s="13" t="s">
        <v>503</v>
      </c>
      <c r="B4" s="85" t="s">
        <v>5</v>
      </c>
      <c r="C4" s="85"/>
      <c r="D4" s="85"/>
      <c r="E4" s="85"/>
      <c r="F4" s="85"/>
      <c r="G4" s="85"/>
      <c r="H4" s="85"/>
      <c r="I4" s="85"/>
      <c r="J4" s="85"/>
      <c r="K4" s="85"/>
      <c r="L4" s="85"/>
      <c r="M4" s="85"/>
      <c r="N4" s="85"/>
      <c r="O4" s="85"/>
      <c r="P4" s="85"/>
      <c r="Q4" s="85"/>
      <c r="R4" s="85"/>
    </row>
    <row r="5" spans="1:18">
      <c r="A5" s="13"/>
      <c r="B5" s="86" t="s">
        <v>504</v>
      </c>
      <c r="C5" s="86"/>
      <c r="D5" s="86"/>
      <c r="E5" s="86"/>
      <c r="F5" s="86"/>
      <c r="G5" s="86"/>
      <c r="H5" s="86"/>
      <c r="I5" s="86"/>
      <c r="J5" s="86"/>
      <c r="K5" s="86"/>
      <c r="L5" s="86"/>
      <c r="M5" s="86"/>
      <c r="N5" s="86"/>
      <c r="O5" s="86"/>
      <c r="P5" s="86"/>
      <c r="Q5" s="86"/>
      <c r="R5" s="86"/>
    </row>
    <row r="6" spans="1:18" ht="25.5" customHeight="1">
      <c r="A6" s="13"/>
      <c r="B6" s="79" t="s">
        <v>505</v>
      </c>
      <c r="C6" s="79"/>
      <c r="D6" s="79"/>
      <c r="E6" s="79"/>
      <c r="F6" s="79"/>
      <c r="G6" s="79"/>
      <c r="H6" s="79"/>
      <c r="I6" s="79"/>
      <c r="J6" s="79"/>
      <c r="K6" s="79"/>
      <c r="L6" s="79"/>
      <c r="M6" s="79"/>
      <c r="N6" s="79"/>
      <c r="O6" s="79"/>
      <c r="P6" s="79"/>
      <c r="Q6" s="79"/>
      <c r="R6" s="79"/>
    </row>
    <row r="7" spans="1:18">
      <c r="A7" s="13"/>
      <c r="B7" s="21"/>
      <c r="C7" s="21"/>
      <c r="D7" s="21"/>
      <c r="E7" s="21"/>
      <c r="F7" s="21"/>
      <c r="G7" s="21"/>
      <c r="H7" s="21"/>
      <c r="I7" s="21"/>
      <c r="J7" s="21"/>
      <c r="K7" s="21"/>
      <c r="L7" s="21"/>
      <c r="M7" s="21"/>
      <c r="N7" s="21"/>
      <c r="O7" s="21"/>
      <c r="P7" s="21"/>
      <c r="Q7" s="21"/>
      <c r="R7" s="21"/>
    </row>
    <row r="8" spans="1:18">
      <c r="A8" s="13"/>
      <c r="B8" s="14"/>
      <c r="C8" s="14"/>
      <c r="D8" s="14"/>
      <c r="E8" s="14"/>
      <c r="F8" s="14"/>
      <c r="G8" s="14"/>
      <c r="H8" s="14"/>
      <c r="I8" s="14"/>
      <c r="J8" s="14"/>
      <c r="K8" s="14"/>
      <c r="L8" s="14"/>
      <c r="M8" s="14"/>
      <c r="N8" s="14"/>
      <c r="O8" s="14"/>
      <c r="P8" s="14"/>
      <c r="Q8" s="14"/>
      <c r="R8" s="14"/>
    </row>
    <row r="9" spans="1:18">
      <c r="A9" s="13"/>
      <c r="B9" s="11"/>
      <c r="C9" s="11"/>
      <c r="D9" s="90" t="s">
        <v>284</v>
      </c>
      <c r="E9" s="90"/>
      <c r="F9" s="90"/>
      <c r="G9" s="90"/>
      <c r="H9" s="90"/>
      <c r="I9" s="90"/>
      <c r="J9" s="90"/>
      <c r="K9" s="11"/>
      <c r="L9" s="90" t="s">
        <v>285</v>
      </c>
      <c r="M9" s="90"/>
      <c r="N9" s="90"/>
      <c r="O9" s="90"/>
      <c r="P9" s="90"/>
      <c r="Q9" s="90"/>
      <c r="R9" s="90"/>
    </row>
    <row r="10" spans="1:18" ht="15.75" thickBot="1">
      <c r="A10" s="13"/>
      <c r="B10" s="42"/>
      <c r="C10" s="11"/>
      <c r="D10" s="23" t="s">
        <v>286</v>
      </c>
      <c r="E10" s="23"/>
      <c r="F10" s="23"/>
      <c r="G10" s="23"/>
      <c r="H10" s="23"/>
      <c r="I10" s="23"/>
      <c r="J10" s="23"/>
      <c r="K10" s="11"/>
      <c r="L10" s="23" t="s">
        <v>286</v>
      </c>
      <c r="M10" s="23"/>
      <c r="N10" s="23"/>
      <c r="O10" s="23"/>
      <c r="P10" s="23"/>
      <c r="Q10" s="23"/>
      <c r="R10" s="23"/>
    </row>
    <row r="11" spans="1:18" ht="15.75" thickBot="1">
      <c r="A11" s="13"/>
      <c r="B11" s="42"/>
      <c r="C11" s="11"/>
      <c r="D11" s="24">
        <v>2014</v>
      </c>
      <c r="E11" s="24"/>
      <c r="F11" s="24"/>
      <c r="G11" s="19"/>
      <c r="H11" s="24">
        <v>2013</v>
      </c>
      <c r="I11" s="24"/>
      <c r="J11" s="24"/>
      <c r="K11" s="11"/>
      <c r="L11" s="24">
        <v>2014</v>
      </c>
      <c r="M11" s="24"/>
      <c r="N11" s="24"/>
      <c r="O11" s="19"/>
      <c r="P11" s="24">
        <v>2013</v>
      </c>
      <c r="Q11" s="24"/>
      <c r="R11" s="24"/>
    </row>
    <row r="12" spans="1:18">
      <c r="A12" s="13"/>
      <c r="B12" s="74" t="s">
        <v>97</v>
      </c>
      <c r="C12" s="27"/>
      <c r="D12" s="99" t="s">
        <v>205</v>
      </c>
      <c r="E12" s="101">
        <v>2726</v>
      </c>
      <c r="F12" s="32"/>
      <c r="G12" s="27"/>
      <c r="H12" s="99" t="s">
        <v>205</v>
      </c>
      <c r="I12" s="101">
        <v>1823</v>
      </c>
      <c r="J12" s="32"/>
      <c r="K12" s="27"/>
      <c r="L12" s="99" t="s">
        <v>205</v>
      </c>
      <c r="M12" s="101">
        <v>7933</v>
      </c>
      <c r="N12" s="32"/>
      <c r="O12" s="27"/>
      <c r="P12" s="99" t="s">
        <v>205</v>
      </c>
      <c r="Q12" s="101">
        <v>6296</v>
      </c>
      <c r="R12" s="32"/>
    </row>
    <row r="13" spans="1:18">
      <c r="A13" s="13"/>
      <c r="B13" s="74"/>
      <c r="C13" s="27"/>
      <c r="D13" s="121"/>
      <c r="E13" s="122"/>
      <c r="F13" s="123"/>
      <c r="G13" s="27"/>
      <c r="H13" s="121"/>
      <c r="I13" s="122"/>
      <c r="J13" s="123"/>
      <c r="K13" s="27"/>
      <c r="L13" s="121"/>
      <c r="M13" s="122"/>
      <c r="N13" s="123"/>
      <c r="O13" s="27"/>
      <c r="P13" s="121"/>
      <c r="Q13" s="122"/>
      <c r="R13" s="123"/>
    </row>
    <row r="14" spans="1:18">
      <c r="A14" s="13"/>
      <c r="B14" s="79" t="s">
        <v>506</v>
      </c>
      <c r="C14" s="36"/>
      <c r="D14" s="82">
        <v>40312</v>
      </c>
      <c r="E14" s="82"/>
      <c r="F14" s="36"/>
      <c r="G14" s="36"/>
      <c r="H14" s="82">
        <v>27740</v>
      </c>
      <c r="I14" s="82"/>
      <c r="J14" s="36"/>
      <c r="K14" s="36"/>
      <c r="L14" s="82">
        <v>111295</v>
      </c>
      <c r="M14" s="82"/>
      <c r="N14" s="36"/>
      <c r="O14" s="36"/>
      <c r="P14" s="82">
        <v>79261</v>
      </c>
      <c r="Q14" s="82"/>
      <c r="R14" s="36"/>
    </row>
    <row r="15" spans="1:18">
      <c r="A15" s="13"/>
      <c r="B15" s="79"/>
      <c r="C15" s="36"/>
      <c r="D15" s="82"/>
      <c r="E15" s="82"/>
      <c r="F15" s="36"/>
      <c r="G15" s="36"/>
      <c r="H15" s="82"/>
      <c r="I15" s="82"/>
      <c r="J15" s="36"/>
      <c r="K15" s="36"/>
      <c r="L15" s="82"/>
      <c r="M15" s="82"/>
      <c r="N15" s="36"/>
      <c r="O15" s="36"/>
      <c r="P15" s="82"/>
      <c r="Q15" s="82"/>
      <c r="R15" s="36"/>
    </row>
    <row r="16" spans="1:18">
      <c r="A16" s="13"/>
      <c r="B16" s="74" t="s">
        <v>507</v>
      </c>
      <c r="C16" s="27"/>
      <c r="D16" s="75">
        <v>56298</v>
      </c>
      <c r="E16" s="75"/>
      <c r="F16" s="27"/>
      <c r="G16" s="27"/>
      <c r="H16" s="75">
        <v>33010</v>
      </c>
      <c r="I16" s="75"/>
      <c r="J16" s="27"/>
      <c r="K16" s="27"/>
      <c r="L16" s="75">
        <v>145466</v>
      </c>
      <c r="M16" s="75"/>
      <c r="N16" s="27"/>
      <c r="O16" s="27"/>
      <c r="P16" s="75">
        <v>94736</v>
      </c>
      <c r="Q16" s="75"/>
      <c r="R16" s="27"/>
    </row>
    <row r="17" spans="1:18" ht="15.75" thickBot="1">
      <c r="A17" s="13"/>
      <c r="B17" s="74"/>
      <c r="C17" s="27"/>
      <c r="D17" s="78"/>
      <c r="E17" s="78"/>
      <c r="F17" s="59"/>
      <c r="G17" s="27"/>
      <c r="H17" s="78"/>
      <c r="I17" s="78"/>
      <c r="J17" s="59"/>
      <c r="K17" s="27"/>
      <c r="L17" s="78"/>
      <c r="M17" s="78"/>
      <c r="N17" s="59"/>
      <c r="O17" s="27"/>
      <c r="P17" s="78"/>
      <c r="Q17" s="78"/>
      <c r="R17" s="59"/>
    </row>
    <row r="18" spans="1:18">
      <c r="A18" s="13"/>
      <c r="B18" s="95" t="s">
        <v>508</v>
      </c>
      <c r="C18" s="36"/>
      <c r="D18" s="83">
        <v>99336</v>
      </c>
      <c r="E18" s="83"/>
      <c r="F18" s="65"/>
      <c r="G18" s="36"/>
      <c r="H18" s="83">
        <v>62573</v>
      </c>
      <c r="I18" s="83"/>
      <c r="J18" s="65"/>
      <c r="K18" s="36"/>
      <c r="L18" s="83">
        <v>264694</v>
      </c>
      <c r="M18" s="83"/>
      <c r="N18" s="65"/>
      <c r="O18" s="36"/>
      <c r="P18" s="83">
        <v>180293</v>
      </c>
      <c r="Q18" s="83"/>
      <c r="R18" s="65"/>
    </row>
    <row r="19" spans="1:18">
      <c r="A19" s="13"/>
      <c r="B19" s="95"/>
      <c r="C19" s="36"/>
      <c r="D19" s="147"/>
      <c r="E19" s="147"/>
      <c r="F19" s="109"/>
      <c r="G19" s="36"/>
      <c r="H19" s="147"/>
      <c r="I19" s="147"/>
      <c r="J19" s="109"/>
      <c r="K19" s="36"/>
      <c r="L19" s="147"/>
      <c r="M19" s="147"/>
      <c r="N19" s="109"/>
      <c r="O19" s="36"/>
      <c r="P19" s="147"/>
      <c r="Q19" s="147"/>
      <c r="R19" s="109"/>
    </row>
    <row r="20" spans="1:18" ht="15.75" thickBot="1">
      <c r="A20" s="13"/>
      <c r="B20" s="71" t="s">
        <v>509</v>
      </c>
      <c r="C20" s="20"/>
      <c r="D20" s="117" t="s">
        <v>510</v>
      </c>
      <c r="E20" s="117"/>
      <c r="F20" s="146" t="s">
        <v>249</v>
      </c>
      <c r="G20" s="20"/>
      <c r="H20" s="117" t="s">
        <v>511</v>
      </c>
      <c r="I20" s="117"/>
      <c r="J20" s="146" t="s">
        <v>249</v>
      </c>
      <c r="K20" s="20"/>
      <c r="L20" s="117" t="s">
        <v>512</v>
      </c>
      <c r="M20" s="117"/>
      <c r="N20" s="146" t="s">
        <v>249</v>
      </c>
      <c r="O20" s="20"/>
      <c r="P20" s="117" t="s">
        <v>513</v>
      </c>
      <c r="Q20" s="117"/>
      <c r="R20" s="71" t="s">
        <v>249</v>
      </c>
    </row>
    <row r="21" spans="1:18">
      <c r="A21" s="13"/>
      <c r="B21" s="95" t="s">
        <v>514</v>
      </c>
      <c r="C21" s="36"/>
      <c r="D21" s="80" t="s">
        <v>205</v>
      </c>
      <c r="E21" s="83">
        <v>81261</v>
      </c>
      <c r="F21" s="65"/>
      <c r="G21" s="36"/>
      <c r="H21" s="80" t="s">
        <v>205</v>
      </c>
      <c r="I21" s="83">
        <v>46576</v>
      </c>
      <c r="J21" s="65"/>
      <c r="K21" s="36"/>
      <c r="L21" s="80" t="s">
        <v>205</v>
      </c>
      <c r="M21" s="83">
        <v>216596</v>
      </c>
      <c r="N21" s="65"/>
      <c r="O21" s="36"/>
      <c r="P21" s="80" t="s">
        <v>205</v>
      </c>
      <c r="Q21" s="83">
        <v>132335</v>
      </c>
      <c r="R21" s="65"/>
    </row>
    <row r="22" spans="1:18" ht="15.75" thickBot="1">
      <c r="A22" s="13"/>
      <c r="B22" s="95"/>
      <c r="C22" s="36"/>
      <c r="D22" s="81"/>
      <c r="E22" s="84"/>
      <c r="F22" s="66"/>
      <c r="G22" s="36"/>
      <c r="H22" s="81"/>
      <c r="I22" s="84"/>
      <c r="J22" s="66"/>
      <c r="K22" s="36"/>
      <c r="L22" s="81"/>
      <c r="M22" s="84"/>
      <c r="N22" s="66"/>
      <c r="O22" s="36"/>
      <c r="P22" s="81"/>
      <c r="Q22" s="84"/>
      <c r="R22" s="66"/>
    </row>
    <row r="23" spans="1:18" ht="15.75" thickTop="1"/>
  </sheetData>
  <mergeCells count="94">
    <mergeCell ref="B4:R4"/>
    <mergeCell ref="B5:R5"/>
    <mergeCell ref="B6:R6"/>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E20"/>
    <mergeCell ref="H20:I20"/>
    <mergeCell ref="L20:M20"/>
    <mergeCell ref="P20:Q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28" customWidth="1"/>
    <col min="4" max="4" width="6" customWidth="1"/>
    <col min="5" max="7" width="28" customWidth="1"/>
    <col min="8" max="8" width="6" customWidth="1"/>
    <col min="9" max="9" width="23.140625" customWidth="1"/>
    <col min="10" max="11" width="28" customWidth="1"/>
    <col min="12" max="12" width="6" customWidth="1"/>
    <col min="13" max="15" width="28" customWidth="1"/>
    <col min="16" max="16" width="6" customWidth="1"/>
    <col min="17" max="18" width="28" customWidth="1"/>
  </cols>
  <sheetData>
    <row r="1" spans="1:18" ht="15" customHeight="1">
      <c r="A1" s="7" t="s">
        <v>5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6</v>
      </c>
      <c r="B3" s="85" t="s">
        <v>5</v>
      </c>
      <c r="C3" s="85"/>
      <c r="D3" s="85"/>
      <c r="E3" s="85"/>
      <c r="F3" s="85"/>
      <c r="G3" s="85"/>
      <c r="H3" s="85"/>
      <c r="I3" s="85"/>
      <c r="J3" s="85"/>
      <c r="K3" s="85"/>
      <c r="L3" s="85"/>
      <c r="M3" s="85"/>
      <c r="N3" s="85"/>
      <c r="O3" s="85"/>
      <c r="P3" s="85"/>
      <c r="Q3" s="85"/>
      <c r="R3" s="85"/>
    </row>
    <row r="4" spans="1:18" ht="15" customHeight="1">
      <c r="A4" s="13" t="s">
        <v>517</v>
      </c>
      <c r="B4" s="85" t="s">
        <v>5</v>
      </c>
      <c r="C4" s="85"/>
      <c r="D4" s="85"/>
      <c r="E4" s="85"/>
      <c r="F4" s="85"/>
      <c r="G4" s="85"/>
      <c r="H4" s="85"/>
      <c r="I4" s="85"/>
      <c r="J4" s="85"/>
      <c r="K4" s="85"/>
      <c r="L4" s="85"/>
      <c r="M4" s="85"/>
      <c r="N4" s="85"/>
      <c r="O4" s="85"/>
      <c r="P4" s="85"/>
      <c r="Q4" s="85"/>
      <c r="R4" s="85"/>
    </row>
    <row r="5" spans="1:18">
      <c r="A5" s="13"/>
      <c r="B5" s="145" t="s">
        <v>518</v>
      </c>
      <c r="C5" s="145"/>
      <c r="D5" s="145"/>
      <c r="E5" s="145"/>
      <c r="F5" s="145"/>
      <c r="G5" s="145"/>
      <c r="H5" s="145"/>
      <c r="I5" s="145"/>
      <c r="J5" s="145"/>
      <c r="K5" s="145"/>
      <c r="L5" s="145"/>
      <c r="M5" s="145"/>
      <c r="N5" s="145"/>
      <c r="O5" s="145"/>
      <c r="P5" s="145"/>
      <c r="Q5" s="145"/>
      <c r="R5" s="145"/>
    </row>
    <row r="6" spans="1:18" ht="25.5" customHeight="1">
      <c r="A6" s="13"/>
      <c r="B6" s="79" t="s">
        <v>519</v>
      </c>
      <c r="C6" s="79"/>
      <c r="D6" s="79"/>
      <c r="E6" s="79"/>
      <c r="F6" s="79"/>
      <c r="G6" s="79"/>
      <c r="H6" s="79"/>
      <c r="I6" s="79"/>
      <c r="J6" s="79"/>
      <c r="K6" s="79"/>
      <c r="L6" s="79"/>
      <c r="M6" s="79"/>
      <c r="N6" s="79"/>
      <c r="O6" s="79"/>
      <c r="P6" s="79"/>
      <c r="Q6" s="79"/>
      <c r="R6" s="79"/>
    </row>
    <row r="7" spans="1:18" ht="25.5" customHeight="1">
      <c r="A7" s="13"/>
      <c r="B7" s="36" t="s">
        <v>520</v>
      </c>
      <c r="C7" s="36"/>
      <c r="D7" s="36"/>
      <c r="E7" s="36"/>
      <c r="F7" s="36"/>
      <c r="G7" s="36"/>
      <c r="H7" s="36"/>
      <c r="I7" s="36"/>
      <c r="J7" s="36"/>
      <c r="K7" s="36"/>
      <c r="L7" s="36"/>
      <c r="M7" s="36"/>
      <c r="N7" s="36"/>
      <c r="O7" s="36"/>
      <c r="P7" s="36"/>
      <c r="Q7" s="36"/>
      <c r="R7" s="36"/>
    </row>
    <row r="8" spans="1:18" ht="38.25" customHeight="1">
      <c r="A8" s="13"/>
      <c r="B8" s="36" t="s">
        <v>521</v>
      </c>
      <c r="C8" s="36"/>
      <c r="D8" s="36"/>
      <c r="E8" s="36"/>
      <c r="F8" s="36"/>
      <c r="G8" s="36"/>
      <c r="H8" s="36"/>
      <c r="I8" s="36"/>
      <c r="J8" s="36"/>
      <c r="K8" s="36"/>
      <c r="L8" s="36"/>
      <c r="M8" s="36"/>
      <c r="N8" s="36"/>
      <c r="O8" s="36"/>
      <c r="P8" s="36"/>
      <c r="Q8" s="36"/>
      <c r="R8" s="36"/>
    </row>
    <row r="9" spans="1:18" ht="25.5" customHeight="1">
      <c r="A9" s="13"/>
      <c r="B9" s="36" t="s">
        <v>522</v>
      </c>
      <c r="C9" s="36"/>
      <c r="D9" s="36"/>
      <c r="E9" s="36"/>
      <c r="F9" s="36"/>
      <c r="G9" s="36"/>
      <c r="H9" s="36"/>
      <c r="I9" s="36"/>
      <c r="J9" s="36"/>
      <c r="K9" s="36"/>
      <c r="L9" s="36"/>
      <c r="M9" s="36"/>
      <c r="N9" s="36"/>
      <c r="O9" s="36"/>
      <c r="P9" s="36"/>
      <c r="Q9" s="36"/>
      <c r="R9" s="36"/>
    </row>
    <row r="10" spans="1:18">
      <c r="A10" s="13"/>
      <c r="B10" s="36" t="s">
        <v>523</v>
      </c>
      <c r="C10" s="36"/>
      <c r="D10" s="36"/>
      <c r="E10" s="36"/>
      <c r="F10" s="36"/>
      <c r="G10" s="36"/>
      <c r="H10" s="36"/>
      <c r="I10" s="36"/>
      <c r="J10" s="36"/>
      <c r="K10" s="36"/>
      <c r="L10" s="36"/>
      <c r="M10" s="36"/>
      <c r="N10" s="36"/>
      <c r="O10" s="36"/>
      <c r="P10" s="36"/>
      <c r="Q10" s="36"/>
      <c r="R10" s="36"/>
    </row>
    <row r="11" spans="1:18">
      <c r="A11" s="13"/>
      <c r="B11" s="21"/>
      <c r="C11" s="21"/>
      <c r="D11" s="21"/>
      <c r="E11" s="21"/>
      <c r="F11" s="21"/>
      <c r="G11" s="21"/>
      <c r="H11" s="21"/>
      <c r="I11" s="21"/>
      <c r="J11" s="21"/>
      <c r="K11" s="21"/>
      <c r="L11" s="21"/>
      <c r="M11" s="21"/>
      <c r="N11" s="21"/>
      <c r="O11" s="21"/>
      <c r="P11" s="21"/>
      <c r="Q11" s="21"/>
      <c r="R11" s="21"/>
    </row>
    <row r="12" spans="1:18">
      <c r="A12" s="13"/>
      <c r="B12" s="14"/>
      <c r="C12" s="14"/>
      <c r="D12" s="14"/>
      <c r="E12" s="14"/>
      <c r="F12" s="14"/>
      <c r="G12" s="14"/>
      <c r="H12" s="14"/>
      <c r="I12" s="14"/>
      <c r="J12" s="14"/>
      <c r="K12" s="14"/>
      <c r="L12" s="14"/>
      <c r="M12" s="14"/>
      <c r="N12" s="14"/>
      <c r="O12" s="14"/>
      <c r="P12" s="14"/>
      <c r="Q12" s="14"/>
      <c r="R12" s="14"/>
    </row>
    <row r="13" spans="1:18">
      <c r="A13" s="13"/>
      <c r="B13" s="42"/>
      <c r="C13" s="11"/>
      <c r="D13" s="90" t="s">
        <v>284</v>
      </c>
      <c r="E13" s="90"/>
      <c r="F13" s="90"/>
      <c r="G13" s="90"/>
      <c r="H13" s="90"/>
      <c r="I13" s="90"/>
      <c r="J13" s="90"/>
      <c r="K13" s="11"/>
      <c r="L13" s="90" t="s">
        <v>285</v>
      </c>
      <c r="M13" s="90"/>
      <c r="N13" s="90"/>
      <c r="O13" s="90"/>
      <c r="P13" s="90"/>
      <c r="Q13" s="90"/>
      <c r="R13" s="90"/>
    </row>
    <row r="14" spans="1:18" ht="15.75" thickBot="1">
      <c r="A14" s="13"/>
      <c r="B14" s="11"/>
      <c r="C14" s="11"/>
      <c r="D14" s="23" t="s">
        <v>286</v>
      </c>
      <c r="E14" s="23"/>
      <c r="F14" s="23"/>
      <c r="G14" s="23"/>
      <c r="H14" s="23"/>
      <c r="I14" s="23"/>
      <c r="J14" s="23"/>
      <c r="K14" s="11"/>
      <c r="L14" s="23" t="s">
        <v>286</v>
      </c>
      <c r="M14" s="23"/>
      <c r="N14" s="23"/>
      <c r="O14" s="23"/>
      <c r="P14" s="23"/>
      <c r="Q14" s="23"/>
      <c r="R14" s="23"/>
    </row>
    <row r="15" spans="1:18" ht="15.75" thickBot="1">
      <c r="A15" s="13"/>
      <c r="B15" s="42"/>
      <c r="C15" s="11"/>
      <c r="D15" s="24">
        <v>2014</v>
      </c>
      <c r="E15" s="24"/>
      <c r="F15" s="24"/>
      <c r="G15" s="11"/>
      <c r="H15" s="24">
        <v>2013</v>
      </c>
      <c r="I15" s="24"/>
      <c r="J15" s="24"/>
      <c r="K15" s="11"/>
      <c r="L15" s="24">
        <v>2014</v>
      </c>
      <c r="M15" s="24"/>
      <c r="N15" s="24"/>
      <c r="O15" s="11"/>
      <c r="P15" s="24">
        <v>2013</v>
      </c>
      <c r="Q15" s="24"/>
      <c r="R15" s="24"/>
    </row>
    <row r="16" spans="1:18">
      <c r="A16" s="13"/>
      <c r="B16" s="95" t="s">
        <v>108</v>
      </c>
      <c r="C16" s="36"/>
      <c r="D16" s="80" t="s">
        <v>205</v>
      </c>
      <c r="E16" s="83">
        <v>2731274</v>
      </c>
      <c r="F16" s="65"/>
      <c r="G16" s="36"/>
      <c r="H16" s="80" t="s">
        <v>205</v>
      </c>
      <c r="I16" s="83">
        <v>788606</v>
      </c>
      <c r="J16" s="65"/>
      <c r="K16" s="36"/>
      <c r="L16" s="80" t="s">
        <v>205</v>
      </c>
      <c r="M16" s="83">
        <v>8614277</v>
      </c>
      <c r="N16" s="65"/>
      <c r="O16" s="36"/>
      <c r="P16" s="80" t="s">
        <v>205</v>
      </c>
      <c r="Q16" s="83">
        <v>2283397</v>
      </c>
      <c r="R16" s="65"/>
    </row>
    <row r="17" spans="1:18" ht="15.75" thickBot="1">
      <c r="A17" s="13"/>
      <c r="B17" s="95"/>
      <c r="C17" s="36"/>
      <c r="D17" s="81"/>
      <c r="E17" s="84"/>
      <c r="F17" s="66"/>
      <c r="G17" s="36"/>
      <c r="H17" s="81"/>
      <c r="I17" s="84"/>
      <c r="J17" s="66"/>
      <c r="K17" s="36"/>
      <c r="L17" s="81"/>
      <c r="M17" s="84"/>
      <c r="N17" s="66"/>
      <c r="O17" s="36"/>
      <c r="P17" s="81"/>
      <c r="Q17" s="84"/>
      <c r="R17" s="66"/>
    </row>
    <row r="18" spans="1:18" ht="15.75" thickTop="1">
      <c r="A18" s="13"/>
      <c r="B18" s="148" t="s">
        <v>524</v>
      </c>
      <c r="C18" s="27"/>
      <c r="D18" s="149">
        <v>1513899</v>
      </c>
      <c r="E18" s="149"/>
      <c r="F18" s="150"/>
      <c r="G18" s="27"/>
      <c r="H18" s="149">
        <v>1532105</v>
      </c>
      <c r="I18" s="149"/>
      <c r="J18" s="150"/>
      <c r="K18" s="27"/>
      <c r="L18" s="149">
        <v>1527633</v>
      </c>
      <c r="M18" s="149"/>
      <c r="N18" s="150"/>
      <c r="O18" s="27"/>
      <c r="P18" s="149">
        <v>1526847</v>
      </c>
      <c r="Q18" s="149"/>
      <c r="R18" s="150"/>
    </row>
    <row r="19" spans="1:18">
      <c r="A19" s="13"/>
      <c r="B19" s="148"/>
      <c r="C19" s="27"/>
      <c r="D19" s="75"/>
      <c r="E19" s="75"/>
      <c r="F19" s="27"/>
      <c r="G19" s="27"/>
      <c r="H19" s="75"/>
      <c r="I19" s="75"/>
      <c r="J19" s="27"/>
      <c r="K19" s="27"/>
      <c r="L19" s="75"/>
      <c r="M19" s="75"/>
      <c r="N19" s="27"/>
      <c r="O19" s="27"/>
      <c r="P19" s="75"/>
      <c r="Q19" s="75"/>
      <c r="R19" s="27"/>
    </row>
    <row r="20" spans="1:18">
      <c r="A20" s="13"/>
      <c r="B20" s="89" t="s">
        <v>525</v>
      </c>
      <c r="C20" s="11"/>
      <c r="D20" s="36"/>
      <c r="E20" s="36"/>
      <c r="F20" s="36"/>
      <c r="G20" s="11"/>
      <c r="H20" s="36"/>
      <c r="I20" s="36"/>
      <c r="J20" s="36"/>
      <c r="K20" s="11"/>
      <c r="L20" s="36"/>
      <c r="M20" s="36"/>
      <c r="N20" s="36"/>
      <c r="O20" s="11"/>
      <c r="P20" s="36"/>
      <c r="Q20" s="36"/>
      <c r="R20" s="36"/>
    </row>
    <row r="21" spans="1:18">
      <c r="A21" s="13"/>
      <c r="B21" s="148" t="s">
        <v>526</v>
      </c>
      <c r="C21" s="27"/>
      <c r="D21" s="75">
        <v>31727</v>
      </c>
      <c r="E21" s="75"/>
      <c r="F21" s="27"/>
      <c r="G21" s="27"/>
      <c r="H21" s="75">
        <v>38575</v>
      </c>
      <c r="I21" s="75"/>
      <c r="J21" s="27"/>
      <c r="K21" s="27"/>
      <c r="L21" s="75">
        <v>33769</v>
      </c>
      <c r="M21" s="75"/>
      <c r="N21" s="27"/>
      <c r="O21" s="27"/>
      <c r="P21" s="75">
        <v>39085</v>
      </c>
      <c r="Q21" s="75"/>
      <c r="R21" s="27"/>
    </row>
    <row r="22" spans="1:18">
      <c r="A22" s="13"/>
      <c r="B22" s="148"/>
      <c r="C22" s="27"/>
      <c r="D22" s="75"/>
      <c r="E22" s="75"/>
      <c r="F22" s="27"/>
      <c r="G22" s="27"/>
      <c r="H22" s="75"/>
      <c r="I22" s="75"/>
      <c r="J22" s="27"/>
      <c r="K22" s="27"/>
      <c r="L22" s="75"/>
      <c r="M22" s="75"/>
      <c r="N22" s="27"/>
      <c r="O22" s="27"/>
      <c r="P22" s="75"/>
      <c r="Q22" s="75"/>
      <c r="R22" s="27"/>
    </row>
    <row r="23" spans="1:18">
      <c r="A23" s="13"/>
      <c r="B23" s="151" t="s">
        <v>527</v>
      </c>
      <c r="C23" s="36"/>
      <c r="D23" s="76" t="s">
        <v>206</v>
      </c>
      <c r="E23" s="76"/>
      <c r="F23" s="36"/>
      <c r="G23" s="36"/>
      <c r="H23" s="76" t="s">
        <v>206</v>
      </c>
      <c r="I23" s="76"/>
      <c r="J23" s="36"/>
      <c r="K23" s="36"/>
      <c r="L23" s="76" t="s">
        <v>206</v>
      </c>
      <c r="M23" s="76"/>
      <c r="N23" s="36"/>
      <c r="O23" s="36"/>
      <c r="P23" s="82">
        <v>5268</v>
      </c>
      <c r="Q23" s="82"/>
      <c r="R23" s="36"/>
    </row>
    <row r="24" spans="1:18">
      <c r="A24" s="13"/>
      <c r="B24" s="151"/>
      <c r="C24" s="36"/>
      <c r="D24" s="76"/>
      <c r="E24" s="76"/>
      <c r="F24" s="36"/>
      <c r="G24" s="36"/>
      <c r="H24" s="76"/>
      <c r="I24" s="76"/>
      <c r="J24" s="36"/>
      <c r="K24" s="36"/>
      <c r="L24" s="76"/>
      <c r="M24" s="76"/>
      <c r="N24" s="36"/>
      <c r="O24" s="36"/>
      <c r="P24" s="82"/>
      <c r="Q24" s="82"/>
      <c r="R24" s="36"/>
    </row>
    <row r="25" spans="1:18">
      <c r="A25" s="13"/>
      <c r="B25" s="148" t="s">
        <v>528</v>
      </c>
      <c r="C25" s="27"/>
      <c r="D25" s="94" t="s">
        <v>206</v>
      </c>
      <c r="E25" s="94"/>
      <c r="F25" s="27"/>
      <c r="G25" s="27"/>
      <c r="H25" s="75">
        <v>24335</v>
      </c>
      <c r="I25" s="75"/>
      <c r="J25" s="27"/>
      <c r="K25" s="27"/>
      <c r="L25" s="75">
        <v>3138</v>
      </c>
      <c r="M25" s="75"/>
      <c r="N25" s="27"/>
      <c r="O25" s="27"/>
      <c r="P25" s="75">
        <v>27435</v>
      </c>
      <c r="Q25" s="75"/>
      <c r="R25" s="27"/>
    </row>
    <row r="26" spans="1:18">
      <c r="A26" s="13"/>
      <c r="B26" s="148"/>
      <c r="C26" s="27"/>
      <c r="D26" s="94"/>
      <c r="E26" s="94"/>
      <c r="F26" s="27"/>
      <c r="G26" s="27"/>
      <c r="H26" s="75"/>
      <c r="I26" s="75"/>
      <c r="J26" s="27"/>
      <c r="K26" s="27"/>
      <c r="L26" s="75"/>
      <c r="M26" s="75"/>
      <c r="N26" s="27"/>
      <c r="O26" s="27"/>
      <c r="P26" s="75"/>
      <c r="Q26" s="75"/>
      <c r="R26" s="27"/>
    </row>
    <row r="27" spans="1:18">
      <c r="A27" s="13"/>
      <c r="B27" s="151" t="s">
        <v>529</v>
      </c>
      <c r="C27" s="36"/>
      <c r="D27" s="82">
        <v>27178</v>
      </c>
      <c r="E27" s="82"/>
      <c r="F27" s="36"/>
      <c r="G27" s="36"/>
      <c r="H27" s="82">
        <v>33873</v>
      </c>
      <c r="I27" s="82"/>
      <c r="J27" s="36"/>
      <c r="K27" s="36"/>
      <c r="L27" s="82">
        <v>29633</v>
      </c>
      <c r="M27" s="82"/>
      <c r="N27" s="36"/>
      <c r="O27" s="36"/>
      <c r="P27" s="82">
        <v>30587</v>
      </c>
      <c r="Q27" s="82"/>
      <c r="R27" s="36"/>
    </row>
    <row r="28" spans="1:18">
      <c r="A28" s="13"/>
      <c r="B28" s="151"/>
      <c r="C28" s="36"/>
      <c r="D28" s="82"/>
      <c r="E28" s="82"/>
      <c r="F28" s="36"/>
      <c r="G28" s="36"/>
      <c r="H28" s="82"/>
      <c r="I28" s="82"/>
      <c r="J28" s="36"/>
      <c r="K28" s="36"/>
      <c r="L28" s="82"/>
      <c r="M28" s="82"/>
      <c r="N28" s="36"/>
      <c r="O28" s="36"/>
      <c r="P28" s="82"/>
      <c r="Q28" s="82"/>
      <c r="R28" s="36"/>
    </row>
    <row r="29" spans="1:18">
      <c r="A29" s="13"/>
      <c r="B29" s="148" t="s">
        <v>530</v>
      </c>
      <c r="C29" s="27"/>
      <c r="D29" s="75">
        <v>63726</v>
      </c>
      <c r="E29" s="75"/>
      <c r="F29" s="27"/>
      <c r="G29" s="27"/>
      <c r="H29" s="75">
        <v>63010</v>
      </c>
      <c r="I29" s="75"/>
      <c r="J29" s="27"/>
      <c r="K29" s="27"/>
      <c r="L29" s="75">
        <v>68108</v>
      </c>
      <c r="M29" s="75"/>
      <c r="N29" s="27"/>
      <c r="O29" s="27"/>
      <c r="P29" s="75">
        <v>60425</v>
      </c>
      <c r="Q29" s="75"/>
      <c r="R29" s="27"/>
    </row>
    <row r="30" spans="1:18" ht="15.75" thickBot="1">
      <c r="A30" s="13"/>
      <c r="B30" s="148"/>
      <c r="C30" s="27"/>
      <c r="D30" s="78"/>
      <c r="E30" s="78"/>
      <c r="F30" s="59"/>
      <c r="G30" s="27"/>
      <c r="H30" s="78"/>
      <c r="I30" s="78"/>
      <c r="J30" s="59"/>
      <c r="K30" s="27"/>
      <c r="L30" s="78"/>
      <c r="M30" s="78"/>
      <c r="N30" s="59"/>
      <c r="O30" s="27"/>
      <c r="P30" s="78"/>
      <c r="Q30" s="78"/>
      <c r="R30" s="59"/>
    </row>
    <row r="31" spans="1:18">
      <c r="A31" s="13"/>
      <c r="B31" s="151" t="s">
        <v>531</v>
      </c>
      <c r="C31" s="36"/>
      <c r="D31" s="83">
        <v>1636530</v>
      </c>
      <c r="E31" s="83"/>
      <c r="F31" s="65"/>
      <c r="G31" s="36"/>
      <c r="H31" s="83">
        <v>1691898</v>
      </c>
      <c r="I31" s="83"/>
      <c r="J31" s="65"/>
      <c r="K31" s="36"/>
      <c r="L31" s="83">
        <v>1662281</v>
      </c>
      <c r="M31" s="83"/>
      <c r="N31" s="65"/>
      <c r="O31" s="36"/>
      <c r="P31" s="83">
        <v>1689647</v>
      </c>
      <c r="Q31" s="83"/>
      <c r="R31" s="65"/>
    </row>
    <row r="32" spans="1:18" ht="15.75" thickBot="1">
      <c r="A32" s="13"/>
      <c r="B32" s="151"/>
      <c r="C32" s="36"/>
      <c r="D32" s="84"/>
      <c r="E32" s="84"/>
      <c r="F32" s="66"/>
      <c r="G32" s="36"/>
      <c r="H32" s="84"/>
      <c r="I32" s="84"/>
      <c r="J32" s="66"/>
      <c r="K32" s="36"/>
      <c r="L32" s="84"/>
      <c r="M32" s="84"/>
      <c r="N32" s="66"/>
      <c r="O32" s="36"/>
      <c r="P32" s="84"/>
      <c r="Q32" s="84"/>
      <c r="R32" s="66"/>
    </row>
    <row r="33" ht="15.75" thickTop="1"/>
  </sheetData>
  <mergeCells count="133">
    <mergeCell ref="B5:R5"/>
    <mergeCell ref="B6:R6"/>
    <mergeCell ref="B7:R7"/>
    <mergeCell ref="B8:R8"/>
    <mergeCell ref="B9:R9"/>
    <mergeCell ref="B10:R10"/>
    <mergeCell ref="N31:N32"/>
    <mergeCell ref="O31:O32"/>
    <mergeCell ref="P31:Q32"/>
    <mergeCell ref="R31:R32"/>
    <mergeCell ref="A1:A2"/>
    <mergeCell ref="B1:R1"/>
    <mergeCell ref="B2:R2"/>
    <mergeCell ref="B3:R3"/>
    <mergeCell ref="A4:A32"/>
    <mergeCell ref="B4:R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F20"/>
    <mergeCell ref="H20:J20"/>
    <mergeCell ref="L20:N20"/>
    <mergeCell ref="P20:R20"/>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1:R11"/>
    <mergeCell ref="D13:J13"/>
    <mergeCell ref="L13:R13"/>
    <mergeCell ref="D14:J14"/>
    <mergeCell ref="L14:R14"/>
    <mergeCell ref="D15:F15"/>
    <mergeCell ref="H15:J15"/>
    <mergeCell ref="L15:N15"/>
    <mergeCell ref="P15:R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6209060</v>
      </c>
      <c r="C4" s="8">
        <v>2112806</v>
      </c>
    </row>
    <row r="5" spans="1:3">
      <c r="A5" s="2" t="s">
        <v>34</v>
      </c>
      <c r="B5" s="6">
        <v>107266</v>
      </c>
      <c r="C5" s="6">
        <v>18756</v>
      </c>
    </row>
    <row r="6" spans="1:3">
      <c r="A6" s="2" t="s">
        <v>35</v>
      </c>
      <c r="B6" s="6">
        <v>2850367</v>
      </c>
      <c r="C6" s="6">
        <v>2100286</v>
      </c>
    </row>
    <row r="7" spans="1:3">
      <c r="A7" s="2" t="s">
        <v>36</v>
      </c>
      <c r="B7" s="6">
        <v>1909584</v>
      </c>
      <c r="C7" s="6">
        <v>2055788</v>
      </c>
    </row>
    <row r="8" spans="1:3">
      <c r="A8" s="2" t="s">
        <v>37</v>
      </c>
      <c r="B8" s="6">
        <v>384588</v>
      </c>
      <c r="C8" s="6">
        <v>330530</v>
      </c>
    </row>
    <row r="9" spans="1:3">
      <c r="A9" s="2" t="s">
        <v>38</v>
      </c>
      <c r="B9" s="6">
        <v>599117</v>
      </c>
      <c r="C9" s="6">
        <v>398010</v>
      </c>
    </row>
    <row r="10" spans="1:3">
      <c r="A10" s="2" t="s">
        <v>39</v>
      </c>
      <c r="B10" s="6">
        <v>234802</v>
      </c>
      <c r="C10" s="6">
        <v>165652</v>
      </c>
    </row>
    <row r="11" spans="1:3">
      <c r="A11" s="2" t="s">
        <v>40</v>
      </c>
      <c r="B11" s="6">
        <v>267247</v>
      </c>
      <c r="C11" s="6">
        <v>91925</v>
      </c>
    </row>
    <row r="12" spans="1:3">
      <c r="A12" s="2" t="s">
        <v>41</v>
      </c>
      <c r="B12" s="6">
        <v>12562031</v>
      </c>
      <c r="C12" s="6">
        <v>7273753</v>
      </c>
    </row>
    <row r="13" spans="1:3">
      <c r="A13" s="3" t="s">
        <v>42</v>
      </c>
      <c r="B13" s="4" t="s">
        <v>5</v>
      </c>
      <c r="C13" s="4" t="s">
        <v>5</v>
      </c>
    </row>
    <row r="14" spans="1:3">
      <c r="A14" s="2" t="s">
        <v>43</v>
      </c>
      <c r="B14" s="6">
        <v>1509796</v>
      </c>
      <c r="C14" s="6">
        <v>1166181</v>
      </c>
    </row>
    <row r="15" spans="1:3">
      <c r="A15" s="2" t="s">
        <v>44</v>
      </c>
      <c r="B15" s="6">
        <v>487852</v>
      </c>
      <c r="C15" s="6">
        <v>198766</v>
      </c>
    </row>
    <row r="16" spans="1:3">
      <c r="A16" s="2" t="s">
        <v>45</v>
      </c>
      <c r="B16" s="6">
        <v>163720</v>
      </c>
      <c r="C16" s="6">
        <v>154765</v>
      </c>
    </row>
    <row r="17" spans="1:3">
      <c r="A17" s="2" t="s">
        <v>46</v>
      </c>
      <c r="B17" s="6">
        <v>1375400</v>
      </c>
      <c r="C17" s="6">
        <v>439028</v>
      </c>
    </row>
    <row r="18" spans="1:3">
      <c r="A18" s="2" t="s">
        <v>47</v>
      </c>
      <c r="B18" s="6">
        <v>11306547</v>
      </c>
      <c r="C18" s="6">
        <v>11900106</v>
      </c>
    </row>
    <row r="19" spans="1:3">
      <c r="A19" s="2" t="s">
        <v>48</v>
      </c>
      <c r="B19" s="6">
        <v>1171561</v>
      </c>
      <c r="C19" s="6">
        <v>1169023</v>
      </c>
    </row>
    <row r="20" spans="1:3">
      <c r="A20" s="2" t="s">
        <v>49</v>
      </c>
      <c r="B20" s="6">
        <v>267486</v>
      </c>
      <c r="C20" s="6">
        <v>195163</v>
      </c>
    </row>
    <row r="21" spans="1:3">
      <c r="A21" s="2" t="s">
        <v>50</v>
      </c>
      <c r="B21" s="6">
        <v>28844393</v>
      </c>
      <c r="C21" s="6">
        <v>22496785</v>
      </c>
    </row>
    <row r="22" spans="1:3">
      <c r="A22" s="3" t="s">
        <v>51</v>
      </c>
      <c r="B22" s="4" t="s">
        <v>5</v>
      </c>
      <c r="C22" s="4" t="s">
        <v>5</v>
      </c>
    </row>
    <row r="23" spans="1:3">
      <c r="A23" s="2" t="s">
        <v>52</v>
      </c>
      <c r="B23" s="6">
        <v>1182917</v>
      </c>
      <c r="C23" s="6">
        <v>1255914</v>
      </c>
    </row>
    <row r="24" spans="1:3">
      <c r="A24" s="2" t="s">
        <v>53</v>
      </c>
      <c r="B24" s="6">
        <v>1741829</v>
      </c>
      <c r="C24" s="6">
        <v>983490</v>
      </c>
    </row>
    <row r="25" spans="1:3" ht="30">
      <c r="A25" s="2" t="s">
        <v>54</v>
      </c>
      <c r="B25" s="6">
        <v>267599</v>
      </c>
      <c r="C25" s="6">
        <v>243540</v>
      </c>
    </row>
    <row r="26" spans="1:3">
      <c r="A26" s="2" t="s">
        <v>55</v>
      </c>
      <c r="B26" s="6">
        <v>43781</v>
      </c>
      <c r="C26" s="6">
        <v>10855</v>
      </c>
    </row>
    <row r="27" spans="1:3">
      <c r="A27" s="2" t="s">
        <v>56</v>
      </c>
      <c r="B27" s="6">
        <v>1224864</v>
      </c>
      <c r="C27" s="6">
        <v>1023938</v>
      </c>
    </row>
    <row r="28" spans="1:3">
      <c r="A28" s="2" t="s">
        <v>57</v>
      </c>
      <c r="B28" s="6">
        <v>116880</v>
      </c>
      <c r="C28" s="6">
        <v>110640</v>
      </c>
    </row>
    <row r="29" spans="1:3" ht="30">
      <c r="A29" s="2" t="s">
        <v>58</v>
      </c>
      <c r="B29" s="6">
        <v>1477082</v>
      </c>
      <c r="C29" s="6">
        <v>2697044</v>
      </c>
    </row>
    <row r="30" spans="1:3">
      <c r="A30" s="2" t="s">
        <v>59</v>
      </c>
      <c r="B30" s="6">
        <v>6054952</v>
      </c>
      <c r="C30" s="6">
        <v>6325421</v>
      </c>
    </row>
    <row r="31" spans="1:3">
      <c r="A31" s="3" t="s">
        <v>60</v>
      </c>
      <c r="B31" s="4" t="s">
        <v>5</v>
      </c>
      <c r="C31" s="4" t="s">
        <v>5</v>
      </c>
    </row>
    <row r="32" spans="1:3">
      <c r="A32" s="2" t="s">
        <v>61</v>
      </c>
      <c r="B32" s="6">
        <v>7933040</v>
      </c>
      <c r="C32" s="6">
        <v>3938708</v>
      </c>
    </row>
    <row r="33" spans="1:3">
      <c r="A33" s="2" t="s">
        <v>62</v>
      </c>
      <c r="B33" s="6">
        <v>417434</v>
      </c>
      <c r="C33" s="6">
        <v>162412</v>
      </c>
    </row>
    <row r="34" spans="1:3">
      <c r="A34" s="2" t="s">
        <v>63</v>
      </c>
      <c r="B34" s="6">
        <v>65433</v>
      </c>
      <c r="C34" s="6">
        <v>83286</v>
      </c>
    </row>
    <row r="35" spans="1:3">
      <c r="A35" s="2" t="s">
        <v>64</v>
      </c>
      <c r="B35" s="6">
        <v>482542</v>
      </c>
      <c r="C35" s="6">
        <v>178626</v>
      </c>
    </row>
    <row r="36" spans="1:3">
      <c r="A36" s="2" t="s">
        <v>65</v>
      </c>
      <c r="B36" s="4" t="s">
        <v>66</v>
      </c>
      <c r="C36" s="4" t="s">
        <v>66</v>
      </c>
    </row>
    <row r="37" spans="1:3" ht="45">
      <c r="A37" s="3" t="s">
        <v>67</v>
      </c>
      <c r="B37" s="4" t="s">
        <v>5</v>
      </c>
      <c r="C37" s="4" t="s">
        <v>5</v>
      </c>
    </row>
    <row r="38" spans="1:3" ht="30">
      <c r="A38" s="2" t="s">
        <v>68</v>
      </c>
      <c r="B38" s="6">
        <v>27382</v>
      </c>
      <c r="C38" s="6">
        <v>63831</v>
      </c>
    </row>
    <row r="39" spans="1:3">
      <c r="A39" s="3" t="s">
        <v>69</v>
      </c>
      <c r="B39" s="4" t="s">
        <v>5</v>
      </c>
      <c r="C39" s="4" t="s">
        <v>5</v>
      </c>
    </row>
    <row r="40" spans="1:3" ht="45">
      <c r="A40" s="2" t="s">
        <v>70</v>
      </c>
      <c r="B40" s="4">
        <v>0</v>
      </c>
      <c r="C40" s="4">
        <v>0</v>
      </c>
    </row>
    <row r="41" spans="1:3" ht="75">
      <c r="A41" s="2" t="s">
        <v>71</v>
      </c>
      <c r="B41" s="6">
        <v>1514</v>
      </c>
      <c r="C41" s="6">
        <v>1534</v>
      </c>
    </row>
    <row r="42" spans="1:3">
      <c r="A42" s="2" t="s">
        <v>72</v>
      </c>
      <c r="B42" s="6">
        <v>2143092</v>
      </c>
      <c r="C42" s="6">
        <v>5386735</v>
      </c>
    </row>
    <row r="43" spans="1:3" ht="30">
      <c r="A43" s="2" t="s">
        <v>73</v>
      </c>
      <c r="B43" s="6">
        <v>173962</v>
      </c>
      <c r="C43" s="6">
        <v>-124446</v>
      </c>
    </row>
    <row r="44" spans="1:3">
      <c r="A44" s="2" t="s">
        <v>74</v>
      </c>
      <c r="B44" s="6">
        <v>11247655</v>
      </c>
      <c r="C44" s="6">
        <v>6105244</v>
      </c>
    </row>
    <row r="45" spans="1:3">
      <c r="A45" s="2" t="s">
        <v>75</v>
      </c>
      <c r="B45" s="6">
        <v>13566223</v>
      </c>
      <c r="C45" s="6">
        <v>11369067</v>
      </c>
    </row>
    <row r="46" spans="1:3">
      <c r="A46" s="2" t="s">
        <v>76</v>
      </c>
      <c r="B46" s="6">
        <v>297387</v>
      </c>
      <c r="C46" s="6">
        <v>375434</v>
      </c>
    </row>
    <row r="47" spans="1:3">
      <c r="A47" s="2" t="s">
        <v>77</v>
      </c>
      <c r="B47" s="6">
        <v>13863610</v>
      </c>
      <c r="C47" s="6">
        <v>11744501</v>
      </c>
    </row>
    <row r="48" spans="1:3" ht="30">
      <c r="A48" s="2" t="s">
        <v>78</v>
      </c>
      <c r="B48" s="8">
        <v>28844393</v>
      </c>
      <c r="C48" s="8">
        <v>224967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1.42578125" bestFit="1" customWidth="1"/>
    <col min="2" max="2" width="36.5703125" customWidth="1"/>
    <col min="3" max="3" width="34.7109375" customWidth="1"/>
    <col min="4" max="4" width="11.42578125" customWidth="1"/>
    <col min="5" max="6" width="34.7109375" customWidth="1"/>
    <col min="7" max="7" width="11.42578125" customWidth="1"/>
    <col min="8" max="8" width="10.28515625" customWidth="1"/>
    <col min="9" max="9" width="34.7109375" customWidth="1"/>
    <col min="10" max="10" width="11.42578125" customWidth="1"/>
    <col min="11" max="11" width="10.28515625" customWidth="1"/>
    <col min="12" max="12" width="7.5703125" customWidth="1"/>
    <col min="13" max="13" width="36.5703125" customWidth="1"/>
    <col min="14" max="14" width="10.28515625" customWidth="1"/>
    <col min="15" max="15" width="34.7109375" customWidth="1"/>
    <col min="16" max="16" width="7.5703125" customWidth="1"/>
    <col min="17" max="18" width="34.7109375" customWidth="1"/>
  </cols>
  <sheetData>
    <row r="1" spans="1:18" ht="15" customHeight="1">
      <c r="A1" s="7" t="s">
        <v>5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3</v>
      </c>
      <c r="B3" s="85" t="s">
        <v>5</v>
      </c>
      <c r="C3" s="85"/>
      <c r="D3" s="85"/>
      <c r="E3" s="85"/>
      <c r="F3" s="85"/>
      <c r="G3" s="85"/>
      <c r="H3" s="85"/>
      <c r="I3" s="85"/>
      <c r="J3" s="85"/>
      <c r="K3" s="85"/>
      <c r="L3" s="85"/>
      <c r="M3" s="85"/>
      <c r="N3" s="85"/>
      <c r="O3" s="85"/>
      <c r="P3" s="85"/>
      <c r="Q3" s="85"/>
      <c r="R3" s="85"/>
    </row>
    <row r="4" spans="1:18" ht="15" customHeight="1">
      <c r="A4" s="13" t="s">
        <v>534</v>
      </c>
      <c r="B4" s="85" t="s">
        <v>5</v>
      </c>
      <c r="C4" s="85"/>
      <c r="D4" s="85"/>
      <c r="E4" s="85"/>
      <c r="F4" s="85"/>
      <c r="G4" s="85"/>
      <c r="H4" s="85"/>
      <c r="I4" s="85"/>
      <c r="J4" s="85"/>
      <c r="K4" s="85"/>
      <c r="L4" s="85"/>
      <c r="M4" s="85"/>
      <c r="N4" s="85"/>
      <c r="O4" s="85"/>
      <c r="P4" s="85"/>
      <c r="Q4" s="85"/>
      <c r="R4" s="85"/>
    </row>
    <row r="5" spans="1:18">
      <c r="A5" s="13"/>
      <c r="B5" s="86" t="s">
        <v>535</v>
      </c>
      <c r="C5" s="86"/>
      <c r="D5" s="86"/>
      <c r="E5" s="86"/>
      <c r="F5" s="86"/>
      <c r="G5" s="86"/>
      <c r="H5" s="86"/>
      <c r="I5" s="86"/>
      <c r="J5" s="86"/>
      <c r="K5" s="86"/>
      <c r="L5" s="86"/>
      <c r="M5" s="86"/>
      <c r="N5" s="86"/>
      <c r="O5" s="86"/>
      <c r="P5" s="86"/>
      <c r="Q5" s="86"/>
      <c r="R5" s="86"/>
    </row>
    <row r="6" spans="1:18" ht="25.5" customHeight="1">
      <c r="A6" s="13"/>
      <c r="B6" s="79" t="s">
        <v>536</v>
      </c>
      <c r="C6" s="79"/>
      <c r="D6" s="79"/>
      <c r="E6" s="79"/>
      <c r="F6" s="79"/>
      <c r="G6" s="79"/>
      <c r="H6" s="79"/>
      <c r="I6" s="79"/>
      <c r="J6" s="79"/>
      <c r="K6" s="79"/>
      <c r="L6" s="79"/>
      <c r="M6" s="79"/>
      <c r="N6" s="79"/>
      <c r="O6" s="79"/>
      <c r="P6" s="79"/>
      <c r="Q6" s="79"/>
      <c r="R6" s="79"/>
    </row>
    <row r="7" spans="1:18">
      <c r="A7" s="13"/>
      <c r="B7" s="21"/>
      <c r="C7" s="21"/>
      <c r="D7" s="21"/>
      <c r="E7" s="21"/>
      <c r="F7" s="21"/>
      <c r="G7" s="21"/>
      <c r="H7" s="21"/>
      <c r="I7" s="21"/>
      <c r="J7" s="21"/>
      <c r="K7" s="21"/>
      <c r="L7" s="21"/>
      <c r="M7" s="21"/>
      <c r="N7" s="21"/>
      <c r="O7" s="21"/>
      <c r="P7" s="21"/>
      <c r="Q7" s="21"/>
      <c r="R7" s="21"/>
    </row>
    <row r="8" spans="1:18">
      <c r="A8" s="13"/>
      <c r="B8" s="14"/>
      <c r="C8" s="14"/>
      <c r="D8" s="14"/>
      <c r="E8" s="14"/>
      <c r="F8" s="14"/>
      <c r="G8" s="14"/>
      <c r="H8" s="14"/>
      <c r="I8" s="14"/>
      <c r="J8" s="14"/>
      <c r="K8" s="14"/>
      <c r="L8" s="14"/>
      <c r="M8" s="14"/>
      <c r="N8" s="14"/>
      <c r="O8" s="14"/>
      <c r="P8" s="14"/>
      <c r="Q8" s="14"/>
      <c r="R8" s="14"/>
    </row>
    <row r="9" spans="1:18">
      <c r="A9" s="13"/>
      <c r="B9" s="11"/>
      <c r="C9" s="11"/>
      <c r="D9" s="90" t="s">
        <v>284</v>
      </c>
      <c r="E9" s="90"/>
      <c r="F9" s="90"/>
      <c r="G9" s="90"/>
      <c r="H9" s="90"/>
      <c r="I9" s="90"/>
      <c r="J9" s="90"/>
      <c r="K9" s="11"/>
      <c r="L9" s="90" t="s">
        <v>285</v>
      </c>
      <c r="M9" s="90"/>
      <c r="N9" s="90"/>
      <c r="O9" s="90"/>
      <c r="P9" s="90"/>
      <c r="Q9" s="90"/>
      <c r="R9" s="90"/>
    </row>
    <row r="10" spans="1:18" ht="15.75" thickBot="1">
      <c r="A10" s="13"/>
      <c r="B10" s="42"/>
      <c r="C10" s="11"/>
      <c r="D10" s="23" t="s">
        <v>286</v>
      </c>
      <c r="E10" s="23"/>
      <c r="F10" s="23"/>
      <c r="G10" s="23"/>
      <c r="H10" s="23"/>
      <c r="I10" s="23"/>
      <c r="J10" s="23"/>
      <c r="K10" s="11"/>
      <c r="L10" s="23" t="s">
        <v>286</v>
      </c>
      <c r="M10" s="23"/>
      <c r="N10" s="23"/>
      <c r="O10" s="23"/>
      <c r="P10" s="23"/>
      <c r="Q10" s="23"/>
      <c r="R10" s="23"/>
    </row>
    <row r="11" spans="1:18" ht="15.75" thickBot="1">
      <c r="A11" s="13"/>
      <c r="B11" s="42"/>
      <c r="C11" s="11"/>
      <c r="D11" s="24">
        <v>2014</v>
      </c>
      <c r="E11" s="24"/>
      <c r="F11" s="24"/>
      <c r="G11" s="19"/>
      <c r="H11" s="24">
        <v>2013</v>
      </c>
      <c r="I11" s="24"/>
      <c r="J11" s="24"/>
      <c r="K11" s="11"/>
      <c r="L11" s="24">
        <v>2014</v>
      </c>
      <c r="M11" s="24"/>
      <c r="N11" s="24"/>
      <c r="O11" s="19"/>
      <c r="P11" s="24">
        <v>2013</v>
      </c>
      <c r="Q11" s="24"/>
      <c r="R11" s="24"/>
    </row>
    <row r="12" spans="1:18">
      <c r="A12" s="13"/>
      <c r="B12" s="12" t="s">
        <v>537</v>
      </c>
      <c r="C12" s="11"/>
      <c r="D12" s="65"/>
      <c r="E12" s="65"/>
      <c r="F12" s="65"/>
      <c r="G12" s="11"/>
      <c r="H12" s="65"/>
      <c r="I12" s="65"/>
      <c r="J12" s="65"/>
      <c r="K12" s="11"/>
      <c r="L12" s="65"/>
      <c r="M12" s="65"/>
      <c r="N12" s="65"/>
      <c r="O12" s="11"/>
      <c r="P12" s="65"/>
      <c r="Q12" s="65"/>
      <c r="R12" s="65"/>
    </row>
    <row r="13" spans="1:18">
      <c r="A13" s="13"/>
      <c r="B13" s="98" t="s">
        <v>538</v>
      </c>
      <c r="C13" s="27"/>
      <c r="D13" s="74" t="s">
        <v>205</v>
      </c>
      <c r="E13" s="75">
        <v>2796093</v>
      </c>
      <c r="F13" s="27"/>
      <c r="G13" s="27"/>
      <c r="H13" s="74" t="s">
        <v>205</v>
      </c>
      <c r="I13" s="94" t="s">
        <v>206</v>
      </c>
      <c r="J13" s="27"/>
      <c r="K13" s="27"/>
      <c r="L13" s="74" t="s">
        <v>205</v>
      </c>
      <c r="M13" s="75">
        <v>8550768</v>
      </c>
      <c r="N13" s="27"/>
      <c r="O13" s="27"/>
      <c r="P13" s="74" t="s">
        <v>205</v>
      </c>
      <c r="Q13" s="94" t="s">
        <v>206</v>
      </c>
      <c r="R13" s="27"/>
    </row>
    <row r="14" spans="1:18">
      <c r="A14" s="13"/>
      <c r="B14" s="98"/>
      <c r="C14" s="27"/>
      <c r="D14" s="74"/>
      <c r="E14" s="75"/>
      <c r="F14" s="27"/>
      <c r="G14" s="27"/>
      <c r="H14" s="74"/>
      <c r="I14" s="94"/>
      <c r="J14" s="27"/>
      <c r="K14" s="27"/>
      <c r="L14" s="74"/>
      <c r="M14" s="75"/>
      <c r="N14" s="27"/>
      <c r="O14" s="27"/>
      <c r="P14" s="74"/>
      <c r="Q14" s="94"/>
      <c r="R14" s="27"/>
    </row>
    <row r="15" spans="1:18">
      <c r="A15" s="13"/>
      <c r="B15" s="106" t="s">
        <v>539</v>
      </c>
      <c r="C15" s="36"/>
      <c r="D15" s="82">
        <v>894787</v>
      </c>
      <c r="E15" s="82"/>
      <c r="F15" s="36"/>
      <c r="G15" s="36"/>
      <c r="H15" s="82">
        <v>899669</v>
      </c>
      <c r="I15" s="82"/>
      <c r="J15" s="36"/>
      <c r="K15" s="36"/>
      <c r="L15" s="82">
        <v>2545089</v>
      </c>
      <c r="M15" s="82"/>
      <c r="N15" s="36"/>
      <c r="O15" s="36"/>
      <c r="P15" s="82">
        <v>2714850</v>
      </c>
      <c r="Q15" s="82"/>
      <c r="R15" s="36"/>
    </row>
    <row r="16" spans="1:18">
      <c r="A16" s="13"/>
      <c r="B16" s="106"/>
      <c r="C16" s="36"/>
      <c r="D16" s="82"/>
      <c r="E16" s="82"/>
      <c r="F16" s="36"/>
      <c r="G16" s="36"/>
      <c r="H16" s="82"/>
      <c r="I16" s="82"/>
      <c r="J16" s="36"/>
      <c r="K16" s="36"/>
      <c r="L16" s="82"/>
      <c r="M16" s="82"/>
      <c r="N16" s="36"/>
      <c r="O16" s="36"/>
      <c r="P16" s="82"/>
      <c r="Q16" s="82"/>
      <c r="R16" s="36"/>
    </row>
    <row r="17" spans="1:18">
      <c r="A17" s="13"/>
      <c r="B17" s="98" t="s">
        <v>540</v>
      </c>
      <c r="C17" s="27"/>
      <c r="D17" s="75">
        <v>875454</v>
      </c>
      <c r="E17" s="75"/>
      <c r="F17" s="27"/>
      <c r="G17" s="27"/>
      <c r="H17" s="75">
        <v>813652</v>
      </c>
      <c r="I17" s="75"/>
      <c r="J17" s="27"/>
      <c r="K17" s="27"/>
      <c r="L17" s="75">
        <v>2441764</v>
      </c>
      <c r="M17" s="75"/>
      <c r="N17" s="27"/>
      <c r="O17" s="27"/>
      <c r="P17" s="75">
        <v>2321673</v>
      </c>
      <c r="Q17" s="75"/>
      <c r="R17" s="27"/>
    </row>
    <row r="18" spans="1:18">
      <c r="A18" s="13"/>
      <c r="B18" s="98"/>
      <c r="C18" s="27"/>
      <c r="D18" s="75"/>
      <c r="E18" s="75"/>
      <c r="F18" s="27"/>
      <c r="G18" s="27"/>
      <c r="H18" s="75"/>
      <c r="I18" s="75"/>
      <c r="J18" s="27"/>
      <c r="K18" s="27"/>
      <c r="L18" s="75"/>
      <c r="M18" s="75"/>
      <c r="N18" s="27"/>
      <c r="O18" s="27"/>
      <c r="P18" s="75"/>
      <c r="Q18" s="75"/>
      <c r="R18" s="27"/>
    </row>
    <row r="19" spans="1:18">
      <c r="A19" s="13"/>
      <c r="B19" s="106" t="s">
        <v>541</v>
      </c>
      <c r="C19" s="36"/>
      <c r="D19" s="82">
        <v>330263</v>
      </c>
      <c r="E19" s="82"/>
      <c r="F19" s="36"/>
      <c r="G19" s="36"/>
      <c r="H19" s="82">
        <v>210736</v>
      </c>
      <c r="I19" s="82"/>
      <c r="J19" s="36"/>
      <c r="K19" s="36"/>
      <c r="L19" s="82">
        <v>880460</v>
      </c>
      <c r="M19" s="82"/>
      <c r="N19" s="36"/>
      <c r="O19" s="36"/>
      <c r="P19" s="82">
        <v>547608</v>
      </c>
      <c r="Q19" s="82"/>
      <c r="R19" s="36"/>
    </row>
    <row r="20" spans="1:18">
      <c r="A20" s="13"/>
      <c r="B20" s="106"/>
      <c r="C20" s="36"/>
      <c r="D20" s="82"/>
      <c r="E20" s="82"/>
      <c r="F20" s="36"/>
      <c r="G20" s="36"/>
      <c r="H20" s="82"/>
      <c r="I20" s="82"/>
      <c r="J20" s="36"/>
      <c r="K20" s="36"/>
      <c r="L20" s="82"/>
      <c r="M20" s="82"/>
      <c r="N20" s="36"/>
      <c r="O20" s="36"/>
      <c r="P20" s="82"/>
      <c r="Q20" s="82"/>
      <c r="R20" s="36"/>
    </row>
    <row r="21" spans="1:18">
      <c r="A21" s="13"/>
      <c r="B21" s="98" t="s">
        <v>542</v>
      </c>
      <c r="C21" s="27"/>
      <c r="D21" s="75">
        <v>328035</v>
      </c>
      <c r="E21" s="75"/>
      <c r="F21" s="27"/>
      <c r="G21" s="27"/>
      <c r="H21" s="75">
        <v>143953</v>
      </c>
      <c r="I21" s="75"/>
      <c r="J21" s="27"/>
      <c r="K21" s="27"/>
      <c r="L21" s="75">
        <v>812826</v>
      </c>
      <c r="M21" s="75"/>
      <c r="N21" s="27"/>
      <c r="O21" s="27"/>
      <c r="P21" s="75">
        <v>335495</v>
      </c>
      <c r="Q21" s="75"/>
      <c r="R21" s="27"/>
    </row>
    <row r="22" spans="1:18">
      <c r="A22" s="13"/>
      <c r="B22" s="98"/>
      <c r="C22" s="27"/>
      <c r="D22" s="75"/>
      <c r="E22" s="75"/>
      <c r="F22" s="27"/>
      <c r="G22" s="27"/>
      <c r="H22" s="75"/>
      <c r="I22" s="75"/>
      <c r="J22" s="27"/>
      <c r="K22" s="27"/>
      <c r="L22" s="75"/>
      <c r="M22" s="75"/>
      <c r="N22" s="27"/>
      <c r="O22" s="27"/>
      <c r="P22" s="75"/>
      <c r="Q22" s="75"/>
      <c r="R22" s="27"/>
    </row>
    <row r="23" spans="1:18">
      <c r="A23" s="13"/>
      <c r="B23" s="106" t="s">
        <v>543</v>
      </c>
      <c r="C23" s="36"/>
      <c r="D23" s="82">
        <v>275637</v>
      </c>
      <c r="E23" s="82"/>
      <c r="F23" s="36"/>
      <c r="G23" s="36"/>
      <c r="H23" s="82">
        <v>231555</v>
      </c>
      <c r="I23" s="82"/>
      <c r="J23" s="36"/>
      <c r="K23" s="36"/>
      <c r="L23" s="82">
        <v>746996</v>
      </c>
      <c r="M23" s="82"/>
      <c r="N23" s="36"/>
      <c r="O23" s="36"/>
      <c r="P23" s="82">
        <v>692075</v>
      </c>
      <c r="Q23" s="82"/>
      <c r="R23" s="36"/>
    </row>
    <row r="24" spans="1:18">
      <c r="A24" s="13"/>
      <c r="B24" s="106"/>
      <c r="C24" s="36"/>
      <c r="D24" s="82"/>
      <c r="E24" s="82"/>
      <c r="F24" s="36"/>
      <c r="G24" s="36"/>
      <c r="H24" s="82"/>
      <c r="I24" s="82"/>
      <c r="J24" s="36"/>
      <c r="K24" s="36"/>
      <c r="L24" s="82"/>
      <c r="M24" s="82"/>
      <c r="N24" s="36"/>
      <c r="O24" s="36"/>
      <c r="P24" s="82"/>
      <c r="Q24" s="82"/>
      <c r="R24" s="36"/>
    </row>
    <row r="25" spans="1:18">
      <c r="A25" s="13"/>
      <c r="B25" s="98" t="s">
        <v>544</v>
      </c>
      <c r="C25" s="27"/>
      <c r="D25" s="75">
        <v>19966</v>
      </c>
      <c r="E25" s="75"/>
      <c r="F25" s="27"/>
      <c r="G25" s="27"/>
      <c r="H25" s="94" t="s">
        <v>206</v>
      </c>
      <c r="I25" s="94"/>
      <c r="J25" s="27"/>
      <c r="K25" s="27"/>
      <c r="L25" s="75">
        <v>20405</v>
      </c>
      <c r="M25" s="75"/>
      <c r="N25" s="27"/>
      <c r="O25" s="27"/>
      <c r="P25" s="94" t="s">
        <v>206</v>
      </c>
      <c r="Q25" s="94"/>
      <c r="R25" s="27"/>
    </row>
    <row r="26" spans="1:18">
      <c r="A26" s="13"/>
      <c r="B26" s="98"/>
      <c r="C26" s="27"/>
      <c r="D26" s="75"/>
      <c r="E26" s="75"/>
      <c r="F26" s="27"/>
      <c r="G26" s="27"/>
      <c r="H26" s="94"/>
      <c r="I26" s="94"/>
      <c r="J26" s="27"/>
      <c r="K26" s="27"/>
      <c r="L26" s="75"/>
      <c r="M26" s="75"/>
      <c r="N26" s="27"/>
      <c r="O26" s="27"/>
      <c r="P26" s="94"/>
      <c r="Q26" s="94"/>
      <c r="R26" s="27"/>
    </row>
    <row r="27" spans="1:18">
      <c r="A27" s="13"/>
      <c r="B27" s="106" t="s">
        <v>545</v>
      </c>
      <c r="C27" s="36"/>
      <c r="D27" s="82">
        <v>24278</v>
      </c>
      <c r="E27" s="82"/>
      <c r="F27" s="36"/>
      <c r="G27" s="36"/>
      <c r="H27" s="82">
        <v>27162</v>
      </c>
      <c r="I27" s="82"/>
      <c r="J27" s="36"/>
      <c r="K27" s="36"/>
      <c r="L27" s="82">
        <v>66846</v>
      </c>
      <c r="M27" s="82"/>
      <c r="N27" s="36"/>
      <c r="O27" s="36"/>
      <c r="P27" s="82">
        <v>89643</v>
      </c>
      <c r="Q27" s="82"/>
      <c r="R27" s="36"/>
    </row>
    <row r="28" spans="1:18" ht="15.75" thickBot="1">
      <c r="A28" s="13"/>
      <c r="B28" s="106"/>
      <c r="C28" s="36"/>
      <c r="D28" s="96"/>
      <c r="E28" s="96"/>
      <c r="F28" s="53"/>
      <c r="G28" s="36"/>
      <c r="H28" s="96"/>
      <c r="I28" s="96"/>
      <c r="J28" s="53"/>
      <c r="K28" s="36"/>
      <c r="L28" s="96"/>
      <c r="M28" s="96"/>
      <c r="N28" s="53"/>
      <c r="O28" s="36"/>
      <c r="P28" s="96"/>
      <c r="Q28" s="96"/>
      <c r="R28" s="53"/>
    </row>
    <row r="29" spans="1:18">
      <c r="A29" s="13"/>
      <c r="B29" s="148" t="s">
        <v>546</v>
      </c>
      <c r="C29" s="27"/>
      <c r="D29" s="101">
        <v>5544513</v>
      </c>
      <c r="E29" s="101"/>
      <c r="F29" s="32"/>
      <c r="G29" s="27"/>
      <c r="H29" s="101">
        <v>2326727</v>
      </c>
      <c r="I29" s="101"/>
      <c r="J29" s="32"/>
      <c r="K29" s="27"/>
      <c r="L29" s="101">
        <v>16065154</v>
      </c>
      <c r="M29" s="101"/>
      <c r="N29" s="32"/>
      <c r="O29" s="27"/>
      <c r="P29" s="101">
        <v>6701344</v>
      </c>
      <c r="Q29" s="101"/>
      <c r="R29" s="32"/>
    </row>
    <row r="30" spans="1:18">
      <c r="A30" s="13"/>
      <c r="B30" s="148"/>
      <c r="C30" s="27"/>
      <c r="D30" s="75"/>
      <c r="E30" s="75"/>
      <c r="F30" s="27"/>
      <c r="G30" s="27"/>
      <c r="H30" s="75"/>
      <c r="I30" s="75"/>
      <c r="J30" s="27"/>
      <c r="K30" s="27"/>
      <c r="L30" s="75"/>
      <c r="M30" s="75"/>
      <c r="N30" s="27"/>
      <c r="O30" s="27"/>
      <c r="P30" s="75"/>
      <c r="Q30" s="75"/>
      <c r="R30" s="27"/>
    </row>
    <row r="31" spans="1:18">
      <c r="A31" s="13"/>
      <c r="B31" s="79" t="s">
        <v>547</v>
      </c>
      <c r="C31" s="36"/>
      <c r="D31" s="82">
        <v>146415</v>
      </c>
      <c r="E31" s="82"/>
      <c r="F31" s="36"/>
      <c r="G31" s="36"/>
      <c r="H31" s="82">
        <v>135072</v>
      </c>
      <c r="I31" s="82"/>
      <c r="J31" s="36"/>
      <c r="K31" s="36"/>
      <c r="L31" s="82">
        <v>414016</v>
      </c>
      <c r="M31" s="82"/>
      <c r="N31" s="36"/>
      <c r="O31" s="36"/>
      <c r="P31" s="82">
        <v>381436</v>
      </c>
      <c r="Q31" s="82"/>
      <c r="R31" s="36"/>
    </row>
    <row r="32" spans="1:18">
      <c r="A32" s="13"/>
      <c r="B32" s="79"/>
      <c r="C32" s="36"/>
      <c r="D32" s="82"/>
      <c r="E32" s="82"/>
      <c r="F32" s="36"/>
      <c r="G32" s="36"/>
      <c r="H32" s="82"/>
      <c r="I32" s="82"/>
      <c r="J32" s="36"/>
      <c r="K32" s="36"/>
      <c r="L32" s="82"/>
      <c r="M32" s="82"/>
      <c r="N32" s="36"/>
      <c r="O32" s="36"/>
      <c r="P32" s="82"/>
      <c r="Q32" s="82"/>
      <c r="R32" s="36"/>
    </row>
    <row r="33" spans="1:18">
      <c r="A33" s="13"/>
      <c r="B33" s="74" t="s">
        <v>548</v>
      </c>
      <c r="C33" s="27"/>
      <c r="D33" s="75">
        <v>132510</v>
      </c>
      <c r="E33" s="75"/>
      <c r="F33" s="27"/>
      <c r="G33" s="27"/>
      <c r="H33" s="75">
        <v>115815</v>
      </c>
      <c r="I33" s="75"/>
      <c r="J33" s="27"/>
      <c r="K33" s="27"/>
      <c r="L33" s="75">
        <v>366084</v>
      </c>
      <c r="M33" s="75"/>
      <c r="N33" s="27"/>
      <c r="O33" s="27"/>
      <c r="P33" s="75">
        <v>318698</v>
      </c>
      <c r="Q33" s="75"/>
      <c r="R33" s="27"/>
    </row>
    <row r="34" spans="1:18">
      <c r="A34" s="13"/>
      <c r="B34" s="74"/>
      <c r="C34" s="27"/>
      <c r="D34" s="75"/>
      <c r="E34" s="75"/>
      <c r="F34" s="27"/>
      <c r="G34" s="27"/>
      <c r="H34" s="75"/>
      <c r="I34" s="75"/>
      <c r="J34" s="27"/>
      <c r="K34" s="27"/>
      <c r="L34" s="75"/>
      <c r="M34" s="75"/>
      <c r="N34" s="27"/>
      <c r="O34" s="27"/>
      <c r="P34" s="75"/>
      <c r="Q34" s="75"/>
      <c r="R34" s="27"/>
    </row>
    <row r="35" spans="1:18">
      <c r="A35" s="13"/>
      <c r="B35" s="79" t="s">
        <v>549</v>
      </c>
      <c r="C35" s="36"/>
      <c r="D35" s="82">
        <v>98108</v>
      </c>
      <c r="E35" s="82"/>
      <c r="F35" s="36"/>
      <c r="G35" s="36"/>
      <c r="H35" s="82">
        <v>97812</v>
      </c>
      <c r="I35" s="82"/>
      <c r="J35" s="36"/>
      <c r="K35" s="36"/>
      <c r="L35" s="82">
        <v>284995</v>
      </c>
      <c r="M35" s="82"/>
      <c r="N35" s="36"/>
      <c r="O35" s="36"/>
      <c r="P35" s="82">
        <v>258224</v>
      </c>
      <c r="Q35" s="82"/>
      <c r="R35" s="36"/>
    </row>
    <row r="36" spans="1:18">
      <c r="A36" s="13"/>
      <c r="B36" s="79"/>
      <c r="C36" s="36"/>
      <c r="D36" s="82"/>
      <c r="E36" s="82"/>
      <c r="F36" s="36"/>
      <c r="G36" s="36"/>
      <c r="H36" s="82"/>
      <c r="I36" s="82"/>
      <c r="J36" s="36"/>
      <c r="K36" s="36"/>
      <c r="L36" s="82"/>
      <c r="M36" s="82"/>
      <c r="N36" s="36"/>
      <c r="O36" s="36"/>
      <c r="P36" s="82"/>
      <c r="Q36" s="82"/>
      <c r="R36" s="36"/>
    </row>
    <row r="37" spans="1:18">
      <c r="A37" s="13"/>
      <c r="B37" s="74" t="s">
        <v>550</v>
      </c>
      <c r="C37" s="27"/>
      <c r="D37" s="75">
        <v>5862</v>
      </c>
      <c r="E37" s="75"/>
      <c r="F37" s="27"/>
      <c r="G37" s="27"/>
      <c r="H37" s="94" t="s">
        <v>206</v>
      </c>
      <c r="I37" s="94"/>
      <c r="J37" s="27"/>
      <c r="K37" s="27"/>
      <c r="L37" s="75">
        <v>5862</v>
      </c>
      <c r="M37" s="75"/>
      <c r="N37" s="27"/>
      <c r="O37" s="27"/>
      <c r="P37" s="94" t="s">
        <v>206</v>
      </c>
      <c r="Q37" s="94"/>
      <c r="R37" s="27"/>
    </row>
    <row r="38" spans="1:18">
      <c r="A38" s="13"/>
      <c r="B38" s="74"/>
      <c r="C38" s="27"/>
      <c r="D38" s="75"/>
      <c r="E38" s="75"/>
      <c r="F38" s="27"/>
      <c r="G38" s="27"/>
      <c r="H38" s="94"/>
      <c r="I38" s="94"/>
      <c r="J38" s="27"/>
      <c r="K38" s="27"/>
      <c r="L38" s="75"/>
      <c r="M38" s="75"/>
      <c r="N38" s="27"/>
      <c r="O38" s="27"/>
      <c r="P38" s="94"/>
      <c r="Q38" s="94"/>
      <c r="R38" s="27"/>
    </row>
    <row r="39" spans="1:18">
      <c r="A39" s="13"/>
      <c r="B39" s="79" t="s">
        <v>551</v>
      </c>
      <c r="C39" s="36"/>
      <c r="D39" s="82">
        <v>40800</v>
      </c>
      <c r="E39" s="82"/>
      <c r="F39" s="36"/>
      <c r="G39" s="36"/>
      <c r="H39" s="82">
        <v>34226</v>
      </c>
      <c r="I39" s="82"/>
      <c r="J39" s="36"/>
      <c r="K39" s="36"/>
      <c r="L39" s="82">
        <v>116008</v>
      </c>
      <c r="M39" s="82"/>
      <c r="N39" s="36"/>
      <c r="O39" s="36"/>
      <c r="P39" s="82">
        <v>100803</v>
      </c>
      <c r="Q39" s="82"/>
      <c r="R39" s="36"/>
    </row>
    <row r="40" spans="1:18" ht="15.75" thickBot="1">
      <c r="A40" s="13"/>
      <c r="B40" s="79"/>
      <c r="C40" s="36"/>
      <c r="D40" s="96"/>
      <c r="E40" s="96"/>
      <c r="F40" s="53"/>
      <c r="G40" s="36"/>
      <c r="H40" s="96"/>
      <c r="I40" s="96"/>
      <c r="J40" s="53"/>
      <c r="K40" s="36"/>
      <c r="L40" s="96"/>
      <c r="M40" s="96"/>
      <c r="N40" s="53"/>
      <c r="O40" s="36"/>
      <c r="P40" s="96"/>
      <c r="Q40" s="96"/>
      <c r="R40" s="53"/>
    </row>
    <row r="41" spans="1:18">
      <c r="A41" s="13"/>
      <c r="B41" s="148" t="s">
        <v>552</v>
      </c>
      <c r="C41" s="27"/>
      <c r="D41" s="99" t="s">
        <v>205</v>
      </c>
      <c r="E41" s="101">
        <v>5968208</v>
      </c>
      <c r="F41" s="32"/>
      <c r="G41" s="27"/>
      <c r="H41" s="99" t="s">
        <v>205</v>
      </c>
      <c r="I41" s="101">
        <v>2709652</v>
      </c>
      <c r="J41" s="32"/>
      <c r="K41" s="27"/>
      <c r="L41" s="99" t="s">
        <v>205</v>
      </c>
      <c r="M41" s="101">
        <v>17252119</v>
      </c>
      <c r="N41" s="32"/>
      <c r="O41" s="27"/>
      <c r="P41" s="99" t="s">
        <v>205</v>
      </c>
      <c r="Q41" s="101">
        <v>7760505</v>
      </c>
      <c r="R41" s="32"/>
    </row>
    <row r="42" spans="1:18" ht="15.75" thickBot="1">
      <c r="A42" s="13"/>
      <c r="B42" s="148"/>
      <c r="C42" s="27"/>
      <c r="D42" s="100"/>
      <c r="E42" s="102"/>
      <c r="F42" s="103"/>
      <c r="G42" s="27"/>
      <c r="H42" s="100"/>
      <c r="I42" s="102"/>
      <c r="J42" s="103"/>
      <c r="K42" s="27"/>
      <c r="L42" s="100"/>
      <c r="M42" s="102"/>
      <c r="N42" s="103"/>
      <c r="O42" s="27"/>
      <c r="P42" s="100"/>
      <c r="Q42" s="102"/>
      <c r="R42" s="103"/>
    </row>
    <row r="43" spans="1:18" ht="15.75" thickTop="1">
      <c r="A43" s="13"/>
      <c r="B43" s="79" t="s">
        <v>553</v>
      </c>
      <c r="C43" s="79"/>
      <c r="D43" s="79"/>
      <c r="E43" s="79"/>
      <c r="F43" s="79"/>
      <c r="G43" s="79"/>
      <c r="H43" s="79"/>
      <c r="I43" s="79"/>
      <c r="J43" s="79"/>
      <c r="K43" s="79"/>
      <c r="L43" s="79"/>
      <c r="M43" s="79"/>
      <c r="N43" s="79"/>
      <c r="O43" s="79"/>
      <c r="P43" s="79"/>
      <c r="Q43" s="79"/>
      <c r="R43" s="79"/>
    </row>
    <row r="44" spans="1:18">
      <c r="A44" s="13"/>
      <c r="B44" s="21"/>
      <c r="C44" s="21"/>
      <c r="D44" s="21"/>
      <c r="E44" s="21"/>
      <c r="F44" s="21"/>
      <c r="G44" s="21"/>
      <c r="H44" s="21"/>
      <c r="I44" s="21"/>
      <c r="J44" s="21"/>
      <c r="K44" s="21"/>
      <c r="L44" s="21"/>
      <c r="M44" s="21"/>
      <c r="N44" s="21"/>
    </row>
    <row r="45" spans="1:18">
      <c r="A45" s="13"/>
      <c r="B45" s="14"/>
      <c r="C45" s="14"/>
      <c r="D45" s="14"/>
      <c r="E45" s="14"/>
      <c r="F45" s="14"/>
      <c r="G45" s="14"/>
      <c r="H45" s="14"/>
      <c r="I45" s="14"/>
      <c r="J45" s="14"/>
      <c r="K45" s="14"/>
      <c r="L45" s="14"/>
      <c r="M45" s="14"/>
      <c r="N45" s="14"/>
    </row>
    <row r="46" spans="1:18">
      <c r="A46" s="13"/>
      <c r="B46" s="11"/>
      <c r="C46" s="11"/>
      <c r="D46" s="90" t="s">
        <v>284</v>
      </c>
      <c r="E46" s="90"/>
      <c r="F46" s="90"/>
      <c r="G46" s="90"/>
      <c r="H46" s="90"/>
      <c r="I46" s="11"/>
      <c r="J46" s="90" t="s">
        <v>285</v>
      </c>
      <c r="K46" s="90"/>
      <c r="L46" s="90"/>
      <c r="M46" s="90"/>
      <c r="N46" s="90"/>
    </row>
    <row r="47" spans="1:18" ht="15.75" thickBot="1">
      <c r="A47" s="13"/>
      <c r="B47" s="42"/>
      <c r="C47" s="11"/>
      <c r="D47" s="23" t="s">
        <v>286</v>
      </c>
      <c r="E47" s="23"/>
      <c r="F47" s="23"/>
      <c r="G47" s="23"/>
      <c r="H47" s="23"/>
      <c r="I47" s="11"/>
      <c r="J47" s="23" t="s">
        <v>286</v>
      </c>
      <c r="K47" s="23"/>
      <c r="L47" s="23"/>
      <c r="M47" s="23"/>
      <c r="N47" s="23"/>
    </row>
    <row r="48" spans="1:18" ht="15.75" thickBot="1">
      <c r="A48" s="13"/>
      <c r="B48" s="42"/>
      <c r="C48" s="11"/>
      <c r="D48" s="24">
        <v>2014</v>
      </c>
      <c r="E48" s="24"/>
      <c r="F48" s="19"/>
      <c r="G48" s="24">
        <v>2013</v>
      </c>
      <c r="H48" s="24"/>
      <c r="I48" s="11"/>
      <c r="J48" s="24">
        <v>2014</v>
      </c>
      <c r="K48" s="24"/>
      <c r="L48" s="19"/>
      <c r="M48" s="24">
        <v>2013</v>
      </c>
      <c r="N48" s="24"/>
    </row>
    <row r="49" spans="1:14">
      <c r="A49" s="13"/>
      <c r="B49" s="71" t="s">
        <v>554</v>
      </c>
      <c r="C49" s="20"/>
      <c r="D49" s="88">
        <v>23</v>
      </c>
      <c r="E49" s="71" t="s">
        <v>555</v>
      </c>
      <c r="F49" s="20"/>
      <c r="G49" s="88">
        <v>15</v>
      </c>
      <c r="H49" s="71" t="s">
        <v>555</v>
      </c>
      <c r="I49" s="20"/>
      <c r="J49" s="88">
        <v>25</v>
      </c>
      <c r="K49" s="71" t="s">
        <v>555</v>
      </c>
      <c r="L49" s="20"/>
      <c r="M49" s="88">
        <v>13</v>
      </c>
      <c r="N49" s="71" t="s">
        <v>555</v>
      </c>
    </row>
    <row r="50" spans="1:14">
      <c r="A50" s="13"/>
      <c r="B50" s="12" t="s">
        <v>556</v>
      </c>
      <c r="C50" s="11"/>
      <c r="D50" s="73">
        <v>24</v>
      </c>
      <c r="E50" s="12" t="s">
        <v>555</v>
      </c>
      <c r="F50" s="11"/>
      <c r="G50" s="73">
        <v>16</v>
      </c>
      <c r="H50" s="12" t="s">
        <v>555</v>
      </c>
      <c r="I50" s="11"/>
      <c r="J50" s="73">
        <v>24</v>
      </c>
      <c r="K50" s="12" t="s">
        <v>555</v>
      </c>
      <c r="L50" s="11"/>
      <c r="M50" s="73">
        <v>16</v>
      </c>
      <c r="N50" s="12" t="s">
        <v>555</v>
      </c>
    </row>
    <row r="51" spans="1:14">
      <c r="A51" s="13"/>
      <c r="B51" s="71" t="s">
        <v>557</v>
      </c>
      <c r="C51" s="20"/>
      <c r="D51" s="88">
        <v>15</v>
      </c>
      <c r="E51" s="71" t="s">
        <v>555</v>
      </c>
      <c r="F51" s="20"/>
      <c r="G51" s="88">
        <v>16</v>
      </c>
      <c r="H51" s="71" t="s">
        <v>555</v>
      </c>
      <c r="I51" s="20"/>
      <c r="J51" s="88">
        <v>13</v>
      </c>
      <c r="K51" s="71" t="s">
        <v>555</v>
      </c>
      <c r="L51" s="20"/>
      <c r="M51" s="88">
        <v>18</v>
      </c>
      <c r="N51" s="71" t="s">
        <v>555</v>
      </c>
    </row>
  </sheetData>
  <mergeCells count="234">
    <mergeCell ref="A1:A2"/>
    <mergeCell ref="B1:R1"/>
    <mergeCell ref="B2:R2"/>
    <mergeCell ref="B3:R3"/>
    <mergeCell ref="A4:A51"/>
    <mergeCell ref="B4:R4"/>
    <mergeCell ref="B5:R5"/>
    <mergeCell ref="B6:R6"/>
    <mergeCell ref="B43:R43"/>
    <mergeCell ref="D47:H47"/>
    <mergeCell ref="J47:N47"/>
    <mergeCell ref="D48:E48"/>
    <mergeCell ref="G48:H48"/>
    <mergeCell ref="J48:K48"/>
    <mergeCell ref="M48:N48"/>
    <mergeCell ref="P41:P42"/>
    <mergeCell ref="Q41:Q42"/>
    <mergeCell ref="R41:R42"/>
    <mergeCell ref="B44:N44"/>
    <mergeCell ref="D46:H46"/>
    <mergeCell ref="J46:N46"/>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58</v>
      </c>
      <c r="B1" s="1" t="s">
        <v>1</v>
      </c>
    </row>
    <row r="2" spans="1:2">
      <c r="A2" s="7"/>
      <c r="B2" s="1" t="s">
        <v>2</v>
      </c>
    </row>
    <row r="3" spans="1:2" ht="45">
      <c r="A3" s="3" t="s">
        <v>559</v>
      </c>
      <c r="B3" s="4" t="s">
        <v>5</v>
      </c>
    </row>
    <row r="4" spans="1:2">
      <c r="A4" s="13" t="s">
        <v>560</v>
      </c>
      <c r="B4" s="4" t="s">
        <v>5</v>
      </c>
    </row>
    <row r="5" spans="1:2">
      <c r="A5" s="13"/>
      <c r="B5" s="10" t="s">
        <v>561</v>
      </c>
    </row>
    <row r="6" spans="1:2" ht="230.25">
      <c r="A6" s="13"/>
      <c r="B6" s="11" t="s">
        <v>562</v>
      </c>
    </row>
    <row r="7" spans="1:2" ht="153.75">
      <c r="A7" s="13"/>
      <c r="B7" s="11" t="s">
        <v>563</v>
      </c>
    </row>
    <row r="8" spans="1:2" ht="192">
      <c r="A8" s="13"/>
      <c r="B8" s="11" t="s">
        <v>564</v>
      </c>
    </row>
    <row r="9" spans="1:2" ht="166.5">
      <c r="A9" s="13"/>
      <c r="B9" s="11" t="s">
        <v>565</v>
      </c>
    </row>
    <row r="10" spans="1:2" ht="243">
      <c r="A10" s="13"/>
      <c r="B10" s="11" t="s">
        <v>56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567</v>
      </c>
      <c r="B1" s="1" t="s">
        <v>1</v>
      </c>
    </row>
    <row r="2" spans="1:2">
      <c r="A2" s="7"/>
      <c r="B2" s="1" t="s">
        <v>2</v>
      </c>
    </row>
    <row r="3" spans="1:2">
      <c r="A3" s="3" t="s">
        <v>170</v>
      </c>
      <c r="B3" s="4" t="s">
        <v>5</v>
      </c>
    </row>
    <row r="4" spans="1:2">
      <c r="A4" s="13" t="s">
        <v>568</v>
      </c>
      <c r="B4" s="4" t="s">
        <v>5</v>
      </c>
    </row>
    <row r="5" spans="1:2">
      <c r="A5" s="13"/>
      <c r="B5" s="10" t="s">
        <v>173</v>
      </c>
    </row>
    <row r="6" spans="1:2" ht="192">
      <c r="A6" s="13"/>
      <c r="B6" s="11" t="s">
        <v>174</v>
      </c>
    </row>
    <row r="7" spans="1:2" ht="204.75">
      <c r="A7" s="13"/>
      <c r="B7" s="11" t="s">
        <v>175</v>
      </c>
    </row>
    <row r="8" spans="1:2" ht="141">
      <c r="A8" s="13"/>
      <c r="B8" s="11" t="s">
        <v>176</v>
      </c>
    </row>
    <row r="9" spans="1:2">
      <c r="A9" s="13" t="s">
        <v>569</v>
      </c>
      <c r="B9" s="4" t="s">
        <v>5</v>
      </c>
    </row>
    <row r="10" spans="1:2" ht="26.25">
      <c r="A10" s="13"/>
      <c r="B10" s="10" t="s">
        <v>177</v>
      </c>
    </row>
    <row r="11" spans="1:2" ht="243">
      <c r="A11" s="13"/>
      <c r="B11" s="12" t="s">
        <v>178</v>
      </c>
    </row>
    <row r="12" spans="1:2">
      <c r="A12" s="13" t="s">
        <v>570</v>
      </c>
      <c r="B12" s="4" t="s">
        <v>5</v>
      </c>
    </row>
    <row r="13" spans="1:2">
      <c r="A13" s="13"/>
      <c r="B13" s="10" t="s">
        <v>179</v>
      </c>
    </row>
    <row r="14" spans="1:2" ht="217.5">
      <c r="A14" s="13"/>
      <c r="B14" s="12" t="s">
        <v>180</v>
      </c>
    </row>
    <row r="15" spans="1:2" ht="64.5">
      <c r="A15" s="13"/>
      <c r="B15" s="12" t="s">
        <v>181</v>
      </c>
    </row>
    <row r="16" spans="1:2" ht="166.5">
      <c r="A16" s="13"/>
      <c r="B16" s="12" t="s">
        <v>182</v>
      </c>
    </row>
    <row r="17" spans="1:2">
      <c r="A17" s="13" t="s">
        <v>571</v>
      </c>
      <c r="B17" s="4" t="s">
        <v>5</v>
      </c>
    </row>
    <row r="18" spans="1:2">
      <c r="A18" s="13"/>
      <c r="B18" s="10" t="s">
        <v>183</v>
      </c>
    </row>
    <row r="19" spans="1:2" ht="294">
      <c r="A19" s="13"/>
      <c r="B19" s="12" t="s">
        <v>184</v>
      </c>
    </row>
    <row r="20" spans="1:2">
      <c r="A20" s="13" t="s">
        <v>572</v>
      </c>
      <c r="B20" s="4" t="s">
        <v>5</v>
      </c>
    </row>
    <row r="21" spans="1:2">
      <c r="A21" s="13"/>
      <c r="B21" s="10" t="s">
        <v>185</v>
      </c>
    </row>
    <row r="22" spans="1:2" ht="409.6">
      <c r="A22" s="13"/>
      <c r="B22" s="12" t="s">
        <v>186</v>
      </c>
    </row>
  </sheetData>
  <mergeCells count="6">
    <mergeCell ref="A1:A2"/>
    <mergeCell ref="A4:A8"/>
    <mergeCell ref="A9:A11"/>
    <mergeCell ref="A12:A16"/>
    <mergeCell ref="A17:A19"/>
    <mergeCell ref="A20: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2"/>
  <sheetViews>
    <sheetView showGridLines="0" workbookViewId="0"/>
  </sheetViews>
  <sheetFormatPr defaultRowHeight="15"/>
  <cols>
    <col min="1" max="2" width="36.5703125" bestFit="1" customWidth="1"/>
    <col min="3" max="3" width="2" customWidth="1"/>
    <col min="4" max="4" width="19.7109375" bestFit="1" customWidth="1"/>
    <col min="5" max="5" width="7.5703125" customWidth="1"/>
    <col min="6" max="6" width="3.5703125" customWidth="1"/>
    <col min="7" max="7" width="5.28515625" customWidth="1"/>
    <col min="8" max="8" width="8.85546875" customWidth="1"/>
    <col min="10" max="10" width="3.5703125" customWidth="1"/>
    <col min="11" max="11" width="5.28515625" customWidth="1"/>
    <col min="12" max="12" width="6.42578125" customWidth="1"/>
    <col min="14" max="14" width="2" customWidth="1"/>
    <col min="15" max="15" width="7.5703125" customWidth="1"/>
    <col min="16" max="16" width="8.85546875" customWidth="1"/>
    <col min="18" max="18" width="2" customWidth="1"/>
    <col min="19" max="19" width="7.5703125" customWidth="1"/>
    <col min="20" max="20" width="8.85546875" customWidth="1"/>
    <col min="23" max="23" width="2" customWidth="1"/>
    <col min="24" max="24" width="7.42578125" customWidth="1"/>
    <col min="27" max="27" width="2" customWidth="1"/>
    <col min="28" max="28" width="7.42578125" customWidth="1"/>
    <col min="31" max="31" width="2" customWidth="1"/>
    <col min="32" max="32" width="8.85546875" customWidth="1"/>
  </cols>
  <sheetData>
    <row r="1" spans="1:33" ht="15" customHeight="1">
      <c r="A1" s="7" t="s">
        <v>5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574</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ht="15" customHeight="1">
      <c r="A4" s="13" t="s">
        <v>575</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row>
    <row r="5" spans="1:33">
      <c r="A5" s="13"/>
      <c r="B5" s="79" t="s">
        <v>576</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row>
    <row r="6" spans="1:33">
      <c r="A6" s="13"/>
      <c r="B6" s="21"/>
      <c r="C6" s="21"/>
      <c r="D6" s="21"/>
      <c r="E6" s="21"/>
      <c r="F6" s="21"/>
      <c r="G6" s="21"/>
      <c r="H6" s="21"/>
      <c r="I6" s="21"/>
      <c r="J6" s="21"/>
      <c r="K6" s="21"/>
      <c r="L6" s="21"/>
      <c r="M6" s="21"/>
      <c r="N6" s="21"/>
      <c r="O6" s="21"/>
      <c r="P6" s="21"/>
      <c r="Q6" s="21"/>
      <c r="R6" s="21"/>
      <c r="S6" s="21"/>
      <c r="T6" s="21"/>
    </row>
    <row r="7" spans="1:33">
      <c r="A7" s="13"/>
      <c r="B7" s="14"/>
      <c r="C7" s="14"/>
      <c r="D7" s="14"/>
      <c r="E7" s="14"/>
      <c r="F7" s="14"/>
      <c r="G7" s="14"/>
      <c r="H7" s="14"/>
      <c r="I7" s="14"/>
      <c r="J7" s="14"/>
      <c r="K7" s="14"/>
      <c r="L7" s="14"/>
      <c r="M7" s="14"/>
      <c r="N7" s="14"/>
      <c r="O7" s="14"/>
      <c r="P7" s="14"/>
      <c r="Q7" s="14"/>
      <c r="R7" s="14"/>
      <c r="S7" s="14"/>
      <c r="T7" s="14"/>
    </row>
    <row r="8" spans="1:33" ht="15.75" thickBot="1">
      <c r="A8" s="13"/>
      <c r="B8" s="11"/>
      <c r="C8" s="11"/>
      <c r="D8" s="11"/>
      <c r="E8" s="11"/>
      <c r="F8" s="22">
        <v>41912</v>
      </c>
      <c r="G8" s="22"/>
      <c r="H8" s="22"/>
      <c r="I8" s="22"/>
      <c r="J8" s="22"/>
      <c r="K8" s="22"/>
      <c r="L8" s="22"/>
      <c r="M8" s="11"/>
      <c r="N8" s="23" t="s">
        <v>198</v>
      </c>
      <c r="O8" s="23"/>
      <c r="P8" s="23"/>
      <c r="Q8" s="23"/>
      <c r="R8" s="23"/>
      <c r="S8" s="23"/>
      <c r="T8" s="23"/>
    </row>
    <row r="9" spans="1:33" ht="15.75" thickBot="1">
      <c r="A9" s="13"/>
      <c r="B9" s="17" t="s">
        <v>199</v>
      </c>
      <c r="C9" s="11"/>
      <c r="D9" s="17" t="s">
        <v>200</v>
      </c>
      <c r="E9" s="11"/>
      <c r="F9" s="24" t="s">
        <v>201</v>
      </c>
      <c r="G9" s="24"/>
      <c r="H9" s="24"/>
      <c r="I9" s="11"/>
      <c r="J9" s="24" t="s">
        <v>202</v>
      </c>
      <c r="K9" s="24"/>
      <c r="L9" s="24"/>
      <c r="M9" s="11"/>
      <c r="N9" s="24" t="s">
        <v>201</v>
      </c>
      <c r="O9" s="24"/>
      <c r="P9" s="24"/>
      <c r="Q9" s="19"/>
      <c r="R9" s="24" t="s">
        <v>202</v>
      </c>
      <c r="S9" s="24"/>
      <c r="T9" s="24"/>
    </row>
    <row r="10" spans="1:33">
      <c r="A10" s="13"/>
      <c r="B10" s="26" t="s">
        <v>203</v>
      </c>
      <c r="C10" s="27"/>
      <c r="D10" s="29" t="s">
        <v>204</v>
      </c>
      <c r="E10" s="27"/>
      <c r="F10" s="26" t="s">
        <v>205</v>
      </c>
      <c r="G10" s="31" t="s">
        <v>206</v>
      </c>
      <c r="H10" s="32"/>
      <c r="I10" s="27"/>
      <c r="J10" s="26" t="s">
        <v>205</v>
      </c>
      <c r="K10" s="31" t="s">
        <v>206</v>
      </c>
      <c r="L10" s="32"/>
      <c r="M10" s="27"/>
      <c r="N10" s="26" t="s">
        <v>205</v>
      </c>
      <c r="O10" s="34">
        <v>234217</v>
      </c>
      <c r="P10" s="32"/>
      <c r="Q10" s="27"/>
      <c r="R10" s="26" t="s">
        <v>205</v>
      </c>
      <c r="S10" s="34">
        <v>783651</v>
      </c>
      <c r="T10" s="32"/>
    </row>
    <row r="11" spans="1:33">
      <c r="A11" s="13"/>
      <c r="B11" s="25"/>
      <c r="C11" s="27"/>
      <c r="D11" s="28"/>
      <c r="E11" s="27"/>
      <c r="F11" s="25"/>
      <c r="G11" s="30"/>
      <c r="H11" s="27"/>
      <c r="I11" s="27"/>
      <c r="J11" s="25"/>
      <c r="K11" s="30"/>
      <c r="L11" s="27"/>
      <c r="M11" s="27"/>
      <c r="N11" s="25"/>
      <c r="O11" s="33"/>
      <c r="P11" s="27"/>
      <c r="Q11" s="27"/>
      <c r="R11" s="25"/>
      <c r="S11" s="33"/>
      <c r="T11" s="27"/>
    </row>
    <row r="12" spans="1:33">
      <c r="A12" s="13"/>
      <c r="B12" s="35" t="s">
        <v>203</v>
      </c>
      <c r="C12" s="36"/>
      <c r="D12" s="37" t="s">
        <v>207</v>
      </c>
      <c r="E12" s="36"/>
      <c r="F12" s="38">
        <v>727072</v>
      </c>
      <c r="G12" s="38"/>
      <c r="H12" s="36"/>
      <c r="I12" s="36"/>
      <c r="J12" s="38">
        <v>3517174</v>
      </c>
      <c r="K12" s="38"/>
      <c r="L12" s="36"/>
      <c r="M12" s="36"/>
      <c r="N12" s="38">
        <v>1113043</v>
      </c>
      <c r="O12" s="38"/>
      <c r="P12" s="36"/>
      <c r="Q12" s="36"/>
      <c r="R12" s="38">
        <v>3871516</v>
      </c>
      <c r="S12" s="38"/>
      <c r="T12" s="36"/>
    </row>
    <row r="13" spans="1:33">
      <c r="A13" s="13"/>
      <c r="B13" s="35"/>
      <c r="C13" s="36"/>
      <c r="D13" s="37"/>
      <c r="E13" s="36"/>
      <c r="F13" s="38"/>
      <c r="G13" s="38"/>
      <c r="H13" s="36"/>
      <c r="I13" s="36"/>
      <c r="J13" s="38"/>
      <c r="K13" s="38"/>
      <c r="L13" s="36"/>
      <c r="M13" s="36"/>
      <c r="N13" s="38"/>
      <c r="O13" s="38"/>
      <c r="P13" s="36"/>
      <c r="Q13" s="36"/>
      <c r="R13" s="38"/>
      <c r="S13" s="38"/>
      <c r="T13" s="36"/>
    </row>
    <row r="14" spans="1:33">
      <c r="A14" s="13"/>
      <c r="B14" s="25" t="s">
        <v>208</v>
      </c>
      <c r="C14" s="27"/>
      <c r="D14" s="28" t="s">
        <v>209</v>
      </c>
      <c r="E14" s="27"/>
      <c r="F14" s="33">
        <v>994425</v>
      </c>
      <c r="G14" s="33"/>
      <c r="H14" s="27"/>
      <c r="I14" s="27"/>
      <c r="J14" s="33">
        <v>1093710</v>
      </c>
      <c r="K14" s="33"/>
      <c r="L14" s="27"/>
      <c r="M14" s="27"/>
      <c r="N14" s="33">
        <v>993781</v>
      </c>
      <c r="O14" s="33"/>
      <c r="P14" s="27"/>
      <c r="Q14" s="27"/>
      <c r="R14" s="33">
        <v>1075480</v>
      </c>
      <c r="S14" s="33"/>
      <c r="T14" s="27"/>
    </row>
    <row r="15" spans="1:33">
      <c r="A15" s="13"/>
      <c r="B15" s="25"/>
      <c r="C15" s="27"/>
      <c r="D15" s="28"/>
      <c r="E15" s="27"/>
      <c r="F15" s="33"/>
      <c r="G15" s="33"/>
      <c r="H15" s="27"/>
      <c r="I15" s="27"/>
      <c r="J15" s="33"/>
      <c r="K15" s="33"/>
      <c r="L15" s="27"/>
      <c r="M15" s="27"/>
      <c r="N15" s="33"/>
      <c r="O15" s="33"/>
      <c r="P15" s="27"/>
      <c r="Q15" s="27"/>
      <c r="R15" s="33"/>
      <c r="S15" s="33"/>
      <c r="T15" s="27"/>
    </row>
    <row r="16" spans="1:33">
      <c r="A16" s="13"/>
      <c r="B16" s="35" t="s">
        <v>208</v>
      </c>
      <c r="C16" s="36"/>
      <c r="D16" s="37" t="s">
        <v>210</v>
      </c>
      <c r="E16" s="36"/>
      <c r="F16" s="38">
        <v>749947</v>
      </c>
      <c r="G16" s="38"/>
      <c r="H16" s="36"/>
      <c r="I16" s="36"/>
      <c r="J16" s="38">
        <v>752820</v>
      </c>
      <c r="K16" s="38"/>
      <c r="L16" s="36"/>
      <c r="M16" s="36"/>
      <c r="N16" s="38">
        <v>749710</v>
      </c>
      <c r="O16" s="38"/>
      <c r="P16" s="36"/>
      <c r="Q16" s="36"/>
      <c r="R16" s="38">
        <v>762637</v>
      </c>
      <c r="S16" s="38"/>
      <c r="T16" s="36"/>
    </row>
    <row r="17" spans="1:33">
      <c r="A17" s="13"/>
      <c r="B17" s="35"/>
      <c r="C17" s="36"/>
      <c r="D17" s="37"/>
      <c r="E17" s="36"/>
      <c r="F17" s="38"/>
      <c r="G17" s="38"/>
      <c r="H17" s="36"/>
      <c r="I17" s="36"/>
      <c r="J17" s="38"/>
      <c r="K17" s="38"/>
      <c r="L17" s="36"/>
      <c r="M17" s="36"/>
      <c r="N17" s="38"/>
      <c r="O17" s="38"/>
      <c r="P17" s="36"/>
      <c r="Q17" s="36"/>
      <c r="R17" s="38"/>
      <c r="S17" s="38"/>
      <c r="T17" s="36"/>
    </row>
    <row r="18" spans="1:33">
      <c r="A18" s="13"/>
      <c r="B18" s="25" t="s">
        <v>208</v>
      </c>
      <c r="C18" s="27"/>
      <c r="D18" s="28" t="s">
        <v>211</v>
      </c>
      <c r="E18" s="27"/>
      <c r="F18" s="33">
        <v>699499</v>
      </c>
      <c r="G18" s="33"/>
      <c r="H18" s="27"/>
      <c r="I18" s="27"/>
      <c r="J18" s="33">
        <v>729603</v>
      </c>
      <c r="K18" s="33"/>
      <c r="L18" s="27"/>
      <c r="M18" s="27"/>
      <c r="N18" s="33">
        <v>699326</v>
      </c>
      <c r="O18" s="33"/>
      <c r="P18" s="27"/>
      <c r="Q18" s="27"/>
      <c r="R18" s="33">
        <v>740705</v>
      </c>
      <c r="S18" s="33"/>
      <c r="T18" s="27"/>
    </row>
    <row r="19" spans="1:33">
      <c r="A19" s="13"/>
      <c r="B19" s="25"/>
      <c r="C19" s="27"/>
      <c r="D19" s="28"/>
      <c r="E19" s="27"/>
      <c r="F19" s="33"/>
      <c r="G19" s="33"/>
      <c r="H19" s="27"/>
      <c r="I19" s="27"/>
      <c r="J19" s="33"/>
      <c r="K19" s="33"/>
      <c r="L19" s="27"/>
      <c r="M19" s="27"/>
      <c r="N19" s="33"/>
      <c r="O19" s="33"/>
      <c r="P19" s="27"/>
      <c r="Q19" s="27"/>
      <c r="R19" s="33"/>
      <c r="S19" s="33"/>
      <c r="T19" s="27"/>
    </row>
    <row r="20" spans="1:33">
      <c r="A20" s="13"/>
      <c r="B20" s="35" t="s">
        <v>208</v>
      </c>
      <c r="C20" s="36"/>
      <c r="D20" s="37" t="s">
        <v>212</v>
      </c>
      <c r="E20" s="36"/>
      <c r="F20" s="38">
        <v>1247933</v>
      </c>
      <c r="G20" s="38"/>
      <c r="H20" s="36"/>
      <c r="I20" s="36"/>
      <c r="J20" s="38">
        <v>1358813</v>
      </c>
      <c r="K20" s="38"/>
      <c r="L20" s="36"/>
      <c r="M20" s="36"/>
      <c r="N20" s="38">
        <v>1247716</v>
      </c>
      <c r="O20" s="38"/>
      <c r="P20" s="36"/>
      <c r="Q20" s="36"/>
      <c r="R20" s="38">
        <v>1336738</v>
      </c>
      <c r="S20" s="38"/>
      <c r="T20" s="36"/>
    </row>
    <row r="21" spans="1:33">
      <c r="A21" s="13"/>
      <c r="B21" s="35"/>
      <c r="C21" s="36"/>
      <c r="D21" s="37"/>
      <c r="E21" s="36"/>
      <c r="F21" s="38"/>
      <c r="G21" s="38"/>
      <c r="H21" s="36"/>
      <c r="I21" s="36"/>
      <c r="J21" s="38"/>
      <c r="K21" s="38"/>
      <c r="L21" s="36"/>
      <c r="M21" s="36"/>
      <c r="N21" s="38"/>
      <c r="O21" s="38"/>
      <c r="P21" s="36"/>
      <c r="Q21" s="36"/>
      <c r="R21" s="38"/>
      <c r="S21" s="38"/>
      <c r="T21" s="36"/>
    </row>
    <row r="22" spans="1:33">
      <c r="A22" s="13"/>
      <c r="B22" s="25" t="s">
        <v>208</v>
      </c>
      <c r="C22" s="27"/>
      <c r="D22" s="28" t="s">
        <v>213</v>
      </c>
      <c r="E22" s="27"/>
      <c r="F22" s="33">
        <v>997942</v>
      </c>
      <c r="G22" s="33"/>
      <c r="H22" s="27"/>
      <c r="I22" s="27"/>
      <c r="J22" s="33">
        <v>1186550</v>
      </c>
      <c r="K22" s="33"/>
      <c r="L22" s="27"/>
      <c r="M22" s="27"/>
      <c r="N22" s="33">
        <v>997885</v>
      </c>
      <c r="O22" s="33"/>
      <c r="P22" s="27"/>
      <c r="Q22" s="27"/>
      <c r="R22" s="33">
        <v>1118660</v>
      </c>
      <c r="S22" s="33"/>
      <c r="T22" s="27"/>
    </row>
    <row r="23" spans="1:33">
      <c r="A23" s="13"/>
      <c r="B23" s="25"/>
      <c r="C23" s="27"/>
      <c r="D23" s="28"/>
      <c r="E23" s="27"/>
      <c r="F23" s="33"/>
      <c r="G23" s="33"/>
      <c r="H23" s="27"/>
      <c r="I23" s="27"/>
      <c r="J23" s="33"/>
      <c r="K23" s="33"/>
      <c r="L23" s="27"/>
      <c r="M23" s="27"/>
      <c r="N23" s="33"/>
      <c r="O23" s="33"/>
      <c r="P23" s="27"/>
      <c r="Q23" s="27"/>
      <c r="R23" s="33"/>
      <c r="S23" s="33"/>
      <c r="T23" s="27"/>
    </row>
    <row r="24" spans="1:33">
      <c r="A24" s="13"/>
      <c r="B24" s="35" t="s">
        <v>208</v>
      </c>
      <c r="C24" s="36"/>
      <c r="D24" s="37" t="s">
        <v>214</v>
      </c>
      <c r="E24" s="36"/>
      <c r="F24" s="38">
        <v>499232</v>
      </c>
      <c r="G24" s="38"/>
      <c r="H24" s="36"/>
      <c r="I24" s="36"/>
      <c r="J24" s="38">
        <v>496065</v>
      </c>
      <c r="K24" s="38"/>
      <c r="L24" s="36"/>
      <c r="M24" s="36"/>
      <c r="N24" s="39" t="s">
        <v>206</v>
      </c>
      <c r="O24" s="39"/>
      <c r="P24" s="36"/>
      <c r="Q24" s="36"/>
      <c r="R24" s="39" t="s">
        <v>206</v>
      </c>
      <c r="S24" s="39"/>
      <c r="T24" s="36"/>
    </row>
    <row r="25" spans="1:33">
      <c r="A25" s="13"/>
      <c r="B25" s="35"/>
      <c r="C25" s="36"/>
      <c r="D25" s="37"/>
      <c r="E25" s="36"/>
      <c r="F25" s="38"/>
      <c r="G25" s="38"/>
      <c r="H25" s="36"/>
      <c r="I25" s="36"/>
      <c r="J25" s="38"/>
      <c r="K25" s="38"/>
      <c r="L25" s="36"/>
      <c r="M25" s="36"/>
      <c r="N25" s="39"/>
      <c r="O25" s="39"/>
      <c r="P25" s="36"/>
      <c r="Q25" s="36"/>
      <c r="R25" s="39"/>
      <c r="S25" s="39"/>
      <c r="T25" s="36"/>
    </row>
    <row r="26" spans="1:33">
      <c r="A26" s="13"/>
      <c r="B26" s="25" t="s">
        <v>208</v>
      </c>
      <c r="C26" s="27"/>
      <c r="D26" s="28" t="s">
        <v>215</v>
      </c>
      <c r="E26" s="27"/>
      <c r="F26" s="33">
        <v>1747340</v>
      </c>
      <c r="G26" s="33"/>
      <c r="H26" s="27"/>
      <c r="I26" s="27"/>
      <c r="J26" s="33">
        <v>1782900</v>
      </c>
      <c r="K26" s="33"/>
      <c r="L26" s="27"/>
      <c r="M26" s="27"/>
      <c r="N26" s="30" t="s">
        <v>206</v>
      </c>
      <c r="O26" s="30"/>
      <c r="P26" s="27"/>
      <c r="Q26" s="27"/>
      <c r="R26" s="30" t="s">
        <v>206</v>
      </c>
      <c r="S26" s="30"/>
      <c r="T26" s="27"/>
    </row>
    <row r="27" spans="1:33">
      <c r="A27" s="13"/>
      <c r="B27" s="25"/>
      <c r="C27" s="27"/>
      <c r="D27" s="28"/>
      <c r="E27" s="27"/>
      <c r="F27" s="33"/>
      <c r="G27" s="33"/>
      <c r="H27" s="27"/>
      <c r="I27" s="27"/>
      <c r="J27" s="33"/>
      <c r="K27" s="33"/>
      <c r="L27" s="27"/>
      <c r="M27" s="27"/>
      <c r="N27" s="30"/>
      <c r="O27" s="30"/>
      <c r="P27" s="27"/>
      <c r="Q27" s="27"/>
      <c r="R27" s="30"/>
      <c r="S27" s="30"/>
      <c r="T27" s="27"/>
    </row>
    <row r="28" spans="1:33">
      <c r="A28" s="13"/>
      <c r="B28" s="35" t="s">
        <v>208</v>
      </c>
      <c r="C28" s="36"/>
      <c r="D28" s="37" t="s">
        <v>216</v>
      </c>
      <c r="E28" s="36"/>
      <c r="F28" s="38">
        <v>1746669</v>
      </c>
      <c r="G28" s="38"/>
      <c r="H28" s="36"/>
      <c r="I28" s="36"/>
      <c r="J28" s="38">
        <v>1848333</v>
      </c>
      <c r="K28" s="38"/>
      <c r="L28" s="36"/>
      <c r="M28" s="36"/>
      <c r="N28" s="39" t="s">
        <v>206</v>
      </c>
      <c r="O28" s="39"/>
      <c r="P28" s="36"/>
      <c r="Q28" s="36"/>
      <c r="R28" s="39" t="s">
        <v>206</v>
      </c>
      <c r="S28" s="39"/>
      <c r="T28" s="36"/>
    </row>
    <row r="29" spans="1:33">
      <c r="A29" s="13"/>
      <c r="B29" s="35"/>
      <c r="C29" s="36"/>
      <c r="D29" s="37"/>
      <c r="E29" s="36"/>
      <c r="F29" s="38"/>
      <c r="G29" s="38"/>
      <c r="H29" s="36"/>
      <c r="I29" s="36"/>
      <c r="J29" s="38"/>
      <c r="K29" s="38"/>
      <c r="L29" s="36"/>
      <c r="M29" s="36"/>
      <c r="N29" s="39"/>
      <c r="O29" s="39"/>
      <c r="P29" s="36"/>
      <c r="Q29" s="36"/>
      <c r="R29" s="39"/>
      <c r="S29" s="39"/>
      <c r="T29" s="36"/>
    </row>
    <row r="30" spans="1:33" ht="15" customHeight="1">
      <c r="A30" s="13" t="s">
        <v>577</v>
      </c>
      <c r="B30" s="85" t="s">
        <v>5</v>
      </c>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c r="AE30" s="85"/>
      <c r="AF30" s="85"/>
      <c r="AG30" s="85"/>
    </row>
    <row r="31" spans="1:33">
      <c r="A31" s="13"/>
      <c r="B31" s="79" t="s">
        <v>217</v>
      </c>
      <c r="C31" s="79"/>
      <c r="D31" s="79"/>
      <c r="E31" s="79"/>
      <c r="F31" s="79"/>
      <c r="G31" s="79"/>
      <c r="H31" s="79"/>
      <c r="I31" s="79"/>
      <c r="J31" s="79"/>
      <c r="K31" s="79"/>
      <c r="L31" s="79"/>
      <c r="M31" s="79"/>
      <c r="N31" s="79"/>
      <c r="O31" s="79"/>
      <c r="P31" s="79"/>
      <c r="Q31" s="79"/>
      <c r="R31" s="79"/>
      <c r="S31" s="79"/>
      <c r="T31" s="79"/>
      <c r="U31" s="79"/>
      <c r="V31" s="79"/>
      <c r="W31" s="79"/>
      <c r="X31" s="79"/>
      <c r="Y31" s="79"/>
      <c r="Z31" s="79"/>
      <c r="AA31" s="79"/>
      <c r="AB31" s="79"/>
      <c r="AC31" s="79"/>
      <c r="AD31" s="79"/>
      <c r="AE31" s="79"/>
      <c r="AF31" s="79"/>
      <c r="AG31" s="79"/>
    </row>
    <row r="32" spans="1:33">
      <c r="A32" s="13"/>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row>
    <row r="33" spans="1:33">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row>
    <row r="34" spans="1:33" ht="15.75" thickBot="1">
      <c r="A34" s="13"/>
      <c r="B34" s="40"/>
      <c r="C34" s="22">
        <v>41912</v>
      </c>
      <c r="D34" s="22"/>
      <c r="E34" s="22"/>
      <c r="F34" s="22"/>
      <c r="G34" s="22"/>
      <c r="H34" s="22"/>
      <c r="I34" s="22"/>
      <c r="J34" s="22"/>
      <c r="K34" s="22"/>
      <c r="L34" s="22"/>
      <c r="M34" s="22"/>
      <c r="N34" s="22"/>
      <c r="O34" s="22"/>
      <c r="P34" s="22"/>
      <c r="Q34" s="22"/>
      <c r="R34" s="11"/>
      <c r="S34" s="23" t="s">
        <v>198</v>
      </c>
      <c r="T34" s="23"/>
      <c r="U34" s="23"/>
      <c r="V34" s="23"/>
      <c r="W34" s="23"/>
      <c r="X34" s="23"/>
      <c r="Y34" s="23"/>
      <c r="Z34" s="23"/>
      <c r="AA34" s="23"/>
      <c r="AB34" s="23"/>
      <c r="AC34" s="23"/>
      <c r="AD34" s="23"/>
      <c r="AE34" s="23"/>
      <c r="AF34" s="23"/>
      <c r="AG34" s="23"/>
    </row>
    <row r="35" spans="1:33" ht="15.75" thickBot="1">
      <c r="A35" s="13"/>
      <c r="B35" s="40"/>
      <c r="C35" s="24" t="s">
        <v>218</v>
      </c>
      <c r="D35" s="24"/>
      <c r="E35" s="24"/>
      <c r="F35" s="11"/>
      <c r="G35" s="24" t="s">
        <v>219</v>
      </c>
      <c r="H35" s="24"/>
      <c r="I35" s="24"/>
      <c r="J35" s="11"/>
      <c r="K35" s="24" t="s">
        <v>220</v>
      </c>
      <c r="L35" s="24"/>
      <c r="M35" s="24"/>
      <c r="N35" s="11"/>
      <c r="O35" s="24" t="s">
        <v>221</v>
      </c>
      <c r="P35" s="24"/>
      <c r="Q35" s="24"/>
      <c r="R35" s="11"/>
      <c r="S35" s="24" t="s">
        <v>218</v>
      </c>
      <c r="T35" s="24"/>
      <c r="U35" s="24"/>
      <c r="V35" s="11"/>
      <c r="W35" s="24" t="s">
        <v>219</v>
      </c>
      <c r="X35" s="24"/>
      <c r="Y35" s="24"/>
      <c r="Z35" s="11"/>
      <c r="AA35" s="24" t="s">
        <v>220</v>
      </c>
      <c r="AB35" s="24"/>
      <c r="AC35" s="24"/>
      <c r="AD35" s="11"/>
      <c r="AE35" s="24" t="s">
        <v>221</v>
      </c>
      <c r="AF35" s="24"/>
      <c r="AG35" s="24"/>
    </row>
    <row r="36" spans="1:33">
      <c r="A36" s="13"/>
      <c r="B36" s="41" t="s">
        <v>222</v>
      </c>
      <c r="C36" s="44"/>
      <c r="D36" s="44"/>
      <c r="E36" s="44"/>
      <c r="F36" s="11"/>
      <c r="G36" s="44"/>
      <c r="H36" s="44"/>
      <c r="I36" s="44"/>
      <c r="J36" s="11"/>
      <c r="K36" s="44"/>
      <c r="L36" s="44"/>
      <c r="M36" s="44"/>
      <c r="N36" s="11"/>
      <c r="O36" s="44"/>
      <c r="P36" s="44"/>
      <c r="Q36" s="44"/>
      <c r="R36" s="11"/>
      <c r="S36" s="44"/>
      <c r="T36" s="44"/>
      <c r="U36" s="44"/>
      <c r="V36" s="11"/>
      <c r="W36" s="44"/>
      <c r="X36" s="44"/>
      <c r="Y36" s="44"/>
      <c r="Z36" s="11"/>
      <c r="AA36" s="44"/>
      <c r="AB36" s="44"/>
      <c r="AC36" s="44"/>
      <c r="AD36" s="11"/>
      <c r="AE36" s="44"/>
      <c r="AF36" s="44"/>
      <c r="AG36" s="44"/>
    </row>
    <row r="37" spans="1:33">
      <c r="A37" s="13"/>
      <c r="B37" s="41" t="s">
        <v>223</v>
      </c>
      <c r="C37" s="43"/>
      <c r="D37" s="43"/>
      <c r="E37" s="43"/>
      <c r="F37" s="11"/>
      <c r="G37" s="43"/>
      <c r="H37" s="43"/>
      <c r="I37" s="43"/>
      <c r="J37" s="11"/>
      <c r="K37" s="43"/>
      <c r="L37" s="43"/>
      <c r="M37" s="43"/>
      <c r="N37" s="11"/>
      <c r="O37" s="43"/>
      <c r="P37" s="43"/>
      <c r="Q37" s="43"/>
      <c r="R37" s="11"/>
      <c r="S37" s="43"/>
      <c r="T37" s="43"/>
      <c r="U37" s="43"/>
      <c r="V37" s="11"/>
      <c r="W37" s="43"/>
      <c r="X37" s="43"/>
      <c r="Y37" s="43"/>
      <c r="Z37" s="11"/>
      <c r="AA37" s="43"/>
      <c r="AB37" s="43"/>
      <c r="AC37" s="43"/>
      <c r="AD37" s="11"/>
      <c r="AE37" s="43"/>
      <c r="AF37" s="43"/>
      <c r="AG37" s="43"/>
    </row>
    <row r="38" spans="1:33">
      <c r="A38" s="13"/>
      <c r="B38" s="45" t="s">
        <v>224</v>
      </c>
      <c r="C38" s="46" t="s">
        <v>205</v>
      </c>
      <c r="D38" s="47">
        <v>5049683</v>
      </c>
      <c r="E38" s="27"/>
      <c r="F38" s="27"/>
      <c r="G38" s="46" t="s">
        <v>205</v>
      </c>
      <c r="H38" s="48" t="s">
        <v>206</v>
      </c>
      <c r="I38" s="27"/>
      <c r="J38" s="27"/>
      <c r="K38" s="46" t="s">
        <v>205</v>
      </c>
      <c r="L38" s="48" t="s">
        <v>206</v>
      </c>
      <c r="M38" s="27"/>
      <c r="N38" s="27"/>
      <c r="O38" s="46" t="s">
        <v>205</v>
      </c>
      <c r="P38" s="47">
        <v>5049683</v>
      </c>
      <c r="Q38" s="27"/>
      <c r="R38" s="27"/>
      <c r="S38" s="46" t="s">
        <v>205</v>
      </c>
      <c r="T38" s="47">
        <v>1490964</v>
      </c>
      <c r="U38" s="27"/>
      <c r="V38" s="27"/>
      <c r="W38" s="46" t="s">
        <v>205</v>
      </c>
      <c r="X38" s="48" t="s">
        <v>206</v>
      </c>
      <c r="Y38" s="27"/>
      <c r="Z38" s="27"/>
      <c r="AA38" s="46" t="s">
        <v>205</v>
      </c>
      <c r="AB38" s="48" t="s">
        <v>206</v>
      </c>
      <c r="AC38" s="27"/>
      <c r="AD38" s="27"/>
      <c r="AE38" s="46" t="s">
        <v>205</v>
      </c>
      <c r="AF38" s="47">
        <v>1490964</v>
      </c>
      <c r="AG38" s="27"/>
    </row>
    <row r="39" spans="1:33">
      <c r="A39" s="13"/>
      <c r="B39" s="45"/>
      <c r="C39" s="46"/>
      <c r="D39" s="47"/>
      <c r="E39" s="27"/>
      <c r="F39" s="27"/>
      <c r="G39" s="46"/>
      <c r="H39" s="48"/>
      <c r="I39" s="27"/>
      <c r="J39" s="27"/>
      <c r="K39" s="46"/>
      <c r="L39" s="48"/>
      <c r="M39" s="27"/>
      <c r="N39" s="27"/>
      <c r="O39" s="46"/>
      <c r="P39" s="47"/>
      <c r="Q39" s="27"/>
      <c r="R39" s="27"/>
      <c r="S39" s="46"/>
      <c r="T39" s="47"/>
      <c r="U39" s="27"/>
      <c r="V39" s="27"/>
      <c r="W39" s="46"/>
      <c r="X39" s="48"/>
      <c r="Y39" s="27"/>
      <c r="Z39" s="27"/>
      <c r="AA39" s="46"/>
      <c r="AB39" s="48"/>
      <c r="AC39" s="27"/>
      <c r="AD39" s="27"/>
      <c r="AE39" s="46"/>
      <c r="AF39" s="47"/>
      <c r="AG39" s="27"/>
    </row>
    <row r="40" spans="1:33">
      <c r="A40" s="13"/>
      <c r="B40" s="49" t="s">
        <v>225</v>
      </c>
      <c r="C40" s="50" t="s">
        <v>206</v>
      </c>
      <c r="D40" s="50"/>
      <c r="E40" s="36"/>
      <c r="F40" s="36"/>
      <c r="G40" s="51">
        <v>675745</v>
      </c>
      <c r="H40" s="51"/>
      <c r="I40" s="36"/>
      <c r="J40" s="36"/>
      <c r="K40" s="50" t="s">
        <v>206</v>
      </c>
      <c r="L40" s="50"/>
      <c r="M40" s="36"/>
      <c r="N40" s="36"/>
      <c r="O40" s="51">
        <v>675745</v>
      </c>
      <c r="P40" s="51"/>
      <c r="Q40" s="36"/>
      <c r="R40" s="36"/>
      <c r="S40" s="50" t="s">
        <v>206</v>
      </c>
      <c r="T40" s="50"/>
      <c r="U40" s="36"/>
      <c r="V40" s="36"/>
      <c r="W40" s="51">
        <v>220025</v>
      </c>
      <c r="X40" s="51"/>
      <c r="Y40" s="36"/>
      <c r="Z40" s="36"/>
      <c r="AA40" s="50" t="s">
        <v>206</v>
      </c>
      <c r="AB40" s="50"/>
      <c r="AC40" s="36"/>
      <c r="AD40" s="36"/>
      <c r="AE40" s="51">
        <v>220025</v>
      </c>
      <c r="AF40" s="51"/>
      <c r="AG40" s="36"/>
    </row>
    <row r="41" spans="1:33">
      <c r="A41" s="13"/>
      <c r="B41" s="49"/>
      <c r="C41" s="50"/>
      <c r="D41" s="50"/>
      <c r="E41" s="36"/>
      <c r="F41" s="36"/>
      <c r="G41" s="51"/>
      <c r="H41" s="51"/>
      <c r="I41" s="36"/>
      <c r="J41" s="36"/>
      <c r="K41" s="50"/>
      <c r="L41" s="50"/>
      <c r="M41" s="36"/>
      <c r="N41" s="36"/>
      <c r="O41" s="51"/>
      <c r="P41" s="51"/>
      <c r="Q41" s="36"/>
      <c r="R41" s="36"/>
      <c r="S41" s="50"/>
      <c r="T41" s="50"/>
      <c r="U41" s="36"/>
      <c r="V41" s="36"/>
      <c r="W41" s="51"/>
      <c r="X41" s="51"/>
      <c r="Y41" s="36"/>
      <c r="Z41" s="36"/>
      <c r="AA41" s="50"/>
      <c r="AB41" s="50"/>
      <c r="AC41" s="36"/>
      <c r="AD41" s="36"/>
      <c r="AE41" s="51"/>
      <c r="AF41" s="51"/>
      <c r="AG41" s="36"/>
    </row>
    <row r="42" spans="1:33">
      <c r="A42" s="13"/>
      <c r="B42" s="45" t="s">
        <v>226</v>
      </c>
      <c r="C42" s="47">
        <v>520208</v>
      </c>
      <c r="D42" s="47"/>
      <c r="E42" s="27"/>
      <c r="F42" s="27"/>
      <c r="G42" s="48" t="s">
        <v>206</v>
      </c>
      <c r="H42" s="48"/>
      <c r="I42" s="27"/>
      <c r="J42" s="27"/>
      <c r="K42" s="48" t="s">
        <v>206</v>
      </c>
      <c r="L42" s="48"/>
      <c r="M42" s="27"/>
      <c r="N42" s="27"/>
      <c r="O42" s="47">
        <v>520208</v>
      </c>
      <c r="P42" s="47"/>
      <c r="Q42" s="27"/>
      <c r="R42" s="27"/>
      <c r="S42" s="47">
        <v>85403</v>
      </c>
      <c r="T42" s="47"/>
      <c r="U42" s="27"/>
      <c r="V42" s="27"/>
      <c r="W42" s="48" t="s">
        <v>206</v>
      </c>
      <c r="X42" s="48"/>
      <c r="Y42" s="27"/>
      <c r="Z42" s="27"/>
      <c r="AA42" s="48" t="s">
        <v>206</v>
      </c>
      <c r="AB42" s="48"/>
      <c r="AC42" s="27"/>
      <c r="AD42" s="27"/>
      <c r="AE42" s="47">
        <v>85403</v>
      </c>
      <c r="AF42" s="47"/>
      <c r="AG42" s="27"/>
    </row>
    <row r="43" spans="1:33">
      <c r="A43" s="13"/>
      <c r="B43" s="45"/>
      <c r="C43" s="47"/>
      <c r="D43" s="47"/>
      <c r="E43" s="27"/>
      <c r="F43" s="27"/>
      <c r="G43" s="48"/>
      <c r="H43" s="48"/>
      <c r="I43" s="27"/>
      <c r="J43" s="27"/>
      <c r="K43" s="48"/>
      <c r="L43" s="48"/>
      <c r="M43" s="27"/>
      <c r="N43" s="27"/>
      <c r="O43" s="47"/>
      <c r="P43" s="47"/>
      <c r="Q43" s="27"/>
      <c r="R43" s="27"/>
      <c r="S43" s="47"/>
      <c r="T43" s="47"/>
      <c r="U43" s="27"/>
      <c r="V43" s="27"/>
      <c r="W43" s="48"/>
      <c r="X43" s="48"/>
      <c r="Y43" s="27"/>
      <c r="Z43" s="27"/>
      <c r="AA43" s="48"/>
      <c r="AB43" s="48"/>
      <c r="AC43" s="27"/>
      <c r="AD43" s="27"/>
      <c r="AE43" s="47"/>
      <c r="AF43" s="47"/>
      <c r="AG43" s="27"/>
    </row>
    <row r="44" spans="1:33">
      <c r="A44" s="13"/>
      <c r="B44" s="49" t="s">
        <v>227</v>
      </c>
      <c r="C44" s="50" t="s">
        <v>206</v>
      </c>
      <c r="D44" s="50"/>
      <c r="E44" s="36"/>
      <c r="F44" s="36"/>
      <c r="G44" s="51">
        <v>131417</v>
      </c>
      <c r="H44" s="51"/>
      <c r="I44" s="36"/>
      <c r="J44" s="36"/>
      <c r="K44" s="50" t="s">
        <v>206</v>
      </c>
      <c r="L44" s="50"/>
      <c r="M44" s="36"/>
      <c r="N44" s="36"/>
      <c r="O44" s="51">
        <v>131417</v>
      </c>
      <c r="P44" s="51"/>
      <c r="Q44" s="36"/>
      <c r="R44" s="36"/>
      <c r="S44" s="50" t="s">
        <v>206</v>
      </c>
      <c r="T44" s="50"/>
      <c r="U44" s="36"/>
      <c r="V44" s="36"/>
      <c r="W44" s="51">
        <v>93350</v>
      </c>
      <c r="X44" s="51"/>
      <c r="Y44" s="36"/>
      <c r="Z44" s="36"/>
      <c r="AA44" s="50" t="s">
        <v>206</v>
      </c>
      <c r="AB44" s="50"/>
      <c r="AC44" s="36"/>
      <c r="AD44" s="36"/>
      <c r="AE44" s="51">
        <v>93350</v>
      </c>
      <c r="AF44" s="51"/>
      <c r="AG44" s="36"/>
    </row>
    <row r="45" spans="1:33">
      <c r="A45" s="13"/>
      <c r="B45" s="49"/>
      <c r="C45" s="50"/>
      <c r="D45" s="50"/>
      <c r="E45" s="36"/>
      <c r="F45" s="36"/>
      <c r="G45" s="51"/>
      <c r="H45" s="51"/>
      <c r="I45" s="36"/>
      <c r="J45" s="36"/>
      <c r="K45" s="50"/>
      <c r="L45" s="50"/>
      <c r="M45" s="36"/>
      <c r="N45" s="36"/>
      <c r="O45" s="51"/>
      <c r="P45" s="51"/>
      <c r="Q45" s="36"/>
      <c r="R45" s="36"/>
      <c r="S45" s="50"/>
      <c r="T45" s="50"/>
      <c r="U45" s="36"/>
      <c r="V45" s="36"/>
      <c r="W45" s="51"/>
      <c r="X45" s="51"/>
      <c r="Y45" s="36"/>
      <c r="Z45" s="36"/>
      <c r="AA45" s="50"/>
      <c r="AB45" s="50"/>
      <c r="AC45" s="36"/>
      <c r="AD45" s="36"/>
      <c r="AE45" s="51"/>
      <c r="AF45" s="51"/>
      <c r="AG45" s="36"/>
    </row>
    <row r="46" spans="1:33">
      <c r="A46" s="13"/>
      <c r="B46" s="45" t="s">
        <v>228</v>
      </c>
      <c r="C46" s="48" t="s">
        <v>206</v>
      </c>
      <c r="D46" s="48"/>
      <c r="E46" s="27"/>
      <c r="F46" s="27"/>
      <c r="G46" s="47">
        <v>151287</v>
      </c>
      <c r="H46" s="47"/>
      <c r="I46" s="27"/>
      <c r="J46" s="27"/>
      <c r="K46" s="48" t="s">
        <v>206</v>
      </c>
      <c r="L46" s="48"/>
      <c r="M46" s="27"/>
      <c r="N46" s="27"/>
      <c r="O46" s="47">
        <v>151287</v>
      </c>
      <c r="P46" s="47"/>
      <c r="Q46" s="27"/>
      <c r="R46" s="27"/>
      <c r="S46" s="48" t="s">
        <v>206</v>
      </c>
      <c r="T46" s="48"/>
      <c r="U46" s="27"/>
      <c r="V46" s="27"/>
      <c r="W46" s="47">
        <v>46941</v>
      </c>
      <c r="X46" s="47"/>
      <c r="Y46" s="27"/>
      <c r="Z46" s="27"/>
      <c r="AA46" s="48" t="s">
        <v>206</v>
      </c>
      <c r="AB46" s="48"/>
      <c r="AC46" s="27"/>
      <c r="AD46" s="27"/>
      <c r="AE46" s="47">
        <v>46941</v>
      </c>
      <c r="AF46" s="47"/>
      <c r="AG46" s="27"/>
    </row>
    <row r="47" spans="1:33">
      <c r="A47" s="13"/>
      <c r="B47" s="45"/>
      <c r="C47" s="48"/>
      <c r="D47" s="48"/>
      <c r="E47" s="27"/>
      <c r="F47" s="27"/>
      <c r="G47" s="47"/>
      <c r="H47" s="47"/>
      <c r="I47" s="27"/>
      <c r="J47" s="27"/>
      <c r="K47" s="48"/>
      <c r="L47" s="48"/>
      <c r="M47" s="27"/>
      <c r="N47" s="27"/>
      <c r="O47" s="47"/>
      <c r="P47" s="47"/>
      <c r="Q47" s="27"/>
      <c r="R47" s="27"/>
      <c r="S47" s="48"/>
      <c r="T47" s="48"/>
      <c r="U47" s="27"/>
      <c r="V47" s="27"/>
      <c r="W47" s="47"/>
      <c r="X47" s="47"/>
      <c r="Y47" s="27"/>
      <c r="Z47" s="27"/>
      <c r="AA47" s="48"/>
      <c r="AB47" s="48"/>
      <c r="AC47" s="27"/>
      <c r="AD47" s="27"/>
      <c r="AE47" s="47"/>
      <c r="AF47" s="47"/>
      <c r="AG47" s="27"/>
    </row>
    <row r="48" spans="1:33">
      <c r="A48" s="13"/>
      <c r="B48" s="49" t="s">
        <v>229</v>
      </c>
      <c r="C48" s="50" t="s">
        <v>206</v>
      </c>
      <c r="D48" s="50"/>
      <c r="E48" s="36"/>
      <c r="F48" s="36"/>
      <c r="G48" s="51">
        <v>9209</v>
      </c>
      <c r="H48" s="51"/>
      <c r="I48" s="36"/>
      <c r="J48" s="36"/>
      <c r="K48" s="50" t="s">
        <v>206</v>
      </c>
      <c r="L48" s="50"/>
      <c r="M48" s="36"/>
      <c r="N48" s="36"/>
      <c r="O48" s="51">
        <v>9209</v>
      </c>
      <c r="P48" s="51"/>
      <c r="Q48" s="36"/>
      <c r="R48" s="36"/>
      <c r="S48" s="50" t="s">
        <v>206</v>
      </c>
      <c r="T48" s="50"/>
      <c r="U48" s="36"/>
      <c r="V48" s="36"/>
      <c r="W48" s="51">
        <v>12065</v>
      </c>
      <c r="X48" s="51"/>
      <c r="Y48" s="36"/>
      <c r="Z48" s="36"/>
      <c r="AA48" s="50" t="s">
        <v>206</v>
      </c>
      <c r="AB48" s="50"/>
      <c r="AC48" s="36"/>
      <c r="AD48" s="36"/>
      <c r="AE48" s="51">
        <v>12065</v>
      </c>
      <c r="AF48" s="51"/>
      <c r="AG48" s="36"/>
    </row>
    <row r="49" spans="1:33" ht="15.75" thickBot="1">
      <c r="A49" s="13"/>
      <c r="B49" s="49"/>
      <c r="C49" s="52"/>
      <c r="D49" s="52"/>
      <c r="E49" s="53"/>
      <c r="F49" s="36"/>
      <c r="G49" s="54"/>
      <c r="H49" s="54"/>
      <c r="I49" s="53"/>
      <c r="J49" s="36"/>
      <c r="K49" s="52"/>
      <c r="L49" s="52"/>
      <c r="M49" s="53"/>
      <c r="N49" s="36"/>
      <c r="O49" s="54"/>
      <c r="P49" s="54"/>
      <c r="Q49" s="53"/>
      <c r="R49" s="36"/>
      <c r="S49" s="52"/>
      <c r="T49" s="52"/>
      <c r="U49" s="53"/>
      <c r="V49" s="36"/>
      <c r="W49" s="54"/>
      <c r="X49" s="54"/>
      <c r="Y49" s="53"/>
      <c r="Z49" s="36"/>
      <c r="AA49" s="52"/>
      <c r="AB49" s="52"/>
      <c r="AC49" s="53"/>
      <c r="AD49" s="36"/>
      <c r="AE49" s="54"/>
      <c r="AF49" s="54"/>
      <c r="AG49" s="53"/>
    </row>
    <row r="50" spans="1:33">
      <c r="A50" s="13"/>
      <c r="B50" s="46" t="s">
        <v>230</v>
      </c>
      <c r="C50" s="55">
        <v>5569891</v>
      </c>
      <c r="D50" s="55"/>
      <c r="E50" s="32"/>
      <c r="F50" s="27"/>
      <c r="G50" s="55">
        <v>967658</v>
      </c>
      <c r="H50" s="55"/>
      <c r="I50" s="32"/>
      <c r="J50" s="27"/>
      <c r="K50" s="56" t="s">
        <v>206</v>
      </c>
      <c r="L50" s="56"/>
      <c r="M50" s="32"/>
      <c r="N50" s="27"/>
      <c r="O50" s="55">
        <v>6537549</v>
      </c>
      <c r="P50" s="55"/>
      <c r="Q50" s="32"/>
      <c r="R50" s="27"/>
      <c r="S50" s="55">
        <v>1576367</v>
      </c>
      <c r="T50" s="55"/>
      <c r="U50" s="32"/>
      <c r="V50" s="27"/>
      <c r="W50" s="55">
        <v>372381</v>
      </c>
      <c r="X50" s="55"/>
      <c r="Y50" s="32"/>
      <c r="Z50" s="27"/>
      <c r="AA50" s="56" t="s">
        <v>206</v>
      </c>
      <c r="AB50" s="56"/>
      <c r="AC50" s="32"/>
      <c r="AD50" s="27"/>
      <c r="AE50" s="55">
        <v>1948748</v>
      </c>
      <c r="AF50" s="55"/>
      <c r="AG50" s="32"/>
    </row>
    <row r="51" spans="1:33">
      <c r="A51" s="13"/>
      <c r="B51" s="46"/>
      <c r="C51" s="47"/>
      <c r="D51" s="47"/>
      <c r="E51" s="27"/>
      <c r="F51" s="27"/>
      <c r="G51" s="47"/>
      <c r="H51" s="47"/>
      <c r="I51" s="27"/>
      <c r="J51" s="27"/>
      <c r="K51" s="48"/>
      <c r="L51" s="48"/>
      <c r="M51" s="27"/>
      <c r="N51" s="27"/>
      <c r="O51" s="47"/>
      <c r="P51" s="47"/>
      <c r="Q51" s="27"/>
      <c r="R51" s="27"/>
      <c r="S51" s="47"/>
      <c r="T51" s="47"/>
      <c r="U51" s="27"/>
      <c r="V51" s="27"/>
      <c r="W51" s="47"/>
      <c r="X51" s="47"/>
      <c r="Y51" s="27"/>
      <c r="Z51" s="27"/>
      <c r="AA51" s="48"/>
      <c r="AB51" s="48"/>
      <c r="AC51" s="27"/>
      <c r="AD51" s="27"/>
      <c r="AE51" s="47"/>
      <c r="AF51" s="47"/>
      <c r="AG51" s="27"/>
    </row>
    <row r="52" spans="1:33">
      <c r="A52" s="13"/>
      <c r="B52" s="57" t="s">
        <v>231</v>
      </c>
      <c r="C52" s="51">
        <v>52261</v>
      </c>
      <c r="D52" s="51"/>
      <c r="E52" s="36"/>
      <c r="F52" s="36"/>
      <c r="G52" s="50" t="s">
        <v>206</v>
      </c>
      <c r="H52" s="50"/>
      <c r="I52" s="36"/>
      <c r="J52" s="36"/>
      <c r="K52" s="50" t="s">
        <v>206</v>
      </c>
      <c r="L52" s="50"/>
      <c r="M52" s="36"/>
      <c r="N52" s="36"/>
      <c r="O52" s="51">
        <v>52261</v>
      </c>
      <c r="P52" s="51"/>
      <c r="Q52" s="36"/>
      <c r="R52" s="36"/>
      <c r="S52" s="51">
        <v>44461</v>
      </c>
      <c r="T52" s="51"/>
      <c r="U52" s="36"/>
      <c r="V52" s="36"/>
      <c r="W52" s="50" t="s">
        <v>206</v>
      </c>
      <c r="X52" s="50"/>
      <c r="Y52" s="36"/>
      <c r="Z52" s="36"/>
      <c r="AA52" s="50" t="s">
        <v>206</v>
      </c>
      <c r="AB52" s="50"/>
      <c r="AC52" s="36"/>
      <c r="AD52" s="36"/>
      <c r="AE52" s="51">
        <v>44461</v>
      </c>
      <c r="AF52" s="51"/>
      <c r="AG52" s="36"/>
    </row>
    <row r="53" spans="1:33">
      <c r="A53" s="13"/>
      <c r="B53" s="57"/>
      <c r="C53" s="51"/>
      <c r="D53" s="51"/>
      <c r="E53" s="36"/>
      <c r="F53" s="36"/>
      <c r="G53" s="50"/>
      <c r="H53" s="50"/>
      <c r="I53" s="36"/>
      <c r="J53" s="36"/>
      <c r="K53" s="50"/>
      <c r="L53" s="50"/>
      <c r="M53" s="36"/>
      <c r="N53" s="36"/>
      <c r="O53" s="51"/>
      <c r="P53" s="51"/>
      <c r="Q53" s="36"/>
      <c r="R53" s="36"/>
      <c r="S53" s="51"/>
      <c r="T53" s="51"/>
      <c r="U53" s="36"/>
      <c r="V53" s="36"/>
      <c r="W53" s="50"/>
      <c r="X53" s="50"/>
      <c r="Y53" s="36"/>
      <c r="Z53" s="36"/>
      <c r="AA53" s="50"/>
      <c r="AB53" s="50"/>
      <c r="AC53" s="36"/>
      <c r="AD53" s="36"/>
      <c r="AE53" s="51"/>
      <c r="AF53" s="51"/>
      <c r="AG53" s="36"/>
    </row>
    <row r="54" spans="1:33">
      <c r="A54" s="13"/>
      <c r="B54" s="46" t="s">
        <v>232</v>
      </c>
      <c r="C54" s="48" t="s">
        <v>206</v>
      </c>
      <c r="D54" s="48"/>
      <c r="E54" s="27"/>
      <c r="F54" s="27"/>
      <c r="G54" s="47">
        <v>215911</v>
      </c>
      <c r="H54" s="47"/>
      <c r="I54" s="27"/>
      <c r="J54" s="27"/>
      <c r="K54" s="48" t="s">
        <v>206</v>
      </c>
      <c r="L54" s="48"/>
      <c r="M54" s="27"/>
      <c r="N54" s="27"/>
      <c r="O54" s="47">
        <v>215911</v>
      </c>
      <c r="P54" s="47"/>
      <c r="Q54" s="27"/>
      <c r="R54" s="27"/>
      <c r="S54" s="48" t="s">
        <v>206</v>
      </c>
      <c r="T54" s="48"/>
      <c r="U54" s="27"/>
      <c r="V54" s="27"/>
      <c r="W54" s="47">
        <v>13879</v>
      </c>
      <c r="X54" s="47"/>
      <c r="Y54" s="27"/>
      <c r="Z54" s="27"/>
      <c r="AA54" s="48" t="s">
        <v>206</v>
      </c>
      <c r="AB54" s="48"/>
      <c r="AC54" s="27"/>
      <c r="AD54" s="27"/>
      <c r="AE54" s="47">
        <v>13879</v>
      </c>
      <c r="AF54" s="47"/>
      <c r="AG54" s="27"/>
    </row>
    <row r="55" spans="1:33" ht="15.75" thickBot="1">
      <c r="A55" s="13"/>
      <c r="B55" s="46"/>
      <c r="C55" s="58"/>
      <c r="D55" s="58"/>
      <c r="E55" s="59"/>
      <c r="F55" s="27"/>
      <c r="G55" s="60"/>
      <c r="H55" s="60"/>
      <c r="I55" s="59"/>
      <c r="J55" s="27"/>
      <c r="K55" s="58"/>
      <c r="L55" s="58"/>
      <c r="M55" s="59"/>
      <c r="N55" s="27"/>
      <c r="O55" s="60"/>
      <c r="P55" s="60"/>
      <c r="Q55" s="59"/>
      <c r="R55" s="27"/>
      <c r="S55" s="58"/>
      <c r="T55" s="58"/>
      <c r="U55" s="59"/>
      <c r="V55" s="27"/>
      <c r="W55" s="60"/>
      <c r="X55" s="60"/>
      <c r="Y55" s="59"/>
      <c r="Z55" s="27"/>
      <c r="AA55" s="58"/>
      <c r="AB55" s="58"/>
      <c r="AC55" s="59"/>
      <c r="AD55" s="27"/>
      <c r="AE55" s="60"/>
      <c r="AF55" s="60"/>
      <c r="AG55" s="59"/>
    </row>
    <row r="56" spans="1:33">
      <c r="A56" s="13"/>
      <c r="B56" s="57"/>
      <c r="C56" s="61" t="s">
        <v>205</v>
      </c>
      <c r="D56" s="63">
        <v>5622152</v>
      </c>
      <c r="E56" s="65"/>
      <c r="F56" s="36"/>
      <c r="G56" s="61" t="s">
        <v>205</v>
      </c>
      <c r="H56" s="63">
        <v>1183569</v>
      </c>
      <c r="I56" s="65"/>
      <c r="J56" s="36"/>
      <c r="K56" s="61" t="s">
        <v>205</v>
      </c>
      <c r="L56" s="67" t="s">
        <v>206</v>
      </c>
      <c r="M56" s="65"/>
      <c r="N56" s="36"/>
      <c r="O56" s="61" t="s">
        <v>205</v>
      </c>
      <c r="P56" s="63">
        <v>6805721</v>
      </c>
      <c r="Q56" s="65"/>
      <c r="R56" s="36"/>
      <c r="S56" s="61" t="s">
        <v>205</v>
      </c>
      <c r="T56" s="63">
        <v>1620828</v>
      </c>
      <c r="U56" s="65"/>
      <c r="V56" s="36"/>
      <c r="W56" s="61" t="s">
        <v>205</v>
      </c>
      <c r="X56" s="63">
        <v>386260</v>
      </c>
      <c r="Y56" s="65"/>
      <c r="Z56" s="36"/>
      <c r="AA56" s="61" t="s">
        <v>205</v>
      </c>
      <c r="AB56" s="67" t="s">
        <v>206</v>
      </c>
      <c r="AC56" s="65"/>
      <c r="AD56" s="36"/>
      <c r="AE56" s="61" t="s">
        <v>205</v>
      </c>
      <c r="AF56" s="63">
        <v>2007088</v>
      </c>
      <c r="AG56" s="65"/>
    </row>
    <row r="57" spans="1:33" ht="15.75" thickBot="1">
      <c r="A57" s="13"/>
      <c r="B57" s="57"/>
      <c r="C57" s="62"/>
      <c r="D57" s="64"/>
      <c r="E57" s="66"/>
      <c r="F57" s="36"/>
      <c r="G57" s="62"/>
      <c r="H57" s="64"/>
      <c r="I57" s="66"/>
      <c r="J57" s="36"/>
      <c r="K57" s="62"/>
      <c r="L57" s="68"/>
      <c r="M57" s="66"/>
      <c r="N57" s="36"/>
      <c r="O57" s="62"/>
      <c r="P57" s="64"/>
      <c r="Q57" s="66"/>
      <c r="R57" s="36"/>
      <c r="S57" s="62"/>
      <c r="T57" s="64"/>
      <c r="U57" s="66"/>
      <c r="V57" s="36"/>
      <c r="W57" s="62"/>
      <c r="X57" s="64"/>
      <c r="Y57" s="66"/>
      <c r="Z57" s="36"/>
      <c r="AA57" s="62"/>
      <c r="AB57" s="68"/>
      <c r="AC57" s="66"/>
      <c r="AD57" s="36"/>
      <c r="AE57" s="62"/>
      <c r="AF57" s="64"/>
      <c r="AG57" s="66"/>
    </row>
    <row r="58" spans="1:33" ht="15.75" thickTop="1">
      <c r="A58" s="13"/>
      <c r="B58" s="11"/>
      <c r="C58" s="69"/>
      <c r="D58" s="69"/>
      <c r="E58" s="69"/>
      <c r="F58" s="11"/>
      <c r="G58" s="69"/>
      <c r="H58" s="69"/>
      <c r="I58" s="69"/>
      <c r="J58" s="11"/>
      <c r="K58" s="69"/>
      <c r="L58" s="69"/>
      <c r="M58" s="69"/>
      <c r="N58" s="11"/>
      <c r="O58" s="69"/>
      <c r="P58" s="69"/>
      <c r="Q58" s="69"/>
      <c r="R58" s="11"/>
      <c r="S58" s="69"/>
      <c r="T58" s="69"/>
      <c r="U58" s="69"/>
      <c r="V58" s="11"/>
      <c r="W58" s="69"/>
      <c r="X58" s="69"/>
      <c r="Y58" s="69"/>
      <c r="Z58" s="11"/>
      <c r="AA58" s="69"/>
      <c r="AB58" s="69"/>
      <c r="AC58" s="69"/>
      <c r="AD58" s="11"/>
      <c r="AE58" s="69"/>
      <c r="AF58" s="69"/>
      <c r="AG58" s="69"/>
    </row>
    <row r="59" spans="1:33">
      <c r="A59" s="13"/>
      <c r="B59" s="57" t="s">
        <v>233</v>
      </c>
      <c r="C59" s="50"/>
      <c r="D59" s="50"/>
      <c r="E59" s="36"/>
      <c r="F59" s="36"/>
      <c r="G59" s="50"/>
      <c r="H59" s="50"/>
      <c r="I59" s="36"/>
      <c r="J59" s="36"/>
      <c r="K59" s="50"/>
      <c r="L59" s="50"/>
      <c r="M59" s="36"/>
      <c r="N59" s="36"/>
      <c r="O59" s="50"/>
      <c r="P59" s="50"/>
      <c r="Q59" s="36"/>
      <c r="R59" s="36"/>
      <c r="S59" s="50"/>
      <c r="T59" s="50"/>
      <c r="U59" s="36"/>
      <c r="V59" s="36"/>
      <c r="W59" s="50"/>
      <c r="X59" s="50"/>
      <c r="Y59" s="36"/>
      <c r="Z59" s="36"/>
      <c r="AA59" s="50"/>
      <c r="AB59" s="50"/>
      <c r="AC59" s="36"/>
      <c r="AD59" s="36"/>
      <c r="AE59" s="50"/>
      <c r="AF59" s="50"/>
      <c r="AG59" s="36"/>
    </row>
    <row r="60" spans="1:33">
      <c r="A60" s="13"/>
      <c r="B60" s="57"/>
      <c r="C60" s="50"/>
      <c r="D60" s="50"/>
      <c r="E60" s="36"/>
      <c r="F60" s="36"/>
      <c r="G60" s="50"/>
      <c r="H60" s="50"/>
      <c r="I60" s="36"/>
      <c r="J60" s="36"/>
      <c r="K60" s="50"/>
      <c r="L60" s="50"/>
      <c r="M60" s="36"/>
      <c r="N60" s="36"/>
      <c r="O60" s="50"/>
      <c r="P60" s="50"/>
      <c r="Q60" s="36"/>
      <c r="R60" s="36"/>
      <c r="S60" s="50"/>
      <c r="T60" s="50"/>
      <c r="U60" s="36"/>
      <c r="V60" s="36"/>
      <c r="W60" s="50"/>
      <c r="X60" s="50"/>
      <c r="Y60" s="36"/>
      <c r="Z60" s="36"/>
      <c r="AA60" s="50"/>
      <c r="AB60" s="50"/>
      <c r="AC60" s="36"/>
      <c r="AD60" s="36"/>
      <c r="AE60" s="50"/>
      <c r="AF60" s="50"/>
      <c r="AG60" s="36"/>
    </row>
    <row r="61" spans="1:33">
      <c r="A61" s="13"/>
      <c r="B61" s="46" t="s">
        <v>234</v>
      </c>
      <c r="C61" s="46" t="s">
        <v>205</v>
      </c>
      <c r="D61" s="48" t="s">
        <v>206</v>
      </c>
      <c r="E61" s="27"/>
      <c r="F61" s="27"/>
      <c r="G61" s="46" t="s">
        <v>205</v>
      </c>
      <c r="H61" s="48" t="s">
        <v>206</v>
      </c>
      <c r="I61" s="27"/>
      <c r="J61" s="27"/>
      <c r="K61" s="46" t="s">
        <v>205</v>
      </c>
      <c r="L61" s="47">
        <v>94899</v>
      </c>
      <c r="M61" s="27"/>
      <c r="N61" s="27"/>
      <c r="O61" s="46" t="s">
        <v>205</v>
      </c>
      <c r="P61" s="47">
        <v>94899</v>
      </c>
      <c r="Q61" s="27"/>
      <c r="R61" s="27"/>
      <c r="S61" s="46" t="s">
        <v>205</v>
      </c>
      <c r="T61" s="48" t="s">
        <v>206</v>
      </c>
      <c r="U61" s="27"/>
      <c r="V61" s="27"/>
      <c r="W61" s="46" t="s">
        <v>205</v>
      </c>
      <c r="X61" s="48" t="s">
        <v>206</v>
      </c>
      <c r="Y61" s="27"/>
      <c r="Z61" s="27"/>
      <c r="AA61" s="46" t="s">
        <v>205</v>
      </c>
      <c r="AB61" s="47">
        <v>263760</v>
      </c>
      <c r="AC61" s="27"/>
      <c r="AD61" s="27"/>
      <c r="AE61" s="46" t="s">
        <v>205</v>
      </c>
      <c r="AF61" s="47">
        <v>263760</v>
      </c>
      <c r="AG61" s="27"/>
    </row>
    <row r="62" spans="1:33">
      <c r="A62" s="13"/>
      <c r="B62" s="46"/>
      <c r="C62" s="46"/>
      <c r="D62" s="48"/>
      <c r="E62" s="27"/>
      <c r="F62" s="27"/>
      <c r="G62" s="46"/>
      <c r="H62" s="48"/>
      <c r="I62" s="27"/>
      <c r="J62" s="27"/>
      <c r="K62" s="46"/>
      <c r="L62" s="47"/>
      <c r="M62" s="27"/>
      <c r="N62" s="27"/>
      <c r="O62" s="46"/>
      <c r="P62" s="47"/>
      <c r="Q62" s="27"/>
      <c r="R62" s="27"/>
      <c r="S62" s="46"/>
      <c r="T62" s="48"/>
      <c r="U62" s="27"/>
      <c r="V62" s="27"/>
      <c r="W62" s="46"/>
      <c r="X62" s="48"/>
      <c r="Y62" s="27"/>
      <c r="Z62" s="27"/>
      <c r="AA62" s="46"/>
      <c r="AB62" s="47"/>
      <c r="AC62" s="27"/>
      <c r="AD62" s="27"/>
      <c r="AE62" s="46"/>
      <c r="AF62" s="47"/>
      <c r="AG62" s="27"/>
    </row>
    <row r="63" spans="1:33">
      <c r="A63" s="13"/>
      <c r="B63" s="57" t="s">
        <v>232</v>
      </c>
      <c r="C63" s="50" t="s">
        <v>206</v>
      </c>
      <c r="D63" s="50"/>
      <c r="E63" s="36"/>
      <c r="F63" s="36"/>
      <c r="G63" s="51">
        <v>3696</v>
      </c>
      <c r="H63" s="51"/>
      <c r="I63" s="36"/>
      <c r="J63" s="36"/>
      <c r="K63" s="50" t="s">
        <v>206</v>
      </c>
      <c r="L63" s="50"/>
      <c r="M63" s="36"/>
      <c r="N63" s="36"/>
      <c r="O63" s="51">
        <v>3696</v>
      </c>
      <c r="P63" s="51"/>
      <c r="Q63" s="36"/>
      <c r="R63" s="36"/>
      <c r="S63" s="50" t="s">
        <v>206</v>
      </c>
      <c r="T63" s="50"/>
      <c r="U63" s="36"/>
      <c r="V63" s="36"/>
      <c r="W63" s="51">
        <v>99057</v>
      </c>
      <c r="X63" s="51"/>
      <c r="Y63" s="36"/>
      <c r="Z63" s="36"/>
      <c r="AA63" s="50" t="s">
        <v>206</v>
      </c>
      <c r="AB63" s="50"/>
      <c r="AC63" s="36"/>
      <c r="AD63" s="36"/>
      <c r="AE63" s="51">
        <v>99057</v>
      </c>
      <c r="AF63" s="51"/>
      <c r="AG63" s="36"/>
    </row>
    <row r="64" spans="1:33">
      <c r="A64" s="13"/>
      <c r="B64" s="57"/>
      <c r="C64" s="50"/>
      <c r="D64" s="50"/>
      <c r="E64" s="36"/>
      <c r="F64" s="36"/>
      <c r="G64" s="51"/>
      <c r="H64" s="51"/>
      <c r="I64" s="36"/>
      <c r="J64" s="36"/>
      <c r="K64" s="50"/>
      <c r="L64" s="50"/>
      <c r="M64" s="36"/>
      <c r="N64" s="36"/>
      <c r="O64" s="51"/>
      <c r="P64" s="51"/>
      <c r="Q64" s="36"/>
      <c r="R64" s="36"/>
      <c r="S64" s="50"/>
      <c r="T64" s="50"/>
      <c r="U64" s="36"/>
      <c r="V64" s="36"/>
      <c r="W64" s="51"/>
      <c r="X64" s="51"/>
      <c r="Y64" s="36"/>
      <c r="Z64" s="36"/>
      <c r="AA64" s="50"/>
      <c r="AB64" s="50"/>
      <c r="AC64" s="36"/>
      <c r="AD64" s="36"/>
      <c r="AE64" s="51"/>
      <c r="AF64" s="51"/>
      <c r="AG64" s="36"/>
    </row>
    <row r="65" spans="1:33">
      <c r="A65" s="13"/>
      <c r="B65" s="46" t="s">
        <v>231</v>
      </c>
      <c r="C65" s="47">
        <v>52261</v>
      </c>
      <c r="D65" s="47"/>
      <c r="E65" s="27"/>
      <c r="F65" s="27"/>
      <c r="G65" s="48" t="s">
        <v>206</v>
      </c>
      <c r="H65" s="48"/>
      <c r="I65" s="27"/>
      <c r="J65" s="27"/>
      <c r="K65" s="48" t="s">
        <v>206</v>
      </c>
      <c r="L65" s="48"/>
      <c r="M65" s="27"/>
      <c r="N65" s="27"/>
      <c r="O65" s="47">
        <v>52261</v>
      </c>
      <c r="P65" s="47"/>
      <c r="Q65" s="27"/>
      <c r="R65" s="27"/>
      <c r="S65" s="47">
        <v>44461</v>
      </c>
      <c r="T65" s="47"/>
      <c r="U65" s="27"/>
      <c r="V65" s="27"/>
      <c r="W65" s="48" t="s">
        <v>206</v>
      </c>
      <c r="X65" s="48"/>
      <c r="Y65" s="27"/>
      <c r="Z65" s="27"/>
      <c r="AA65" s="48" t="s">
        <v>206</v>
      </c>
      <c r="AB65" s="48"/>
      <c r="AC65" s="27"/>
      <c r="AD65" s="27"/>
      <c r="AE65" s="47">
        <v>44461</v>
      </c>
      <c r="AF65" s="47"/>
      <c r="AG65" s="27"/>
    </row>
    <row r="66" spans="1:33" ht="15.75" thickBot="1">
      <c r="A66" s="13"/>
      <c r="B66" s="46"/>
      <c r="C66" s="60"/>
      <c r="D66" s="60"/>
      <c r="E66" s="59"/>
      <c r="F66" s="27"/>
      <c r="G66" s="58"/>
      <c r="H66" s="58"/>
      <c r="I66" s="59"/>
      <c r="J66" s="27"/>
      <c r="K66" s="58"/>
      <c r="L66" s="58"/>
      <c r="M66" s="59"/>
      <c r="N66" s="27"/>
      <c r="O66" s="60"/>
      <c r="P66" s="60"/>
      <c r="Q66" s="59"/>
      <c r="R66" s="27"/>
      <c r="S66" s="60"/>
      <c r="T66" s="60"/>
      <c r="U66" s="59"/>
      <c r="V66" s="27"/>
      <c r="W66" s="58"/>
      <c r="X66" s="58"/>
      <c r="Y66" s="59"/>
      <c r="Z66" s="27"/>
      <c r="AA66" s="58"/>
      <c r="AB66" s="58"/>
      <c r="AC66" s="59"/>
      <c r="AD66" s="27"/>
      <c r="AE66" s="60"/>
      <c r="AF66" s="60"/>
      <c r="AG66" s="59"/>
    </row>
    <row r="67" spans="1:33">
      <c r="A67" s="13"/>
      <c r="B67" s="57"/>
      <c r="C67" s="61" t="s">
        <v>205</v>
      </c>
      <c r="D67" s="63">
        <v>52261</v>
      </c>
      <c r="E67" s="65"/>
      <c r="F67" s="36"/>
      <c r="G67" s="61" t="s">
        <v>205</v>
      </c>
      <c r="H67" s="63">
        <v>3696</v>
      </c>
      <c r="I67" s="65"/>
      <c r="J67" s="36"/>
      <c r="K67" s="61" t="s">
        <v>205</v>
      </c>
      <c r="L67" s="63">
        <v>94899</v>
      </c>
      <c r="M67" s="65"/>
      <c r="N67" s="36"/>
      <c r="O67" s="61" t="s">
        <v>205</v>
      </c>
      <c r="P67" s="63">
        <v>150856</v>
      </c>
      <c r="Q67" s="65"/>
      <c r="R67" s="36"/>
      <c r="S67" s="61" t="s">
        <v>205</v>
      </c>
      <c r="T67" s="63">
        <v>44461</v>
      </c>
      <c r="U67" s="65"/>
      <c r="V67" s="36"/>
      <c r="W67" s="61" t="s">
        <v>205</v>
      </c>
      <c r="X67" s="63">
        <v>99057</v>
      </c>
      <c r="Y67" s="65"/>
      <c r="Z67" s="36"/>
      <c r="AA67" s="61" t="s">
        <v>205</v>
      </c>
      <c r="AB67" s="63">
        <v>263760</v>
      </c>
      <c r="AC67" s="65"/>
      <c r="AD67" s="36"/>
      <c r="AE67" s="61" t="s">
        <v>205</v>
      </c>
      <c r="AF67" s="63">
        <v>407278</v>
      </c>
      <c r="AG67" s="65"/>
    </row>
    <row r="68" spans="1:33" ht="15.75" thickBot="1">
      <c r="A68" s="13"/>
      <c r="B68" s="57"/>
      <c r="C68" s="62"/>
      <c r="D68" s="64"/>
      <c r="E68" s="66"/>
      <c r="F68" s="36"/>
      <c r="G68" s="62"/>
      <c r="H68" s="64"/>
      <c r="I68" s="66"/>
      <c r="J68" s="36"/>
      <c r="K68" s="62"/>
      <c r="L68" s="64"/>
      <c r="M68" s="66"/>
      <c r="N68" s="36"/>
      <c r="O68" s="62"/>
      <c r="P68" s="64"/>
      <c r="Q68" s="66"/>
      <c r="R68" s="36"/>
      <c r="S68" s="62"/>
      <c r="T68" s="64"/>
      <c r="U68" s="66"/>
      <c r="V68" s="36"/>
      <c r="W68" s="62"/>
      <c r="X68" s="64"/>
      <c r="Y68" s="66"/>
      <c r="Z68" s="36"/>
      <c r="AA68" s="62"/>
      <c r="AB68" s="64"/>
      <c r="AC68" s="66"/>
      <c r="AD68" s="36"/>
      <c r="AE68" s="62"/>
      <c r="AF68" s="64"/>
      <c r="AG68" s="66"/>
    </row>
    <row r="69" spans="1:33" ht="15.75" thickTop="1">
      <c r="A69" s="2" t="s">
        <v>578</v>
      </c>
      <c r="B69" s="85" t="s">
        <v>5</v>
      </c>
      <c r="C69" s="85"/>
      <c r="D69" s="85"/>
      <c r="E69" s="85"/>
      <c r="F69" s="85"/>
      <c r="G69" s="85"/>
      <c r="H69" s="85"/>
      <c r="I69" s="85"/>
      <c r="J69" s="85"/>
      <c r="K69" s="85"/>
      <c r="L69" s="85"/>
      <c r="M69" s="85"/>
      <c r="N69" s="85"/>
      <c r="O69" s="85"/>
      <c r="P69" s="85"/>
      <c r="Q69" s="85"/>
      <c r="R69" s="85"/>
      <c r="S69" s="85"/>
      <c r="T69" s="85"/>
      <c r="U69" s="85"/>
      <c r="V69" s="85"/>
      <c r="W69" s="85"/>
      <c r="X69" s="85"/>
      <c r="Y69" s="85"/>
      <c r="Z69" s="85"/>
      <c r="AA69" s="85"/>
      <c r="AB69" s="85"/>
      <c r="AC69" s="85"/>
      <c r="AD69" s="85"/>
      <c r="AE69" s="85"/>
      <c r="AF69" s="85"/>
      <c r="AG69" s="85"/>
    </row>
    <row r="70" spans="1:33" ht="45">
      <c r="A70" s="3" t="s">
        <v>574</v>
      </c>
      <c r="B70" s="85" t="s">
        <v>5</v>
      </c>
      <c r="C70" s="85"/>
      <c r="D70" s="85"/>
      <c r="E70" s="85"/>
      <c r="F70" s="85"/>
      <c r="G70" s="85"/>
      <c r="H70" s="85"/>
      <c r="I70" s="85"/>
      <c r="J70" s="85"/>
      <c r="K70" s="85"/>
      <c r="L70" s="85"/>
      <c r="M70" s="85"/>
      <c r="N70" s="85"/>
      <c r="O70" s="85"/>
      <c r="P70" s="85"/>
      <c r="Q70" s="85"/>
      <c r="R70" s="85"/>
      <c r="S70" s="85"/>
      <c r="T70" s="85"/>
      <c r="U70" s="85"/>
      <c r="V70" s="85"/>
      <c r="W70" s="85"/>
      <c r="X70" s="85"/>
      <c r="Y70" s="85"/>
      <c r="Z70" s="85"/>
      <c r="AA70" s="85"/>
      <c r="AB70" s="85"/>
      <c r="AC70" s="85"/>
      <c r="AD70" s="85"/>
      <c r="AE70" s="85"/>
      <c r="AF70" s="85"/>
      <c r="AG70" s="85"/>
    </row>
    <row r="71" spans="1:33" ht="15" customHeight="1">
      <c r="A71" s="13" t="s">
        <v>579</v>
      </c>
      <c r="B71" s="85" t="s">
        <v>5</v>
      </c>
      <c r="C71" s="85"/>
      <c r="D71" s="85"/>
      <c r="E71" s="85"/>
      <c r="F71" s="85"/>
      <c r="G71" s="85"/>
      <c r="H71" s="85"/>
      <c r="I71" s="85"/>
      <c r="J71" s="85"/>
      <c r="K71" s="85"/>
      <c r="L71" s="85"/>
      <c r="M71" s="85"/>
      <c r="N71" s="85"/>
      <c r="O71" s="85"/>
      <c r="P71" s="85"/>
      <c r="Q71" s="85"/>
      <c r="R71" s="85"/>
      <c r="S71" s="85"/>
      <c r="T71" s="85"/>
      <c r="U71" s="85"/>
      <c r="V71" s="85"/>
      <c r="W71" s="85"/>
      <c r="X71" s="85"/>
      <c r="Y71" s="85"/>
      <c r="Z71" s="85"/>
      <c r="AA71" s="85"/>
      <c r="AB71" s="85"/>
      <c r="AC71" s="85"/>
      <c r="AD71" s="85"/>
      <c r="AE71" s="85"/>
      <c r="AF71" s="85"/>
      <c r="AG71" s="85"/>
    </row>
    <row r="72" spans="1:33">
      <c r="A72" s="13"/>
      <c r="B72" s="79" t="s">
        <v>245</v>
      </c>
      <c r="C72" s="79"/>
      <c r="D72" s="79"/>
      <c r="E72" s="79"/>
      <c r="F72" s="79"/>
      <c r="G72" s="79"/>
      <c r="H72" s="79"/>
      <c r="I72" s="79"/>
      <c r="J72" s="79"/>
      <c r="K72" s="79"/>
      <c r="L72" s="79"/>
      <c r="M72" s="79"/>
      <c r="N72" s="79"/>
      <c r="O72" s="79"/>
      <c r="P72" s="79"/>
      <c r="Q72" s="79"/>
      <c r="R72" s="79"/>
      <c r="S72" s="79"/>
      <c r="T72" s="79"/>
      <c r="U72" s="79"/>
      <c r="V72" s="79"/>
      <c r="W72" s="79"/>
      <c r="X72" s="79"/>
      <c r="Y72" s="79"/>
      <c r="Z72" s="79"/>
      <c r="AA72" s="79"/>
      <c r="AB72" s="79"/>
      <c r="AC72" s="79"/>
      <c r="AD72" s="79"/>
      <c r="AE72" s="79"/>
      <c r="AF72" s="79"/>
      <c r="AG72" s="79"/>
    </row>
    <row r="73" spans="1:33">
      <c r="A73" s="13"/>
      <c r="B73" s="21"/>
      <c r="C73" s="21"/>
      <c r="D73" s="21"/>
      <c r="E73" s="21"/>
      <c r="F73" s="21"/>
    </row>
    <row r="74" spans="1:33">
      <c r="A74" s="13"/>
      <c r="B74" s="14"/>
      <c r="C74" s="14"/>
      <c r="D74" s="14"/>
      <c r="E74" s="14"/>
      <c r="F74" s="14"/>
    </row>
    <row r="75" spans="1:33">
      <c r="A75" s="13"/>
      <c r="B75" s="25" t="s">
        <v>246</v>
      </c>
      <c r="C75" s="27"/>
      <c r="D75" s="74" t="s">
        <v>205</v>
      </c>
      <c r="E75" s="75">
        <v>263760</v>
      </c>
      <c r="F75" s="27"/>
    </row>
    <row r="76" spans="1:33">
      <c r="A76" s="13"/>
      <c r="B76" s="25"/>
      <c r="C76" s="27"/>
      <c r="D76" s="74"/>
      <c r="E76" s="75"/>
      <c r="F76" s="27"/>
    </row>
    <row r="77" spans="1:33">
      <c r="A77" s="13"/>
      <c r="B77" s="72" t="s">
        <v>247</v>
      </c>
      <c r="C77" s="11"/>
      <c r="D77" s="76" t="s">
        <v>248</v>
      </c>
      <c r="E77" s="76"/>
      <c r="F77" s="12" t="s">
        <v>249</v>
      </c>
    </row>
    <row r="78" spans="1:33">
      <c r="A78" s="13"/>
      <c r="B78" s="77" t="s">
        <v>250</v>
      </c>
      <c r="C78" s="27"/>
      <c r="D78" s="75">
        <v>6139</v>
      </c>
      <c r="E78" s="75"/>
      <c r="F78" s="27"/>
    </row>
    <row r="79" spans="1:33" ht="15.75" thickBot="1">
      <c r="A79" s="13"/>
      <c r="B79" s="77"/>
      <c r="C79" s="27"/>
      <c r="D79" s="78"/>
      <c r="E79" s="78"/>
      <c r="F79" s="59"/>
    </row>
    <row r="80" spans="1:33">
      <c r="A80" s="13"/>
      <c r="B80" s="35" t="s">
        <v>251</v>
      </c>
      <c r="C80" s="36"/>
      <c r="D80" s="80" t="s">
        <v>205</v>
      </c>
      <c r="E80" s="83">
        <v>94899</v>
      </c>
      <c r="F80" s="65"/>
    </row>
    <row r="81" spans="1:6" ht="15.75" thickBot="1">
      <c r="A81" s="13"/>
      <c r="B81" s="35"/>
      <c r="C81" s="36"/>
      <c r="D81" s="81"/>
      <c r="E81" s="84"/>
      <c r="F81" s="66"/>
    </row>
    <row r="82" spans="1:6" ht="15.75" thickTop="1"/>
  </sheetData>
  <mergeCells count="619">
    <mergeCell ref="A30:A68"/>
    <mergeCell ref="B30:AG30"/>
    <mergeCell ref="B31:AG31"/>
    <mergeCell ref="B69:AG69"/>
    <mergeCell ref="B70:AG70"/>
    <mergeCell ref="A71:A81"/>
    <mergeCell ref="B71:AG71"/>
    <mergeCell ref="B72:AG72"/>
    <mergeCell ref="A1:A2"/>
    <mergeCell ref="B1:AG1"/>
    <mergeCell ref="B2:AG2"/>
    <mergeCell ref="B3:AG3"/>
    <mergeCell ref="A4:A29"/>
    <mergeCell ref="B4:AG4"/>
    <mergeCell ref="B5:AG5"/>
    <mergeCell ref="D77:E77"/>
    <mergeCell ref="B78:B79"/>
    <mergeCell ref="C78:C79"/>
    <mergeCell ref="D78:E79"/>
    <mergeCell ref="F78:F79"/>
    <mergeCell ref="B80:B81"/>
    <mergeCell ref="C80:C81"/>
    <mergeCell ref="D80:D81"/>
    <mergeCell ref="E80:E81"/>
    <mergeCell ref="F80:F81"/>
    <mergeCell ref="AF67:AF68"/>
    <mergeCell ref="AG67:AG68"/>
    <mergeCell ref="B73:F73"/>
    <mergeCell ref="B75:B76"/>
    <mergeCell ref="C75:C76"/>
    <mergeCell ref="D75:D76"/>
    <mergeCell ref="E75:E76"/>
    <mergeCell ref="F75:F76"/>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AC63:AC64"/>
    <mergeCell ref="AD63:AD64"/>
    <mergeCell ref="AE63:AF64"/>
    <mergeCell ref="AG63:AG64"/>
    <mergeCell ref="B65:B66"/>
    <mergeCell ref="C65:D66"/>
    <mergeCell ref="E65:E66"/>
    <mergeCell ref="F65:F66"/>
    <mergeCell ref="G65:H66"/>
    <mergeCell ref="I65:I66"/>
    <mergeCell ref="U63:U64"/>
    <mergeCell ref="V63:V64"/>
    <mergeCell ref="W63:X64"/>
    <mergeCell ref="Y63:Y64"/>
    <mergeCell ref="Z63:Z64"/>
    <mergeCell ref="AA63:AB64"/>
    <mergeCell ref="M63:M64"/>
    <mergeCell ref="N63:N64"/>
    <mergeCell ref="O63:P64"/>
    <mergeCell ref="Q63:Q64"/>
    <mergeCell ref="R63:R64"/>
    <mergeCell ref="S63:T64"/>
    <mergeCell ref="AF61:AF62"/>
    <mergeCell ref="AG61:AG62"/>
    <mergeCell ref="B63:B64"/>
    <mergeCell ref="C63:D64"/>
    <mergeCell ref="E63:E64"/>
    <mergeCell ref="F63:F64"/>
    <mergeCell ref="G63:H64"/>
    <mergeCell ref="I63:I64"/>
    <mergeCell ref="J63:J64"/>
    <mergeCell ref="K63:L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F56:AF57"/>
    <mergeCell ref="AG56:AG57"/>
    <mergeCell ref="C58:E58"/>
    <mergeCell ref="G58:I58"/>
    <mergeCell ref="K58:M58"/>
    <mergeCell ref="O58:Q58"/>
    <mergeCell ref="S58:U58"/>
    <mergeCell ref="W58:Y58"/>
    <mergeCell ref="AA58:AC58"/>
    <mergeCell ref="AE58:AG58"/>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7:AC37"/>
    <mergeCell ref="AE37:AG37"/>
    <mergeCell ref="B38:B39"/>
    <mergeCell ref="C38:C39"/>
    <mergeCell ref="D38:D39"/>
    <mergeCell ref="E38:E39"/>
    <mergeCell ref="F38:F39"/>
    <mergeCell ref="G38:G39"/>
    <mergeCell ref="H38:H39"/>
    <mergeCell ref="I38:I39"/>
    <mergeCell ref="C37:E37"/>
    <mergeCell ref="G37:I37"/>
    <mergeCell ref="K37:M37"/>
    <mergeCell ref="O37:Q37"/>
    <mergeCell ref="S37:U37"/>
    <mergeCell ref="W37:Y37"/>
    <mergeCell ref="AE35:AG35"/>
    <mergeCell ref="C36:E36"/>
    <mergeCell ref="G36:I36"/>
    <mergeCell ref="K36:M36"/>
    <mergeCell ref="O36:Q36"/>
    <mergeCell ref="S36:U36"/>
    <mergeCell ref="W36:Y36"/>
    <mergeCell ref="AA36:AC36"/>
    <mergeCell ref="AE36:AG36"/>
    <mergeCell ref="B32:AG32"/>
    <mergeCell ref="C34:Q34"/>
    <mergeCell ref="S34:AG34"/>
    <mergeCell ref="C35:E35"/>
    <mergeCell ref="G35:I35"/>
    <mergeCell ref="K35:M35"/>
    <mergeCell ref="O35:Q35"/>
    <mergeCell ref="S35:U35"/>
    <mergeCell ref="W35:Y35"/>
    <mergeCell ref="AA35:AC35"/>
    <mergeCell ref="M28:M29"/>
    <mergeCell ref="N28:O29"/>
    <mergeCell ref="P28:P29"/>
    <mergeCell ref="Q28:Q29"/>
    <mergeCell ref="R28:S29"/>
    <mergeCell ref="T28:T29"/>
    <mergeCell ref="T26:T27"/>
    <mergeCell ref="B28:B29"/>
    <mergeCell ref="C28:C29"/>
    <mergeCell ref="D28:D29"/>
    <mergeCell ref="E28:E29"/>
    <mergeCell ref="F28:G29"/>
    <mergeCell ref="H28:H29"/>
    <mergeCell ref="I28:I29"/>
    <mergeCell ref="J28:K29"/>
    <mergeCell ref="L28:L29"/>
    <mergeCell ref="L26:L27"/>
    <mergeCell ref="M26:M27"/>
    <mergeCell ref="N26:O27"/>
    <mergeCell ref="P26:P27"/>
    <mergeCell ref="Q26:Q27"/>
    <mergeCell ref="R26:S27"/>
    <mergeCell ref="R24:S25"/>
    <mergeCell ref="T24:T25"/>
    <mergeCell ref="B26:B27"/>
    <mergeCell ref="C26:C27"/>
    <mergeCell ref="D26:D27"/>
    <mergeCell ref="E26:E27"/>
    <mergeCell ref="F26:G27"/>
    <mergeCell ref="H26:H27"/>
    <mergeCell ref="I26:I27"/>
    <mergeCell ref="J26:K27"/>
    <mergeCell ref="J24:K25"/>
    <mergeCell ref="L24:L25"/>
    <mergeCell ref="M24:M25"/>
    <mergeCell ref="N24:O25"/>
    <mergeCell ref="P24:P25"/>
    <mergeCell ref="Q24:Q25"/>
    <mergeCell ref="Q22:Q23"/>
    <mergeCell ref="R22:S23"/>
    <mergeCell ref="T22:T23"/>
    <mergeCell ref="B24:B25"/>
    <mergeCell ref="C24:C25"/>
    <mergeCell ref="D24:D25"/>
    <mergeCell ref="E24:E25"/>
    <mergeCell ref="F24:G25"/>
    <mergeCell ref="H24:H25"/>
    <mergeCell ref="I24:I25"/>
    <mergeCell ref="I22:I23"/>
    <mergeCell ref="J22:K23"/>
    <mergeCell ref="L22:L23"/>
    <mergeCell ref="M22:M23"/>
    <mergeCell ref="N22:O23"/>
    <mergeCell ref="P22:P23"/>
    <mergeCell ref="B22:B23"/>
    <mergeCell ref="C22:C23"/>
    <mergeCell ref="D22:D23"/>
    <mergeCell ref="E22:E23"/>
    <mergeCell ref="F22:G23"/>
    <mergeCell ref="H22:H23"/>
    <mergeCell ref="M20:M21"/>
    <mergeCell ref="N20:O21"/>
    <mergeCell ref="P20:P21"/>
    <mergeCell ref="Q20:Q21"/>
    <mergeCell ref="R20:S21"/>
    <mergeCell ref="T20:T21"/>
    <mergeCell ref="T18:T19"/>
    <mergeCell ref="B20:B21"/>
    <mergeCell ref="C20:C21"/>
    <mergeCell ref="D20:D21"/>
    <mergeCell ref="E20:E21"/>
    <mergeCell ref="F20:G21"/>
    <mergeCell ref="H20:H21"/>
    <mergeCell ref="I20:I21"/>
    <mergeCell ref="J20:K21"/>
    <mergeCell ref="L20:L21"/>
    <mergeCell ref="L18:L19"/>
    <mergeCell ref="M18:M19"/>
    <mergeCell ref="N18:O19"/>
    <mergeCell ref="P18:P19"/>
    <mergeCell ref="Q18:Q19"/>
    <mergeCell ref="R18:S19"/>
    <mergeCell ref="R16:S17"/>
    <mergeCell ref="T16:T17"/>
    <mergeCell ref="B18:B19"/>
    <mergeCell ref="C18:C19"/>
    <mergeCell ref="D18:D19"/>
    <mergeCell ref="E18:E19"/>
    <mergeCell ref="F18:G19"/>
    <mergeCell ref="H18:H19"/>
    <mergeCell ref="I18:I19"/>
    <mergeCell ref="J18:K19"/>
    <mergeCell ref="J16:K17"/>
    <mergeCell ref="L16:L17"/>
    <mergeCell ref="M16:M17"/>
    <mergeCell ref="N16:O17"/>
    <mergeCell ref="P16:P17"/>
    <mergeCell ref="Q16:Q17"/>
    <mergeCell ref="Q14:Q15"/>
    <mergeCell ref="R14:S15"/>
    <mergeCell ref="T14:T15"/>
    <mergeCell ref="B16:B17"/>
    <mergeCell ref="C16:C17"/>
    <mergeCell ref="D16:D17"/>
    <mergeCell ref="E16:E17"/>
    <mergeCell ref="F16:G17"/>
    <mergeCell ref="H16:H17"/>
    <mergeCell ref="I16:I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L8"/>
    <mergeCell ref="N8:T8"/>
    <mergeCell ref="F9:H9"/>
    <mergeCell ref="J9:L9"/>
    <mergeCell ref="N9:P9"/>
    <mergeCell ref="R9:T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3"/>
  <sheetViews>
    <sheetView showGridLines="0" workbookViewId="0"/>
  </sheetViews>
  <sheetFormatPr defaultRowHeight="15"/>
  <cols>
    <col min="1" max="2" width="36.5703125" bestFit="1" customWidth="1"/>
    <col min="4" max="4" width="2" customWidth="1"/>
    <col min="6" max="6" width="1.5703125" customWidth="1"/>
    <col min="8" max="8" width="2.42578125" customWidth="1"/>
    <col min="9" max="9" width="11.42578125" customWidth="1"/>
    <col min="10" max="10" width="1.85546875" customWidth="1"/>
    <col min="12" max="12" width="2" customWidth="1"/>
    <col min="13" max="13" width="6.140625" customWidth="1"/>
    <col min="14" max="14" width="1.5703125" customWidth="1"/>
    <col min="16" max="16" width="2" customWidth="1"/>
    <col min="18" max="18" width="1.5703125" customWidth="1"/>
    <col min="20" max="20" width="2" customWidth="1"/>
    <col min="22" max="22" width="1.5703125" customWidth="1"/>
    <col min="24" max="24" width="2" customWidth="1"/>
    <col min="25" max="25" width="7.5703125" customWidth="1"/>
    <col min="28" max="28" width="2.28515625" customWidth="1"/>
    <col min="29" max="29" width="5.28515625" customWidth="1"/>
    <col min="30" max="30" width="1.7109375" customWidth="1"/>
    <col min="32" max="32" width="2" customWidth="1"/>
  </cols>
  <sheetData>
    <row r="1" spans="1:34" ht="15" customHeight="1">
      <c r="A1" s="7" t="s">
        <v>5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53</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row>
    <row r="4" spans="1:34" ht="15" customHeight="1">
      <c r="A4" s="13" t="s">
        <v>581</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row>
    <row r="5" spans="1:34">
      <c r="A5" s="13"/>
      <c r="B5" s="79" t="s">
        <v>582</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row>
    <row r="6" spans="1:34">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3"/>
      <c r="B8" s="11"/>
      <c r="C8" s="11"/>
      <c r="D8" s="22">
        <v>41912</v>
      </c>
      <c r="E8" s="22"/>
      <c r="F8" s="22"/>
      <c r="G8" s="22"/>
      <c r="H8" s="22"/>
      <c r="I8" s="22"/>
      <c r="J8" s="22"/>
      <c r="K8" s="22"/>
      <c r="L8" s="22"/>
      <c r="M8" s="22"/>
      <c r="N8" s="22"/>
      <c r="O8" s="22"/>
      <c r="P8" s="22"/>
      <c r="Q8" s="22"/>
      <c r="R8" s="22"/>
      <c r="S8" s="11"/>
      <c r="T8" s="23" t="s">
        <v>198</v>
      </c>
      <c r="U8" s="23"/>
      <c r="V8" s="23"/>
      <c r="W8" s="23"/>
      <c r="X8" s="23"/>
      <c r="Y8" s="23"/>
      <c r="Z8" s="23"/>
      <c r="AA8" s="23"/>
      <c r="AB8" s="23"/>
      <c r="AC8" s="23"/>
      <c r="AD8" s="23"/>
      <c r="AE8" s="23"/>
      <c r="AF8" s="23"/>
      <c r="AG8" s="23"/>
      <c r="AH8" s="23"/>
    </row>
    <row r="9" spans="1:34">
      <c r="A9" s="13"/>
      <c r="B9" s="43"/>
      <c r="C9" s="36"/>
      <c r="D9" s="91" t="s">
        <v>257</v>
      </c>
      <c r="E9" s="91"/>
      <c r="F9" s="91"/>
      <c r="G9" s="65"/>
      <c r="H9" s="91" t="s">
        <v>259</v>
      </c>
      <c r="I9" s="91"/>
      <c r="J9" s="91"/>
      <c r="K9" s="65"/>
      <c r="L9" s="91" t="s">
        <v>259</v>
      </c>
      <c r="M9" s="91"/>
      <c r="N9" s="91"/>
      <c r="O9" s="65"/>
      <c r="P9" s="91" t="s">
        <v>263</v>
      </c>
      <c r="Q9" s="91"/>
      <c r="R9" s="91"/>
      <c r="S9" s="36"/>
      <c r="T9" s="91" t="s">
        <v>257</v>
      </c>
      <c r="U9" s="91"/>
      <c r="V9" s="91"/>
      <c r="W9" s="65"/>
      <c r="X9" s="91" t="s">
        <v>259</v>
      </c>
      <c r="Y9" s="91"/>
      <c r="Z9" s="91"/>
      <c r="AA9" s="65"/>
      <c r="AB9" s="91" t="s">
        <v>259</v>
      </c>
      <c r="AC9" s="91"/>
      <c r="AD9" s="91"/>
      <c r="AE9" s="65"/>
      <c r="AF9" s="91" t="s">
        <v>263</v>
      </c>
      <c r="AG9" s="91"/>
      <c r="AH9" s="91"/>
    </row>
    <row r="10" spans="1:34" ht="19.5" customHeight="1">
      <c r="A10" s="13"/>
      <c r="B10" s="43"/>
      <c r="C10" s="36"/>
      <c r="D10" s="90" t="s">
        <v>258</v>
      </c>
      <c r="E10" s="90"/>
      <c r="F10" s="90"/>
      <c r="G10" s="36"/>
      <c r="H10" s="90" t="s">
        <v>260</v>
      </c>
      <c r="I10" s="90"/>
      <c r="J10" s="90"/>
      <c r="K10" s="36"/>
      <c r="L10" s="90" t="s">
        <v>260</v>
      </c>
      <c r="M10" s="90"/>
      <c r="N10" s="90"/>
      <c r="O10" s="36"/>
      <c r="P10" s="90" t="s">
        <v>264</v>
      </c>
      <c r="Q10" s="90"/>
      <c r="R10" s="90"/>
      <c r="S10" s="36"/>
      <c r="T10" s="90" t="s">
        <v>258</v>
      </c>
      <c r="U10" s="90"/>
      <c r="V10" s="90"/>
      <c r="W10" s="36"/>
      <c r="X10" s="90" t="s">
        <v>260</v>
      </c>
      <c r="Y10" s="90"/>
      <c r="Z10" s="90"/>
      <c r="AA10" s="36"/>
      <c r="AB10" s="90" t="s">
        <v>260</v>
      </c>
      <c r="AC10" s="90"/>
      <c r="AD10" s="90"/>
      <c r="AE10" s="36"/>
      <c r="AF10" s="90" t="s">
        <v>264</v>
      </c>
      <c r="AG10" s="90"/>
      <c r="AH10" s="90"/>
    </row>
    <row r="11" spans="1:34" ht="15.75" thickBot="1">
      <c r="A11" s="13"/>
      <c r="B11" s="43"/>
      <c r="C11" s="36"/>
      <c r="D11" s="92"/>
      <c r="E11" s="92"/>
      <c r="F11" s="92"/>
      <c r="G11" s="36"/>
      <c r="H11" s="23" t="s">
        <v>261</v>
      </c>
      <c r="I11" s="23"/>
      <c r="J11" s="23"/>
      <c r="K11" s="36"/>
      <c r="L11" s="23" t="s">
        <v>262</v>
      </c>
      <c r="M11" s="23"/>
      <c r="N11" s="23"/>
      <c r="O11" s="36"/>
      <c r="P11" s="92"/>
      <c r="Q11" s="92"/>
      <c r="R11" s="92"/>
      <c r="S11" s="36"/>
      <c r="T11" s="92"/>
      <c r="U11" s="92"/>
      <c r="V11" s="92"/>
      <c r="W11" s="36"/>
      <c r="X11" s="23" t="s">
        <v>261</v>
      </c>
      <c r="Y11" s="23"/>
      <c r="Z11" s="23"/>
      <c r="AA11" s="36"/>
      <c r="AB11" s="23" t="s">
        <v>262</v>
      </c>
      <c r="AC11" s="23"/>
      <c r="AD11" s="23"/>
      <c r="AE11" s="36"/>
      <c r="AF11" s="92"/>
      <c r="AG11" s="92"/>
      <c r="AH11" s="92"/>
    </row>
    <row r="12" spans="1:34">
      <c r="A12" s="13"/>
      <c r="B12" s="11"/>
      <c r="C12" s="11"/>
      <c r="D12" s="44"/>
      <c r="E12" s="44"/>
      <c r="F12" s="44"/>
      <c r="G12" s="11"/>
      <c r="H12" s="44"/>
      <c r="I12" s="44"/>
      <c r="J12" s="44"/>
      <c r="K12" s="11"/>
      <c r="L12" s="44"/>
      <c r="M12" s="44"/>
      <c r="N12" s="44"/>
      <c r="O12" s="11"/>
      <c r="P12" s="44"/>
      <c r="Q12" s="44"/>
      <c r="R12" s="44"/>
      <c r="S12" s="11"/>
      <c r="T12" s="44"/>
      <c r="U12" s="44"/>
      <c r="V12" s="44"/>
      <c r="W12" s="11"/>
      <c r="X12" s="44"/>
      <c r="Y12" s="44"/>
      <c r="Z12" s="44"/>
      <c r="AA12" s="11"/>
      <c r="AB12" s="44"/>
      <c r="AC12" s="44"/>
      <c r="AD12" s="44"/>
      <c r="AE12" s="11"/>
      <c r="AF12" s="44"/>
      <c r="AG12" s="44"/>
      <c r="AH12" s="44"/>
    </row>
    <row r="13" spans="1:34">
      <c r="A13" s="13"/>
      <c r="B13" s="12" t="s">
        <v>223</v>
      </c>
      <c r="C13" s="11"/>
      <c r="D13" s="79"/>
      <c r="E13" s="79"/>
      <c r="F13" s="79"/>
      <c r="G13" s="11"/>
      <c r="H13" s="79"/>
      <c r="I13" s="79"/>
      <c r="J13" s="79"/>
      <c r="K13" s="11"/>
      <c r="L13" s="79"/>
      <c r="M13" s="79"/>
      <c r="N13" s="79"/>
      <c r="O13" s="11"/>
      <c r="P13" s="79"/>
      <c r="Q13" s="79"/>
      <c r="R13" s="79"/>
      <c r="S13" s="11"/>
      <c r="T13" s="79"/>
      <c r="U13" s="79"/>
      <c r="V13" s="79"/>
      <c r="W13" s="11"/>
      <c r="X13" s="79"/>
      <c r="Y13" s="79"/>
      <c r="Z13" s="79"/>
      <c r="AA13" s="11"/>
      <c r="AB13" s="79"/>
      <c r="AC13" s="79"/>
      <c r="AD13" s="79"/>
      <c r="AE13" s="11"/>
      <c r="AF13" s="79"/>
      <c r="AG13" s="79"/>
      <c r="AH13" s="79"/>
    </row>
    <row r="14" spans="1:34">
      <c r="A14" s="13"/>
      <c r="B14" s="93" t="s">
        <v>224</v>
      </c>
      <c r="C14" s="27"/>
      <c r="D14" s="74" t="s">
        <v>205</v>
      </c>
      <c r="E14" s="75">
        <v>5049683</v>
      </c>
      <c r="F14" s="27"/>
      <c r="G14" s="27"/>
      <c r="H14" s="74" t="s">
        <v>205</v>
      </c>
      <c r="I14" s="94" t="s">
        <v>206</v>
      </c>
      <c r="J14" s="27"/>
      <c r="K14" s="27"/>
      <c r="L14" s="74" t="s">
        <v>205</v>
      </c>
      <c r="M14" s="94" t="s">
        <v>206</v>
      </c>
      <c r="N14" s="27"/>
      <c r="O14" s="27"/>
      <c r="P14" s="74" t="s">
        <v>205</v>
      </c>
      <c r="Q14" s="75">
        <v>5049683</v>
      </c>
      <c r="R14" s="27"/>
      <c r="S14" s="27"/>
      <c r="T14" s="74" t="s">
        <v>205</v>
      </c>
      <c r="U14" s="75">
        <v>1490964</v>
      </c>
      <c r="V14" s="27"/>
      <c r="W14" s="27"/>
      <c r="X14" s="74" t="s">
        <v>205</v>
      </c>
      <c r="Y14" s="94" t="s">
        <v>206</v>
      </c>
      <c r="Z14" s="27"/>
      <c r="AA14" s="27"/>
      <c r="AB14" s="74" t="s">
        <v>205</v>
      </c>
      <c r="AC14" s="94" t="s">
        <v>206</v>
      </c>
      <c r="AD14" s="27"/>
      <c r="AE14" s="27"/>
      <c r="AF14" s="74" t="s">
        <v>205</v>
      </c>
      <c r="AG14" s="75">
        <v>1490964</v>
      </c>
      <c r="AH14" s="27"/>
    </row>
    <row r="15" spans="1:34">
      <c r="A15" s="13"/>
      <c r="B15" s="93"/>
      <c r="C15" s="27"/>
      <c r="D15" s="74"/>
      <c r="E15" s="75"/>
      <c r="F15" s="27"/>
      <c r="G15" s="27"/>
      <c r="H15" s="74"/>
      <c r="I15" s="94"/>
      <c r="J15" s="27"/>
      <c r="K15" s="27"/>
      <c r="L15" s="74"/>
      <c r="M15" s="94"/>
      <c r="N15" s="27"/>
      <c r="O15" s="27"/>
      <c r="P15" s="74"/>
      <c r="Q15" s="75"/>
      <c r="R15" s="27"/>
      <c r="S15" s="27"/>
      <c r="T15" s="74"/>
      <c r="U15" s="75"/>
      <c r="V15" s="27"/>
      <c r="W15" s="27"/>
      <c r="X15" s="74"/>
      <c r="Y15" s="94"/>
      <c r="Z15" s="27"/>
      <c r="AA15" s="27"/>
      <c r="AB15" s="74"/>
      <c r="AC15" s="94"/>
      <c r="AD15" s="27"/>
      <c r="AE15" s="27"/>
      <c r="AF15" s="74"/>
      <c r="AG15" s="75"/>
      <c r="AH15" s="27"/>
    </row>
    <row r="16" spans="1:34">
      <c r="A16" s="13"/>
      <c r="B16" s="95" t="s">
        <v>225</v>
      </c>
      <c r="C16" s="36"/>
      <c r="D16" s="82">
        <v>676599</v>
      </c>
      <c r="E16" s="82"/>
      <c r="F16" s="36"/>
      <c r="G16" s="36"/>
      <c r="H16" s="76">
        <v>474</v>
      </c>
      <c r="I16" s="76"/>
      <c r="J16" s="36"/>
      <c r="K16" s="36"/>
      <c r="L16" s="76" t="s">
        <v>265</v>
      </c>
      <c r="M16" s="76"/>
      <c r="N16" s="79" t="s">
        <v>249</v>
      </c>
      <c r="O16" s="36"/>
      <c r="P16" s="82">
        <v>675745</v>
      </c>
      <c r="Q16" s="82"/>
      <c r="R16" s="36"/>
      <c r="S16" s="36"/>
      <c r="T16" s="82">
        <v>219242</v>
      </c>
      <c r="U16" s="82"/>
      <c r="V16" s="36"/>
      <c r="W16" s="36"/>
      <c r="X16" s="76">
        <v>885</v>
      </c>
      <c r="Y16" s="76"/>
      <c r="Z16" s="36"/>
      <c r="AA16" s="36"/>
      <c r="AB16" s="76" t="s">
        <v>266</v>
      </c>
      <c r="AC16" s="76"/>
      <c r="AD16" s="79" t="s">
        <v>249</v>
      </c>
      <c r="AE16" s="36"/>
      <c r="AF16" s="82">
        <v>220025</v>
      </c>
      <c r="AG16" s="82"/>
      <c r="AH16" s="36"/>
    </row>
    <row r="17" spans="1:34">
      <c r="A17" s="13"/>
      <c r="B17" s="95"/>
      <c r="C17" s="36"/>
      <c r="D17" s="82"/>
      <c r="E17" s="82"/>
      <c r="F17" s="36"/>
      <c r="G17" s="36"/>
      <c r="H17" s="76"/>
      <c r="I17" s="76"/>
      <c r="J17" s="36"/>
      <c r="K17" s="36"/>
      <c r="L17" s="76"/>
      <c r="M17" s="76"/>
      <c r="N17" s="79"/>
      <c r="O17" s="36"/>
      <c r="P17" s="82"/>
      <c r="Q17" s="82"/>
      <c r="R17" s="36"/>
      <c r="S17" s="36"/>
      <c r="T17" s="82"/>
      <c r="U17" s="82"/>
      <c r="V17" s="36"/>
      <c r="W17" s="36"/>
      <c r="X17" s="76"/>
      <c r="Y17" s="76"/>
      <c r="Z17" s="36"/>
      <c r="AA17" s="36"/>
      <c r="AB17" s="76"/>
      <c r="AC17" s="76"/>
      <c r="AD17" s="79"/>
      <c r="AE17" s="36"/>
      <c r="AF17" s="82"/>
      <c r="AG17" s="82"/>
      <c r="AH17" s="36"/>
    </row>
    <row r="18" spans="1:34">
      <c r="A18" s="13"/>
      <c r="B18" s="93" t="s">
        <v>226</v>
      </c>
      <c r="C18" s="27"/>
      <c r="D18" s="75">
        <v>520243</v>
      </c>
      <c r="E18" s="75"/>
      <c r="F18" s="27"/>
      <c r="G18" s="27"/>
      <c r="H18" s="94">
        <v>250</v>
      </c>
      <c r="I18" s="94"/>
      <c r="J18" s="27"/>
      <c r="K18" s="27"/>
      <c r="L18" s="94" t="s">
        <v>267</v>
      </c>
      <c r="M18" s="94"/>
      <c r="N18" s="74" t="s">
        <v>249</v>
      </c>
      <c r="O18" s="27"/>
      <c r="P18" s="75">
        <v>520208</v>
      </c>
      <c r="Q18" s="75"/>
      <c r="R18" s="27"/>
      <c r="S18" s="27"/>
      <c r="T18" s="75">
        <v>85337</v>
      </c>
      <c r="U18" s="75"/>
      <c r="V18" s="27"/>
      <c r="W18" s="27"/>
      <c r="X18" s="94">
        <v>94</v>
      </c>
      <c r="Y18" s="94"/>
      <c r="Z18" s="27"/>
      <c r="AA18" s="27"/>
      <c r="AB18" s="94" t="s">
        <v>268</v>
      </c>
      <c r="AC18" s="94"/>
      <c r="AD18" s="74" t="s">
        <v>249</v>
      </c>
      <c r="AE18" s="27"/>
      <c r="AF18" s="75">
        <v>85403</v>
      </c>
      <c r="AG18" s="75"/>
      <c r="AH18" s="27"/>
    </row>
    <row r="19" spans="1:34">
      <c r="A19" s="13"/>
      <c r="B19" s="93"/>
      <c r="C19" s="27"/>
      <c r="D19" s="75"/>
      <c r="E19" s="75"/>
      <c r="F19" s="27"/>
      <c r="G19" s="27"/>
      <c r="H19" s="94"/>
      <c r="I19" s="94"/>
      <c r="J19" s="27"/>
      <c r="K19" s="27"/>
      <c r="L19" s="94"/>
      <c r="M19" s="94"/>
      <c r="N19" s="74"/>
      <c r="O19" s="27"/>
      <c r="P19" s="75"/>
      <c r="Q19" s="75"/>
      <c r="R19" s="27"/>
      <c r="S19" s="27"/>
      <c r="T19" s="75"/>
      <c r="U19" s="75"/>
      <c r="V19" s="27"/>
      <c r="W19" s="27"/>
      <c r="X19" s="94"/>
      <c r="Y19" s="94"/>
      <c r="Z19" s="27"/>
      <c r="AA19" s="27"/>
      <c r="AB19" s="94"/>
      <c r="AC19" s="94"/>
      <c r="AD19" s="74"/>
      <c r="AE19" s="27"/>
      <c r="AF19" s="75"/>
      <c r="AG19" s="75"/>
      <c r="AH19" s="27"/>
    </row>
    <row r="20" spans="1:34">
      <c r="A20" s="13"/>
      <c r="B20" s="95" t="s">
        <v>227</v>
      </c>
      <c r="C20" s="36"/>
      <c r="D20" s="82">
        <v>131396</v>
      </c>
      <c r="E20" s="82"/>
      <c r="F20" s="36"/>
      <c r="G20" s="36"/>
      <c r="H20" s="76">
        <v>94</v>
      </c>
      <c r="I20" s="76"/>
      <c r="J20" s="36"/>
      <c r="K20" s="36"/>
      <c r="L20" s="76" t="s">
        <v>269</v>
      </c>
      <c r="M20" s="76"/>
      <c r="N20" s="79" t="s">
        <v>249</v>
      </c>
      <c r="O20" s="36"/>
      <c r="P20" s="82">
        <v>131417</v>
      </c>
      <c r="Q20" s="82"/>
      <c r="R20" s="36"/>
      <c r="S20" s="36"/>
      <c r="T20" s="82">
        <v>93211</v>
      </c>
      <c r="U20" s="82"/>
      <c r="V20" s="36"/>
      <c r="W20" s="36"/>
      <c r="X20" s="76">
        <v>156</v>
      </c>
      <c r="Y20" s="76"/>
      <c r="Z20" s="36"/>
      <c r="AA20" s="36"/>
      <c r="AB20" s="76" t="s">
        <v>270</v>
      </c>
      <c r="AC20" s="76"/>
      <c r="AD20" s="79" t="s">
        <v>249</v>
      </c>
      <c r="AE20" s="36"/>
      <c r="AF20" s="82">
        <v>93350</v>
      </c>
      <c r="AG20" s="82"/>
      <c r="AH20" s="36"/>
    </row>
    <row r="21" spans="1:34">
      <c r="A21" s="13"/>
      <c r="B21" s="95"/>
      <c r="C21" s="36"/>
      <c r="D21" s="82"/>
      <c r="E21" s="82"/>
      <c r="F21" s="36"/>
      <c r="G21" s="36"/>
      <c r="H21" s="76"/>
      <c r="I21" s="76"/>
      <c r="J21" s="36"/>
      <c r="K21" s="36"/>
      <c r="L21" s="76"/>
      <c r="M21" s="76"/>
      <c r="N21" s="79"/>
      <c r="O21" s="36"/>
      <c r="P21" s="82"/>
      <c r="Q21" s="82"/>
      <c r="R21" s="36"/>
      <c r="S21" s="36"/>
      <c r="T21" s="82"/>
      <c r="U21" s="82"/>
      <c r="V21" s="36"/>
      <c r="W21" s="36"/>
      <c r="X21" s="76"/>
      <c r="Y21" s="76"/>
      <c r="Z21" s="36"/>
      <c r="AA21" s="36"/>
      <c r="AB21" s="76"/>
      <c r="AC21" s="76"/>
      <c r="AD21" s="79"/>
      <c r="AE21" s="36"/>
      <c r="AF21" s="82"/>
      <c r="AG21" s="82"/>
      <c r="AH21" s="36"/>
    </row>
    <row r="22" spans="1:34">
      <c r="A22" s="13"/>
      <c r="B22" s="93" t="s">
        <v>228</v>
      </c>
      <c r="C22" s="27"/>
      <c r="D22" s="75">
        <v>151359</v>
      </c>
      <c r="E22" s="75"/>
      <c r="F22" s="27"/>
      <c r="G22" s="27"/>
      <c r="H22" s="94">
        <v>51</v>
      </c>
      <c r="I22" s="94"/>
      <c r="J22" s="27"/>
      <c r="K22" s="27"/>
      <c r="L22" s="94" t="s">
        <v>271</v>
      </c>
      <c r="M22" s="94"/>
      <c r="N22" s="74" t="s">
        <v>249</v>
      </c>
      <c r="O22" s="27"/>
      <c r="P22" s="75">
        <v>151287</v>
      </c>
      <c r="Q22" s="75"/>
      <c r="R22" s="27"/>
      <c r="S22" s="27"/>
      <c r="T22" s="75">
        <v>46969</v>
      </c>
      <c r="U22" s="75"/>
      <c r="V22" s="27"/>
      <c r="W22" s="27"/>
      <c r="X22" s="94">
        <v>37</v>
      </c>
      <c r="Y22" s="94"/>
      <c r="Z22" s="27"/>
      <c r="AA22" s="27"/>
      <c r="AB22" s="94" t="s">
        <v>272</v>
      </c>
      <c r="AC22" s="94"/>
      <c r="AD22" s="74" t="s">
        <v>249</v>
      </c>
      <c r="AE22" s="27"/>
      <c r="AF22" s="75">
        <v>46941</v>
      </c>
      <c r="AG22" s="75"/>
      <c r="AH22" s="27"/>
    </row>
    <row r="23" spans="1:34">
      <c r="A23" s="13"/>
      <c r="B23" s="93"/>
      <c r="C23" s="27"/>
      <c r="D23" s="75"/>
      <c r="E23" s="75"/>
      <c r="F23" s="27"/>
      <c r="G23" s="27"/>
      <c r="H23" s="94"/>
      <c r="I23" s="94"/>
      <c r="J23" s="27"/>
      <c r="K23" s="27"/>
      <c r="L23" s="94"/>
      <c r="M23" s="94"/>
      <c r="N23" s="74"/>
      <c r="O23" s="27"/>
      <c r="P23" s="75"/>
      <c r="Q23" s="75"/>
      <c r="R23" s="27"/>
      <c r="S23" s="27"/>
      <c r="T23" s="75"/>
      <c r="U23" s="75"/>
      <c r="V23" s="27"/>
      <c r="W23" s="27"/>
      <c r="X23" s="94"/>
      <c r="Y23" s="94"/>
      <c r="Z23" s="27"/>
      <c r="AA23" s="27"/>
      <c r="AB23" s="94"/>
      <c r="AC23" s="94"/>
      <c r="AD23" s="74"/>
      <c r="AE23" s="27"/>
      <c r="AF23" s="75"/>
      <c r="AG23" s="75"/>
      <c r="AH23" s="27"/>
    </row>
    <row r="24" spans="1:34">
      <c r="A24" s="13"/>
      <c r="B24" s="95" t="s">
        <v>229</v>
      </c>
      <c r="C24" s="36"/>
      <c r="D24" s="82">
        <v>9175</v>
      </c>
      <c r="E24" s="82"/>
      <c r="F24" s="36"/>
      <c r="G24" s="36"/>
      <c r="H24" s="76">
        <v>34</v>
      </c>
      <c r="I24" s="76"/>
      <c r="J24" s="36"/>
      <c r="K24" s="36"/>
      <c r="L24" s="76" t="s">
        <v>206</v>
      </c>
      <c r="M24" s="76"/>
      <c r="N24" s="36"/>
      <c r="O24" s="36"/>
      <c r="P24" s="82">
        <v>9209</v>
      </c>
      <c r="Q24" s="82"/>
      <c r="R24" s="36"/>
      <c r="S24" s="36"/>
      <c r="T24" s="82">
        <v>12009</v>
      </c>
      <c r="U24" s="82"/>
      <c r="V24" s="36"/>
      <c r="W24" s="36"/>
      <c r="X24" s="76">
        <v>56</v>
      </c>
      <c r="Y24" s="76"/>
      <c r="Z24" s="36"/>
      <c r="AA24" s="36"/>
      <c r="AB24" s="76" t="s">
        <v>206</v>
      </c>
      <c r="AC24" s="76"/>
      <c r="AD24" s="36"/>
      <c r="AE24" s="36"/>
      <c r="AF24" s="82">
        <v>12065</v>
      </c>
      <c r="AG24" s="82"/>
      <c r="AH24" s="36"/>
    </row>
    <row r="25" spans="1:34" ht="15.75" thickBot="1">
      <c r="A25" s="13"/>
      <c r="B25" s="95"/>
      <c r="C25" s="36"/>
      <c r="D25" s="96"/>
      <c r="E25" s="96"/>
      <c r="F25" s="53"/>
      <c r="G25" s="36"/>
      <c r="H25" s="97"/>
      <c r="I25" s="97"/>
      <c r="J25" s="53"/>
      <c r="K25" s="36"/>
      <c r="L25" s="97"/>
      <c r="M25" s="97"/>
      <c r="N25" s="53"/>
      <c r="O25" s="36"/>
      <c r="P25" s="96"/>
      <c r="Q25" s="96"/>
      <c r="R25" s="53"/>
      <c r="S25" s="36"/>
      <c r="T25" s="96"/>
      <c r="U25" s="96"/>
      <c r="V25" s="53"/>
      <c r="W25" s="36"/>
      <c r="X25" s="97"/>
      <c r="Y25" s="97"/>
      <c r="Z25" s="53"/>
      <c r="AA25" s="36"/>
      <c r="AB25" s="97"/>
      <c r="AC25" s="97"/>
      <c r="AD25" s="53"/>
      <c r="AE25" s="36"/>
      <c r="AF25" s="96"/>
      <c r="AG25" s="96"/>
      <c r="AH25" s="53"/>
    </row>
    <row r="26" spans="1:34">
      <c r="A26" s="13"/>
      <c r="B26" s="98" t="s">
        <v>221</v>
      </c>
      <c r="C26" s="27"/>
      <c r="D26" s="99" t="s">
        <v>205</v>
      </c>
      <c r="E26" s="101">
        <v>6538455</v>
      </c>
      <c r="F26" s="32"/>
      <c r="G26" s="27"/>
      <c r="H26" s="99" t="s">
        <v>205</v>
      </c>
      <c r="I26" s="104">
        <v>903</v>
      </c>
      <c r="J26" s="32"/>
      <c r="K26" s="27"/>
      <c r="L26" s="99" t="s">
        <v>205</v>
      </c>
      <c r="M26" s="104" t="s">
        <v>273</v>
      </c>
      <c r="N26" s="99" t="s">
        <v>249</v>
      </c>
      <c r="O26" s="27"/>
      <c r="P26" s="99" t="s">
        <v>205</v>
      </c>
      <c r="Q26" s="101">
        <v>6537549</v>
      </c>
      <c r="R26" s="32"/>
      <c r="S26" s="27"/>
      <c r="T26" s="99" t="s">
        <v>205</v>
      </c>
      <c r="U26" s="101">
        <v>1947732</v>
      </c>
      <c r="V26" s="32"/>
      <c r="W26" s="27"/>
      <c r="X26" s="99" t="s">
        <v>205</v>
      </c>
      <c r="Y26" s="101">
        <v>1228</v>
      </c>
      <c r="Z26" s="32"/>
      <c r="AA26" s="27"/>
      <c r="AB26" s="99" t="s">
        <v>205</v>
      </c>
      <c r="AC26" s="104" t="s">
        <v>274</v>
      </c>
      <c r="AD26" s="99" t="s">
        <v>249</v>
      </c>
      <c r="AE26" s="27"/>
      <c r="AF26" s="99" t="s">
        <v>205</v>
      </c>
      <c r="AG26" s="101">
        <v>1948748</v>
      </c>
      <c r="AH26" s="32"/>
    </row>
    <row r="27" spans="1:34" ht="15.75" thickBot="1">
      <c r="A27" s="13"/>
      <c r="B27" s="98"/>
      <c r="C27" s="27"/>
      <c r="D27" s="100"/>
      <c r="E27" s="102"/>
      <c r="F27" s="103"/>
      <c r="G27" s="27"/>
      <c r="H27" s="100"/>
      <c r="I27" s="105"/>
      <c r="J27" s="103"/>
      <c r="K27" s="27"/>
      <c r="L27" s="100"/>
      <c r="M27" s="105"/>
      <c r="N27" s="100"/>
      <c r="O27" s="27"/>
      <c r="P27" s="100"/>
      <c r="Q27" s="102"/>
      <c r="R27" s="103"/>
      <c r="S27" s="27"/>
      <c r="T27" s="100"/>
      <c r="U27" s="102"/>
      <c r="V27" s="103"/>
      <c r="W27" s="27"/>
      <c r="X27" s="100"/>
      <c r="Y27" s="102"/>
      <c r="Z27" s="103"/>
      <c r="AA27" s="27"/>
      <c r="AB27" s="100"/>
      <c r="AC27" s="105"/>
      <c r="AD27" s="100"/>
      <c r="AE27" s="27"/>
      <c r="AF27" s="100"/>
      <c r="AG27" s="102"/>
      <c r="AH27" s="103"/>
    </row>
    <row r="28" spans="1:34" ht="15.75" thickTop="1">
      <c r="A28" s="13" t="s">
        <v>583</v>
      </c>
      <c r="B28" s="85" t="s">
        <v>5</v>
      </c>
      <c r="C28" s="85"/>
      <c r="D28" s="85"/>
      <c r="E28" s="85"/>
      <c r="F28" s="85"/>
      <c r="G28" s="85"/>
      <c r="H28" s="85"/>
      <c r="I28" s="85"/>
      <c r="J28" s="85"/>
      <c r="K28" s="85"/>
      <c r="L28" s="85"/>
      <c r="M28" s="85"/>
      <c r="N28" s="85"/>
      <c r="O28" s="85"/>
      <c r="P28" s="85"/>
      <c r="Q28" s="85"/>
      <c r="R28" s="85"/>
      <c r="S28" s="85"/>
      <c r="T28" s="85"/>
      <c r="U28" s="85"/>
      <c r="V28" s="85"/>
      <c r="W28" s="85"/>
      <c r="X28" s="85"/>
      <c r="Y28" s="85"/>
      <c r="Z28" s="85"/>
      <c r="AA28" s="85"/>
      <c r="AB28" s="85"/>
      <c r="AC28" s="85"/>
      <c r="AD28" s="85"/>
      <c r="AE28" s="85"/>
      <c r="AF28" s="85"/>
      <c r="AG28" s="85"/>
      <c r="AH28" s="85"/>
    </row>
    <row r="29" spans="1:34">
      <c r="A29" s="13"/>
      <c r="B29" s="79" t="s">
        <v>275</v>
      </c>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c r="AE29" s="79"/>
      <c r="AF29" s="79"/>
      <c r="AG29" s="79"/>
      <c r="AH29" s="79"/>
    </row>
    <row r="30" spans="1:34">
      <c r="A30" s="13"/>
      <c r="B30" s="21"/>
      <c r="C30" s="21"/>
      <c r="D30" s="21"/>
      <c r="E30" s="21"/>
      <c r="F30" s="21"/>
      <c r="G30" s="21"/>
      <c r="H30" s="21"/>
      <c r="I30" s="21"/>
      <c r="J30" s="21"/>
    </row>
    <row r="31" spans="1:34">
      <c r="A31" s="13"/>
      <c r="B31" s="14"/>
      <c r="C31" s="14"/>
      <c r="D31" s="14"/>
      <c r="E31" s="14"/>
      <c r="F31" s="14"/>
      <c r="G31" s="14"/>
      <c r="H31" s="14"/>
      <c r="I31" s="14"/>
      <c r="J31" s="14"/>
    </row>
    <row r="32" spans="1:34" ht="19.5" customHeight="1" thickBot="1">
      <c r="A32" s="13"/>
      <c r="B32" s="42"/>
      <c r="C32" s="11"/>
      <c r="D32" s="22">
        <v>41912</v>
      </c>
      <c r="E32" s="22"/>
      <c r="F32" s="22"/>
      <c r="G32" s="11"/>
      <c r="H32" s="23" t="s">
        <v>198</v>
      </c>
      <c r="I32" s="23"/>
      <c r="J32" s="23"/>
    </row>
    <row r="33" spans="1:34">
      <c r="A33" s="13"/>
      <c r="B33" s="74" t="s">
        <v>33</v>
      </c>
      <c r="C33" s="27"/>
      <c r="D33" s="99" t="s">
        <v>205</v>
      </c>
      <c r="E33" s="101">
        <v>5054883</v>
      </c>
      <c r="F33" s="32"/>
      <c r="G33" s="27"/>
      <c r="H33" s="99" t="s">
        <v>205</v>
      </c>
      <c r="I33" s="101">
        <v>1490964</v>
      </c>
      <c r="J33" s="32"/>
    </row>
    <row r="34" spans="1:34">
      <c r="A34" s="13"/>
      <c r="B34" s="74"/>
      <c r="C34" s="27"/>
      <c r="D34" s="74"/>
      <c r="E34" s="75"/>
      <c r="F34" s="27"/>
      <c r="G34" s="27"/>
      <c r="H34" s="74"/>
      <c r="I34" s="75"/>
      <c r="J34" s="27"/>
    </row>
    <row r="35" spans="1:34">
      <c r="A35" s="13"/>
      <c r="B35" s="79" t="s">
        <v>34</v>
      </c>
      <c r="C35" s="36"/>
      <c r="D35" s="82">
        <v>107266</v>
      </c>
      <c r="E35" s="82"/>
      <c r="F35" s="36"/>
      <c r="G35" s="36"/>
      <c r="H35" s="82">
        <v>18756</v>
      </c>
      <c r="I35" s="82"/>
      <c r="J35" s="36"/>
    </row>
    <row r="36" spans="1:34">
      <c r="A36" s="13"/>
      <c r="B36" s="79"/>
      <c r="C36" s="36"/>
      <c r="D36" s="82"/>
      <c r="E36" s="82"/>
      <c r="F36" s="36"/>
      <c r="G36" s="36"/>
      <c r="H36" s="82"/>
      <c r="I36" s="82"/>
      <c r="J36" s="36"/>
    </row>
    <row r="37" spans="1:34">
      <c r="A37" s="13"/>
      <c r="B37" s="74" t="s">
        <v>46</v>
      </c>
      <c r="C37" s="27"/>
      <c r="D37" s="75">
        <v>1375400</v>
      </c>
      <c r="E37" s="75"/>
      <c r="F37" s="27"/>
      <c r="G37" s="27"/>
      <c r="H37" s="75">
        <v>439028</v>
      </c>
      <c r="I37" s="75"/>
      <c r="J37" s="27"/>
    </row>
    <row r="38" spans="1:34" ht="15.75" thickBot="1">
      <c r="A38" s="13"/>
      <c r="B38" s="74"/>
      <c r="C38" s="27"/>
      <c r="D38" s="78"/>
      <c r="E38" s="78"/>
      <c r="F38" s="59"/>
      <c r="G38" s="27"/>
      <c r="H38" s="78"/>
      <c r="I38" s="78"/>
      <c r="J38" s="59"/>
    </row>
    <row r="39" spans="1:34">
      <c r="A39" s="13"/>
      <c r="B39" s="106" t="s">
        <v>221</v>
      </c>
      <c r="C39" s="36"/>
      <c r="D39" s="80" t="s">
        <v>205</v>
      </c>
      <c r="E39" s="83">
        <v>6537549</v>
      </c>
      <c r="F39" s="65"/>
      <c r="G39" s="36"/>
      <c r="H39" s="80" t="s">
        <v>205</v>
      </c>
      <c r="I39" s="83">
        <v>1948748</v>
      </c>
      <c r="J39" s="65"/>
    </row>
    <row r="40" spans="1:34" ht="15.75" thickBot="1">
      <c r="A40" s="13"/>
      <c r="B40" s="106"/>
      <c r="C40" s="36"/>
      <c r="D40" s="81"/>
      <c r="E40" s="84"/>
      <c r="F40" s="66"/>
      <c r="G40" s="36"/>
      <c r="H40" s="81"/>
      <c r="I40" s="84"/>
      <c r="J40" s="66"/>
    </row>
    <row r="41" spans="1:34" ht="15.75" thickTop="1">
      <c r="A41" s="13" t="s">
        <v>584</v>
      </c>
      <c r="B41" s="85" t="s">
        <v>5</v>
      </c>
      <c r="C41" s="85"/>
      <c r="D41" s="85"/>
      <c r="E41" s="85"/>
      <c r="F41" s="85"/>
      <c r="G41" s="85"/>
      <c r="H41" s="85"/>
      <c r="I41" s="85"/>
      <c r="J41" s="85"/>
      <c r="K41" s="85"/>
      <c r="L41" s="85"/>
      <c r="M41" s="85"/>
      <c r="N41" s="85"/>
      <c r="O41" s="85"/>
      <c r="P41" s="85"/>
      <c r="Q41" s="85"/>
      <c r="R41" s="85"/>
      <c r="S41" s="85"/>
      <c r="T41" s="85"/>
      <c r="U41" s="85"/>
      <c r="V41" s="85"/>
      <c r="W41" s="85"/>
      <c r="X41" s="85"/>
      <c r="Y41" s="85"/>
      <c r="Z41" s="85"/>
      <c r="AA41" s="85"/>
      <c r="AB41" s="85"/>
      <c r="AC41" s="85"/>
      <c r="AD41" s="85"/>
      <c r="AE41" s="85"/>
      <c r="AF41" s="85"/>
      <c r="AG41" s="85"/>
      <c r="AH41" s="85"/>
    </row>
    <row r="42" spans="1:34">
      <c r="A42" s="13"/>
      <c r="B42" s="79" t="s">
        <v>277</v>
      </c>
      <c r="C42" s="79"/>
      <c r="D42" s="79"/>
      <c r="E42" s="79"/>
      <c r="F42" s="79"/>
      <c r="G42" s="79"/>
      <c r="H42" s="79"/>
      <c r="I42" s="79"/>
      <c r="J42" s="79"/>
      <c r="K42" s="79"/>
      <c r="L42" s="79"/>
      <c r="M42" s="79"/>
      <c r="N42" s="79"/>
      <c r="O42" s="79"/>
      <c r="P42" s="79"/>
      <c r="Q42" s="79"/>
      <c r="R42" s="79"/>
      <c r="S42" s="79"/>
      <c r="T42" s="79"/>
      <c r="U42" s="79"/>
      <c r="V42" s="79"/>
      <c r="W42" s="79"/>
      <c r="X42" s="79"/>
      <c r="Y42" s="79"/>
      <c r="Z42" s="79"/>
      <c r="AA42" s="79"/>
      <c r="AB42" s="79"/>
      <c r="AC42" s="79"/>
      <c r="AD42" s="79"/>
      <c r="AE42" s="79"/>
      <c r="AF42" s="79"/>
      <c r="AG42" s="79"/>
      <c r="AH42" s="79"/>
    </row>
    <row r="43" spans="1:34">
      <c r="A43" s="13"/>
      <c r="B43" s="21"/>
      <c r="C43" s="21"/>
      <c r="D43" s="21"/>
      <c r="E43" s="21"/>
      <c r="F43" s="21"/>
      <c r="G43" s="21"/>
      <c r="H43" s="21"/>
      <c r="I43" s="21"/>
      <c r="J43" s="21"/>
    </row>
    <row r="44" spans="1:34">
      <c r="A44" s="13"/>
      <c r="B44" s="14"/>
      <c r="C44" s="14"/>
      <c r="D44" s="14"/>
      <c r="E44" s="14"/>
      <c r="F44" s="14"/>
      <c r="G44" s="14"/>
      <c r="H44" s="14"/>
      <c r="I44" s="14"/>
      <c r="J44" s="14"/>
    </row>
    <row r="45" spans="1:34" ht="15.75" thickBot="1">
      <c r="A45" s="13"/>
      <c r="B45" s="42"/>
      <c r="C45" s="11"/>
      <c r="D45" s="22">
        <v>41912</v>
      </c>
      <c r="E45" s="22"/>
      <c r="F45" s="22"/>
      <c r="G45" s="22"/>
      <c r="H45" s="22"/>
      <c r="I45" s="22"/>
      <c r="J45" s="22"/>
    </row>
    <row r="46" spans="1:34" ht="19.5" customHeight="1" thickBot="1">
      <c r="A46" s="13"/>
      <c r="B46" s="42"/>
      <c r="C46" s="11"/>
      <c r="D46" s="24" t="s">
        <v>278</v>
      </c>
      <c r="E46" s="24"/>
      <c r="F46" s="24"/>
      <c r="G46" s="19"/>
      <c r="H46" s="24" t="s">
        <v>202</v>
      </c>
      <c r="I46" s="24"/>
      <c r="J46" s="24"/>
    </row>
    <row r="47" spans="1:34">
      <c r="A47" s="13"/>
      <c r="B47" s="74" t="s">
        <v>279</v>
      </c>
      <c r="C47" s="27"/>
      <c r="D47" s="99" t="s">
        <v>205</v>
      </c>
      <c r="E47" s="101">
        <v>5161903</v>
      </c>
      <c r="F47" s="32"/>
      <c r="G47" s="27"/>
      <c r="H47" s="99" t="s">
        <v>205</v>
      </c>
      <c r="I47" s="101">
        <v>5162149</v>
      </c>
      <c r="J47" s="32"/>
    </row>
    <row r="48" spans="1:34">
      <c r="A48" s="13"/>
      <c r="B48" s="74"/>
      <c r="C48" s="27"/>
      <c r="D48" s="74"/>
      <c r="E48" s="75"/>
      <c r="F48" s="27"/>
      <c r="G48" s="27"/>
      <c r="H48" s="74"/>
      <c r="I48" s="75"/>
      <c r="J48" s="27"/>
    </row>
    <row r="49" spans="1:34">
      <c r="A49" s="13"/>
      <c r="B49" s="79" t="s">
        <v>280</v>
      </c>
      <c r="C49" s="36"/>
      <c r="D49" s="82">
        <v>1366482</v>
      </c>
      <c r="E49" s="82"/>
      <c r="F49" s="36"/>
      <c r="G49" s="36"/>
      <c r="H49" s="82">
        <v>1365350</v>
      </c>
      <c r="I49" s="82"/>
      <c r="J49" s="36"/>
    </row>
    <row r="50" spans="1:34">
      <c r="A50" s="13"/>
      <c r="B50" s="79"/>
      <c r="C50" s="36"/>
      <c r="D50" s="82"/>
      <c r="E50" s="82"/>
      <c r="F50" s="36"/>
      <c r="G50" s="36"/>
      <c r="H50" s="82"/>
      <c r="I50" s="82"/>
      <c r="J50" s="36"/>
    </row>
    <row r="51" spans="1:34">
      <c r="A51" s="13"/>
      <c r="B51" s="74" t="s">
        <v>281</v>
      </c>
      <c r="C51" s="27"/>
      <c r="D51" s="75">
        <v>5618</v>
      </c>
      <c r="E51" s="75"/>
      <c r="F51" s="27"/>
      <c r="G51" s="27"/>
      <c r="H51" s="75">
        <v>5607</v>
      </c>
      <c r="I51" s="75"/>
      <c r="J51" s="27"/>
    </row>
    <row r="52" spans="1:34">
      <c r="A52" s="13"/>
      <c r="B52" s="74"/>
      <c r="C52" s="27"/>
      <c r="D52" s="75"/>
      <c r="E52" s="75"/>
      <c r="F52" s="27"/>
      <c r="G52" s="27"/>
      <c r="H52" s="75"/>
      <c r="I52" s="75"/>
      <c r="J52" s="27"/>
    </row>
    <row r="53" spans="1:34">
      <c r="A53" s="13"/>
      <c r="B53" s="79" t="s">
        <v>282</v>
      </c>
      <c r="C53" s="36"/>
      <c r="D53" s="82">
        <v>4452</v>
      </c>
      <c r="E53" s="82"/>
      <c r="F53" s="36"/>
      <c r="G53" s="36"/>
      <c r="H53" s="82">
        <v>4443</v>
      </c>
      <c r="I53" s="82"/>
      <c r="J53" s="36"/>
    </row>
    <row r="54" spans="1:34" ht="15.75" thickBot="1">
      <c r="A54" s="13"/>
      <c r="B54" s="79"/>
      <c r="C54" s="36"/>
      <c r="D54" s="96"/>
      <c r="E54" s="96"/>
      <c r="F54" s="53"/>
      <c r="G54" s="36"/>
      <c r="H54" s="96"/>
      <c r="I54" s="96"/>
      <c r="J54" s="53"/>
    </row>
    <row r="55" spans="1:34">
      <c r="A55" s="13"/>
      <c r="B55" s="98" t="s">
        <v>221</v>
      </c>
      <c r="C55" s="27"/>
      <c r="D55" s="99" t="s">
        <v>205</v>
      </c>
      <c r="E55" s="101">
        <v>6538455</v>
      </c>
      <c r="F55" s="32"/>
      <c r="G55" s="27"/>
      <c r="H55" s="99" t="s">
        <v>205</v>
      </c>
      <c r="I55" s="101">
        <v>6537549</v>
      </c>
      <c r="J55" s="32"/>
    </row>
    <row r="56" spans="1:34" ht="15.75" thickBot="1">
      <c r="A56" s="13"/>
      <c r="B56" s="98"/>
      <c r="C56" s="27"/>
      <c r="D56" s="100"/>
      <c r="E56" s="102"/>
      <c r="F56" s="103"/>
      <c r="G56" s="27"/>
      <c r="H56" s="100"/>
      <c r="I56" s="102"/>
      <c r="J56" s="103"/>
    </row>
    <row r="57" spans="1:34" ht="15.75" thickTop="1">
      <c r="A57" s="13" t="s">
        <v>585</v>
      </c>
      <c r="B57" s="85" t="s">
        <v>5</v>
      </c>
      <c r="C57" s="85"/>
      <c r="D57" s="85"/>
      <c r="E57" s="85"/>
      <c r="F57" s="85"/>
      <c r="G57" s="85"/>
      <c r="H57" s="85"/>
      <c r="I57" s="85"/>
      <c r="J57" s="85"/>
      <c r="K57" s="85"/>
      <c r="L57" s="85"/>
      <c r="M57" s="85"/>
      <c r="N57" s="85"/>
      <c r="O57" s="85"/>
      <c r="P57" s="85"/>
      <c r="Q57" s="85"/>
      <c r="R57" s="85"/>
      <c r="S57" s="85"/>
      <c r="T57" s="85"/>
      <c r="U57" s="85"/>
      <c r="V57" s="85"/>
      <c r="W57" s="85"/>
      <c r="X57" s="85"/>
      <c r="Y57" s="85"/>
      <c r="Z57" s="85"/>
      <c r="AA57" s="85"/>
      <c r="AB57" s="85"/>
      <c r="AC57" s="85"/>
      <c r="AD57" s="85"/>
      <c r="AE57" s="85"/>
      <c r="AF57" s="85"/>
      <c r="AG57" s="85"/>
      <c r="AH57" s="85"/>
    </row>
    <row r="58" spans="1:34">
      <c r="A58" s="13"/>
      <c r="B58" s="79" t="s">
        <v>283</v>
      </c>
      <c r="C58" s="79"/>
      <c r="D58" s="79"/>
      <c r="E58" s="79"/>
      <c r="F58" s="79"/>
      <c r="G58" s="79"/>
      <c r="H58" s="79"/>
      <c r="I58" s="79"/>
      <c r="J58" s="79"/>
      <c r="K58" s="79"/>
      <c r="L58" s="79"/>
      <c r="M58" s="79"/>
      <c r="N58" s="79"/>
      <c r="O58" s="79"/>
      <c r="P58" s="79"/>
      <c r="Q58" s="79"/>
      <c r="R58" s="79"/>
      <c r="S58" s="79"/>
      <c r="T58" s="79"/>
      <c r="U58" s="79"/>
      <c r="V58" s="79"/>
      <c r="W58" s="79"/>
      <c r="X58" s="79"/>
      <c r="Y58" s="79"/>
      <c r="Z58" s="79"/>
      <c r="AA58" s="79"/>
      <c r="AB58" s="79"/>
      <c r="AC58" s="79"/>
      <c r="AD58" s="79"/>
      <c r="AE58" s="79"/>
      <c r="AF58" s="79"/>
      <c r="AG58" s="79"/>
      <c r="AH58" s="79"/>
    </row>
    <row r="59" spans="1:34">
      <c r="A59" s="13"/>
      <c r="B59" s="21"/>
      <c r="C59" s="21"/>
      <c r="D59" s="21"/>
      <c r="E59" s="21"/>
      <c r="F59" s="21"/>
      <c r="G59" s="21"/>
      <c r="H59" s="21"/>
      <c r="I59" s="21"/>
      <c r="J59" s="21"/>
      <c r="K59" s="21"/>
      <c r="L59" s="21"/>
      <c r="M59" s="21"/>
      <c r="N59" s="21"/>
      <c r="O59" s="21"/>
      <c r="P59" s="21"/>
      <c r="Q59" s="21"/>
      <c r="R59" s="21"/>
    </row>
    <row r="60" spans="1:34">
      <c r="A60" s="13"/>
      <c r="B60" s="14"/>
      <c r="C60" s="14"/>
      <c r="D60" s="14"/>
      <c r="E60" s="14"/>
      <c r="F60" s="14"/>
      <c r="G60" s="14"/>
      <c r="H60" s="14"/>
      <c r="I60" s="14"/>
      <c r="J60" s="14"/>
      <c r="K60" s="14"/>
      <c r="L60" s="14"/>
      <c r="M60" s="14"/>
      <c r="N60" s="14"/>
      <c r="O60" s="14"/>
      <c r="P60" s="14"/>
      <c r="Q60" s="14"/>
      <c r="R60" s="14"/>
    </row>
    <row r="61" spans="1:34">
      <c r="A61" s="13"/>
      <c r="B61" s="42"/>
      <c r="C61" s="11"/>
      <c r="D61" s="90" t="s">
        <v>284</v>
      </c>
      <c r="E61" s="90"/>
      <c r="F61" s="90"/>
      <c r="G61" s="90"/>
      <c r="H61" s="90"/>
      <c r="I61" s="90"/>
      <c r="J61" s="90"/>
      <c r="K61" s="11"/>
      <c r="L61" s="90" t="s">
        <v>285</v>
      </c>
      <c r="M61" s="90"/>
      <c r="N61" s="90"/>
      <c r="O61" s="90"/>
      <c r="P61" s="90"/>
      <c r="Q61" s="90"/>
      <c r="R61" s="90"/>
    </row>
    <row r="62" spans="1:34" ht="15.75" thickBot="1">
      <c r="A62" s="13"/>
      <c r="B62" s="11"/>
      <c r="C62" s="11"/>
      <c r="D62" s="23" t="s">
        <v>286</v>
      </c>
      <c r="E62" s="23"/>
      <c r="F62" s="23"/>
      <c r="G62" s="23"/>
      <c r="H62" s="23"/>
      <c r="I62" s="23"/>
      <c r="J62" s="23"/>
      <c r="K62" s="11"/>
      <c r="L62" s="23" t="s">
        <v>286</v>
      </c>
      <c r="M62" s="23"/>
      <c r="N62" s="23"/>
      <c r="O62" s="23"/>
      <c r="P62" s="23"/>
      <c r="Q62" s="23"/>
      <c r="R62" s="23"/>
    </row>
    <row r="63" spans="1:34" ht="15.75" thickBot="1">
      <c r="A63" s="13"/>
      <c r="B63" s="42"/>
      <c r="C63" s="11"/>
      <c r="D63" s="24">
        <v>2014</v>
      </c>
      <c r="E63" s="24"/>
      <c r="F63" s="24"/>
      <c r="G63" s="11"/>
      <c r="H63" s="24">
        <v>2013</v>
      </c>
      <c r="I63" s="24"/>
      <c r="J63" s="24"/>
      <c r="K63" s="11"/>
      <c r="L63" s="24">
        <v>2014</v>
      </c>
      <c r="M63" s="24"/>
      <c r="N63" s="24"/>
      <c r="O63" s="11"/>
      <c r="P63" s="24">
        <v>2013</v>
      </c>
      <c r="Q63" s="24"/>
      <c r="R63" s="24"/>
    </row>
    <row r="64" spans="1:34">
      <c r="A64" s="13"/>
      <c r="B64" s="74" t="s">
        <v>287</v>
      </c>
      <c r="C64" s="27"/>
      <c r="D64" s="99" t="s">
        <v>205</v>
      </c>
      <c r="E64" s="104">
        <v>164</v>
      </c>
      <c r="F64" s="32"/>
      <c r="G64" s="27"/>
      <c r="H64" s="99" t="s">
        <v>205</v>
      </c>
      <c r="I64" s="104">
        <v>269</v>
      </c>
      <c r="J64" s="32"/>
      <c r="K64" s="27"/>
      <c r="L64" s="99" t="s">
        <v>205</v>
      </c>
      <c r="M64" s="104">
        <v>865</v>
      </c>
      <c r="N64" s="32"/>
      <c r="O64" s="27"/>
      <c r="P64" s="99" t="s">
        <v>205</v>
      </c>
      <c r="Q64" s="104">
        <v>652</v>
      </c>
      <c r="R64" s="32"/>
    </row>
    <row r="65" spans="1:34">
      <c r="A65" s="13"/>
      <c r="B65" s="74"/>
      <c r="C65" s="27"/>
      <c r="D65" s="74"/>
      <c r="E65" s="94"/>
      <c r="F65" s="27"/>
      <c r="G65" s="27"/>
      <c r="H65" s="74"/>
      <c r="I65" s="94"/>
      <c r="J65" s="27"/>
      <c r="K65" s="27"/>
      <c r="L65" s="74"/>
      <c r="M65" s="94"/>
      <c r="N65" s="27"/>
      <c r="O65" s="27"/>
      <c r="P65" s="74"/>
      <c r="Q65" s="94"/>
      <c r="R65" s="27"/>
    </row>
    <row r="66" spans="1:34">
      <c r="A66" s="13"/>
      <c r="B66" s="12" t="s">
        <v>288</v>
      </c>
      <c r="C66" s="11"/>
      <c r="D66" s="12" t="s">
        <v>205</v>
      </c>
      <c r="E66" s="73" t="s">
        <v>289</v>
      </c>
      <c r="F66" s="12" t="s">
        <v>249</v>
      </c>
      <c r="G66" s="11"/>
      <c r="H66" s="12" t="s">
        <v>205</v>
      </c>
      <c r="I66" s="73" t="s">
        <v>290</v>
      </c>
      <c r="J66" s="12" t="s">
        <v>249</v>
      </c>
      <c r="K66" s="11"/>
      <c r="L66" s="12" t="s">
        <v>205</v>
      </c>
      <c r="M66" s="73" t="s">
        <v>291</v>
      </c>
      <c r="N66" s="12" t="s">
        <v>249</v>
      </c>
      <c r="O66" s="11"/>
      <c r="P66" s="12" t="s">
        <v>205</v>
      </c>
      <c r="Q66" s="73" t="s">
        <v>292</v>
      </c>
      <c r="R66" s="12" t="s">
        <v>249</v>
      </c>
    </row>
    <row r="67" spans="1:34" ht="15" customHeight="1">
      <c r="A67" s="13" t="s">
        <v>586</v>
      </c>
      <c r="B67" s="85" t="s">
        <v>5</v>
      </c>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c r="AC67" s="85"/>
      <c r="AD67" s="85"/>
      <c r="AE67" s="85"/>
      <c r="AF67" s="85"/>
      <c r="AG67" s="85"/>
      <c r="AH67" s="85"/>
    </row>
    <row r="68" spans="1:34">
      <c r="A68" s="13"/>
      <c r="B68" s="79" t="s">
        <v>294</v>
      </c>
      <c r="C68" s="79"/>
      <c r="D68" s="79"/>
      <c r="E68" s="79"/>
      <c r="F68" s="79"/>
      <c r="G68" s="79"/>
      <c r="H68" s="79"/>
      <c r="I68" s="79"/>
      <c r="J68" s="79"/>
      <c r="K68" s="79"/>
      <c r="L68" s="79"/>
      <c r="M68" s="79"/>
      <c r="N68" s="79"/>
      <c r="O68" s="79"/>
      <c r="P68" s="79"/>
      <c r="Q68" s="79"/>
      <c r="R68" s="79"/>
      <c r="S68" s="79"/>
      <c r="T68" s="79"/>
      <c r="U68" s="79"/>
      <c r="V68" s="79"/>
      <c r="W68" s="79"/>
      <c r="X68" s="79"/>
      <c r="Y68" s="79"/>
      <c r="Z68" s="79"/>
      <c r="AA68" s="79"/>
      <c r="AB68" s="79"/>
      <c r="AC68" s="79"/>
      <c r="AD68" s="79"/>
      <c r="AE68" s="79"/>
      <c r="AF68" s="79"/>
      <c r="AG68" s="79"/>
      <c r="AH68" s="79"/>
    </row>
    <row r="69" spans="1:34">
      <c r="A69" s="13"/>
      <c r="B69" s="21"/>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34">
      <c r="A70" s="13"/>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34" ht="15.75" thickBot="1">
      <c r="A71" s="13"/>
      <c r="B71" s="42"/>
      <c r="C71" s="11"/>
      <c r="D71" s="23" t="s">
        <v>295</v>
      </c>
      <c r="E71" s="23"/>
      <c r="F71" s="23"/>
      <c r="G71" s="23"/>
      <c r="H71" s="23"/>
      <c r="I71" s="23"/>
      <c r="J71" s="23"/>
      <c r="K71" s="11"/>
      <c r="L71" s="23" t="s">
        <v>296</v>
      </c>
      <c r="M71" s="23"/>
      <c r="N71" s="23"/>
      <c r="O71" s="23"/>
      <c r="P71" s="23"/>
      <c r="Q71" s="23"/>
      <c r="R71" s="23"/>
      <c r="S71" s="11"/>
      <c r="T71" s="23" t="s">
        <v>221</v>
      </c>
      <c r="U71" s="23"/>
      <c r="V71" s="23"/>
      <c r="W71" s="23"/>
      <c r="X71" s="23"/>
      <c r="Y71" s="23"/>
      <c r="Z71" s="23"/>
    </row>
    <row r="72" spans="1:34">
      <c r="A72" s="13"/>
      <c r="B72" s="43"/>
      <c r="C72" s="36"/>
      <c r="D72" s="91" t="s">
        <v>259</v>
      </c>
      <c r="E72" s="91"/>
      <c r="F72" s="91"/>
      <c r="G72" s="65"/>
      <c r="H72" s="91" t="s">
        <v>263</v>
      </c>
      <c r="I72" s="91"/>
      <c r="J72" s="91"/>
      <c r="K72" s="36"/>
      <c r="L72" s="91" t="s">
        <v>259</v>
      </c>
      <c r="M72" s="91"/>
      <c r="N72" s="91"/>
      <c r="O72" s="65"/>
      <c r="P72" s="91" t="s">
        <v>263</v>
      </c>
      <c r="Q72" s="91"/>
      <c r="R72" s="91"/>
      <c r="S72" s="36"/>
      <c r="T72" s="91" t="s">
        <v>259</v>
      </c>
      <c r="U72" s="91"/>
      <c r="V72" s="91"/>
      <c r="W72" s="65"/>
      <c r="X72" s="91" t="s">
        <v>263</v>
      </c>
      <c r="Y72" s="91"/>
      <c r="Z72" s="91"/>
    </row>
    <row r="73" spans="1:34">
      <c r="A73" s="13"/>
      <c r="B73" s="43"/>
      <c r="C73" s="36"/>
      <c r="D73" s="90" t="s">
        <v>260</v>
      </c>
      <c r="E73" s="90"/>
      <c r="F73" s="90"/>
      <c r="G73" s="109"/>
      <c r="H73" s="90" t="s">
        <v>202</v>
      </c>
      <c r="I73" s="90"/>
      <c r="J73" s="90"/>
      <c r="K73" s="36"/>
      <c r="L73" s="90" t="s">
        <v>260</v>
      </c>
      <c r="M73" s="90"/>
      <c r="N73" s="90"/>
      <c r="O73" s="109"/>
      <c r="P73" s="90" t="s">
        <v>297</v>
      </c>
      <c r="Q73" s="90"/>
      <c r="R73" s="90"/>
      <c r="S73" s="36"/>
      <c r="T73" s="90" t="s">
        <v>260</v>
      </c>
      <c r="U73" s="90"/>
      <c r="V73" s="90"/>
      <c r="W73" s="109"/>
      <c r="X73" s="90" t="s">
        <v>202</v>
      </c>
      <c r="Y73" s="90"/>
      <c r="Z73" s="90"/>
    </row>
    <row r="74" spans="1:34" ht="15.75" thickBot="1">
      <c r="A74" s="13"/>
      <c r="B74" s="43"/>
      <c r="C74" s="36"/>
      <c r="D74" s="23" t="s">
        <v>262</v>
      </c>
      <c r="E74" s="23"/>
      <c r="F74" s="23"/>
      <c r="G74" s="109"/>
      <c r="H74" s="92"/>
      <c r="I74" s="92"/>
      <c r="J74" s="92"/>
      <c r="K74" s="36"/>
      <c r="L74" s="23" t="s">
        <v>262</v>
      </c>
      <c r="M74" s="23"/>
      <c r="N74" s="23"/>
      <c r="O74" s="109"/>
      <c r="P74" s="92"/>
      <c r="Q74" s="92"/>
      <c r="R74" s="92"/>
      <c r="S74" s="36"/>
      <c r="T74" s="23" t="s">
        <v>262</v>
      </c>
      <c r="U74" s="23"/>
      <c r="V74" s="23"/>
      <c r="W74" s="109"/>
      <c r="X74" s="92"/>
      <c r="Y74" s="92"/>
      <c r="Z74" s="92"/>
    </row>
    <row r="75" spans="1:34">
      <c r="A75" s="13"/>
      <c r="B75" s="108">
        <v>41912</v>
      </c>
      <c r="C75" s="11"/>
      <c r="D75" s="44"/>
      <c r="E75" s="44"/>
      <c r="F75" s="44"/>
      <c r="G75" s="11"/>
      <c r="H75" s="44"/>
      <c r="I75" s="44"/>
      <c r="J75" s="44"/>
      <c r="K75" s="11"/>
      <c r="L75" s="44"/>
      <c r="M75" s="44"/>
      <c r="N75" s="44"/>
      <c r="O75" s="11"/>
      <c r="P75" s="44"/>
      <c r="Q75" s="44"/>
      <c r="R75" s="44"/>
      <c r="S75" s="11"/>
      <c r="T75" s="44"/>
      <c r="U75" s="44"/>
      <c r="V75" s="44"/>
      <c r="W75" s="11"/>
      <c r="X75" s="44"/>
      <c r="Y75" s="44"/>
      <c r="Z75" s="44"/>
    </row>
    <row r="76" spans="1:34">
      <c r="A76" s="13"/>
      <c r="B76" s="12" t="s">
        <v>223</v>
      </c>
      <c r="C76" s="11"/>
      <c r="D76" s="43"/>
      <c r="E76" s="43"/>
      <c r="F76" s="43"/>
      <c r="G76" s="11"/>
      <c r="H76" s="43"/>
      <c r="I76" s="43"/>
      <c r="J76" s="43"/>
      <c r="K76" s="11"/>
      <c r="L76" s="43"/>
      <c r="M76" s="43"/>
      <c r="N76" s="43"/>
      <c r="O76" s="11"/>
      <c r="P76" s="43"/>
      <c r="Q76" s="43"/>
      <c r="R76" s="43"/>
      <c r="S76" s="11"/>
      <c r="T76" s="43"/>
      <c r="U76" s="43"/>
      <c r="V76" s="43"/>
      <c r="W76" s="11"/>
      <c r="X76" s="43"/>
      <c r="Y76" s="43"/>
      <c r="Z76" s="43"/>
    </row>
    <row r="77" spans="1:34">
      <c r="A77" s="13"/>
      <c r="B77" s="93" t="s">
        <v>226</v>
      </c>
      <c r="C77" s="27"/>
      <c r="D77" s="74" t="s">
        <v>205</v>
      </c>
      <c r="E77" s="94" t="s">
        <v>267</v>
      </c>
      <c r="F77" s="74" t="s">
        <v>249</v>
      </c>
      <c r="G77" s="27"/>
      <c r="H77" s="74" t="s">
        <v>205</v>
      </c>
      <c r="I77" s="75">
        <v>230148</v>
      </c>
      <c r="J77" s="27"/>
      <c r="K77" s="27"/>
      <c r="L77" s="74" t="s">
        <v>205</v>
      </c>
      <c r="M77" s="94" t="s">
        <v>206</v>
      </c>
      <c r="N77" s="27"/>
      <c r="O77" s="27"/>
      <c r="P77" s="74" t="s">
        <v>205</v>
      </c>
      <c r="Q77" s="94" t="s">
        <v>206</v>
      </c>
      <c r="R77" s="27"/>
      <c r="S77" s="27"/>
      <c r="T77" s="74" t="s">
        <v>205</v>
      </c>
      <c r="U77" s="94" t="s">
        <v>267</v>
      </c>
      <c r="V77" s="74" t="s">
        <v>249</v>
      </c>
      <c r="W77" s="27"/>
      <c r="X77" s="74" t="s">
        <v>205</v>
      </c>
      <c r="Y77" s="75">
        <v>230148</v>
      </c>
      <c r="Z77" s="27"/>
    </row>
    <row r="78" spans="1:34">
      <c r="A78" s="13"/>
      <c r="B78" s="93"/>
      <c r="C78" s="27"/>
      <c r="D78" s="74"/>
      <c r="E78" s="94"/>
      <c r="F78" s="74"/>
      <c r="G78" s="27"/>
      <c r="H78" s="74"/>
      <c r="I78" s="75"/>
      <c r="J78" s="27"/>
      <c r="K78" s="27"/>
      <c r="L78" s="74"/>
      <c r="M78" s="94"/>
      <c r="N78" s="27"/>
      <c r="O78" s="27"/>
      <c r="P78" s="74"/>
      <c r="Q78" s="94"/>
      <c r="R78" s="27"/>
      <c r="S78" s="27"/>
      <c r="T78" s="74"/>
      <c r="U78" s="94"/>
      <c r="V78" s="74"/>
      <c r="W78" s="27"/>
      <c r="X78" s="74"/>
      <c r="Y78" s="75"/>
      <c r="Z78" s="27"/>
    </row>
    <row r="79" spans="1:34">
      <c r="A79" s="13"/>
      <c r="B79" s="95" t="s">
        <v>225</v>
      </c>
      <c r="C79" s="36"/>
      <c r="D79" s="76" t="s">
        <v>265</v>
      </c>
      <c r="E79" s="76"/>
      <c r="F79" s="79" t="s">
        <v>249</v>
      </c>
      <c r="G79" s="36"/>
      <c r="H79" s="82">
        <v>494142</v>
      </c>
      <c r="I79" s="82"/>
      <c r="J79" s="36"/>
      <c r="K79" s="36"/>
      <c r="L79" s="76" t="s">
        <v>206</v>
      </c>
      <c r="M79" s="76"/>
      <c r="N79" s="36"/>
      <c r="O79" s="36"/>
      <c r="P79" s="76" t="s">
        <v>206</v>
      </c>
      <c r="Q79" s="76"/>
      <c r="R79" s="36"/>
      <c r="S79" s="36"/>
      <c r="T79" s="76" t="s">
        <v>265</v>
      </c>
      <c r="U79" s="76"/>
      <c r="V79" s="79" t="s">
        <v>249</v>
      </c>
      <c r="W79" s="36"/>
      <c r="X79" s="82">
        <v>494142</v>
      </c>
      <c r="Y79" s="82"/>
      <c r="Z79" s="36"/>
    </row>
    <row r="80" spans="1:34">
      <c r="A80" s="13"/>
      <c r="B80" s="95"/>
      <c r="C80" s="36"/>
      <c r="D80" s="76"/>
      <c r="E80" s="76"/>
      <c r="F80" s="79"/>
      <c r="G80" s="36"/>
      <c r="H80" s="82"/>
      <c r="I80" s="82"/>
      <c r="J80" s="36"/>
      <c r="K80" s="36"/>
      <c r="L80" s="76"/>
      <c r="M80" s="76"/>
      <c r="N80" s="36"/>
      <c r="O80" s="36"/>
      <c r="P80" s="76"/>
      <c r="Q80" s="76"/>
      <c r="R80" s="36"/>
      <c r="S80" s="36"/>
      <c r="T80" s="76"/>
      <c r="U80" s="76"/>
      <c r="V80" s="79"/>
      <c r="W80" s="36"/>
      <c r="X80" s="82"/>
      <c r="Y80" s="82"/>
      <c r="Z80" s="36"/>
    </row>
    <row r="81" spans="1:26">
      <c r="A81" s="13"/>
      <c r="B81" s="93" t="s">
        <v>228</v>
      </c>
      <c r="C81" s="27"/>
      <c r="D81" s="94" t="s">
        <v>298</v>
      </c>
      <c r="E81" s="94"/>
      <c r="F81" s="74" t="s">
        <v>249</v>
      </c>
      <c r="G81" s="27"/>
      <c r="H81" s="75">
        <v>100094</v>
      </c>
      <c r="I81" s="75"/>
      <c r="J81" s="27"/>
      <c r="K81" s="27"/>
      <c r="L81" s="94" t="s">
        <v>299</v>
      </c>
      <c r="M81" s="94"/>
      <c r="N81" s="74" t="s">
        <v>249</v>
      </c>
      <c r="O81" s="27"/>
      <c r="P81" s="94">
        <v>811</v>
      </c>
      <c r="Q81" s="94"/>
      <c r="R81" s="27"/>
      <c r="S81" s="27"/>
      <c r="T81" s="94" t="s">
        <v>271</v>
      </c>
      <c r="U81" s="94"/>
      <c r="V81" s="74" t="s">
        <v>249</v>
      </c>
      <c r="W81" s="27"/>
      <c r="X81" s="75">
        <v>100905</v>
      </c>
      <c r="Y81" s="75"/>
      <c r="Z81" s="27"/>
    </row>
    <row r="82" spans="1:26">
      <c r="A82" s="13"/>
      <c r="B82" s="93"/>
      <c r="C82" s="27"/>
      <c r="D82" s="94"/>
      <c r="E82" s="94"/>
      <c r="F82" s="74"/>
      <c r="G82" s="27"/>
      <c r="H82" s="75"/>
      <c r="I82" s="75"/>
      <c r="J82" s="27"/>
      <c r="K82" s="27"/>
      <c r="L82" s="94"/>
      <c r="M82" s="94"/>
      <c r="N82" s="74"/>
      <c r="O82" s="27"/>
      <c r="P82" s="94"/>
      <c r="Q82" s="94"/>
      <c r="R82" s="27"/>
      <c r="S82" s="27"/>
      <c r="T82" s="94"/>
      <c r="U82" s="94"/>
      <c r="V82" s="74"/>
      <c r="W82" s="27"/>
      <c r="X82" s="75"/>
      <c r="Y82" s="75"/>
      <c r="Z82" s="27"/>
    </row>
    <row r="83" spans="1:26">
      <c r="A83" s="13"/>
      <c r="B83" s="95" t="s">
        <v>227</v>
      </c>
      <c r="C83" s="36"/>
      <c r="D83" s="76" t="s">
        <v>269</v>
      </c>
      <c r="E83" s="76"/>
      <c r="F83" s="79" t="s">
        <v>249</v>
      </c>
      <c r="G83" s="36"/>
      <c r="H83" s="82">
        <v>49849</v>
      </c>
      <c r="I83" s="82"/>
      <c r="J83" s="36"/>
      <c r="K83" s="36"/>
      <c r="L83" s="76" t="s">
        <v>206</v>
      </c>
      <c r="M83" s="76"/>
      <c r="N83" s="36"/>
      <c r="O83" s="36"/>
      <c r="P83" s="76" t="s">
        <v>206</v>
      </c>
      <c r="Q83" s="76"/>
      <c r="R83" s="36"/>
      <c r="S83" s="36"/>
      <c r="T83" s="79" t="s">
        <v>205</v>
      </c>
      <c r="U83" s="76" t="s">
        <v>269</v>
      </c>
      <c r="V83" s="79" t="s">
        <v>249</v>
      </c>
      <c r="W83" s="36"/>
      <c r="X83" s="79" t="s">
        <v>205</v>
      </c>
      <c r="Y83" s="82">
        <v>49849</v>
      </c>
      <c r="Z83" s="36"/>
    </row>
    <row r="84" spans="1:26" ht="15.75" thickBot="1">
      <c r="A84" s="13"/>
      <c r="B84" s="95"/>
      <c r="C84" s="36"/>
      <c r="D84" s="97"/>
      <c r="E84" s="97"/>
      <c r="F84" s="110"/>
      <c r="G84" s="36"/>
      <c r="H84" s="96"/>
      <c r="I84" s="96"/>
      <c r="J84" s="53"/>
      <c r="K84" s="36"/>
      <c r="L84" s="97"/>
      <c r="M84" s="97"/>
      <c r="N84" s="53"/>
      <c r="O84" s="36"/>
      <c r="P84" s="97"/>
      <c r="Q84" s="97"/>
      <c r="R84" s="53"/>
      <c r="S84" s="36"/>
      <c r="T84" s="110"/>
      <c r="U84" s="97"/>
      <c r="V84" s="110"/>
      <c r="W84" s="36"/>
      <c r="X84" s="110"/>
      <c r="Y84" s="96"/>
      <c r="Z84" s="53"/>
    </row>
    <row r="85" spans="1:26">
      <c r="A85" s="13"/>
      <c r="B85" s="74" t="s">
        <v>221</v>
      </c>
      <c r="C85" s="27"/>
      <c r="D85" s="99" t="s">
        <v>205</v>
      </c>
      <c r="E85" s="104" t="s">
        <v>300</v>
      </c>
      <c r="F85" s="99" t="s">
        <v>249</v>
      </c>
      <c r="G85" s="27"/>
      <c r="H85" s="99" t="s">
        <v>205</v>
      </c>
      <c r="I85" s="101">
        <v>874233</v>
      </c>
      <c r="J85" s="32"/>
      <c r="K85" s="27"/>
      <c r="L85" s="99" t="s">
        <v>205</v>
      </c>
      <c r="M85" s="104" t="s">
        <v>299</v>
      </c>
      <c r="N85" s="99" t="s">
        <v>249</v>
      </c>
      <c r="O85" s="27"/>
      <c r="P85" s="99" t="s">
        <v>205</v>
      </c>
      <c r="Q85" s="104">
        <v>811</v>
      </c>
      <c r="R85" s="32"/>
      <c r="S85" s="27"/>
      <c r="T85" s="99" t="s">
        <v>205</v>
      </c>
      <c r="U85" s="104" t="s">
        <v>273</v>
      </c>
      <c r="V85" s="99" t="s">
        <v>249</v>
      </c>
      <c r="W85" s="27"/>
      <c r="X85" s="99" t="s">
        <v>205</v>
      </c>
      <c r="Y85" s="101">
        <v>875044</v>
      </c>
      <c r="Z85" s="32"/>
    </row>
    <row r="86" spans="1:26" ht="15.75" thickBot="1">
      <c r="A86" s="13"/>
      <c r="B86" s="74"/>
      <c r="C86" s="27"/>
      <c r="D86" s="100"/>
      <c r="E86" s="105"/>
      <c r="F86" s="100"/>
      <c r="G86" s="27"/>
      <c r="H86" s="100"/>
      <c r="I86" s="102"/>
      <c r="J86" s="103"/>
      <c r="K86" s="27"/>
      <c r="L86" s="100"/>
      <c r="M86" s="105"/>
      <c r="N86" s="100"/>
      <c r="O86" s="27"/>
      <c r="P86" s="100"/>
      <c r="Q86" s="105"/>
      <c r="R86" s="103"/>
      <c r="S86" s="27"/>
      <c r="T86" s="100"/>
      <c r="U86" s="105"/>
      <c r="V86" s="100"/>
      <c r="W86" s="27"/>
      <c r="X86" s="100"/>
      <c r="Y86" s="102"/>
      <c r="Z86" s="103"/>
    </row>
    <row r="87" spans="1:26" ht="15.75" thickTop="1">
      <c r="A87" s="13"/>
      <c r="B87" s="111"/>
      <c r="C87" s="36"/>
      <c r="D87" s="113"/>
      <c r="E87" s="113"/>
      <c r="F87" s="69"/>
      <c r="G87" s="36"/>
      <c r="H87" s="113"/>
      <c r="I87" s="113"/>
      <c r="J87" s="69"/>
      <c r="K87" s="36"/>
      <c r="L87" s="113"/>
      <c r="M87" s="113"/>
      <c r="N87" s="69"/>
      <c r="O87" s="36"/>
      <c r="P87" s="113"/>
      <c r="Q87" s="113"/>
      <c r="R87" s="69"/>
      <c r="S87" s="36"/>
      <c r="T87" s="113"/>
      <c r="U87" s="113"/>
      <c r="V87" s="69"/>
      <c r="W87" s="36"/>
      <c r="X87" s="113"/>
      <c r="Y87" s="113"/>
      <c r="Z87" s="69"/>
    </row>
    <row r="88" spans="1:26">
      <c r="A88" s="13"/>
      <c r="B88" s="111"/>
      <c r="C88" s="36"/>
      <c r="D88" s="112"/>
      <c r="E88" s="112"/>
      <c r="F88" s="36"/>
      <c r="G88" s="36"/>
      <c r="H88" s="112"/>
      <c r="I88" s="112"/>
      <c r="J88" s="36"/>
      <c r="K88" s="36"/>
      <c r="L88" s="112"/>
      <c r="M88" s="112"/>
      <c r="N88" s="36"/>
      <c r="O88" s="36"/>
      <c r="P88" s="112"/>
      <c r="Q88" s="112"/>
      <c r="R88" s="36"/>
      <c r="S88" s="36"/>
      <c r="T88" s="112"/>
      <c r="U88" s="112"/>
      <c r="V88" s="36"/>
      <c r="W88" s="36"/>
      <c r="X88" s="112"/>
      <c r="Y88" s="112"/>
      <c r="Z88" s="36"/>
    </row>
    <row r="89" spans="1:26">
      <c r="A89" s="13"/>
      <c r="B89" s="86" t="s">
        <v>198</v>
      </c>
      <c r="C89" s="36"/>
      <c r="D89" s="114"/>
      <c r="E89" s="114"/>
      <c r="F89" s="36"/>
      <c r="G89" s="36"/>
      <c r="H89" s="114"/>
      <c r="I89" s="114"/>
      <c r="J89" s="36"/>
      <c r="K89" s="36"/>
      <c r="L89" s="114"/>
      <c r="M89" s="114"/>
      <c r="N89" s="36"/>
      <c r="O89" s="36"/>
      <c r="P89" s="114"/>
      <c r="Q89" s="114"/>
      <c r="R89" s="36"/>
      <c r="S89" s="36"/>
      <c r="T89" s="114"/>
      <c r="U89" s="114"/>
      <c r="V89" s="36"/>
      <c r="W89" s="36"/>
      <c r="X89" s="114"/>
      <c r="Y89" s="114"/>
      <c r="Z89" s="36"/>
    </row>
    <row r="90" spans="1:26">
      <c r="A90" s="13"/>
      <c r="B90" s="86"/>
      <c r="C90" s="36"/>
      <c r="D90" s="114"/>
      <c r="E90" s="114"/>
      <c r="F90" s="36"/>
      <c r="G90" s="36"/>
      <c r="H90" s="114"/>
      <c r="I90" s="114"/>
      <c r="J90" s="36"/>
      <c r="K90" s="36"/>
      <c r="L90" s="114"/>
      <c r="M90" s="114"/>
      <c r="N90" s="36"/>
      <c r="O90" s="36"/>
      <c r="P90" s="114"/>
      <c r="Q90" s="114"/>
      <c r="R90" s="36"/>
      <c r="S90" s="36"/>
      <c r="T90" s="114"/>
      <c r="U90" s="114"/>
      <c r="V90" s="36"/>
      <c r="W90" s="36"/>
      <c r="X90" s="114"/>
      <c r="Y90" s="114"/>
      <c r="Z90" s="36"/>
    </row>
    <row r="91" spans="1:26">
      <c r="A91" s="13"/>
      <c r="B91" s="79" t="s">
        <v>223</v>
      </c>
      <c r="C91" s="36"/>
      <c r="D91" s="114"/>
      <c r="E91" s="114"/>
      <c r="F91" s="36"/>
      <c r="G91" s="36"/>
      <c r="H91" s="114"/>
      <c r="I91" s="114"/>
      <c r="J91" s="36"/>
      <c r="K91" s="36"/>
      <c r="L91" s="114"/>
      <c r="M91" s="114"/>
      <c r="N91" s="36"/>
      <c r="O91" s="36"/>
      <c r="P91" s="114"/>
      <c r="Q91" s="114"/>
      <c r="R91" s="36"/>
      <c r="S91" s="36"/>
      <c r="T91" s="114"/>
      <c r="U91" s="114"/>
      <c r="V91" s="36"/>
      <c r="W91" s="36"/>
      <c r="X91" s="114"/>
      <c r="Y91" s="114"/>
      <c r="Z91" s="36"/>
    </row>
    <row r="92" spans="1:26">
      <c r="A92" s="13"/>
      <c r="B92" s="79"/>
      <c r="C92" s="36"/>
      <c r="D92" s="114"/>
      <c r="E92" s="114"/>
      <c r="F92" s="36"/>
      <c r="G92" s="36"/>
      <c r="H92" s="114"/>
      <c r="I92" s="114"/>
      <c r="J92" s="36"/>
      <c r="K92" s="36"/>
      <c r="L92" s="114"/>
      <c r="M92" s="114"/>
      <c r="N92" s="36"/>
      <c r="O92" s="36"/>
      <c r="P92" s="114"/>
      <c r="Q92" s="114"/>
      <c r="R92" s="36"/>
      <c r="S92" s="36"/>
      <c r="T92" s="114"/>
      <c r="U92" s="114"/>
      <c r="V92" s="36"/>
      <c r="W92" s="36"/>
      <c r="X92" s="114"/>
      <c r="Y92" s="114"/>
      <c r="Z92" s="36"/>
    </row>
    <row r="93" spans="1:26">
      <c r="A93" s="13"/>
      <c r="B93" s="93" t="s">
        <v>226</v>
      </c>
      <c r="C93" s="27"/>
      <c r="D93" s="74" t="s">
        <v>205</v>
      </c>
      <c r="E93" s="94" t="s">
        <v>268</v>
      </c>
      <c r="F93" s="74" t="s">
        <v>249</v>
      </c>
      <c r="G93" s="27"/>
      <c r="H93" s="74" t="s">
        <v>205</v>
      </c>
      <c r="I93" s="75">
        <v>24562</v>
      </c>
      <c r="J93" s="27"/>
      <c r="K93" s="27"/>
      <c r="L93" s="74" t="s">
        <v>205</v>
      </c>
      <c r="M93" s="94" t="s">
        <v>206</v>
      </c>
      <c r="N93" s="27"/>
      <c r="O93" s="27"/>
      <c r="P93" s="74" t="s">
        <v>205</v>
      </c>
      <c r="Q93" s="94" t="s">
        <v>206</v>
      </c>
      <c r="R93" s="27"/>
      <c r="S93" s="27"/>
      <c r="T93" s="74" t="s">
        <v>205</v>
      </c>
      <c r="U93" s="94" t="s">
        <v>268</v>
      </c>
      <c r="V93" s="74" t="s">
        <v>249</v>
      </c>
      <c r="W93" s="27"/>
      <c r="X93" s="74" t="s">
        <v>205</v>
      </c>
      <c r="Y93" s="75">
        <v>24562</v>
      </c>
      <c r="Z93" s="27"/>
    </row>
    <row r="94" spans="1:26">
      <c r="A94" s="13"/>
      <c r="B94" s="93"/>
      <c r="C94" s="27"/>
      <c r="D94" s="74"/>
      <c r="E94" s="94"/>
      <c r="F94" s="74"/>
      <c r="G94" s="27"/>
      <c r="H94" s="74"/>
      <c r="I94" s="75"/>
      <c r="J94" s="27"/>
      <c r="K94" s="27"/>
      <c r="L94" s="74"/>
      <c r="M94" s="94"/>
      <c r="N94" s="27"/>
      <c r="O94" s="27"/>
      <c r="P94" s="74"/>
      <c r="Q94" s="94"/>
      <c r="R94" s="27"/>
      <c r="S94" s="27"/>
      <c r="T94" s="74"/>
      <c r="U94" s="94"/>
      <c r="V94" s="74"/>
      <c r="W94" s="27"/>
      <c r="X94" s="74"/>
      <c r="Y94" s="75"/>
      <c r="Z94" s="27"/>
    </row>
    <row r="95" spans="1:26">
      <c r="A95" s="13"/>
      <c r="B95" s="95" t="s">
        <v>225</v>
      </c>
      <c r="C95" s="36"/>
      <c r="D95" s="76" t="s">
        <v>266</v>
      </c>
      <c r="E95" s="76"/>
      <c r="F95" s="79" t="s">
        <v>249</v>
      </c>
      <c r="G95" s="36"/>
      <c r="H95" s="82">
        <v>37076</v>
      </c>
      <c r="I95" s="82"/>
      <c r="J95" s="36"/>
      <c r="K95" s="36"/>
      <c r="L95" s="76" t="s">
        <v>206</v>
      </c>
      <c r="M95" s="76"/>
      <c r="N95" s="36"/>
      <c r="O95" s="36"/>
      <c r="P95" s="82">
        <v>1505</v>
      </c>
      <c r="Q95" s="82"/>
      <c r="R95" s="36"/>
      <c r="S95" s="36"/>
      <c r="T95" s="76" t="s">
        <v>266</v>
      </c>
      <c r="U95" s="76"/>
      <c r="V95" s="79" t="s">
        <v>249</v>
      </c>
      <c r="W95" s="36"/>
      <c r="X95" s="82">
        <v>38581</v>
      </c>
      <c r="Y95" s="82"/>
      <c r="Z95" s="36"/>
    </row>
    <row r="96" spans="1:26">
      <c r="A96" s="13"/>
      <c r="B96" s="95"/>
      <c r="C96" s="36"/>
      <c r="D96" s="76"/>
      <c r="E96" s="76"/>
      <c r="F96" s="79"/>
      <c r="G96" s="36"/>
      <c r="H96" s="82"/>
      <c r="I96" s="82"/>
      <c r="J96" s="36"/>
      <c r="K96" s="36"/>
      <c r="L96" s="76"/>
      <c r="M96" s="76"/>
      <c r="N96" s="36"/>
      <c r="O96" s="36"/>
      <c r="P96" s="82"/>
      <c r="Q96" s="82"/>
      <c r="R96" s="36"/>
      <c r="S96" s="36"/>
      <c r="T96" s="76"/>
      <c r="U96" s="76"/>
      <c r="V96" s="79"/>
      <c r="W96" s="36"/>
      <c r="X96" s="82"/>
      <c r="Y96" s="82"/>
      <c r="Z96" s="36"/>
    </row>
    <row r="97" spans="1:26">
      <c r="A97" s="13"/>
      <c r="B97" s="93" t="s">
        <v>228</v>
      </c>
      <c r="C97" s="27"/>
      <c r="D97" s="94" t="s">
        <v>301</v>
      </c>
      <c r="E97" s="94"/>
      <c r="F97" s="74" t="s">
        <v>249</v>
      </c>
      <c r="G97" s="27"/>
      <c r="H97" s="75">
        <v>19563</v>
      </c>
      <c r="I97" s="75"/>
      <c r="J97" s="27"/>
      <c r="K97" s="27"/>
      <c r="L97" s="94" t="s">
        <v>302</v>
      </c>
      <c r="M97" s="94"/>
      <c r="N97" s="74" t="s">
        <v>249</v>
      </c>
      <c r="O97" s="27"/>
      <c r="P97" s="75">
        <v>6731</v>
      </c>
      <c r="Q97" s="75"/>
      <c r="R97" s="27"/>
      <c r="S97" s="27"/>
      <c r="T97" s="94" t="s">
        <v>272</v>
      </c>
      <c r="U97" s="94"/>
      <c r="V97" s="74" t="s">
        <v>249</v>
      </c>
      <c r="W97" s="27"/>
      <c r="X97" s="75">
        <v>26294</v>
      </c>
      <c r="Y97" s="75"/>
      <c r="Z97" s="27"/>
    </row>
    <row r="98" spans="1:26">
      <c r="A98" s="13"/>
      <c r="B98" s="93"/>
      <c r="C98" s="27"/>
      <c r="D98" s="94"/>
      <c r="E98" s="94"/>
      <c r="F98" s="74"/>
      <c r="G98" s="27"/>
      <c r="H98" s="75"/>
      <c r="I98" s="75"/>
      <c r="J98" s="27"/>
      <c r="K98" s="27"/>
      <c r="L98" s="94"/>
      <c r="M98" s="94"/>
      <c r="N98" s="74"/>
      <c r="O98" s="27"/>
      <c r="P98" s="75"/>
      <c r="Q98" s="75"/>
      <c r="R98" s="27"/>
      <c r="S98" s="27"/>
      <c r="T98" s="94"/>
      <c r="U98" s="94"/>
      <c r="V98" s="74"/>
      <c r="W98" s="27"/>
      <c r="X98" s="75"/>
      <c r="Y98" s="75"/>
      <c r="Z98" s="27"/>
    </row>
    <row r="99" spans="1:26">
      <c r="A99" s="13"/>
      <c r="B99" s="95" t="s">
        <v>227</v>
      </c>
      <c r="C99" s="36"/>
      <c r="D99" s="76" t="s">
        <v>270</v>
      </c>
      <c r="E99" s="76"/>
      <c r="F99" s="79" t="s">
        <v>249</v>
      </c>
      <c r="G99" s="36"/>
      <c r="H99" s="82">
        <v>10858</v>
      </c>
      <c r="I99" s="82"/>
      <c r="J99" s="36"/>
      <c r="K99" s="36"/>
      <c r="L99" s="76" t="s">
        <v>206</v>
      </c>
      <c r="M99" s="76"/>
      <c r="N99" s="36"/>
      <c r="O99" s="36"/>
      <c r="P99" s="76" t="s">
        <v>206</v>
      </c>
      <c r="Q99" s="76"/>
      <c r="R99" s="36"/>
      <c r="S99" s="36"/>
      <c r="T99" s="76" t="s">
        <v>270</v>
      </c>
      <c r="U99" s="76"/>
      <c r="V99" s="79" t="s">
        <v>249</v>
      </c>
      <c r="W99" s="36"/>
      <c r="X99" s="82">
        <v>10858</v>
      </c>
      <c r="Y99" s="82"/>
      <c r="Z99" s="36"/>
    </row>
    <row r="100" spans="1:26" ht="15.75" thickBot="1">
      <c r="A100" s="13"/>
      <c r="B100" s="95"/>
      <c r="C100" s="36"/>
      <c r="D100" s="97"/>
      <c r="E100" s="97"/>
      <c r="F100" s="110"/>
      <c r="G100" s="36"/>
      <c r="H100" s="96"/>
      <c r="I100" s="96"/>
      <c r="J100" s="53"/>
      <c r="K100" s="36"/>
      <c r="L100" s="97"/>
      <c r="M100" s="97"/>
      <c r="N100" s="53"/>
      <c r="O100" s="36"/>
      <c r="P100" s="97"/>
      <c r="Q100" s="97"/>
      <c r="R100" s="53"/>
      <c r="S100" s="36"/>
      <c r="T100" s="97"/>
      <c r="U100" s="97"/>
      <c r="V100" s="110"/>
      <c r="W100" s="36"/>
      <c r="X100" s="96"/>
      <c r="Y100" s="96"/>
      <c r="Z100" s="53"/>
    </row>
    <row r="101" spans="1:26">
      <c r="A101" s="13"/>
      <c r="B101" s="74" t="s">
        <v>221</v>
      </c>
      <c r="C101" s="27"/>
      <c r="D101" s="99" t="s">
        <v>205</v>
      </c>
      <c r="E101" s="104" t="s">
        <v>303</v>
      </c>
      <c r="F101" s="99" t="s">
        <v>249</v>
      </c>
      <c r="G101" s="27"/>
      <c r="H101" s="99" t="s">
        <v>205</v>
      </c>
      <c r="I101" s="101">
        <v>92059</v>
      </c>
      <c r="J101" s="32"/>
      <c r="K101" s="27"/>
      <c r="L101" s="99" t="s">
        <v>205</v>
      </c>
      <c r="M101" s="104" t="s">
        <v>302</v>
      </c>
      <c r="N101" s="99" t="s">
        <v>249</v>
      </c>
      <c r="O101" s="27"/>
      <c r="P101" s="99" t="s">
        <v>205</v>
      </c>
      <c r="Q101" s="101">
        <v>8236</v>
      </c>
      <c r="R101" s="32"/>
      <c r="S101" s="27"/>
      <c r="T101" s="99" t="s">
        <v>205</v>
      </c>
      <c r="U101" s="104" t="s">
        <v>274</v>
      </c>
      <c r="V101" s="99" t="s">
        <v>249</v>
      </c>
      <c r="W101" s="27"/>
      <c r="X101" s="99" t="s">
        <v>205</v>
      </c>
      <c r="Y101" s="101">
        <v>100295</v>
      </c>
      <c r="Z101" s="32"/>
    </row>
    <row r="102" spans="1:26" ht="15.75" thickBot="1">
      <c r="A102" s="13"/>
      <c r="B102" s="74"/>
      <c r="C102" s="27"/>
      <c r="D102" s="100"/>
      <c r="E102" s="105"/>
      <c r="F102" s="100"/>
      <c r="G102" s="27"/>
      <c r="H102" s="100"/>
      <c r="I102" s="102"/>
      <c r="J102" s="103"/>
      <c r="K102" s="27"/>
      <c r="L102" s="100"/>
      <c r="M102" s="105"/>
      <c r="N102" s="100"/>
      <c r="O102" s="27"/>
      <c r="P102" s="100"/>
      <c r="Q102" s="102"/>
      <c r="R102" s="103"/>
      <c r="S102" s="27"/>
      <c r="T102" s="100"/>
      <c r="U102" s="105"/>
      <c r="V102" s="100"/>
      <c r="W102" s="27"/>
      <c r="X102" s="100"/>
      <c r="Y102" s="102"/>
      <c r="Z102" s="103"/>
    </row>
    <row r="103" spans="1:26" ht="15.75" thickTop="1"/>
  </sheetData>
  <mergeCells count="680">
    <mergeCell ref="A67:A102"/>
    <mergeCell ref="B67:AH67"/>
    <mergeCell ref="B68:AH68"/>
    <mergeCell ref="A41:A56"/>
    <mergeCell ref="B41:AH41"/>
    <mergeCell ref="B42:AH42"/>
    <mergeCell ref="A57:A66"/>
    <mergeCell ref="B57:AH57"/>
    <mergeCell ref="B58:AH58"/>
    <mergeCell ref="Z101:Z102"/>
    <mergeCell ref="A1:A2"/>
    <mergeCell ref="B1:AH1"/>
    <mergeCell ref="B2:AH2"/>
    <mergeCell ref="B3:AH3"/>
    <mergeCell ref="A4:A27"/>
    <mergeCell ref="B4:AH4"/>
    <mergeCell ref="B5:AH5"/>
    <mergeCell ref="A28:A40"/>
    <mergeCell ref="B28:AH28"/>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Y100"/>
    <mergeCell ref="Z99:Z100"/>
    <mergeCell ref="B101:B102"/>
    <mergeCell ref="C101:C102"/>
    <mergeCell ref="D101:D102"/>
    <mergeCell ref="E101:E102"/>
    <mergeCell ref="F101:F102"/>
    <mergeCell ref="G101:G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U83:U84"/>
    <mergeCell ref="V83:V84"/>
    <mergeCell ref="W83:W84"/>
    <mergeCell ref="X83:X84"/>
    <mergeCell ref="Y83:Y84"/>
    <mergeCell ref="Z83:Z84"/>
    <mergeCell ref="N83:N84"/>
    <mergeCell ref="O83:O84"/>
    <mergeCell ref="P83:Q84"/>
    <mergeCell ref="R83:R84"/>
    <mergeCell ref="S83:S84"/>
    <mergeCell ref="T83:T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W72:W74"/>
    <mergeCell ref="X72:Z72"/>
    <mergeCell ref="X73:Z73"/>
    <mergeCell ref="X74:Z74"/>
    <mergeCell ref="D75:F75"/>
    <mergeCell ref="H75:J75"/>
    <mergeCell ref="L75:N75"/>
    <mergeCell ref="P75:R75"/>
    <mergeCell ref="T75:V75"/>
    <mergeCell ref="X75:Z75"/>
    <mergeCell ref="O72:O74"/>
    <mergeCell ref="P72:R72"/>
    <mergeCell ref="P73:R73"/>
    <mergeCell ref="P74:R74"/>
    <mergeCell ref="S72:S74"/>
    <mergeCell ref="T72:V72"/>
    <mergeCell ref="T73:V73"/>
    <mergeCell ref="T74:V74"/>
    <mergeCell ref="H73:J73"/>
    <mergeCell ref="H74:J74"/>
    <mergeCell ref="K72:K74"/>
    <mergeCell ref="L72:N72"/>
    <mergeCell ref="L73:N73"/>
    <mergeCell ref="L74:N74"/>
    <mergeCell ref="D71:J71"/>
    <mergeCell ref="L71:R71"/>
    <mergeCell ref="T71:Z71"/>
    <mergeCell ref="B72:B74"/>
    <mergeCell ref="C72:C74"/>
    <mergeCell ref="D72:F72"/>
    <mergeCell ref="D73:F73"/>
    <mergeCell ref="D74:F74"/>
    <mergeCell ref="G72:G74"/>
    <mergeCell ref="H72:J72"/>
    <mergeCell ref="N64:N65"/>
    <mergeCell ref="O64:O65"/>
    <mergeCell ref="P64:P65"/>
    <mergeCell ref="Q64:Q65"/>
    <mergeCell ref="R64:R65"/>
    <mergeCell ref="B69:Z69"/>
    <mergeCell ref="H64:H65"/>
    <mergeCell ref="I64:I65"/>
    <mergeCell ref="J64:J65"/>
    <mergeCell ref="K64:K65"/>
    <mergeCell ref="L64:L65"/>
    <mergeCell ref="M64:M65"/>
    <mergeCell ref="B64:B65"/>
    <mergeCell ref="C64:C65"/>
    <mergeCell ref="D64:D65"/>
    <mergeCell ref="E64:E65"/>
    <mergeCell ref="F64:F65"/>
    <mergeCell ref="G64:G65"/>
    <mergeCell ref="D62:J62"/>
    <mergeCell ref="L62:R62"/>
    <mergeCell ref="D63:F63"/>
    <mergeCell ref="H63:J63"/>
    <mergeCell ref="L63:N63"/>
    <mergeCell ref="P63:R63"/>
    <mergeCell ref="H55:H56"/>
    <mergeCell ref="I55:I56"/>
    <mergeCell ref="J55:J56"/>
    <mergeCell ref="B59:R59"/>
    <mergeCell ref="D61:J61"/>
    <mergeCell ref="L61:R61"/>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3:J43"/>
    <mergeCell ref="D45:J45"/>
    <mergeCell ref="D46:F46"/>
    <mergeCell ref="H46:J46"/>
    <mergeCell ref="B47:B48"/>
    <mergeCell ref="C47:C48"/>
    <mergeCell ref="D47:D48"/>
    <mergeCell ref="E47:E48"/>
    <mergeCell ref="F47:F48"/>
    <mergeCell ref="G47:G48"/>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AF26:AF27"/>
    <mergeCell ref="AG26:AG27"/>
    <mergeCell ref="AH26:AH27"/>
    <mergeCell ref="B30:J30"/>
    <mergeCell ref="D32:F32"/>
    <mergeCell ref="H32:J32"/>
    <mergeCell ref="B29:AH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D24:AD25"/>
    <mergeCell ref="AE24:AE25"/>
    <mergeCell ref="AF24:AG25"/>
    <mergeCell ref="AH24:AH25"/>
    <mergeCell ref="B26:B27"/>
    <mergeCell ref="C26:C27"/>
    <mergeCell ref="D26:D27"/>
    <mergeCell ref="E26:E27"/>
    <mergeCell ref="F26:F27"/>
    <mergeCell ref="G26:G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AF12:AH12"/>
    <mergeCell ref="D13:F13"/>
    <mergeCell ref="H13:J13"/>
    <mergeCell ref="L13:N13"/>
    <mergeCell ref="P13:R13"/>
    <mergeCell ref="T13:V13"/>
    <mergeCell ref="X13:Z13"/>
    <mergeCell ref="AB13:AD13"/>
    <mergeCell ref="AF13:AH13"/>
    <mergeCell ref="AE9:AE11"/>
    <mergeCell ref="AF9:AH9"/>
    <mergeCell ref="AF10:AH10"/>
    <mergeCell ref="AF11:AH11"/>
    <mergeCell ref="D12:F12"/>
    <mergeCell ref="H12:J12"/>
    <mergeCell ref="L12:N12"/>
    <mergeCell ref="P12:R12"/>
    <mergeCell ref="T12:V12"/>
    <mergeCell ref="X12:Z12"/>
    <mergeCell ref="W9:W11"/>
    <mergeCell ref="X9:Z9"/>
    <mergeCell ref="X10:Z10"/>
    <mergeCell ref="X11:Z11"/>
    <mergeCell ref="AA9:AA11"/>
    <mergeCell ref="AB9:AD9"/>
    <mergeCell ref="AB10:AD10"/>
    <mergeCell ref="AB11:AD11"/>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AH6"/>
    <mergeCell ref="D8:R8"/>
    <mergeCell ref="T8:AH8"/>
    <mergeCell ref="B9:B11"/>
    <mergeCell ref="C9:C11"/>
    <mergeCell ref="D9:F9"/>
    <mergeCell ref="D10:F10"/>
    <mergeCell ref="D11:F11"/>
    <mergeCell ref="G9:G11"/>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cols>
    <col min="1" max="2" width="36.5703125" bestFit="1" customWidth="1"/>
    <col min="4" max="4" width="27" customWidth="1"/>
    <col min="5" max="5" width="10" customWidth="1"/>
    <col min="6" max="6" width="2.5703125" customWidth="1"/>
    <col min="7" max="7" width="7.5703125" bestFit="1" customWidth="1"/>
    <col min="8" max="8" width="3.7109375" customWidth="1"/>
    <col min="9" max="9" width="13.28515625" customWidth="1"/>
    <col min="10" max="10" width="36.5703125" customWidth="1"/>
    <col min="12" max="12" width="5.85546875" customWidth="1"/>
    <col min="13" max="13" width="22.5703125" customWidth="1"/>
    <col min="14" max="14" width="4.5703125" customWidth="1"/>
    <col min="16" max="16" width="5" customWidth="1"/>
    <col min="17" max="17" width="17.85546875" customWidth="1"/>
    <col min="18" max="18" width="3.85546875" customWidth="1"/>
    <col min="20" max="20" width="4" customWidth="1"/>
    <col min="21" max="21" width="5.85546875" customWidth="1"/>
    <col min="22" max="22" width="18.7109375" customWidth="1"/>
    <col min="24" max="24" width="3.85546875" customWidth="1"/>
    <col min="25" max="25" width="15" customWidth="1"/>
    <col min="26" max="26" width="3" customWidth="1"/>
  </cols>
  <sheetData>
    <row r="1" spans="1:26" ht="15" customHeight="1">
      <c r="A1" s="7" t="s">
        <v>58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06</v>
      </c>
      <c r="B3" s="85" t="s">
        <v>5</v>
      </c>
      <c r="C3" s="85"/>
      <c r="D3" s="85"/>
      <c r="E3" s="85"/>
      <c r="F3" s="85"/>
      <c r="G3" s="85"/>
      <c r="H3" s="85"/>
      <c r="I3" s="85"/>
      <c r="J3" s="85"/>
      <c r="K3" s="85"/>
      <c r="L3" s="85"/>
      <c r="M3" s="85"/>
      <c r="N3" s="85"/>
      <c r="O3" s="85"/>
      <c r="P3" s="85"/>
      <c r="Q3" s="85"/>
      <c r="R3" s="85"/>
      <c r="S3" s="85"/>
      <c r="T3" s="85"/>
      <c r="U3" s="85"/>
      <c r="V3" s="85"/>
      <c r="W3" s="85"/>
      <c r="X3" s="85"/>
      <c r="Y3" s="85"/>
      <c r="Z3" s="85"/>
    </row>
    <row r="4" spans="1:26" ht="15" customHeight="1">
      <c r="A4" s="13" t="s">
        <v>588</v>
      </c>
      <c r="B4" s="85" t="s">
        <v>5</v>
      </c>
      <c r="C4" s="85"/>
      <c r="D4" s="85"/>
      <c r="E4" s="85"/>
      <c r="F4" s="85"/>
      <c r="G4" s="85"/>
      <c r="H4" s="85"/>
      <c r="I4" s="85"/>
      <c r="J4" s="85"/>
      <c r="K4" s="85"/>
      <c r="L4" s="85"/>
      <c r="M4" s="85"/>
      <c r="N4" s="85"/>
      <c r="O4" s="85"/>
      <c r="P4" s="85"/>
      <c r="Q4" s="85"/>
      <c r="R4" s="85"/>
      <c r="S4" s="85"/>
      <c r="T4" s="85"/>
      <c r="U4" s="85"/>
      <c r="V4" s="85"/>
      <c r="W4" s="85"/>
      <c r="X4" s="85"/>
      <c r="Y4" s="85"/>
      <c r="Z4" s="85"/>
    </row>
    <row r="5" spans="1:26">
      <c r="A5" s="13"/>
      <c r="B5" s="79" t="s">
        <v>589</v>
      </c>
      <c r="C5" s="79"/>
      <c r="D5" s="79"/>
      <c r="E5" s="79"/>
      <c r="F5" s="79"/>
      <c r="G5" s="79"/>
      <c r="H5" s="79"/>
      <c r="I5" s="79"/>
      <c r="J5" s="79"/>
      <c r="K5" s="79"/>
      <c r="L5" s="79"/>
      <c r="M5" s="79"/>
      <c r="N5" s="79"/>
      <c r="O5" s="79"/>
      <c r="P5" s="79"/>
      <c r="Q5" s="79"/>
      <c r="R5" s="79"/>
      <c r="S5" s="79"/>
      <c r="T5" s="79"/>
      <c r="U5" s="79"/>
      <c r="V5" s="79"/>
      <c r="W5" s="79"/>
      <c r="X5" s="79"/>
      <c r="Y5" s="79"/>
      <c r="Z5" s="79"/>
    </row>
    <row r="6" spans="1:26">
      <c r="A6" s="13"/>
      <c r="B6" s="21"/>
      <c r="C6" s="21"/>
      <c r="D6" s="21"/>
      <c r="E6" s="21"/>
      <c r="F6" s="21"/>
      <c r="G6" s="21"/>
      <c r="H6" s="21"/>
      <c r="I6" s="21"/>
      <c r="J6" s="21"/>
      <c r="K6" s="21"/>
      <c r="L6" s="21"/>
      <c r="M6" s="21"/>
      <c r="N6" s="21"/>
    </row>
    <row r="7" spans="1:26">
      <c r="A7" s="13"/>
      <c r="B7" s="14"/>
      <c r="C7" s="14"/>
      <c r="D7" s="14"/>
      <c r="E7" s="14"/>
      <c r="F7" s="14"/>
      <c r="G7" s="14"/>
      <c r="H7" s="14"/>
      <c r="I7" s="14"/>
      <c r="J7" s="14"/>
      <c r="K7" s="14"/>
      <c r="L7" s="14"/>
      <c r="M7" s="14"/>
      <c r="N7" s="14"/>
    </row>
    <row r="8" spans="1:26" ht="15.75" thickBot="1">
      <c r="A8" s="13"/>
      <c r="B8" s="42"/>
      <c r="C8" s="11"/>
      <c r="D8" s="22">
        <v>41912</v>
      </c>
      <c r="E8" s="22"/>
      <c r="F8" s="22"/>
      <c r="G8" s="22"/>
      <c r="H8" s="22"/>
      <c r="I8" s="22"/>
      <c r="J8" s="22"/>
      <c r="K8" s="22"/>
      <c r="L8" s="22"/>
      <c r="M8" s="22"/>
      <c r="N8" s="22"/>
    </row>
    <row r="9" spans="1:26" ht="15.75" thickBot="1">
      <c r="A9" s="13"/>
      <c r="B9" s="42"/>
      <c r="C9" s="11"/>
      <c r="D9" s="24" t="s">
        <v>315</v>
      </c>
      <c r="E9" s="24"/>
      <c r="F9" s="24"/>
      <c r="G9" s="24"/>
      <c r="H9" s="24"/>
      <c r="I9" s="19"/>
      <c r="J9" s="24" t="s">
        <v>316</v>
      </c>
      <c r="K9" s="24"/>
      <c r="L9" s="24"/>
      <c r="M9" s="24"/>
      <c r="N9" s="24"/>
    </row>
    <row r="10" spans="1:26" ht="15.75" thickBot="1">
      <c r="A10" s="13"/>
      <c r="B10" s="42"/>
      <c r="C10" s="11"/>
      <c r="D10" s="18" t="s">
        <v>317</v>
      </c>
      <c r="E10" s="19"/>
      <c r="F10" s="24" t="s">
        <v>318</v>
      </c>
      <c r="G10" s="24"/>
      <c r="H10" s="24"/>
      <c r="I10" s="11"/>
      <c r="J10" s="18" t="s">
        <v>317</v>
      </c>
      <c r="K10" s="19"/>
      <c r="L10" s="24" t="s">
        <v>297</v>
      </c>
      <c r="M10" s="24"/>
      <c r="N10" s="24"/>
    </row>
    <row r="11" spans="1:26">
      <c r="A11" s="13"/>
      <c r="B11" s="12" t="s">
        <v>319</v>
      </c>
      <c r="C11" s="11"/>
      <c r="D11" s="42"/>
      <c r="E11" s="11"/>
      <c r="F11" s="44"/>
      <c r="G11" s="44"/>
      <c r="H11" s="44"/>
      <c r="I11" s="11"/>
      <c r="J11" s="42"/>
      <c r="K11" s="11"/>
      <c r="L11" s="44"/>
      <c r="M11" s="44"/>
      <c r="N11" s="44"/>
    </row>
    <row r="12" spans="1:26">
      <c r="A12" s="13"/>
      <c r="B12" s="93" t="s">
        <v>320</v>
      </c>
      <c r="C12" s="27"/>
      <c r="D12" s="74" t="s">
        <v>321</v>
      </c>
      <c r="E12" s="27"/>
      <c r="F12" s="74" t="s">
        <v>205</v>
      </c>
      <c r="G12" s="75">
        <v>179891</v>
      </c>
      <c r="H12" s="27"/>
      <c r="I12" s="27"/>
      <c r="J12" s="74" t="s">
        <v>322</v>
      </c>
      <c r="K12" s="27"/>
      <c r="L12" s="74" t="s">
        <v>205</v>
      </c>
      <c r="M12" s="75">
        <v>3545</v>
      </c>
      <c r="N12" s="27"/>
    </row>
    <row r="13" spans="1:26">
      <c r="A13" s="13"/>
      <c r="B13" s="93"/>
      <c r="C13" s="27"/>
      <c r="D13" s="74"/>
      <c r="E13" s="27"/>
      <c r="F13" s="74"/>
      <c r="G13" s="75"/>
      <c r="H13" s="27"/>
      <c r="I13" s="27"/>
      <c r="J13" s="74"/>
      <c r="K13" s="27"/>
      <c r="L13" s="74"/>
      <c r="M13" s="75"/>
      <c r="N13" s="27"/>
    </row>
    <row r="14" spans="1:26">
      <c r="A14" s="13"/>
      <c r="B14" s="95" t="s">
        <v>320</v>
      </c>
      <c r="C14" s="36"/>
      <c r="D14" s="79" t="s">
        <v>323</v>
      </c>
      <c r="E14" s="36"/>
      <c r="F14" s="82">
        <v>36016</v>
      </c>
      <c r="G14" s="82"/>
      <c r="H14" s="36"/>
      <c r="I14" s="36"/>
      <c r="J14" s="79" t="s">
        <v>324</v>
      </c>
      <c r="K14" s="36"/>
      <c r="L14" s="76">
        <v>79</v>
      </c>
      <c r="M14" s="76"/>
      <c r="N14" s="36"/>
    </row>
    <row r="15" spans="1:26" ht="15.75" thickBot="1">
      <c r="A15" s="13"/>
      <c r="B15" s="95"/>
      <c r="C15" s="36"/>
      <c r="D15" s="79"/>
      <c r="E15" s="36"/>
      <c r="F15" s="96"/>
      <c r="G15" s="96"/>
      <c r="H15" s="53"/>
      <c r="I15" s="36"/>
      <c r="J15" s="79"/>
      <c r="K15" s="36"/>
      <c r="L15" s="97"/>
      <c r="M15" s="97"/>
      <c r="N15" s="53"/>
    </row>
    <row r="16" spans="1:26">
      <c r="A16" s="13"/>
      <c r="B16" s="93" t="s">
        <v>325</v>
      </c>
      <c r="C16" s="27"/>
      <c r="D16" s="115"/>
      <c r="E16" s="27"/>
      <c r="F16" s="101">
        <v>215907</v>
      </c>
      <c r="G16" s="101"/>
      <c r="H16" s="32"/>
      <c r="I16" s="27"/>
      <c r="J16" s="115"/>
      <c r="K16" s="27"/>
      <c r="L16" s="101">
        <v>3624</v>
      </c>
      <c r="M16" s="101"/>
      <c r="N16" s="32"/>
    </row>
    <row r="17" spans="1:26" ht="15.75" thickBot="1">
      <c r="A17" s="13"/>
      <c r="B17" s="93"/>
      <c r="C17" s="27"/>
      <c r="D17" s="115"/>
      <c r="E17" s="27"/>
      <c r="F17" s="78"/>
      <c r="G17" s="78"/>
      <c r="H17" s="59"/>
      <c r="I17" s="27"/>
      <c r="J17" s="115"/>
      <c r="K17" s="27"/>
      <c r="L17" s="78"/>
      <c r="M17" s="78"/>
      <c r="N17" s="59"/>
    </row>
    <row r="18" spans="1:26">
      <c r="A18" s="13"/>
      <c r="B18" s="79" t="s">
        <v>326</v>
      </c>
      <c r="C18" s="36"/>
      <c r="D18" s="43"/>
      <c r="E18" s="36"/>
      <c r="F18" s="116"/>
      <c r="G18" s="116"/>
      <c r="H18" s="65"/>
      <c r="I18" s="36"/>
      <c r="J18" s="43"/>
      <c r="K18" s="36"/>
      <c r="L18" s="116"/>
      <c r="M18" s="116"/>
      <c r="N18" s="65"/>
    </row>
    <row r="19" spans="1:26">
      <c r="A19" s="13"/>
      <c r="B19" s="79"/>
      <c r="C19" s="36"/>
      <c r="D19" s="43"/>
      <c r="E19" s="36"/>
      <c r="F19" s="114"/>
      <c r="G19" s="114"/>
      <c r="H19" s="36"/>
      <c r="I19" s="36"/>
      <c r="J19" s="43"/>
      <c r="K19" s="36"/>
      <c r="L19" s="114"/>
      <c r="M19" s="114"/>
      <c r="N19" s="36"/>
    </row>
    <row r="20" spans="1:26">
      <c r="A20" s="13"/>
      <c r="B20" s="93" t="s">
        <v>320</v>
      </c>
      <c r="C20" s="27"/>
      <c r="D20" s="74" t="s">
        <v>40</v>
      </c>
      <c r="E20" s="27"/>
      <c r="F20" s="94">
        <v>4</v>
      </c>
      <c r="G20" s="94"/>
      <c r="H20" s="27"/>
      <c r="I20" s="27"/>
      <c r="J20" s="74" t="s">
        <v>56</v>
      </c>
      <c r="K20" s="27"/>
      <c r="L20" s="94">
        <v>72</v>
      </c>
      <c r="M20" s="94"/>
      <c r="N20" s="27"/>
    </row>
    <row r="21" spans="1:26" ht="15.75" thickBot="1">
      <c r="A21" s="13"/>
      <c r="B21" s="93"/>
      <c r="C21" s="27"/>
      <c r="D21" s="74"/>
      <c r="E21" s="27"/>
      <c r="F21" s="117"/>
      <c r="G21" s="117"/>
      <c r="H21" s="59"/>
      <c r="I21" s="27"/>
      <c r="J21" s="74"/>
      <c r="K21" s="27"/>
      <c r="L21" s="117"/>
      <c r="M21" s="117"/>
      <c r="N21" s="59"/>
    </row>
    <row r="22" spans="1:26">
      <c r="A22" s="13"/>
      <c r="B22" s="95" t="s">
        <v>327</v>
      </c>
      <c r="C22" s="36"/>
      <c r="D22" s="43"/>
      <c r="E22" s="36"/>
      <c r="F22" s="118">
        <v>4</v>
      </c>
      <c r="G22" s="118"/>
      <c r="H22" s="65"/>
      <c r="I22" s="36"/>
      <c r="J22" s="43"/>
      <c r="K22" s="36"/>
      <c r="L22" s="118">
        <v>72</v>
      </c>
      <c r="M22" s="118"/>
      <c r="N22" s="65"/>
    </row>
    <row r="23" spans="1:26" ht="15.75" thickBot="1">
      <c r="A23" s="13"/>
      <c r="B23" s="95"/>
      <c r="C23" s="36"/>
      <c r="D23" s="43"/>
      <c r="E23" s="36"/>
      <c r="F23" s="97"/>
      <c r="G23" s="97"/>
      <c r="H23" s="53"/>
      <c r="I23" s="36"/>
      <c r="J23" s="43"/>
      <c r="K23" s="36"/>
      <c r="L23" s="97"/>
      <c r="M23" s="97"/>
      <c r="N23" s="53"/>
    </row>
    <row r="24" spans="1:26">
      <c r="A24" s="13"/>
      <c r="B24" s="93" t="s">
        <v>328</v>
      </c>
      <c r="C24" s="27"/>
      <c r="D24" s="115"/>
      <c r="E24" s="27"/>
      <c r="F24" s="99" t="s">
        <v>205</v>
      </c>
      <c r="G24" s="101">
        <v>215911</v>
      </c>
      <c r="H24" s="32"/>
      <c r="I24" s="27"/>
      <c r="J24" s="115"/>
      <c r="K24" s="27"/>
      <c r="L24" s="99" t="s">
        <v>205</v>
      </c>
      <c r="M24" s="101">
        <v>3696</v>
      </c>
      <c r="N24" s="32"/>
    </row>
    <row r="25" spans="1:26" ht="15.75" thickBot="1">
      <c r="A25" s="13"/>
      <c r="B25" s="93"/>
      <c r="C25" s="27"/>
      <c r="D25" s="115"/>
      <c r="E25" s="27"/>
      <c r="F25" s="100"/>
      <c r="G25" s="102"/>
      <c r="H25" s="103"/>
      <c r="I25" s="27"/>
      <c r="J25" s="115"/>
      <c r="K25" s="27"/>
      <c r="L25" s="100"/>
      <c r="M25" s="102"/>
      <c r="N25" s="103"/>
    </row>
    <row r="26" spans="1:26" ht="15.75" thickTop="1">
      <c r="A26" s="13"/>
      <c r="B26" s="57"/>
      <c r="C26" s="57"/>
      <c r="D26" s="57"/>
      <c r="E26" s="57"/>
      <c r="F26" s="57"/>
      <c r="G26" s="57"/>
      <c r="H26" s="57"/>
      <c r="I26" s="57"/>
      <c r="J26" s="57"/>
      <c r="K26" s="57"/>
      <c r="L26" s="57"/>
      <c r="M26" s="57"/>
      <c r="N26" s="57"/>
      <c r="O26" s="57"/>
      <c r="P26" s="57"/>
      <c r="Q26" s="57"/>
      <c r="R26" s="57"/>
      <c r="S26" s="57"/>
      <c r="T26" s="57"/>
      <c r="U26" s="57"/>
      <c r="V26" s="57"/>
      <c r="W26" s="57"/>
      <c r="X26" s="57"/>
      <c r="Y26" s="57"/>
      <c r="Z26" s="57"/>
    </row>
    <row r="27" spans="1:26">
      <c r="A27" s="13"/>
      <c r="B27" s="21"/>
      <c r="C27" s="21"/>
      <c r="D27" s="21"/>
      <c r="E27" s="21"/>
      <c r="F27" s="21"/>
      <c r="G27" s="21"/>
      <c r="H27" s="21"/>
      <c r="I27" s="21"/>
      <c r="J27" s="21"/>
      <c r="K27" s="21"/>
      <c r="L27" s="21"/>
      <c r="M27" s="21"/>
      <c r="N27" s="21"/>
    </row>
    <row r="28" spans="1:26">
      <c r="A28" s="13"/>
      <c r="B28" s="14"/>
      <c r="C28" s="14"/>
      <c r="D28" s="14"/>
      <c r="E28" s="14"/>
      <c r="F28" s="14"/>
      <c r="G28" s="14"/>
      <c r="H28" s="14"/>
      <c r="I28" s="14"/>
      <c r="J28" s="14"/>
      <c r="K28" s="14"/>
      <c r="L28" s="14"/>
      <c r="M28" s="14"/>
      <c r="N28" s="14"/>
    </row>
    <row r="29" spans="1:26" ht="15.75" thickBot="1">
      <c r="A29" s="13"/>
      <c r="B29" s="41"/>
      <c r="C29" s="11"/>
      <c r="D29" s="23" t="s">
        <v>198</v>
      </c>
      <c r="E29" s="23"/>
      <c r="F29" s="23"/>
      <c r="G29" s="23"/>
      <c r="H29" s="23"/>
      <c r="I29" s="23"/>
      <c r="J29" s="23"/>
      <c r="K29" s="23"/>
      <c r="L29" s="23"/>
      <c r="M29" s="23"/>
      <c r="N29" s="23"/>
    </row>
    <row r="30" spans="1:26" ht="15.75" thickBot="1">
      <c r="A30" s="13"/>
      <c r="B30" s="41"/>
      <c r="C30" s="11"/>
      <c r="D30" s="24" t="s">
        <v>315</v>
      </c>
      <c r="E30" s="24"/>
      <c r="F30" s="24"/>
      <c r="G30" s="24"/>
      <c r="H30" s="24"/>
      <c r="I30" s="19"/>
      <c r="J30" s="24" t="s">
        <v>316</v>
      </c>
      <c r="K30" s="24"/>
      <c r="L30" s="24"/>
      <c r="M30" s="24"/>
      <c r="N30" s="24"/>
    </row>
    <row r="31" spans="1:26" ht="15.75" thickBot="1">
      <c r="A31" s="13"/>
      <c r="B31" s="41"/>
      <c r="C31" s="11"/>
      <c r="D31" s="18" t="s">
        <v>317</v>
      </c>
      <c r="E31" s="19"/>
      <c r="F31" s="24" t="s">
        <v>318</v>
      </c>
      <c r="G31" s="24"/>
      <c r="H31" s="24"/>
      <c r="I31" s="11"/>
      <c r="J31" s="18" t="s">
        <v>317</v>
      </c>
      <c r="K31" s="19"/>
      <c r="L31" s="24" t="s">
        <v>297</v>
      </c>
      <c r="M31" s="24"/>
      <c r="N31" s="24"/>
    </row>
    <row r="32" spans="1:26">
      <c r="A32" s="13"/>
      <c r="B32" s="12" t="s">
        <v>319</v>
      </c>
      <c r="C32" s="11"/>
      <c r="D32" s="12"/>
      <c r="E32" s="11"/>
      <c r="F32" s="80"/>
      <c r="G32" s="80"/>
      <c r="H32" s="80"/>
      <c r="I32" s="11"/>
      <c r="J32" s="12"/>
      <c r="K32" s="11"/>
      <c r="L32" s="80"/>
      <c r="M32" s="80"/>
      <c r="N32" s="80"/>
    </row>
    <row r="33" spans="1:26">
      <c r="A33" s="13"/>
      <c r="B33" s="93" t="s">
        <v>320</v>
      </c>
      <c r="C33" s="27"/>
      <c r="D33" s="74" t="s">
        <v>321</v>
      </c>
      <c r="E33" s="27"/>
      <c r="F33" s="74" t="s">
        <v>205</v>
      </c>
      <c r="G33" s="75">
        <v>12647</v>
      </c>
      <c r="H33" s="27"/>
      <c r="I33" s="27"/>
      <c r="J33" s="74" t="s">
        <v>322</v>
      </c>
      <c r="K33" s="27"/>
      <c r="L33" s="74" t="s">
        <v>205</v>
      </c>
      <c r="M33" s="75">
        <v>85541</v>
      </c>
      <c r="N33" s="27"/>
    </row>
    <row r="34" spans="1:26">
      <c r="A34" s="13"/>
      <c r="B34" s="93"/>
      <c r="C34" s="27"/>
      <c r="D34" s="74"/>
      <c r="E34" s="27"/>
      <c r="F34" s="74"/>
      <c r="G34" s="75"/>
      <c r="H34" s="27"/>
      <c r="I34" s="27"/>
      <c r="J34" s="74"/>
      <c r="K34" s="27"/>
      <c r="L34" s="74"/>
      <c r="M34" s="75"/>
      <c r="N34" s="27"/>
    </row>
    <row r="35" spans="1:26">
      <c r="A35" s="13"/>
      <c r="B35" s="95" t="s">
        <v>320</v>
      </c>
      <c r="C35" s="36"/>
      <c r="D35" s="79" t="s">
        <v>323</v>
      </c>
      <c r="E35" s="36"/>
      <c r="F35" s="82">
        <v>1229</v>
      </c>
      <c r="G35" s="82"/>
      <c r="H35" s="36"/>
      <c r="I35" s="36"/>
      <c r="J35" s="79" t="s">
        <v>324</v>
      </c>
      <c r="K35" s="36"/>
      <c r="L35" s="82">
        <v>13299</v>
      </c>
      <c r="M35" s="82"/>
      <c r="N35" s="36"/>
    </row>
    <row r="36" spans="1:26" ht="15.75" thickBot="1">
      <c r="A36" s="13"/>
      <c r="B36" s="95"/>
      <c r="C36" s="36"/>
      <c r="D36" s="79"/>
      <c r="E36" s="36"/>
      <c r="F36" s="96"/>
      <c r="G36" s="96"/>
      <c r="H36" s="53"/>
      <c r="I36" s="36"/>
      <c r="J36" s="79"/>
      <c r="K36" s="36"/>
      <c r="L36" s="96"/>
      <c r="M36" s="96"/>
      <c r="N36" s="53"/>
    </row>
    <row r="37" spans="1:26">
      <c r="A37" s="13"/>
      <c r="B37" s="93" t="s">
        <v>325</v>
      </c>
      <c r="C37" s="27"/>
      <c r="D37" s="119"/>
      <c r="E37" s="27"/>
      <c r="F37" s="101">
        <v>13876</v>
      </c>
      <c r="G37" s="101"/>
      <c r="H37" s="32"/>
      <c r="I37" s="27"/>
      <c r="J37" s="74"/>
      <c r="K37" s="27"/>
      <c r="L37" s="101">
        <v>98840</v>
      </c>
      <c r="M37" s="101"/>
      <c r="N37" s="32"/>
    </row>
    <row r="38" spans="1:26" ht="15.75" thickBot="1">
      <c r="A38" s="13"/>
      <c r="B38" s="93"/>
      <c r="C38" s="27"/>
      <c r="D38" s="119"/>
      <c r="E38" s="27"/>
      <c r="F38" s="78"/>
      <c r="G38" s="78"/>
      <c r="H38" s="59"/>
      <c r="I38" s="27"/>
      <c r="J38" s="74"/>
      <c r="K38" s="27"/>
      <c r="L38" s="78"/>
      <c r="M38" s="78"/>
      <c r="N38" s="59"/>
    </row>
    <row r="39" spans="1:26">
      <c r="A39" s="13"/>
      <c r="B39" s="79" t="s">
        <v>326</v>
      </c>
      <c r="C39" s="36"/>
      <c r="D39" s="120"/>
      <c r="E39" s="36"/>
      <c r="F39" s="118"/>
      <c r="G39" s="118"/>
      <c r="H39" s="65"/>
      <c r="I39" s="36"/>
      <c r="J39" s="79"/>
      <c r="K39" s="36"/>
      <c r="L39" s="118"/>
      <c r="M39" s="118"/>
      <c r="N39" s="65"/>
    </row>
    <row r="40" spans="1:26">
      <c r="A40" s="13"/>
      <c r="B40" s="79"/>
      <c r="C40" s="36"/>
      <c r="D40" s="120"/>
      <c r="E40" s="36"/>
      <c r="F40" s="76"/>
      <c r="G40" s="76"/>
      <c r="H40" s="36"/>
      <c r="I40" s="36"/>
      <c r="J40" s="79"/>
      <c r="K40" s="36"/>
      <c r="L40" s="76"/>
      <c r="M40" s="76"/>
      <c r="N40" s="36"/>
    </row>
    <row r="41" spans="1:26">
      <c r="A41" s="13"/>
      <c r="B41" s="93" t="s">
        <v>320</v>
      </c>
      <c r="C41" s="27"/>
      <c r="D41" s="74" t="s">
        <v>40</v>
      </c>
      <c r="E41" s="27"/>
      <c r="F41" s="94">
        <v>3</v>
      </c>
      <c r="G41" s="94"/>
      <c r="H41" s="27"/>
      <c r="I41" s="27"/>
      <c r="J41" s="74" t="s">
        <v>56</v>
      </c>
      <c r="K41" s="27"/>
      <c r="L41" s="94">
        <v>217</v>
      </c>
      <c r="M41" s="94"/>
      <c r="N41" s="27"/>
    </row>
    <row r="42" spans="1:26" ht="15.75" thickBot="1">
      <c r="A42" s="13"/>
      <c r="B42" s="93"/>
      <c r="C42" s="27"/>
      <c r="D42" s="74"/>
      <c r="E42" s="27"/>
      <c r="F42" s="117"/>
      <c r="G42" s="117"/>
      <c r="H42" s="59"/>
      <c r="I42" s="27"/>
      <c r="J42" s="74"/>
      <c r="K42" s="27"/>
      <c r="L42" s="117"/>
      <c r="M42" s="117"/>
      <c r="N42" s="59"/>
    </row>
    <row r="43" spans="1:26">
      <c r="A43" s="13"/>
      <c r="B43" s="95" t="s">
        <v>327</v>
      </c>
      <c r="C43" s="36"/>
      <c r="D43" s="79"/>
      <c r="E43" s="36"/>
      <c r="F43" s="118">
        <v>3</v>
      </c>
      <c r="G43" s="118"/>
      <c r="H43" s="65"/>
      <c r="I43" s="36"/>
      <c r="J43" s="79"/>
      <c r="K43" s="36"/>
      <c r="L43" s="118">
        <v>217</v>
      </c>
      <c r="M43" s="118"/>
      <c r="N43" s="65"/>
    </row>
    <row r="44" spans="1:26" ht="15.75" thickBot="1">
      <c r="A44" s="13"/>
      <c r="B44" s="95"/>
      <c r="C44" s="36"/>
      <c r="D44" s="79"/>
      <c r="E44" s="36"/>
      <c r="F44" s="97"/>
      <c r="G44" s="97"/>
      <c r="H44" s="53"/>
      <c r="I44" s="36"/>
      <c r="J44" s="79"/>
      <c r="K44" s="36"/>
      <c r="L44" s="97"/>
      <c r="M44" s="97"/>
      <c r="N44" s="53"/>
    </row>
    <row r="45" spans="1:26">
      <c r="A45" s="13"/>
      <c r="B45" s="93" t="s">
        <v>328</v>
      </c>
      <c r="C45" s="27"/>
      <c r="D45" s="119"/>
      <c r="E45" s="27"/>
      <c r="F45" s="99" t="s">
        <v>205</v>
      </c>
      <c r="G45" s="101">
        <v>13879</v>
      </c>
      <c r="H45" s="32"/>
      <c r="I45" s="27"/>
      <c r="J45" s="74"/>
      <c r="K45" s="27"/>
      <c r="L45" s="99" t="s">
        <v>205</v>
      </c>
      <c r="M45" s="101">
        <v>99057</v>
      </c>
      <c r="N45" s="32"/>
    </row>
    <row r="46" spans="1:26" ht="15.75" thickBot="1">
      <c r="A46" s="13"/>
      <c r="B46" s="93"/>
      <c r="C46" s="27"/>
      <c r="D46" s="119"/>
      <c r="E46" s="27"/>
      <c r="F46" s="100"/>
      <c r="G46" s="102"/>
      <c r="H46" s="103"/>
      <c r="I46" s="27"/>
      <c r="J46" s="74"/>
      <c r="K46" s="27"/>
      <c r="L46" s="100"/>
      <c r="M46" s="102"/>
      <c r="N46" s="103"/>
    </row>
    <row r="47" spans="1:26" ht="15.75" thickTop="1">
      <c r="A47" s="13" t="s">
        <v>590</v>
      </c>
      <c r="B47" s="85" t="s">
        <v>5</v>
      </c>
      <c r="C47" s="85"/>
      <c r="D47" s="85"/>
      <c r="E47" s="85"/>
      <c r="F47" s="85"/>
      <c r="G47" s="85"/>
      <c r="H47" s="85"/>
      <c r="I47" s="85"/>
      <c r="J47" s="85"/>
      <c r="K47" s="85"/>
      <c r="L47" s="85"/>
      <c r="M47" s="85"/>
      <c r="N47" s="85"/>
      <c r="O47" s="85"/>
      <c r="P47" s="85"/>
      <c r="Q47" s="85"/>
      <c r="R47" s="85"/>
      <c r="S47" s="85"/>
      <c r="T47" s="85"/>
      <c r="U47" s="85"/>
      <c r="V47" s="85"/>
      <c r="W47" s="85"/>
      <c r="X47" s="85"/>
      <c r="Y47" s="85"/>
      <c r="Z47" s="85"/>
    </row>
    <row r="48" spans="1:26">
      <c r="A48" s="13"/>
      <c r="B48" s="79" t="s">
        <v>329</v>
      </c>
      <c r="C48" s="79"/>
      <c r="D48" s="79"/>
      <c r="E48" s="79"/>
      <c r="F48" s="79"/>
      <c r="G48" s="79"/>
      <c r="H48" s="79"/>
      <c r="I48" s="79"/>
      <c r="J48" s="79"/>
      <c r="K48" s="79"/>
      <c r="L48" s="79"/>
      <c r="M48" s="79"/>
      <c r="N48" s="79"/>
      <c r="O48" s="79"/>
      <c r="P48" s="79"/>
      <c r="Q48" s="79"/>
      <c r="R48" s="79"/>
      <c r="S48" s="79"/>
      <c r="T48" s="79"/>
      <c r="U48" s="79"/>
      <c r="V48" s="79"/>
      <c r="W48" s="79"/>
      <c r="X48" s="79"/>
      <c r="Y48" s="79"/>
      <c r="Z48" s="79"/>
    </row>
    <row r="49" spans="1:26">
      <c r="A49" s="13"/>
      <c r="B49" s="21"/>
      <c r="C49" s="21"/>
      <c r="D49" s="21"/>
      <c r="E49" s="21"/>
      <c r="F49" s="21"/>
      <c r="G49" s="21"/>
      <c r="H49" s="21"/>
      <c r="I49" s="21"/>
      <c r="J49" s="21"/>
      <c r="K49" s="21"/>
      <c r="L49" s="21"/>
      <c r="M49" s="21"/>
      <c r="N49" s="21"/>
      <c r="O49" s="21"/>
      <c r="P49" s="21"/>
      <c r="Q49" s="21"/>
      <c r="R49" s="21"/>
    </row>
    <row r="50" spans="1:26">
      <c r="A50" s="13"/>
      <c r="B50" s="14"/>
      <c r="C50" s="14"/>
      <c r="D50" s="14"/>
      <c r="E50" s="14"/>
      <c r="F50" s="14"/>
      <c r="G50" s="14"/>
      <c r="H50" s="14"/>
      <c r="I50" s="14"/>
      <c r="J50" s="14"/>
      <c r="K50" s="14"/>
      <c r="L50" s="14"/>
      <c r="M50" s="14"/>
      <c r="N50" s="14"/>
      <c r="O50" s="14"/>
      <c r="P50" s="14"/>
      <c r="Q50" s="14"/>
      <c r="R50" s="14"/>
    </row>
    <row r="51" spans="1:26">
      <c r="A51" s="13"/>
      <c r="B51" s="11"/>
      <c r="C51" s="11"/>
      <c r="D51" s="90" t="s">
        <v>284</v>
      </c>
      <c r="E51" s="90"/>
      <c r="F51" s="90"/>
      <c r="G51" s="90"/>
      <c r="H51" s="90"/>
      <c r="I51" s="90"/>
      <c r="J51" s="90"/>
      <c r="K51" s="11"/>
      <c r="L51" s="90" t="s">
        <v>285</v>
      </c>
      <c r="M51" s="90"/>
      <c r="N51" s="90"/>
      <c r="O51" s="90"/>
      <c r="P51" s="90"/>
      <c r="Q51" s="90"/>
      <c r="R51" s="90"/>
    </row>
    <row r="52" spans="1:26" ht="15.75" thickBot="1">
      <c r="A52" s="13"/>
      <c r="B52" s="42"/>
      <c r="C52" s="11"/>
      <c r="D52" s="23" t="s">
        <v>286</v>
      </c>
      <c r="E52" s="23"/>
      <c r="F52" s="23"/>
      <c r="G52" s="23"/>
      <c r="H52" s="23"/>
      <c r="I52" s="23"/>
      <c r="J52" s="23"/>
      <c r="K52" s="11"/>
      <c r="L52" s="23" t="s">
        <v>286</v>
      </c>
      <c r="M52" s="23"/>
      <c r="N52" s="23"/>
      <c r="O52" s="23"/>
      <c r="P52" s="23"/>
      <c r="Q52" s="23"/>
      <c r="R52" s="23"/>
    </row>
    <row r="53" spans="1:26" ht="15.75" thickBot="1">
      <c r="A53" s="13"/>
      <c r="B53" s="42"/>
      <c r="C53" s="11"/>
      <c r="D53" s="24">
        <v>2014</v>
      </c>
      <c r="E53" s="24"/>
      <c r="F53" s="24"/>
      <c r="G53" s="19"/>
      <c r="H53" s="24">
        <v>2013</v>
      </c>
      <c r="I53" s="24"/>
      <c r="J53" s="24"/>
      <c r="K53" s="11"/>
      <c r="L53" s="24">
        <v>2014</v>
      </c>
      <c r="M53" s="24"/>
      <c r="N53" s="24"/>
      <c r="O53" s="19"/>
      <c r="P53" s="24">
        <v>2013</v>
      </c>
      <c r="Q53" s="24"/>
      <c r="R53" s="24"/>
    </row>
    <row r="54" spans="1:26">
      <c r="A54" s="13"/>
      <c r="B54" s="12" t="s">
        <v>319</v>
      </c>
      <c r="C54" s="11"/>
      <c r="D54" s="65"/>
      <c r="E54" s="65"/>
      <c r="F54" s="65"/>
      <c r="G54" s="11"/>
      <c r="H54" s="65"/>
      <c r="I54" s="65"/>
      <c r="J54" s="65"/>
      <c r="K54" s="11"/>
      <c r="L54" s="65"/>
      <c r="M54" s="65"/>
      <c r="N54" s="65"/>
      <c r="O54" s="11"/>
      <c r="P54" s="65"/>
      <c r="Q54" s="65"/>
      <c r="R54" s="65"/>
    </row>
    <row r="55" spans="1:26">
      <c r="A55" s="13"/>
      <c r="B55" s="98" t="s">
        <v>330</v>
      </c>
      <c r="C55" s="27"/>
      <c r="D55" s="74" t="s">
        <v>205</v>
      </c>
      <c r="E55" s="75">
        <v>230348</v>
      </c>
      <c r="F55" s="27"/>
      <c r="G55" s="27"/>
      <c r="H55" s="74" t="s">
        <v>205</v>
      </c>
      <c r="I55" s="94" t="s">
        <v>331</v>
      </c>
      <c r="J55" s="74" t="s">
        <v>249</v>
      </c>
      <c r="K55" s="27"/>
      <c r="L55" s="74" t="s">
        <v>205</v>
      </c>
      <c r="M55" s="75">
        <v>263060</v>
      </c>
      <c r="N55" s="27"/>
      <c r="O55" s="27"/>
      <c r="P55" s="74" t="s">
        <v>205</v>
      </c>
      <c r="Q55" s="94" t="s">
        <v>332</v>
      </c>
      <c r="R55" s="74" t="s">
        <v>249</v>
      </c>
    </row>
    <row r="56" spans="1:26">
      <c r="A56" s="13"/>
      <c r="B56" s="98"/>
      <c r="C56" s="27"/>
      <c r="D56" s="74"/>
      <c r="E56" s="75"/>
      <c r="F56" s="27"/>
      <c r="G56" s="27"/>
      <c r="H56" s="74"/>
      <c r="I56" s="94"/>
      <c r="J56" s="74"/>
      <c r="K56" s="27"/>
      <c r="L56" s="74"/>
      <c r="M56" s="75"/>
      <c r="N56" s="27"/>
      <c r="O56" s="27"/>
      <c r="P56" s="74"/>
      <c r="Q56" s="94"/>
      <c r="R56" s="74"/>
    </row>
    <row r="57" spans="1:26" ht="23.25" customHeight="1">
      <c r="A57" s="13"/>
      <c r="B57" s="106" t="s">
        <v>333</v>
      </c>
      <c r="C57" s="36"/>
      <c r="D57" s="79" t="s">
        <v>205</v>
      </c>
      <c r="E57" s="76" t="s">
        <v>334</v>
      </c>
      <c r="F57" s="79" t="s">
        <v>249</v>
      </c>
      <c r="G57" s="36"/>
      <c r="H57" s="79" t="s">
        <v>205</v>
      </c>
      <c r="I57" s="76" t="s">
        <v>335</v>
      </c>
      <c r="J57" s="79" t="s">
        <v>249</v>
      </c>
      <c r="K57" s="36"/>
      <c r="L57" s="79" t="s">
        <v>205</v>
      </c>
      <c r="M57" s="76" t="s">
        <v>336</v>
      </c>
      <c r="N57" s="79" t="s">
        <v>249</v>
      </c>
      <c r="O57" s="36"/>
      <c r="P57" s="79" t="s">
        <v>205</v>
      </c>
      <c r="Q57" s="82">
        <v>2791</v>
      </c>
      <c r="R57" s="36"/>
    </row>
    <row r="58" spans="1:26">
      <c r="A58" s="13"/>
      <c r="B58" s="106"/>
      <c r="C58" s="36"/>
      <c r="D58" s="79"/>
      <c r="E58" s="76"/>
      <c r="F58" s="79"/>
      <c r="G58" s="36"/>
      <c r="H58" s="79"/>
      <c r="I58" s="76"/>
      <c r="J58" s="79"/>
      <c r="K58" s="36"/>
      <c r="L58" s="79"/>
      <c r="M58" s="76"/>
      <c r="N58" s="79"/>
      <c r="O58" s="36"/>
      <c r="P58" s="79"/>
      <c r="Q58" s="82"/>
      <c r="R58" s="36"/>
    </row>
    <row r="59" spans="1:26" ht="36" customHeight="1">
      <c r="A59" s="13"/>
      <c r="B59" s="98" t="s">
        <v>337</v>
      </c>
      <c r="C59" s="27"/>
      <c r="D59" s="74" t="s">
        <v>205</v>
      </c>
      <c r="E59" s="94" t="s">
        <v>338</v>
      </c>
      <c r="F59" s="74" t="s">
        <v>249</v>
      </c>
      <c r="G59" s="27"/>
      <c r="H59" s="74" t="s">
        <v>205</v>
      </c>
      <c r="I59" s="75">
        <v>1105</v>
      </c>
      <c r="J59" s="27"/>
      <c r="K59" s="27"/>
      <c r="L59" s="74" t="s">
        <v>205</v>
      </c>
      <c r="M59" s="94" t="s">
        <v>339</v>
      </c>
      <c r="N59" s="74" t="s">
        <v>249</v>
      </c>
      <c r="O59" s="27"/>
      <c r="P59" s="74" t="s">
        <v>205</v>
      </c>
      <c r="Q59" s="94">
        <v>881</v>
      </c>
      <c r="R59" s="27"/>
    </row>
    <row r="60" spans="1:26">
      <c r="A60" s="13"/>
      <c r="B60" s="98"/>
      <c r="C60" s="27"/>
      <c r="D60" s="74"/>
      <c r="E60" s="94"/>
      <c r="F60" s="74"/>
      <c r="G60" s="27"/>
      <c r="H60" s="74"/>
      <c r="I60" s="75"/>
      <c r="J60" s="27"/>
      <c r="K60" s="27"/>
      <c r="L60" s="74"/>
      <c r="M60" s="94"/>
      <c r="N60" s="74"/>
      <c r="O60" s="27"/>
      <c r="P60" s="74"/>
      <c r="Q60" s="94"/>
      <c r="R60" s="27"/>
    </row>
    <row r="61" spans="1:26">
      <c r="A61" s="13"/>
      <c r="B61" s="12" t="s">
        <v>326</v>
      </c>
      <c r="C61" s="11"/>
      <c r="D61" s="36"/>
      <c r="E61" s="36"/>
      <c r="F61" s="36"/>
      <c r="G61" s="11"/>
      <c r="H61" s="36"/>
      <c r="I61" s="36"/>
      <c r="J61" s="36"/>
      <c r="K61" s="11"/>
      <c r="L61" s="36"/>
      <c r="M61" s="36"/>
      <c r="N61" s="36"/>
      <c r="O61" s="11"/>
      <c r="P61" s="36"/>
      <c r="Q61" s="36"/>
      <c r="R61" s="36"/>
    </row>
    <row r="62" spans="1:26">
      <c r="A62" s="13"/>
      <c r="B62" s="98" t="s">
        <v>340</v>
      </c>
      <c r="C62" s="27"/>
      <c r="D62" s="74" t="s">
        <v>205</v>
      </c>
      <c r="E62" s="75">
        <v>73489</v>
      </c>
      <c r="F62" s="27"/>
      <c r="G62" s="27"/>
      <c r="H62" s="74" t="s">
        <v>205</v>
      </c>
      <c r="I62" s="94" t="s">
        <v>341</v>
      </c>
      <c r="J62" s="74" t="s">
        <v>249</v>
      </c>
      <c r="K62" s="27"/>
      <c r="L62" s="74" t="s">
        <v>205</v>
      </c>
      <c r="M62" s="75">
        <v>82600</v>
      </c>
      <c r="N62" s="27"/>
      <c r="O62" s="27"/>
      <c r="P62" s="74" t="s">
        <v>205</v>
      </c>
      <c r="Q62" s="94" t="s">
        <v>342</v>
      </c>
      <c r="R62" s="74" t="s">
        <v>249</v>
      </c>
    </row>
    <row r="63" spans="1:26">
      <c r="A63" s="13"/>
      <c r="B63" s="98"/>
      <c r="C63" s="27"/>
      <c r="D63" s="74"/>
      <c r="E63" s="75"/>
      <c r="F63" s="27"/>
      <c r="G63" s="27"/>
      <c r="H63" s="74"/>
      <c r="I63" s="94"/>
      <c r="J63" s="74"/>
      <c r="K63" s="27"/>
      <c r="L63" s="74"/>
      <c r="M63" s="75"/>
      <c r="N63" s="27"/>
      <c r="O63" s="27"/>
      <c r="P63" s="74"/>
      <c r="Q63" s="94"/>
      <c r="R63" s="74"/>
    </row>
    <row r="64" spans="1:26" ht="15" customHeight="1">
      <c r="A64" s="13" t="s">
        <v>591</v>
      </c>
      <c r="B64" s="85" t="s">
        <v>5</v>
      </c>
      <c r="C64" s="85"/>
      <c r="D64" s="85"/>
      <c r="E64" s="85"/>
      <c r="F64" s="85"/>
      <c r="G64" s="85"/>
      <c r="H64" s="85"/>
      <c r="I64" s="85"/>
      <c r="J64" s="85"/>
      <c r="K64" s="85"/>
      <c r="L64" s="85"/>
      <c r="M64" s="85"/>
      <c r="N64" s="85"/>
      <c r="O64" s="85"/>
      <c r="P64" s="85"/>
      <c r="Q64" s="85"/>
      <c r="R64" s="85"/>
      <c r="S64" s="85"/>
      <c r="T64" s="85"/>
      <c r="U64" s="85"/>
      <c r="V64" s="85"/>
      <c r="W64" s="85"/>
      <c r="X64" s="85"/>
      <c r="Y64" s="85"/>
      <c r="Z64" s="85"/>
    </row>
    <row r="65" spans="1:26">
      <c r="A65" s="13"/>
      <c r="B65" s="79" t="s">
        <v>592</v>
      </c>
      <c r="C65" s="79"/>
      <c r="D65" s="79"/>
      <c r="E65" s="79"/>
      <c r="F65" s="79"/>
      <c r="G65" s="79"/>
      <c r="H65" s="79"/>
      <c r="I65" s="79"/>
      <c r="J65" s="79"/>
      <c r="K65" s="79"/>
      <c r="L65" s="79"/>
      <c r="M65" s="79"/>
      <c r="N65" s="79"/>
      <c r="O65" s="79"/>
      <c r="P65" s="79"/>
      <c r="Q65" s="79"/>
      <c r="R65" s="79"/>
      <c r="S65" s="79"/>
      <c r="T65" s="79"/>
      <c r="U65" s="79"/>
      <c r="V65" s="79"/>
      <c r="W65" s="79"/>
      <c r="X65" s="79"/>
      <c r="Y65" s="79"/>
      <c r="Z65" s="79"/>
    </row>
    <row r="66" spans="1:26">
      <c r="A66" s="13"/>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c r="A67" s="13"/>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c r="A68" s="13"/>
      <c r="B68" s="107">
        <v>41912</v>
      </c>
      <c r="C68" s="107"/>
      <c r="D68" s="107"/>
      <c r="E68" s="107"/>
      <c r="F68" s="107"/>
      <c r="G68" s="107"/>
      <c r="H68" s="107"/>
      <c r="I68" s="107"/>
      <c r="J68" s="107"/>
      <c r="K68" s="107"/>
      <c r="L68" s="107"/>
      <c r="M68" s="107"/>
      <c r="N68" s="107"/>
      <c r="O68" s="107"/>
      <c r="P68" s="107"/>
      <c r="Q68" s="107"/>
      <c r="R68" s="107"/>
      <c r="S68" s="107"/>
      <c r="T68" s="107"/>
      <c r="U68" s="107"/>
      <c r="V68" s="107"/>
      <c r="W68" s="107"/>
      <c r="X68" s="107"/>
      <c r="Y68" s="107"/>
      <c r="Z68" s="107"/>
    </row>
    <row r="69" spans="1:26" ht="15.75" thickBot="1">
      <c r="A69" s="13"/>
      <c r="B69" s="23" t="s">
        <v>345</v>
      </c>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c r="A70" s="13"/>
      <c r="B70" s="65"/>
      <c r="C70" s="65"/>
      <c r="D70" s="65"/>
      <c r="E70" s="65"/>
      <c r="F70" s="65"/>
      <c r="G70" s="65"/>
      <c r="H70" s="65"/>
      <c r="I70" s="65"/>
      <c r="J70" s="65"/>
      <c r="K70" s="65"/>
      <c r="L70" s="65"/>
      <c r="M70" s="65"/>
      <c r="N70" s="65"/>
      <c r="O70" s="65"/>
      <c r="P70" s="91" t="s">
        <v>346</v>
      </c>
      <c r="Q70" s="91"/>
      <c r="R70" s="91"/>
      <c r="S70" s="91"/>
      <c r="T70" s="91"/>
      <c r="U70" s="91"/>
      <c r="V70" s="91"/>
      <c r="W70" s="65"/>
      <c r="X70" s="65"/>
      <c r="Y70" s="65"/>
      <c r="Z70" s="65"/>
    </row>
    <row r="71" spans="1:26">
      <c r="A71" s="13"/>
      <c r="B71" s="36"/>
      <c r="C71" s="36"/>
      <c r="D71" s="36"/>
      <c r="E71" s="36"/>
      <c r="F71" s="36"/>
      <c r="G71" s="36"/>
      <c r="H71" s="36"/>
      <c r="I71" s="36"/>
      <c r="J71" s="36"/>
      <c r="K71" s="36"/>
      <c r="L71" s="36"/>
      <c r="M71" s="36"/>
      <c r="N71" s="36"/>
      <c r="O71" s="36"/>
      <c r="P71" s="90" t="s">
        <v>347</v>
      </c>
      <c r="Q71" s="90"/>
      <c r="R71" s="90"/>
      <c r="S71" s="90"/>
      <c r="T71" s="90"/>
      <c r="U71" s="90"/>
      <c r="V71" s="90"/>
      <c r="W71" s="36"/>
      <c r="X71" s="36"/>
      <c r="Y71" s="36"/>
      <c r="Z71" s="36"/>
    </row>
    <row r="72" spans="1:26" ht="15.75" thickBot="1">
      <c r="A72" s="13"/>
      <c r="B72" s="36"/>
      <c r="C72" s="36"/>
      <c r="D72" s="36"/>
      <c r="E72" s="36"/>
      <c r="F72" s="36"/>
      <c r="G72" s="36"/>
      <c r="H72" s="36"/>
      <c r="I72" s="36"/>
      <c r="J72" s="36"/>
      <c r="K72" s="36"/>
      <c r="L72" s="36"/>
      <c r="M72" s="36"/>
      <c r="N72" s="36"/>
      <c r="O72" s="36"/>
      <c r="P72" s="23" t="s">
        <v>348</v>
      </c>
      <c r="Q72" s="23"/>
      <c r="R72" s="23"/>
      <c r="S72" s="23"/>
      <c r="T72" s="23"/>
      <c r="U72" s="23"/>
      <c r="V72" s="23"/>
      <c r="W72" s="36"/>
      <c r="X72" s="36"/>
      <c r="Y72" s="36"/>
      <c r="Z72" s="36"/>
    </row>
    <row r="73" spans="1:26">
      <c r="A73" s="13"/>
      <c r="B73" s="90" t="s">
        <v>200</v>
      </c>
      <c r="C73" s="36"/>
      <c r="D73" s="90" t="s">
        <v>349</v>
      </c>
      <c r="E73" s="90"/>
      <c r="F73" s="90"/>
      <c r="G73" s="36"/>
      <c r="H73" s="90" t="s">
        <v>350</v>
      </c>
      <c r="I73" s="90"/>
      <c r="J73" s="90"/>
      <c r="K73" s="36"/>
      <c r="L73" s="90" t="s">
        <v>351</v>
      </c>
      <c r="M73" s="90"/>
      <c r="N73" s="90"/>
      <c r="O73" s="36"/>
      <c r="P73" s="91" t="s">
        <v>305</v>
      </c>
      <c r="Q73" s="91"/>
      <c r="R73" s="91"/>
      <c r="S73" s="65"/>
      <c r="T73" s="91" t="s">
        <v>354</v>
      </c>
      <c r="U73" s="91"/>
      <c r="V73" s="91"/>
      <c r="W73" s="36"/>
      <c r="X73" s="90" t="s">
        <v>355</v>
      </c>
      <c r="Y73" s="90"/>
      <c r="Z73" s="90"/>
    </row>
    <row r="74" spans="1:26">
      <c r="A74" s="13"/>
      <c r="B74" s="90"/>
      <c r="C74" s="36"/>
      <c r="D74" s="90"/>
      <c r="E74" s="90"/>
      <c r="F74" s="90"/>
      <c r="G74" s="36"/>
      <c r="H74" s="90"/>
      <c r="I74" s="90"/>
      <c r="J74" s="90"/>
      <c r="K74" s="36"/>
      <c r="L74" s="90" t="s">
        <v>352</v>
      </c>
      <c r="M74" s="90"/>
      <c r="N74" s="90"/>
      <c r="O74" s="36"/>
      <c r="P74" s="90"/>
      <c r="Q74" s="90"/>
      <c r="R74" s="90"/>
      <c r="S74" s="36"/>
      <c r="T74" s="90"/>
      <c r="U74" s="90"/>
      <c r="V74" s="90"/>
      <c r="W74" s="36"/>
      <c r="X74" s="90"/>
      <c r="Y74" s="90"/>
      <c r="Z74" s="90"/>
    </row>
    <row r="75" spans="1:26" ht="15.75" thickBot="1">
      <c r="A75" s="13"/>
      <c r="B75" s="23"/>
      <c r="C75" s="36"/>
      <c r="D75" s="23"/>
      <c r="E75" s="23"/>
      <c r="F75" s="23"/>
      <c r="G75" s="36"/>
      <c r="H75" s="23"/>
      <c r="I75" s="23"/>
      <c r="J75" s="23"/>
      <c r="K75" s="36"/>
      <c r="L75" s="23" t="s">
        <v>353</v>
      </c>
      <c r="M75" s="23"/>
      <c r="N75" s="23"/>
      <c r="O75" s="36"/>
      <c r="P75" s="23"/>
      <c r="Q75" s="23"/>
      <c r="R75" s="23"/>
      <c r="S75" s="36"/>
      <c r="T75" s="23"/>
      <c r="U75" s="23"/>
      <c r="V75" s="23"/>
      <c r="W75" s="36"/>
      <c r="X75" s="23"/>
      <c r="Y75" s="23"/>
      <c r="Z75" s="23"/>
    </row>
    <row r="76" spans="1:26">
      <c r="A76" s="13"/>
      <c r="B76" s="99" t="s">
        <v>356</v>
      </c>
      <c r="C76" s="27"/>
      <c r="D76" s="99" t="s">
        <v>205</v>
      </c>
      <c r="E76" s="101">
        <v>215911</v>
      </c>
      <c r="F76" s="32"/>
      <c r="G76" s="27"/>
      <c r="H76" s="99" t="s">
        <v>205</v>
      </c>
      <c r="I76" s="104" t="s">
        <v>206</v>
      </c>
      <c r="J76" s="32"/>
      <c r="K76" s="27"/>
      <c r="L76" s="99" t="s">
        <v>205</v>
      </c>
      <c r="M76" s="101">
        <v>215911</v>
      </c>
      <c r="N76" s="32"/>
      <c r="O76" s="27"/>
      <c r="P76" s="125" t="s">
        <v>205</v>
      </c>
      <c r="Q76" s="127" t="s">
        <v>357</v>
      </c>
      <c r="R76" s="125" t="s">
        <v>249</v>
      </c>
      <c r="S76" s="27"/>
      <c r="T76" s="99" t="s">
        <v>205</v>
      </c>
      <c r="U76" s="104" t="s">
        <v>206</v>
      </c>
      <c r="V76" s="32"/>
      <c r="W76" s="27"/>
      <c r="X76" s="99" t="s">
        <v>205</v>
      </c>
      <c r="Y76" s="101">
        <v>212223</v>
      </c>
      <c r="Z76" s="32"/>
    </row>
    <row r="77" spans="1:26">
      <c r="A77" s="13"/>
      <c r="B77" s="74"/>
      <c r="C77" s="27"/>
      <c r="D77" s="121"/>
      <c r="E77" s="122"/>
      <c r="F77" s="123"/>
      <c r="G77" s="27"/>
      <c r="H77" s="121"/>
      <c r="I77" s="124"/>
      <c r="J77" s="123"/>
      <c r="K77" s="27"/>
      <c r="L77" s="121"/>
      <c r="M77" s="122"/>
      <c r="N77" s="123"/>
      <c r="O77" s="27"/>
      <c r="P77" s="126"/>
      <c r="Q77" s="128"/>
      <c r="R77" s="126"/>
      <c r="S77" s="27"/>
      <c r="T77" s="121"/>
      <c r="U77" s="124"/>
      <c r="V77" s="123"/>
      <c r="W77" s="27"/>
      <c r="X77" s="121"/>
      <c r="Y77" s="122"/>
      <c r="Z77" s="123"/>
    </row>
    <row r="78" spans="1:26">
      <c r="A78" s="13"/>
      <c r="B78" s="79" t="s">
        <v>358</v>
      </c>
      <c r="C78" s="36"/>
      <c r="D78" s="79" t="s">
        <v>205</v>
      </c>
      <c r="E78" s="76" t="s">
        <v>359</v>
      </c>
      <c r="F78" s="79" t="s">
        <v>249</v>
      </c>
      <c r="G78" s="36"/>
      <c r="H78" s="79" t="s">
        <v>205</v>
      </c>
      <c r="I78" s="76" t="s">
        <v>206</v>
      </c>
      <c r="J78" s="36"/>
      <c r="K78" s="36"/>
      <c r="L78" s="79" t="s">
        <v>205</v>
      </c>
      <c r="M78" s="76" t="s">
        <v>359</v>
      </c>
      <c r="N78" s="79" t="s">
        <v>249</v>
      </c>
      <c r="O78" s="36"/>
      <c r="P78" s="79" t="s">
        <v>205</v>
      </c>
      <c r="Q78" s="82">
        <v>3688</v>
      </c>
      <c r="R78" s="36"/>
      <c r="S78" s="36"/>
      <c r="T78" s="79" t="s">
        <v>205</v>
      </c>
      <c r="U78" s="76" t="s">
        <v>206</v>
      </c>
      <c r="V78" s="36"/>
      <c r="W78" s="36"/>
      <c r="X78" s="79" t="s">
        <v>205</v>
      </c>
      <c r="Y78" s="76" t="s">
        <v>360</v>
      </c>
      <c r="Z78" s="79" t="s">
        <v>249</v>
      </c>
    </row>
    <row r="79" spans="1:26">
      <c r="A79" s="13"/>
      <c r="B79" s="79"/>
      <c r="C79" s="36"/>
      <c r="D79" s="79"/>
      <c r="E79" s="76"/>
      <c r="F79" s="79"/>
      <c r="G79" s="36"/>
      <c r="H79" s="79"/>
      <c r="I79" s="76"/>
      <c r="J79" s="36"/>
      <c r="K79" s="36"/>
      <c r="L79" s="79"/>
      <c r="M79" s="76"/>
      <c r="N79" s="79"/>
      <c r="O79" s="36"/>
      <c r="P79" s="79"/>
      <c r="Q79" s="82"/>
      <c r="R79" s="36"/>
      <c r="S79" s="36"/>
      <c r="T79" s="79"/>
      <c r="U79" s="76"/>
      <c r="V79" s="36"/>
      <c r="W79" s="36"/>
      <c r="X79" s="79"/>
      <c r="Y79" s="76"/>
      <c r="Z79" s="79"/>
    </row>
    <row r="80" spans="1:26">
      <c r="A80" s="13"/>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c r="A81" s="13"/>
      <c r="B81" s="14"/>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c r="A82" s="13"/>
      <c r="B82" s="90" t="s">
        <v>198</v>
      </c>
      <c r="C82" s="90"/>
      <c r="D82" s="90"/>
      <c r="E82" s="90"/>
      <c r="F82" s="90"/>
      <c r="G82" s="90"/>
      <c r="H82" s="90"/>
      <c r="I82" s="90"/>
      <c r="J82" s="90"/>
      <c r="K82" s="90"/>
      <c r="L82" s="90"/>
      <c r="M82" s="90"/>
      <c r="N82" s="90"/>
      <c r="O82" s="90"/>
      <c r="P82" s="90"/>
      <c r="Q82" s="90"/>
      <c r="R82" s="90"/>
      <c r="S82" s="90"/>
      <c r="T82" s="90"/>
      <c r="U82" s="90"/>
      <c r="V82" s="90"/>
      <c r="W82" s="90"/>
      <c r="X82" s="90"/>
      <c r="Y82" s="90"/>
      <c r="Z82" s="90"/>
    </row>
    <row r="83" spans="1:26" ht="15.75" thickBot="1">
      <c r="A83" s="13"/>
      <c r="B83" s="23" t="s">
        <v>345</v>
      </c>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c r="A84" s="13"/>
      <c r="B84" s="65"/>
      <c r="C84" s="65"/>
      <c r="D84" s="65"/>
      <c r="E84" s="65"/>
      <c r="F84" s="65"/>
      <c r="G84" s="65"/>
      <c r="H84" s="65"/>
      <c r="I84" s="65"/>
      <c r="J84" s="65"/>
      <c r="K84" s="65"/>
      <c r="L84" s="65"/>
      <c r="M84" s="65"/>
      <c r="N84" s="65"/>
      <c r="O84" s="65"/>
      <c r="P84" s="91" t="s">
        <v>346</v>
      </c>
      <c r="Q84" s="91"/>
      <c r="R84" s="91"/>
      <c r="S84" s="91"/>
      <c r="T84" s="91"/>
      <c r="U84" s="91"/>
      <c r="V84" s="91"/>
      <c r="W84" s="65"/>
      <c r="X84" s="65"/>
      <c r="Y84" s="65"/>
      <c r="Z84" s="65"/>
    </row>
    <row r="85" spans="1:26">
      <c r="A85" s="13"/>
      <c r="B85" s="36"/>
      <c r="C85" s="36"/>
      <c r="D85" s="36"/>
      <c r="E85" s="36"/>
      <c r="F85" s="36"/>
      <c r="G85" s="36"/>
      <c r="H85" s="36"/>
      <c r="I85" s="36"/>
      <c r="J85" s="36"/>
      <c r="K85" s="36"/>
      <c r="L85" s="36"/>
      <c r="M85" s="36"/>
      <c r="N85" s="36"/>
      <c r="O85" s="36"/>
      <c r="P85" s="90" t="s">
        <v>347</v>
      </c>
      <c r="Q85" s="90"/>
      <c r="R85" s="90"/>
      <c r="S85" s="90"/>
      <c r="T85" s="90"/>
      <c r="U85" s="90"/>
      <c r="V85" s="90"/>
      <c r="W85" s="36"/>
      <c r="X85" s="36"/>
      <c r="Y85" s="36"/>
      <c r="Z85" s="36"/>
    </row>
    <row r="86" spans="1:26" ht="15.75" thickBot="1">
      <c r="A86" s="13"/>
      <c r="B86" s="36"/>
      <c r="C86" s="36"/>
      <c r="D86" s="36"/>
      <c r="E86" s="36"/>
      <c r="F86" s="36"/>
      <c r="G86" s="36"/>
      <c r="H86" s="36"/>
      <c r="I86" s="36"/>
      <c r="J86" s="36"/>
      <c r="K86" s="36"/>
      <c r="L86" s="36"/>
      <c r="M86" s="36"/>
      <c r="N86" s="36"/>
      <c r="O86" s="36"/>
      <c r="P86" s="23" t="s">
        <v>348</v>
      </c>
      <c r="Q86" s="23"/>
      <c r="R86" s="23"/>
      <c r="S86" s="23"/>
      <c r="T86" s="23"/>
      <c r="U86" s="23"/>
      <c r="V86" s="23"/>
      <c r="W86" s="36"/>
      <c r="X86" s="36"/>
      <c r="Y86" s="36"/>
      <c r="Z86" s="36"/>
    </row>
    <row r="87" spans="1:26">
      <c r="A87" s="13"/>
      <c r="B87" s="90" t="s">
        <v>200</v>
      </c>
      <c r="C87" s="36"/>
      <c r="D87" s="90" t="s">
        <v>349</v>
      </c>
      <c r="E87" s="90"/>
      <c r="F87" s="90"/>
      <c r="G87" s="36"/>
      <c r="H87" s="90" t="s">
        <v>350</v>
      </c>
      <c r="I87" s="90"/>
      <c r="J87" s="90"/>
      <c r="K87" s="36"/>
      <c r="L87" s="90" t="s">
        <v>351</v>
      </c>
      <c r="M87" s="90"/>
      <c r="N87" s="90"/>
      <c r="O87" s="36"/>
      <c r="P87" s="91" t="s">
        <v>305</v>
      </c>
      <c r="Q87" s="91"/>
      <c r="R87" s="91"/>
      <c r="S87" s="65"/>
      <c r="T87" s="91" t="s">
        <v>354</v>
      </c>
      <c r="U87" s="91"/>
      <c r="V87" s="91"/>
      <c r="W87" s="36"/>
      <c r="X87" s="90" t="s">
        <v>355</v>
      </c>
      <c r="Y87" s="90"/>
      <c r="Z87" s="90"/>
    </row>
    <row r="88" spans="1:26">
      <c r="A88" s="13"/>
      <c r="B88" s="90"/>
      <c r="C88" s="36"/>
      <c r="D88" s="90"/>
      <c r="E88" s="90"/>
      <c r="F88" s="90"/>
      <c r="G88" s="36"/>
      <c r="H88" s="90"/>
      <c r="I88" s="90"/>
      <c r="J88" s="90"/>
      <c r="K88" s="36"/>
      <c r="L88" s="90" t="s">
        <v>352</v>
      </c>
      <c r="M88" s="90"/>
      <c r="N88" s="90"/>
      <c r="O88" s="36"/>
      <c r="P88" s="90"/>
      <c r="Q88" s="90"/>
      <c r="R88" s="90"/>
      <c r="S88" s="36"/>
      <c r="T88" s="90"/>
      <c r="U88" s="90"/>
      <c r="V88" s="90"/>
      <c r="W88" s="36"/>
      <c r="X88" s="90"/>
      <c r="Y88" s="90"/>
      <c r="Z88" s="90"/>
    </row>
    <row r="89" spans="1:26" ht="15.75" thickBot="1">
      <c r="A89" s="13"/>
      <c r="B89" s="23"/>
      <c r="C89" s="36"/>
      <c r="D89" s="23"/>
      <c r="E89" s="23"/>
      <c r="F89" s="23"/>
      <c r="G89" s="36"/>
      <c r="H89" s="23"/>
      <c r="I89" s="23"/>
      <c r="J89" s="23"/>
      <c r="K89" s="36"/>
      <c r="L89" s="23" t="s">
        <v>353</v>
      </c>
      <c r="M89" s="23"/>
      <c r="N89" s="23"/>
      <c r="O89" s="36"/>
      <c r="P89" s="23"/>
      <c r="Q89" s="23"/>
      <c r="R89" s="23"/>
      <c r="S89" s="36"/>
      <c r="T89" s="23"/>
      <c r="U89" s="23"/>
      <c r="V89" s="23"/>
      <c r="W89" s="36"/>
      <c r="X89" s="23"/>
      <c r="Y89" s="23"/>
      <c r="Z89" s="23"/>
    </row>
    <row r="90" spans="1:26">
      <c r="A90" s="13"/>
      <c r="B90" s="99" t="s">
        <v>356</v>
      </c>
      <c r="C90" s="27"/>
      <c r="D90" s="99" t="s">
        <v>205</v>
      </c>
      <c r="E90" s="101">
        <v>13879</v>
      </c>
      <c r="F90" s="32"/>
      <c r="G90" s="27"/>
      <c r="H90" s="99" t="s">
        <v>205</v>
      </c>
      <c r="I90" s="104" t="s">
        <v>206</v>
      </c>
      <c r="J90" s="32"/>
      <c r="K90" s="27"/>
      <c r="L90" s="99" t="s">
        <v>205</v>
      </c>
      <c r="M90" s="101">
        <v>13879</v>
      </c>
      <c r="N90" s="32"/>
      <c r="O90" s="27"/>
      <c r="P90" s="99" t="s">
        <v>205</v>
      </c>
      <c r="Q90" s="104" t="s">
        <v>361</v>
      </c>
      <c r="R90" s="99" t="s">
        <v>249</v>
      </c>
      <c r="S90" s="27"/>
      <c r="T90" s="99" t="s">
        <v>205</v>
      </c>
      <c r="U90" s="104" t="s">
        <v>206</v>
      </c>
      <c r="V90" s="32"/>
      <c r="W90" s="27"/>
      <c r="X90" s="99" t="s">
        <v>205</v>
      </c>
      <c r="Y90" s="104" t="s">
        <v>206</v>
      </c>
      <c r="Z90" s="32"/>
    </row>
    <row r="91" spans="1:26">
      <c r="A91" s="13"/>
      <c r="B91" s="74"/>
      <c r="C91" s="27"/>
      <c r="D91" s="74"/>
      <c r="E91" s="75"/>
      <c r="F91" s="27"/>
      <c r="G91" s="27"/>
      <c r="H91" s="74"/>
      <c r="I91" s="94"/>
      <c r="J91" s="27"/>
      <c r="K91" s="27"/>
      <c r="L91" s="74"/>
      <c r="M91" s="75"/>
      <c r="N91" s="27"/>
      <c r="O91" s="27"/>
      <c r="P91" s="74"/>
      <c r="Q91" s="94"/>
      <c r="R91" s="74"/>
      <c r="S91" s="27"/>
      <c r="T91" s="74"/>
      <c r="U91" s="94"/>
      <c r="V91" s="27"/>
      <c r="W91" s="27"/>
      <c r="X91" s="74"/>
      <c r="Y91" s="94"/>
      <c r="Z91" s="27"/>
    </row>
    <row r="92" spans="1:26">
      <c r="A92" s="13"/>
      <c r="B92" s="79" t="s">
        <v>358</v>
      </c>
      <c r="C92" s="36"/>
      <c r="D92" s="79" t="s">
        <v>205</v>
      </c>
      <c r="E92" s="76" t="s">
        <v>362</v>
      </c>
      <c r="F92" s="79" t="s">
        <v>249</v>
      </c>
      <c r="G92" s="36"/>
      <c r="H92" s="79" t="s">
        <v>205</v>
      </c>
      <c r="I92" s="76" t="s">
        <v>206</v>
      </c>
      <c r="J92" s="36"/>
      <c r="K92" s="36"/>
      <c r="L92" s="79" t="s">
        <v>205</v>
      </c>
      <c r="M92" s="76" t="s">
        <v>362</v>
      </c>
      <c r="N92" s="79" t="s">
        <v>249</v>
      </c>
      <c r="O92" s="36"/>
      <c r="P92" s="79" t="s">
        <v>205</v>
      </c>
      <c r="Q92" s="82">
        <v>13879</v>
      </c>
      <c r="R92" s="36"/>
      <c r="S92" s="36"/>
      <c r="T92" s="79" t="s">
        <v>205</v>
      </c>
      <c r="U92" s="76" t="s">
        <v>206</v>
      </c>
      <c r="V92" s="36"/>
      <c r="W92" s="36"/>
      <c r="X92" s="79" t="s">
        <v>205</v>
      </c>
      <c r="Y92" s="76" t="s">
        <v>363</v>
      </c>
      <c r="Z92" s="79" t="s">
        <v>249</v>
      </c>
    </row>
    <row r="93" spans="1:26">
      <c r="A93" s="13"/>
      <c r="B93" s="79"/>
      <c r="C93" s="36"/>
      <c r="D93" s="79"/>
      <c r="E93" s="76"/>
      <c r="F93" s="79"/>
      <c r="G93" s="36"/>
      <c r="H93" s="79"/>
      <c r="I93" s="76"/>
      <c r="J93" s="36"/>
      <c r="K93" s="36"/>
      <c r="L93" s="79"/>
      <c r="M93" s="76"/>
      <c r="N93" s="79"/>
      <c r="O93" s="36"/>
      <c r="P93" s="79"/>
      <c r="Q93" s="82"/>
      <c r="R93" s="36"/>
      <c r="S93" s="36"/>
      <c r="T93" s="79"/>
      <c r="U93" s="76"/>
      <c r="V93" s="36"/>
      <c r="W93" s="36"/>
      <c r="X93" s="79"/>
      <c r="Y93" s="76"/>
      <c r="Z93" s="79"/>
    </row>
  </sheetData>
  <mergeCells count="439">
    <mergeCell ref="A64:A93"/>
    <mergeCell ref="B64:Z64"/>
    <mergeCell ref="B65:Z65"/>
    <mergeCell ref="Z92:Z93"/>
    <mergeCell ref="A1:A2"/>
    <mergeCell ref="B1:Z1"/>
    <mergeCell ref="B2:Z2"/>
    <mergeCell ref="B3:Z3"/>
    <mergeCell ref="A4:A46"/>
    <mergeCell ref="B4:Z4"/>
    <mergeCell ref="B5:Z5"/>
    <mergeCell ref="B26:Z26"/>
    <mergeCell ref="A47:A6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T87:V89"/>
    <mergeCell ref="W87:W89"/>
    <mergeCell ref="X87:Z89"/>
    <mergeCell ref="B90:B91"/>
    <mergeCell ref="C90:C91"/>
    <mergeCell ref="D90:D91"/>
    <mergeCell ref="E90:E91"/>
    <mergeCell ref="F90:F91"/>
    <mergeCell ref="G90:G91"/>
    <mergeCell ref="H90:H91"/>
    <mergeCell ref="L87:N87"/>
    <mergeCell ref="L88:N88"/>
    <mergeCell ref="L89:N89"/>
    <mergeCell ref="O87:O89"/>
    <mergeCell ref="P87:R89"/>
    <mergeCell ref="S87:S89"/>
    <mergeCell ref="P85:V85"/>
    <mergeCell ref="P86:V86"/>
    <mergeCell ref="W84:W86"/>
    <mergeCell ref="X84:Z86"/>
    <mergeCell ref="B87:B89"/>
    <mergeCell ref="C87:C89"/>
    <mergeCell ref="D87:F89"/>
    <mergeCell ref="G87:G89"/>
    <mergeCell ref="H87:J89"/>
    <mergeCell ref="K87:K89"/>
    <mergeCell ref="B83:Z83"/>
    <mergeCell ref="B84:B86"/>
    <mergeCell ref="C84:C86"/>
    <mergeCell ref="D84:F86"/>
    <mergeCell ref="G84:G86"/>
    <mergeCell ref="H84:J86"/>
    <mergeCell ref="K84:K86"/>
    <mergeCell ref="L84:N86"/>
    <mergeCell ref="O84:O86"/>
    <mergeCell ref="P84:V84"/>
    <mergeCell ref="W78:W79"/>
    <mergeCell ref="X78:X79"/>
    <mergeCell ref="Y78:Y79"/>
    <mergeCell ref="Z78:Z79"/>
    <mergeCell ref="B80:Z80"/>
    <mergeCell ref="B82:Z82"/>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S73:S75"/>
    <mergeCell ref="T73:V75"/>
    <mergeCell ref="W73:W75"/>
    <mergeCell ref="X73:Z75"/>
    <mergeCell ref="B76:B77"/>
    <mergeCell ref="C76:C77"/>
    <mergeCell ref="D76:D77"/>
    <mergeCell ref="E76:E77"/>
    <mergeCell ref="F76:F77"/>
    <mergeCell ref="G76:G77"/>
    <mergeCell ref="K73:K75"/>
    <mergeCell ref="L73:N73"/>
    <mergeCell ref="L74:N74"/>
    <mergeCell ref="L75:N75"/>
    <mergeCell ref="O73:O75"/>
    <mergeCell ref="P73:R75"/>
    <mergeCell ref="P70:V70"/>
    <mergeCell ref="P71:V71"/>
    <mergeCell ref="P72:V72"/>
    <mergeCell ref="W70:W72"/>
    <mergeCell ref="X70:Z72"/>
    <mergeCell ref="B73:B75"/>
    <mergeCell ref="C73:C75"/>
    <mergeCell ref="D73:F75"/>
    <mergeCell ref="G73:G75"/>
    <mergeCell ref="H73:J75"/>
    <mergeCell ref="B68:Z68"/>
    <mergeCell ref="B69:Z69"/>
    <mergeCell ref="B70:B72"/>
    <mergeCell ref="C70:C72"/>
    <mergeCell ref="D70:F72"/>
    <mergeCell ref="G70:G72"/>
    <mergeCell ref="H70:J72"/>
    <mergeCell ref="K70:K72"/>
    <mergeCell ref="L70:N72"/>
    <mergeCell ref="O70:O72"/>
    <mergeCell ref="N62:N63"/>
    <mergeCell ref="O62:O63"/>
    <mergeCell ref="P62:P63"/>
    <mergeCell ref="Q62:Q63"/>
    <mergeCell ref="R62:R63"/>
    <mergeCell ref="B66:Z66"/>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N45:N46"/>
    <mergeCell ref="B49:R49"/>
    <mergeCell ref="D51:J51"/>
    <mergeCell ref="L51:R51"/>
    <mergeCell ref="D52:J52"/>
    <mergeCell ref="L52:R52"/>
    <mergeCell ref="B47:Z47"/>
    <mergeCell ref="B48:Z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M44"/>
    <mergeCell ref="N43:N44"/>
    <mergeCell ref="I41:I42"/>
    <mergeCell ref="J41:J42"/>
    <mergeCell ref="K41:K42"/>
    <mergeCell ref="L41:M42"/>
    <mergeCell ref="N41:N42"/>
    <mergeCell ref="B43:B44"/>
    <mergeCell ref="C43:C44"/>
    <mergeCell ref="D43:D44"/>
    <mergeCell ref="E43:E44"/>
    <mergeCell ref="F43:G44"/>
    <mergeCell ref="B41:B42"/>
    <mergeCell ref="C41:C42"/>
    <mergeCell ref="D41:D42"/>
    <mergeCell ref="E41:E42"/>
    <mergeCell ref="F41:G42"/>
    <mergeCell ref="H41:H42"/>
    <mergeCell ref="H39:H40"/>
    <mergeCell ref="I39:I40"/>
    <mergeCell ref="J39:J40"/>
    <mergeCell ref="K39:K40"/>
    <mergeCell ref="L39:M40"/>
    <mergeCell ref="N39:N40"/>
    <mergeCell ref="I37:I38"/>
    <mergeCell ref="J37:J38"/>
    <mergeCell ref="K37:K38"/>
    <mergeCell ref="L37:M38"/>
    <mergeCell ref="N37:N38"/>
    <mergeCell ref="B39:B40"/>
    <mergeCell ref="C39:C40"/>
    <mergeCell ref="D39:D40"/>
    <mergeCell ref="E39:E40"/>
    <mergeCell ref="F39:G40"/>
    <mergeCell ref="B37:B38"/>
    <mergeCell ref="C37:C38"/>
    <mergeCell ref="D37:D38"/>
    <mergeCell ref="E37:E38"/>
    <mergeCell ref="F37:G38"/>
    <mergeCell ref="H37:H38"/>
    <mergeCell ref="H35:H36"/>
    <mergeCell ref="I35:I36"/>
    <mergeCell ref="J35:J36"/>
    <mergeCell ref="K35:K36"/>
    <mergeCell ref="L35:M36"/>
    <mergeCell ref="N35:N36"/>
    <mergeCell ref="J33:J34"/>
    <mergeCell ref="K33:K34"/>
    <mergeCell ref="L33:L34"/>
    <mergeCell ref="M33:M34"/>
    <mergeCell ref="N33:N34"/>
    <mergeCell ref="B35:B36"/>
    <mergeCell ref="C35:C36"/>
    <mergeCell ref="D35:D36"/>
    <mergeCell ref="E35:E36"/>
    <mergeCell ref="F35:G36"/>
    <mergeCell ref="F32:H32"/>
    <mergeCell ref="L32:N32"/>
    <mergeCell ref="B33:B34"/>
    <mergeCell ref="C33:C34"/>
    <mergeCell ref="D33:D34"/>
    <mergeCell ref="E33:E34"/>
    <mergeCell ref="F33:F34"/>
    <mergeCell ref="G33:G34"/>
    <mergeCell ref="H33:H34"/>
    <mergeCell ref="I33:I34"/>
    <mergeCell ref="N24:N25"/>
    <mergeCell ref="B27:N27"/>
    <mergeCell ref="D29:N29"/>
    <mergeCell ref="D30:H30"/>
    <mergeCell ref="J30:N30"/>
    <mergeCell ref="F31:H31"/>
    <mergeCell ref="L31:N31"/>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M23"/>
    <mergeCell ref="N22:N23"/>
    <mergeCell ref="I20:I21"/>
    <mergeCell ref="J20:J21"/>
    <mergeCell ref="K20:K21"/>
    <mergeCell ref="L20:M21"/>
    <mergeCell ref="N20:N21"/>
    <mergeCell ref="B22:B23"/>
    <mergeCell ref="C22:C23"/>
    <mergeCell ref="D22:D23"/>
    <mergeCell ref="E22:E23"/>
    <mergeCell ref="F22:G23"/>
    <mergeCell ref="B20:B21"/>
    <mergeCell ref="C20:C21"/>
    <mergeCell ref="D20:D21"/>
    <mergeCell ref="E20:E21"/>
    <mergeCell ref="F20:G21"/>
    <mergeCell ref="H20:H21"/>
    <mergeCell ref="H18:H19"/>
    <mergeCell ref="I18:I19"/>
    <mergeCell ref="J18:J19"/>
    <mergeCell ref="K18:K19"/>
    <mergeCell ref="L18:M19"/>
    <mergeCell ref="N18:N19"/>
    <mergeCell ref="I16:I17"/>
    <mergeCell ref="J16:J17"/>
    <mergeCell ref="K16:K17"/>
    <mergeCell ref="L16:M17"/>
    <mergeCell ref="N16:N17"/>
    <mergeCell ref="B18:B19"/>
    <mergeCell ref="C18:C19"/>
    <mergeCell ref="D18:D19"/>
    <mergeCell ref="E18:E19"/>
    <mergeCell ref="F18:G19"/>
    <mergeCell ref="B16:B17"/>
    <mergeCell ref="C16:C17"/>
    <mergeCell ref="D16:D17"/>
    <mergeCell ref="E16:E17"/>
    <mergeCell ref="F16:G17"/>
    <mergeCell ref="H16:H17"/>
    <mergeCell ref="H14:H15"/>
    <mergeCell ref="I14:I15"/>
    <mergeCell ref="J14:J15"/>
    <mergeCell ref="K14:K15"/>
    <mergeCell ref="L14:M15"/>
    <mergeCell ref="N14:N15"/>
    <mergeCell ref="J12:J13"/>
    <mergeCell ref="K12:K13"/>
    <mergeCell ref="L12:L13"/>
    <mergeCell ref="M12:M13"/>
    <mergeCell ref="N12:N13"/>
    <mergeCell ref="B14:B15"/>
    <mergeCell ref="C14:C15"/>
    <mergeCell ref="D14:D15"/>
    <mergeCell ref="E14:E15"/>
    <mergeCell ref="F14:G15"/>
    <mergeCell ref="F11:H11"/>
    <mergeCell ref="L11:N11"/>
    <mergeCell ref="B12:B13"/>
    <mergeCell ref="C12:C13"/>
    <mergeCell ref="D12:D13"/>
    <mergeCell ref="E12:E13"/>
    <mergeCell ref="F12:F13"/>
    <mergeCell ref="G12:G13"/>
    <mergeCell ref="H12:H13"/>
    <mergeCell ref="I12:I13"/>
    <mergeCell ref="B6:N6"/>
    <mergeCell ref="D8:N8"/>
    <mergeCell ref="D9:H9"/>
    <mergeCell ref="J9:N9"/>
    <mergeCell ref="F10:H10"/>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4.7109375" bestFit="1" customWidth="1"/>
    <col min="4" max="4" width="2" customWidth="1"/>
    <col min="8" max="8" width="2" customWidth="1"/>
  </cols>
  <sheetData>
    <row r="1" spans="1:10" ht="15" customHeight="1">
      <c r="A1" s="7" t="s">
        <v>5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4</v>
      </c>
      <c r="B3" s="85" t="s">
        <v>5</v>
      </c>
      <c r="C3" s="85"/>
      <c r="D3" s="85"/>
      <c r="E3" s="85"/>
      <c r="F3" s="85"/>
      <c r="G3" s="85"/>
      <c r="H3" s="85"/>
      <c r="I3" s="85"/>
      <c r="J3" s="85"/>
    </row>
    <row r="4" spans="1:10" ht="15" customHeight="1">
      <c r="A4" s="13" t="s">
        <v>594</v>
      </c>
      <c r="B4" s="85" t="s">
        <v>5</v>
      </c>
      <c r="C4" s="85"/>
      <c r="D4" s="85"/>
      <c r="E4" s="85"/>
      <c r="F4" s="85"/>
      <c r="G4" s="85"/>
      <c r="H4" s="85"/>
      <c r="I4" s="85"/>
      <c r="J4" s="85"/>
    </row>
    <row r="5" spans="1:10">
      <c r="A5" s="13"/>
      <c r="B5" s="79" t="s">
        <v>367</v>
      </c>
      <c r="C5" s="79"/>
      <c r="D5" s="79"/>
      <c r="E5" s="79"/>
      <c r="F5" s="79"/>
      <c r="G5" s="79"/>
      <c r="H5" s="79"/>
      <c r="I5" s="79"/>
      <c r="J5" s="79"/>
    </row>
    <row r="6" spans="1:10">
      <c r="A6" s="13"/>
      <c r="B6" s="21"/>
      <c r="C6" s="21"/>
      <c r="D6" s="21"/>
      <c r="E6" s="21"/>
      <c r="F6" s="21"/>
      <c r="G6" s="21"/>
      <c r="H6" s="21"/>
      <c r="I6" s="21"/>
      <c r="J6" s="21"/>
    </row>
    <row r="7" spans="1:10">
      <c r="A7" s="13"/>
      <c r="B7" s="14"/>
      <c r="C7" s="14"/>
      <c r="D7" s="14"/>
      <c r="E7" s="14"/>
      <c r="F7" s="14"/>
      <c r="G7" s="14"/>
      <c r="H7" s="14"/>
      <c r="I7" s="14"/>
      <c r="J7" s="14"/>
    </row>
    <row r="8" spans="1:10" ht="15.75" thickBot="1">
      <c r="A8" s="13"/>
      <c r="B8" s="42"/>
      <c r="C8" s="11"/>
      <c r="D8" s="23" t="s">
        <v>368</v>
      </c>
      <c r="E8" s="23"/>
      <c r="F8" s="23"/>
      <c r="G8" s="11"/>
      <c r="H8" s="23" t="s">
        <v>198</v>
      </c>
      <c r="I8" s="23"/>
      <c r="J8" s="23"/>
    </row>
    <row r="9" spans="1:10">
      <c r="A9" s="13"/>
      <c r="B9" s="74" t="s">
        <v>369</v>
      </c>
      <c r="C9" s="27"/>
      <c r="D9" s="99" t="s">
        <v>205</v>
      </c>
      <c r="E9" s="101">
        <v>956842</v>
      </c>
      <c r="F9" s="32"/>
      <c r="G9" s="27"/>
      <c r="H9" s="99" t="s">
        <v>205</v>
      </c>
      <c r="I9" s="101">
        <v>1049403</v>
      </c>
      <c r="J9" s="32"/>
    </row>
    <row r="10" spans="1:10">
      <c r="A10" s="13"/>
      <c r="B10" s="74"/>
      <c r="C10" s="27"/>
      <c r="D10" s="74"/>
      <c r="E10" s="75"/>
      <c r="F10" s="27"/>
      <c r="G10" s="27"/>
      <c r="H10" s="74"/>
      <c r="I10" s="75"/>
      <c r="J10" s="27"/>
    </row>
    <row r="11" spans="1:10">
      <c r="A11" s="13"/>
      <c r="B11" s="79" t="s">
        <v>370</v>
      </c>
      <c r="C11" s="36"/>
      <c r="D11" s="82">
        <v>501856</v>
      </c>
      <c r="E11" s="82"/>
      <c r="F11" s="36"/>
      <c r="G11" s="36"/>
      <c r="H11" s="82">
        <v>412945</v>
      </c>
      <c r="I11" s="82"/>
      <c r="J11" s="36"/>
    </row>
    <row r="12" spans="1:10">
      <c r="A12" s="13"/>
      <c r="B12" s="79"/>
      <c r="C12" s="36"/>
      <c r="D12" s="82"/>
      <c r="E12" s="82"/>
      <c r="F12" s="36"/>
      <c r="G12" s="36"/>
      <c r="H12" s="82"/>
      <c r="I12" s="82"/>
      <c r="J12" s="36"/>
    </row>
    <row r="13" spans="1:10">
      <c r="A13" s="13"/>
      <c r="B13" s="74" t="s">
        <v>371</v>
      </c>
      <c r="C13" s="27"/>
      <c r="D13" s="75">
        <v>450886</v>
      </c>
      <c r="E13" s="75"/>
      <c r="F13" s="27"/>
      <c r="G13" s="27"/>
      <c r="H13" s="75">
        <v>593440</v>
      </c>
      <c r="I13" s="75"/>
      <c r="J13" s="27"/>
    </row>
    <row r="14" spans="1:10" ht="15.75" thickBot="1">
      <c r="A14" s="13"/>
      <c r="B14" s="74"/>
      <c r="C14" s="27"/>
      <c r="D14" s="78"/>
      <c r="E14" s="78"/>
      <c r="F14" s="59"/>
      <c r="G14" s="27"/>
      <c r="H14" s="78"/>
      <c r="I14" s="78"/>
      <c r="J14" s="59"/>
    </row>
    <row r="15" spans="1:10">
      <c r="A15" s="13"/>
      <c r="B15" s="95" t="s">
        <v>221</v>
      </c>
      <c r="C15" s="36"/>
      <c r="D15" s="80" t="s">
        <v>205</v>
      </c>
      <c r="E15" s="83">
        <v>1909584</v>
      </c>
      <c r="F15" s="65"/>
      <c r="G15" s="36"/>
      <c r="H15" s="80" t="s">
        <v>205</v>
      </c>
      <c r="I15" s="83">
        <v>2055788</v>
      </c>
      <c r="J15" s="65"/>
    </row>
    <row r="16" spans="1:10" ht="15.75" thickBot="1">
      <c r="A16" s="13"/>
      <c r="B16" s="95"/>
      <c r="C16" s="36"/>
      <c r="D16" s="81"/>
      <c r="E16" s="84"/>
      <c r="F16" s="66"/>
      <c r="G16" s="36"/>
      <c r="H16" s="81"/>
      <c r="I16" s="84"/>
      <c r="J16" s="66"/>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11.5703125" customWidth="1"/>
    <col min="4" max="4" width="2.42578125" customWidth="1"/>
    <col min="5" max="5" width="12.85546875" customWidth="1"/>
    <col min="6" max="7" width="11.5703125" customWidth="1"/>
    <col min="8" max="8" width="2.42578125" customWidth="1"/>
    <col min="9" max="9" width="12.85546875" customWidth="1"/>
    <col min="10" max="10" width="1.85546875" customWidth="1"/>
    <col min="11" max="11" width="11.5703125" customWidth="1"/>
    <col min="12" max="12" width="2.42578125" customWidth="1"/>
    <col min="13" max="13" width="12.85546875" customWidth="1"/>
    <col min="14" max="15" width="11.5703125" customWidth="1"/>
    <col min="16" max="16" width="2.42578125" customWidth="1"/>
    <col min="17" max="17" width="9.5703125" customWidth="1"/>
    <col min="18" max="18" width="11.5703125" customWidth="1"/>
  </cols>
  <sheetData>
    <row r="1" spans="1:18" ht="15" customHeight="1">
      <c r="A1" s="7" t="s">
        <v>5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4</v>
      </c>
      <c r="B3" s="85" t="s">
        <v>5</v>
      </c>
      <c r="C3" s="85"/>
      <c r="D3" s="85"/>
      <c r="E3" s="85"/>
      <c r="F3" s="85"/>
      <c r="G3" s="85"/>
      <c r="H3" s="85"/>
      <c r="I3" s="85"/>
      <c r="J3" s="85"/>
      <c r="K3" s="85"/>
      <c r="L3" s="85"/>
      <c r="M3" s="85"/>
      <c r="N3" s="85"/>
      <c r="O3" s="85"/>
      <c r="P3" s="85"/>
      <c r="Q3" s="85"/>
      <c r="R3" s="85"/>
    </row>
    <row r="4" spans="1:18" ht="15" customHeight="1">
      <c r="A4" s="13" t="s">
        <v>596</v>
      </c>
      <c r="B4" s="85" t="s">
        <v>5</v>
      </c>
      <c r="C4" s="85"/>
      <c r="D4" s="85"/>
      <c r="E4" s="85"/>
      <c r="F4" s="85"/>
      <c r="G4" s="85"/>
      <c r="H4" s="85"/>
      <c r="I4" s="85"/>
      <c r="J4" s="85"/>
      <c r="K4" s="85"/>
      <c r="L4" s="85"/>
      <c r="M4" s="85"/>
      <c r="N4" s="85"/>
      <c r="O4" s="85"/>
      <c r="P4" s="85"/>
      <c r="Q4" s="85"/>
      <c r="R4" s="85"/>
    </row>
    <row r="5" spans="1:18">
      <c r="A5" s="13"/>
      <c r="B5" s="79" t="s">
        <v>378</v>
      </c>
      <c r="C5" s="79"/>
      <c r="D5" s="79"/>
      <c r="E5" s="79"/>
      <c r="F5" s="79"/>
      <c r="G5" s="79"/>
      <c r="H5" s="79"/>
      <c r="I5" s="79"/>
      <c r="J5" s="79"/>
      <c r="K5" s="79"/>
      <c r="L5" s="79"/>
      <c r="M5" s="79"/>
      <c r="N5" s="79"/>
      <c r="O5" s="79"/>
      <c r="P5" s="79"/>
      <c r="Q5" s="79"/>
      <c r="R5" s="79"/>
    </row>
    <row r="6" spans="1:18">
      <c r="A6" s="13"/>
      <c r="B6" s="21"/>
      <c r="C6" s="21"/>
      <c r="D6" s="21"/>
      <c r="E6" s="21"/>
      <c r="F6" s="21"/>
      <c r="G6" s="21"/>
      <c r="H6" s="21"/>
      <c r="I6" s="21"/>
      <c r="J6" s="21"/>
    </row>
    <row r="7" spans="1:18">
      <c r="A7" s="13"/>
      <c r="B7" s="14"/>
      <c r="C7" s="14"/>
      <c r="D7" s="14"/>
      <c r="E7" s="14"/>
      <c r="F7" s="14"/>
      <c r="G7" s="14"/>
      <c r="H7" s="14"/>
      <c r="I7" s="14"/>
      <c r="J7" s="14"/>
    </row>
    <row r="8" spans="1:18" ht="15.75" thickBot="1">
      <c r="A8" s="13"/>
      <c r="B8" s="42"/>
      <c r="C8" s="11"/>
      <c r="D8" s="22">
        <v>41912</v>
      </c>
      <c r="E8" s="22"/>
      <c r="F8" s="22"/>
      <c r="G8" s="11"/>
      <c r="H8" s="23" t="s">
        <v>198</v>
      </c>
      <c r="I8" s="23"/>
      <c r="J8" s="23"/>
    </row>
    <row r="9" spans="1:18">
      <c r="A9" s="13"/>
      <c r="B9" s="74" t="s">
        <v>379</v>
      </c>
      <c r="C9" s="27"/>
      <c r="D9" s="99" t="s">
        <v>205</v>
      </c>
      <c r="E9" s="101">
        <v>10874157</v>
      </c>
      <c r="F9" s="32"/>
      <c r="G9" s="27"/>
      <c r="H9" s="99" t="s">
        <v>205</v>
      </c>
      <c r="I9" s="101">
        <v>11325751</v>
      </c>
      <c r="J9" s="32"/>
    </row>
    <row r="10" spans="1:18">
      <c r="A10" s="13"/>
      <c r="B10" s="74"/>
      <c r="C10" s="27"/>
      <c r="D10" s="121"/>
      <c r="E10" s="122"/>
      <c r="F10" s="123"/>
      <c r="G10" s="27"/>
      <c r="H10" s="121"/>
      <c r="I10" s="122"/>
      <c r="J10" s="123"/>
    </row>
    <row r="11" spans="1:18">
      <c r="A11" s="13"/>
      <c r="B11" s="79" t="s">
        <v>380</v>
      </c>
      <c r="C11" s="36"/>
      <c r="D11" s="82">
        <v>432390</v>
      </c>
      <c r="E11" s="82"/>
      <c r="F11" s="36"/>
      <c r="G11" s="36"/>
      <c r="H11" s="82">
        <v>574355</v>
      </c>
      <c r="I11" s="82"/>
      <c r="J11" s="36"/>
    </row>
    <row r="12" spans="1:18" ht="15.75" thickBot="1">
      <c r="A12" s="13"/>
      <c r="B12" s="79"/>
      <c r="C12" s="36"/>
      <c r="D12" s="96"/>
      <c r="E12" s="96"/>
      <c r="F12" s="53"/>
      <c r="G12" s="36"/>
      <c r="H12" s="96"/>
      <c r="I12" s="96"/>
      <c r="J12" s="53"/>
    </row>
    <row r="13" spans="1:18">
      <c r="A13" s="13"/>
      <c r="B13" s="93" t="s">
        <v>381</v>
      </c>
      <c r="C13" s="27"/>
      <c r="D13" s="99" t="s">
        <v>205</v>
      </c>
      <c r="E13" s="101">
        <v>11306547</v>
      </c>
      <c r="F13" s="32"/>
      <c r="G13" s="27"/>
      <c r="H13" s="99" t="s">
        <v>205</v>
      </c>
      <c r="I13" s="101">
        <v>11900106</v>
      </c>
      <c r="J13" s="32"/>
    </row>
    <row r="14" spans="1:18" ht="15.75" thickBot="1">
      <c r="A14" s="13"/>
      <c r="B14" s="93"/>
      <c r="C14" s="27"/>
      <c r="D14" s="100"/>
      <c r="E14" s="102"/>
      <c r="F14" s="103"/>
      <c r="G14" s="27"/>
      <c r="H14" s="100"/>
      <c r="I14" s="102"/>
      <c r="J14" s="103"/>
    </row>
    <row r="15" spans="1:18" ht="15.75" thickTop="1">
      <c r="A15" s="13" t="s">
        <v>597</v>
      </c>
      <c r="B15" s="85" t="s">
        <v>5</v>
      </c>
      <c r="C15" s="85"/>
      <c r="D15" s="85"/>
      <c r="E15" s="85"/>
      <c r="F15" s="85"/>
      <c r="G15" s="85"/>
      <c r="H15" s="85"/>
      <c r="I15" s="85"/>
      <c r="J15" s="85"/>
      <c r="K15" s="85"/>
      <c r="L15" s="85"/>
      <c r="M15" s="85"/>
      <c r="N15" s="85"/>
      <c r="O15" s="85"/>
      <c r="P15" s="85"/>
      <c r="Q15" s="85"/>
      <c r="R15" s="85"/>
    </row>
    <row r="16" spans="1:18">
      <c r="A16" s="13"/>
      <c r="B16" s="79" t="s">
        <v>383</v>
      </c>
      <c r="C16" s="79"/>
      <c r="D16" s="79"/>
      <c r="E16" s="79"/>
      <c r="F16" s="79"/>
      <c r="G16" s="79"/>
      <c r="H16" s="79"/>
      <c r="I16" s="79"/>
      <c r="J16" s="79"/>
      <c r="K16" s="79"/>
      <c r="L16" s="79"/>
      <c r="M16" s="79"/>
      <c r="N16" s="79"/>
      <c r="O16" s="79"/>
      <c r="P16" s="79"/>
      <c r="Q16" s="79"/>
      <c r="R16" s="79"/>
    </row>
    <row r="17" spans="1:18">
      <c r="A17" s="13"/>
      <c r="B17" s="21"/>
      <c r="C17" s="21"/>
      <c r="D17" s="21"/>
      <c r="E17" s="21"/>
      <c r="F17" s="21"/>
      <c r="G17" s="21"/>
      <c r="H17" s="21"/>
      <c r="I17" s="21"/>
      <c r="J17" s="21"/>
      <c r="K17" s="21"/>
      <c r="L17" s="21"/>
      <c r="M17" s="21"/>
      <c r="N17" s="21"/>
      <c r="O17" s="21"/>
      <c r="P17" s="21"/>
      <c r="Q17" s="21"/>
      <c r="R17" s="21"/>
    </row>
    <row r="18" spans="1:18">
      <c r="A18" s="13"/>
      <c r="B18" s="14"/>
      <c r="C18" s="14"/>
      <c r="D18" s="14"/>
      <c r="E18" s="14"/>
      <c r="F18" s="14"/>
      <c r="G18" s="14"/>
      <c r="H18" s="14"/>
      <c r="I18" s="14"/>
      <c r="J18" s="14"/>
      <c r="K18" s="14"/>
      <c r="L18" s="14"/>
      <c r="M18" s="14"/>
      <c r="N18" s="14"/>
      <c r="O18" s="14"/>
      <c r="P18" s="14"/>
      <c r="Q18" s="14"/>
      <c r="R18" s="14"/>
    </row>
    <row r="19" spans="1:18" ht="15.75" thickBot="1">
      <c r="A19" s="13"/>
      <c r="B19" s="42"/>
      <c r="C19" s="11"/>
      <c r="D19" s="22">
        <v>41912</v>
      </c>
      <c r="E19" s="22"/>
      <c r="F19" s="22"/>
      <c r="G19" s="22"/>
      <c r="H19" s="22"/>
      <c r="I19" s="22"/>
      <c r="J19" s="22"/>
      <c r="K19" s="11"/>
      <c r="L19" s="23" t="s">
        <v>198</v>
      </c>
      <c r="M19" s="23"/>
      <c r="N19" s="23"/>
      <c r="O19" s="23"/>
      <c r="P19" s="23"/>
      <c r="Q19" s="23"/>
      <c r="R19" s="23"/>
    </row>
    <row r="20" spans="1:18">
      <c r="A20" s="13"/>
      <c r="B20" s="43"/>
      <c r="C20" s="36"/>
      <c r="D20" s="91" t="s">
        <v>384</v>
      </c>
      <c r="E20" s="91"/>
      <c r="F20" s="91"/>
      <c r="G20" s="65"/>
      <c r="H20" s="91" t="s">
        <v>386</v>
      </c>
      <c r="I20" s="91"/>
      <c r="J20" s="91"/>
      <c r="K20" s="36"/>
      <c r="L20" s="91" t="s">
        <v>384</v>
      </c>
      <c r="M20" s="91"/>
      <c r="N20" s="91"/>
      <c r="O20" s="65"/>
      <c r="P20" s="91" t="s">
        <v>386</v>
      </c>
      <c r="Q20" s="91"/>
      <c r="R20" s="91"/>
    </row>
    <row r="21" spans="1:18" ht="15.75" thickBot="1">
      <c r="A21" s="13"/>
      <c r="B21" s="43"/>
      <c r="C21" s="36"/>
      <c r="D21" s="23" t="s">
        <v>385</v>
      </c>
      <c r="E21" s="23"/>
      <c r="F21" s="23"/>
      <c r="G21" s="109"/>
      <c r="H21" s="23" t="s">
        <v>387</v>
      </c>
      <c r="I21" s="23"/>
      <c r="J21" s="23"/>
      <c r="K21" s="36"/>
      <c r="L21" s="23" t="s">
        <v>385</v>
      </c>
      <c r="M21" s="23"/>
      <c r="N21" s="23"/>
      <c r="O21" s="109"/>
      <c r="P21" s="23" t="s">
        <v>387</v>
      </c>
      <c r="Q21" s="23"/>
      <c r="R21" s="23"/>
    </row>
    <row r="22" spans="1:18">
      <c r="A22" s="13"/>
      <c r="B22" s="74" t="s">
        <v>388</v>
      </c>
      <c r="C22" s="27"/>
      <c r="D22" s="99" t="s">
        <v>205</v>
      </c>
      <c r="E22" s="101">
        <v>10720000</v>
      </c>
      <c r="F22" s="32"/>
      <c r="G22" s="27"/>
      <c r="H22" s="99" t="s">
        <v>205</v>
      </c>
      <c r="I22" s="101">
        <v>582609</v>
      </c>
      <c r="J22" s="32"/>
      <c r="K22" s="27"/>
      <c r="L22" s="99" t="s">
        <v>205</v>
      </c>
      <c r="M22" s="101">
        <v>10720000</v>
      </c>
      <c r="N22" s="32"/>
      <c r="O22" s="27"/>
      <c r="P22" s="99" t="s">
        <v>205</v>
      </c>
      <c r="Q22" s="101">
        <v>58261</v>
      </c>
      <c r="R22" s="32"/>
    </row>
    <row r="23" spans="1:18">
      <c r="A23" s="13"/>
      <c r="B23" s="74"/>
      <c r="C23" s="27"/>
      <c r="D23" s="121"/>
      <c r="E23" s="122"/>
      <c r="F23" s="123"/>
      <c r="G23" s="27"/>
      <c r="H23" s="121"/>
      <c r="I23" s="122"/>
      <c r="J23" s="123"/>
      <c r="K23" s="27"/>
      <c r="L23" s="121"/>
      <c r="M23" s="122"/>
      <c r="N23" s="123"/>
      <c r="O23" s="27"/>
      <c r="P23" s="121"/>
      <c r="Q23" s="122"/>
      <c r="R23" s="123"/>
    </row>
    <row r="24" spans="1:18">
      <c r="A24" s="13"/>
      <c r="B24" s="79" t="s">
        <v>389</v>
      </c>
      <c r="C24" s="36"/>
      <c r="D24" s="82">
        <v>688400</v>
      </c>
      <c r="E24" s="82"/>
      <c r="F24" s="36"/>
      <c r="G24" s="36"/>
      <c r="H24" s="82">
        <v>243697</v>
      </c>
      <c r="I24" s="82"/>
      <c r="J24" s="36"/>
      <c r="K24" s="36"/>
      <c r="L24" s="82">
        <v>688400</v>
      </c>
      <c r="M24" s="82"/>
      <c r="N24" s="36"/>
      <c r="O24" s="36"/>
      <c r="P24" s="82">
        <v>190849</v>
      </c>
      <c r="Q24" s="82"/>
      <c r="R24" s="36"/>
    </row>
    <row r="25" spans="1:18">
      <c r="A25" s="13"/>
      <c r="B25" s="79"/>
      <c r="C25" s="36"/>
      <c r="D25" s="82"/>
      <c r="E25" s="82"/>
      <c r="F25" s="36"/>
      <c r="G25" s="36"/>
      <c r="H25" s="82"/>
      <c r="I25" s="82"/>
      <c r="J25" s="36"/>
      <c r="K25" s="36"/>
      <c r="L25" s="82"/>
      <c r="M25" s="82"/>
      <c r="N25" s="36"/>
      <c r="O25" s="36"/>
      <c r="P25" s="82"/>
      <c r="Q25" s="82"/>
      <c r="R25" s="36"/>
    </row>
    <row r="26" spans="1:18">
      <c r="A26" s="13"/>
      <c r="B26" s="74" t="s">
        <v>142</v>
      </c>
      <c r="C26" s="27"/>
      <c r="D26" s="75">
        <v>454995</v>
      </c>
      <c r="E26" s="75"/>
      <c r="F26" s="27"/>
      <c r="G26" s="27"/>
      <c r="H26" s="75">
        <v>162932</v>
      </c>
      <c r="I26" s="75"/>
      <c r="J26" s="27"/>
      <c r="K26" s="27"/>
      <c r="L26" s="75">
        <v>305795</v>
      </c>
      <c r="M26" s="75"/>
      <c r="N26" s="27"/>
      <c r="O26" s="27"/>
      <c r="P26" s="75">
        <v>139334</v>
      </c>
      <c r="Q26" s="75"/>
      <c r="R26" s="27"/>
    </row>
    <row r="27" spans="1:18" ht="15.75" thickBot="1">
      <c r="A27" s="13"/>
      <c r="B27" s="74"/>
      <c r="C27" s="27"/>
      <c r="D27" s="78"/>
      <c r="E27" s="78"/>
      <c r="F27" s="59"/>
      <c r="G27" s="27"/>
      <c r="H27" s="78"/>
      <c r="I27" s="78"/>
      <c r="J27" s="59"/>
      <c r="K27" s="27"/>
      <c r="L27" s="78"/>
      <c r="M27" s="78"/>
      <c r="N27" s="59"/>
      <c r="O27" s="27"/>
      <c r="P27" s="78"/>
      <c r="Q27" s="78"/>
      <c r="R27" s="59"/>
    </row>
    <row r="28" spans="1:18">
      <c r="A28" s="13"/>
      <c r="B28" s="95" t="s">
        <v>221</v>
      </c>
      <c r="C28" s="36"/>
      <c r="D28" s="80" t="s">
        <v>205</v>
      </c>
      <c r="E28" s="83">
        <v>11863395</v>
      </c>
      <c r="F28" s="65"/>
      <c r="G28" s="36"/>
      <c r="H28" s="80" t="s">
        <v>205</v>
      </c>
      <c r="I28" s="83">
        <v>989238</v>
      </c>
      <c r="J28" s="65"/>
      <c r="K28" s="36"/>
      <c r="L28" s="80" t="s">
        <v>205</v>
      </c>
      <c r="M28" s="83">
        <v>11714195</v>
      </c>
      <c r="N28" s="65"/>
      <c r="O28" s="36"/>
      <c r="P28" s="80" t="s">
        <v>205</v>
      </c>
      <c r="Q28" s="83">
        <v>388444</v>
      </c>
      <c r="R28" s="65"/>
    </row>
    <row r="29" spans="1:18" ht="15.75" thickBot="1">
      <c r="A29" s="13"/>
      <c r="B29" s="95"/>
      <c r="C29" s="36"/>
      <c r="D29" s="81"/>
      <c r="E29" s="84"/>
      <c r="F29" s="66"/>
      <c r="G29" s="36"/>
      <c r="H29" s="81"/>
      <c r="I29" s="84"/>
      <c r="J29" s="66"/>
      <c r="K29" s="36"/>
      <c r="L29" s="81"/>
      <c r="M29" s="84"/>
      <c r="N29" s="66"/>
      <c r="O29" s="36"/>
      <c r="P29" s="81"/>
      <c r="Q29" s="84"/>
      <c r="R29" s="66"/>
    </row>
    <row r="30" spans="1:18" ht="15.75" thickTop="1">
      <c r="A30" s="13" t="s">
        <v>598</v>
      </c>
      <c r="B30" s="85" t="s">
        <v>5</v>
      </c>
      <c r="C30" s="85"/>
      <c r="D30" s="85"/>
      <c r="E30" s="85"/>
      <c r="F30" s="85"/>
      <c r="G30" s="85"/>
      <c r="H30" s="85"/>
      <c r="I30" s="85"/>
      <c r="J30" s="85"/>
      <c r="K30" s="85"/>
      <c r="L30" s="85"/>
      <c r="M30" s="85"/>
      <c r="N30" s="85"/>
      <c r="O30" s="85"/>
      <c r="P30" s="85"/>
      <c r="Q30" s="85"/>
      <c r="R30" s="85"/>
    </row>
    <row r="31" spans="1:18" ht="25.5" customHeight="1">
      <c r="A31" s="13"/>
      <c r="B31" s="79" t="s">
        <v>599</v>
      </c>
      <c r="C31" s="79"/>
      <c r="D31" s="79"/>
      <c r="E31" s="79"/>
      <c r="F31" s="79"/>
      <c r="G31" s="79"/>
      <c r="H31" s="79"/>
      <c r="I31" s="79"/>
      <c r="J31" s="79"/>
      <c r="K31" s="79"/>
      <c r="L31" s="79"/>
      <c r="M31" s="79"/>
      <c r="N31" s="79"/>
      <c r="O31" s="79"/>
      <c r="P31" s="79"/>
      <c r="Q31" s="79"/>
      <c r="R31" s="79"/>
    </row>
    <row r="32" spans="1:18">
      <c r="A32" s="13"/>
      <c r="B32" s="21"/>
      <c r="C32" s="21"/>
      <c r="D32" s="21"/>
      <c r="E32" s="21"/>
      <c r="F32" s="21"/>
    </row>
    <row r="33" spans="1:6">
      <c r="A33" s="13"/>
      <c r="B33" s="14"/>
      <c r="C33" s="14"/>
      <c r="D33" s="14"/>
      <c r="E33" s="14"/>
      <c r="F33" s="14"/>
    </row>
    <row r="34" spans="1:6" ht="15.75" thickBot="1">
      <c r="A34" s="13"/>
      <c r="B34" s="129" t="s">
        <v>391</v>
      </c>
      <c r="C34" s="11"/>
      <c r="D34" s="23" t="s">
        <v>385</v>
      </c>
      <c r="E34" s="23"/>
      <c r="F34" s="23"/>
    </row>
    <row r="35" spans="1:6">
      <c r="A35" s="13"/>
      <c r="B35" s="74" t="s">
        <v>392</v>
      </c>
      <c r="C35" s="27"/>
      <c r="D35" s="99" t="s">
        <v>205</v>
      </c>
      <c r="E35" s="101">
        <v>202902</v>
      </c>
      <c r="F35" s="32"/>
    </row>
    <row r="36" spans="1:6">
      <c r="A36" s="13"/>
      <c r="B36" s="74"/>
      <c r="C36" s="27"/>
      <c r="D36" s="74"/>
      <c r="E36" s="75"/>
      <c r="F36" s="27"/>
    </row>
    <row r="37" spans="1:6">
      <c r="A37" s="13"/>
      <c r="B37" s="79">
        <v>2015</v>
      </c>
      <c r="C37" s="36"/>
      <c r="D37" s="82">
        <v>817060</v>
      </c>
      <c r="E37" s="82"/>
      <c r="F37" s="36"/>
    </row>
    <row r="38" spans="1:6">
      <c r="A38" s="13"/>
      <c r="B38" s="79"/>
      <c r="C38" s="36"/>
      <c r="D38" s="82"/>
      <c r="E38" s="82"/>
      <c r="F38" s="36"/>
    </row>
    <row r="39" spans="1:6">
      <c r="A39" s="13"/>
      <c r="B39" s="74">
        <v>2016</v>
      </c>
      <c r="C39" s="27"/>
      <c r="D39" s="75">
        <v>824992</v>
      </c>
      <c r="E39" s="75"/>
      <c r="F39" s="27"/>
    </row>
    <row r="40" spans="1:6">
      <c r="A40" s="13"/>
      <c r="B40" s="74"/>
      <c r="C40" s="27"/>
      <c r="D40" s="75"/>
      <c r="E40" s="75"/>
      <c r="F40" s="27"/>
    </row>
    <row r="41" spans="1:6">
      <c r="A41" s="13"/>
      <c r="B41" s="79">
        <v>2017</v>
      </c>
      <c r="C41" s="36"/>
      <c r="D41" s="82">
        <v>829435</v>
      </c>
      <c r="E41" s="82"/>
      <c r="F41" s="36"/>
    </row>
    <row r="42" spans="1:6">
      <c r="A42" s="13"/>
      <c r="B42" s="79"/>
      <c r="C42" s="36"/>
      <c r="D42" s="82"/>
      <c r="E42" s="82"/>
      <c r="F42" s="36"/>
    </row>
    <row r="43" spans="1:6">
      <c r="A43" s="13"/>
      <c r="B43" s="74">
        <v>2018</v>
      </c>
      <c r="C43" s="27"/>
      <c r="D43" s="75">
        <v>841543</v>
      </c>
      <c r="E43" s="75"/>
      <c r="F43" s="27"/>
    </row>
    <row r="44" spans="1:6">
      <c r="A44" s="13"/>
      <c r="B44" s="74"/>
      <c r="C44" s="27"/>
      <c r="D44" s="75"/>
      <c r="E44" s="75"/>
      <c r="F44" s="27"/>
    </row>
    <row r="45" spans="1:6">
      <c r="A45" s="13"/>
      <c r="B45" s="79">
        <v>2019</v>
      </c>
      <c r="C45" s="36"/>
      <c r="D45" s="82">
        <v>806386</v>
      </c>
      <c r="E45" s="82"/>
      <c r="F45" s="36"/>
    </row>
    <row r="46" spans="1:6" ht="15.75" thickBot="1">
      <c r="A46" s="13"/>
      <c r="B46" s="79"/>
      <c r="C46" s="36"/>
      <c r="D46" s="96"/>
      <c r="E46" s="96"/>
      <c r="F46" s="53"/>
    </row>
    <row r="47" spans="1:6">
      <c r="A47" s="13"/>
      <c r="B47" s="93" t="s">
        <v>221</v>
      </c>
      <c r="C47" s="27"/>
      <c r="D47" s="99" t="s">
        <v>205</v>
      </c>
      <c r="E47" s="101">
        <v>4322318</v>
      </c>
      <c r="F47" s="32"/>
    </row>
    <row r="48" spans="1:6" ht="15.75" thickBot="1">
      <c r="A48" s="13"/>
      <c r="B48" s="93"/>
      <c r="C48" s="27"/>
      <c r="D48" s="100"/>
      <c r="E48" s="102"/>
      <c r="F48" s="103"/>
    </row>
    <row r="49" spans="1:18" ht="15.75" thickTop="1">
      <c r="A49" s="13" t="s">
        <v>600</v>
      </c>
      <c r="B49" s="85" t="s">
        <v>5</v>
      </c>
      <c r="C49" s="85"/>
      <c r="D49" s="85"/>
      <c r="E49" s="85"/>
      <c r="F49" s="85"/>
      <c r="G49" s="85"/>
      <c r="H49" s="85"/>
      <c r="I49" s="85"/>
      <c r="J49" s="85"/>
      <c r="K49" s="85"/>
      <c r="L49" s="85"/>
      <c r="M49" s="85"/>
      <c r="N49" s="85"/>
      <c r="O49" s="85"/>
      <c r="P49" s="85"/>
      <c r="Q49" s="85"/>
      <c r="R49" s="85"/>
    </row>
    <row r="50" spans="1:18">
      <c r="A50" s="13"/>
      <c r="B50" s="79" t="s">
        <v>394</v>
      </c>
      <c r="C50" s="79"/>
      <c r="D50" s="79"/>
      <c r="E50" s="79"/>
      <c r="F50" s="79"/>
      <c r="G50" s="79"/>
      <c r="H50" s="79"/>
      <c r="I50" s="79"/>
      <c r="J50" s="79"/>
      <c r="K50" s="79"/>
      <c r="L50" s="79"/>
      <c r="M50" s="79"/>
      <c r="N50" s="79"/>
      <c r="O50" s="79"/>
      <c r="P50" s="79"/>
      <c r="Q50" s="79"/>
      <c r="R50" s="79"/>
    </row>
    <row r="51" spans="1:18">
      <c r="A51" s="13"/>
      <c r="B51" s="21"/>
      <c r="C51" s="21"/>
      <c r="D51" s="21"/>
      <c r="E51" s="21"/>
      <c r="F51" s="21"/>
      <c r="G51" s="21"/>
      <c r="H51" s="21"/>
      <c r="I51" s="21"/>
      <c r="J51" s="21"/>
    </row>
    <row r="52" spans="1:18">
      <c r="A52" s="13"/>
      <c r="B52" s="14"/>
      <c r="C52" s="14"/>
      <c r="D52" s="14"/>
      <c r="E52" s="14"/>
      <c r="F52" s="14"/>
      <c r="G52" s="14"/>
      <c r="H52" s="14"/>
      <c r="I52" s="14"/>
      <c r="J52" s="14"/>
    </row>
    <row r="53" spans="1:18" ht="15.75" thickBot="1">
      <c r="A53" s="13"/>
      <c r="B53" s="42"/>
      <c r="C53" s="11"/>
      <c r="D53" s="22">
        <v>41912</v>
      </c>
      <c r="E53" s="22"/>
      <c r="F53" s="22"/>
      <c r="G53" s="11"/>
      <c r="H53" s="23" t="s">
        <v>198</v>
      </c>
      <c r="I53" s="23"/>
      <c r="J53" s="23"/>
    </row>
    <row r="54" spans="1:18">
      <c r="A54" s="13"/>
      <c r="B54" s="74" t="s">
        <v>395</v>
      </c>
      <c r="C54" s="27"/>
      <c r="D54" s="99" t="s">
        <v>205</v>
      </c>
      <c r="E54" s="101">
        <v>308155</v>
      </c>
      <c r="F54" s="32"/>
      <c r="G54" s="27"/>
      <c r="H54" s="99" t="s">
        <v>205</v>
      </c>
      <c r="I54" s="101">
        <v>362700</v>
      </c>
      <c r="J54" s="32"/>
    </row>
    <row r="55" spans="1:18">
      <c r="A55" s="13"/>
      <c r="B55" s="74"/>
      <c r="C55" s="27"/>
      <c r="D55" s="74"/>
      <c r="E55" s="75"/>
      <c r="F55" s="27"/>
      <c r="G55" s="27"/>
      <c r="H55" s="74"/>
      <c r="I55" s="75"/>
      <c r="J55" s="27"/>
    </row>
    <row r="56" spans="1:18">
      <c r="A56" s="13"/>
      <c r="B56" s="79" t="s">
        <v>396</v>
      </c>
      <c r="C56" s="36"/>
      <c r="D56" s="82">
        <v>117000</v>
      </c>
      <c r="E56" s="82"/>
      <c r="F56" s="36"/>
      <c r="G56" s="36"/>
      <c r="H56" s="82">
        <v>266200</v>
      </c>
      <c r="I56" s="82"/>
      <c r="J56" s="36"/>
    </row>
    <row r="57" spans="1:18" ht="15.75" thickBot="1">
      <c r="A57" s="13"/>
      <c r="B57" s="79"/>
      <c r="C57" s="36"/>
      <c r="D57" s="96"/>
      <c r="E57" s="96"/>
      <c r="F57" s="53"/>
      <c r="G57" s="36"/>
      <c r="H57" s="96"/>
      <c r="I57" s="96"/>
      <c r="J57" s="53"/>
    </row>
    <row r="58" spans="1:18">
      <c r="A58" s="13"/>
      <c r="B58" s="27"/>
      <c r="C58" s="27"/>
      <c r="D58" s="101">
        <v>425155</v>
      </c>
      <c r="E58" s="101"/>
      <c r="F58" s="32"/>
      <c r="G58" s="27"/>
      <c r="H58" s="101">
        <v>628900</v>
      </c>
      <c r="I58" s="101"/>
      <c r="J58" s="32"/>
    </row>
    <row r="59" spans="1:18">
      <c r="A59" s="13"/>
      <c r="B59" s="27"/>
      <c r="C59" s="27"/>
      <c r="D59" s="122"/>
      <c r="E59" s="122"/>
      <c r="F59" s="123"/>
      <c r="G59" s="27"/>
      <c r="H59" s="122"/>
      <c r="I59" s="122"/>
      <c r="J59" s="123"/>
    </row>
    <row r="60" spans="1:18">
      <c r="A60" s="13"/>
      <c r="B60" s="79" t="s">
        <v>397</v>
      </c>
      <c r="C60" s="36"/>
      <c r="D60" s="82">
        <v>7235</v>
      </c>
      <c r="E60" s="82"/>
      <c r="F60" s="36"/>
      <c r="G60" s="36"/>
      <c r="H60" s="76" t="s">
        <v>398</v>
      </c>
      <c r="I60" s="76"/>
      <c r="J60" s="79" t="s">
        <v>249</v>
      </c>
    </row>
    <row r="61" spans="1:18" ht="15.75" thickBot="1">
      <c r="A61" s="13"/>
      <c r="B61" s="79"/>
      <c r="C61" s="36"/>
      <c r="D61" s="96"/>
      <c r="E61" s="96"/>
      <c r="F61" s="53"/>
      <c r="G61" s="36"/>
      <c r="H61" s="97"/>
      <c r="I61" s="97"/>
      <c r="J61" s="110"/>
    </row>
    <row r="62" spans="1:18">
      <c r="A62" s="13"/>
      <c r="B62" s="74" t="s">
        <v>221</v>
      </c>
      <c r="C62" s="27"/>
      <c r="D62" s="99" t="s">
        <v>205</v>
      </c>
      <c r="E62" s="101">
        <v>432390</v>
      </c>
      <c r="F62" s="32"/>
      <c r="G62" s="27"/>
      <c r="H62" s="99" t="s">
        <v>205</v>
      </c>
      <c r="I62" s="101">
        <v>574355</v>
      </c>
      <c r="J62" s="32"/>
    </row>
    <row r="63" spans="1:18" ht="15.75" thickBot="1">
      <c r="A63" s="13"/>
      <c r="B63" s="74"/>
      <c r="C63" s="27"/>
      <c r="D63" s="100"/>
      <c r="E63" s="102"/>
      <c r="F63" s="103"/>
      <c r="G63" s="27"/>
      <c r="H63" s="100"/>
      <c r="I63" s="102"/>
      <c r="J63" s="103"/>
    </row>
    <row r="64" spans="1:18" ht="15.75" thickTop="1">
      <c r="A64" s="13" t="s">
        <v>601</v>
      </c>
      <c r="B64" s="85" t="s">
        <v>5</v>
      </c>
      <c r="C64" s="85"/>
      <c r="D64" s="85"/>
      <c r="E64" s="85"/>
      <c r="F64" s="85"/>
      <c r="G64" s="85"/>
      <c r="H64" s="85"/>
      <c r="I64" s="85"/>
      <c r="J64" s="85"/>
      <c r="K64" s="85"/>
      <c r="L64" s="85"/>
      <c r="M64" s="85"/>
      <c r="N64" s="85"/>
      <c r="O64" s="85"/>
      <c r="P64" s="85"/>
      <c r="Q64" s="85"/>
      <c r="R64" s="85"/>
    </row>
    <row r="65" spans="1:18">
      <c r="A65" s="13"/>
      <c r="B65" s="79" t="s">
        <v>400</v>
      </c>
      <c r="C65" s="79"/>
      <c r="D65" s="79"/>
      <c r="E65" s="79"/>
      <c r="F65" s="79"/>
      <c r="G65" s="79"/>
      <c r="H65" s="79"/>
      <c r="I65" s="79"/>
      <c r="J65" s="79"/>
      <c r="K65" s="79"/>
      <c r="L65" s="79"/>
      <c r="M65" s="79"/>
      <c r="N65" s="79"/>
      <c r="O65" s="79"/>
      <c r="P65" s="79"/>
      <c r="Q65" s="79"/>
      <c r="R65" s="79"/>
    </row>
    <row r="66" spans="1:18">
      <c r="A66" s="13"/>
      <c r="B66" s="21"/>
      <c r="C66" s="21"/>
      <c r="D66" s="21"/>
      <c r="E66" s="21"/>
      <c r="F66" s="21"/>
    </row>
    <row r="67" spans="1:18">
      <c r="A67" s="13"/>
      <c r="B67" s="14"/>
      <c r="C67" s="14"/>
      <c r="D67" s="14"/>
      <c r="E67" s="14"/>
      <c r="F67" s="14"/>
    </row>
    <row r="68" spans="1:18">
      <c r="A68" s="13"/>
      <c r="B68" s="74" t="s">
        <v>246</v>
      </c>
      <c r="C68" s="27"/>
      <c r="D68" s="74" t="s">
        <v>205</v>
      </c>
      <c r="E68" s="75">
        <v>1169023</v>
      </c>
      <c r="F68" s="27"/>
    </row>
    <row r="69" spans="1:18">
      <c r="A69" s="13"/>
      <c r="B69" s="74"/>
      <c r="C69" s="27"/>
      <c r="D69" s="74"/>
      <c r="E69" s="75"/>
      <c r="F69" s="27"/>
    </row>
    <row r="70" spans="1:18">
      <c r="A70" s="13"/>
      <c r="B70" s="95" t="s">
        <v>397</v>
      </c>
      <c r="C70" s="36"/>
      <c r="D70" s="82">
        <v>2538</v>
      </c>
      <c r="E70" s="82"/>
      <c r="F70" s="36"/>
    </row>
    <row r="71" spans="1:18" ht="15.75" thickBot="1">
      <c r="A71" s="13"/>
      <c r="B71" s="95"/>
      <c r="C71" s="36"/>
      <c r="D71" s="96"/>
      <c r="E71" s="96"/>
      <c r="F71" s="53"/>
    </row>
    <row r="72" spans="1:18">
      <c r="A72" s="13"/>
      <c r="B72" s="74" t="s">
        <v>251</v>
      </c>
      <c r="C72" s="27"/>
      <c r="D72" s="99" t="s">
        <v>205</v>
      </c>
      <c r="E72" s="101">
        <v>1171561</v>
      </c>
      <c r="F72" s="32"/>
    </row>
    <row r="73" spans="1:18" ht="15.75" thickBot="1">
      <c r="A73" s="13"/>
      <c r="B73" s="74"/>
      <c r="C73" s="27"/>
      <c r="D73" s="100"/>
      <c r="E73" s="102"/>
      <c r="F73" s="103"/>
    </row>
    <row r="74" spans="1:18" ht="15.75" thickTop="1"/>
  </sheetData>
  <mergeCells count="212">
    <mergeCell ref="A49:A63"/>
    <mergeCell ref="B49:R49"/>
    <mergeCell ref="B50:R50"/>
    <mergeCell ref="A64:A73"/>
    <mergeCell ref="B64:R64"/>
    <mergeCell ref="B65:R65"/>
    <mergeCell ref="A15:A29"/>
    <mergeCell ref="B15:R15"/>
    <mergeCell ref="B16:R16"/>
    <mergeCell ref="A30:A48"/>
    <mergeCell ref="B30:R30"/>
    <mergeCell ref="B31:R31"/>
    <mergeCell ref="A1:A2"/>
    <mergeCell ref="B1:R1"/>
    <mergeCell ref="B2:R2"/>
    <mergeCell ref="B3:R3"/>
    <mergeCell ref="A4:A14"/>
    <mergeCell ref="B4:R4"/>
    <mergeCell ref="B5:R5"/>
    <mergeCell ref="B70:B71"/>
    <mergeCell ref="C70:C71"/>
    <mergeCell ref="D70:E71"/>
    <mergeCell ref="F70:F71"/>
    <mergeCell ref="B72:B73"/>
    <mergeCell ref="C72:C73"/>
    <mergeCell ref="D72:D73"/>
    <mergeCell ref="E72:E73"/>
    <mergeCell ref="F72:F73"/>
    <mergeCell ref="H62:H63"/>
    <mergeCell ref="I62:I63"/>
    <mergeCell ref="J62:J63"/>
    <mergeCell ref="B66:F66"/>
    <mergeCell ref="B68:B69"/>
    <mergeCell ref="C68:C69"/>
    <mergeCell ref="D68:D69"/>
    <mergeCell ref="E68:E69"/>
    <mergeCell ref="F68:F69"/>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I54:I55"/>
    <mergeCell ref="J54:J55"/>
    <mergeCell ref="B56:B57"/>
    <mergeCell ref="C56:C57"/>
    <mergeCell ref="D56:E57"/>
    <mergeCell ref="F56:F57"/>
    <mergeCell ref="G56:G57"/>
    <mergeCell ref="H56:I57"/>
    <mergeCell ref="J56:J57"/>
    <mergeCell ref="B51:J51"/>
    <mergeCell ref="D53:F53"/>
    <mergeCell ref="H53:J53"/>
    <mergeCell ref="B54:B55"/>
    <mergeCell ref="C54:C55"/>
    <mergeCell ref="D54:D55"/>
    <mergeCell ref="E54:E55"/>
    <mergeCell ref="F54:F55"/>
    <mergeCell ref="G54:G55"/>
    <mergeCell ref="H54:H55"/>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2:F32"/>
    <mergeCell ref="D34:F34"/>
    <mergeCell ref="B35:B36"/>
    <mergeCell ref="C35:C36"/>
    <mergeCell ref="D35:D36"/>
    <mergeCell ref="E35:E36"/>
    <mergeCell ref="F35:F36"/>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K20:K21"/>
    <mergeCell ref="L20:N20"/>
    <mergeCell ref="L21:N21"/>
    <mergeCell ref="O20:O21"/>
    <mergeCell ref="P20:R20"/>
    <mergeCell ref="P21:R21"/>
    <mergeCell ref="B20:B21"/>
    <mergeCell ref="C20:C21"/>
    <mergeCell ref="D20:F20"/>
    <mergeCell ref="D21:F21"/>
    <mergeCell ref="G20:G21"/>
    <mergeCell ref="H20:J20"/>
    <mergeCell ref="H21:J21"/>
    <mergeCell ref="H13:H14"/>
    <mergeCell ref="I13:I14"/>
    <mergeCell ref="J13:J14"/>
    <mergeCell ref="B17:R17"/>
    <mergeCell ref="D19:J19"/>
    <mergeCell ref="L19:R19"/>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16" bestFit="1" customWidth="1"/>
    <col min="4" max="4" width="19.7109375" bestFit="1" customWidth="1"/>
    <col min="6" max="6" width="9.5703125" bestFit="1" customWidth="1"/>
    <col min="8" max="8" width="8.5703125" customWidth="1"/>
    <col min="10" max="10" width="11.42578125" bestFit="1" customWidth="1"/>
    <col min="12" max="12" width="2" customWidth="1"/>
    <col min="16" max="16" width="2" customWidth="1"/>
  </cols>
  <sheetData>
    <row r="1" spans="1:18" ht="15" customHeight="1">
      <c r="A1" s="7" t="s">
        <v>6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7</v>
      </c>
      <c r="B3" s="85" t="s">
        <v>5</v>
      </c>
      <c r="C3" s="85"/>
      <c r="D3" s="85"/>
      <c r="E3" s="85"/>
      <c r="F3" s="85"/>
      <c r="G3" s="85"/>
      <c r="H3" s="85"/>
      <c r="I3" s="85"/>
      <c r="J3" s="85"/>
      <c r="K3" s="85"/>
      <c r="L3" s="85"/>
      <c r="M3" s="85"/>
      <c r="N3" s="85"/>
      <c r="O3" s="85"/>
      <c r="P3" s="85"/>
      <c r="Q3" s="85"/>
      <c r="R3" s="85"/>
    </row>
    <row r="4" spans="1:18" ht="15" customHeight="1">
      <c r="A4" s="13" t="s">
        <v>603</v>
      </c>
      <c r="B4" s="85" t="s">
        <v>5</v>
      </c>
      <c r="C4" s="85"/>
      <c r="D4" s="85"/>
      <c r="E4" s="85"/>
      <c r="F4" s="85"/>
      <c r="G4" s="85"/>
      <c r="H4" s="85"/>
      <c r="I4" s="85"/>
      <c r="J4" s="85"/>
      <c r="K4" s="85"/>
      <c r="L4" s="85"/>
      <c r="M4" s="85"/>
      <c r="N4" s="85"/>
      <c r="O4" s="85"/>
      <c r="P4" s="85"/>
      <c r="Q4" s="85"/>
      <c r="R4" s="85"/>
    </row>
    <row r="5" spans="1:18">
      <c r="A5" s="13"/>
      <c r="B5" s="79" t="s">
        <v>421</v>
      </c>
      <c r="C5" s="79"/>
      <c r="D5" s="79"/>
      <c r="E5" s="79"/>
      <c r="F5" s="79"/>
      <c r="G5" s="79"/>
      <c r="H5" s="79"/>
      <c r="I5" s="79"/>
      <c r="J5" s="79"/>
      <c r="K5" s="79"/>
      <c r="L5" s="79"/>
      <c r="M5" s="79"/>
      <c r="N5" s="79"/>
      <c r="O5" s="79"/>
      <c r="P5" s="79"/>
      <c r="Q5" s="79"/>
      <c r="R5" s="79"/>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c r="A8" s="13"/>
      <c r="B8" s="90" t="s">
        <v>199</v>
      </c>
      <c r="C8" s="36"/>
      <c r="D8" s="90" t="s">
        <v>200</v>
      </c>
      <c r="E8" s="36"/>
      <c r="F8" s="90" t="s">
        <v>422</v>
      </c>
      <c r="G8" s="36"/>
      <c r="H8" s="90" t="s">
        <v>423</v>
      </c>
      <c r="I8" s="36"/>
      <c r="J8" s="90" t="s">
        <v>424</v>
      </c>
      <c r="K8" s="36"/>
      <c r="L8" s="90" t="s">
        <v>425</v>
      </c>
      <c r="M8" s="90"/>
      <c r="N8" s="90"/>
      <c r="O8" s="36"/>
      <c r="P8" s="90" t="s">
        <v>198</v>
      </c>
      <c r="Q8" s="90"/>
      <c r="R8" s="90"/>
    </row>
    <row r="9" spans="1:18" ht="15.75" thickBot="1">
      <c r="A9" s="13"/>
      <c r="B9" s="23"/>
      <c r="C9" s="36"/>
      <c r="D9" s="23"/>
      <c r="E9" s="36"/>
      <c r="F9" s="23"/>
      <c r="G9" s="36"/>
      <c r="H9" s="23"/>
      <c r="I9" s="36"/>
      <c r="J9" s="23"/>
      <c r="K9" s="36"/>
      <c r="L9" s="23">
        <v>2014</v>
      </c>
      <c r="M9" s="23"/>
      <c r="N9" s="23"/>
      <c r="O9" s="36"/>
      <c r="P9" s="23"/>
      <c r="Q9" s="23"/>
      <c r="R9" s="23"/>
    </row>
    <row r="10" spans="1:18">
      <c r="A10" s="13"/>
      <c r="B10" s="26" t="s">
        <v>203</v>
      </c>
      <c r="C10" s="27"/>
      <c r="D10" s="29" t="s">
        <v>204</v>
      </c>
      <c r="E10" s="27"/>
      <c r="F10" s="131">
        <v>40360</v>
      </c>
      <c r="G10" s="27"/>
      <c r="H10" s="131">
        <v>41760</v>
      </c>
      <c r="I10" s="27"/>
      <c r="J10" s="133">
        <v>0.01</v>
      </c>
      <c r="K10" s="27"/>
      <c r="L10" s="26" t="s">
        <v>205</v>
      </c>
      <c r="M10" s="31" t="s">
        <v>206</v>
      </c>
      <c r="N10" s="32"/>
      <c r="O10" s="27"/>
      <c r="P10" s="26" t="s">
        <v>205</v>
      </c>
      <c r="Q10" s="34">
        <v>234217</v>
      </c>
      <c r="R10" s="32"/>
    </row>
    <row r="11" spans="1:18">
      <c r="A11" s="13"/>
      <c r="B11" s="25"/>
      <c r="C11" s="27"/>
      <c r="D11" s="28"/>
      <c r="E11" s="27"/>
      <c r="F11" s="130"/>
      <c r="G11" s="27"/>
      <c r="H11" s="130"/>
      <c r="I11" s="27"/>
      <c r="J11" s="132"/>
      <c r="K11" s="27"/>
      <c r="L11" s="25"/>
      <c r="M11" s="30"/>
      <c r="N11" s="27"/>
      <c r="O11" s="27"/>
      <c r="P11" s="25"/>
      <c r="Q11" s="33"/>
      <c r="R11" s="27"/>
    </row>
    <row r="12" spans="1:18">
      <c r="A12" s="13"/>
      <c r="B12" s="35" t="s">
        <v>203</v>
      </c>
      <c r="C12" s="36"/>
      <c r="D12" s="37" t="s">
        <v>207</v>
      </c>
      <c r="E12" s="36"/>
      <c r="F12" s="134">
        <v>40360</v>
      </c>
      <c r="G12" s="36"/>
      <c r="H12" s="134">
        <v>42491</v>
      </c>
      <c r="I12" s="36"/>
      <c r="J12" s="135">
        <v>1.6250000000000001E-2</v>
      </c>
      <c r="K12" s="36"/>
      <c r="L12" s="38">
        <v>727072</v>
      </c>
      <c r="M12" s="38"/>
      <c r="N12" s="36"/>
      <c r="O12" s="36"/>
      <c r="P12" s="38">
        <v>1113043</v>
      </c>
      <c r="Q12" s="38"/>
      <c r="R12" s="36"/>
    </row>
    <row r="13" spans="1:18">
      <c r="A13" s="13"/>
      <c r="B13" s="35"/>
      <c r="C13" s="36"/>
      <c r="D13" s="37"/>
      <c r="E13" s="36"/>
      <c r="F13" s="134"/>
      <c r="G13" s="36"/>
      <c r="H13" s="134"/>
      <c r="I13" s="36"/>
      <c r="J13" s="135"/>
      <c r="K13" s="36"/>
      <c r="L13" s="38"/>
      <c r="M13" s="38"/>
      <c r="N13" s="36"/>
      <c r="O13" s="36"/>
      <c r="P13" s="38"/>
      <c r="Q13" s="38"/>
      <c r="R13" s="36"/>
    </row>
    <row r="14" spans="1:18">
      <c r="A14" s="13"/>
      <c r="B14" s="25" t="s">
        <v>208</v>
      </c>
      <c r="C14" s="27"/>
      <c r="D14" s="28" t="s">
        <v>209</v>
      </c>
      <c r="E14" s="27"/>
      <c r="F14" s="130">
        <v>40603</v>
      </c>
      <c r="G14" s="27"/>
      <c r="H14" s="130">
        <v>44287</v>
      </c>
      <c r="I14" s="27"/>
      <c r="J14" s="132">
        <v>4.4999999999999998E-2</v>
      </c>
      <c r="K14" s="27"/>
      <c r="L14" s="33">
        <v>994425</v>
      </c>
      <c r="M14" s="33"/>
      <c r="N14" s="27"/>
      <c r="O14" s="27"/>
      <c r="P14" s="33">
        <v>993781</v>
      </c>
      <c r="Q14" s="33"/>
      <c r="R14" s="27"/>
    </row>
    <row r="15" spans="1:18">
      <c r="A15" s="13"/>
      <c r="B15" s="25"/>
      <c r="C15" s="27"/>
      <c r="D15" s="28"/>
      <c r="E15" s="27"/>
      <c r="F15" s="130"/>
      <c r="G15" s="27"/>
      <c r="H15" s="130"/>
      <c r="I15" s="27"/>
      <c r="J15" s="132"/>
      <c r="K15" s="27"/>
      <c r="L15" s="33"/>
      <c r="M15" s="33"/>
      <c r="N15" s="27"/>
      <c r="O15" s="27"/>
      <c r="P15" s="33"/>
      <c r="Q15" s="33"/>
      <c r="R15" s="27"/>
    </row>
    <row r="16" spans="1:18">
      <c r="A16" s="13"/>
      <c r="B16" s="35" t="s">
        <v>208</v>
      </c>
      <c r="C16" s="36"/>
      <c r="D16" s="37" t="s">
        <v>210</v>
      </c>
      <c r="E16" s="36"/>
      <c r="F16" s="134">
        <v>40878</v>
      </c>
      <c r="G16" s="36"/>
      <c r="H16" s="134">
        <v>41974</v>
      </c>
      <c r="I16" s="36"/>
      <c r="J16" s="135">
        <v>2.4E-2</v>
      </c>
      <c r="K16" s="36"/>
      <c r="L16" s="38">
        <v>749947</v>
      </c>
      <c r="M16" s="38"/>
      <c r="N16" s="36"/>
      <c r="O16" s="36"/>
      <c r="P16" s="38">
        <v>749710</v>
      </c>
      <c r="Q16" s="38"/>
      <c r="R16" s="36"/>
    </row>
    <row r="17" spans="1:18">
      <c r="A17" s="13"/>
      <c r="B17" s="35"/>
      <c r="C17" s="36"/>
      <c r="D17" s="37"/>
      <c r="E17" s="36"/>
      <c r="F17" s="134"/>
      <c r="G17" s="36"/>
      <c r="H17" s="134"/>
      <c r="I17" s="36"/>
      <c r="J17" s="135"/>
      <c r="K17" s="36"/>
      <c r="L17" s="38"/>
      <c r="M17" s="38"/>
      <c r="N17" s="36"/>
      <c r="O17" s="36"/>
      <c r="P17" s="38"/>
      <c r="Q17" s="38"/>
      <c r="R17" s="36"/>
    </row>
    <row r="18" spans="1:18">
      <c r="A18" s="13"/>
      <c r="B18" s="25" t="s">
        <v>208</v>
      </c>
      <c r="C18" s="27"/>
      <c r="D18" s="28" t="s">
        <v>211</v>
      </c>
      <c r="E18" s="27"/>
      <c r="F18" s="130">
        <v>40878</v>
      </c>
      <c r="G18" s="27"/>
      <c r="H18" s="130">
        <v>42705</v>
      </c>
      <c r="I18" s="27"/>
      <c r="J18" s="132">
        <v>3.0499999999999999E-2</v>
      </c>
      <c r="K18" s="27"/>
      <c r="L18" s="33">
        <v>699499</v>
      </c>
      <c r="M18" s="33"/>
      <c r="N18" s="27"/>
      <c r="O18" s="27"/>
      <c r="P18" s="33">
        <v>699326</v>
      </c>
      <c r="Q18" s="33"/>
      <c r="R18" s="27"/>
    </row>
    <row r="19" spans="1:18">
      <c r="A19" s="13"/>
      <c r="B19" s="25"/>
      <c r="C19" s="27"/>
      <c r="D19" s="28"/>
      <c r="E19" s="27"/>
      <c r="F19" s="130"/>
      <c r="G19" s="27"/>
      <c r="H19" s="130"/>
      <c r="I19" s="27"/>
      <c r="J19" s="132"/>
      <c r="K19" s="27"/>
      <c r="L19" s="33"/>
      <c r="M19" s="33"/>
      <c r="N19" s="27"/>
      <c r="O19" s="27"/>
      <c r="P19" s="33"/>
      <c r="Q19" s="33"/>
      <c r="R19" s="27"/>
    </row>
    <row r="20" spans="1:18">
      <c r="A20" s="13"/>
      <c r="B20" s="35" t="s">
        <v>208</v>
      </c>
      <c r="C20" s="36"/>
      <c r="D20" s="37" t="s">
        <v>212</v>
      </c>
      <c r="E20" s="36"/>
      <c r="F20" s="134">
        <v>40878</v>
      </c>
      <c r="G20" s="36"/>
      <c r="H20" s="134">
        <v>44531</v>
      </c>
      <c r="I20" s="36"/>
      <c r="J20" s="135">
        <v>4.3999999999999997E-2</v>
      </c>
      <c r="K20" s="36"/>
      <c r="L20" s="38">
        <v>1247933</v>
      </c>
      <c r="M20" s="38"/>
      <c r="N20" s="36"/>
      <c r="O20" s="36"/>
      <c r="P20" s="38">
        <v>1247716</v>
      </c>
      <c r="Q20" s="38"/>
      <c r="R20" s="36"/>
    </row>
    <row r="21" spans="1:18">
      <c r="A21" s="13"/>
      <c r="B21" s="35"/>
      <c r="C21" s="36"/>
      <c r="D21" s="37"/>
      <c r="E21" s="36"/>
      <c r="F21" s="134"/>
      <c r="G21" s="36"/>
      <c r="H21" s="134"/>
      <c r="I21" s="36"/>
      <c r="J21" s="135"/>
      <c r="K21" s="36"/>
      <c r="L21" s="38"/>
      <c r="M21" s="38"/>
      <c r="N21" s="36"/>
      <c r="O21" s="36"/>
      <c r="P21" s="38"/>
      <c r="Q21" s="38"/>
      <c r="R21" s="36"/>
    </row>
    <row r="22" spans="1:18">
      <c r="A22" s="13"/>
      <c r="B22" s="25" t="s">
        <v>208</v>
      </c>
      <c r="C22" s="27"/>
      <c r="D22" s="28" t="s">
        <v>213</v>
      </c>
      <c r="E22" s="27"/>
      <c r="F22" s="130">
        <v>40878</v>
      </c>
      <c r="G22" s="27"/>
      <c r="H22" s="130">
        <v>51836</v>
      </c>
      <c r="I22" s="27"/>
      <c r="J22" s="132">
        <v>5.6500000000000002E-2</v>
      </c>
      <c r="K22" s="27"/>
      <c r="L22" s="33">
        <v>997942</v>
      </c>
      <c r="M22" s="33"/>
      <c r="N22" s="27"/>
      <c r="O22" s="27"/>
      <c r="P22" s="33">
        <v>997885</v>
      </c>
      <c r="Q22" s="33"/>
      <c r="R22" s="27"/>
    </row>
    <row r="23" spans="1:18">
      <c r="A23" s="13"/>
      <c r="B23" s="25"/>
      <c r="C23" s="27"/>
      <c r="D23" s="28"/>
      <c r="E23" s="27"/>
      <c r="F23" s="130"/>
      <c r="G23" s="27"/>
      <c r="H23" s="130"/>
      <c r="I23" s="27"/>
      <c r="J23" s="132"/>
      <c r="K23" s="27"/>
      <c r="L23" s="33"/>
      <c r="M23" s="33"/>
      <c r="N23" s="27"/>
      <c r="O23" s="27"/>
      <c r="P23" s="33"/>
      <c r="Q23" s="33"/>
      <c r="R23" s="27"/>
    </row>
    <row r="24" spans="1:18">
      <c r="A24" s="13"/>
      <c r="B24" s="35" t="s">
        <v>208</v>
      </c>
      <c r="C24" s="36"/>
      <c r="D24" s="37" t="s">
        <v>214</v>
      </c>
      <c r="E24" s="36"/>
      <c r="F24" s="134">
        <v>41699</v>
      </c>
      <c r="G24" s="36"/>
      <c r="H24" s="134">
        <v>43556</v>
      </c>
      <c r="I24" s="36"/>
      <c r="J24" s="135">
        <v>2.0500000000000001E-2</v>
      </c>
      <c r="K24" s="36"/>
      <c r="L24" s="38">
        <v>499232</v>
      </c>
      <c r="M24" s="38"/>
      <c r="N24" s="36"/>
      <c r="O24" s="36"/>
      <c r="P24" s="39" t="s">
        <v>206</v>
      </c>
      <c r="Q24" s="39"/>
      <c r="R24" s="36"/>
    </row>
    <row r="25" spans="1:18">
      <c r="A25" s="13"/>
      <c r="B25" s="35"/>
      <c r="C25" s="36"/>
      <c r="D25" s="37"/>
      <c r="E25" s="36"/>
      <c r="F25" s="134"/>
      <c r="G25" s="36"/>
      <c r="H25" s="134"/>
      <c r="I25" s="36"/>
      <c r="J25" s="135"/>
      <c r="K25" s="36"/>
      <c r="L25" s="38"/>
      <c r="M25" s="38"/>
      <c r="N25" s="36"/>
      <c r="O25" s="36"/>
      <c r="P25" s="39"/>
      <c r="Q25" s="39"/>
      <c r="R25" s="36"/>
    </row>
    <row r="26" spans="1:18">
      <c r="A26" s="13"/>
      <c r="B26" s="25" t="s">
        <v>208</v>
      </c>
      <c r="C26" s="27"/>
      <c r="D26" s="28" t="s">
        <v>215</v>
      </c>
      <c r="E26" s="27"/>
      <c r="F26" s="130">
        <v>41699</v>
      </c>
      <c r="G26" s="27"/>
      <c r="H26" s="130">
        <v>45383</v>
      </c>
      <c r="I26" s="27"/>
      <c r="J26" s="132">
        <v>3.6999999999999998E-2</v>
      </c>
      <c r="K26" s="27"/>
      <c r="L26" s="33">
        <v>1747340</v>
      </c>
      <c r="M26" s="33"/>
      <c r="N26" s="27"/>
      <c r="O26" s="27"/>
      <c r="P26" s="30" t="s">
        <v>206</v>
      </c>
      <c r="Q26" s="30"/>
      <c r="R26" s="27"/>
    </row>
    <row r="27" spans="1:18">
      <c r="A27" s="13"/>
      <c r="B27" s="25"/>
      <c r="C27" s="27"/>
      <c r="D27" s="28"/>
      <c r="E27" s="27"/>
      <c r="F27" s="130"/>
      <c r="G27" s="27"/>
      <c r="H27" s="130"/>
      <c r="I27" s="27"/>
      <c r="J27" s="132"/>
      <c r="K27" s="27"/>
      <c r="L27" s="33"/>
      <c r="M27" s="33"/>
      <c r="N27" s="27"/>
      <c r="O27" s="27"/>
      <c r="P27" s="30"/>
      <c r="Q27" s="30"/>
      <c r="R27" s="27"/>
    </row>
    <row r="28" spans="1:18">
      <c r="A28" s="13"/>
      <c r="B28" s="35" t="s">
        <v>208</v>
      </c>
      <c r="C28" s="36"/>
      <c r="D28" s="37" t="s">
        <v>216</v>
      </c>
      <c r="E28" s="36"/>
      <c r="F28" s="134">
        <v>41699</v>
      </c>
      <c r="G28" s="36"/>
      <c r="H28" s="134">
        <v>52688</v>
      </c>
      <c r="I28" s="36"/>
      <c r="J28" s="135">
        <v>4.8000000000000001E-2</v>
      </c>
      <c r="K28" s="36"/>
      <c r="L28" s="38">
        <v>1746669</v>
      </c>
      <c r="M28" s="38"/>
      <c r="N28" s="36"/>
      <c r="O28" s="36"/>
      <c r="P28" s="39" t="s">
        <v>206</v>
      </c>
      <c r="Q28" s="39"/>
      <c r="R28" s="36"/>
    </row>
    <row r="29" spans="1:18">
      <c r="A29" s="13"/>
      <c r="B29" s="35"/>
      <c r="C29" s="36"/>
      <c r="D29" s="37"/>
      <c r="E29" s="36"/>
      <c r="F29" s="134"/>
      <c r="G29" s="36"/>
      <c r="H29" s="134"/>
      <c r="I29" s="36"/>
      <c r="J29" s="135"/>
      <c r="K29" s="36"/>
      <c r="L29" s="38"/>
      <c r="M29" s="38"/>
      <c r="N29" s="36"/>
      <c r="O29" s="36"/>
      <c r="P29" s="39"/>
      <c r="Q29" s="39"/>
      <c r="R29" s="36"/>
    </row>
    <row r="30" spans="1:18">
      <c r="A30" s="13"/>
      <c r="B30" s="25" t="s">
        <v>426</v>
      </c>
      <c r="C30" s="27"/>
      <c r="D30" s="28" t="s">
        <v>427</v>
      </c>
      <c r="E30" s="27"/>
      <c r="F30" s="130">
        <v>40909</v>
      </c>
      <c r="G30" s="27"/>
      <c r="H30" s="130">
        <v>42736</v>
      </c>
      <c r="I30" s="27"/>
      <c r="J30" s="28" t="s">
        <v>428</v>
      </c>
      <c r="K30" s="27"/>
      <c r="L30" s="30" t="s">
        <v>206</v>
      </c>
      <c r="M30" s="30"/>
      <c r="N30" s="27"/>
      <c r="O30" s="27"/>
      <c r="P30" s="33">
        <v>600000</v>
      </c>
      <c r="Q30" s="33"/>
      <c r="R30" s="27"/>
    </row>
    <row r="31" spans="1:18" ht="15.75" thickBot="1">
      <c r="A31" s="13"/>
      <c r="B31" s="25"/>
      <c r="C31" s="27"/>
      <c r="D31" s="28"/>
      <c r="E31" s="27"/>
      <c r="F31" s="130"/>
      <c r="G31" s="27"/>
      <c r="H31" s="130"/>
      <c r="I31" s="27"/>
      <c r="J31" s="28"/>
      <c r="K31" s="27"/>
      <c r="L31" s="136"/>
      <c r="M31" s="136"/>
      <c r="N31" s="59"/>
      <c r="O31" s="27"/>
      <c r="P31" s="137"/>
      <c r="Q31" s="137"/>
      <c r="R31" s="59"/>
    </row>
    <row r="32" spans="1:18">
      <c r="A32" s="13"/>
      <c r="B32" s="138" t="s">
        <v>429</v>
      </c>
      <c r="C32" s="138"/>
      <c r="D32" s="138"/>
      <c r="E32" s="138"/>
      <c r="F32" s="138"/>
      <c r="G32" s="138"/>
      <c r="H32" s="138"/>
      <c r="I32" s="138"/>
      <c r="J32" s="138"/>
      <c r="K32" s="36"/>
      <c r="L32" s="139">
        <v>9410059</v>
      </c>
      <c r="M32" s="139"/>
      <c r="N32" s="65"/>
      <c r="O32" s="36"/>
      <c r="P32" s="139">
        <v>6635678</v>
      </c>
      <c r="Q32" s="139"/>
      <c r="R32" s="65"/>
    </row>
    <row r="33" spans="1:18">
      <c r="A33" s="13"/>
      <c r="B33" s="138"/>
      <c r="C33" s="138"/>
      <c r="D33" s="138"/>
      <c r="E33" s="138"/>
      <c r="F33" s="138"/>
      <c r="G33" s="138"/>
      <c r="H33" s="138"/>
      <c r="I33" s="138"/>
      <c r="J33" s="138"/>
      <c r="K33" s="36"/>
      <c r="L33" s="38"/>
      <c r="M33" s="38"/>
      <c r="N33" s="36"/>
      <c r="O33" s="36"/>
      <c r="P33" s="38"/>
      <c r="Q33" s="38"/>
      <c r="R33" s="36"/>
    </row>
    <row r="34" spans="1:18">
      <c r="A34" s="13"/>
      <c r="B34" s="25" t="s">
        <v>430</v>
      </c>
      <c r="C34" s="25"/>
      <c r="D34" s="25"/>
      <c r="E34" s="25"/>
      <c r="F34" s="25"/>
      <c r="G34" s="25"/>
      <c r="H34" s="25"/>
      <c r="I34" s="25"/>
      <c r="J34" s="25"/>
      <c r="K34" s="27"/>
      <c r="L34" s="33">
        <v>1477019</v>
      </c>
      <c r="M34" s="33"/>
      <c r="N34" s="27"/>
      <c r="O34" s="27"/>
      <c r="P34" s="33">
        <v>2696970</v>
      </c>
      <c r="Q34" s="33"/>
      <c r="R34" s="27"/>
    </row>
    <row r="35" spans="1:18" ht="15.75" thickBot="1">
      <c r="A35" s="13"/>
      <c r="B35" s="25"/>
      <c r="C35" s="25"/>
      <c r="D35" s="25"/>
      <c r="E35" s="25"/>
      <c r="F35" s="25"/>
      <c r="G35" s="25"/>
      <c r="H35" s="25"/>
      <c r="I35" s="25"/>
      <c r="J35" s="25"/>
      <c r="K35" s="27"/>
      <c r="L35" s="137"/>
      <c r="M35" s="137"/>
      <c r="N35" s="59"/>
      <c r="O35" s="27"/>
      <c r="P35" s="137"/>
      <c r="Q35" s="137"/>
      <c r="R35" s="59"/>
    </row>
    <row r="36" spans="1:18">
      <c r="A36" s="13"/>
      <c r="B36" s="138" t="s">
        <v>431</v>
      </c>
      <c r="C36" s="138"/>
      <c r="D36" s="138"/>
      <c r="E36" s="138"/>
      <c r="F36" s="138"/>
      <c r="G36" s="138"/>
      <c r="H36" s="138"/>
      <c r="I36" s="138"/>
      <c r="J36" s="138"/>
      <c r="K36" s="36"/>
      <c r="L36" s="140" t="s">
        <v>205</v>
      </c>
      <c r="M36" s="139">
        <v>7933040</v>
      </c>
      <c r="N36" s="65"/>
      <c r="O36" s="36"/>
      <c r="P36" s="140" t="s">
        <v>205</v>
      </c>
      <c r="Q36" s="139">
        <v>3938708</v>
      </c>
      <c r="R36" s="65"/>
    </row>
    <row r="37" spans="1:18" ht="15.75" thickBot="1">
      <c r="A37" s="13"/>
      <c r="B37" s="138"/>
      <c r="C37" s="138"/>
      <c r="D37" s="138"/>
      <c r="E37" s="138"/>
      <c r="F37" s="138"/>
      <c r="G37" s="138"/>
      <c r="H37" s="138"/>
      <c r="I37" s="138"/>
      <c r="J37" s="138"/>
      <c r="K37" s="36"/>
      <c r="L37" s="141"/>
      <c r="M37" s="142"/>
      <c r="N37" s="66"/>
      <c r="O37" s="36"/>
      <c r="P37" s="141"/>
      <c r="Q37" s="142"/>
      <c r="R37" s="66"/>
    </row>
    <row r="38" spans="1:18" ht="15.75" thickTop="1"/>
  </sheetData>
  <mergeCells count="212">
    <mergeCell ref="A1:A2"/>
    <mergeCell ref="B1:R1"/>
    <mergeCell ref="B2:R2"/>
    <mergeCell ref="B3:R3"/>
    <mergeCell ref="A4:A37"/>
    <mergeCell ref="B4:R4"/>
    <mergeCell ref="B5:R5"/>
    <mergeCell ref="R34:R35"/>
    <mergeCell ref="B36:J37"/>
    <mergeCell ref="K36:K37"/>
    <mergeCell ref="L36:L37"/>
    <mergeCell ref="M36:M37"/>
    <mergeCell ref="N36:N37"/>
    <mergeCell ref="O36:O37"/>
    <mergeCell ref="P36:P37"/>
    <mergeCell ref="Q36:Q37"/>
    <mergeCell ref="R36:R37"/>
    <mergeCell ref="B34:J35"/>
    <mergeCell ref="K34:K35"/>
    <mergeCell ref="L34:M35"/>
    <mergeCell ref="N34:N35"/>
    <mergeCell ref="O34:O35"/>
    <mergeCell ref="P34:Q35"/>
    <mergeCell ref="P30:Q31"/>
    <mergeCell ref="R30:R31"/>
    <mergeCell ref="B32:J33"/>
    <mergeCell ref="K32:K33"/>
    <mergeCell ref="L32:M33"/>
    <mergeCell ref="N32:N33"/>
    <mergeCell ref="O32:O33"/>
    <mergeCell ref="P32:Q33"/>
    <mergeCell ref="R32:R33"/>
    <mergeCell ref="I30:I31"/>
    <mergeCell ref="J30:J31"/>
    <mergeCell ref="K30:K31"/>
    <mergeCell ref="L30:M31"/>
    <mergeCell ref="N30:N31"/>
    <mergeCell ref="O30:O31"/>
    <mergeCell ref="O28:O29"/>
    <mergeCell ref="P28:Q29"/>
    <mergeCell ref="R28:R29"/>
    <mergeCell ref="B30:B31"/>
    <mergeCell ref="C30:C31"/>
    <mergeCell ref="D30:D31"/>
    <mergeCell ref="E30:E31"/>
    <mergeCell ref="F30:F31"/>
    <mergeCell ref="G30:G31"/>
    <mergeCell ref="H30:H31"/>
    <mergeCell ref="H28:H29"/>
    <mergeCell ref="I28:I29"/>
    <mergeCell ref="J28:J29"/>
    <mergeCell ref="K28:K29"/>
    <mergeCell ref="L28:M29"/>
    <mergeCell ref="N28:N29"/>
    <mergeCell ref="B28:B29"/>
    <mergeCell ref="C28:C29"/>
    <mergeCell ref="D28:D29"/>
    <mergeCell ref="E28:E29"/>
    <mergeCell ref="F28:F29"/>
    <mergeCell ref="G28:G29"/>
    <mergeCell ref="K26:K27"/>
    <mergeCell ref="L26:M27"/>
    <mergeCell ref="N26:N27"/>
    <mergeCell ref="O26:O27"/>
    <mergeCell ref="P26:Q27"/>
    <mergeCell ref="R26:R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P22:Q23"/>
    <mergeCell ref="R22:R23"/>
    <mergeCell ref="B24:B25"/>
    <mergeCell ref="C24:C25"/>
    <mergeCell ref="D24:D25"/>
    <mergeCell ref="E24:E25"/>
    <mergeCell ref="F24:F25"/>
    <mergeCell ref="G24:G25"/>
    <mergeCell ref="H24:H25"/>
    <mergeCell ref="I24:I25"/>
    <mergeCell ref="I22:I23"/>
    <mergeCell ref="J22:J23"/>
    <mergeCell ref="K22:K23"/>
    <mergeCell ref="L22:M23"/>
    <mergeCell ref="N22:N23"/>
    <mergeCell ref="O22:O23"/>
    <mergeCell ref="O20:O21"/>
    <mergeCell ref="P20:Q21"/>
    <mergeCell ref="R20:R21"/>
    <mergeCell ref="B22:B23"/>
    <mergeCell ref="C22:C23"/>
    <mergeCell ref="D22:D23"/>
    <mergeCell ref="E22:E23"/>
    <mergeCell ref="F22:F23"/>
    <mergeCell ref="G22:G23"/>
    <mergeCell ref="H22:H23"/>
    <mergeCell ref="H20:H21"/>
    <mergeCell ref="I20:I21"/>
    <mergeCell ref="J20:J21"/>
    <mergeCell ref="K20:K21"/>
    <mergeCell ref="L20:M21"/>
    <mergeCell ref="N20:N21"/>
    <mergeCell ref="B20:B21"/>
    <mergeCell ref="C20:C21"/>
    <mergeCell ref="D20:D21"/>
    <mergeCell ref="E20:E21"/>
    <mergeCell ref="F20:F21"/>
    <mergeCell ref="G20:G21"/>
    <mergeCell ref="K18:K19"/>
    <mergeCell ref="L18:M19"/>
    <mergeCell ref="N18:N19"/>
    <mergeCell ref="O18:O19"/>
    <mergeCell ref="P18:Q19"/>
    <mergeCell ref="R18:R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P14:Q15"/>
    <mergeCell ref="R14:R15"/>
    <mergeCell ref="B16:B17"/>
    <mergeCell ref="C16:C17"/>
    <mergeCell ref="D16:D17"/>
    <mergeCell ref="E16:E17"/>
    <mergeCell ref="F16:F17"/>
    <mergeCell ref="G16:G17"/>
    <mergeCell ref="H16:H17"/>
    <mergeCell ref="I16:I17"/>
    <mergeCell ref="I14:I15"/>
    <mergeCell ref="J14:J15"/>
    <mergeCell ref="K14:K15"/>
    <mergeCell ref="L14:M15"/>
    <mergeCell ref="N14:N15"/>
    <mergeCell ref="O14:O15"/>
    <mergeCell ref="O12:O13"/>
    <mergeCell ref="P12:Q13"/>
    <mergeCell ref="R12:R13"/>
    <mergeCell ref="B14:B15"/>
    <mergeCell ref="C14:C15"/>
    <mergeCell ref="D14:D15"/>
    <mergeCell ref="E14:E15"/>
    <mergeCell ref="F14:F15"/>
    <mergeCell ref="G14:G15"/>
    <mergeCell ref="H14:H15"/>
    <mergeCell ref="H12:H13"/>
    <mergeCell ref="I12:I13"/>
    <mergeCell ref="J12:J13"/>
    <mergeCell ref="K12:K13"/>
    <mergeCell ref="L12:M13"/>
    <mergeCell ref="N12:N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K8:K9"/>
    <mergeCell ref="L8:N8"/>
    <mergeCell ref="L9:N9"/>
    <mergeCell ref="O8:O9"/>
    <mergeCell ref="P8:R9"/>
    <mergeCell ref="B10:B11"/>
    <mergeCell ref="C10:C11"/>
    <mergeCell ref="D10:D11"/>
    <mergeCell ref="E10:E11"/>
    <mergeCell ref="F10:F11"/>
    <mergeCell ref="B6:R6"/>
    <mergeCell ref="B8:B9"/>
    <mergeCell ref="C8:C9"/>
    <mergeCell ref="D8:D9"/>
    <mergeCell ref="E8:E9"/>
    <mergeCell ref="F8:F9"/>
    <mergeCell ref="G8:G9"/>
    <mergeCell ref="H8:H9"/>
    <mergeCell ref="I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3.5703125" customWidth="1"/>
    <col min="5" max="5" width="13" customWidth="1"/>
    <col min="6" max="6" width="2.85546875" customWidth="1"/>
    <col min="8" max="8" width="10" customWidth="1"/>
    <col min="9" max="9" width="33.28515625" customWidth="1"/>
    <col min="10" max="10" width="7.85546875" customWidth="1"/>
    <col min="12" max="12" width="7.5703125" customWidth="1"/>
    <col min="13" max="13" width="28.7109375" customWidth="1"/>
    <col min="14" max="14" width="5.85546875" customWidth="1"/>
    <col min="16" max="16" width="2" customWidth="1"/>
    <col min="17" max="17" width="8.140625" customWidth="1"/>
    <col min="18" max="18" width="1.5703125" customWidth="1"/>
  </cols>
  <sheetData>
    <row r="1" spans="1:18" ht="30" customHeight="1">
      <c r="A1" s="7" t="s">
        <v>6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1</v>
      </c>
      <c r="B3" s="85" t="s">
        <v>5</v>
      </c>
      <c r="C3" s="85"/>
      <c r="D3" s="85"/>
      <c r="E3" s="85"/>
      <c r="F3" s="85"/>
      <c r="G3" s="85"/>
      <c r="H3" s="85"/>
      <c r="I3" s="85"/>
      <c r="J3" s="85"/>
      <c r="K3" s="85"/>
      <c r="L3" s="85"/>
      <c r="M3" s="85"/>
      <c r="N3" s="85"/>
      <c r="O3" s="85"/>
      <c r="P3" s="85"/>
      <c r="Q3" s="85"/>
      <c r="R3" s="85"/>
    </row>
    <row r="4" spans="1:18" ht="15" customHeight="1">
      <c r="A4" s="13" t="s">
        <v>605</v>
      </c>
      <c r="B4" s="85" t="s">
        <v>5</v>
      </c>
      <c r="C4" s="85"/>
      <c r="D4" s="85"/>
      <c r="E4" s="85"/>
      <c r="F4" s="85"/>
      <c r="G4" s="85"/>
      <c r="H4" s="85"/>
      <c r="I4" s="85"/>
      <c r="J4" s="85"/>
      <c r="K4" s="85"/>
      <c r="L4" s="85"/>
      <c r="M4" s="85"/>
      <c r="N4" s="85"/>
      <c r="O4" s="85"/>
      <c r="P4" s="85"/>
      <c r="Q4" s="85"/>
      <c r="R4" s="85"/>
    </row>
    <row r="5" spans="1:18">
      <c r="A5" s="13"/>
      <c r="B5" s="36" t="s">
        <v>487</v>
      </c>
      <c r="C5" s="36"/>
      <c r="D5" s="36"/>
      <c r="E5" s="36"/>
      <c r="F5" s="36"/>
      <c r="G5" s="36"/>
      <c r="H5" s="36"/>
      <c r="I5" s="36"/>
      <c r="J5" s="36"/>
      <c r="K5" s="36"/>
      <c r="L5" s="36"/>
      <c r="M5" s="36"/>
      <c r="N5" s="36"/>
      <c r="O5" s="36"/>
      <c r="P5" s="36"/>
      <c r="Q5" s="36"/>
      <c r="R5" s="36"/>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ht="15.75" thickBot="1">
      <c r="A8" s="13"/>
      <c r="B8" s="11"/>
      <c r="C8" s="11"/>
      <c r="D8" s="23" t="s">
        <v>488</v>
      </c>
      <c r="E8" s="23"/>
      <c r="F8" s="23"/>
      <c r="G8" s="11"/>
      <c r="H8" s="23" t="s">
        <v>489</v>
      </c>
      <c r="I8" s="23"/>
      <c r="J8" s="23"/>
      <c r="K8" s="11"/>
      <c r="L8" s="23" t="s">
        <v>490</v>
      </c>
      <c r="M8" s="23"/>
      <c r="N8" s="23"/>
      <c r="O8" s="11"/>
      <c r="P8" s="23" t="s">
        <v>221</v>
      </c>
      <c r="Q8" s="23"/>
      <c r="R8" s="23"/>
    </row>
    <row r="9" spans="1:18">
      <c r="A9" s="13"/>
      <c r="B9" s="74" t="s">
        <v>246</v>
      </c>
      <c r="C9" s="27"/>
      <c r="D9" s="99" t="s">
        <v>205</v>
      </c>
      <c r="E9" s="104" t="s">
        <v>491</v>
      </c>
      <c r="F9" s="99" t="s">
        <v>249</v>
      </c>
      <c r="G9" s="27"/>
      <c r="H9" s="99" t="s">
        <v>205</v>
      </c>
      <c r="I9" s="101">
        <v>11907</v>
      </c>
      <c r="J9" s="32"/>
      <c r="K9" s="27"/>
      <c r="L9" s="99" t="s">
        <v>205</v>
      </c>
      <c r="M9" s="104" t="s">
        <v>492</v>
      </c>
      <c r="N9" s="99" t="s">
        <v>249</v>
      </c>
      <c r="O9" s="27"/>
      <c r="P9" s="99" t="s">
        <v>205</v>
      </c>
      <c r="Q9" s="104" t="s">
        <v>493</v>
      </c>
      <c r="R9" s="99" t="s">
        <v>249</v>
      </c>
    </row>
    <row r="10" spans="1:18">
      <c r="A10" s="13"/>
      <c r="B10" s="74"/>
      <c r="C10" s="27"/>
      <c r="D10" s="121"/>
      <c r="E10" s="124"/>
      <c r="F10" s="121"/>
      <c r="G10" s="27"/>
      <c r="H10" s="121"/>
      <c r="I10" s="122"/>
      <c r="J10" s="123"/>
      <c r="K10" s="27"/>
      <c r="L10" s="121"/>
      <c r="M10" s="124"/>
      <c r="N10" s="121"/>
      <c r="O10" s="27"/>
      <c r="P10" s="121"/>
      <c r="Q10" s="124"/>
      <c r="R10" s="121"/>
    </row>
    <row r="11" spans="1:18">
      <c r="A11" s="13"/>
      <c r="B11" s="95" t="s">
        <v>494</v>
      </c>
      <c r="C11" s="36"/>
      <c r="D11" s="76" t="s">
        <v>495</v>
      </c>
      <c r="E11" s="76"/>
      <c r="F11" s="79" t="s">
        <v>249</v>
      </c>
      <c r="G11" s="36"/>
      <c r="H11" s="76">
        <v>995</v>
      </c>
      <c r="I11" s="76"/>
      <c r="J11" s="36"/>
      <c r="K11" s="36"/>
      <c r="L11" s="82">
        <v>256772</v>
      </c>
      <c r="M11" s="82"/>
      <c r="N11" s="36"/>
      <c r="O11" s="36"/>
      <c r="P11" s="82">
        <v>254705</v>
      </c>
      <c r="Q11" s="82"/>
      <c r="R11" s="36"/>
    </row>
    <row r="12" spans="1:18">
      <c r="A12" s="13"/>
      <c r="B12" s="95"/>
      <c r="C12" s="36"/>
      <c r="D12" s="76"/>
      <c r="E12" s="76"/>
      <c r="F12" s="79"/>
      <c r="G12" s="36"/>
      <c r="H12" s="76"/>
      <c r="I12" s="76"/>
      <c r="J12" s="36"/>
      <c r="K12" s="36"/>
      <c r="L12" s="82"/>
      <c r="M12" s="82"/>
      <c r="N12" s="36"/>
      <c r="O12" s="36"/>
      <c r="P12" s="82"/>
      <c r="Q12" s="82"/>
      <c r="R12" s="36"/>
    </row>
    <row r="13" spans="1:18">
      <c r="A13" s="13"/>
      <c r="B13" s="93" t="s">
        <v>496</v>
      </c>
      <c r="C13" s="27"/>
      <c r="D13" s="94" t="s">
        <v>206</v>
      </c>
      <c r="E13" s="94"/>
      <c r="F13" s="27"/>
      <c r="G13" s="27"/>
      <c r="H13" s="94" t="s">
        <v>497</v>
      </c>
      <c r="I13" s="94"/>
      <c r="J13" s="74" t="s">
        <v>249</v>
      </c>
      <c r="K13" s="27"/>
      <c r="L13" s="75">
        <v>44140</v>
      </c>
      <c r="M13" s="75"/>
      <c r="N13" s="27"/>
      <c r="O13" s="27"/>
      <c r="P13" s="75">
        <v>43703</v>
      </c>
      <c r="Q13" s="75"/>
      <c r="R13" s="27"/>
    </row>
    <row r="14" spans="1:18" ht="15.75" thickBot="1">
      <c r="A14" s="13"/>
      <c r="B14" s="93"/>
      <c r="C14" s="27"/>
      <c r="D14" s="117"/>
      <c r="E14" s="117"/>
      <c r="F14" s="59"/>
      <c r="G14" s="27"/>
      <c r="H14" s="117"/>
      <c r="I14" s="117"/>
      <c r="J14" s="144"/>
      <c r="K14" s="27"/>
      <c r="L14" s="78"/>
      <c r="M14" s="78"/>
      <c r="N14" s="59"/>
      <c r="O14" s="27"/>
      <c r="P14" s="78"/>
      <c r="Q14" s="78"/>
      <c r="R14" s="59"/>
    </row>
    <row r="15" spans="1:18">
      <c r="A15" s="13"/>
      <c r="B15" s="79" t="s">
        <v>498</v>
      </c>
      <c r="C15" s="36"/>
      <c r="D15" s="118" t="s">
        <v>495</v>
      </c>
      <c r="E15" s="118"/>
      <c r="F15" s="80" t="s">
        <v>249</v>
      </c>
      <c r="G15" s="36"/>
      <c r="H15" s="118">
        <v>558</v>
      </c>
      <c r="I15" s="118"/>
      <c r="J15" s="65"/>
      <c r="K15" s="36"/>
      <c r="L15" s="83">
        <v>300912</v>
      </c>
      <c r="M15" s="83"/>
      <c r="N15" s="65"/>
      <c r="O15" s="36"/>
      <c r="P15" s="83">
        <v>298408</v>
      </c>
      <c r="Q15" s="83"/>
      <c r="R15" s="65"/>
    </row>
    <row r="16" spans="1:18" ht="15.75" thickBot="1">
      <c r="A16" s="13"/>
      <c r="B16" s="79"/>
      <c r="C16" s="36"/>
      <c r="D16" s="97"/>
      <c r="E16" s="97"/>
      <c r="F16" s="110"/>
      <c r="G16" s="36"/>
      <c r="H16" s="97"/>
      <c r="I16" s="97"/>
      <c r="J16" s="53"/>
      <c r="K16" s="36"/>
      <c r="L16" s="96"/>
      <c r="M16" s="96"/>
      <c r="N16" s="53"/>
      <c r="O16" s="36"/>
      <c r="P16" s="96"/>
      <c r="Q16" s="96"/>
      <c r="R16" s="53"/>
    </row>
    <row r="17" spans="1:18">
      <c r="A17" s="13"/>
      <c r="B17" s="74" t="s">
        <v>251</v>
      </c>
      <c r="C17" s="27"/>
      <c r="D17" s="99" t="s">
        <v>205</v>
      </c>
      <c r="E17" s="104" t="s">
        <v>499</v>
      </c>
      <c r="F17" s="99" t="s">
        <v>249</v>
      </c>
      <c r="G17" s="27"/>
      <c r="H17" s="99" t="s">
        <v>205</v>
      </c>
      <c r="I17" s="101">
        <v>12465</v>
      </c>
      <c r="J17" s="32"/>
      <c r="K17" s="27"/>
      <c r="L17" s="99" t="s">
        <v>205</v>
      </c>
      <c r="M17" s="101">
        <v>210419</v>
      </c>
      <c r="N17" s="32"/>
      <c r="O17" s="27"/>
      <c r="P17" s="99" t="s">
        <v>205</v>
      </c>
      <c r="Q17" s="101">
        <v>173962</v>
      </c>
      <c r="R17" s="32"/>
    </row>
    <row r="18" spans="1:18" ht="15.75" thickBot="1">
      <c r="A18" s="13"/>
      <c r="B18" s="74"/>
      <c r="C18" s="27"/>
      <c r="D18" s="100"/>
      <c r="E18" s="105"/>
      <c r="F18" s="100"/>
      <c r="G18" s="27"/>
      <c r="H18" s="100"/>
      <c r="I18" s="102"/>
      <c r="J18" s="103"/>
      <c r="K18" s="27"/>
      <c r="L18" s="100"/>
      <c r="M18" s="102"/>
      <c r="N18" s="103"/>
      <c r="O18" s="27"/>
      <c r="P18" s="100"/>
      <c r="Q18" s="102"/>
      <c r="R18" s="103"/>
    </row>
    <row r="19" spans="1:18" ht="15.75" thickTop="1"/>
  </sheetData>
  <mergeCells count="85">
    <mergeCell ref="Q17:Q18"/>
    <mergeCell ref="R17:R18"/>
    <mergeCell ref="A1:A2"/>
    <mergeCell ref="B1:R1"/>
    <mergeCell ref="B2:R2"/>
    <mergeCell ref="B3:R3"/>
    <mergeCell ref="A4:A18"/>
    <mergeCell ref="B4:R4"/>
    <mergeCell ref="B5:R5"/>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9</v>
      </c>
      <c r="B1" s="7" t="s">
        <v>2</v>
      </c>
      <c r="C1" s="7" t="s">
        <v>31</v>
      </c>
    </row>
    <row r="2" spans="1:3" ht="30">
      <c r="A2" s="1" t="s">
        <v>80</v>
      </c>
      <c r="B2" s="7"/>
      <c r="C2" s="7"/>
    </row>
    <row r="3" spans="1:3" ht="30">
      <c r="A3" s="3" t="s">
        <v>81</v>
      </c>
      <c r="B3" s="4" t="s">
        <v>5</v>
      </c>
      <c r="C3" s="4" t="s">
        <v>5</v>
      </c>
    </row>
    <row r="4" spans="1:3" ht="30">
      <c r="A4" s="2" t="s">
        <v>82</v>
      </c>
      <c r="B4" s="9">
        <v>1E-3</v>
      </c>
      <c r="C4" s="9">
        <v>1E-3</v>
      </c>
    </row>
    <row r="5" spans="1:3">
      <c r="A5" s="2" t="s">
        <v>83</v>
      </c>
      <c r="B5" s="6">
        <v>5000</v>
      </c>
      <c r="C5" s="6">
        <v>5000</v>
      </c>
    </row>
    <row r="6" spans="1:3">
      <c r="A6" s="2" t="s">
        <v>84</v>
      </c>
      <c r="B6" s="4">
        <v>0</v>
      </c>
      <c r="C6" s="4">
        <v>0</v>
      </c>
    </row>
    <row r="7" spans="1:3" ht="30">
      <c r="A7" s="2" t="s">
        <v>85</v>
      </c>
      <c r="B7" s="9">
        <v>1E-3</v>
      </c>
      <c r="C7" s="9">
        <v>1E-3</v>
      </c>
    </row>
    <row r="8" spans="1:3">
      <c r="A8" s="2" t="s">
        <v>86</v>
      </c>
      <c r="B8" s="6">
        <v>5600000</v>
      </c>
      <c r="C8" s="6">
        <v>5600000</v>
      </c>
    </row>
    <row r="9" spans="1:3">
      <c r="A9" s="2" t="s">
        <v>87</v>
      </c>
      <c r="B9" s="6">
        <v>1513593</v>
      </c>
      <c r="C9" s="6">
        <v>1534414</v>
      </c>
    </row>
    <row r="10" spans="1:3">
      <c r="A10" s="2" t="s">
        <v>88</v>
      </c>
      <c r="B10" s="6">
        <v>1513593</v>
      </c>
      <c r="C10" s="6">
        <v>15344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10.28515625" customWidth="1"/>
    <col min="4" max="4" width="2.140625" customWidth="1"/>
    <col min="5" max="5" width="7.28515625" customWidth="1"/>
    <col min="6" max="6" width="1.7109375" customWidth="1"/>
    <col min="7" max="7" width="10.28515625" customWidth="1"/>
    <col min="8" max="8" width="2.140625" customWidth="1"/>
    <col min="9" max="9" width="7.28515625" customWidth="1"/>
    <col min="10" max="10" width="1.7109375" customWidth="1"/>
    <col min="11" max="11" width="10.28515625" customWidth="1"/>
    <col min="12" max="12" width="2.140625" customWidth="1"/>
    <col min="13" max="13" width="8.42578125" customWidth="1"/>
    <col min="14" max="14" width="1.7109375" customWidth="1"/>
    <col min="15" max="15" width="10.28515625" customWidth="1"/>
    <col min="16" max="16" width="2.140625" customWidth="1"/>
    <col min="17" max="17" width="8.42578125" customWidth="1"/>
    <col min="18" max="18" width="1.7109375" customWidth="1"/>
  </cols>
  <sheetData>
    <row r="1" spans="1:18" ht="15" customHeight="1">
      <c r="A1" s="7" t="s">
        <v>6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2</v>
      </c>
      <c r="B3" s="85" t="s">
        <v>5</v>
      </c>
      <c r="C3" s="85"/>
      <c r="D3" s="85"/>
      <c r="E3" s="85"/>
      <c r="F3" s="85"/>
      <c r="G3" s="85"/>
      <c r="H3" s="85"/>
      <c r="I3" s="85"/>
      <c r="J3" s="85"/>
      <c r="K3" s="85"/>
      <c r="L3" s="85"/>
      <c r="M3" s="85"/>
      <c r="N3" s="85"/>
      <c r="O3" s="85"/>
      <c r="P3" s="85"/>
      <c r="Q3" s="85"/>
      <c r="R3" s="85"/>
    </row>
    <row r="4" spans="1:18" ht="15" customHeight="1">
      <c r="A4" s="13" t="s">
        <v>607</v>
      </c>
      <c r="B4" s="85" t="s">
        <v>5</v>
      </c>
      <c r="C4" s="85"/>
      <c r="D4" s="85"/>
      <c r="E4" s="85"/>
      <c r="F4" s="85"/>
      <c r="G4" s="85"/>
      <c r="H4" s="85"/>
      <c r="I4" s="85"/>
      <c r="J4" s="85"/>
      <c r="K4" s="85"/>
      <c r="L4" s="85"/>
      <c r="M4" s="85"/>
      <c r="N4" s="85"/>
      <c r="O4" s="85"/>
      <c r="P4" s="85"/>
      <c r="Q4" s="85"/>
      <c r="R4" s="85"/>
    </row>
    <row r="5" spans="1:18" ht="25.5" customHeight="1">
      <c r="A5" s="13"/>
      <c r="B5" s="79" t="s">
        <v>505</v>
      </c>
      <c r="C5" s="79"/>
      <c r="D5" s="79"/>
      <c r="E5" s="79"/>
      <c r="F5" s="79"/>
      <c r="G5" s="79"/>
      <c r="H5" s="79"/>
      <c r="I5" s="79"/>
      <c r="J5" s="79"/>
      <c r="K5" s="79"/>
      <c r="L5" s="79"/>
      <c r="M5" s="79"/>
      <c r="N5" s="79"/>
      <c r="O5" s="79"/>
      <c r="P5" s="79"/>
      <c r="Q5" s="79"/>
      <c r="R5" s="79"/>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c r="A8" s="13"/>
      <c r="B8" s="11"/>
      <c r="C8" s="11"/>
      <c r="D8" s="90" t="s">
        <v>284</v>
      </c>
      <c r="E8" s="90"/>
      <c r="F8" s="90"/>
      <c r="G8" s="90"/>
      <c r="H8" s="90"/>
      <c r="I8" s="90"/>
      <c r="J8" s="90"/>
      <c r="K8" s="11"/>
      <c r="L8" s="90" t="s">
        <v>285</v>
      </c>
      <c r="M8" s="90"/>
      <c r="N8" s="90"/>
      <c r="O8" s="90"/>
      <c r="P8" s="90"/>
      <c r="Q8" s="90"/>
      <c r="R8" s="90"/>
    </row>
    <row r="9" spans="1:18" ht="15.75" thickBot="1">
      <c r="A9" s="13"/>
      <c r="B9" s="42"/>
      <c r="C9" s="11"/>
      <c r="D9" s="23" t="s">
        <v>286</v>
      </c>
      <c r="E9" s="23"/>
      <c r="F9" s="23"/>
      <c r="G9" s="23"/>
      <c r="H9" s="23"/>
      <c r="I9" s="23"/>
      <c r="J9" s="23"/>
      <c r="K9" s="11"/>
      <c r="L9" s="23" t="s">
        <v>286</v>
      </c>
      <c r="M9" s="23"/>
      <c r="N9" s="23"/>
      <c r="O9" s="23"/>
      <c r="P9" s="23"/>
      <c r="Q9" s="23"/>
      <c r="R9" s="23"/>
    </row>
    <row r="10" spans="1:18" ht="15.75" thickBot="1">
      <c r="A10" s="13"/>
      <c r="B10" s="42"/>
      <c r="C10" s="11"/>
      <c r="D10" s="24">
        <v>2014</v>
      </c>
      <c r="E10" s="24"/>
      <c r="F10" s="24"/>
      <c r="G10" s="19"/>
      <c r="H10" s="24">
        <v>2013</v>
      </c>
      <c r="I10" s="24"/>
      <c r="J10" s="24"/>
      <c r="K10" s="11"/>
      <c r="L10" s="24">
        <v>2014</v>
      </c>
      <c r="M10" s="24"/>
      <c r="N10" s="24"/>
      <c r="O10" s="19"/>
      <c r="P10" s="24">
        <v>2013</v>
      </c>
      <c r="Q10" s="24"/>
      <c r="R10" s="24"/>
    </row>
    <row r="11" spans="1:18">
      <c r="A11" s="13"/>
      <c r="B11" s="74" t="s">
        <v>97</v>
      </c>
      <c r="C11" s="27"/>
      <c r="D11" s="99" t="s">
        <v>205</v>
      </c>
      <c r="E11" s="101">
        <v>2726</v>
      </c>
      <c r="F11" s="32"/>
      <c r="G11" s="27"/>
      <c r="H11" s="99" t="s">
        <v>205</v>
      </c>
      <c r="I11" s="101">
        <v>1823</v>
      </c>
      <c r="J11" s="32"/>
      <c r="K11" s="27"/>
      <c r="L11" s="99" t="s">
        <v>205</v>
      </c>
      <c r="M11" s="101">
        <v>7933</v>
      </c>
      <c r="N11" s="32"/>
      <c r="O11" s="27"/>
      <c r="P11" s="99" t="s">
        <v>205</v>
      </c>
      <c r="Q11" s="101">
        <v>6296</v>
      </c>
      <c r="R11" s="32"/>
    </row>
    <row r="12" spans="1:18">
      <c r="A12" s="13"/>
      <c r="B12" s="74"/>
      <c r="C12" s="27"/>
      <c r="D12" s="121"/>
      <c r="E12" s="122"/>
      <c r="F12" s="123"/>
      <c r="G12" s="27"/>
      <c r="H12" s="121"/>
      <c r="I12" s="122"/>
      <c r="J12" s="123"/>
      <c r="K12" s="27"/>
      <c r="L12" s="121"/>
      <c r="M12" s="122"/>
      <c r="N12" s="123"/>
      <c r="O12" s="27"/>
      <c r="P12" s="121"/>
      <c r="Q12" s="122"/>
      <c r="R12" s="123"/>
    </row>
    <row r="13" spans="1:18">
      <c r="A13" s="13"/>
      <c r="B13" s="79" t="s">
        <v>506</v>
      </c>
      <c r="C13" s="36"/>
      <c r="D13" s="82">
        <v>40312</v>
      </c>
      <c r="E13" s="82"/>
      <c r="F13" s="36"/>
      <c r="G13" s="36"/>
      <c r="H13" s="82">
        <v>27740</v>
      </c>
      <c r="I13" s="82"/>
      <c r="J13" s="36"/>
      <c r="K13" s="36"/>
      <c r="L13" s="82">
        <v>111295</v>
      </c>
      <c r="M13" s="82"/>
      <c r="N13" s="36"/>
      <c r="O13" s="36"/>
      <c r="P13" s="82">
        <v>79261</v>
      </c>
      <c r="Q13" s="82"/>
      <c r="R13" s="36"/>
    </row>
    <row r="14" spans="1:18">
      <c r="A14" s="13"/>
      <c r="B14" s="79"/>
      <c r="C14" s="36"/>
      <c r="D14" s="82"/>
      <c r="E14" s="82"/>
      <c r="F14" s="36"/>
      <c r="G14" s="36"/>
      <c r="H14" s="82"/>
      <c r="I14" s="82"/>
      <c r="J14" s="36"/>
      <c r="K14" s="36"/>
      <c r="L14" s="82"/>
      <c r="M14" s="82"/>
      <c r="N14" s="36"/>
      <c r="O14" s="36"/>
      <c r="P14" s="82"/>
      <c r="Q14" s="82"/>
      <c r="R14" s="36"/>
    </row>
    <row r="15" spans="1:18">
      <c r="A15" s="13"/>
      <c r="B15" s="74" t="s">
        <v>507</v>
      </c>
      <c r="C15" s="27"/>
      <c r="D15" s="75">
        <v>56298</v>
      </c>
      <c r="E15" s="75"/>
      <c r="F15" s="27"/>
      <c r="G15" s="27"/>
      <c r="H15" s="75">
        <v>33010</v>
      </c>
      <c r="I15" s="75"/>
      <c r="J15" s="27"/>
      <c r="K15" s="27"/>
      <c r="L15" s="75">
        <v>145466</v>
      </c>
      <c r="M15" s="75"/>
      <c r="N15" s="27"/>
      <c r="O15" s="27"/>
      <c r="P15" s="75">
        <v>94736</v>
      </c>
      <c r="Q15" s="75"/>
      <c r="R15" s="27"/>
    </row>
    <row r="16" spans="1:18" ht="15.75" thickBot="1">
      <c r="A16" s="13"/>
      <c r="B16" s="74"/>
      <c r="C16" s="27"/>
      <c r="D16" s="78"/>
      <c r="E16" s="78"/>
      <c r="F16" s="59"/>
      <c r="G16" s="27"/>
      <c r="H16" s="78"/>
      <c r="I16" s="78"/>
      <c r="J16" s="59"/>
      <c r="K16" s="27"/>
      <c r="L16" s="78"/>
      <c r="M16" s="78"/>
      <c r="N16" s="59"/>
      <c r="O16" s="27"/>
      <c r="P16" s="78"/>
      <c r="Q16" s="78"/>
      <c r="R16" s="59"/>
    </row>
    <row r="17" spans="1:18">
      <c r="A17" s="13"/>
      <c r="B17" s="95" t="s">
        <v>508</v>
      </c>
      <c r="C17" s="36"/>
      <c r="D17" s="83">
        <v>99336</v>
      </c>
      <c r="E17" s="83"/>
      <c r="F17" s="65"/>
      <c r="G17" s="36"/>
      <c r="H17" s="83">
        <v>62573</v>
      </c>
      <c r="I17" s="83"/>
      <c r="J17" s="65"/>
      <c r="K17" s="36"/>
      <c r="L17" s="83">
        <v>264694</v>
      </c>
      <c r="M17" s="83"/>
      <c r="N17" s="65"/>
      <c r="O17" s="36"/>
      <c r="P17" s="83">
        <v>180293</v>
      </c>
      <c r="Q17" s="83"/>
      <c r="R17" s="65"/>
    </row>
    <row r="18" spans="1:18">
      <c r="A18" s="13"/>
      <c r="B18" s="95"/>
      <c r="C18" s="36"/>
      <c r="D18" s="147"/>
      <c r="E18" s="147"/>
      <c r="F18" s="109"/>
      <c r="G18" s="36"/>
      <c r="H18" s="147"/>
      <c r="I18" s="147"/>
      <c r="J18" s="109"/>
      <c r="K18" s="36"/>
      <c r="L18" s="147"/>
      <c r="M18" s="147"/>
      <c r="N18" s="109"/>
      <c r="O18" s="36"/>
      <c r="P18" s="147"/>
      <c r="Q18" s="147"/>
      <c r="R18" s="109"/>
    </row>
    <row r="19" spans="1:18" ht="15.75" thickBot="1">
      <c r="A19" s="13"/>
      <c r="B19" s="71" t="s">
        <v>509</v>
      </c>
      <c r="C19" s="20"/>
      <c r="D19" s="117" t="s">
        <v>510</v>
      </c>
      <c r="E19" s="117"/>
      <c r="F19" s="146" t="s">
        <v>249</v>
      </c>
      <c r="G19" s="20"/>
      <c r="H19" s="117" t="s">
        <v>511</v>
      </c>
      <c r="I19" s="117"/>
      <c r="J19" s="146" t="s">
        <v>249</v>
      </c>
      <c r="K19" s="20"/>
      <c r="L19" s="117" t="s">
        <v>512</v>
      </c>
      <c r="M19" s="117"/>
      <c r="N19" s="146" t="s">
        <v>249</v>
      </c>
      <c r="O19" s="20"/>
      <c r="P19" s="117" t="s">
        <v>513</v>
      </c>
      <c r="Q19" s="117"/>
      <c r="R19" s="71" t="s">
        <v>249</v>
      </c>
    </row>
    <row r="20" spans="1:18">
      <c r="A20" s="13"/>
      <c r="B20" s="95" t="s">
        <v>514</v>
      </c>
      <c r="C20" s="36"/>
      <c r="D20" s="80" t="s">
        <v>205</v>
      </c>
      <c r="E20" s="83">
        <v>81261</v>
      </c>
      <c r="F20" s="65"/>
      <c r="G20" s="36"/>
      <c r="H20" s="80" t="s">
        <v>205</v>
      </c>
      <c r="I20" s="83">
        <v>46576</v>
      </c>
      <c r="J20" s="65"/>
      <c r="K20" s="36"/>
      <c r="L20" s="80" t="s">
        <v>205</v>
      </c>
      <c r="M20" s="83">
        <v>216596</v>
      </c>
      <c r="N20" s="65"/>
      <c r="O20" s="36"/>
      <c r="P20" s="80" t="s">
        <v>205</v>
      </c>
      <c r="Q20" s="83">
        <v>132335</v>
      </c>
      <c r="R20" s="65"/>
    </row>
    <row r="21" spans="1:18" ht="15.75" thickBot="1">
      <c r="A21" s="13"/>
      <c r="B21" s="95"/>
      <c r="C21" s="36"/>
      <c r="D21" s="81"/>
      <c r="E21" s="84"/>
      <c r="F21" s="66"/>
      <c r="G21" s="36"/>
      <c r="H21" s="81"/>
      <c r="I21" s="84"/>
      <c r="J21" s="66"/>
      <c r="K21" s="36"/>
      <c r="L21" s="81"/>
      <c r="M21" s="84"/>
      <c r="N21" s="66"/>
      <c r="O21" s="36"/>
      <c r="P21" s="81"/>
      <c r="Q21" s="84"/>
      <c r="R21" s="66"/>
    </row>
    <row r="22" spans="1:18" ht="15.75" thickTop="1"/>
  </sheetData>
  <mergeCells count="93">
    <mergeCell ref="B4:R4"/>
    <mergeCell ref="B5:R5"/>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E19"/>
    <mergeCell ref="H19:I19"/>
    <mergeCell ref="L19:M19"/>
    <mergeCell ref="P19:Q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0" customWidth="1"/>
    <col min="4" max="4" width="2.140625" customWidth="1"/>
    <col min="5" max="7" width="10" customWidth="1"/>
    <col min="8" max="8" width="2.140625" customWidth="1"/>
    <col min="9" max="9" width="8.28515625" customWidth="1"/>
    <col min="10" max="11" width="10" customWidth="1"/>
    <col min="12" max="12" width="2.140625" customWidth="1"/>
    <col min="13" max="15" width="10" customWidth="1"/>
    <col min="16" max="16" width="2.140625" customWidth="1"/>
    <col min="17" max="18" width="10" customWidth="1"/>
  </cols>
  <sheetData>
    <row r="1" spans="1:18" ht="15" customHeight="1">
      <c r="A1" s="7" t="s">
        <v>6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6</v>
      </c>
      <c r="B3" s="85" t="s">
        <v>5</v>
      </c>
      <c r="C3" s="85"/>
      <c r="D3" s="85"/>
      <c r="E3" s="85"/>
      <c r="F3" s="85"/>
      <c r="G3" s="85"/>
      <c r="H3" s="85"/>
      <c r="I3" s="85"/>
      <c r="J3" s="85"/>
      <c r="K3" s="85"/>
      <c r="L3" s="85"/>
      <c r="M3" s="85"/>
      <c r="N3" s="85"/>
      <c r="O3" s="85"/>
      <c r="P3" s="85"/>
      <c r="Q3" s="85"/>
      <c r="R3" s="85"/>
    </row>
    <row r="4" spans="1:18" ht="15" customHeight="1">
      <c r="A4" s="13" t="s">
        <v>609</v>
      </c>
      <c r="B4" s="85" t="s">
        <v>5</v>
      </c>
      <c r="C4" s="85"/>
      <c r="D4" s="85"/>
      <c r="E4" s="85"/>
      <c r="F4" s="85"/>
      <c r="G4" s="85"/>
      <c r="H4" s="85"/>
      <c r="I4" s="85"/>
      <c r="J4" s="85"/>
      <c r="K4" s="85"/>
      <c r="L4" s="85"/>
      <c r="M4" s="85"/>
      <c r="N4" s="85"/>
      <c r="O4" s="85"/>
      <c r="P4" s="85"/>
      <c r="Q4" s="85"/>
      <c r="R4" s="85"/>
    </row>
    <row r="5" spans="1:18">
      <c r="A5" s="13"/>
      <c r="B5" s="36" t="s">
        <v>523</v>
      </c>
      <c r="C5" s="36"/>
      <c r="D5" s="36"/>
      <c r="E5" s="36"/>
      <c r="F5" s="36"/>
      <c r="G5" s="36"/>
      <c r="H5" s="36"/>
      <c r="I5" s="36"/>
      <c r="J5" s="36"/>
      <c r="K5" s="36"/>
      <c r="L5" s="36"/>
      <c r="M5" s="36"/>
      <c r="N5" s="36"/>
      <c r="O5" s="36"/>
      <c r="P5" s="36"/>
      <c r="Q5" s="36"/>
      <c r="R5" s="36"/>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c r="A8" s="13"/>
      <c r="B8" s="42"/>
      <c r="C8" s="11"/>
      <c r="D8" s="90" t="s">
        <v>284</v>
      </c>
      <c r="E8" s="90"/>
      <c r="F8" s="90"/>
      <c r="G8" s="90"/>
      <c r="H8" s="90"/>
      <c r="I8" s="90"/>
      <c r="J8" s="90"/>
      <c r="K8" s="11"/>
      <c r="L8" s="90" t="s">
        <v>285</v>
      </c>
      <c r="M8" s="90"/>
      <c r="N8" s="90"/>
      <c r="O8" s="90"/>
      <c r="P8" s="90"/>
      <c r="Q8" s="90"/>
      <c r="R8" s="90"/>
    </row>
    <row r="9" spans="1:18" ht="15.75" thickBot="1">
      <c r="A9" s="13"/>
      <c r="B9" s="11"/>
      <c r="C9" s="11"/>
      <c r="D9" s="23" t="s">
        <v>286</v>
      </c>
      <c r="E9" s="23"/>
      <c r="F9" s="23"/>
      <c r="G9" s="23"/>
      <c r="H9" s="23"/>
      <c r="I9" s="23"/>
      <c r="J9" s="23"/>
      <c r="K9" s="11"/>
      <c r="L9" s="23" t="s">
        <v>286</v>
      </c>
      <c r="M9" s="23"/>
      <c r="N9" s="23"/>
      <c r="O9" s="23"/>
      <c r="P9" s="23"/>
      <c r="Q9" s="23"/>
      <c r="R9" s="23"/>
    </row>
    <row r="10" spans="1:18" ht="15.75" thickBot="1">
      <c r="A10" s="13"/>
      <c r="B10" s="42"/>
      <c r="C10" s="11"/>
      <c r="D10" s="24">
        <v>2014</v>
      </c>
      <c r="E10" s="24"/>
      <c r="F10" s="24"/>
      <c r="G10" s="11"/>
      <c r="H10" s="24">
        <v>2013</v>
      </c>
      <c r="I10" s="24"/>
      <c r="J10" s="24"/>
      <c r="K10" s="11"/>
      <c r="L10" s="24">
        <v>2014</v>
      </c>
      <c r="M10" s="24"/>
      <c r="N10" s="24"/>
      <c r="O10" s="11"/>
      <c r="P10" s="24">
        <v>2013</v>
      </c>
      <c r="Q10" s="24"/>
      <c r="R10" s="24"/>
    </row>
    <row r="11" spans="1:18">
      <c r="A11" s="13"/>
      <c r="B11" s="95" t="s">
        <v>108</v>
      </c>
      <c r="C11" s="36"/>
      <c r="D11" s="80" t="s">
        <v>205</v>
      </c>
      <c r="E11" s="83">
        <v>2731274</v>
      </c>
      <c r="F11" s="65"/>
      <c r="G11" s="36"/>
      <c r="H11" s="80" t="s">
        <v>205</v>
      </c>
      <c r="I11" s="83">
        <v>788606</v>
      </c>
      <c r="J11" s="65"/>
      <c r="K11" s="36"/>
      <c r="L11" s="80" t="s">
        <v>205</v>
      </c>
      <c r="M11" s="83">
        <v>8614277</v>
      </c>
      <c r="N11" s="65"/>
      <c r="O11" s="36"/>
      <c r="P11" s="80" t="s">
        <v>205</v>
      </c>
      <c r="Q11" s="83">
        <v>2283397</v>
      </c>
      <c r="R11" s="65"/>
    </row>
    <row r="12" spans="1:18" ht="15.75" thickBot="1">
      <c r="A12" s="13"/>
      <c r="B12" s="95"/>
      <c r="C12" s="36"/>
      <c r="D12" s="81"/>
      <c r="E12" s="84"/>
      <c r="F12" s="66"/>
      <c r="G12" s="36"/>
      <c r="H12" s="81"/>
      <c r="I12" s="84"/>
      <c r="J12" s="66"/>
      <c r="K12" s="36"/>
      <c r="L12" s="81"/>
      <c r="M12" s="84"/>
      <c r="N12" s="66"/>
      <c r="O12" s="36"/>
      <c r="P12" s="81"/>
      <c r="Q12" s="84"/>
      <c r="R12" s="66"/>
    </row>
    <row r="13" spans="1:18" ht="15.75" thickTop="1">
      <c r="A13" s="13"/>
      <c r="B13" s="148" t="s">
        <v>524</v>
      </c>
      <c r="C13" s="27"/>
      <c r="D13" s="149">
        <v>1513899</v>
      </c>
      <c r="E13" s="149"/>
      <c r="F13" s="150"/>
      <c r="G13" s="27"/>
      <c r="H13" s="149">
        <v>1532105</v>
      </c>
      <c r="I13" s="149"/>
      <c r="J13" s="150"/>
      <c r="K13" s="27"/>
      <c r="L13" s="149">
        <v>1527633</v>
      </c>
      <c r="M13" s="149"/>
      <c r="N13" s="150"/>
      <c r="O13" s="27"/>
      <c r="P13" s="149">
        <v>1526847</v>
      </c>
      <c r="Q13" s="149"/>
      <c r="R13" s="150"/>
    </row>
    <row r="14" spans="1:18">
      <c r="A14" s="13"/>
      <c r="B14" s="148"/>
      <c r="C14" s="27"/>
      <c r="D14" s="75"/>
      <c r="E14" s="75"/>
      <c r="F14" s="27"/>
      <c r="G14" s="27"/>
      <c r="H14" s="75"/>
      <c r="I14" s="75"/>
      <c r="J14" s="27"/>
      <c r="K14" s="27"/>
      <c r="L14" s="75"/>
      <c r="M14" s="75"/>
      <c r="N14" s="27"/>
      <c r="O14" s="27"/>
      <c r="P14" s="75"/>
      <c r="Q14" s="75"/>
      <c r="R14" s="27"/>
    </row>
    <row r="15" spans="1:18">
      <c r="A15" s="13"/>
      <c r="B15" s="89" t="s">
        <v>525</v>
      </c>
      <c r="C15" s="11"/>
      <c r="D15" s="36"/>
      <c r="E15" s="36"/>
      <c r="F15" s="36"/>
      <c r="G15" s="11"/>
      <c r="H15" s="36"/>
      <c r="I15" s="36"/>
      <c r="J15" s="36"/>
      <c r="K15" s="11"/>
      <c r="L15" s="36"/>
      <c r="M15" s="36"/>
      <c r="N15" s="36"/>
      <c r="O15" s="11"/>
      <c r="P15" s="36"/>
      <c r="Q15" s="36"/>
      <c r="R15" s="36"/>
    </row>
    <row r="16" spans="1:18">
      <c r="A16" s="13"/>
      <c r="B16" s="148" t="s">
        <v>526</v>
      </c>
      <c r="C16" s="27"/>
      <c r="D16" s="75">
        <v>31727</v>
      </c>
      <c r="E16" s="75"/>
      <c r="F16" s="27"/>
      <c r="G16" s="27"/>
      <c r="H16" s="75">
        <v>38575</v>
      </c>
      <c r="I16" s="75"/>
      <c r="J16" s="27"/>
      <c r="K16" s="27"/>
      <c r="L16" s="75">
        <v>33769</v>
      </c>
      <c r="M16" s="75"/>
      <c r="N16" s="27"/>
      <c r="O16" s="27"/>
      <c r="P16" s="75">
        <v>39085</v>
      </c>
      <c r="Q16" s="75"/>
      <c r="R16" s="27"/>
    </row>
    <row r="17" spans="1:18">
      <c r="A17" s="13"/>
      <c r="B17" s="148"/>
      <c r="C17" s="27"/>
      <c r="D17" s="75"/>
      <c r="E17" s="75"/>
      <c r="F17" s="27"/>
      <c r="G17" s="27"/>
      <c r="H17" s="75"/>
      <c r="I17" s="75"/>
      <c r="J17" s="27"/>
      <c r="K17" s="27"/>
      <c r="L17" s="75"/>
      <c r="M17" s="75"/>
      <c r="N17" s="27"/>
      <c r="O17" s="27"/>
      <c r="P17" s="75"/>
      <c r="Q17" s="75"/>
      <c r="R17" s="27"/>
    </row>
    <row r="18" spans="1:18">
      <c r="A18" s="13"/>
      <c r="B18" s="151" t="s">
        <v>527</v>
      </c>
      <c r="C18" s="36"/>
      <c r="D18" s="76" t="s">
        <v>206</v>
      </c>
      <c r="E18" s="76"/>
      <c r="F18" s="36"/>
      <c r="G18" s="36"/>
      <c r="H18" s="76" t="s">
        <v>206</v>
      </c>
      <c r="I18" s="76"/>
      <c r="J18" s="36"/>
      <c r="K18" s="36"/>
      <c r="L18" s="76" t="s">
        <v>206</v>
      </c>
      <c r="M18" s="76"/>
      <c r="N18" s="36"/>
      <c r="O18" s="36"/>
      <c r="P18" s="82">
        <v>5268</v>
      </c>
      <c r="Q18" s="82"/>
      <c r="R18" s="36"/>
    </row>
    <row r="19" spans="1:18">
      <c r="A19" s="13"/>
      <c r="B19" s="151"/>
      <c r="C19" s="36"/>
      <c r="D19" s="76"/>
      <c r="E19" s="76"/>
      <c r="F19" s="36"/>
      <c r="G19" s="36"/>
      <c r="H19" s="76"/>
      <c r="I19" s="76"/>
      <c r="J19" s="36"/>
      <c r="K19" s="36"/>
      <c r="L19" s="76"/>
      <c r="M19" s="76"/>
      <c r="N19" s="36"/>
      <c r="O19" s="36"/>
      <c r="P19" s="82"/>
      <c r="Q19" s="82"/>
      <c r="R19" s="36"/>
    </row>
    <row r="20" spans="1:18">
      <c r="A20" s="13"/>
      <c r="B20" s="148" t="s">
        <v>528</v>
      </c>
      <c r="C20" s="27"/>
      <c r="D20" s="94" t="s">
        <v>206</v>
      </c>
      <c r="E20" s="94"/>
      <c r="F20" s="27"/>
      <c r="G20" s="27"/>
      <c r="H20" s="75">
        <v>24335</v>
      </c>
      <c r="I20" s="75"/>
      <c r="J20" s="27"/>
      <c r="K20" s="27"/>
      <c r="L20" s="75">
        <v>3138</v>
      </c>
      <c r="M20" s="75"/>
      <c r="N20" s="27"/>
      <c r="O20" s="27"/>
      <c r="P20" s="75">
        <v>27435</v>
      </c>
      <c r="Q20" s="75"/>
      <c r="R20" s="27"/>
    </row>
    <row r="21" spans="1:18">
      <c r="A21" s="13"/>
      <c r="B21" s="148"/>
      <c r="C21" s="27"/>
      <c r="D21" s="94"/>
      <c r="E21" s="94"/>
      <c r="F21" s="27"/>
      <c r="G21" s="27"/>
      <c r="H21" s="75"/>
      <c r="I21" s="75"/>
      <c r="J21" s="27"/>
      <c r="K21" s="27"/>
      <c r="L21" s="75"/>
      <c r="M21" s="75"/>
      <c r="N21" s="27"/>
      <c r="O21" s="27"/>
      <c r="P21" s="75"/>
      <c r="Q21" s="75"/>
      <c r="R21" s="27"/>
    </row>
    <row r="22" spans="1:18">
      <c r="A22" s="13"/>
      <c r="B22" s="151" t="s">
        <v>529</v>
      </c>
      <c r="C22" s="36"/>
      <c r="D22" s="82">
        <v>27178</v>
      </c>
      <c r="E22" s="82"/>
      <c r="F22" s="36"/>
      <c r="G22" s="36"/>
      <c r="H22" s="82">
        <v>33873</v>
      </c>
      <c r="I22" s="82"/>
      <c r="J22" s="36"/>
      <c r="K22" s="36"/>
      <c r="L22" s="82">
        <v>29633</v>
      </c>
      <c r="M22" s="82"/>
      <c r="N22" s="36"/>
      <c r="O22" s="36"/>
      <c r="P22" s="82">
        <v>30587</v>
      </c>
      <c r="Q22" s="82"/>
      <c r="R22" s="36"/>
    </row>
    <row r="23" spans="1:18">
      <c r="A23" s="13"/>
      <c r="B23" s="151"/>
      <c r="C23" s="36"/>
      <c r="D23" s="82"/>
      <c r="E23" s="82"/>
      <c r="F23" s="36"/>
      <c r="G23" s="36"/>
      <c r="H23" s="82"/>
      <c r="I23" s="82"/>
      <c r="J23" s="36"/>
      <c r="K23" s="36"/>
      <c r="L23" s="82"/>
      <c r="M23" s="82"/>
      <c r="N23" s="36"/>
      <c r="O23" s="36"/>
      <c r="P23" s="82"/>
      <c r="Q23" s="82"/>
      <c r="R23" s="36"/>
    </row>
    <row r="24" spans="1:18">
      <c r="A24" s="13"/>
      <c r="B24" s="148" t="s">
        <v>530</v>
      </c>
      <c r="C24" s="27"/>
      <c r="D24" s="75">
        <v>63726</v>
      </c>
      <c r="E24" s="75"/>
      <c r="F24" s="27"/>
      <c r="G24" s="27"/>
      <c r="H24" s="75">
        <v>63010</v>
      </c>
      <c r="I24" s="75"/>
      <c r="J24" s="27"/>
      <c r="K24" s="27"/>
      <c r="L24" s="75">
        <v>68108</v>
      </c>
      <c r="M24" s="75"/>
      <c r="N24" s="27"/>
      <c r="O24" s="27"/>
      <c r="P24" s="75">
        <v>60425</v>
      </c>
      <c r="Q24" s="75"/>
      <c r="R24" s="27"/>
    </row>
    <row r="25" spans="1:18" ht="15.75" thickBot="1">
      <c r="A25" s="13"/>
      <c r="B25" s="148"/>
      <c r="C25" s="27"/>
      <c r="D25" s="78"/>
      <c r="E25" s="78"/>
      <c r="F25" s="59"/>
      <c r="G25" s="27"/>
      <c r="H25" s="78"/>
      <c r="I25" s="78"/>
      <c r="J25" s="59"/>
      <c r="K25" s="27"/>
      <c r="L25" s="78"/>
      <c r="M25" s="78"/>
      <c r="N25" s="59"/>
      <c r="O25" s="27"/>
      <c r="P25" s="78"/>
      <c r="Q25" s="78"/>
      <c r="R25" s="59"/>
    </row>
    <row r="26" spans="1:18">
      <c r="A26" s="13"/>
      <c r="B26" s="151" t="s">
        <v>531</v>
      </c>
      <c r="C26" s="36"/>
      <c r="D26" s="83">
        <v>1636530</v>
      </c>
      <c r="E26" s="83"/>
      <c r="F26" s="65"/>
      <c r="G26" s="36"/>
      <c r="H26" s="83">
        <v>1691898</v>
      </c>
      <c r="I26" s="83"/>
      <c r="J26" s="65"/>
      <c r="K26" s="36"/>
      <c r="L26" s="83">
        <v>1662281</v>
      </c>
      <c r="M26" s="83"/>
      <c r="N26" s="65"/>
      <c r="O26" s="36"/>
      <c r="P26" s="83">
        <v>1689647</v>
      </c>
      <c r="Q26" s="83"/>
      <c r="R26" s="65"/>
    </row>
    <row r="27" spans="1:18" ht="15.75" thickBot="1">
      <c r="A27" s="13"/>
      <c r="B27" s="151"/>
      <c r="C27" s="36"/>
      <c r="D27" s="84"/>
      <c r="E27" s="84"/>
      <c r="F27" s="66"/>
      <c r="G27" s="36"/>
      <c r="H27" s="84"/>
      <c r="I27" s="84"/>
      <c r="J27" s="66"/>
      <c r="K27" s="36"/>
      <c r="L27" s="84"/>
      <c r="M27" s="84"/>
      <c r="N27" s="66"/>
      <c r="O27" s="36"/>
      <c r="P27" s="84"/>
      <c r="Q27" s="84"/>
      <c r="R27" s="66"/>
    </row>
    <row r="28" spans="1:18" ht="15.75" thickTop="1"/>
  </sheetData>
  <mergeCells count="128">
    <mergeCell ref="B5:R5"/>
    <mergeCell ref="N26:N27"/>
    <mergeCell ref="O26:O27"/>
    <mergeCell ref="P26:Q27"/>
    <mergeCell ref="R26:R27"/>
    <mergeCell ref="A1:A2"/>
    <mergeCell ref="B1:R1"/>
    <mergeCell ref="B2:R2"/>
    <mergeCell ref="B3:R3"/>
    <mergeCell ref="A4:A27"/>
    <mergeCell ref="B4:R4"/>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0.140625" customWidth="1"/>
    <col min="3" max="3" width="11" customWidth="1"/>
    <col min="4" max="4" width="3.5703125" customWidth="1"/>
    <col min="5" max="6" width="11" customWidth="1"/>
    <col min="7" max="7" width="3.5703125" customWidth="1"/>
    <col min="8" max="8" width="3.140625" customWidth="1"/>
    <col min="9" max="9" width="11" customWidth="1"/>
    <col min="10" max="10" width="3.5703125" customWidth="1"/>
    <col min="11" max="11" width="3.140625" customWidth="1"/>
    <col min="12" max="12" width="2.28515625" customWidth="1"/>
    <col min="13" max="13" width="12.140625" customWidth="1"/>
    <col min="14" max="14" width="3.140625" customWidth="1"/>
    <col min="15" max="15" width="11" customWidth="1"/>
    <col min="16" max="16" width="2.28515625" customWidth="1"/>
    <col min="17" max="18" width="11" customWidth="1"/>
  </cols>
  <sheetData>
    <row r="1" spans="1:18" ht="15" customHeight="1">
      <c r="A1" s="7" t="s">
        <v>6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3</v>
      </c>
      <c r="B3" s="85" t="s">
        <v>5</v>
      </c>
      <c r="C3" s="85"/>
      <c r="D3" s="85"/>
      <c r="E3" s="85"/>
      <c r="F3" s="85"/>
      <c r="G3" s="85"/>
      <c r="H3" s="85"/>
      <c r="I3" s="85"/>
      <c r="J3" s="85"/>
      <c r="K3" s="85"/>
      <c r="L3" s="85"/>
      <c r="M3" s="85"/>
      <c r="N3" s="85"/>
      <c r="O3" s="85"/>
      <c r="P3" s="85"/>
      <c r="Q3" s="85"/>
      <c r="R3" s="85"/>
    </row>
    <row r="4" spans="1:18" ht="15" customHeight="1">
      <c r="A4" s="13" t="s">
        <v>611</v>
      </c>
      <c r="B4" s="85" t="s">
        <v>5</v>
      </c>
      <c r="C4" s="85"/>
      <c r="D4" s="85"/>
      <c r="E4" s="85"/>
      <c r="F4" s="85"/>
      <c r="G4" s="85"/>
      <c r="H4" s="85"/>
      <c r="I4" s="85"/>
      <c r="J4" s="85"/>
      <c r="K4" s="85"/>
      <c r="L4" s="85"/>
      <c r="M4" s="85"/>
      <c r="N4" s="85"/>
      <c r="O4" s="85"/>
      <c r="P4" s="85"/>
      <c r="Q4" s="85"/>
      <c r="R4" s="85"/>
    </row>
    <row r="5" spans="1:18">
      <c r="A5" s="13"/>
      <c r="B5" s="79" t="s">
        <v>612</v>
      </c>
      <c r="C5" s="79"/>
      <c r="D5" s="79"/>
      <c r="E5" s="79"/>
      <c r="F5" s="79"/>
      <c r="G5" s="79"/>
      <c r="H5" s="79"/>
      <c r="I5" s="79"/>
      <c r="J5" s="79"/>
      <c r="K5" s="79"/>
      <c r="L5" s="79"/>
      <c r="M5" s="79"/>
      <c r="N5" s="79"/>
      <c r="O5" s="79"/>
      <c r="P5" s="79"/>
      <c r="Q5" s="79"/>
      <c r="R5" s="79"/>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c r="A8" s="13"/>
      <c r="B8" s="11"/>
      <c r="C8" s="11"/>
      <c r="D8" s="90" t="s">
        <v>284</v>
      </c>
      <c r="E8" s="90"/>
      <c r="F8" s="90"/>
      <c r="G8" s="90"/>
      <c r="H8" s="90"/>
      <c r="I8" s="90"/>
      <c r="J8" s="90"/>
      <c r="K8" s="11"/>
      <c r="L8" s="90" t="s">
        <v>285</v>
      </c>
      <c r="M8" s="90"/>
      <c r="N8" s="90"/>
      <c r="O8" s="90"/>
      <c r="P8" s="90"/>
      <c r="Q8" s="90"/>
      <c r="R8" s="90"/>
    </row>
    <row r="9" spans="1:18" ht="15.75" thickBot="1">
      <c r="A9" s="13"/>
      <c r="B9" s="42"/>
      <c r="C9" s="11"/>
      <c r="D9" s="23" t="s">
        <v>286</v>
      </c>
      <c r="E9" s="23"/>
      <c r="F9" s="23"/>
      <c r="G9" s="23"/>
      <c r="H9" s="23"/>
      <c r="I9" s="23"/>
      <c r="J9" s="23"/>
      <c r="K9" s="11"/>
      <c r="L9" s="23" t="s">
        <v>286</v>
      </c>
      <c r="M9" s="23"/>
      <c r="N9" s="23"/>
      <c r="O9" s="23"/>
      <c r="P9" s="23"/>
      <c r="Q9" s="23"/>
      <c r="R9" s="23"/>
    </row>
    <row r="10" spans="1:18" ht="15.75" thickBot="1">
      <c r="A10" s="13"/>
      <c r="B10" s="42"/>
      <c r="C10" s="11"/>
      <c r="D10" s="24">
        <v>2014</v>
      </c>
      <c r="E10" s="24"/>
      <c r="F10" s="24"/>
      <c r="G10" s="19"/>
      <c r="H10" s="24">
        <v>2013</v>
      </c>
      <c r="I10" s="24"/>
      <c r="J10" s="24"/>
      <c r="K10" s="11"/>
      <c r="L10" s="24">
        <v>2014</v>
      </c>
      <c r="M10" s="24"/>
      <c r="N10" s="24"/>
      <c r="O10" s="19"/>
      <c r="P10" s="24">
        <v>2013</v>
      </c>
      <c r="Q10" s="24"/>
      <c r="R10" s="24"/>
    </row>
    <row r="11" spans="1:18">
      <c r="A11" s="13"/>
      <c r="B11" s="12" t="s">
        <v>537</v>
      </c>
      <c r="C11" s="11"/>
      <c r="D11" s="65"/>
      <c r="E11" s="65"/>
      <c r="F11" s="65"/>
      <c r="G11" s="11"/>
      <c r="H11" s="65"/>
      <c r="I11" s="65"/>
      <c r="J11" s="65"/>
      <c r="K11" s="11"/>
      <c r="L11" s="65"/>
      <c r="M11" s="65"/>
      <c r="N11" s="65"/>
      <c r="O11" s="11"/>
      <c r="P11" s="65"/>
      <c r="Q11" s="65"/>
      <c r="R11" s="65"/>
    </row>
    <row r="12" spans="1:18">
      <c r="A12" s="13"/>
      <c r="B12" s="98" t="s">
        <v>538</v>
      </c>
      <c r="C12" s="27"/>
      <c r="D12" s="74" t="s">
        <v>205</v>
      </c>
      <c r="E12" s="75">
        <v>2796093</v>
      </c>
      <c r="F12" s="27"/>
      <c r="G12" s="27"/>
      <c r="H12" s="74" t="s">
        <v>205</v>
      </c>
      <c r="I12" s="94" t="s">
        <v>206</v>
      </c>
      <c r="J12" s="27"/>
      <c r="K12" s="27"/>
      <c r="L12" s="74" t="s">
        <v>205</v>
      </c>
      <c r="M12" s="75">
        <v>8550768</v>
      </c>
      <c r="N12" s="27"/>
      <c r="O12" s="27"/>
      <c r="P12" s="74" t="s">
        <v>205</v>
      </c>
      <c r="Q12" s="94" t="s">
        <v>206</v>
      </c>
      <c r="R12" s="27"/>
    </row>
    <row r="13" spans="1:18">
      <c r="A13" s="13"/>
      <c r="B13" s="98"/>
      <c r="C13" s="27"/>
      <c r="D13" s="74"/>
      <c r="E13" s="75"/>
      <c r="F13" s="27"/>
      <c r="G13" s="27"/>
      <c r="H13" s="74"/>
      <c r="I13" s="94"/>
      <c r="J13" s="27"/>
      <c r="K13" s="27"/>
      <c r="L13" s="74"/>
      <c r="M13" s="75"/>
      <c r="N13" s="27"/>
      <c r="O13" s="27"/>
      <c r="P13" s="74"/>
      <c r="Q13" s="94"/>
      <c r="R13" s="27"/>
    </row>
    <row r="14" spans="1:18">
      <c r="A14" s="13"/>
      <c r="B14" s="106" t="s">
        <v>539</v>
      </c>
      <c r="C14" s="36"/>
      <c r="D14" s="82">
        <v>894787</v>
      </c>
      <c r="E14" s="82"/>
      <c r="F14" s="36"/>
      <c r="G14" s="36"/>
      <c r="H14" s="82">
        <v>899669</v>
      </c>
      <c r="I14" s="82"/>
      <c r="J14" s="36"/>
      <c r="K14" s="36"/>
      <c r="L14" s="82">
        <v>2545089</v>
      </c>
      <c r="M14" s="82"/>
      <c r="N14" s="36"/>
      <c r="O14" s="36"/>
      <c r="P14" s="82">
        <v>2714850</v>
      </c>
      <c r="Q14" s="82"/>
      <c r="R14" s="36"/>
    </row>
    <row r="15" spans="1:18">
      <c r="A15" s="13"/>
      <c r="B15" s="106"/>
      <c r="C15" s="36"/>
      <c r="D15" s="82"/>
      <c r="E15" s="82"/>
      <c r="F15" s="36"/>
      <c r="G15" s="36"/>
      <c r="H15" s="82"/>
      <c r="I15" s="82"/>
      <c r="J15" s="36"/>
      <c r="K15" s="36"/>
      <c r="L15" s="82"/>
      <c r="M15" s="82"/>
      <c r="N15" s="36"/>
      <c r="O15" s="36"/>
      <c r="P15" s="82"/>
      <c r="Q15" s="82"/>
      <c r="R15" s="36"/>
    </row>
    <row r="16" spans="1:18">
      <c r="A16" s="13"/>
      <c r="B16" s="98" t="s">
        <v>540</v>
      </c>
      <c r="C16" s="27"/>
      <c r="D16" s="75">
        <v>875454</v>
      </c>
      <c r="E16" s="75"/>
      <c r="F16" s="27"/>
      <c r="G16" s="27"/>
      <c r="H16" s="75">
        <v>813652</v>
      </c>
      <c r="I16" s="75"/>
      <c r="J16" s="27"/>
      <c r="K16" s="27"/>
      <c r="L16" s="75">
        <v>2441764</v>
      </c>
      <c r="M16" s="75"/>
      <c r="N16" s="27"/>
      <c r="O16" s="27"/>
      <c r="P16" s="75">
        <v>2321673</v>
      </c>
      <c r="Q16" s="75"/>
      <c r="R16" s="27"/>
    </row>
    <row r="17" spans="1:18">
      <c r="A17" s="13"/>
      <c r="B17" s="98"/>
      <c r="C17" s="27"/>
      <c r="D17" s="75"/>
      <c r="E17" s="75"/>
      <c r="F17" s="27"/>
      <c r="G17" s="27"/>
      <c r="H17" s="75"/>
      <c r="I17" s="75"/>
      <c r="J17" s="27"/>
      <c r="K17" s="27"/>
      <c r="L17" s="75"/>
      <c r="M17" s="75"/>
      <c r="N17" s="27"/>
      <c r="O17" s="27"/>
      <c r="P17" s="75"/>
      <c r="Q17" s="75"/>
      <c r="R17" s="27"/>
    </row>
    <row r="18" spans="1:18">
      <c r="A18" s="13"/>
      <c r="B18" s="106" t="s">
        <v>541</v>
      </c>
      <c r="C18" s="36"/>
      <c r="D18" s="82">
        <v>330263</v>
      </c>
      <c r="E18" s="82"/>
      <c r="F18" s="36"/>
      <c r="G18" s="36"/>
      <c r="H18" s="82">
        <v>210736</v>
      </c>
      <c r="I18" s="82"/>
      <c r="J18" s="36"/>
      <c r="K18" s="36"/>
      <c r="L18" s="82">
        <v>880460</v>
      </c>
      <c r="M18" s="82"/>
      <c r="N18" s="36"/>
      <c r="O18" s="36"/>
      <c r="P18" s="82">
        <v>547608</v>
      </c>
      <c r="Q18" s="82"/>
      <c r="R18" s="36"/>
    </row>
    <row r="19" spans="1:18">
      <c r="A19" s="13"/>
      <c r="B19" s="106"/>
      <c r="C19" s="36"/>
      <c r="D19" s="82"/>
      <c r="E19" s="82"/>
      <c r="F19" s="36"/>
      <c r="G19" s="36"/>
      <c r="H19" s="82"/>
      <c r="I19" s="82"/>
      <c r="J19" s="36"/>
      <c r="K19" s="36"/>
      <c r="L19" s="82"/>
      <c r="M19" s="82"/>
      <c r="N19" s="36"/>
      <c r="O19" s="36"/>
      <c r="P19" s="82"/>
      <c r="Q19" s="82"/>
      <c r="R19" s="36"/>
    </row>
    <row r="20" spans="1:18">
      <c r="A20" s="13"/>
      <c r="B20" s="98" t="s">
        <v>542</v>
      </c>
      <c r="C20" s="27"/>
      <c r="D20" s="75">
        <v>328035</v>
      </c>
      <c r="E20" s="75"/>
      <c r="F20" s="27"/>
      <c r="G20" s="27"/>
      <c r="H20" s="75">
        <v>143953</v>
      </c>
      <c r="I20" s="75"/>
      <c r="J20" s="27"/>
      <c r="K20" s="27"/>
      <c r="L20" s="75">
        <v>812826</v>
      </c>
      <c r="M20" s="75"/>
      <c r="N20" s="27"/>
      <c r="O20" s="27"/>
      <c r="P20" s="75">
        <v>335495</v>
      </c>
      <c r="Q20" s="75"/>
      <c r="R20" s="27"/>
    </row>
    <row r="21" spans="1:18">
      <c r="A21" s="13"/>
      <c r="B21" s="98"/>
      <c r="C21" s="27"/>
      <c r="D21" s="75"/>
      <c r="E21" s="75"/>
      <c r="F21" s="27"/>
      <c r="G21" s="27"/>
      <c r="H21" s="75"/>
      <c r="I21" s="75"/>
      <c r="J21" s="27"/>
      <c r="K21" s="27"/>
      <c r="L21" s="75"/>
      <c r="M21" s="75"/>
      <c r="N21" s="27"/>
      <c r="O21" s="27"/>
      <c r="P21" s="75"/>
      <c r="Q21" s="75"/>
      <c r="R21" s="27"/>
    </row>
    <row r="22" spans="1:18">
      <c r="A22" s="13"/>
      <c r="B22" s="106" t="s">
        <v>543</v>
      </c>
      <c r="C22" s="36"/>
      <c r="D22" s="82">
        <v>275637</v>
      </c>
      <c r="E22" s="82"/>
      <c r="F22" s="36"/>
      <c r="G22" s="36"/>
      <c r="H22" s="82">
        <v>231555</v>
      </c>
      <c r="I22" s="82"/>
      <c r="J22" s="36"/>
      <c r="K22" s="36"/>
      <c r="L22" s="82">
        <v>746996</v>
      </c>
      <c r="M22" s="82"/>
      <c r="N22" s="36"/>
      <c r="O22" s="36"/>
      <c r="P22" s="82">
        <v>692075</v>
      </c>
      <c r="Q22" s="82"/>
      <c r="R22" s="36"/>
    </row>
    <row r="23" spans="1:18">
      <c r="A23" s="13"/>
      <c r="B23" s="106"/>
      <c r="C23" s="36"/>
      <c r="D23" s="82"/>
      <c r="E23" s="82"/>
      <c r="F23" s="36"/>
      <c r="G23" s="36"/>
      <c r="H23" s="82"/>
      <c r="I23" s="82"/>
      <c r="J23" s="36"/>
      <c r="K23" s="36"/>
      <c r="L23" s="82"/>
      <c r="M23" s="82"/>
      <c r="N23" s="36"/>
      <c r="O23" s="36"/>
      <c r="P23" s="82"/>
      <c r="Q23" s="82"/>
      <c r="R23" s="36"/>
    </row>
    <row r="24" spans="1:18">
      <c r="A24" s="13"/>
      <c r="B24" s="98" t="s">
        <v>544</v>
      </c>
      <c r="C24" s="27"/>
      <c r="D24" s="75">
        <v>19966</v>
      </c>
      <c r="E24" s="75"/>
      <c r="F24" s="27"/>
      <c r="G24" s="27"/>
      <c r="H24" s="94" t="s">
        <v>206</v>
      </c>
      <c r="I24" s="94"/>
      <c r="J24" s="27"/>
      <c r="K24" s="27"/>
      <c r="L24" s="75">
        <v>20405</v>
      </c>
      <c r="M24" s="75"/>
      <c r="N24" s="27"/>
      <c r="O24" s="27"/>
      <c r="P24" s="94" t="s">
        <v>206</v>
      </c>
      <c r="Q24" s="94"/>
      <c r="R24" s="27"/>
    </row>
    <row r="25" spans="1:18">
      <c r="A25" s="13"/>
      <c r="B25" s="98"/>
      <c r="C25" s="27"/>
      <c r="D25" s="75"/>
      <c r="E25" s="75"/>
      <c r="F25" s="27"/>
      <c r="G25" s="27"/>
      <c r="H25" s="94"/>
      <c r="I25" s="94"/>
      <c r="J25" s="27"/>
      <c r="K25" s="27"/>
      <c r="L25" s="75"/>
      <c r="M25" s="75"/>
      <c r="N25" s="27"/>
      <c r="O25" s="27"/>
      <c r="P25" s="94"/>
      <c r="Q25" s="94"/>
      <c r="R25" s="27"/>
    </row>
    <row r="26" spans="1:18">
      <c r="A26" s="13"/>
      <c r="B26" s="106" t="s">
        <v>545</v>
      </c>
      <c r="C26" s="36"/>
      <c r="D26" s="82">
        <v>24278</v>
      </c>
      <c r="E26" s="82"/>
      <c r="F26" s="36"/>
      <c r="G26" s="36"/>
      <c r="H26" s="82">
        <v>27162</v>
      </c>
      <c r="I26" s="82"/>
      <c r="J26" s="36"/>
      <c r="K26" s="36"/>
      <c r="L26" s="82">
        <v>66846</v>
      </c>
      <c r="M26" s="82"/>
      <c r="N26" s="36"/>
      <c r="O26" s="36"/>
      <c r="P26" s="82">
        <v>89643</v>
      </c>
      <c r="Q26" s="82"/>
      <c r="R26" s="36"/>
    </row>
    <row r="27" spans="1:18" ht="15.75" thickBot="1">
      <c r="A27" s="13"/>
      <c r="B27" s="106"/>
      <c r="C27" s="36"/>
      <c r="D27" s="96"/>
      <c r="E27" s="96"/>
      <c r="F27" s="53"/>
      <c r="G27" s="36"/>
      <c r="H27" s="96"/>
      <c r="I27" s="96"/>
      <c r="J27" s="53"/>
      <c r="K27" s="36"/>
      <c r="L27" s="96"/>
      <c r="M27" s="96"/>
      <c r="N27" s="53"/>
      <c r="O27" s="36"/>
      <c r="P27" s="96"/>
      <c r="Q27" s="96"/>
      <c r="R27" s="53"/>
    </row>
    <row r="28" spans="1:18">
      <c r="A28" s="13"/>
      <c r="B28" s="148" t="s">
        <v>546</v>
      </c>
      <c r="C28" s="27"/>
      <c r="D28" s="101">
        <v>5544513</v>
      </c>
      <c r="E28" s="101"/>
      <c r="F28" s="32"/>
      <c r="G28" s="27"/>
      <c r="H28" s="101">
        <v>2326727</v>
      </c>
      <c r="I28" s="101"/>
      <c r="J28" s="32"/>
      <c r="K28" s="27"/>
      <c r="L28" s="101">
        <v>16065154</v>
      </c>
      <c r="M28" s="101"/>
      <c r="N28" s="32"/>
      <c r="O28" s="27"/>
      <c r="P28" s="101">
        <v>6701344</v>
      </c>
      <c r="Q28" s="101"/>
      <c r="R28" s="32"/>
    </row>
    <row r="29" spans="1:18">
      <c r="A29" s="13"/>
      <c r="B29" s="148"/>
      <c r="C29" s="27"/>
      <c r="D29" s="75"/>
      <c r="E29" s="75"/>
      <c r="F29" s="27"/>
      <c r="G29" s="27"/>
      <c r="H29" s="75"/>
      <c r="I29" s="75"/>
      <c r="J29" s="27"/>
      <c r="K29" s="27"/>
      <c r="L29" s="75"/>
      <c r="M29" s="75"/>
      <c r="N29" s="27"/>
      <c r="O29" s="27"/>
      <c r="P29" s="75"/>
      <c r="Q29" s="75"/>
      <c r="R29" s="27"/>
    </row>
    <row r="30" spans="1:18">
      <c r="A30" s="13"/>
      <c r="B30" s="79" t="s">
        <v>547</v>
      </c>
      <c r="C30" s="36"/>
      <c r="D30" s="82">
        <v>146415</v>
      </c>
      <c r="E30" s="82"/>
      <c r="F30" s="36"/>
      <c r="G30" s="36"/>
      <c r="H30" s="82">
        <v>135072</v>
      </c>
      <c r="I30" s="82"/>
      <c r="J30" s="36"/>
      <c r="K30" s="36"/>
      <c r="L30" s="82">
        <v>414016</v>
      </c>
      <c r="M30" s="82"/>
      <c r="N30" s="36"/>
      <c r="O30" s="36"/>
      <c r="P30" s="82">
        <v>381436</v>
      </c>
      <c r="Q30" s="82"/>
      <c r="R30" s="36"/>
    </row>
    <row r="31" spans="1:18">
      <c r="A31" s="13"/>
      <c r="B31" s="79"/>
      <c r="C31" s="36"/>
      <c r="D31" s="82"/>
      <c r="E31" s="82"/>
      <c r="F31" s="36"/>
      <c r="G31" s="36"/>
      <c r="H31" s="82"/>
      <c r="I31" s="82"/>
      <c r="J31" s="36"/>
      <c r="K31" s="36"/>
      <c r="L31" s="82"/>
      <c r="M31" s="82"/>
      <c r="N31" s="36"/>
      <c r="O31" s="36"/>
      <c r="P31" s="82"/>
      <c r="Q31" s="82"/>
      <c r="R31" s="36"/>
    </row>
    <row r="32" spans="1:18">
      <c r="A32" s="13"/>
      <c r="B32" s="74" t="s">
        <v>548</v>
      </c>
      <c r="C32" s="27"/>
      <c r="D32" s="75">
        <v>132510</v>
      </c>
      <c r="E32" s="75"/>
      <c r="F32" s="27"/>
      <c r="G32" s="27"/>
      <c r="H32" s="75">
        <v>115815</v>
      </c>
      <c r="I32" s="75"/>
      <c r="J32" s="27"/>
      <c r="K32" s="27"/>
      <c r="L32" s="75">
        <v>366084</v>
      </c>
      <c r="M32" s="75"/>
      <c r="N32" s="27"/>
      <c r="O32" s="27"/>
      <c r="P32" s="75">
        <v>318698</v>
      </c>
      <c r="Q32" s="75"/>
      <c r="R32" s="27"/>
    </row>
    <row r="33" spans="1:18">
      <c r="A33" s="13"/>
      <c r="B33" s="74"/>
      <c r="C33" s="27"/>
      <c r="D33" s="75"/>
      <c r="E33" s="75"/>
      <c r="F33" s="27"/>
      <c r="G33" s="27"/>
      <c r="H33" s="75"/>
      <c r="I33" s="75"/>
      <c r="J33" s="27"/>
      <c r="K33" s="27"/>
      <c r="L33" s="75"/>
      <c r="M33" s="75"/>
      <c r="N33" s="27"/>
      <c r="O33" s="27"/>
      <c r="P33" s="75"/>
      <c r="Q33" s="75"/>
      <c r="R33" s="27"/>
    </row>
    <row r="34" spans="1:18">
      <c r="A34" s="13"/>
      <c r="B34" s="79" t="s">
        <v>549</v>
      </c>
      <c r="C34" s="36"/>
      <c r="D34" s="82">
        <v>98108</v>
      </c>
      <c r="E34" s="82"/>
      <c r="F34" s="36"/>
      <c r="G34" s="36"/>
      <c r="H34" s="82">
        <v>97812</v>
      </c>
      <c r="I34" s="82"/>
      <c r="J34" s="36"/>
      <c r="K34" s="36"/>
      <c r="L34" s="82">
        <v>284995</v>
      </c>
      <c r="M34" s="82"/>
      <c r="N34" s="36"/>
      <c r="O34" s="36"/>
      <c r="P34" s="82">
        <v>258224</v>
      </c>
      <c r="Q34" s="82"/>
      <c r="R34" s="36"/>
    </row>
    <row r="35" spans="1:18">
      <c r="A35" s="13"/>
      <c r="B35" s="79"/>
      <c r="C35" s="36"/>
      <c r="D35" s="82"/>
      <c r="E35" s="82"/>
      <c r="F35" s="36"/>
      <c r="G35" s="36"/>
      <c r="H35" s="82"/>
      <c r="I35" s="82"/>
      <c r="J35" s="36"/>
      <c r="K35" s="36"/>
      <c r="L35" s="82"/>
      <c r="M35" s="82"/>
      <c r="N35" s="36"/>
      <c r="O35" s="36"/>
      <c r="P35" s="82"/>
      <c r="Q35" s="82"/>
      <c r="R35" s="36"/>
    </row>
    <row r="36" spans="1:18">
      <c r="A36" s="13"/>
      <c r="B36" s="74" t="s">
        <v>550</v>
      </c>
      <c r="C36" s="27"/>
      <c r="D36" s="75">
        <v>5862</v>
      </c>
      <c r="E36" s="75"/>
      <c r="F36" s="27"/>
      <c r="G36" s="27"/>
      <c r="H36" s="94" t="s">
        <v>206</v>
      </c>
      <c r="I36" s="94"/>
      <c r="J36" s="27"/>
      <c r="K36" s="27"/>
      <c r="L36" s="75">
        <v>5862</v>
      </c>
      <c r="M36" s="75"/>
      <c r="N36" s="27"/>
      <c r="O36" s="27"/>
      <c r="P36" s="94" t="s">
        <v>206</v>
      </c>
      <c r="Q36" s="94"/>
      <c r="R36" s="27"/>
    </row>
    <row r="37" spans="1:18">
      <c r="A37" s="13"/>
      <c r="B37" s="74"/>
      <c r="C37" s="27"/>
      <c r="D37" s="75"/>
      <c r="E37" s="75"/>
      <c r="F37" s="27"/>
      <c r="G37" s="27"/>
      <c r="H37" s="94"/>
      <c r="I37" s="94"/>
      <c r="J37" s="27"/>
      <c r="K37" s="27"/>
      <c r="L37" s="75"/>
      <c r="M37" s="75"/>
      <c r="N37" s="27"/>
      <c r="O37" s="27"/>
      <c r="P37" s="94"/>
      <c r="Q37" s="94"/>
      <c r="R37" s="27"/>
    </row>
    <row r="38" spans="1:18">
      <c r="A38" s="13"/>
      <c r="B38" s="79" t="s">
        <v>551</v>
      </c>
      <c r="C38" s="36"/>
      <c r="D38" s="82">
        <v>40800</v>
      </c>
      <c r="E38" s="82"/>
      <c r="F38" s="36"/>
      <c r="G38" s="36"/>
      <c r="H38" s="82">
        <v>34226</v>
      </c>
      <c r="I38" s="82"/>
      <c r="J38" s="36"/>
      <c r="K38" s="36"/>
      <c r="L38" s="82">
        <v>116008</v>
      </c>
      <c r="M38" s="82"/>
      <c r="N38" s="36"/>
      <c r="O38" s="36"/>
      <c r="P38" s="82">
        <v>100803</v>
      </c>
      <c r="Q38" s="82"/>
      <c r="R38" s="36"/>
    </row>
    <row r="39" spans="1:18" ht="15.75" thickBot="1">
      <c r="A39" s="13"/>
      <c r="B39" s="79"/>
      <c r="C39" s="36"/>
      <c r="D39" s="96"/>
      <c r="E39" s="96"/>
      <c r="F39" s="53"/>
      <c r="G39" s="36"/>
      <c r="H39" s="96"/>
      <c r="I39" s="96"/>
      <c r="J39" s="53"/>
      <c r="K39" s="36"/>
      <c r="L39" s="96"/>
      <c r="M39" s="96"/>
      <c r="N39" s="53"/>
      <c r="O39" s="36"/>
      <c r="P39" s="96"/>
      <c r="Q39" s="96"/>
      <c r="R39" s="53"/>
    </row>
    <row r="40" spans="1:18">
      <c r="A40" s="13"/>
      <c r="B40" s="148" t="s">
        <v>552</v>
      </c>
      <c r="C40" s="27"/>
      <c r="D40" s="99" t="s">
        <v>205</v>
      </c>
      <c r="E40" s="101">
        <v>5968208</v>
      </c>
      <c r="F40" s="32"/>
      <c r="G40" s="27"/>
      <c r="H40" s="99" t="s">
        <v>205</v>
      </c>
      <c r="I40" s="101">
        <v>2709652</v>
      </c>
      <c r="J40" s="32"/>
      <c r="K40" s="27"/>
      <c r="L40" s="99" t="s">
        <v>205</v>
      </c>
      <c r="M40" s="101">
        <v>17252119</v>
      </c>
      <c r="N40" s="32"/>
      <c r="O40" s="27"/>
      <c r="P40" s="99" t="s">
        <v>205</v>
      </c>
      <c r="Q40" s="101">
        <v>7760505</v>
      </c>
      <c r="R40" s="32"/>
    </row>
    <row r="41" spans="1:18" ht="15.75" thickBot="1">
      <c r="A41" s="13"/>
      <c r="B41" s="148"/>
      <c r="C41" s="27"/>
      <c r="D41" s="100"/>
      <c r="E41" s="102"/>
      <c r="F41" s="103"/>
      <c r="G41" s="27"/>
      <c r="H41" s="100"/>
      <c r="I41" s="102"/>
      <c r="J41" s="103"/>
      <c r="K41" s="27"/>
      <c r="L41" s="100"/>
      <c r="M41" s="102"/>
      <c r="N41" s="103"/>
      <c r="O41" s="27"/>
      <c r="P41" s="100"/>
      <c r="Q41" s="102"/>
      <c r="R41" s="103"/>
    </row>
    <row r="42" spans="1:18" ht="15.75" thickTop="1">
      <c r="A42" s="13" t="s">
        <v>613</v>
      </c>
      <c r="B42" s="85" t="s">
        <v>5</v>
      </c>
      <c r="C42" s="85"/>
      <c r="D42" s="85"/>
      <c r="E42" s="85"/>
      <c r="F42" s="85"/>
      <c r="G42" s="85"/>
      <c r="H42" s="85"/>
      <c r="I42" s="85"/>
      <c r="J42" s="85"/>
      <c r="K42" s="85"/>
      <c r="L42" s="85"/>
      <c r="M42" s="85"/>
      <c r="N42" s="85"/>
      <c r="O42" s="85"/>
      <c r="P42" s="85"/>
      <c r="Q42" s="85"/>
      <c r="R42" s="85"/>
    </row>
    <row r="43" spans="1:18">
      <c r="A43" s="13"/>
      <c r="B43" s="79" t="s">
        <v>553</v>
      </c>
      <c r="C43" s="79"/>
      <c r="D43" s="79"/>
      <c r="E43" s="79"/>
      <c r="F43" s="79"/>
      <c r="G43" s="79"/>
      <c r="H43" s="79"/>
      <c r="I43" s="79"/>
      <c r="J43" s="79"/>
      <c r="K43" s="79"/>
      <c r="L43" s="79"/>
      <c r="M43" s="79"/>
      <c r="N43" s="79"/>
      <c r="O43" s="79"/>
      <c r="P43" s="79"/>
      <c r="Q43" s="79"/>
      <c r="R43" s="79"/>
    </row>
    <row r="44" spans="1:18">
      <c r="A44" s="13"/>
      <c r="B44" s="21"/>
      <c r="C44" s="21"/>
      <c r="D44" s="21"/>
      <c r="E44" s="21"/>
      <c r="F44" s="21"/>
      <c r="G44" s="21"/>
      <c r="H44" s="21"/>
      <c r="I44" s="21"/>
      <c r="J44" s="21"/>
      <c r="K44" s="21"/>
      <c r="L44" s="21"/>
      <c r="M44" s="21"/>
      <c r="N44" s="21"/>
    </row>
    <row r="45" spans="1:18">
      <c r="A45" s="13"/>
      <c r="B45" s="14"/>
      <c r="C45" s="14"/>
      <c r="D45" s="14"/>
      <c r="E45" s="14"/>
      <c r="F45" s="14"/>
      <c r="G45" s="14"/>
      <c r="H45" s="14"/>
      <c r="I45" s="14"/>
      <c r="J45" s="14"/>
      <c r="K45" s="14"/>
      <c r="L45" s="14"/>
      <c r="M45" s="14"/>
      <c r="N45" s="14"/>
    </row>
    <row r="46" spans="1:18">
      <c r="A46" s="13"/>
      <c r="B46" s="11"/>
      <c r="C46" s="11"/>
      <c r="D46" s="90" t="s">
        <v>284</v>
      </c>
      <c r="E46" s="90"/>
      <c r="F46" s="90"/>
      <c r="G46" s="90"/>
      <c r="H46" s="90"/>
      <c r="I46" s="11"/>
      <c r="J46" s="90" t="s">
        <v>285</v>
      </c>
      <c r="K46" s="90"/>
      <c r="L46" s="90"/>
      <c r="M46" s="90"/>
      <c r="N46" s="90"/>
    </row>
    <row r="47" spans="1:18" ht="15.75" thickBot="1">
      <c r="A47" s="13"/>
      <c r="B47" s="42"/>
      <c r="C47" s="11"/>
      <c r="D47" s="23" t="s">
        <v>286</v>
      </c>
      <c r="E47" s="23"/>
      <c r="F47" s="23"/>
      <c r="G47" s="23"/>
      <c r="H47" s="23"/>
      <c r="I47" s="11"/>
      <c r="J47" s="23" t="s">
        <v>286</v>
      </c>
      <c r="K47" s="23"/>
      <c r="L47" s="23"/>
      <c r="M47" s="23"/>
      <c r="N47" s="23"/>
    </row>
    <row r="48" spans="1:18" ht="15.75" thickBot="1">
      <c r="A48" s="13"/>
      <c r="B48" s="42"/>
      <c r="C48" s="11"/>
      <c r="D48" s="24">
        <v>2014</v>
      </c>
      <c r="E48" s="24"/>
      <c r="F48" s="19"/>
      <c r="G48" s="24">
        <v>2013</v>
      </c>
      <c r="H48" s="24"/>
      <c r="I48" s="11"/>
      <c r="J48" s="24">
        <v>2014</v>
      </c>
      <c r="K48" s="24"/>
      <c r="L48" s="19"/>
      <c r="M48" s="24">
        <v>2013</v>
      </c>
      <c r="N48" s="24"/>
    </row>
    <row r="49" spans="1:14">
      <c r="A49" s="13"/>
      <c r="B49" s="71" t="s">
        <v>554</v>
      </c>
      <c r="C49" s="20"/>
      <c r="D49" s="88">
        <v>23</v>
      </c>
      <c r="E49" s="71" t="s">
        <v>555</v>
      </c>
      <c r="F49" s="20"/>
      <c r="G49" s="88">
        <v>15</v>
      </c>
      <c r="H49" s="71" t="s">
        <v>555</v>
      </c>
      <c r="I49" s="20"/>
      <c r="J49" s="88">
        <v>25</v>
      </c>
      <c r="K49" s="71" t="s">
        <v>555</v>
      </c>
      <c r="L49" s="20"/>
      <c r="M49" s="88">
        <v>13</v>
      </c>
      <c r="N49" s="71" t="s">
        <v>555</v>
      </c>
    </row>
    <row r="50" spans="1:14">
      <c r="A50" s="13"/>
      <c r="B50" s="12" t="s">
        <v>556</v>
      </c>
      <c r="C50" s="11"/>
      <c r="D50" s="73">
        <v>24</v>
      </c>
      <c r="E50" s="12" t="s">
        <v>555</v>
      </c>
      <c r="F50" s="11"/>
      <c r="G50" s="73">
        <v>16</v>
      </c>
      <c r="H50" s="12" t="s">
        <v>555</v>
      </c>
      <c r="I50" s="11"/>
      <c r="J50" s="73">
        <v>24</v>
      </c>
      <c r="K50" s="12" t="s">
        <v>555</v>
      </c>
      <c r="L50" s="11"/>
      <c r="M50" s="73">
        <v>16</v>
      </c>
      <c r="N50" s="12" t="s">
        <v>555</v>
      </c>
    </row>
    <row r="51" spans="1:14">
      <c r="A51" s="13"/>
      <c r="B51" s="71" t="s">
        <v>557</v>
      </c>
      <c r="C51" s="20"/>
      <c r="D51" s="88">
        <v>15</v>
      </c>
      <c r="E51" s="71" t="s">
        <v>555</v>
      </c>
      <c r="F51" s="20"/>
      <c r="G51" s="88">
        <v>16</v>
      </c>
      <c r="H51" s="71" t="s">
        <v>555</v>
      </c>
      <c r="I51" s="20"/>
      <c r="J51" s="88">
        <v>13</v>
      </c>
      <c r="K51" s="71" t="s">
        <v>555</v>
      </c>
      <c r="L51" s="20"/>
      <c r="M51" s="88">
        <v>18</v>
      </c>
      <c r="N51" s="71" t="s">
        <v>555</v>
      </c>
    </row>
  </sheetData>
  <mergeCells count="235">
    <mergeCell ref="A42:A51"/>
    <mergeCell ref="B42:R42"/>
    <mergeCell ref="B43:R43"/>
    <mergeCell ref="A1:A2"/>
    <mergeCell ref="B1:R1"/>
    <mergeCell ref="B2:R2"/>
    <mergeCell ref="B3:R3"/>
    <mergeCell ref="A4:A41"/>
    <mergeCell ref="B4:R4"/>
    <mergeCell ref="B5:R5"/>
    <mergeCell ref="D47:H47"/>
    <mergeCell ref="J47:N47"/>
    <mergeCell ref="D48:E48"/>
    <mergeCell ref="G48:H48"/>
    <mergeCell ref="J48:K48"/>
    <mergeCell ref="M48:N48"/>
    <mergeCell ref="P40:P41"/>
    <mergeCell ref="Q40:Q41"/>
    <mergeCell ref="R40:R41"/>
    <mergeCell ref="B44:N44"/>
    <mergeCell ref="D46:H46"/>
    <mergeCell ref="J46:N46"/>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14</v>
      </c>
      <c r="B1" s="1" t="s">
        <v>90</v>
      </c>
    </row>
    <row r="2" spans="1:2">
      <c r="A2" s="1" t="s">
        <v>615</v>
      </c>
      <c r="B2" s="1" t="s">
        <v>2</v>
      </c>
    </row>
    <row r="3" spans="1:2">
      <c r="A3" s="3" t="s">
        <v>170</v>
      </c>
      <c r="B3" s="4" t="s">
        <v>5</v>
      </c>
    </row>
    <row r="4" spans="1:2" ht="30">
      <c r="A4" s="2" t="s">
        <v>616</v>
      </c>
      <c r="B4" s="9">
        <v>587.20000000000005</v>
      </c>
    </row>
    <row r="5" spans="1:2" ht="30">
      <c r="A5" s="2" t="s">
        <v>617</v>
      </c>
      <c r="B5" s="4">
        <v>154.5</v>
      </c>
    </row>
    <row r="6" spans="1:2" ht="45">
      <c r="A6" s="2" t="s">
        <v>618</v>
      </c>
      <c r="B6" s="4">
        <v>52</v>
      </c>
    </row>
    <row r="7" spans="1:2">
      <c r="A7" s="2" t="s">
        <v>183</v>
      </c>
      <c r="B7" s="4">
        <v>337</v>
      </c>
    </row>
    <row r="8" spans="1:2">
      <c r="A8" s="2" t="s">
        <v>619</v>
      </c>
      <c r="B8" s="4">
        <v>343</v>
      </c>
    </row>
    <row r="9" spans="1:2" ht="30">
      <c r="A9" s="2" t="s">
        <v>620</v>
      </c>
      <c r="B9" s="8">
        <v>3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621</v>
      </c>
      <c r="B1" s="7" t="s">
        <v>2</v>
      </c>
      <c r="C1" s="7" t="s">
        <v>31</v>
      </c>
    </row>
    <row r="2" spans="1:3" ht="30">
      <c r="A2" s="1" t="s">
        <v>30</v>
      </c>
      <c r="B2" s="7"/>
      <c r="C2" s="7"/>
    </row>
    <row r="3" spans="1:3" ht="30">
      <c r="A3" s="2" t="s">
        <v>622</v>
      </c>
      <c r="B3" s="4" t="s">
        <v>5</v>
      </c>
      <c r="C3" s="4" t="s">
        <v>5</v>
      </c>
    </row>
    <row r="4" spans="1:3" ht="30">
      <c r="A4" s="3" t="s">
        <v>623</v>
      </c>
      <c r="B4" s="4" t="s">
        <v>5</v>
      </c>
      <c r="C4" s="4" t="s">
        <v>5</v>
      </c>
    </row>
    <row r="5" spans="1:3" ht="30">
      <c r="A5" s="2" t="s">
        <v>624</v>
      </c>
      <c r="B5" s="8">
        <v>0</v>
      </c>
      <c r="C5" s="8">
        <v>234217</v>
      </c>
    </row>
    <row r="6" spans="1:3">
      <c r="A6" s="2" t="s">
        <v>625</v>
      </c>
      <c r="B6" s="4">
        <v>0</v>
      </c>
      <c r="C6" s="6">
        <v>783651</v>
      </c>
    </row>
    <row r="7" spans="1:3" ht="30">
      <c r="A7" s="2" t="s">
        <v>626</v>
      </c>
      <c r="B7" s="4" t="s">
        <v>5</v>
      </c>
      <c r="C7" s="4" t="s">
        <v>5</v>
      </c>
    </row>
    <row r="8" spans="1:3" ht="30">
      <c r="A8" s="3" t="s">
        <v>623</v>
      </c>
      <c r="B8" s="4" t="s">
        <v>5</v>
      </c>
      <c r="C8" s="4" t="s">
        <v>5</v>
      </c>
    </row>
    <row r="9" spans="1:3" ht="30">
      <c r="A9" s="2" t="s">
        <v>624</v>
      </c>
      <c r="B9" s="6">
        <v>727072</v>
      </c>
      <c r="C9" s="6">
        <v>1113043</v>
      </c>
    </row>
    <row r="10" spans="1:3">
      <c r="A10" s="2" t="s">
        <v>625</v>
      </c>
      <c r="B10" s="6">
        <v>3517174</v>
      </c>
      <c r="C10" s="6">
        <v>3871516</v>
      </c>
    </row>
    <row r="11" spans="1:3" ht="30">
      <c r="A11" s="2" t="s">
        <v>627</v>
      </c>
      <c r="B11" s="4" t="s">
        <v>5</v>
      </c>
      <c r="C11" s="4" t="s">
        <v>5</v>
      </c>
    </row>
    <row r="12" spans="1:3" ht="30">
      <c r="A12" s="3" t="s">
        <v>623</v>
      </c>
      <c r="B12" s="4" t="s">
        <v>5</v>
      </c>
      <c r="C12" s="4" t="s">
        <v>5</v>
      </c>
    </row>
    <row r="13" spans="1:3" ht="30">
      <c r="A13" s="2" t="s">
        <v>628</v>
      </c>
      <c r="B13" s="6">
        <v>994425</v>
      </c>
      <c r="C13" s="6">
        <v>993781</v>
      </c>
    </row>
    <row r="14" spans="1:3">
      <c r="A14" s="2" t="s">
        <v>625</v>
      </c>
      <c r="B14" s="6">
        <v>1093710</v>
      </c>
      <c r="C14" s="6">
        <v>1075480</v>
      </c>
    </row>
    <row r="15" spans="1:3" ht="30">
      <c r="A15" s="2" t="s">
        <v>629</v>
      </c>
      <c r="B15" s="4" t="s">
        <v>5</v>
      </c>
      <c r="C15" s="4" t="s">
        <v>5</v>
      </c>
    </row>
    <row r="16" spans="1:3" ht="30">
      <c r="A16" s="3" t="s">
        <v>623</v>
      </c>
      <c r="B16" s="4" t="s">
        <v>5</v>
      </c>
      <c r="C16" s="4" t="s">
        <v>5</v>
      </c>
    </row>
    <row r="17" spans="1:3" ht="30">
      <c r="A17" s="2" t="s">
        <v>628</v>
      </c>
      <c r="B17" s="6">
        <v>749947</v>
      </c>
      <c r="C17" s="6">
        <v>749710</v>
      </c>
    </row>
    <row r="18" spans="1:3">
      <c r="A18" s="2" t="s">
        <v>625</v>
      </c>
      <c r="B18" s="6">
        <v>752820</v>
      </c>
      <c r="C18" s="6">
        <v>762637</v>
      </c>
    </row>
    <row r="19" spans="1:3" ht="30">
      <c r="A19" s="2" t="s">
        <v>630</v>
      </c>
      <c r="B19" s="4" t="s">
        <v>5</v>
      </c>
      <c r="C19" s="4" t="s">
        <v>5</v>
      </c>
    </row>
    <row r="20" spans="1:3" ht="30">
      <c r="A20" s="3" t="s">
        <v>623</v>
      </c>
      <c r="B20" s="4" t="s">
        <v>5</v>
      </c>
      <c r="C20" s="4" t="s">
        <v>5</v>
      </c>
    </row>
    <row r="21" spans="1:3" ht="30">
      <c r="A21" s="2" t="s">
        <v>628</v>
      </c>
      <c r="B21" s="6">
        <v>699499</v>
      </c>
      <c r="C21" s="6">
        <v>699326</v>
      </c>
    </row>
    <row r="22" spans="1:3">
      <c r="A22" s="2" t="s">
        <v>625</v>
      </c>
      <c r="B22" s="6">
        <v>729603</v>
      </c>
      <c r="C22" s="6">
        <v>740705</v>
      </c>
    </row>
    <row r="23" spans="1:3" ht="30">
      <c r="A23" s="2" t="s">
        <v>631</v>
      </c>
      <c r="B23" s="4" t="s">
        <v>5</v>
      </c>
      <c r="C23" s="4" t="s">
        <v>5</v>
      </c>
    </row>
    <row r="24" spans="1:3" ht="30">
      <c r="A24" s="3" t="s">
        <v>623</v>
      </c>
      <c r="B24" s="4" t="s">
        <v>5</v>
      </c>
      <c r="C24" s="4" t="s">
        <v>5</v>
      </c>
    </row>
    <row r="25" spans="1:3" ht="30">
      <c r="A25" s="2" t="s">
        <v>628</v>
      </c>
      <c r="B25" s="6">
        <v>1247933</v>
      </c>
      <c r="C25" s="6">
        <v>1247716</v>
      </c>
    </row>
    <row r="26" spans="1:3">
      <c r="A26" s="2" t="s">
        <v>625</v>
      </c>
      <c r="B26" s="6">
        <v>1358813</v>
      </c>
      <c r="C26" s="6">
        <v>1336738</v>
      </c>
    </row>
    <row r="27" spans="1:3" ht="30">
      <c r="A27" s="2" t="s">
        <v>632</v>
      </c>
      <c r="B27" s="4" t="s">
        <v>5</v>
      </c>
      <c r="C27" s="4" t="s">
        <v>5</v>
      </c>
    </row>
    <row r="28" spans="1:3" ht="30">
      <c r="A28" s="3" t="s">
        <v>623</v>
      </c>
      <c r="B28" s="4" t="s">
        <v>5</v>
      </c>
      <c r="C28" s="4" t="s">
        <v>5</v>
      </c>
    </row>
    <row r="29" spans="1:3" ht="30">
      <c r="A29" s="2" t="s">
        <v>628</v>
      </c>
      <c r="B29" s="6">
        <v>997942</v>
      </c>
      <c r="C29" s="6">
        <v>997885</v>
      </c>
    </row>
    <row r="30" spans="1:3">
      <c r="A30" s="2" t="s">
        <v>625</v>
      </c>
      <c r="B30" s="6">
        <v>1186550</v>
      </c>
      <c r="C30" s="6">
        <v>1118660</v>
      </c>
    </row>
    <row r="31" spans="1:3" ht="30">
      <c r="A31" s="2" t="s">
        <v>633</v>
      </c>
      <c r="B31" s="4" t="s">
        <v>5</v>
      </c>
      <c r="C31" s="4" t="s">
        <v>5</v>
      </c>
    </row>
    <row r="32" spans="1:3" ht="30">
      <c r="A32" s="3" t="s">
        <v>623</v>
      </c>
      <c r="B32" s="4" t="s">
        <v>5</v>
      </c>
      <c r="C32" s="4" t="s">
        <v>5</v>
      </c>
    </row>
    <row r="33" spans="1:3" ht="30">
      <c r="A33" s="2" t="s">
        <v>628</v>
      </c>
      <c r="B33" s="6">
        <v>499232</v>
      </c>
      <c r="C33" s="4">
        <v>0</v>
      </c>
    </row>
    <row r="34" spans="1:3">
      <c r="A34" s="2" t="s">
        <v>625</v>
      </c>
      <c r="B34" s="6">
        <v>496065</v>
      </c>
      <c r="C34" s="4">
        <v>0</v>
      </c>
    </row>
    <row r="35" spans="1:3" ht="30">
      <c r="A35" s="2" t="s">
        <v>634</v>
      </c>
      <c r="B35" s="4" t="s">
        <v>5</v>
      </c>
      <c r="C35" s="4" t="s">
        <v>5</v>
      </c>
    </row>
    <row r="36" spans="1:3" ht="30">
      <c r="A36" s="3" t="s">
        <v>623</v>
      </c>
      <c r="B36" s="4" t="s">
        <v>5</v>
      </c>
      <c r="C36" s="4" t="s">
        <v>5</v>
      </c>
    </row>
    <row r="37" spans="1:3" ht="30">
      <c r="A37" s="2" t="s">
        <v>628</v>
      </c>
      <c r="B37" s="6">
        <v>1747340</v>
      </c>
      <c r="C37" s="4">
        <v>0</v>
      </c>
    </row>
    <row r="38" spans="1:3">
      <c r="A38" s="2" t="s">
        <v>625</v>
      </c>
      <c r="B38" s="6">
        <v>1782900</v>
      </c>
      <c r="C38" s="4">
        <v>0</v>
      </c>
    </row>
    <row r="39" spans="1:3" ht="30">
      <c r="A39" s="2" t="s">
        <v>635</v>
      </c>
      <c r="B39" s="4" t="s">
        <v>5</v>
      </c>
      <c r="C39" s="4" t="s">
        <v>5</v>
      </c>
    </row>
    <row r="40" spans="1:3" ht="30">
      <c r="A40" s="3" t="s">
        <v>623</v>
      </c>
      <c r="B40" s="4" t="s">
        <v>5</v>
      </c>
      <c r="C40" s="4" t="s">
        <v>5</v>
      </c>
    </row>
    <row r="41" spans="1:3" ht="30">
      <c r="A41" s="2" t="s">
        <v>628</v>
      </c>
      <c r="B41" s="6">
        <v>1746669</v>
      </c>
      <c r="C41" s="4">
        <v>0</v>
      </c>
    </row>
    <row r="42" spans="1:3">
      <c r="A42" s="2" t="s">
        <v>625</v>
      </c>
      <c r="B42" s="8">
        <v>1848333</v>
      </c>
      <c r="C42"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28515625" bestFit="1" customWidth="1"/>
  </cols>
  <sheetData>
    <row r="1" spans="1:3" ht="45">
      <c r="A1" s="1" t="s">
        <v>636</v>
      </c>
      <c r="B1" s="7" t="s">
        <v>2</v>
      </c>
      <c r="C1" s="7" t="s">
        <v>31</v>
      </c>
    </row>
    <row r="2" spans="1:3" ht="30">
      <c r="A2" s="1" t="s">
        <v>30</v>
      </c>
      <c r="B2" s="7"/>
      <c r="C2" s="7"/>
    </row>
    <row r="3" spans="1:3" ht="45">
      <c r="A3" s="3" t="s">
        <v>637</v>
      </c>
      <c r="B3" s="4" t="s">
        <v>5</v>
      </c>
      <c r="C3" s="4" t="s">
        <v>5</v>
      </c>
    </row>
    <row r="4" spans="1:3">
      <c r="A4" s="2" t="s">
        <v>638</v>
      </c>
      <c r="B4" s="8">
        <v>6537549</v>
      </c>
      <c r="C4" s="8">
        <v>1948748</v>
      </c>
    </row>
    <row r="5" spans="1:3">
      <c r="A5" s="2" t="s">
        <v>234</v>
      </c>
      <c r="B5" s="6">
        <v>94899</v>
      </c>
      <c r="C5" s="6">
        <v>263760</v>
      </c>
    </row>
    <row r="6" spans="1:3">
      <c r="A6" s="2" t="s">
        <v>639</v>
      </c>
      <c r="B6" s="4" t="s">
        <v>5</v>
      </c>
      <c r="C6" s="4" t="s">
        <v>5</v>
      </c>
    </row>
    <row r="7" spans="1:3" ht="45">
      <c r="A7" s="3" t="s">
        <v>637</v>
      </c>
      <c r="B7" s="4" t="s">
        <v>5</v>
      </c>
      <c r="C7" s="4" t="s">
        <v>5</v>
      </c>
    </row>
    <row r="8" spans="1:3">
      <c r="A8" s="2" t="s">
        <v>638</v>
      </c>
      <c r="B8" s="6">
        <v>5569891</v>
      </c>
      <c r="C8" s="6">
        <v>1576367</v>
      </c>
    </row>
    <row r="9" spans="1:3">
      <c r="A9" s="2" t="s">
        <v>231</v>
      </c>
      <c r="B9" s="6">
        <v>52261</v>
      </c>
      <c r="C9" s="6">
        <v>44461</v>
      </c>
    </row>
    <row r="10" spans="1:3">
      <c r="A10" s="2" t="s">
        <v>232</v>
      </c>
      <c r="B10" s="4">
        <v>0</v>
      </c>
      <c r="C10" s="4">
        <v>0</v>
      </c>
    </row>
    <row r="11" spans="1:3">
      <c r="A11" s="2" t="s">
        <v>640</v>
      </c>
      <c r="B11" s="6">
        <v>5622152</v>
      </c>
      <c r="C11" s="6">
        <v>1620828</v>
      </c>
    </row>
    <row r="12" spans="1:3">
      <c r="A12" s="2" t="s">
        <v>234</v>
      </c>
      <c r="B12" s="4">
        <v>0</v>
      </c>
      <c r="C12" s="4">
        <v>0</v>
      </c>
    </row>
    <row r="13" spans="1:3">
      <c r="A13" s="2" t="s">
        <v>232</v>
      </c>
      <c r="B13" s="4">
        <v>0</v>
      </c>
      <c r="C13" s="4">
        <v>0</v>
      </c>
    </row>
    <row r="14" spans="1:3">
      <c r="A14" s="2" t="s">
        <v>231</v>
      </c>
      <c r="B14" s="6">
        <v>52261</v>
      </c>
      <c r="C14" s="6">
        <v>44461</v>
      </c>
    </row>
    <row r="15" spans="1:3">
      <c r="A15" s="2" t="s">
        <v>641</v>
      </c>
      <c r="B15" s="6">
        <v>52261</v>
      </c>
      <c r="C15" s="6">
        <v>44461</v>
      </c>
    </row>
    <row r="16" spans="1:3" ht="30">
      <c r="A16" s="2" t="s">
        <v>642</v>
      </c>
      <c r="B16" s="4" t="s">
        <v>5</v>
      </c>
      <c r="C16" s="4" t="s">
        <v>5</v>
      </c>
    </row>
    <row r="17" spans="1:3" ht="45">
      <c r="A17" s="3" t="s">
        <v>637</v>
      </c>
      <c r="B17" s="4" t="s">
        <v>5</v>
      </c>
      <c r="C17" s="4" t="s">
        <v>5</v>
      </c>
    </row>
    <row r="18" spans="1:3">
      <c r="A18" s="2" t="s">
        <v>638</v>
      </c>
      <c r="B18" s="6">
        <v>5049683</v>
      </c>
      <c r="C18" s="6">
        <v>1490964</v>
      </c>
    </row>
    <row r="19" spans="1:3" ht="30">
      <c r="A19" s="2" t="s">
        <v>643</v>
      </c>
      <c r="B19" s="4" t="s">
        <v>5</v>
      </c>
      <c r="C19" s="4" t="s">
        <v>5</v>
      </c>
    </row>
    <row r="20" spans="1:3" ht="45">
      <c r="A20" s="3" t="s">
        <v>637</v>
      </c>
      <c r="B20" s="4" t="s">
        <v>5</v>
      </c>
      <c r="C20" s="4" t="s">
        <v>5</v>
      </c>
    </row>
    <row r="21" spans="1:3">
      <c r="A21" s="2" t="s">
        <v>638</v>
      </c>
      <c r="B21" s="4">
        <v>0</v>
      </c>
      <c r="C21" s="4">
        <v>0</v>
      </c>
    </row>
    <row r="22" spans="1:3" ht="30">
      <c r="A22" s="2" t="s">
        <v>644</v>
      </c>
      <c r="B22" s="4" t="s">
        <v>5</v>
      </c>
      <c r="C22" s="4" t="s">
        <v>5</v>
      </c>
    </row>
    <row r="23" spans="1:3" ht="45">
      <c r="A23" s="3" t="s">
        <v>637</v>
      </c>
      <c r="B23" s="4" t="s">
        <v>5</v>
      </c>
      <c r="C23" s="4" t="s">
        <v>5</v>
      </c>
    </row>
    <row r="24" spans="1:3">
      <c r="A24" s="2" t="s">
        <v>638</v>
      </c>
      <c r="B24" s="6">
        <v>520208</v>
      </c>
      <c r="C24" s="6">
        <v>85403</v>
      </c>
    </row>
    <row r="25" spans="1:3" ht="45">
      <c r="A25" s="2" t="s">
        <v>645</v>
      </c>
      <c r="B25" s="4" t="s">
        <v>5</v>
      </c>
      <c r="C25" s="4" t="s">
        <v>5</v>
      </c>
    </row>
    <row r="26" spans="1:3" ht="45">
      <c r="A26" s="3" t="s">
        <v>637</v>
      </c>
      <c r="B26" s="4" t="s">
        <v>5</v>
      </c>
      <c r="C26" s="4" t="s">
        <v>5</v>
      </c>
    </row>
    <row r="27" spans="1:3">
      <c r="A27" s="2" t="s">
        <v>638</v>
      </c>
      <c r="B27" s="4">
        <v>0</v>
      </c>
      <c r="C27" s="4">
        <v>0</v>
      </c>
    </row>
    <row r="28" spans="1:3" ht="45">
      <c r="A28" s="2" t="s">
        <v>646</v>
      </c>
      <c r="B28" s="4" t="s">
        <v>5</v>
      </c>
      <c r="C28" s="4" t="s">
        <v>5</v>
      </c>
    </row>
    <row r="29" spans="1:3" ht="45">
      <c r="A29" s="3" t="s">
        <v>637</v>
      </c>
      <c r="B29" s="4" t="s">
        <v>5</v>
      </c>
      <c r="C29" s="4" t="s">
        <v>5</v>
      </c>
    </row>
    <row r="30" spans="1:3">
      <c r="A30" s="2" t="s">
        <v>638</v>
      </c>
      <c r="B30" s="4">
        <v>0</v>
      </c>
      <c r="C30" s="4">
        <v>0</v>
      </c>
    </row>
    <row r="31" spans="1:3" ht="30">
      <c r="A31" s="2" t="s">
        <v>647</v>
      </c>
      <c r="B31" s="4" t="s">
        <v>5</v>
      </c>
      <c r="C31" s="4" t="s">
        <v>5</v>
      </c>
    </row>
    <row r="32" spans="1:3" ht="45">
      <c r="A32" s="3" t="s">
        <v>637</v>
      </c>
      <c r="B32" s="4" t="s">
        <v>5</v>
      </c>
      <c r="C32" s="4" t="s">
        <v>5</v>
      </c>
    </row>
    <row r="33" spans="1:3">
      <c r="A33" s="2" t="s">
        <v>638</v>
      </c>
      <c r="B33" s="4">
        <v>0</v>
      </c>
      <c r="C33" s="4">
        <v>0</v>
      </c>
    </row>
    <row r="34" spans="1:3">
      <c r="A34" s="2" t="s">
        <v>648</v>
      </c>
      <c r="B34" s="4" t="s">
        <v>5</v>
      </c>
      <c r="C34" s="4" t="s">
        <v>5</v>
      </c>
    </row>
    <row r="35" spans="1:3" ht="45">
      <c r="A35" s="3" t="s">
        <v>637</v>
      </c>
      <c r="B35" s="4" t="s">
        <v>5</v>
      </c>
      <c r="C35" s="4" t="s">
        <v>5</v>
      </c>
    </row>
    <row r="36" spans="1:3">
      <c r="A36" s="2" t="s">
        <v>638</v>
      </c>
      <c r="B36" s="6">
        <v>967658</v>
      </c>
      <c r="C36" s="6">
        <v>372381</v>
      </c>
    </row>
    <row r="37" spans="1:3">
      <c r="A37" s="2" t="s">
        <v>231</v>
      </c>
      <c r="B37" s="4">
        <v>0</v>
      </c>
      <c r="C37" s="4">
        <v>0</v>
      </c>
    </row>
    <row r="38" spans="1:3">
      <c r="A38" s="2" t="s">
        <v>232</v>
      </c>
      <c r="B38" s="6">
        <v>215911</v>
      </c>
      <c r="C38" s="6">
        <v>13879</v>
      </c>
    </row>
    <row r="39" spans="1:3">
      <c r="A39" s="2" t="s">
        <v>640</v>
      </c>
      <c r="B39" s="6">
        <v>1183569</v>
      </c>
      <c r="C39" s="6">
        <v>386260</v>
      </c>
    </row>
    <row r="40" spans="1:3">
      <c r="A40" s="2" t="s">
        <v>234</v>
      </c>
      <c r="B40" s="4">
        <v>0</v>
      </c>
      <c r="C40" s="4">
        <v>0</v>
      </c>
    </row>
    <row r="41" spans="1:3">
      <c r="A41" s="2" t="s">
        <v>232</v>
      </c>
      <c r="B41" s="6">
        <v>3696</v>
      </c>
      <c r="C41" s="6">
        <v>99057</v>
      </c>
    </row>
    <row r="42" spans="1:3">
      <c r="A42" s="2" t="s">
        <v>231</v>
      </c>
      <c r="B42" s="4">
        <v>0</v>
      </c>
      <c r="C42" s="4">
        <v>0</v>
      </c>
    </row>
    <row r="43" spans="1:3">
      <c r="A43" s="2" t="s">
        <v>641</v>
      </c>
      <c r="B43" s="6">
        <v>3696</v>
      </c>
      <c r="C43" s="6">
        <v>99057</v>
      </c>
    </row>
    <row r="44" spans="1:3" ht="30">
      <c r="A44" s="2" t="s">
        <v>649</v>
      </c>
      <c r="B44" s="4" t="s">
        <v>5</v>
      </c>
      <c r="C44" s="4" t="s">
        <v>5</v>
      </c>
    </row>
    <row r="45" spans="1:3" ht="45">
      <c r="A45" s="3" t="s">
        <v>637</v>
      </c>
      <c r="B45" s="4" t="s">
        <v>5</v>
      </c>
      <c r="C45" s="4" t="s">
        <v>5</v>
      </c>
    </row>
    <row r="46" spans="1:3">
      <c r="A46" s="2" t="s">
        <v>638</v>
      </c>
      <c r="B46" s="4">
        <v>0</v>
      </c>
      <c r="C46" s="4">
        <v>0</v>
      </c>
    </row>
    <row r="47" spans="1:3" ht="30">
      <c r="A47" s="2" t="s">
        <v>650</v>
      </c>
      <c r="B47" s="4" t="s">
        <v>5</v>
      </c>
      <c r="C47" s="4" t="s">
        <v>5</v>
      </c>
    </row>
    <row r="48" spans="1:3" ht="45">
      <c r="A48" s="3" t="s">
        <v>637</v>
      </c>
      <c r="B48" s="4" t="s">
        <v>5</v>
      </c>
      <c r="C48" s="4" t="s">
        <v>5</v>
      </c>
    </row>
    <row r="49" spans="1:3">
      <c r="A49" s="2" t="s">
        <v>638</v>
      </c>
      <c r="B49" s="6">
        <v>675745</v>
      </c>
      <c r="C49" s="6">
        <v>220025</v>
      </c>
    </row>
    <row r="50" spans="1:3" ht="30">
      <c r="A50" s="2" t="s">
        <v>651</v>
      </c>
      <c r="B50" s="4" t="s">
        <v>5</v>
      </c>
      <c r="C50" s="4" t="s">
        <v>5</v>
      </c>
    </row>
    <row r="51" spans="1:3" ht="45">
      <c r="A51" s="3" t="s">
        <v>637</v>
      </c>
      <c r="B51" s="4" t="s">
        <v>5</v>
      </c>
      <c r="C51" s="4" t="s">
        <v>5</v>
      </c>
    </row>
    <row r="52" spans="1:3">
      <c r="A52" s="2" t="s">
        <v>638</v>
      </c>
      <c r="B52" s="4">
        <v>0</v>
      </c>
      <c r="C52" s="4">
        <v>0</v>
      </c>
    </row>
    <row r="53" spans="1:3" ht="45">
      <c r="A53" s="2" t="s">
        <v>652</v>
      </c>
      <c r="B53" s="4" t="s">
        <v>5</v>
      </c>
      <c r="C53" s="4" t="s">
        <v>5</v>
      </c>
    </row>
    <row r="54" spans="1:3" ht="45">
      <c r="A54" s="3" t="s">
        <v>637</v>
      </c>
      <c r="B54" s="4" t="s">
        <v>5</v>
      </c>
      <c r="C54" s="4" t="s">
        <v>5</v>
      </c>
    </row>
    <row r="55" spans="1:3">
      <c r="A55" s="2" t="s">
        <v>638</v>
      </c>
      <c r="B55" s="6">
        <v>131417</v>
      </c>
      <c r="C55" s="6">
        <v>93350</v>
      </c>
    </row>
    <row r="56" spans="1:3" ht="45">
      <c r="A56" s="2" t="s">
        <v>653</v>
      </c>
      <c r="B56" s="4" t="s">
        <v>5</v>
      </c>
      <c r="C56" s="4" t="s">
        <v>5</v>
      </c>
    </row>
    <row r="57" spans="1:3" ht="45">
      <c r="A57" s="3" t="s">
        <v>637</v>
      </c>
      <c r="B57" s="4" t="s">
        <v>5</v>
      </c>
      <c r="C57" s="4" t="s">
        <v>5</v>
      </c>
    </row>
    <row r="58" spans="1:3">
      <c r="A58" s="2" t="s">
        <v>638</v>
      </c>
      <c r="B58" s="6">
        <v>151287</v>
      </c>
      <c r="C58" s="6">
        <v>46941</v>
      </c>
    </row>
    <row r="59" spans="1:3" ht="30">
      <c r="A59" s="2" t="s">
        <v>654</v>
      </c>
      <c r="B59" s="4" t="s">
        <v>5</v>
      </c>
      <c r="C59" s="4" t="s">
        <v>5</v>
      </c>
    </row>
    <row r="60" spans="1:3" ht="45">
      <c r="A60" s="3" t="s">
        <v>637</v>
      </c>
      <c r="B60" s="4" t="s">
        <v>5</v>
      </c>
      <c r="C60" s="4" t="s">
        <v>5</v>
      </c>
    </row>
    <row r="61" spans="1:3">
      <c r="A61" s="2" t="s">
        <v>638</v>
      </c>
      <c r="B61" s="6">
        <v>9209</v>
      </c>
      <c r="C61" s="6">
        <v>12065</v>
      </c>
    </row>
    <row r="62" spans="1:3">
      <c r="A62" s="2" t="s">
        <v>655</v>
      </c>
      <c r="B62" s="4" t="s">
        <v>5</v>
      </c>
      <c r="C62" s="4" t="s">
        <v>5</v>
      </c>
    </row>
    <row r="63" spans="1:3" ht="45">
      <c r="A63" s="3" t="s">
        <v>637</v>
      </c>
      <c r="B63" s="4" t="s">
        <v>5</v>
      </c>
      <c r="C63" s="4" t="s">
        <v>5</v>
      </c>
    </row>
    <row r="64" spans="1:3">
      <c r="A64" s="2" t="s">
        <v>638</v>
      </c>
      <c r="B64" s="4">
        <v>0</v>
      </c>
      <c r="C64" s="4">
        <v>0</v>
      </c>
    </row>
    <row r="65" spans="1:3">
      <c r="A65" s="2" t="s">
        <v>231</v>
      </c>
      <c r="B65" s="4">
        <v>0</v>
      </c>
      <c r="C65" s="4">
        <v>0</v>
      </c>
    </row>
    <row r="66" spans="1:3">
      <c r="A66" s="2" t="s">
        <v>232</v>
      </c>
      <c r="B66" s="4">
        <v>0</v>
      </c>
      <c r="C66" s="4">
        <v>0</v>
      </c>
    </row>
    <row r="67" spans="1:3">
      <c r="A67" s="2" t="s">
        <v>640</v>
      </c>
      <c r="B67" s="4">
        <v>0</v>
      </c>
      <c r="C67" s="4">
        <v>0</v>
      </c>
    </row>
    <row r="68" spans="1:3">
      <c r="A68" s="2" t="s">
        <v>234</v>
      </c>
      <c r="B68" s="6">
        <v>94899</v>
      </c>
      <c r="C68" s="6">
        <v>263760</v>
      </c>
    </row>
    <row r="69" spans="1:3">
      <c r="A69" s="2" t="s">
        <v>232</v>
      </c>
      <c r="B69" s="4">
        <v>0</v>
      </c>
      <c r="C69" s="4">
        <v>0</v>
      </c>
    </row>
    <row r="70" spans="1:3">
      <c r="A70" s="2" t="s">
        <v>231</v>
      </c>
      <c r="B70" s="4">
        <v>0</v>
      </c>
      <c r="C70" s="4">
        <v>0</v>
      </c>
    </row>
    <row r="71" spans="1:3">
      <c r="A71" s="2" t="s">
        <v>641</v>
      </c>
      <c r="B71" s="6">
        <v>94899</v>
      </c>
      <c r="C71" s="6">
        <v>263760</v>
      </c>
    </row>
    <row r="72" spans="1:3" ht="30">
      <c r="A72" s="2" t="s">
        <v>656</v>
      </c>
      <c r="B72" s="4" t="s">
        <v>5</v>
      </c>
      <c r="C72" s="4" t="s">
        <v>5</v>
      </c>
    </row>
    <row r="73" spans="1:3" ht="45">
      <c r="A73" s="3" t="s">
        <v>637</v>
      </c>
      <c r="B73" s="4" t="s">
        <v>5</v>
      </c>
      <c r="C73" s="4" t="s">
        <v>5</v>
      </c>
    </row>
    <row r="74" spans="1:3">
      <c r="A74" s="2" t="s">
        <v>638</v>
      </c>
      <c r="B74" s="4">
        <v>0</v>
      </c>
      <c r="C74" s="4">
        <v>0</v>
      </c>
    </row>
    <row r="75" spans="1:3" ht="30">
      <c r="A75" s="2" t="s">
        <v>657</v>
      </c>
      <c r="B75" s="4" t="s">
        <v>5</v>
      </c>
      <c r="C75" s="4" t="s">
        <v>5</v>
      </c>
    </row>
    <row r="76" spans="1:3" ht="45">
      <c r="A76" s="3" t="s">
        <v>637</v>
      </c>
      <c r="B76" s="4" t="s">
        <v>5</v>
      </c>
      <c r="C76" s="4" t="s">
        <v>5</v>
      </c>
    </row>
    <row r="77" spans="1:3">
      <c r="A77" s="2" t="s">
        <v>638</v>
      </c>
      <c r="B77" s="4">
        <v>0</v>
      </c>
      <c r="C77" s="4">
        <v>0</v>
      </c>
    </row>
    <row r="78" spans="1:3" ht="30">
      <c r="A78" s="2" t="s">
        <v>658</v>
      </c>
      <c r="B78" s="4" t="s">
        <v>5</v>
      </c>
      <c r="C78" s="4" t="s">
        <v>5</v>
      </c>
    </row>
    <row r="79" spans="1:3" ht="45">
      <c r="A79" s="3" t="s">
        <v>637</v>
      </c>
      <c r="B79" s="4" t="s">
        <v>5</v>
      </c>
      <c r="C79" s="4" t="s">
        <v>5</v>
      </c>
    </row>
    <row r="80" spans="1:3">
      <c r="A80" s="2" t="s">
        <v>638</v>
      </c>
      <c r="B80" s="4">
        <v>0</v>
      </c>
      <c r="C80" s="4">
        <v>0</v>
      </c>
    </row>
    <row r="81" spans="1:3" ht="45">
      <c r="A81" s="2" t="s">
        <v>659</v>
      </c>
      <c r="B81" s="4" t="s">
        <v>5</v>
      </c>
      <c r="C81" s="4" t="s">
        <v>5</v>
      </c>
    </row>
    <row r="82" spans="1:3" ht="45">
      <c r="A82" s="3" t="s">
        <v>637</v>
      </c>
      <c r="B82" s="4" t="s">
        <v>5</v>
      </c>
      <c r="C82" s="4" t="s">
        <v>5</v>
      </c>
    </row>
    <row r="83" spans="1:3">
      <c r="A83" s="2" t="s">
        <v>638</v>
      </c>
      <c r="B83" s="4">
        <v>0</v>
      </c>
      <c r="C83" s="4">
        <v>0</v>
      </c>
    </row>
    <row r="84" spans="1:3" ht="45">
      <c r="A84" s="2" t="s">
        <v>660</v>
      </c>
      <c r="B84" s="4" t="s">
        <v>5</v>
      </c>
      <c r="C84" s="4" t="s">
        <v>5</v>
      </c>
    </row>
    <row r="85" spans="1:3" ht="45">
      <c r="A85" s="3" t="s">
        <v>637</v>
      </c>
      <c r="B85" s="4" t="s">
        <v>5</v>
      </c>
      <c r="C85" s="4" t="s">
        <v>5</v>
      </c>
    </row>
    <row r="86" spans="1:3">
      <c r="A86" s="2" t="s">
        <v>638</v>
      </c>
      <c r="B86" s="4">
        <v>0</v>
      </c>
      <c r="C86" s="4">
        <v>0</v>
      </c>
    </row>
    <row r="87" spans="1:3" ht="30">
      <c r="A87" s="2" t="s">
        <v>661</v>
      </c>
      <c r="B87" s="4" t="s">
        <v>5</v>
      </c>
      <c r="C87" s="4" t="s">
        <v>5</v>
      </c>
    </row>
    <row r="88" spans="1:3" ht="45">
      <c r="A88" s="3" t="s">
        <v>637</v>
      </c>
      <c r="B88" s="4" t="s">
        <v>5</v>
      </c>
      <c r="C88" s="4" t="s">
        <v>5</v>
      </c>
    </row>
    <row r="89" spans="1:3">
      <c r="A89" s="2" t="s">
        <v>638</v>
      </c>
      <c r="B89" s="4">
        <v>0</v>
      </c>
      <c r="C89" s="4">
        <v>0</v>
      </c>
    </row>
    <row r="90" spans="1:3" ht="30">
      <c r="A90" s="2" t="s">
        <v>662</v>
      </c>
      <c r="B90" s="4" t="s">
        <v>5</v>
      </c>
      <c r="C90" s="4" t="s">
        <v>5</v>
      </c>
    </row>
    <row r="91" spans="1:3" ht="45">
      <c r="A91" s="3" t="s">
        <v>637</v>
      </c>
      <c r="B91" s="4" t="s">
        <v>5</v>
      </c>
      <c r="C91" s="4" t="s">
        <v>5</v>
      </c>
    </row>
    <row r="92" spans="1:3">
      <c r="A92" s="2" t="s">
        <v>638</v>
      </c>
      <c r="B92" s="6">
        <v>6537549</v>
      </c>
      <c r="C92" s="6">
        <v>1948748</v>
      </c>
    </row>
    <row r="93" spans="1:3">
      <c r="A93" s="2" t="s">
        <v>231</v>
      </c>
      <c r="B93" s="6">
        <v>52261</v>
      </c>
      <c r="C93" s="6">
        <v>44461</v>
      </c>
    </row>
    <row r="94" spans="1:3">
      <c r="A94" s="2" t="s">
        <v>232</v>
      </c>
      <c r="B94" s="6">
        <v>215911</v>
      </c>
      <c r="C94" s="6">
        <v>13879</v>
      </c>
    </row>
    <row r="95" spans="1:3">
      <c r="A95" s="2" t="s">
        <v>640</v>
      </c>
      <c r="B95" s="6">
        <v>6805721</v>
      </c>
      <c r="C95" s="6">
        <v>2007088</v>
      </c>
    </row>
    <row r="96" spans="1:3">
      <c r="A96" s="2" t="s">
        <v>234</v>
      </c>
      <c r="B96" s="6">
        <v>94899</v>
      </c>
      <c r="C96" s="6">
        <v>263760</v>
      </c>
    </row>
    <row r="97" spans="1:3">
      <c r="A97" s="2" t="s">
        <v>232</v>
      </c>
      <c r="B97" s="6">
        <v>3696</v>
      </c>
      <c r="C97" s="6">
        <v>99057</v>
      </c>
    </row>
    <row r="98" spans="1:3">
      <c r="A98" s="2" t="s">
        <v>231</v>
      </c>
      <c r="B98" s="6">
        <v>52261</v>
      </c>
      <c r="C98" s="6">
        <v>44461</v>
      </c>
    </row>
    <row r="99" spans="1:3">
      <c r="A99" s="2" t="s">
        <v>641</v>
      </c>
      <c r="B99" s="6">
        <v>150856</v>
      </c>
      <c r="C99" s="6">
        <v>407278</v>
      </c>
    </row>
    <row r="100" spans="1:3" ht="45">
      <c r="A100" s="2" t="s">
        <v>663</v>
      </c>
      <c r="B100" s="4" t="s">
        <v>5</v>
      </c>
      <c r="C100" s="4" t="s">
        <v>5</v>
      </c>
    </row>
    <row r="101" spans="1:3" ht="45">
      <c r="A101" s="3" t="s">
        <v>637</v>
      </c>
      <c r="B101" s="4" t="s">
        <v>5</v>
      </c>
      <c r="C101" s="4" t="s">
        <v>5</v>
      </c>
    </row>
    <row r="102" spans="1:3">
      <c r="A102" s="2" t="s">
        <v>638</v>
      </c>
      <c r="B102" s="6">
        <v>5049683</v>
      </c>
      <c r="C102" s="6">
        <v>1490964</v>
      </c>
    </row>
    <row r="103" spans="1:3" ht="45">
      <c r="A103" s="2" t="s">
        <v>664</v>
      </c>
      <c r="B103" s="4" t="s">
        <v>5</v>
      </c>
      <c r="C103" s="4" t="s">
        <v>5</v>
      </c>
    </row>
    <row r="104" spans="1:3" ht="45">
      <c r="A104" s="3" t="s">
        <v>637</v>
      </c>
      <c r="B104" s="4" t="s">
        <v>5</v>
      </c>
      <c r="C104" s="4" t="s">
        <v>5</v>
      </c>
    </row>
    <row r="105" spans="1:3">
      <c r="A105" s="2" t="s">
        <v>638</v>
      </c>
      <c r="B105" s="6">
        <v>675745</v>
      </c>
      <c r="C105" s="6">
        <v>220025</v>
      </c>
    </row>
    <row r="106" spans="1:3" ht="45">
      <c r="A106" s="2" t="s">
        <v>665</v>
      </c>
      <c r="B106" s="4" t="s">
        <v>5</v>
      </c>
      <c r="C106" s="4" t="s">
        <v>5</v>
      </c>
    </row>
    <row r="107" spans="1:3" ht="45">
      <c r="A107" s="3" t="s">
        <v>637</v>
      </c>
      <c r="B107" s="4" t="s">
        <v>5</v>
      </c>
      <c r="C107" s="4" t="s">
        <v>5</v>
      </c>
    </row>
    <row r="108" spans="1:3">
      <c r="A108" s="2" t="s">
        <v>638</v>
      </c>
      <c r="B108" s="6">
        <v>520208</v>
      </c>
      <c r="C108" s="6">
        <v>85403</v>
      </c>
    </row>
    <row r="109" spans="1:3" ht="60">
      <c r="A109" s="2" t="s">
        <v>666</v>
      </c>
      <c r="B109" s="4" t="s">
        <v>5</v>
      </c>
      <c r="C109" s="4" t="s">
        <v>5</v>
      </c>
    </row>
    <row r="110" spans="1:3" ht="45">
      <c r="A110" s="3" t="s">
        <v>637</v>
      </c>
      <c r="B110" s="4" t="s">
        <v>5</v>
      </c>
      <c r="C110" s="4" t="s">
        <v>5</v>
      </c>
    </row>
    <row r="111" spans="1:3">
      <c r="A111" s="2" t="s">
        <v>638</v>
      </c>
      <c r="B111" s="6">
        <v>131417</v>
      </c>
      <c r="C111" s="6">
        <v>93350</v>
      </c>
    </row>
    <row r="112" spans="1:3" ht="45">
      <c r="A112" s="2" t="s">
        <v>667</v>
      </c>
      <c r="B112" s="4" t="s">
        <v>5</v>
      </c>
      <c r="C112" s="4" t="s">
        <v>5</v>
      </c>
    </row>
    <row r="113" spans="1:3" ht="45">
      <c r="A113" s="3" t="s">
        <v>637</v>
      </c>
      <c r="B113" s="4" t="s">
        <v>5</v>
      </c>
      <c r="C113" s="4" t="s">
        <v>5</v>
      </c>
    </row>
    <row r="114" spans="1:3">
      <c r="A114" s="2" t="s">
        <v>638</v>
      </c>
      <c r="B114" s="6">
        <v>151287</v>
      </c>
      <c r="C114" s="6">
        <v>46941</v>
      </c>
    </row>
    <row r="115" spans="1:3" ht="45">
      <c r="A115" s="2" t="s">
        <v>668</v>
      </c>
      <c r="B115" s="4" t="s">
        <v>5</v>
      </c>
      <c r="C115" s="4" t="s">
        <v>5</v>
      </c>
    </row>
    <row r="116" spans="1:3" ht="45">
      <c r="A116" s="3" t="s">
        <v>637</v>
      </c>
      <c r="B116" s="4" t="s">
        <v>5</v>
      </c>
      <c r="C116" s="4" t="s">
        <v>5</v>
      </c>
    </row>
    <row r="117" spans="1:3">
      <c r="A117" s="2" t="s">
        <v>638</v>
      </c>
      <c r="B117" s="8">
        <v>9209</v>
      </c>
      <c r="C117" s="8">
        <v>1206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669</v>
      </c>
      <c r="B1" s="7" t="s">
        <v>1</v>
      </c>
      <c r="C1" s="7"/>
    </row>
    <row r="2" spans="1:3" ht="30">
      <c r="A2" s="1" t="s">
        <v>30</v>
      </c>
      <c r="B2" s="1" t="s">
        <v>2</v>
      </c>
      <c r="C2" s="1" t="s">
        <v>91</v>
      </c>
    </row>
    <row r="3" spans="1:3" ht="45">
      <c r="A3" s="3" t="s">
        <v>574</v>
      </c>
      <c r="B3" s="4" t="s">
        <v>5</v>
      </c>
      <c r="C3" s="4" t="s">
        <v>5</v>
      </c>
    </row>
    <row r="4" spans="1:3">
      <c r="A4" s="2" t="s">
        <v>670</v>
      </c>
      <c r="B4" s="8">
        <v>-4119</v>
      </c>
      <c r="C4" s="8">
        <v>47442</v>
      </c>
    </row>
    <row r="5" spans="1:3" ht="60">
      <c r="A5" s="3" t="s">
        <v>671</v>
      </c>
      <c r="B5" s="4" t="s">
        <v>5</v>
      </c>
      <c r="C5" s="4" t="s">
        <v>5</v>
      </c>
    </row>
    <row r="6" spans="1:3">
      <c r="A6" s="2" t="s">
        <v>672</v>
      </c>
      <c r="B6" s="6">
        <v>263760</v>
      </c>
      <c r="C6" s="4" t="s">
        <v>5</v>
      </c>
    </row>
    <row r="7" spans="1:3">
      <c r="A7" s="2" t="s">
        <v>247</v>
      </c>
      <c r="B7" s="6">
        <v>-175000</v>
      </c>
      <c r="C7" s="4" t="s">
        <v>5</v>
      </c>
    </row>
    <row r="8" spans="1:3">
      <c r="A8" s="2" t="s">
        <v>251</v>
      </c>
      <c r="B8" s="6">
        <v>94899</v>
      </c>
      <c r="C8" s="4" t="s">
        <v>5</v>
      </c>
    </row>
    <row r="9" spans="1:3">
      <c r="A9" s="2" t="s">
        <v>578</v>
      </c>
      <c r="B9" s="4" t="s">
        <v>5</v>
      </c>
      <c r="C9" s="4" t="s">
        <v>5</v>
      </c>
    </row>
    <row r="10" spans="1:3" ht="45">
      <c r="A10" s="3" t="s">
        <v>574</v>
      </c>
      <c r="B10" s="4" t="s">
        <v>5</v>
      </c>
      <c r="C10" s="4" t="s">
        <v>5</v>
      </c>
    </row>
    <row r="11" spans="1:3">
      <c r="A11" s="2" t="s">
        <v>670</v>
      </c>
      <c r="B11" s="6">
        <v>6139</v>
      </c>
      <c r="C11" s="4" t="s">
        <v>5</v>
      </c>
    </row>
    <row r="12" spans="1:3" ht="60">
      <c r="A12" s="3" t="s">
        <v>671</v>
      </c>
      <c r="B12" s="4" t="s">
        <v>5</v>
      </c>
      <c r="C12" s="4" t="s">
        <v>5</v>
      </c>
    </row>
    <row r="13" spans="1:3">
      <c r="A13" s="2" t="s">
        <v>672</v>
      </c>
      <c r="B13" s="6">
        <v>220500</v>
      </c>
      <c r="C13" s="4" t="s">
        <v>5</v>
      </c>
    </row>
    <row r="14" spans="1:3">
      <c r="A14" s="2" t="s">
        <v>251</v>
      </c>
      <c r="B14" s="8">
        <v>47400</v>
      </c>
      <c r="C14"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673</v>
      </c>
      <c r="B1" s="1" t="s">
        <v>1</v>
      </c>
      <c r="C1" s="1"/>
    </row>
    <row r="2" spans="1:3">
      <c r="A2" s="7"/>
      <c r="B2" s="1" t="s">
        <v>2</v>
      </c>
      <c r="C2" s="1" t="s">
        <v>31</v>
      </c>
    </row>
    <row r="3" spans="1:3" ht="45">
      <c r="A3" s="3" t="s">
        <v>637</v>
      </c>
      <c r="B3" s="4" t="s">
        <v>5</v>
      </c>
      <c r="C3" s="4" t="s">
        <v>5</v>
      </c>
    </row>
    <row r="4" spans="1:3">
      <c r="A4" s="2" t="s">
        <v>234</v>
      </c>
      <c r="B4" s="8">
        <v>94899000</v>
      </c>
      <c r="C4" s="8">
        <v>263760000</v>
      </c>
    </row>
    <row r="5" spans="1:3" ht="45">
      <c r="A5" s="2" t="s">
        <v>674</v>
      </c>
      <c r="B5" s="6">
        <v>175000000</v>
      </c>
      <c r="C5" s="4" t="s">
        <v>5</v>
      </c>
    </row>
    <row r="6" spans="1:3">
      <c r="A6" s="2" t="s">
        <v>578</v>
      </c>
      <c r="B6" s="4" t="s">
        <v>5</v>
      </c>
      <c r="C6" s="4" t="s">
        <v>5</v>
      </c>
    </row>
    <row r="7" spans="1:3" ht="45">
      <c r="A7" s="3" t="s">
        <v>637</v>
      </c>
      <c r="B7" s="4" t="s">
        <v>5</v>
      </c>
      <c r="C7" s="4" t="s">
        <v>5</v>
      </c>
    </row>
    <row r="8" spans="1:3" ht="45">
      <c r="A8" s="2" t="s">
        <v>675</v>
      </c>
      <c r="B8" s="4">
        <v>0</v>
      </c>
      <c r="C8" s="4" t="s">
        <v>5</v>
      </c>
    </row>
    <row r="9" spans="1:3" ht="45">
      <c r="A9" s="2" t="s">
        <v>676</v>
      </c>
      <c r="B9" s="6">
        <v>254000000</v>
      </c>
      <c r="C9" s="4" t="s">
        <v>5</v>
      </c>
    </row>
    <row r="10" spans="1:3">
      <c r="A10" s="2" t="s">
        <v>234</v>
      </c>
      <c r="B10" s="8">
        <v>47400000</v>
      </c>
      <c r="C10" s="8">
        <v>2205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677</v>
      </c>
      <c r="B1" s="7" t="s">
        <v>2</v>
      </c>
      <c r="C1" s="7" t="s">
        <v>31</v>
      </c>
    </row>
    <row r="2" spans="1:3" ht="30">
      <c r="A2" s="1" t="s">
        <v>30</v>
      </c>
      <c r="B2" s="7"/>
      <c r="C2" s="7"/>
    </row>
    <row r="3" spans="1:3" ht="30">
      <c r="A3" s="3" t="s">
        <v>678</v>
      </c>
      <c r="B3" s="4" t="s">
        <v>5</v>
      </c>
      <c r="C3" s="4" t="s">
        <v>5</v>
      </c>
    </row>
    <row r="4" spans="1:3">
      <c r="A4" s="2" t="s">
        <v>679</v>
      </c>
      <c r="B4" s="8">
        <v>6538455</v>
      </c>
      <c r="C4" s="8">
        <v>1947732</v>
      </c>
    </row>
    <row r="5" spans="1:3" ht="45">
      <c r="A5" s="2" t="s">
        <v>680</v>
      </c>
      <c r="B5" s="4">
        <v>903</v>
      </c>
      <c r="C5" s="6">
        <v>1228</v>
      </c>
    </row>
    <row r="6" spans="1:3" ht="45">
      <c r="A6" s="2" t="s">
        <v>681</v>
      </c>
      <c r="B6" s="6">
        <v>-1809</v>
      </c>
      <c r="C6" s="4">
        <v>-212</v>
      </c>
    </row>
    <row r="7" spans="1:3">
      <c r="A7" s="2" t="s">
        <v>221</v>
      </c>
      <c r="B7" s="6">
        <v>6537549</v>
      </c>
      <c r="C7" s="6">
        <v>1948748</v>
      </c>
    </row>
    <row r="8" spans="1:3">
      <c r="A8" s="2" t="s">
        <v>682</v>
      </c>
      <c r="B8" s="4" t="s">
        <v>5</v>
      </c>
      <c r="C8" s="4" t="s">
        <v>5</v>
      </c>
    </row>
    <row r="9" spans="1:3" ht="30">
      <c r="A9" s="3" t="s">
        <v>678</v>
      </c>
      <c r="B9" s="4" t="s">
        <v>5</v>
      </c>
      <c r="C9" s="4" t="s">
        <v>5</v>
      </c>
    </row>
    <row r="10" spans="1:3">
      <c r="A10" s="2" t="s">
        <v>679</v>
      </c>
      <c r="B10" s="6">
        <v>5049683</v>
      </c>
      <c r="C10" s="6">
        <v>1490964</v>
      </c>
    </row>
    <row r="11" spans="1:3" ht="45">
      <c r="A11" s="2" t="s">
        <v>680</v>
      </c>
      <c r="B11" s="4">
        <v>0</v>
      </c>
      <c r="C11" s="4">
        <v>0</v>
      </c>
    </row>
    <row r="12" spans="1:3" ht="45">
      <c r="A12" s="2" t="s">
        <v>681</v>
      </c>
      <c r="B12" s="4">
        <v>0</v>
      </c>
      <c r="C12" s="4">
        <v>0</v>
      </c>
    </row>
    <row r="13" spans="1:3">
      <c r="A13" s="2" t="s">
        <v>221</v>
      </c>
      <c r="B13" s="6">
        <v>5049683</v>
      </c>
      <c r="C13" s="6">
        <v>1490964</v>
      </c>
    </row>
    <row r="14" spans="1:3">
      <c r="A14" s="2" t="s">
        <v>683</v>
      </c>
      <c r="B14" s="4" t="s">
        <v>5</v>
      </c>
      <c r="C14" s="4" t="s">
        <v>5</v>
      </c>
    </row>
    <row r="15" spans="1:3" ht="30">
      <c r="A15" s="3" t="s">
        <v>678</v>
      </c>
      <c r="B15" s="4" t="s">
        <v>5</v>
      </c>
      <c r="C15" s="4" t="s">
        <v>5</v>
      </c>
    </row>
    <row r="16" spans="1:3">
      <c r="A16" s="2" t="s">
        <v>679</v>
      </c>
      <c r="B16" s="6">
        <v>676599</v>
      </c>
      <c r="C16" s="6">
        <v>219242</v>
      </c>
    </row>
    <row r="17" spans="1:3" ht="45">
      <c r="A17" s="2" t="s">
        <v>680</v>
      </c>
      <c r="B17" s="4">
        <v>474</v>
      </c>
      <c r="C17" s="4">
        <v>885</v>
      </c>
    </row>
    <row r="18" spans="1:3" ht="45">
      <c r="A18" s="2" t="s">
        <v>681</v>
      </c>
      <c r="B18" s="6">
        <v>-1328</v>
      </c>
      <c r="C18" s="4">
        <v>-102</v>
      </c>
    </row>
    <row r="19" spans="1:3">
      <c r="A19" s="2" t="s">
        <v>221</v>
      </c>
      <c r="B19" s="6">
        <v>675745</v>
      </c>
      <c r="C19" s="6">
        <v>220025</v>
      </c>
    </row>
    <row r="20" spans="1:3">
      <c r="A20" s="2" t="s">
        <v>684</v>
      </c>
      <c r="B20" s="4" t="s">
        <v>5</v>
      </c>
      <c r="C20" s="4" t="s">
        <v>5</v>
      </c>
    </row>
    <row r="21" spans="1:3" ht="30">
      <c r="A21" s="3" t="s">
        <v>678</v>
      </c>
      <c r="B21" s="4" t="s">
        <v>5</v>
      </c>
      <c r="C21" s="4" t="s">
        <v>5</v>
      </c>
    </row>
    <row r="22" spans="1:3">
      <c r="A22" s="2" t="s">
        <v>679</v>
      </c>
      <c r="B22" s="6">
        <v>520243</v>
      </c>
      <c r="C22" s="6">
        <v>85337</v>
      </c>
    </row>
    <row r="23" spans="1:3" ht="45">
      <c r="A23" s="2" t="s">
        <v>680</v>
      </c>
      <c r="B23" s="4">
        <v>250</v>
      </c>
      <c r="C23" s="4">
        <v>94</v>
      </c>
    </row>
    <row r="24" spans="1:3" ht="45">
      <c r="A24" s="2" t="s">
        <v>681</v>
      </c>
      <c r="B24" s="4">
        <v>-285</v>
      </c>
      <c r="C24" s="4">
        <v>-28</v>
      </c>
    </row>
    <row r="25" spans="1:3">
      <c r="A25" s="2" t="s">
        <v>221</v>
      </c>
      <c r="B25" s="6">
        <v>520208</v>
      </c>
      <c r="C25" s="6">
        <v>85403</v>
      </c>
    </row>
    <row r="26" spans="1:3" ht="30">
      <c r="A26" s="2" t="s">
        <v>685</v>
      </c>
      <c r="B26" s="4" t="s">
        <v>5</v>
      </c>
      <c r="C26" s="4" t="s">
        <v>5</v>
      </c>
    </row>
    <row r="27" spans="1:3" ht="30">
      <c r="A27" s="3" t="s">
        <v>678</v>
      </c>
      <c r="B27" s="4" t="s">
        <v>5</v>
      </c>
      <c r="C27" s="4" t="s">
        <v>5</v>
      </c>
    </row>
    <row r="28" spans="1:3">
      <c r="A28" s="2" t="s">
        <v>679</v>
      </c>
      <c r="B28" s="6">
        <v>131396</v>
      </c>
      <c r="C28" s="6">
        <v>93211</v>
      </c>
    </row>
    <row r="29" spans="1:3" ht="45">
      <c r="A29" s="2" t="s">
        <v>680</v>
      </c>
      <c r="B29" s="4">
        <v>94</v>
      </c>
      <c r="C29" s="4">
        <v>156</v>
      </c>
    </row>
    <row r="30" spans="1:3" ht="45">
      <c r="A30" s="2" t="s">
        <v>681</v>
      </c>
      <c r="B30" s="4">
        <v>-73</v>
      </c>
      <c r="C30" s="4">
        <v>-17</v>
      </c>
    </row>
    <row r="31" spans="1:3">
      <c r="A31" s="2" t="s">
        <v>221</v>
      </c>
      <c r="B31" s="6">
        <v>131417</v>
      </c>
      <c r="C31" s="6">
        <v>93350</v>
      </c>
    </row>
    <row r="32" spans="1:3" ht="30">
      <c r="A32" s="2" t="s">
        <v>686</v>
      </c>
      <c r="B32" s="4" t="s">
        <v>5</v>
      </c>
      <c r="C32" s="4" t="s">
        <v>5</v>
      </c>
    </row>
    <row r="33" spans="1:3" ht="30">
      <c r="A33" s="3" t="s">
        <v>678</v>
      </c>
      <c r="B33" s="4" t="s">
        <v>5</v>
      </c>
      <c r="C33" s="4" t="s">
        <v>5</v>
      </c>
    </row>
    <row r="34" spans="1:3">
      <c r="A34" s="2" t="s">
        <v>679</v>
      </c>
      <c r="B34" s="6">
        <v>151359</v>
      </c>
      <c r="C34" s="6">
        <v>46969</v>
      </c>
    </row>
    <row r="35" spans="1:3" ht="45">
      <c r="A35" s="2" t="s">
        <v>680</v>
      </c>
      <c r="B35" s="4">
        <v>51</v>
      </c>
      <c r="C35" s="4">
        <v>37</v>
      </c>
    </row>
    <row r="36" spans="1:3" ht="45">
      <c r="A36" s="2" t="s">
        <v>681</v>
      </c>
      <c r="B36" s="4">
        <v>-123</v>
      </c>
      <c r="C36" s="4">
        <v>-65</v>
      </c>
    </row>
    <row r="37" spans="1:3">
      <c r="A37" s="2" t="s">
        <v>221</v>
      </c>
      <c r="B37" s="6">
        <v>151287</v>
      </c>
      <c r="C37" s="6">
        <v>46941</v>
      </c>
    </row>
    <row r="38" spans="1:3">
      <c r="A38" s="2" t="s">
        <v>687</v>
      </c>
      <c r="B38" s="4" t="s">
        <v>5</v>
      </c>
      <c r="C38" s="4" t="s">
        <v>5</v>
      </c>
    </row>
    <row r="39" spans="1:3" ht="30">
      <c r="A39" s="3" t="s">
        <v>678</v>
      </c>
      <c r="B39" s="4" t="s">
        <v>5</v>
      </c>
      <c r="C39" s="4" t="s">
        <v>5</v>
      </c>
    </row>
    <row r="40" spans="1:3">
      <c r="A40" s="2" t="s">
        <v>679</v>
      </c>
      <c r="B40" s="6">
        <v>9175</v>
      </c>
      <c r="C40" s="6">
        <v>12009</v>
      </c>
    </row>
    <row r="41" spans="1:3" ht="45">
      <c r="A41" s="2" t="s">
        <v>680</v>
      </c>
      <c r="B41" s="4">
        <v>34</v>
      </c>
      <c r="C41" s="4">
        <v>56</v>
      </c>
    </row>
    <row r="42" spans="1:3" ht="45">
      <c r="A42" s="2" t="s">
        <v>681</v>
      </c>
      <c r="B42" s="4">
        <v>0</v>
      </c>
      <c r="C42" s="4">
        <v>0</v>
      </c>
    </row>
    <row r="43" spans="1:3">
      <c r="A43" s="2" t="s">
        <v>221</v>
      </c>
      <c r="B43" s="8">
        <v>9209</v>
      </c>
      <c r="C43" s="8">
        <v>1206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88</v>
      </c>
      <c r="B1" s="7" t="s">
        <v>2</v>
      </c>
      <c r="C1" s="7" t="s">
        <v>31</v>
      </c>
    </row>
    <row r="2" spans="1:3" ht="30">
      <c r="A2" s="1" t="s">
        <v>30</v>
      </c>
      <c r="B2" s="7"/>
      <c r="C2" s="7"/>
    </row>
    <row r="3" spans="1:3" ht="30">
      <c r="A3" s="3" t="s">
        <v>253</v>
      </c>
      <c r="B3" s="4" t="s">
        <v>5</v>
      </c>
      <c r="C3" s="4" t="s">
        <v>5</v>
      </c>
    </row>
    <row r="4" spans="1:3">
      <c r="A4" s="2" t="s">
        <v>689</v>
      </c>
      <c r="B4" s="8">
        <v>5054883</v>
      </c>
      <c r="C4" s="8">
        <v>1490964</v>
      </c>
    </row>
    <row r="5" spans="1:3">
      <c r="A5" s="2" t="s">
        <v>34</v>
      </c>
      <c r="B5" s="6">
        <v>107266</v>
      </c>
      <c r="C5" s="6">
        <v>18756</v>
      </c>
    </row>
    <row r="6" spans="1:3">
      <c r="A6" s="2" t="s">
        <v>46</v>
      </c>
      <c r="B6" s="6">
        <v>1375400</v>
      </c>
      <c r="C6" s="6">
        <v>439028</v>
      </c>
    </row>
    <row r="7" spans="1:3">
      <c r="A7" s="2" t="s">
        <v>221</v>
      </c>
      <c r="B7" s="8">
        <v>6537549</v>
      </c>
      <c r="C7" s="8">
        <v>194874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90</v>
      </c>
      <c r="C1" s="7"/>
      <c r="D1" s="7" t="s">
        <v>1</v>
      </c>
      <c r="E1" s="7"/>
    </row>
    <row r="2" spans="1:5" ht="30">
      <c r="A2" s="1" t="s">
        <v>80</v>
      </c>
      <c r="B2" s="1" t="s">
        <v>2</v>
      </c>
      <c r="C2" s="1" t="s">
        <v>91</v>
      </c>
      <c r="D2" s="1" t="s">
        <v>2</v>
      </c>
      <c r="E2" s="1" t="s">
        <v>91</v>
      </c>
    </row>
    <row r="3" spans="1:5">
      <c r="A3" s="3" t="s">
        <v>92</v>
      </c>
      <c r="B3" s="4" t="s">
        <v>5</v>
      </c>
      <c r="C3" s="4" t="s">
        <v>5</v>
      </c>
      <c r="D3" s="4" t="s">
        <v>5</v>
      </c>
      <c r="E3" s="4" t="s">
        <v>5</v>
      </c>
    </row>
    <row r="4" spans="1:5">
      <c r="A4" s="2" t="s">
        <v>93</v>
      </c>
      <c r="B4" s="8">
        <v>5968208</v>
      </c>
      <c r="C4" s="8">
        <v>2709652</v>
      </c>
      <c r="D4" s="8">
        <v>17252119</v>
      </c>
      <c r="E4" s="8">
        <v>7760505</v>
      </c>
    </row>
    <row r="5" spans="1:5">
      <c r="A5" s="2" t="s">
        <v>94</v>
      </c>
      <c r="B5" s="6">
        <v>73624</v>
      </c>
      <c r="C5" s="6">
        <v>73181</v>
      </c>
      <c r="D5" s="6">
        <v>323612</v>
      </c>
      <c r="E5" s="6">
        <v>321357</v>
      </c>
    </row>
    <row r="6" spans="1:5">
      <c r="A6" s="2" t="s">
        <v>95</v>
      </c>
      <c r="B6" s="6">
        <v>6041832</v>
      </c>
      <c r="C6" s="6">
        <v>2782833</v>
      </c>
      <c r="D6" s="6">
        <v>17575731</v>
      </c>
      <c r="E6" s="6">
        <v>8081862</v>
      </c>
    </row>
    <row r="7" spans="1:5">
      <c r="A7" s="3" t="s">
        <v>96</v>
      </c>
      <c r="B7" s="4" t="s">
        <v>5</v>
      </c>
      <c r="C7" s="4" t="s">
        <v>5</v>
      </c>
      <c r="D7" s="4" t="s">
        <v>5</v>
      </c>
      <c r="E7" s="4" t="s">
        <v>5</v>
      </c>
    </row>
    <row r="8" spans="1:5">
      <c r="A8" s="2" t="s">
        <v>97</v>
      </c>
      <c r="B8" s="6">
        <v>987306</v>
      </c>
      <c r="C8" s="6">
        <v>681868</v>
      </c>
      <c r="D8" s="6">
        <v>2725220</v>
      </c>
      <c r="E8" s="6">
        <v>2000979</v>
      </c>
    </row>
    <row r="9" spans="1:5">
      <c r="A9" s="2" t="s">
        <v>98</v>
      </c>
      <c r="B9" s="6">
        <v>630466</v>
      </c>
      <c r="C9" s="6">
        <v>546244</v>
      </c>
      <c r="D9" s="6">
        <v>1809368</v>
      </c>
      <c r="E9" s="6">
        <v>1567778</v>
      </c>
    </row>
    <row r="10" spans="1:5">
      <c r="A10" s="2" t="s">
        <v>99</v>
      </c>
      <c r="B10" s="6">
        <v>944837</v>
      </c>
      <c r="C10" s="6">
        <v>406860</v>
      </c>
      <c r="D10" s="6">
        <v>2106515</v>
      </c>
      <c r="E10" s="6">
        <v>1186147</v>
      </c>
    </row>
    <row r="11" spans="1:5">
      <c r="A11" s="2" t="s">
        <v>100</v>
      </c>
      <c r="B11" s="6">
        <v>2562609</v>
      </c>
      <c r="C11" s="6">
        <v>1634972</v>
      </c>
      <c r="D11" s="6">
        <v>6641103</v>
      </c>
      <c r="E11" s="6">
        <v>4754904</v>
      </c>
    </row>
    <row r="12" spans="1:5">
      <c r="A12" s="2" t="s">
        <v>101</v>
      </c>
      <c r="B12" s="6">
        <v>3479223</v>
      </c>
      <c r="C12" s="6">
        <v>1147861</v>
      </c>
      <c r="D12" s="6">
        <v>10934628</v>
      </c>
      <c r="E12" s="6">
        <v>3326958</v>
      </c>
    </row>
    <row r="13" spans="1:5">
      <c r="A13" s="2" t="s">
        <v>102</v>
      </c>
      <c r="B13" s="6">
        <v>-103366</v>
      </c>
      <c r="C13" s="6">
        <v>-73949</v>
      </c>
      <c r="D13" s="6">
        <v>-281639</v>
      </c>
      <c r="E13" s="6">
        <v>-233744</v>
      </c>
    </row>
    <row r="14" spans="1:5">
      <c r="A14" s="2" t="s">
        <v>103</v>
      </c>
      <c r="B14" s="6">
        <v>-5037</v>
      </c>
      <c r="C14" s="6">
        <v>5777</v>
      </c>
      <c r="D14" s="6">
        <v>-26594</v>
      </c>
      <c r="E14" s="6">
        <v>2222</v>
      </c>
    </row>
    <row r="15" spans="1:5" ht="30">
      <c r="A15" s="2" t="s">
        <v>104</v>
      </c>
      <c r="B15" s="6">
        <v>3370820</v>
      </c>
      <c r="C15" s="6">
        <v>1079689</v>
      </c>
      <c r="D15" s="6">
        <v>10626395</v>
      </c>
      <c r="E15" s="6">
        <v>3095436</v>
      </c>
    </row>
    <row r="16" spans="1:5">
      <c r="A16" s="2" t="s">
        <v>105</v>
      </c>
      <c r="B16" s="6">
        <v>646557</v>
      </c>
      <c r="C16" s="6">
        <v>294473</v>
      </c>
      <c r="D16" s="6">
        <v>2029060</v>
      </c>
      <c r="E16" s="6">
        <v>824892</v>
      </c>
    </row>
    <row r="17" spans="1:5">
      <c r="A17" s="2" t="s">
        <v>106</v>
      </c>
      <c r="B17" s="6">
        <v>2724263</v>
      </c>
      <c r="C17" s="6">
        <v>785216</v>
      </c>
      <c r="D17" s="6">
        <v>8597335</v>
      </c>
      <c r="E17" s="6">
        <v>2270544</v>
      </c>
    </row>
    <row r="18" spans="1:5" ht="30">
      <c r="A18" s="2" t="s">
        <v>107</v>
      </c>
      <c r="B18" s="6">
        <v>7011</v>
      </c>
      <c r="C18" s="6">
        <v>3390</v>
      </c>
      <c r="D18" s="6">
        <v>16942</v>
      </c>
      <c r="E18" s="6">
        <v>12853</v>
      </c>
    </row>
    <row r="19" spans="1:5">
      <c r="A19" s="2" t="s">
        <v>108</v>
      </c>
      <c r="B19" s="8">
        <v>2731274</v>
      </c>
      <c r="C19" s="8">
        <v>788606</v>
      </c>
      <c r="D19" s="8">
        <v>8614277</v>
      </c>
      <c r="E19" s="8">
        <v>2283397</v>
      </c>
    </row>
    <row r="20" spans="1:5" ht="30">
      <c r="A20" s="2" t="s">
        <v>109</v>
      </c>
      <c r="B20" s="9">
        <v>1.8</v>
      </c>
      <c r="C20" s="9">
        <v>0.51</v>
      </c>
      <c r="D20" s="9">
        <v>5.64</v>
      </c>
      <c r="E20" s="9">
        <v>1.5</v>
      </c>
    </row>
    <row r="21" spans="1:5" ht="30">
      <c r="A21" s="2" t="s">
        <v>110</v>
      </c>
      <c r="B21" s="6">
        <v>1513899</v>
      </c>
      <c r="C21" s="6">
        <v>1532105</v>
      </c>
      <c r="D21" s="6">
        <v>1527633</v>
      </c>
      <c r="E21" s="6">
        <v>1526847</v>
      </c>
    </row>
    <row r="22" spans="1:5" ht="45">
      <c r="A22" s="2" t="s">
        <v>111</v>
      </c>
      <c r="B22" s="9">
        <v>1.67</v>
      </c>
      <c r="C22" s="9">
        <v>0.47</v>
      </c>
      <c r="D22" s="9">
        <v>5.18</v>
      </c>
      <c r="E22" s="9">
        <v>1.35</v>
      </c>
    </row>
    <row r="23" spans="1:5" ht="30">
      <c r="A23" s="2" t="s">
        <v>112</v>
      </c>
      <c r="B23" s="6">
        <v>1636530</v>
      </c>
      <c r="C23" s="6">
        <v>1691898</v>
      </c>
      <c r="D23" s="6">
        <v>1662281</v>
      </c>
      <c r="E23" s="6">
        <v>16896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90</v>
      </c>
      <c r="B1" s="7" t="s">
        <v>2</v>
      </c>
      <c r="C1" s="7" t="s">
        <v>31</v>
      </c>
    </row>
    <row r="2" spans="1:3" ht="30">
      <c r="A2" s="1" t="s">
        <v>30</v>
      </c>
      <c r="B2" s="7"/>
      <c r="C2" s="7"/>
    </row>
    <row r="3" spans="1:3" ht="30">
      <c r="A3" s="3" t="s">
        <v>253</v>
      </c>
      <c r="B3" s="4" t="s">
        <v>5</v>
      </c>
      <c r="C3" s="4" t="s">
        <v>5</v>
      </c>
    </row>
    <row r="4" spans="1:3">
      <c r="A4" s="2" t="s">
        <v>691</v>
      </c>
      <c r="B4" s="8">
        <v>5161903</v>
      </c>
      <c r="C4" s="4" t="s">
        <v>5</v>
      </c>
    </row>
    <row r="5" spans="1:3" ht="30">
      <c r="A5" s="2" t="s">
        <v>692</v>
      </c>
      <c r="B5" s="6">
        <v>1366482</v>
      </c>
      <c r="C5" s="4" t="s">
        <v>5</v>
      </c>
    </row>
    <row r="6" spans="1:3" ht="30">
      <c r="A6" s="2" t="s">
        <v>693</v>
      </c>
      <c r="B6" s="6">
        <v>5618</v>
      </c>
      <c r="C6" s="4" t="s">
        <v>5</v>
      </c>
    </row>
    <row r="7" spans="1:3">
      <c r="A7" s="2" t="s">
        <v>694</v>
      </c>
      <c r="B7" s="6">
        <v>4452</v>
      </c>
      <c r="C7" s="4" t="s">
        <v>5</v>
      </c>
    </row>
    <row r="8" spans="1:3">
      <c r="A8" s="2" t="s">
        <v>679</v>
      </c>
      <c r="B8" s="6">
        <v>6538455</v>
      </c>
      <c r="C8" s="6">
        <v>1947732</v>
      </c>
    </row>
    <row r="9" spans="1:3">
      <c r="A9" s="2" t="s">
        <v>695</v>
      </c>
      <c r="B9" s="6">
        <v>5162149</v>
      </c>
      <c r="C9" s="4" t="s">
        <v>5</v>
      </c>
    </row>
    <row r="10" spans="1:3" ht="30">
      <c r="A10" s="2" t="s">
        <v>696</v>
      </c>
      <c r="B10" s="6">
        <v>1365350</v>
      </c>
      <c r="C10" s="4" t="s">
        <v>5</v>
      </c>
    </row>
    <row r="11" spans="1:3" ht="30">
      <c r="A11" s="2" t="s">
        <v>697</v>
      </c>
      <c r="B11" s="6">
        <v>5607</v>
      </c>
      <c r="C11" s="4" t="s">
        <v>5</v>
      </c>
    </row>
    <row r="12" spans="1:3">
      <c r="A12" s="2" t="s">
        <v>698</v>
      </c>
      <c r="B12" s="6">
        <v>4443</v>
      </c>
      <c r="C12" s="4" t="s">
        <v>5</v>
      </c>
    </row>
    <row r="13" spans="1:3">
      <c r="A13" s="2" t="s">
        <v>221</v>
      </c>
      <c r="B13" s="8">
        <v>6537549</v>
      </c>
      <c r="C13" s="8">
        <v>194874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99</v>
      </c>
      <c r="B1" s="7" t="s">
        <v>90</v>
      </c>
      <c r="C1" s="7"/>
      <c r="D1" s="7" t="s">
        <v>1</v>
      </c>
      <c r="E1" s="7"/>
    </row>
    <row r="2" spans="1:5" ht="30">
      <c r="A2" s="1" t="s">
        <v>30</v>
      </c>
      <c r="B2" s="1" t="s">
        <v>2</v>
      </c>
      <c r="C2" s="1" t="s">
        <v>91</v>
      </c>
      <c r="D2" s="1" t="s">
        <v>2</v>
      </c>
      <c r="E2" s="1" t="s">
        <v>91</v>
      </c>
    </row>
    <row r="3" spans="1:5" ht="30">
      <c r="A3" s="3" t="s">
        <v>253</v>
      </c>
      <c r="B3" s="4" t="s">
        <v>5</v>
      </c>
      <c r="C3" s="4" t="s">
        <v>5</v>
      </c>
      <c r="D3" s="4" t="s">
        <v>5</v>
      </c>
      <c r="E3" s="4" t="s">
        <v>5</v>
      </c>
    </row>
    <row r="4" spans="1:5">
      <c r="A4" s="2" t="s">
        <v>287</v>
      </c>
      <c r="B4" s="8">
        <v>164</v>
      </c>
      <c r="C4" s="8">
        <v>269</v>
      </c>
      <c r="D4" s="8">
        <v>865</v>
      </c>
      <c r="E4" s="8">
        <v>652</v>
      </c>
    </row>
    <row r="5" spans="1:5">
      <c r="A5" s="2" t="s">
        <v>288</v>
      </c>
      <c r="B5" s="8">
        <v>-84</v>
      </c>
      <c r="C5" s="8">
        <v>-166</v>
      </c>
      <c r="D5" s="8">
        <v>-175</v>
      </c>
      <c r="E5" s="8">
        <v>-43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75">
      <c r="A1" s="1" t="s">
        <v>700</v>
      </c>
      <c r="B1" s="7" t="s">
        <v>2</v>
      </c>
      <c r="C1" s="7" t="s">
        <v>31</v>
      </c>
    </row>
    <row r="2" spans="1:3" ht="30">
      <c r="A2" s="1" t="s">
        <v>30</v>
      </c>
      <c r="B2" s="7"/>
      <c r="C2" s="7"/>
    </row>
    <row r="3" spans="1:3" ht="30">
      <c r="A3" s="3" t="s">
        <v>678</v>
      </c>
      <c r="B3" s="4" t="s">
        <v>5</v>
      </c>
      <c r="C3" s="4" t="s">
        <v>5</v>
      </c>
    </row>
    <row r="4" spans="1:3" ht="30">
      <c r="A4" s="2" t="s">
        <v>701</v>
      </c>
      <c r="B4" s="8">
        <v>-1809</v>
      </c>
      <c r="C4" s="8">
        <v>-212</v>
      </c>
    </row>
    <row r="5" spans="1:3" ht="30">
      <c r="A5" s="2" t="s">
        <v>702</v>
      </c>
      <c r="B5" s="6">
        <v>875044</v>
      </c>
      <c r="C5" s="6">
        <v>100295</v>
      </c>
    </row>
    <row r="6" spans="1:3">
      <c r="A6" s="2" t="s">
        <v>703</v>
      </c>
      <c r="B6" s="4" t="s">
        <v>5</v>
      </c>
      <c r="C6" s="4" t="s">
        <v>5</v>
      </c>
    </row>
    <row r="7" spans="1:3" ht="30">
      <c r="A7" s="3" t="s">
        <v>678</v>
      </c>
      <c r="B7" s="4" t="s">
        <v>5</v>
      </c>
      <c r="C7" s="4" t="s">
        <v>5</v>
      </c>
    </row>
    <row r="8" spans="1:3" ht="45">
      <c r="A8" s="2" t="s">
        <v>704</v>
      </c>
      <c r="B8" s="6">
        <v>874233</v>
      </c>
      <c r="C8" s="6">
        <v>92059</v>
      </c>
    </row>
    <row r="9" spans="1:3" ht="45">
      <c r="A9" s="2" t="s">
        <v>705</v>
      </c>
      <c r="B9" s="6">
        <v>-1796</v>
      </c>
      <c r="C9" s="4">
        <v>-185</v>
      </c>
    </row>
    <row r="10" spans="1:3">
      <c r="A10" s="2" t="s">
        <v>706</v>
      </c>
      <c r="B10" s="4" t="s">
        <v>5</v>
      </c>
      <c r="C10" s="4" t="s">
        <v>5</v>
      </c>
    </row>
    <row r="11" spans="1:3" ht="30">
      <c r="A11" s="3" t="s">
        <v>678</v>
      </c>
      <c r="B11" s="4" t="s">
        <v>5</v>
      </c>
      <c r="C11" s="4" t="s">
        <v>5</v>
      </c>
    </row>
    <row r="12" spans="1:3" ht="30">
      <c r="A12" s="2" t="s">
        <v>707</v>
      </c>
      <c r="B12" s="4">
        <v>-13</v>
      </c>
      <c r="C12" s="4">
        <v>-27</v>
      </c>
    </row>
    <row r="13" spans="1:3" ht="45">
      <c r="A13" s="2" t="s">
        <v>708</v>
      </c>
      <c r="B13" s="4">
        <v>811</v>
      </c>
      <c r="C13" s="6">
        <v>8236</v>
      </c>
    </row>
    <row r="14" spans="1:3">
      <c r="A14" s="2" t="s">
        <v>226</v>
      </c>
      <c r="B14" s="4" t="s">
        <v>5</v>
      </c>
      <c r="C14" s="4" t="s">
        <v>5</v>
      </c>
    </row>
    <row r="15" spans="1:3" ht="30">
      <c r="A15" s="3" t="s">
        <v>678</v>
      </c>
      <c r="B15" s="4" t="s">
        <v>5</v>
      </c>
      <c r="C15" s="4" t="s">
        <v>5</v>
      </c>
    </row>
    <row r="16" spans="1:3" ht="30">
      <c r="A16" s="2" t="s">
        <v>701</v>
      </c>
      <c r="B16" s="4">
        <v>-285</v>
      </c>
      <c r="C16" s="4">
        <v>-28</v>
      </c>
    </row>
    <row r="17" spans="1:3" ht="30">
      <c r="A17" s="2" t="s">
        <v>702</v>
      </c>
      <c r="B17" s="6">
        <v>230148</v>
      </c>
      <c r="C17" s="6">
        <v>24562</v>
      </c>
    </row>
    <row r="18" spans="1:3" ht="30">
      <c r="A18" s="2" t="s">
        <v>709</v>
      </c>
      <c r="B18" s="4" t="s">
        <v>5</v>
      </c>
      <c r="C18" s="4" t="s">
        <v>5</v>
      </c>
    </row>
    <row r="19" spans="1:3" ht="30">
      <c r="A19" s="3" t="s">
        <v>678</v>
      </c>
      <c r="B19" s="4" t="s">
        <v>5</v>
      </c>
      <c r="C19" s="4" t="s">
        <v>5</v>
      </c>
    </row>
    <row r="20" spans="1:3" ht="45">
      <c r="A20" s="2" t="s">
        <v>704</v>
      </c>
      <c r="B20" s="6">
        <v>230148</v>
      </c>
      <c r="C20" s="6">
        <v>24562</v>
      </c>
    </row>
    <row r="21" spans="1:3" ht="45">
      <c r="A21" s="2" t="s">
        <v>705</v>
      </c>
      <c r="B21" s="4">
        <v>-285</v>
      </c>
      <c r="C21" s="4">
        <v>-28</v>
      </c>
    </row>
    <row r="22" spans="1:3" ht="30">
      <c r="A22" s="2" t="s">
        <v>710</v>
      </c>
      <c r="B22" s="4" t="s">
        <v>5</v>
      </c>
      <c r="C22" s="4" t="s">
        <v>5</v>
      </c>
    </row>
    <row r="23" spans="1:3" ht="30">
      <c r="A23" s="3" t="s">
        <v>678</v>
      </c>
      <c r="B23" s="4" t="s">
        <v>5</v>
      </c>
      <c r="C23" s="4" t="s">
        <v>5</v>
      </c>
    </row>
    <row r="24" spans="1:3" ht="30">
      <c r="A24" s="2" t="s">
        <v>707</v>
      </c>
      <c r="B24" s="4">
        <v>0</v>
      </c>
      <c r="C24" s="4">
        <v>0</v>
      </c>
    </row>
    <row r="25" spans="1:3" ht="45">
      <c r="A25" s="2" t="s">
        <v>708</v>
      </c>
      <c r="B25" s="4">
        <v>0</v>
      </c>
      <c r="C25" s="4">
        <v>0</v>
      </c>
    </row>
    <row r="26" spans="1:3">
      <c r="A26" s="2" t="s">
        <v>225</v>
      </c>
      <c r="B26" s="4" t="s">
        <v>5</v>
      </c>
      <c r="C26" s="4" t="s">
        <v>5</v>
      </c>
    </row>
    <row r="27" spans="1:3" ht="30">
      <c r="A27" s="3" t="s">
        <v>678</v>
      </c>
      <c r="B27" s="4" t="s">
        <v>5</v>
      </c>
      <c r="C27" s="4" t="s">
        <v>5</v>
      </c>
    </row>
    <row r="28" spans="1:3" ht="30">
      <c r="A28" s="2" t="s">
        <v>701</v>
      </c>
      <c r="B28" s="6">
        <v>-1328</v>
      </c>
      <c r="C28" s="4">
        <v>-102</v>
      </c>
    </row>
    <row r="29" spans="1:3" ht="30">
      <c r="A29" s="2" t="s">
        <v>702</v>
      </c>
      <c r="B29" s="6">
        <v>494142</v>
      </c>
      <c r="C29" s="6">
        <v>38581</v>
      </c>
    </row>
    <row r="30" spans="1:3" ht="30">
      <c r="A30" s="2" t="s">
        <v>711</v>
      </c>
      <c r="B30" s="4" t="s">
        <v>5</v>
      </c>
      <c r="C30" s="4" t="s">
        <v>5</v>
      </c>
    </row>
    <row r="31" spans="1:3" ht="30">
      <c r="A31" s="3" t="s">
        <v>678</v>
      </c>
      <c r="B31" s="4" t="s">
        <v>5</v>
      </c>
      <c r="C31" s="4" t="s">
        <v>5</v>
      </c>
    </row>
    <row r="32" spans="1:3" ht="45">
      <c r="A32" s="2" t="s">
        <v>704</v>
      </c>
      <c r="B32" s="6">
        <v>494142</v>
      </c>
      <c r="C32" s="6">
        <v>37076</v>
      </c>
    </row>
    <row r="33" spans="1:3" ht="45">
      <c r="A33" s="2" t="s">
        <v>705</v>
      </c>
      <c r="B33" s="6">
        <v>-1328</v>
      </c>
      <c r="C33" s="4">
        <v>-102</v>
      </c>
    </row>
    <row r="34" spans="1:3" ht="30">
      <c r="A34" s="2" t="s">
        <v>712</v>
      </c>
      <c r="B34" s="4" t="s">
        <v>5</v>
      </c>
      <c r="C34" s="4" t="s">
        <v>5</v>
      </c>
    </row>
    <row r="35" spans="1:3" ht="30">
      <c r="A35" s="3" t="s">
        <v>678</v>
      </c>
      <c r="B35" s="4" t="s">
        <v>5</v>
      </c>
      <c r="C35" s="4" t="s">
        <v>5</v>
      </c>
    </row>
    <row r="36" spans="1:3" ht="30">
      <c r="A36" s="2" t="s">
        <v>707</v>
      </c>
      <c r="B36" s="4">
        <v>0</v>
      </c>
      <c r="C36" s="4">
        <v>0</v>
      </c>
    </row>
    <row r="37" spans="1:3" ht="45">
      <c r="A37" s="2" t="s">
        <v>708</v>
      </c>
      <c r="B37" s="4">
        <v>0</v>
      </c>
      <c r="C37" s="6">
        <v>1505</v>
      </c>
    </row>
    <row r="38" spans="1:3" ht="30">
      <c r="A38" s="2" t="s">
        <v>228</v>
      </c>
      <c r="B38" s="4" t="s">
        <v>5</v>
      </c>
      <c r="C38" s="4" t="s">
        <v>5</v>
      </c>
    </row>
    <row r="39" spans="1:3" ht="30">
      <c r="A39" s="3" t="s">
        <v>678</v>
      </c>
      <c r="B39" s="4" t="s">
        <v>5</v>
      </c>
      <c r="C39" s="4" t="s">
        <v>5</v>
      </c>
    </row>
    <row r="40" spans="1:3" ht="30">
      <c r="A40" s="2" t="s">
        <v>701</v>
      </c>
      <c r="B40" s="4">
        <v>-123</v>
      </c>
      <c r="C40" s="4">
        <v>-65</v>
      </c>
    </row>
    <row r="41" spans="1:3" ht="30">
      <c r="A41" s="2" t="s">
        <v>702</v>
      </c>
      <c r="B41" s="6">
        <v>100905</v>
      </c>
      <c r="C41" s="6">
        <v>26294</v>
      </c>
    </row>
    <row r="42" spans="1:3" ht="45">
      <c r="A42" s="2" t="s">
        <v>713</v>
      </c>
      <c r="B42" s="4" t="s">
        <v>5</v>
      </c>
      <c r="C42" s="4" t="s">
        <v>5</v>
      </c>
    </row>
    <row r="43" spans="1:3" ht="30">
      <c r="A43" s="3" t="s">
        <v>678</v>
      </c>
      <c r="B43" s="4" t="s">
        <v>5</v>
      </c>
      <c r="C43" s="4" t="s">
        <v>5</v>
      </c>
    </row>
    <row r="44" spans="1:3" ht="45">
      <c r="A44" s="2" t="s">
        <v>704</v>
      </c>
      <c r="B44" s="6">
        <v>100094</v>
      </c>
      <c r="C44" s="6">
        <v>19563</v>
      </c>
    </row>
    <row r="45" spans="1:3" ht="45">
      <c r="A45" s="2" t="s">
        <v>705</v>
      </c>
      <c r="B45" s="4">
        <v>-110</v>
      </c>
      <c r="C45" s="4">
        <v>-38</v>
      </c>
    </row>
    <row r="46" spans="1:3" ht="45">
      <c r="A46" s="2" t="s">
        <v>714</v>
      </c>
      <c r="B46" s="4" t="s">
        <v>5</v>
      </c>
      <c r="C46" s="4" t="s">
        <v>5</v>
      </c>
    </row>
    <row r="47" spans="1:3" ht="30">
      <c r="A47" s="3" t="s">
        <v>678</v>
      </c>
      <c r="B47" s="4" t="s">
        <v>5</v>
      </c>
      <c r="C47" s="4" t="s">
        <v>5</v>
      </c>
    </row>
    <row r="48" spans="1:3" ht="30">
      <c r="A48" s="2" t="s">
        <v>707</v>
      </c>
      <c r="B48" s="4">
        <v>-13</v>
      </c>
      <c r="C48" s="4">
        <v>-27</v>
      </c>
    </row>
    <row r="49" spans="1:3" ht="45">
      <c r="A49" s="2" t="s">
        <v>708</v>
      </c>
      <c r="B49" s="4">
        <v>811</v>
      </c>
      <c r="C49" s="6">
        <v>6731</v>
      </c>
    </row>
    <row r="50" spans="1:3" ht="30">
      <c r="A50" s="2" t="s">
        <v>715</v>
      </c>
      <c r="B50" s="4" t="s">
        <v>5</v>
      </c>
      <c r="C50" s="4" t="s">
        <v>5</v>
      </c>
    </row>
    <row r="51" spans="1:3" ht="30">
      <c r="A51" s="3" t="s">
        <v>678</v>
      </c>
      <c r="B51" s="4" t="s">
        <v>5</v>
      </c>
      <c r="C51" s="4" t="s">
        <v>5</v>
      </c>
    </row>
    <row r="52" spans="1:3" ht="30">
      <c r="A52" s="2" t="s">
        <v>701</v>
      </c>
      <c r="B52" s="4">
        <v>-73</v>
      </c>
      <c r="C52" s="4">
        <v>-17</v>
      </c>
    </row>
    <row r="53" spans="1:3" ht="30">
      <c r="A53" s="2" t="s">
        <v>702</v>
      </c>
      <c r="B53" s="6">
        <v>49849</v>
      </c>
      <c r="C53" s="6">
        <v>10858</v>
      </c>
    </row>
    <row r="54" spans="1:3" ht="45">
      <c r="A54" s="2" t="s">
        <v>716</v>
      </c>
      <c r="B54" s="4" t="s">
        <v>5</v>
      </c>
      <c r="C54" s="4" t="s">
        <v>5</v>
      </c>
    </row>
    <row r="55" spans="1:3" ht="30">
      <c r="A55" s="3" t="s">
        <v>678</v>
      </c>
      <c r="B55" s="4" t="s">
        <v>5</v>
      </c>
      <c r="C55" s="4" t="s">
        <v>5</v>
      </c>
    </row>
    <row r="56" spans="1:3" ht="45">
      <c r="A56" s="2" t="s">
        <v>704</v>
      </c>
      <c r="B56" s="6">
        <v>49849</v>
      </c>
      <c r="C56" s="6">
        <v>10858</v>
      </c>
    </row>
    <row r="57" spans="1:3" ht="45">
      <c r="A57" s="2" t="s">
        <v>705</v>
      </c>
      <c r="B57" s="4">
        <v>-73</v>
      </c>
      <c r="C57" s="4">
        <v>-17</v>
      </c>
    </row>
    <row r="58" spans="1:3" ht="45">
      <c r="A58" s="2" t="s">
        <v>717</v>
      </c>
      <c r="B58" s="4" t="s">
        <v>5</v>
      </c>
      <c r="C58" s="4" t="s">
        <v>5</v>
      </c>
    </row>
    <row r="59" spans="1:3" ht="30">
      <c r="A59" s="3" t="s">
        <v>678</v>
      </c>
      <c r="B59" s="4" t="s">
        <v>5</v>
      </c>
      <c r="C59" s="4" t="s">
        <v>5</v>
      </c>
    </row>
    <row r="60" spans="1:3" ht="30">
      <c r="A60" s="2" t="s">
        <v>707</v>
      </c>
      <c r="B60" s="4">
        <v>0</v>
      </c>
      <c r="C60" s="4">
        <v>0</v>
      </c>
    </row>
    <row r="61" spans="1:3" ht="45">
      <c r="A61" s="2" t="s">
        <v>708</v>
      </c>
      <c r="B61" s="8">
        <v>0</v>
      </c>
      <c r="C61"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18</v>
      </c>
      <c r="B1" s="1" t="s">
        <v>1</v>
      </c>
      <c r="C1" s="1" t="s">
        <v>719</v>
      </c>
    </row>
    <row r="2" spans="1:3">
      <c r="A2" s="7"/>
      <c r="B2" s="1" t="s">
        <v>2</v>
      </c>
      <c r="C2" s="1" t="s">
        <v>31</v>
      </c>
    </row>
    <row r="3" spans="1:3" ht="30">
      <c r="A3" s="3" t="s">
        <v>253</v>
      </c>
      <c r="B3" s="4" t="s">
        <v>5</v>
      </c>
      <c r="C3" s="4" t="s">
        <v>5</v>
      </c>
    </row>
    <row r="4" spans="1:3" ht="30">
      <c r="A4" s="2" t="s">
        <v>720</v>
      </c>
      <c r="B4" s="8">
        <v>1150000000</v>
      </c>
      <c r="C4" s="8">
        <v>621800000</v>
      </c>
    </row>
    <row r="5" spans="1:3" ht="60">
      <c r="A5" s="2" t="s">
        <v>721</v>
      </c>
      <c r="B5" s="4">
        <v>317</v>
      </c>
      <c r="C5" s="4">
        <v>40</v>
      </c>
    </row>
    <row r="6" spans="1:3" ht="45">
      <c r="A6" s="2" t="s">
        <v>722</v>
      </c>
      <c r="B6" s="8">
        <v>0</v>
      </c>
      <c r="C6"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75">
      <c r="A1" s="1" t="s">
        <v>723</v>
      </c>
      <c r="B1" s="7" t="s">
        <v>2</v>
      </c>
      <c r="C1" s="7" t="s">
        <v>31</v>
      </c>
    </row>
    <row r="2" spans="1:3" ht="30">
      <c r="A2" s="1" t="s">
        <v>30</v>
      </c>
      <c r="B2" s="7"/>
      <c r="C2" s="7"/>
    </row>
    <row r="3" spans="1:3">
      <c r="A3" s="3" t="s">
        <v>724</v>
      </c>
      <c r="B3" s="4" t="s">
        <v>5</v>
      </c>
      <c r="C3" s="4" t="s">
        <v>5</v>
      </c>
    </row>
    <row r="4" spans="1:3">
      <c r="A4" s="2" t="s">
        <v>725</v>
      </c>
      <c r="B4" s="8">
        <v>215911</v>
      </c>
      <c r="C4" s="8">
        <v>13879</v>
      </c>
    </row>
    <row r="5" spans="1:3">
      <c r="A5" s="2" t="s">
        <v>726</v>
      </c>
      <c r="B5" s="6">
        <v>3696</v>
      </c>
      <c r="C5" s="6">
        <v>99057</v>
      </c>
    </row>
    <row r="6" spans="1:3" ht="30">
      <c r="A6" s="2" t="s">
        <v>727</v>
      </c>
      <c r="B6" s="4" t="s">
        <v>5</v>
      </c>
      <c r="C6" s="4" t="s">
        <v>5</v>
      </c>
    </row>
    <row r="7" spans="1:3">
      <c r="A7" s="3" t="s">
        <v>724</v>
      </c>
      <c r="B7" s="4" t="s">
        <v>5</v>
      </c>
      <c r="C7" s="4" t="s">
        <v>5</v>
      </c>
    </row>
    <row r="8" spans="1:3">
      <c r="A8" s="2" t="s">
        <v>725</v>
      </c>
      <c r="B8" s="6">
        <v>215907</v>
      </c>
      <c r="C8" s="6">
        <v>13876</v>
      </c>
    </row>
    <row r="9" spans="1:3">
      <c r="A9" s="2" t="s">
        <v>726</v>
      </c>
      <c r="B9" s="6">
        <v>3624</v>
      </c>
      <c r="C9" s="6">
        <v>98840</v>
      </c>
    </row>
    <row r="10" spans="1:3" ht="30">
      <c r="A10" s="2" t="s">
        <v>728</v>
      </c>
      <c r="B10" s="4" t="s">
        <v>5</v>
      </c>
      <c r="C10" s="4" t="s">
        <v>5</v>
      </c>
    </row>
    <row r="11" spans="1:3">
      <c r="A11" s="3" t="s">
        <v>724</v>
      </c>
      <c r="B11" s="4" t="s">
        <v>5</v>
      </c>
      <c r="C11" s="4" t="s">
        <v>5</v>
      </c>
    </row>
    <row r="12" spans="1:3">
      <c r="A12" s="2" t="s">
        <v>725</v>
      </c>
      <c r="B12" s="4">
        <v>4</v>
      </c>
      <c r="C12" s="4">
        <v>3</v>
      </c>
    </row>
    <row r="13" spans="1:3">
      <c r="A13" s="2" t="s">
        <v>726</v>
      </c>
      <c r="B13" s="4">
        <v>72</v>
      </c>
      <c r="C13" s="4">
        <v>217</v>
      </c>
    </row>
    <row r="14" spans="1:3" ht="60">
      <c r="A14" s="2" t="s">
        <v>729</v>
      </c>
      <c r="B14" s="4" t="s">
        <v>5</v>
      </c>
      <c r="C14" s="4" t="s">
        <v>5</v>
      </c>
    </row>
    <row r="15" spans="1:3">
      <c r="A15" s="3" t="s">
        <v>724</v>
      </c>
      <c r="B15" s="4" t="s">
        <v>5</v>
      </c>
      <c r="C15" s="4" t="s">
        <v>5</v>
      </c>
    </row>
    <row r="16" spans="1:3">
      <c r="A16" s="2" t="s">
        <v>725</v>
      </c>
      <c r="B16" s="6">
        <v>179891</v>
      </c>
      <c r="C16" s="6">
        <v>12647</v>
      </c>
    </row>
    <row r="17" spans="1:3" ht="60">
      <c r="A17" s="2" t="s">
        <v>730</v>
      </c>
      <c r="B17" s="4" t="s">
        <v>5</v>
      </c>
      <c r="C17" s="4" t="s">
        <v>5</v>
      </c>
    </row>
    <row r="18" spans="1:3">
      <c r="A18" s="3" t="s">
        <v>724</v>
      </c>
      <c r="B18" s="4" t="s">
        <v>5</v>
      </c>
      <c r="C18" s="4" t="s">
        <v>5</v>
      </c>
    </row>
    <row r="19" spans="1:3">
      <c r="A19" s="2" t="s">
        <v>726</v>
      </c>
      <c r="B19" s="6">
        <v>3545</v>
      </c>
      <c r="C19" s="6">
        <v>85541</v>
      </c>
    </row>
    <row r="20" spans="1:3" ht="60">
      <c r="A20" s="2" t="s">
        <v>731</v>
      </c>
      <c r="B20" s="4" t="s">
        <v>5</v>
      </c>
      <c r="C20" s="4" t="s">
        <v>5</v>
      </c>
    </row>
    <row r="21" spans="1:3">
      <c r="A21" s="3" t="s">
        <v>724</v>
      </c>
      <c r="B21" s="4" t="s">
        <v>5</v>
      </c>
      <c r="C21" s="4" t="s">
        <v>5</v>
      </c>
    </row>
    <row r="22" spans="1:3">
      <c r="A22" s="2" t="s">
        <v>725</v>
      </c>
      <c r="B22" s="6">
        <v>36016</v>
      </c>
      <c r="C22" s="6">
        <v>1229</v>
      </c>
    </row>
    <row r="23" spans="1:3" ht="60">
      <c r="A23" s="2" t="s">
        <v>732</v>
      </c>
      <c r="B23" s="4" t="s">
        <v>5</v>
      </c>
      <c r="C23" s="4" t="s">
        <v>5</v>
      </c>
    </row>
    <row r="24" spans="1:3">
      <c r="A24" s="3" t="s">
        <v>724</v>
      </c>
      <c r="B24" s="4" t="s">
        <v>5</v>
      </c>
      <c r="C24" s="4" t="s">
        <v>5</v>
      </c>
    </row>
    <row r="25" spans="1:3">
      <c r="A25" s="2" t="s">
        <v>726</v>
      </c>
      <c r="B25" s="4">
        <v>79</v>
      </c>
      <c r="C25" s="6">
        <v>13299</v>
      </c>
    </row>
    <row r="26" spans="1:3" ht="60">
      <c r="A26" s="2" t="s">
        <v>733</v>
      </c>
      <c r="B26" s="4" t="s">
        <v>5</v>
      </c>
      <c r="C26" s="4" t="s">
        <v>5</v>
      </c>
    </row>
    <row r="27" spans="1:3">
      <c r="A27" s="3" t="s">
        <v>724</v>
      </c>
      <c r="B27" s="4" t="s">
        <v>5</v>
      </c>
      <c r="C27" s="4" t="s">
        <v>5</v>
      </c>
    </row>
    <row r="28" spans="1:3">
      <c r="A28" s="2" t="s">
        <v>725</v>
      </c>
      <c r="B28" s="4">
        <v>4</v>
      </c>
      <c r="C28" s="4">
        <v>3</v>
      </c>
    </row>
    <row r="29" spans="1:3" ht="60">
      <c r="A29" s="2" t="s">
        <v>734</v>
      </c>
      <c r="B29" s="4" t="s">
        <v>5</v>
      </c>
      <c r="C29" s="4" t="s">
        <v>5</v>
      </c>
    </row>
    <row r="30" spans="1:3">
      <c r="A30" s="3" t="s">
        <v>724</v>
      </c>
      <c r="B30" s="4" t="s">
        <v>5</v>
      </c>
      <c r="C30" s="4" t="s">
        <v>5</v>
      </c>
    </row>
    <row r="31" spans="1:3">
      <c r="A31" s="2" t="s">
        <v>726</v>
      </c>
      <c r="B31" s="8">
        <v>72</v>
      </c>
      <c r="C31" s="8">
        <v>21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90</v>
      </c>
      <c r="C1" s="7"/>
      <c r="D1" s="7" t="s">
        <v>1</v>
      </c>
      <c r="E1" s="7"/>
    </row>
    <row r="2" spans="1:5" ht="30">
      <c r="A2" s="1" t="s">
        <v>30</v>
      </c>
      <c r="B2" s="1" t="s">
        <v>2</v>
      </c>
      <c r="C2" s="1" t="s">
        <v>91</v>
      </c>
      <c r="D2" s="1" t="s">
        <v>2</v>
      </c>
      <c r="E2" s="1" t="s">
        <v>91</v>
      </c>
    </row>
    <row r="3" spans="1:5" ht="30">
      <c r="A3" s="3" t="s">
        <v>306</v>
      </c>
      <c r="B3" s="4" t="s">
        <v>5</v>
      </c>
      <c r="C3" s="4" t="s">
        <v>5</v>
      </c>
      <c r="D3" s="4" t="s">
        <v>5</v>
      </c>
      <c r="E3" s="4" t="s">
        <v>5</v>
      </c>
    </row>
    <row r="4" spans="1:5" ht="30">
      <c r="A4" s="2" t="s">
        <v>330</v>
      </c>
      <c r="B4" s="8">
        <v>230348</v>
      </c>
      <c r="C4" s="8">
        <v>-83528</v>
      </c>
      <c r="D4" s="8">
        <v>263060</v>
      </c>
      <c r="E4" s="8">
        <v>-867</v>
      </c>
    </row>
    <row r="5" spans="1:5" ht="45">
      <c r="A5" s="2" t="s">
        <v>333</v>
      </c>
      <c r="B5" s="6">
        <v>-1810</v>
      </c>
      <c r="C5" s="6">
        <v>-3022</v>
      </c>
      <c r="D5" s="6">
        <v>-41439</v>
      </c>
      <c r="E5" s="6">
        <v>2791</v>
      </c>
    </row>
    <row r="6" spans="1:5" ht="60">
      <c r="A6" s="2" t="s">
        <v>337</v>
      </c>
      <c r="B6" s="6">
        <v>-2626</v>
      </c>
      <c r="C6" s="6">
        <v>1105</v>
      </c>
      <c r="D6" s="6">
        <v>-6525</v>
      </c>
      <c r="E6" s="4">
        <v>881</v>
      </c>
    </row>
    <row r="7" spans="1:5" ht="30">
      <c r="A7" s="2" t="s">
        <v>340</v>
      </c>
      <c r="B7" s="8">
        <v>73489</v>
      </c>
      <c r="C7" s="8">
        <v>-41929</v>
      </c>
      <c r="D7" s="8">
        <v>82600</v>
      </c>
      <c r="E7" s="8">
        <v>-23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36</v>
      </c>
      <c r="B1" s="7" t="s">
        <v>2</v>
      </c>
      <c r="C1" s="7" t="s">
        <v>31</v>
      </c>
    </row>
    <row r="2" spans="1:3" ht="30">
      <c r="A2" s="1" t="s">
        <v>30</v>
      </c>
      <c r="B2" s="7"/>
      <c r="C2" s="7"/>
    </row>
    <row r="3" spans="1:3">
      <c r="A3" s="3" t="s">
        <v>737</v>
      </c>
      <c r="B3" s="4" t="s">
        <v>5</v>
      </c>
      <c r="C3" s="4" t="s">
        <v>5</v>
      </c>
    </row>
    <row r="4" spans="1:3">
      <c r="A4" s="2" t="s">
        <v>738</v>
      </c>
      <c r="B4" s="8">
        <v>215911</v>
      </c>
      <c r="C4" s="8">
        <v>13879</v>
      </c>
    </row>
    <row r="5" spans="1:3" ht="45">
      <c r="A5" s="2" t="s">
        <v>350</v>
      </c>
      <c r="B5" s="4">
        <v>0</v>
      </c>
      <c r="C5" s="4">
        <v>0</v>
      </c>
    </row>
    <row r="6" spans="1:3" ht="45">
      <c r="A6" s="2" t="s">
        <v>739</v>
      </c>
      <c r="B6" s="6">
        <v>215911</v>
      </c>
      <c r="C6" s="6">
        <v>13879</v>
      </c>
    </row>
    <row r="7" spans="1:3" ht="60">
      <c r="A7" s="2" t="s">
        <v>740</v>
      </c>
      <c r="B7" s="6">
        <v>-3688</v>
      </c>
      <c r="C7" s="6">
        <v>-13879</v>
      </c>
    </row>
    <row r="8" spans="1:3" ht="60">
      <c r="A8" s="2" t="s">
        <v>741</v>
      </c>
      <c r="B8" s="4">
        <v>0</v>
      </c>
      <c r="C8" s="4">
        <v>0</v>
      </c>
    </row>
    <row r="9" spans="1:3">
      <c r="A9" s="2" t="s">
        <v>355</v>
      </c>
      <c r="B9" s="6">
        <v>212223</v>
      </c>
      <c r="C9" s="4">
        <v>0</v>
      </c>
    </row>
    <row r="10" spans="1:3">
      <c r="A10" s="3" t="s">
        <v>742</v>
      </c>
      <c r="B10" s="4" t="s">
        <v>5</v>
      </c>
      <c r="C10" s="4" t="s">
        <v>5</v>
      </c>
    </row>
    <row r="11" spans="1:3">
      <c r="A11" s="2" t="s">
        <v>743</v>
      </c>
      <c r="B11" s="6">
        <v>-3696</v>
      </c>
      <c r="C11" s="6">
        <v>-99057</v>
      </c>
    </row>
    <row r="12" spans="1:3" ht="45">
      <c r="A12" s="2" t="s">
        <v>350</v>
      </c>
      <c r="B12" s="4">
        <v>0</v>
      </c>
      <c r="C12" s="4">
        <v>0</v>
      </c>
    </row>
    <row r="13" spans="1:3" ht="45">
      <c r="A13" s="2" t="s">
        <v>744</v>
      </c>
      <c r="B13" s="6">
        <v>-3696</v>
      </c>
      <c r="C13" s="6">
        <v>-99057</v>
      </c>
    </row>
    <row r="14" spans="1:3" ht="60">
      <c r="A14" s="2" t="s">
        <v>745</v>
      </c>
      <c r="B14" s="6">
        <v>3688</v>
      </c>
      <c r="C14" s="6">
        <v>13879</v>
      </c>
    </row>
    <row r="15" spans="1:3" ht="60">
      <c r="A15" s="2" t="s">
        <v>746</v>
      </c>
      <c r="B15" s="4">
        <v>0</v>
      </c>
      <c r="C15" s="4">
        <v>0</v>
      </c>
    </row>
    <row r="16" spans="1:3">
      <c r="A16" s="2" t="s">
        <v>355</v>
      </c>
      <c r="B16" s="8">
        <v>-8</v>
      </c>
      <c r="C16" s="8">
        <v>-8517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47</v>
      </c>
      <c r="B1" s="7" t="s">
        <v>2</v>
      </c>
      <c r="C1" s="7" t="s">
        <v>31</v>
      </c>
    </row>
    <row r="2" spans="1:3">
      <c r="A2" s="1" t="s">
        <v>748</v>
      </c>
      <c r="B2" s="7"/>
      <c r="C2" s="7"/>
    </row>
    <row r="3" spans="1:3" ht="30">
      <c r="A3" s="3" t="s">
        <v>306</v>
      </c>
      <c r="B3" s="4" t="s">
        <v>5</v>
      </c>
      <c r="C3" s="4" t="s">
        <v>5</v>
      </c>
    </row>
    <row r="4" spans="1:3">
      <c r="A4" s="2" t="s">
        <v>749</v>
      </c>
      <c r="B4" s="9">
        <v>5.56</v>
      </c>
      <c r="C4" s="9">
        <v>4.2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50</v>
      </c>
      <c r="B1" s="7" t="s">
        <v>2</v>
      </c>
      <c r="C1" s="7" t="s">
        <v>31</v>
      </c>
    </row>
    <row r="2" spans="1:3" ht="30">
      <c r="A2" s="1" t="s">
        <v>30</v>
      </c>
      <c r="B2" s="7"/>
      <c r="C2" s="7"/>
    </row>
    <row r="3" spans="1:3">
      <c r="A3" s="3" t="s">
        <v>364</v>
      </c>
      <c r="B3" s="4" t="s">
        <v>5</v>
      </c>
      <c r="C3" s="4" t="s">
        <v>5</v>
      </c>
    </row>
    <row r="4" spans="1:3">
      <c r="A4" s="2" t="s">
        <v>369</v>
      </c>
      <c r="B4" s="8">
        <v>956842</v>
      </c>
      <c r="C4" s="8">
        <v>1049403</v>
      </c>
    </row>
    <row r="5" spans="1:3">
      <c r="A5" s="2" t="s">
        <v>370</v>
      </c>
      <c r="B5" s="6">
        <v>501856</v>
      </c>
      <c r="C5" s="6">
        <v>412945</v>
      </c>
    </row>
    <row r="6" spans="1:3">
      <c r="A6" s="2" t="s">
        <v>371</v>
      </c>
      <c r="B6" s="6">
        <v>450886</v>
      </c>
      <c r="C6" s="6">
        <v>593440</v>
      </c>
    </row>
    <row r="7" spans="1:3">
      <c r="A7" s="2" t="s">
        <v>221</v>
      </c>
      <c r="B7" s="8">
        <v>1909584</v>
      </c>
      <c r="C7" s="8">
        <v>20557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51</v>
      </c>
      <c r="B1" s="7" t="s">
        <v>2</v>
      </c>
      <c r="C1" s="7" t="s">
        <v>31</v>
      </c>
    </row>
    <row r="2" spans="1:3" ht="30">
      <c r="A2" s="1" t="s">
        <v>30</v>
      </c>
      <c r="B2" s="7"/>
      <c r="C2" s="7"/>
    </row>
    <row r="3" spans="1:3">
      <c r="A3" s="3" t="s">
        <v>752</v>
      </c>
      <c r="B3" s="4" t="s">
        <v>5</v>
      </c>
      <c r="C3" s="4" t="s">
        <v>5</v>
      </c>
    </row>
    <row r="4" spans="1:3">
      <c r="A4" s="2" t="s">
        <v>36</v>
      </c>
      <c r="B4" s="8">
        <v>1909584</v>
      </c>
      <c r="C4" s="8">
        <v>2055788</v>
      </c>
    </row>
    <row r="5" spans="1:3" ht="30">
      <c r="A5" s="2" t="s">
        <v>753</v>
      </c>
      <c r="B5" s="4" t="s">
        <v>5</v>
      </c>
      <c r="C5" s="4" t="s">
        <v>5</v>
      </c>
    </row>
    <row r="6" spans="1:3">
      <c r="A6" s="3" t="s">
        <v>752</v>
      </c>
      <c r="B6" s="4" t="s">
        <v>5</v>
      </c>
      <c r="C6" s="4" t="s">
        <v>5</v>
      </c>
    </row>
    <row r="7" spans="1:3">
      <c r="A7" s="2" t="s">
        <v>36</v>
      </c>
      <c r="B7" s="8">
        <v>1010000</v>
      </c>
      <c r="C7" s="8">
        <v>1280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90</v>
      </c>
      <c r="C1" s="7"/>
      <c r="D1" s="7" t="s">
        <v>1</v>
      </c>
      <c r="E1" s="7"/>
    </row>
    <row r="2" spans="1:5" ht="30">
      <c r="A2" s="1" t="s">
        <v>30</v>
      </c>
      <c r="B2" s="1" t="s">
        <v>2</v>
      </c>
      <c r="C2" s="1" t="s">
        <v>91</v>
      </c>
      <c r="D2" s="1" t="s">
        <v>2</v>
      </c>
      <c r="E2" s="1" t="s">
        <v>91</v>
      </c>
    </row>
    <row r="3" spans="1:5" ht="30">
      <c r="A3" s="3" t="s">
        <v>114</v>
      </c>
      <c r="B3" s="4" t="s">
        <v>5</v>
      </c>
      <c r="C3" s="4" t="s">
        <v>5</v>
      </c>
      <c r="D3" s="4" t="s">
        <v>5</v>
      </c>
      <c r="E3" s="4" t="s">
        <v>5</v>
      </c>
    </row>
    <row r="4" spans="1:5">
      <c r="A4" s="2" t="s">
        <v>106</v>
      </c>
      <c r="B4" s="8">
        <v>2724263</v>
      </c>
      <c r="C4" s="8">
        <v>785216</v>
      </c>
      <c r="D4" s="8">
        <v>8597335</v>
      </c>
      <c r="E4" s="8">
        <v>2270544</v>
      </c>
    </row>
    <row r="5" spans="1:5" ht="30">
      <c r="A5" s="3" t="s">
        <v>115</v>
      </c>
      <c r="B5" s="4" t="s">
        <v>5</v>
      </c>
      <c r="C5" s="4" t="s">
        <v>5</v>
      </c>
      <c r="D5" s="4" t="s">
        <v>5</v>
      </c>
      <c r="E5" s="4" t="s">
        <v>5</v>
      </c>
    </row>
    <row r="6" spans="1:5" ht="30">
      <c r="A6" s="2" t="s">
        <v>116</v>
      </c>
      <c r="B6" s="6">
        <v>-10031</v>
      </c>
      <c r="C6" s="6">
        <v>2381</v>
      </c>
      <c r="D6" s="6">
        <v>-3062</v>
      </c>
      <c r="E6" s="6">
        <v>5155</v>
      </c>
    </row>
    <row r="7" spans="1:5">
      <c r="A7" s="3" t="s">
        <v>117</v>
      </c>
      <c r="B7" s="4" t="s">
        <v>5</v>
      </c>
      <c r="C7" s="4" t="s">
        <v>5</v>
      </c>
      <c r="D7" s="4" t="s">
        <v>5</v>
      </c>
      <c r="E7" s="4" t="s">
        <v>5</v>
      </c>
    </row>
    <row r="8" spans="1:5" ht="45">
      <c r="A8" s="2" t="s">
        <v>118</v>
      </c>
      <c r="B8" s="4">
        <v>-831</v>
      </c>
      <c r="C8" s="6">
        <v>4316</v>
      </c>
      <c r="D8" s="4">
        <v>995</v>
      </c>
      <c r="E8" s="6">
        <v>4082</v>
      </c>
    </row>
    <row r="9" spans="1:5" ht="45">
      <c r="A9" s="2" t="s">
        <v>119</v>
      </c>
      <c r="B9" s="4">
        <v>-51</v>
      </c>
      <c r="C9" s="4">
        <v>-65</v>
      </c>
      <c r="D9" s="4">
        <v>-437</v>
      </c>
      <c r="E9" s="4">
        <v>-140</v>
      </c>
    </row>
    <row r="10" spans="1:5">
      <c r="A10" s="2" t="s">
        <v>120</v>
      </c>
      <c r="B10" s="4">
        <v>-882</v>
      </c>
      <c r="C10" s="6">
        <v>4251</v>
      </c>
      <c r="D10" s="4">
        <v>558</v>
      </c>
      <c r="E10" s="6">
        <v>3942</v>
      </c>
    </row>
    <row r="11" spans="1:5">
      <c r="A11" s="3" t="s">
        <v>121</v>
      </c>
      <c r="B11" s="4" t="s">
        <v>5</v>
      </c>
      <c r="C11" s="4" t="s">
        <v>5</v>
      </c>
      <c r="D11" s="4" t="s">
        <v>5</v>
      </c>
      <c r="E11" s="4" t="s">
        <v>5</v>
      </c>
    </row>
    <row r="12" spans="1:5" ht="45">
      <c r="A12" s="2" t="s">
        <v>122</v>
      </c>
      <c r="B12" s="6">
        <v>223886</v>
      </c>
      <c r="C12" s="6">
        <v>-82453</v>
      </c>
      <c r="D12" s="6">
        <v>256772</v>
      </c>
      <c r="E12" s="6">
        <v>-3371</v>
      </c>
    </row>
    <row r="13" spans="1:5" ht="45">
      <c r="A13" s="2" t="s">
        <v>123</v>
      </c>
      <c r="B13" s="6">
        <v>2449</v>
      </c>
      <c r="C13" s="6">
        <v>3380</v>
      </c>
      <c r="D13" s="6">
        <v>44140</v>
      </c>
      <c r="E13" s="6">
        <v>-2181</v>
      </c>
    </row>
    <row r="14" spans="1:5">
      <c r="A14" s="2" t="s">
        <v>120</v>
      </c>
      <c r="B14" s="6">
        <v>226335</v>
      </c>
      <c r="C14" s="6">
        <v>-79073</v>
      </c>
      <c r="D14" s="6">
        <v>300912</v>
      </c>
      <c r="E14" s="6">
        <v>-5552</v>
      </c>
    </row>
    <row r="15" spans="1:5">
      <c r="A15" s="2" t="s">
        <v>124</v>
      </c>
      <c r="B15" s="6">
        <v>215422</v>
      </c>
      <c r="C15" s="6">
        <v>-72441</v>
      </c>
      <c r="D15" s="6">
        <v>298408</v>
      </c>
      <c r="E15" s="6">
        <v>3545</v>
      </c>
    </row>
    <row r="16" spans="1:5">
      <c r="A16" s="2" t="s">
        <v>125</v>
      </c>
      <c r="B16" s="6">
        <v>2939685</v>
      </c>
      <c r="C16" s="6">
        <v>712775</v>
      </c>
      <c r="D16" s="6">
        <v>8895743</v>
      </c>
      <c r="E16" s="6">
        <v>2274089</v>
      </c>
    </row>
    <row r="17" spans="1:5" ht="30">
      <c r="A17" s="2" t="s">
        <v>126</v>
      </c>
      <c r="B17" s="6">
        <v>7011</v>
      </c>
      <c r="C17" s="6">
        <v>3390</v>
      </c>
      <c r="D17" s="6">
        <v>16942</v>
      </c>
      <c r="E17" s="6">
        <v>12853</v>
      </c>
    </row>
    <row r="18" spans="1:5" ht="30">
      <c r="A18" s="2" t="s">
        <v>127</v>
      </c>
      <c r="B18" s="8">
        <v>2946696</v>
      </c>
      <c r="C18" s="8">
        <v>716165</v>
      </c>
      <c r="D18" s="8">
        <v>8912685</v>
      </c>
      <c r="E18" s="8">
        <v>228694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54</v>
      </c>
      <c r="B1" s="7" t="s">
        <v>2</v>
      </c>
      <c r="C1" s="7" t="s">
        <v>31</v>
      </c>
    </row>
    <row r="2" spans="1:3" ht="30">
      <c r="A2" s="1" t="s">
        <v>30</v>
      </c>
      <c r="B2" s="7"/>
      <c r="C2" s="7"/>
    </row>
    <row r="3" spans="1:3" ht="30">
      <c r="A3" s="3" t="s">
        <v>374</v>
      </c>
      <c r="B3" s="4" t="s">
        <v>5</v>
      </c>
      <c r="C3" s="4" t="s">
        <v>5</v>
      </c>
    </row>
    <row r="4" spans="1:3">
      <c r="A4" s="2" t="s">
        <v>379</v>
      </c>
      <c r="B4" s="8">
        <v>10874157</v>
      </c>
      <c r="C4" s="8">
        <v>11325751</v>
      </c>
    </row>
    <row r="5" spans="1:3">
      <c r="A5" s="2" t="s">
        <v>380</v>
      </c>
      <c r="B5" s="6">
        <v>432390</v>
      </c>
      <c r="C5" s="6">
        <v>574355</v>
      </c>
    </row>
    <row r="6" spans="1:3">
      <c r="A6" s="2" t="s">
        <v>381</v>
      </c>
      <c r="B6" s="8">
        <v>11306547</v>
      </c>
      <c r="C6" s="8">
        <v>119001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55</v>
      </c>
      <c r="B1" s="7" t="s">
        <v>2</v>
      </c>
      <c r="C1" s="7" t="s">
        <v>31</v>
      </c>
    </row>
    <row r="2" spans="1:3" ht="30">
      <c r="A2" s="1" t="s">
        <v>30</v>
      </c>
      <c r="B2" s="7"/>
      <c r="C2" s="7"/>
    </row>
    <row r="3" spans="1:3" ht="30">
      <c r="A3" s="3" t="s">
        <v>756</v>
      </c>
      <c r="B3" s="4" t="s">
        <v>5</v>
      </c>
      <c r="C3" s="4" t="s">
        <v>5</v>
      </c>
    </row>
    <row r="4" spans="1:3" ht="30">
      <c r="A4" s="2" t="s">
        <v>757</v>
      </c>
      <c r="B4" s="8">
        <v>11863395</v>
      </c>
      <c r="C4" s="8">
        <v>11714195</v>
      </c>
    </row>
    <row r="5" spans="1:3" ht="30">
      <c r="A5" s="2" t="s">
        <v>758</v>
      </c>
      <c r="B5" s="6">
        <v>989238</v>
      </c>
      <c r="C5" s="6">
        <v>388444</v>
      </c>
    </row>
    <row r="6" spans="1:3">
      <c r="A6" s="2" t="s">
        <v>759</v>
      </c>
      <c r="B6" s="4" t="s">
        <v>5</v>
      </c>
      <c r="C6" s="4" t="s">
        <v>5</v>
      </c>
    </row>
    <row r="7" spans="1:3" ht="30">
      <c r="A7" s="3" t="s">
        <v>756</v>
      </c>
      <c r="B7" s="4" t="s">
        <v>5</v>
      </c>
      <c r="C7" s="4" t="s">
        <v>5</v>
      </c>
    </row>
    <row r="8" spans="1:3" ht="30">
      <c r="A8" s="2" t="s">
        <v>757</v>
      </c>
      <c r="B8" s="6">
        <v>10720000</v>
      </c>
      <c r="C8" s="6">
        <v>10720000</v>
      </c>
    </row>
    <row r="9" spans="1:3" ht="30">
      <c r="A9" s="2" t="s">
        <v>758</v>
      </c>
      <c r="B9" s="6">
        <v>582609</v>
      </c>
      <c r="C9" s="6">
        <v>58261</v>
      </c>
    </row>
    <row r="10" spans="1:3">
      <c r="A10" s="2" t="s">
        <v>760</v>
      </c>
      <c r="B10" s="4" t="s">
        <v>5</v>
      </c>
      <c r="C10" s="4" t="s">
        <v>5</v>
      </c>
    </row>
    <row r="11" spans="1:3" ht="30">
      <c r="A11" s="3" t="s">
        <v>756</v>
      </c>
      <c r="B11" s="4" t="s">
        <v>5</v>
      </c>
      <c r="C11" s="4" t="s">
        <v>5</v>
      </c>
    </row>
    <row r="12" spans="1:3" ht="30">
      <c r="A12" s="2" t="s">
        <v>757</v>
      </c>
      <c r="B12" s="6">
        <v>688400</v>
      </c>
      <c r="C12" s="6">
        <v>688400</v>
      </c>
    </row>
    <row r="13" spans="1:3" ht="30">
      <c r="A13" s="2" t="s">
        <v>758</v>
      </c>
      <c r="B13" s="6">
        <v>243697</v>
      </c>
      <c r="C13" s="6">
        <v>190849</v>
      </c>
    </row>
    <row r="14" spans="1:3">
      <c r="A14" s="2" t="s">
        <v>761</v>
      </c>
      <c r="B14" s="4" t="s">
        <v>5</v>
      </c>
      <c r="C14" s="4" t="s">
        <v>5</v>
      </c>
    </row>
    <row r="15" spans="1:3" ht="30">
      <c r="A15" s="3" t="s">
        <v>756</v>
      </c>
      <c r="B15" s="4" t="s">
        <v>5</v>
      </c>
      <c r="C15" s="4" t="s">
        <v>5</v>
      </c>
    </row>
    <row r="16" spans="1:3" ht="30">
      <c r="A16" s="2" t="s">
        <v>757</v>
      </c>
      <c r="B16" s="6">
        <v>454995</v>
      </c>
      <c r="C16" s="6">
        <v>305795</v>
      </c>
    </row>
    <row r="17" spans="1:3" ht="30">
      <c r="A17" s="2" t="s">
        <v>758</v>
      </c>
      <c r="B17" s="8">
        <v>162932</v>
      </c>
      <c r="C17" s="8">
        <v>13933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62</v>
      </c>
      <c r="B1" s="7" t="s">
        <v>2</v>
      </c>
    </row>
    <row r="2" spans="1:2" ht="30">
      <c r="A2" s="1" t="s">
        <v>30</v>
      </c>
      <c r="B2" s="7"/>
    </row>
    <row r="3" spans="1:2" ht="30">
      <c r="A3" s="3" t="s">
        <v>374</v>
      </c>
      <c r="B3" s="4" t="s">
        <v>5</v>
      </c>
    </row>
    <row r="4" spans="1:2">
      <c r="A4" s="2" t="s">
        <v>392</v>
      </c>
      <c r="B4" s="8">
        <v>202902</v>
      </c>
    </row>
    <row r="5" spans="1:2">
      <c r="A5" s="2">
        <v>2015</v>
      </c>
      <c r="B5" s="6">
        <v>817060</v>
      </c>
    </row>
    <row r="6" spans="1:2">
      <c r="A6" s="2">
        <v>2016</v>
      </c>
      <c r="B6" s="6">
        <v>824992</v>
      </c>
    </row>
    <row r="7" spans="1:2">
      <c r="A7" s="2">
        <v>2017</v>
      </c>
      <c r="B7" s="6">
        <v>829435</v>
      </c>
    </row>
    <row r="8" spans="1:2">
      <c r="A8" s="2">
        <v>2018</v>
      </c>
      <c r="B8" s="6">
        <v>841543</v>
      </c>
    </row>
    <row r="9" spans="1:2">
      <c r="A9" s="2">
        <v>2019</v>
      </c>
      <c r="B9" s="6">
        <v>806386</v>
      </c>
    </row>
    <row r="10" spans="1:2">
      <c r="A10" s="2" t="s">
        <v>221</v>
      </c>
      <c r="B10" s="8">
        <v>432231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63</v>
      </c>
      <c r="B1" s="1" t="s">
        <v>1</v>
      </c>
      <c r="C1" s="1" t="s">
        <v>719</v>
      </c>
    </row>
    <row r="2" spans="1:3" ht="30">
      <c r="A2" s="1" t="s">
        <v>30</v>
      </c>
      <c r="B2" s="1" t="s">
        <v>2</v>
      </c>
      <c r="C2" s="1" t="s">
        <v>31</v>
      </c>
    </row>
    <row r="3" spans="1:3" ht="30">
      <c r="A3" s="3" t="s">
        <v>764</v>
      </c>
      <c r="B3" s="4" t="s">
        <v>5</v>
      </c>
      <c r="C3" s="4" t="s">
        <v>5</v>
      </c>
    </row>
    <row r="4" spans="1:3">
      <c r="A4" s="2" t="s">
        <v>765</v>
      </c>
      <c r="B4" s="8">
        <v>432390</v>
      </c>
      <c r="C4" s="8">
        <v>574355</v>
      </c>
    </row>
    <row r="5" spans="1:3" ht="30">
      <c r="A5" s="2" t="s">
        <v>766</v>
      </c>
      <c r="B5" s="6">
        <v>425155</v>
      </c>
      <c r="C5" s="6">
        <v>628900</v>
      </c>
    </row>
    <row r="6" spans="1:3" ht="30">
      <c r="A6" s="2" t="s">
        <v>767</v>
      </c>
      <c r="B6" s="6">
        <v>7235</v>
      </c>
      <c r="C6" s="6">
        <v>-54545</v>
      </c>
    </row>
    <row r="7" spans="1:3" ht="30">
      <c r="A7" s="2" t="s">
        <v>768</v>
      </c>
      <c r="B7" s="4" t="s">
        <v>5</v>
      </c>
      <c r="C7" s="4" t="s">
        <v>5</v>
      </c>
    </row>
    <row r="8" spans="1:3" ht="30">
      <c r="A8" s="3" t="s">
        <v>764</v>
      </c>
      <c r="B8" s="4" t="s">
        <v>5</v>
      </c>
      <c r="C8" s="4" t="s">
        <v>5</v>
      </c>
    </row>
    <row r="9" spans="1:3">
      <c r="A9" s="2" t="s">
        <v>765</v>
      </c>
      <c r="B9" s="6">
        <v>308155</v>
      </c>
      <c r="C9" s="6">
        <v>362700</v>
      </c>
    </row>
    <row r="10" spans="1:3">
      <c r="A10" s="2" t="s">
        <v>761</v>
      </c>
      <c r="B10" s="4" t="s">
        <v>5</v>
      </c>
      <c r="C10" s="4" t="s">
        <v>5</v>
      </c>
    </row>
    <row r="11" spans="1:3" ht="30">
      <c r="A11" s="3" t="s">
        <v>764</v>
      </c>
      <c r="B11" s="4" t="s">
        <v>5</v>
      </c>
      <c r="C11" s="4" t="s">
        <v>5</v>
      </c>
    </row>
    <row r="12" spans="1:3">
      <c r="A12" s="2" t="s">
        <v>765</v>
      </c>
      <c r="B12" s="8">
        <v>117000</v>
      </c>
      <c r="C12" s="8">
        <v>2662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69</v>
      </c>
      <c r="B1" s="1" t="s">
        <v>1</v>
      </c>
    </row>
    <row r="2" spans="1:2" ht="30">
      <c r="A2" s="1" t="s">
        <v>30</v>
      </c>
      <c r="B2" s="1" t="s">
        <v>2</v>
      </c>
    </row>
    <row r="3" spans="1:2">
      <c r="A3" s="3" t="s">
        <v>770</v>
      </c>
      <c r="B3" s="4" t="s">
        <v>5</v>
      </c>
    </row>
    <row r="4" spans="1:2">
      <c r="A4" s="2" t="s">
        <v>672</v>
      </c>
      <c r="B4" s="8">
        <v>1169023</v>
      </c>
    </row>
    <row r="5" spans="1:2" ht="30">
      <c r="A5" s="2" t="s">
        <v>397</v>
      </c>
      <c r="B5" s="6">
        <v>2538</v>
      </c>
    </row>
    <row r="6" spans="1:2">
      <c r="A6" s="2" t="s">
        <v>251</v>
      </c>
      <c r="B6" s="8">
        <v>117156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71</v>
      </c>
      <c r="B1" s="7" t="s">
        <v>90</v>
      </c>
      <c r="C1" s="7"/>
      <c r="D1" s="7" t="s">
        <v>1</v>
      </c>
      <c r="E1" s="7"/>
    </row>
    <row r="2" spans="1:5">
      <c r="A2" s="1" t="s">
        <v>615</v>
      </c>
      <c r="B2" s="1" t="s">
        <v>2</v>
      </c>
      <c r="C2" s="1" t="s">
        <v>91</v>
      </c>
      <c r="D2" s="1" t="s">
        <v>2</v>
      </c>
      <c r="E2" s="1" t="s">
        <v>91</v>
      </c>
    </row>
    <row r="3" spans="1:5">
      <c r="A3" s="2" t="s">
        <v>772</v>
      </c>
      <c r="B3" s="4" t="s">
        <v>5</v>
      </c>
      <c r="C3" s="4" t="s">
        <v>5</v>
      </c>
      <c r="D3" s="4" t="s">
        <v>5</v>
      </c>
      <c r="E3" s="4" t="s">
        <v>5</v>
      </c>
    </row>
    <row r="4" spans="1:5" ht="30">
      <c r="A4" s="3" t="s">
        <v>773</v>
      </c>
      <c r="B4" s="4" t="s">
        <v>5</v>
      </c>
      <c r="C4" s="4" t="s">
        <v>5</v>
      </c>
      <c r="D4" s="4" t="s">
        <v>5</v>
      </c>
      <c r="E4" s="4" t="s">
        <v>5</v>
      </c>
    </row>
    <row r="5" spans="1:5" ht="30">
      <c r="A5" s="2" t="s">
        <v>774</v>
      </c>
      <c r="B5" s="9">
        <v>201.8</v>
      </c>
      <c r="C5" s="9">
        <v>21.3</v>
      </c>
      <c r="D5" s="9">
        <v>600.79999999999995</v>
      </c>
      <c r="E5" s="9">
        <v>63.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775</v>
      </c>
      <c r="B1" s="7" t="s">
        <v>2</v>
      </c>
      <c r="C1" s="7" t="s">
        <v>31</v>
      </c>
    </row>
    <row r="2" spans="1:3">
      <c r="A2" s="1" t="s">
        <v>615</v>
      </c>
      <c r="B2" s="7"/>
      <c r="C2" s="7"/>
    </row>
    <row r="3" spans="1:3" ht="30">
      <c r="A3" s="2" t="s">
        <v>776</v>
      </c>
      <c r="B3" s="4" t="s">
        <v>5</v>
      </c>
      <c r="C3" s="4" t="s">
        <v>5</v>
      </c>
    </row>
    <row r="4" spans="1:3">
      <c r="A4" s="3" t="s">
        <v>777</v>
      </c>
      <c r="B4" s="4" t="s">
        <v>5</v>
      </c>
      <c r="C4" s="4" t="s">
        <v>5</v>
      </c>
    </row>
    <row r="5" spans="1:3">
      <c r="A5" s="2" t="s">
        <v>778</v>
      </c>
      <c r="B5" s="8">
        <v>2260</v>
      </c>
      <c r="C5" s="8">
        <v>2240</v>
      </c>
    </row>
    <row r="6" spans="1:3">
      <c r="A6" s="2" t="s">
        <v>779</v>
      </c>
      <c r="B6" s="6">
        <v>1470</v>
      </c>
      <c r="C6" s="6">
        <v>1260</v>
      </c>
    </row>
    <row r="7" spans="1:3">
      <c r="A7" s="2" t="s">
        <v>780</v>
      </c>
      <c r="B7" s="4" t="s">
        <v>5</v>
      </c>
      <c r="C7" s="4" t="s">
        <v>5</v>
      </c>
    </row>
    <row r="8" spans="1:3">
      <c r="A8" s="3" t="s">
        <v>777</v>
      </c>
      <c r="B8" s="4" t="s">
        <v>5</v>
      </c>
      <c r="C8" s="4" t="s">
        <v>5</v>
      </c>
    </row>
    <row r="9" spans="1:3">
      <c r="A9" s="2" t="s">
        <v>778</v>
      </c>
      <c r="B9" s="4">
        <v>213.9</v>
      </c>
      <c r="C9" s="4">
        <v>245.7</v>
      </c>
    </row>
    <row r="10" spans="1:3">
      <c r="A10" s="2" t="s">
        <v>781</v>
      </c>
      <c r="B10" s="4" t="s">
        <v>5</v>
      </c>
      <c r="C10" s="4" t="s">
        <v>5</v>
      </c>
    </row>
    <row r="11" spans="1:3">
      <c r="A11" s="3" t="s">
        <v>777</v>
      </c>
      <c r="B11" s="4" t="s">
        <v>5</v>
      </c>
      <c r="C11" s="4" t="s">
        <v>5</v>
      </c>
    </row>
    <row r="12" spans="1:3">
      <c r="A12" s="2" t="s">
        <v>778</v>
      </c>
      <c r="B12" s="4">
        <v>257.5</v>
      </c>
      <c r="C12" s="4">
        <v>275.3</v>
      </c>
    </row>
    <row r="13" spans="1:3">
      <c r="A13" s="2" t="s">
        <v>782</v>
      </c>
      <c r="B13" s="4" t="s">
        <v>5</v>
      </c>
      <c r="C13" s="4" t="s">
        <v>5</v>
      </c>
    </row>
    <row r="14" spans="1:3">
      <c r="A14" s="3" t="s">
        <v>777</v>
      </c>
      <c r="B14" s="4" t="s">
        <v>5</v>
      </c>
      <c r="C14" s="4" t="s">
        <v>5</v>
      </c>
    </row>
    <row r="15" spans="1:3">
      <c r="A15" s="2" t="s">
        <v>778</v>
      </c>
      <c r="B15" s="6">
        <v>1770</v>
      </c>
      <c r="C15" s="6">
        <v>1720</v>
      </c>
    </row>
    <row r="16" spans="1:3">
      <c r="A16" s="2" t="s">
        <v>783</v>
      </c>
      <c r="B16" s="4" t="s">
        <v>5</v>
      </c>
      <c r="C16" s="4" t="s">
        <v>5</v>
      </c>
    </row>
    <row r="17" spans="1:3">
      <c r="A17" s="3" t="s">
        <v>777</v>
      </c>
      <c r="B17" s="4" t="s">
        <v>5</v>
      </c>
      <c r="C17" s="4" t="s">
        <v>5</v>
      </c>
    </row>
    <row r="18" spans="1:3">
      <c r="A18" s="2" t="s">
        <v>779</v>
      </c>
      <c r="B18" s="6">
        <v>1080</v>
      </c>
      <c r="C18" s="4">
        <v>915.4</v>
      </c>
    </row>
    <row r="19" spans="1:3">
      <c r="A19" s="2" t="s">
        <v>784</v>
      </c>
      <c r="B19" s="4" t="s">
        <v>5</v>
      </c>
      <c r="C19" s="4" t="s">
        <v>5</v>
      </c>
    </row>
    <row r="20" spans="1:3">
      <c r="A20" s="3" t="s">
        <v>777</v>
      </c>
      <c r="B20" s="4" t="s">
        <v>5</v>
      </c>
      <c r="C20" s="4" t="s">
        <v>5</v>
      </c>
    </row>
    <row r="21" spans="1:3">
      <c r="A21" s="2" t="s">
        <v>779</v>
      </c>
      <c r="B21" s="9">
        <v>393.9</v>
      </c>
      <c r="C21" s="9">
        <v>341.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785</v>
      </c>
      <c r="B1" s="7" t="s">
        <v>2</v>
      </c>
      <c r="C1" s="7" t="s">
        <v>31</v>
      </c>
    </row>
    <row r="2" spans="1:3" ht="30">
      <c r="A2" s="1" t="s">
        <v>30</v>
      </c>
      <c r="B2" s="7"/>
      <c r="C2" s="7"/>
    </row>
    <row r="3" spans="1:3">
      <c r="A3" s="3" t="s">
        <v>786</v>
      </c>
      <c r="B3" s="4" t="s">
        <v>5</v>
      </c>
      <c r="C3" s="4" t="s">
        <v>5</v>
      </c>
    </row>
    <row r="4" spans="1:3">
      <c r="A4" s="2" t="s">
        <v>787</v>
      </c>
      <c r="B4" s="8">
        <v>9410059</v>
      </c>
      <c r="C4" s="8">
        <v>6635678</v>
      </c>
    </row>
    <row r="5" spans="1:3">
      <c r="A5" s="2" t="s">
        <v>788</v>
      </c>
      <c r="B5" s="6">
        <v>1477019</v>
      </c>
      <c r="C5" s="6">
        <v>2696970</v>
      </c>
    </row>
    <row r="6" spans="1:3">
      <c r="A6" s="2" t="s">
        <v>789</v>
      </c>
      <c r="B6" s="6">
        <v>7933040</v>
      </c>
      <c r="C6" s="6">
        <v>3938708</v>
      </c>
    </row>
    <row r="7" spans="1:3" ht="30">
      <c r="A7" s="2" t="s">
        <v>790</v>
      </c>
      <c r="B7" s="4" t="s">
        <v>5</v>
      </c>
      <c r="C7" s="4" t="s">
        <v>5</v>
      </c>
    </row>
    <row r="8" spans="1:3">
      <c r="A8" s="3" t="s">
        <v>786</v>
      </c>
      <c r="B8" s="4" t="s">
        <v>5</v>
      </c>
      <c r="C8" s="4" t="s">
        <v>5</v>
      </c>
    </row>
    <row r="9" spans="1:3" ht="30">
      <c r="A9" s="2" t="s">
        <v>791</v>
      </c>
      <c r="B9" s="152">
        <v>0.01</v>
      </c>
      <c r="C9" s="4" t="s">
        <v>5</v>
      </c>
    </row>
    <row r="10" spans="1:3">
      <c r="A10" s="2" t="s">
        <v>432</v>
      </c>
      <c r="B10" s="4">
        <v>0</v>
      </c>
      <c r="C10" s="6">
        <v>234217</v>
      </c>
    </row>
    <row r="11" spans="1:3" ht="30">
      <c r="A11" s="2" t="s">
        <v>626</v>
      </c>
      <c r="B11" s="4" t="s">
        <v>5</v>
      </c>
      <c r="C11" s="4" t="s">
        <v>5</v>
      </c>
    </row>
    <row r="12" spans="1:3">
      <c r="A12" s="3" t="s">
        <v>786</v>
      </c>
      <c r="B12" s="4" t="s">
        <v>5</v>
      </c>
      <c r="C12" s="4" t="s">
        <v>5</v>
      </c>
    </row>
    <row r="13" spans="1:3" ht="30">
      <c r="A13" s="2" t="s">
        <v>791</v>
      </c>
      <c r="B13" s="152">
        <v>1.6299999999999999E-2</v>
      </c>
      <c r="C13" s="4" t="s">
        <v>5</v>
      </c>
    </row>
    <row r="14" spans="1:3">
      <c r="A14" s="2" t="s">
        <v>432</v>
      </c>
      <c r="B14" s="6">
        <v>727072</v>
      </c>
      <c r="C14" s="6">
        <v>1113043</v>
      </c>
    </row>
    <row r="15" spans="1:3" ht="30">
      <c r="A15" s="2" t="s">
        <v>627</v>
      </c>
      <c r="B15" s="4" t="s">
        <v>5</v>
      </c>
      <c r="C15" s="4" t="s">
        <v>5</v>
      </c>
    </row>
    <row r="16" spans="1:3">
      <c r="A16" s="3" t="s">
        <v>786</v>
      </c>
      <c r="B16" s="4" t="s">
        <v>5</v>
      </c>
      <c r="C16" s="4" t="s">
        <v>5</v>
      </c>
    </row>
    <row r="17" spans="1:3" ht="30">
      <c r="A17" s="2" t="s">
        <v>791</v>
      </c>
      <c r="B17" s="152">
        <v>4.4999999999999998E-2</v>
      </c>
      <c r="C17" s="4" t="s">
        <v>5</v>
      </c>
    </row>
    <row r="18" spans="1:3">
      <c r="A18" s="2" t="s">
        <v>792</v>
      </c>
      <c r="B18" s="6">
        <v>994425</v>
      </c>
      <c r="C18" s="6">
        <v>993781</v>
      </c>
    </row>
    <row r="19" spans="1:3" ht="30">
      <c r="A19" s="2" t="s">
        <v>793</v>
      </c>
      <c r="B19" s="4" t="s">
        <v>5</v>
      </c>
      <c r="C19" s="4" t="s">
        <v>5</v>
      </c>
    </row>
    <row r="20" spans="1:3">
      <c r="A20" s="3" t="s">
        <v>786</v>
      </c>
      <c r="B20" s="4" t="s">
        <v>5</v>
      </c>
      <c r="C20" s="4" t="s">
        <v>5</v>
      </c>
    </row>
    <row r="21" spans="1:3" ht="30">
      <c r="A21" s="2" t="s">
        <v>791</v>
      </c>
      <c r="B21" s="152">
        <v>2.4E-2</v>
      </c>
      <c r="C21" s="4" t="s">
        <v>5</v>
      </c>
    </row>
    <row r="22" spans="1:3">
      <c r="A22" s="2" t="s">
        <v>792</v>
      </c>
      <c r="B22" s="6">
        <v>749947</v>
      </c>
      <c r="C22" s="6">
        <v>749710</v>
      </c>
    </row>
    <row r="23" spans="1:3" ht="30">
      <c r="A23" s="2" t="s">
        <v>630</v>
      </c>
      <c r="B23" s="4" t="s">
        <v>5</v>
      </c>
      <c r="C23" s="4" t="s">
        <v>5</v>
      </c>
    </row>
    <row r="24" spans="1:3">
      <c r="A24" s="3" t="s">
        <v>786</v>
      </c>
      <c r="B24" s="4" t="s">
        <v>5</v>
      </c>
      <c r="C24" s="4" t="s">
        <v>5</v>
      </c>
    </row>
    <row r="25" spans="1:3" ht="30">
      <c r="A25" s="2" t="s">
        <v>791</v>
      </c>
      <c r="B25" s="152">
        <v>3.0499999999999999E-2</v>
      </c>
      <c r="C25" s="4" t="s">
        <v>5</v>
      </c>
    </row>
    <row r="26" spans="1:3">
      <c r="A26" s="2" t="s">
        <v>792</v>
      </c>
      <c r="B26" s="6">
        <v>699499</v>
      </c>
      <c r="C26" s="6">
        <v>699326</v>
      </c>
    </row>
    <row r="27" spans="1:3" ht="30">
      <c r="A27" s="2" t="s">
        <v>631</v>
      </c>
      <c r="B27" s="4" t="s">
        <v>5</v>
      </c>
      <c r="C27" s="4" t="s">
        <v>5</v>
      </c>
    </row>
    <row r="28" spans="1:3">
      <c r="A28" s="3" t="s">
        <v>786</v>
      </c>
      <c r="B28" s="4" t="s">
        <v>5</v>
      </c>
      <c r="C28" s="4" t="s">
        <v>5</v>
      </c>
    </row>
    <row r="29" spans="1:3" ht="30">
      <c r="A29" s="2" t="s">
        <v>791</v>
      </c>
      <c r="B29" s="152">
        <v>4.3999999999999997E-2</v>
      </c>
      <c r="C29" s="4" t="s">
        <v>5</v>
      </c>
    </row>
    <row r="30" spans="1:3">
      <c r="A30" s="2" t="s">
        <v>792</v>
      </c>
      <c r="B30" s="6">
        <v>1247933</v>
      </c>
      <c r="C30" s="6">
        <v>1247716</v>
      </c>
    </row>
    <row r="31" spans="1:3" ht="30">
      <c r="A31" s="2" t="s">
        <v>632</v>
      </c>
      <c r="B31" s="4" t="s">
        <v>5</v>
      </c>
      <c r="C31" s="4" t="s">
        <v>5</v>
      </c>
    </row>
    <row r="32" spans="1:3">
      <c r="A32" s="3" t="s">
        <v>786</v>
      </c>
      <c r="B32" s="4" t="s">
        <v>5</v>
      </c>
      <c r="C32" s="4" t="s">
        <v>5</v>
      </c>
    </row>
    <row r="33" spans="1:3" ht="30">
      <c r="A33" s="2" t="s">
        <v>791</v>
      </c>
      <c r="B33" s="152">
        <v>5.6500000000000002E-2</v>
      </c>
      <c r="C33" s="4" t="s">
        <v>5</v>
      </c>
    </row>
    <row r="34" spans="1:3">
      <c r="A34" s="2" t="s">
        <v>792</v>
      </c>
      <c r="B34" s="6">
        <v>997942</v>
      </c>
      <c r="C34" s="6">
        <v>997885</v>
      </c>
    </row>
    <row r="35" spans="1:3" ht="30">
      <c r="A35" s="2" t="s">
        <v>633</v>
      </c>
      <c r="B35" s="4" t="s">
        <v>5</v>
      </c>
      <c r="C35" s="4" t="s">
        <v>5</v>
      </c>
    </row>
    <row r="36" spans="1:3">
      <c r="A36" s="3" t="s">
        <v>786</v>
      </c>
      <c r="B36" s="4" t="s">
        <v>5</v>
      </c>
      <c r="C36" s="4" t="s">
        <v>5</v>
      </c>
    </row>
    <row r="37" spans="1:3">
      <c r="A37" s="2" t="s">
        <v>792</v>
      </c>
      <c r="B37" s="6">
        <v>499232</v>
      </c>
      <c r="C37" s="4">
        <v>0</v>
      </c>
    </row>
    <row r="38" spans="1:3" ht="30">
      <c r="A38" s="2" t="s">
        <v>634</v>
      </c>
      <c r="B38" s="4" t="s">
        <v>5</v>
      </c>
      <c r="C38" s="4" t="s">
        <v>5</v>
      </c>
    </row>
    <row r="39" spans="1:3">
      <c r="A39" s="3" t="s">
        <v>786</v>
      </c>
      <c r="B39" s="4" t="s">
        <v>5</v>
      </c>
      <c r="C39" s="4" t="s">
        <v>5</v>
      </c>
    </row>
    <row r="40" spans="1:3">
      <c r="A40" s="2" t="s">
        <v>792</v>
      </c>
      <c r="B40" s="6">
        <v>1747340</v>
      </c>
      <c r="C40" s="4">
        <v>0</v>
      </c>
    </row>
    <row r="41" spans="1:3" ht="30">
      <c r="A41" s="2" t="s">
        <v>635</v>
      </c>
      <c r="B41" s="4" t="s">
        <v>5</v>
      </c>
      <c r="C41" s="4" t="s">
        <v>5</v>
      </c>
    </row>
    <row r="42" spans="1:3">
      <c r="A42" s="3" t="s">
        <v>786</v>
      </c>
      <c r="B42" s="4" t="s">
        <v>5</v>
      </c>
      <c r="C42" s="4" t="s">
        <v>5</v>
      </c>
    </row>
    <row r="43" spans="1:3">
      <c r="A43" s="2" t="s">
        <v>792</v>
      </c>
      <c r="B43" s="6">
        <v>1746669</v>
      </c>
      <c r="C43" s="4">
        <v>0</v>
      </c>
    </row>
    <row r="44" spans="1:3" ht="30">
      <c r="A44" s="2" t="s">
        <v>794</v>
      </c>
      <c r="B44" s="4" t="s">
        <v>5</v>
      </c>
      <c r="C44" s="4" t="s">
        <v>5</v>
      </c>
    </row>
    <row r="45" spans="1:3">
      <c r="A45" s="3" t="s">
        <v>786</v>
      </c>
      <c r="B45" s="4" t="s">
        <v>5</v>
      </c>
      <c r="C45" s="4" t="s">
        <v>5</v>
      </c>
    </row>
    <row r="46" spans="1:3">
      <c r="A46" s="2" t="s">
        <v>795</v>
      </c>
      <c r="B46" s="8">
        <v>0</v>
      </c>
      <c r="C46" s="8">
        <v>6000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15" customHeight="1">
      <c r="A1" s="1" t="s">
        <v>796</v>
      </c>
      <c r="B1" s="7" t="s">
        <v>1</v>
      </c>
      <c r="C1" s="7"/>
    </row>
    <row r="2" spans="1:3" ht="30">
      <c r="A2" s="1" t="s">
        <v>797</v>
      </c>
      <c r="B2" s="1" t="s">
        <v>2</v>
      </c>
      <c r="C2" s="1" t="s">
        <v>91</v>
      </c>
    </row>
    <row r="3" spans="1:3">
      <c r="A3" s="3" t="s">
        <v>786</v>
      </c>
      <c r="B3" s="4" t="s">
        <v>5</v>
      </c>
      <c r="C3" s="4" t="s">
        <v>5</v>
      </c>
    </row>
    <row r="4" spans="1:3">
      <c r="A4" s="2" t="s">
        <v>798</v>
      </c>
      <c r="B4" s="8">
        <v>656600000</v>
      </c>
      <c r="C4" s="4" t="s">
        <v>5</v>
      </c>
    </row>
    <row r="5" spans="1:3" ht="30">
      <c r="A5" s="2" t="s">
        <v>156</v>
      </c>
      <c r="B5" s="6">
        <v>1629483000</v>
      </c>
      <c r="C5" s="6">
        <v>1257869000</v>
      </c>
    </row>
    <row r="6" spans="1:3" ht="30">
      <c r="A6" s="2" t="s">
        <v>799</v>
      </c>
      <c r="B6" s="6">
        <v>27400000</v>
      </c>
      <c r="C6" s="4" t="s">
        <v>5</v>
      </c>
    </row>
    <row r="7" spans="1:3" ht="30">
      <c r="A7" s="2" t="s">
        <v>800</v>
      </c>
      <c r="B7" s="6">
        <v>4092758000</v>
      </c>
      <c r="C7" s="6">
        <v>1039695000</v>
      </c>
    </row>
    <row r="8" spans="1:3">
      <c r="A8" s="2" t="s">
        <v>801</v>
      </c>
      <c r="B8" s="6">
        <v>4000000000</v>
      </c>
      <c r="C8" s="4" t="s">
        <v>5</v>
      </c>
    </row>
    <row r="9" spans="1:3">
      <c r="A9" s="2" t="s">
        <v>802</v>
      </c>
      <c r="B9" s="6">
        <v>27500000</v>
      </c>
      <c r="C9" s="4" t="s">
        <v>5</v>
      </c>
    </row>
    <row r="10" spans="1:3" ht="45">
      <c r="A10" s="2" t="s">
        <v>803</v>
      </c>
      <c r="B10" s="152">
        <v>1</v>
      </c>
      <c r="C10" s="4" t="s">
        <v>5</v>
      </c>
    </row>
    <row r="11" spans="1:3" ht="30">
      <c r="A11" s="2" t="s">
        <v>804</v>
      </c>
      <c r="B11" s="152">
        <v>1.01</v>
      </c>
      <c r="C11" s="4" t="s">
        <v>5</v>
      </c>
    </row>
    <row r="12" spans="1:3">
      <c r="A12" s="2" t="s">
        <v>805</v>
      </c>
      <c r="B12" s="6">
        <v>600000000</v>
      </c>
      <c r="C12" s="4" t="s">
        <v>5</v>
      </c>
    </row>
    <row r="13" spans="1:3" ht="30">
      <c r="A13" s="2" t="s">
        <v>633</v>
      </c>
      <c r="B13" s="4" t="s">
        <v>5</v>
      </c>
      <c r="C13" s="4" t="s">
        <v>5</v>
      </c>
    </row>
    <row r="14" spans="1:3">
      <c r="A14" s="3" t="s">
        <v>786</v>
      </c>
      <c r="B14" s="4" t="s">
        <v>5</v>
      </c>
      <c r="C14" s="4" t="s">
        <v>5</v>
      </c>
    </row>
    <row r="15" spans="1:3">
      <c r="A15" s="2" t="s">
        <v>801</v>
      </c>
      <c r="B15" s="6">
        <v>500000000</v>
      </c>
      <c r="C15" s="4" t="s">
        <v>5</v>
      </c>
    </row>
    <row r="16" spans="1:3" ht="30">
      <c r="A16" s="2" t="s">
        <v>791</v>
      </c>
      <c r="B16" s="152">
        <v>2.0500000000000001E-2</v>
      </c>
      <c r="C16" s="4" t="s">
        <v>5</v>
      </c>
    </row>
    <row r="17" spans="1:3" ht="30">
      <c r="A17" s="2" t="s">
        <v>634</v>
      </c>
      <c r="B17" s="4" t="s">
        <v>5</v>
      </c>
      <c r="C17" s="4" t="s">
        <v>5</v>
      </c>
    </row>
    <row r="18" spans="1:3">
      <c r="A18" s="3" t="s">
        <v>786</v>
      </c>
      <c r="B18" s="4" t="s">
        <v>5</v>
      </c>
      <c r="C18" s="4" t="s">
        <v>5</v>
      </c>
    </row>
    <row r="19" spans="1:3">
      <c r="A19" s="2" t="s">
        <v>801</v>
      </c>
      <c r="B19" s="6">
        <v>1750000000</v>
      </c>
      <c r="C19" s="4" t="s">
        <v>5</v>
      </c>
    </row>
    <row r="20" spans="1:3" ht="30">
      <c r="A20" s="2" t="s">
        <v>791</v>
      </c>
      <c r="B20" s="152">
        <v>3.6999999999999998E-2</v>
      </c>
      <c r="C20" s="4" t="s">
        <v>5</v>
      </c>
    </row>
    <row r="21" spans="1:3" ht="45">
      <c r="A21" s="2" t="s">
        <v>803</v>
      </c>
      <c r="B21" s="152">
        <v>1</v>
      </c>
      <c r="C21" s="4" t="s">
        <v>5</v>
      </c>
    </row>
    <row r="22" spans="1:3" ht="30">
      <c r="A22" s="2" t="s">
        <v>635</v>
      </c>
      <c r="B22" s="4" t="s">
        <v>5</v>
      </c>
      <c r="C22" s="4" t="s">
        <v>5</v>
      </c>
    </row>
    <row r="23" spans="1:3">
      <c r="A23" s="3" t="s">
        <v>786</v>
      </c>
      <c r="B23" s="4" t="s">
        <v>5</v>
      </c>
      <c r="C23" s="4" t="s">
        <v>5</v>
      </c>
    </row>
    <row r="24" spans="1:3">
      <c r="A24" s="2" t="s">
        <v>801</v>
      </c>
      <c r="B24" s="6">
        <v>1750000000</v>
      </c>
      <c r="C24" s="4" t="s">
        <v>5</v>
      </c>
    </row>
    <row r="25" spans="1:3" ht="30">
      <c r="A25" s="2" t="s">
        <v>791</v>
      </c>
      <c r="B25" s="152">
        <v>4.8000000000000001E-2</v>
      </c>
      <c r="C25" s="4" t="s">
        <v>5</v>
      </c>
    </row>
    <row r="26" spans="1:3" ht="45">
      <c r="A26" s="2" t="s">
        <v>803</v>
      </c>
      <c r="B26" s="152">
        <v>1</v>
      </c>
      <c r="C26" s="4" t="s">
        <v>5</v>
      </c>
    </row>
    <row r="27" spans="1:3" ht="30">
      <c r="A27" s="2" t="s">
        <v>806</v>
      </c>
      <c r="B27" s="4" t="s">
        <v>5</v>
      </c>
      <c r="C27" s="4" t="s">
        <v>5</v>
      </c>
    </row>
    <row r="28" spans="1:3">
      <c r="A28" s="3" t="s">
        <v>786</v>
      </c>
      <c r="B28" s="4" t="s">
        <v>5</v>
      </c>
      <c r="C28" s="4" t="s">
        <v>5</v>
      </c>
    </row>
    <row r="29" spans="1:3" ht="30">
      <c r="A29" s="2" t="s">
        <v>807</v>
      </c>
      <c r="B29" s="6">
        <v>1600000000</v>
      </c>
      <c r="C29" s="4" t="s">
        <v>5</v>
      </c>
    </row>
    <row r="30" spans="1:3" ht="30">
      <c r="A30" s="2" t="s">
        <v>156</v>
      </c>
      <c r="B30" s="8">
        <v>1600000000</v>
      </c>
      <c r="C30" s="4" t="s">
        <v>5</v>
      </c>
    </row>
    <row r="31" spans="1:3">
      <c r="A31" s="2" t="s">
        <v>808</v>
      </c>
      <c r="B31" s="4" t="s">
        <v>5</v>
      </c>
      <c r="C31" s="4" t="s">
        <v>5</v>
      </c>
    </row>
    <row r="32" spans="1:3">
      <c r="A32" s="3" t="s">
        <v>786</v>
      </c>
      <c r="B32" s="4" t="s">
        <v>5</v>
      </c>
      <c r="C32" s="4" t="s">
        <v>5</v>
      </c>
    </row>
    <row r="33" spans="1:3">
      <c r="A33" s="2" t="s">
        <v>809</v>
      </c>
      <c r="B33" s="4">
        <v>55.5</v>
      </c>
      <c r="C33" s="4" t="s">
        <v>5</v>
      </c>
    </row>
    <row r="34" spans="1:3" ht="30">
      <c r="A34" s="2" t="s">
        <v>810</v>
      </c>
      <c r="B34" s="9">
        <v>28.38</v>
      </c>
      <c r="C34" s="4" t="s">
        <v>5</v>
      </c>
    </row>
    <row r="35" spans="1:3">
      <c r="A35" s="2" t="s">
        <v>811</v>
      </c>
      <c r="B35" s="4" t="s">
        <v>5</v>
      </c>
      <c r="C35" s="4" t="s">
        <v>5</v>
      </c>
    </row>
    <row r="36" spans="1:3">
      <c r="A36" s="3" t="s">
        <v>786</v>
      </c>
      <c r="B36" s="4" t="s">
        <v>5</v>
      </c>
      <c r="C36" s="4" t="s">
        <v>5</v>
      </c>
    </row>
    <row r="37" spans="1:3">
      <c r="A37" s="2" t="s">
        <v>809</v>
      </c>
      <c r="B37" s="4">
        <v>55.1</v>
      </c>
      <c r="C37" s="4" t="s">
        <v>5</v>
      </c>
    </row>
    <row r="38" spans="1:3" ht="30">
      <c r="A38" s="2" t="s">
        <v>810</v>
      </c>
      <c r="B38" s="9">
        <v>30.05</v>
      </c>
      <c r="C38" s="4" t="s">
        <v>5</v>
      </c>
    </row>
    <row r="39" spans="1:3" ht="45">
      <c r="A39" s="2" t="s">
        <v>812</v>
      </c>
      <c r="B39" s="4" t="s">
        <v>5</v>
      </c>
      <c r="C39" s="4" t="s">
        <v>5</v>
      </c>
    </row>
    <row r="40" spans="1:3">
      <c r="A40" s="3" t="s">
        <v>786</v>
      </c>
      <c r="B40" s="4" t="s">
        <v>5</v>
      </c>
      <c r="C40" s="4" t="s">
        <v>5</v>
      </c>
    </row>
    <row r="41" spans="1:3">
      <c r="A41" s="2" t="s">
        <v>813</v>
      </c>
      <c r="B41" s="152">
        <v>1E-3</v>
      </c>
      <c r="C41" s="4" t="s">
        <v>5</v>
      </c>
    </row>
    <row r="42" spans="1:3" ht="45">
      <c r="A42" s="2" t="s">
        <v>814</v>
      </c>
      <c r="B42" s="4" t="s">
        <v>5</v>
      </c>
      <c r="C42" s="4" t="s">
        <v>5</v>
      </c>
    </row>
    <row r="43" spans="1:3">
      <c r="A43" s="3" t="s">
        <v>786</v>
      </c>
      <c r="B43" s="4" t="s">
        <v>5</v>
      </c>
      <c r="C43" s="4" t="s">
        <v>5</v>
      </c>
    </row>
    <row r="44" spans="1:3">
      <c r="A44" s="2" t="s">
        <v>813</v>
      </c>
      <c r="B44" s="152">
        <v>1.5E-3</v>
      </c>
      <c r="C44" s="4" t="s">
        <v>5</v>
      </c>
    </row>
    <row r="45" spans="1:3" ht="45">
      <c r="A45" s="2" t="s">
        <v>815</v>
      </c>
      <c r="B45" s="4" t="s">
        <v>5</v>
      </c>
      <c r="C45" s="4" t="s">
        <v>5</v>
      </c>
    </row>
    <row r="46" spans="1:3">
      <c r="A46" s="3" t="s">
        <v>786</v>
      </c>
      <c r="B46" s="4" t="s">
        <v>5</v>
      </c>
      <c r="C46" s="4" t="s">
        <v>5</v>
      </c>
    </row>
    <row r="47" spans="1:3">
      <c r="A47" s="2" t="s">
        <v>813</v>
      </c>
      <c r="B47" s="152">
        <v>2E-3</v>
      </c>
      <c r="C47"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16</v>
      </c>
      <c r="B1" s="7" t="s">
        <v>90</v>
      </c>
      <c r="C1" s="7"/>
      <c r="D1" s="7" t="s">
        <v>1</v>
      </c>
      <c r="E1" s="7"/>
    </row>
    <row r="2" spans="1:5" ht="30">
      <c r="A2" s="1" t="s">
        <v>30</v>
      </c>
      <c r="B2" s="1" t="s">
        <v>2</v>
      </c>
      <c r="C2" s="1" t="s">
        <v>91</v>
      </c>
      <c r="D2" s="1" t="s">
        <v>2</v>
      </c>
      <c r="E2" s="1" t="s">
        <v>91</v>
      </c>
    </row>
    <row r="3" spans="1:5" ht="30">
      <c r="A3" s="3" t="s">
        <v>817</v>
      </c>
      <c r="B3" s="4" t="s">
        <v>5</v>
      </c>
      <c r="C3" s="4" t="s">
        <v>5</v>
      </c>
      <c r="D3" s="4" t="s">
        <v>5</v>
      </c>
      <c r="E3" s="4" t="s">
        <v>5</v>
      </c>
    </row>
    <row r="4" spans="1:5">
      <c r="A4" s="2" t="s">
        <v>672</v>
      </c>
      <c r="B4" s="4" t="s">
        <v>5</v>
      </c>
      <c r="C4" s="4" t="s">
        <v>5</v>
      </c>
      <c r="D4" s="8">
        <v>-124446</v>
      </c>
      <c r="E4" s="4" t="s">
        <v>5</v>
      </c>
    </row>
    <row r="5" spans="1:5" ht="30">
      <c r="A5" s="2" t="s">
        <v>494</v>
      </c>
      <c r="B5" s="4" t="s">
        <v>5</v>
      </c>
      <c r="C5" s="4" t="s">
        <v>5</v>
      </c>
      <c r="D5" s="6">
        <v>254705</v>
      </c>
      <c r="E5" s="4" t="s">
        <v>5</v>
      </c>
    </row>
    <row r="6" spans="1:5" ht="45">
      <c r="A6" s="2" t="s">
        <v>496</v>
      </c>
      <c r="B6" s="4" t="s">
        <v>5</v>
      </c>
      <c r="C6" s="4" t="s">
        <v>5</v>
      </c>
      <c r="D6" s="6">
        <v>43703</v>
      </c>
      <c r="E6" s="4" t="s">
        <v>5</v>
      </c>
    </row>
    <row r="7" spans="1:5" ht="30">
      <c r="A7" s="2" t="s">
        <v>498</v>
      </c>
      <c r="B7" s="6">
        <v>215422</v>
      </c>
      <c r="C7" s="6">
        <v>-72441</v>
      </c>
      <c r="D7" s="6">
        <v>298408</v>
      </c>
      <c r="E7" s="6">
        <v>3545</v>
      </c>
    </row>
    <row r="8" spans="1:5">
      <c r="A8" s="2" t="s">
        <v>251</v>
      </c>
      <c r="B8" s="6">
        <v>173962</v>
      </c>
      <c r="C8" s="4" t="s">
        <v>5</v>
      </c>
      <c r="D8" s="6">
        <v>173962</v>
      </c>
      <c r="E8" s="4" t="s">
        <v>5</v>
      </c>
    </row>
    <row r="9" spans="1:5" ht="30">
      <c r="A9" s="2" t="s">
        <v>818</v>
      </c>
      <c r="B9" s="4" t="s">
        <v>5</v>
      </c>
      <c r="C9" s="4" t="s">
        <v>5</v>
      </c>
      <c r="D9" s="4" t="s">
        <v>5</v>
      </c>
      <c r="E9" s="4" t="s">
        <v>5</v>
      </c>
    </row>
    <row r="10" spans="1:5" ht="30">
      <c r="A10" s="3" t="s">
        <v>817</v>
      </c>
      <c r="B10" s="4" t="s">
        <v>5</v>
      </c>
      <c r="C10" s="4" t="s">
        <v>5</v>
      </c>
      <c r="D10" s="4" t="s">
        <v>5</v>
      </c>
      <c r="E10" s="4" t="s">
        <v>5</v>
      </c>
    </row>
    <row r="11" spans="1:5">
      <c r="A11" s="2" t="s">
        <v>672</v>
      </c>
      <c r="B11" s="4" t="s">
        <v>5</v>
      </c>
      <c r="C11" s="4" t="s">
        <v>5</v>
      </c>
      <c r="D11" s="6">
        <v>-45860</v>
      </c>
      <c r="E11" s="4" t="s">
        <v>5</v>
      </c>
    </row>
    <row r="12" spans="1:5" ht="30">
      <c r="A12" s="2" t="s">
        <v>494</v>
      </c>
      <c r="B12" s="4" t="s">
        <v>5</v>
      </c>
      <c r="C12" s="4" t="s">
        <v>5</v>
      </c>
      <c r="D12" s="6">
        <v>-3062</v>
      </c>
      <c r="E12" s="4" t="s">
        <v>5</v>
      </c>
    </row>
    <row r="13" spans="1:5" ht="45">
      <c r="A13" s="2" t="s">
        <v>496</v>
      </c>
      <c r="B13" s="4" t="s">
        <v>5</v>
      </c>
      <c r="C13" s="4" t="s">
        <v>5</v>
      </c>
      <c r="D13" s="4">
        <v>0</v>
      </c>
      <c r="E13" s="4" t="s">
        <v>5</v>
      </c>
    </row>
    <row r="14" spans="1:5" ht="30">
      <c r="A14" s="2" t="s">
        <v>498</v>
      </c>
      <c r="B14" s="4" t="s">
        <v>5</v>
      </c>
      <c r="C14" s="4" t="s">
        <v>5</v>
      </c>
      <c r="D14" s="6">
        <v>-3062</v>
      </c>
      <c r="E14" s="4" t="s">
        <v>5</v>
      </c>
    </row>
    <row r="15" spans="1:5">
      <c r="A15" s="2" t="s">
        <v>251</v>
      </c>
      <c r="B15" s="6">
        <v>-48922</v>
      </c>
      <c r="C15" s="4" t="s">
        <v>5</v>
      </c>
      <c r="D15" s="6">
        <v>-48922</v>
      </c>
      <c r="E15" s="4" t="s">
        <v>5</v>
      </c>
    </row>
    <row r="16" spans="1:5" ht="30">
      <c r="A16" s="2" t="s">
        <v>819</v>
      </c>
      <c r="B16" s="4" t="s">
        <v>5</v>
      </c>
      <c r="C16" s="4" t="s">
        <v>5</v>
      </c>
      <c r="D16" s="4" t="s">
        <v>5</v>
      </c>
      <c r="E16" s="4" t="s">
        <v>5</v>
      </c>
    </row>
    <row r="17" spans="1:5" ht="30">
      <c r="A17" s="3" t="s">
        <v>817</v>
      </c>
      <c r="B17" s="4" t="s">
        <v>5</v>
      </c>
      <c r="C17" s="4" t="s">
        <v>5</v>
      </c>
      <c r="D17" s="4" t="s">
        <v>5</v>
      </c>
      <c r="E17" s="4" t="s">
        <v>5</v>
      </c>
    </row>
    <row r="18" spans="1:5">
      <c r="A18" s="2" t="s">
        <v>672</v>
      </c>
      <c r="B18" s="4" t="s">
        <v>5</v>
      </c>
      <c r="C18" s="4" t="s">
        <v>5</v>
      </c>
      <c r="D18" s="6">
        <v>11907</v>
      </c>
      <c r="E18" s="4" t="s">
        <v>5</v>
      </c>
    </row>
    <row r="19" spans="1:5" ht="30">
      <c r="A19" s="2" t="s">
        <v>494</v>
      </c>
      <c r="B19" s="4" t="s">
        <v>5</v>
      </c>
      <c r="C19" s="4" t="s">
        <v>5</v>
      </c>
      <c r="D19" s="4">
        <v>995</v>
      </c>
      <c r="E19" s="4" t="s">
        <v>5</v>
      </c>
    </row>
    <row r="20" spans="1:5" ht="45">
      <c r="A20" s="2" t="s">
        <v>496</v>
      </c>
      <c r="B20" s="4" t="s">
        <v>5</v>
      </c>
      <c r="C20" s="4" t="s">
        <v>5</v>
      </c>
      <c r="D20" s="4">
        <v>-437</v>
      </c>
      <c r="E20" s="4" t="s">
        <v>5</v>
      </c>
    </row>
    <row r="21" spans="1:5" ht="30">
      <c r="A21" s="2" t="s">
        <v>498</v>
      </c>
      <c r="B21" s="4" t="s">
        <v>5</v>
      </c>
      <c r="C21" s="4" t="s">
        <v>5</v>
      </c>
      <c r="D21" s="4">
        <v>558</v>
      </c>
      <c r="E21" s="4" t="s">
        <v>5</v>
      </c>
    </row>
    <row r="22" spans="1:5">
      <c r="A22" s="2" t="s">
        <v>251</v>
      </c>
      <c r="B22" s="6">
        <v>12465</v>
      </c>
      <c r="C22" s="4" t="s">
        <v>5</v>
      </c>
      <c r="D22" s="6">
        <v>12465</v>
      </c>
      <c r="E22" s="4" t="s">
        <v>5</v>
      </c>
    </row>
    <row r="23" spans="1:5" ht="45">
      <c r="A23" s="2" t="s">
        <v>820</v>
      </c>
      <c r="B23" s="4" t="s">
        <v>5</v>
      </c>
      <c r="C23" s="4" t="s">
        <v>5</v>
      </c>
      <c r="D23" s="4" t="s">
        <v>5</v>
      </c>
      <c r="E23" s="4" t="s">
        <v>5</v>
      </c>
    </row>
    <row r="24" spans="1:5" ht="30">
      <c r="A24" s="3" t="s">
        <v>817</v>
      </c>
      <c r="B24" s="4" t="s">
        <v>5</v>
      </c>
      <c r="C24" s="4" t="s">
        <v>5</v>
      </c>
      <c r="D24" s="4" t="s">
        <v>5</v>
      </c>
      <c r="E24" s="4" t="s">
        <v>5</v>
      </c>
    </row>
    <row r="25" spans="1:5">
      <c r="A25" s="2" t="s">
        <v>672</v>
      </c>
      <c r="B25" s="4" t="s">
        <v>5</v>
      </c>
      <c r="C25" s="4" t="s">
        <v>5</v>
      </c>
      <c r="D25" s="6">
        <v>-90493</v>
      </c>
      <c r="E25" s="4" t="s">
        <v>5</v>
      </c>
    </row>
    <row r="26" spans="1:5" ht="30">
      <c r="A26" s="2" t="s">
        <v>494</v>
      </c>
      <c r="B26" s="4" t="s">
        <v>5</v>
      </c>
      <c r="C26" s="4" t="s">
        <v>5</v>
      </c>
      <c r="D26" s="6">
        <v>256772</v>
      </c>
      <c r="E26" s="4" t="s">
        <v>5</v>
      </c>
    </row>
    <row r="27" spans="1:5" ht="45">
      <c r="A27" s="2" t="s">
        <v>496</v>
      </c>
      <c r="B27" s="4" t="s">
        <v>5</v>
      </c>
      <c r="C27" s="4" t="s">
        <v>5</v>
      </c>
      <c r="D27" s="6">
        <v>44140</v>
      </c>
      <c r="E27" s="4" t="s">
        <v>5</v>
      </c>
    </row>
    <row r="28" spans="1:5" ht="30">
      <c r="A28" s="2" t="s">
        <v>498</v>
      </c>
      <c r="B28" s="4" t="s">
        <v>5</v>
      </c>
      <c r="C28" s="4" t="s">
        <v>5</v>
      </c>
      <c r="D28" s="6">
        <v>300912</v>
      </c>
      <c r="E28" s="4" t="s">
        <v>5</v>
      </c>
    </row>
    <row r="29" spans="1:5">
      <c r="A29" s="2" t="s">
        <v>251</v>
      </c>
      <c r="B29" s="8">
        <v>210419</v>
      </c>
      <c r="C29" s="4" t="s">
        <v>5</v>
      </c>
      <c r="D29" s="8">
        <v>210419</v>
      </c>
      <c r="E29"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8</v>
      </c>
      <c r="B1" s="7" t="s">
        <v>90</v>
      </c>
      <c r="C1" s="7"/>
      <c r="D1" s="7" t="s">
        <v>1</v>
      </c>
      <c r="E1" s="7"/>
    </row>
    <row r="2" spans="1:5" ht="30">
      <c r="A2" s="1" t="s">
        <v>30</v>
      </c>
      <c r="B2" s="1" t="s">
        <v>2</v>
      </c>
      <c r="C2" s="1" t="s">
        <v>91</v>
      </c>
      <c r="D2" s="1" t="s">
        <v>2</v>
      </c>
      <c r="E2" s="1" t="s">
        <v>91</v>
      </c>
    </row>
    <row r="3" spans="1:5">
      <c r="A3" s="3" t="s">
        <v>117</v>
      </c>
      <c r="B3" s="4" t="s">
        <v>5</v>
      </c>
      <c r="C3" s="4" t="s">
        <v>5</v>
      </c>
      <c r="D3" s="4" t="s">
        <v>5</v>
      </c>
      <c r="E3" s="4" t="s">
        <v>5</v>
      </c>
    </row>
    <row r="4" spans="1:5">
      <c r="A4" s="2" t="s">
        <v>129</v>
      </c>
      <c r="B4" s="8">
        <v>-481</v>
      </c>
      <c r="C4" s="8">
        <v>2182</v>
      </c>
      <c r="D4" s="8">
        <v>697</v>
      </c>
      <c r="E4" s="8">
        <v>2310</v>
      </c>
    </row>
    <row r="5" spans="1:5" ht="30">
      <c r="A5" s="2" t="s">
        <v>130</v>
      </c>
      <c r="B5" s="4">
        <v>-29</v>
      </c>
      <c r="C5" s="4">
        <v>-38</v>
      </c>
      <c r="D5" s="4">
        <v>-253</v>
      </c>
      <c r="E5" s="4">
        <v>-79</v>
      </c>
    </row>
    <row r="6" spans="1:5">
      <c r="A6" s="3" t="s">
        <v>121</v>
      </c>
      <c r="B6" s="4" t="s">
        <v>5</v>
      </c>
      <c r="C6" s="4" t="s">
        <v>5</v>
      </c>
      <c r="D6" s="4" t="s">
        <v>5</v>
      </c>
      <c r="E6" s="4" t="s">
        <v>5</v>
      </c>
    </row>
    <row r="7" spans="1:5">
      <c r="A7" s="2" t="s">
        <v>131</v>
      </c>
      <c r="B7" s="6">
        <v>6462</v>
      </c>
      <c r="C7" s="6">
        <v>6083</v>
      </c>
      <c r="D7" s="6">
        <v>6288</v>
      </c>
      <c r="E7" s="6">
        <v>2504</v>
      </c>
    </row>
    <row r="8" spans="1:5" ht="30">
      <c r="A8" s="2" t="s">
        <v>130</v>
      </c>
      <c r="B8" s="8">
        <v>-640</v>
      </c>
      <c r="C8" s="8">
        <v>-358</v>
      </c>
      <c r="D8" s="8">
        <v>-2702</v>
      </c>
      <c r="E8" s="8">
        <v>-61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s>
  <sheetData>
    <row r="1" spans="1:4" ht="15" customHeight="1">
      <c r="A1" s="7" t="s">
        <v>821</v>
      </c>
      <c r="B1" s="1" t="s">
        <v>90</v>
      </c>
      <c r="C1" s="7" t="s">
        <v>1</v>
      </c>
      <c r="D1" s="7"/>
    </row>
    <row r="2" spans="1:4">
      <c r="A2" s="7"/>
      <c r="B2" s="1" t="s">
        <v>2</v>
      </c>
      <c r="C2" s="1" t="s">
        <v>2</v>
      </c>
      <c r="D2" s="1" t="s">
        <v>91</v>
      </c>
    </row>
    <row r="3" spans="1:4" ht="30">
      <c r="A3" s="3" t="s">
        <v>822</v>
      </c>
      <c r="B3" s="4" t="s">
        <v>5</v>
      </c>
      <c r="C3" s="4" t="s">
        <v>5</v>
      </c>
      <c r="D3" s="4" t="s">
        <v>5</v>
      </c>
    </row>
    <row r="4" spans="1:4" ht="30">
      <c r="A4" s="2" t="s">
        <v>823</v>
      </c>
      <c r="B4" s="6">
        <v>19100000</v>
      </c>
      <c r="C4" s="6">
        <v>40000000</v>
      </c>
      <c r="D4" s="4" t="s">
        <v>5</v>
      </c>
    </row>
    <row r="5" spans="1:4" ht="30">
      <c r="A5" s="2" t="s">
        <v>824</v>
      </c>
      <c r="B5" s="8">
        <v>1700000000</v>
      </c>
      <c r="C5" s="8">
        <v>3348477000</v>
      </c>
      <c r="D5" s="8">
        <v>182259000</v>
      </c>
    </row>
    <row r="6" spans="1:4" ht="30">
      <c r="A6" s="2" t="s">
        <v>825</v>
      </c>
      <c r="B6" s="8">
        <v>5000000000</v>
      </c>
      <c r="C6" s="8">
        <v>5000000000</v>
      </c>
      <c r="D6" s="4" t="s">
        <v>5</v>
      </c>
    </row>
    <row r="7" spans="1:4" ht="30">
      <c r="A7" s="2" t="s">
        <v>826</v>
      </c>
      <c r="B7" s="4" t="s">
        <v>5</v>
      </c>
      <c r="C7" s="4" t="s">
        <v>5</v>
      </c>
      <c r="D7" s="4" t="s">
        <v>5</v>
      </c>
    </row>
    <row r="8" spans="1:4" ht="30">
      <c r="A8" s="3" t="s">
        <v>822</v>
      </c>
      <c r="B8" s="4" t="s">
        <v>5</v>
      </c>
      <c r="C8" s="4" t="s">
        <v>5</v>
      </c>
      <c r="D8" s="4" t="s">
        <v>5</v>
      </c>
    </row>
    <row r="9" spans="1:4" ht="30">
      <c r="A9" s="2" t="s">
        <v>823</v>
      </c>
      <c r="B9" s="4" t="s">
        <v>5</v>
      </c>
      <c r="C9" s="4">
        <v>0</v>
      </c>
      <c r="D9" s="4" t="s">
        <v>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27</v>
      </c>
      <c r="B1" s="7" t="s">
        <v>90</v>
      </c>
      <c r="C1" s="7"/>
      <c r="D1" s="7" t="s">
        <v>1</v>
      </c>
      <c r="E1" s="7"/>
    </row>
    <row r="2" spans="1:5" ht="30">
      <c r="A2" s="1" t="s">
        <v>30</v>
      </c>
      <c r="B2" s="1" t="s">
        <v>2</v>
      </c>
      <c r="C2" s="1" t="s">
        <v>91</v>
      </c>
      <c r="D2" s="1" t="s">
        <v>2</v>
      </c>
      <c r="E2" s="1" t="s">
        <v>91</v>
      </c>
    </row>
    <row r="3" spans="1:5" ht="45">
      <c r="A3" s="3" t="s">
        <v>828</v>
      </c>
      <c r="B3" s="4" t="s">
        <v>5</v>
      </c>
      <c r="C3" s="4" t="s">
        <v>5</v>
      </c>
      <c r="D3" s="4" t="s">
        <v>5</v>
      </c>
      <c r="E3" s="4" t="s">
        <v>5</v>
      </c>
    </row>
    <row r="4" spans="1:5" ht="30">
      <c r="A4" s="2" t="s">
        <v>508</v>
      </c>
      <c r="B4" s="8">
        <v>99336</v>
      </c>
      <c r="C4" s="8">
        <v>62573</v>
      </c>
      <c r="D4" s="8">
        <v>264694</v>
      </c>
      <c r="E4" s="8">
        <v>180293</v>
      </c>
    </row>
    <row r="5" spans="1:5">
      <c r="A5" s="2" t="s">
        <v>509</v>
      </c>
      <c r="B5" s="6">
        <v>-18075</v>
      </c>
      <c r="C5" s="6">
        <v>-15997</v>
      </c>
      <c r="D5" s="6">
        <v>-48098</v>
      </c>
      <c r="E5" s="6">
        <v>-47958</v>
      </c>
    </row>
    <row r="6" spans="1:5" ht="30">
      <c r="A6" s="2" t="s">
        <v>514</v>
      </c>
      <c r="B6" s="6">
        <v>81261</v>
      </c>
      <c r="C6" s="6">
        <v>46576</v>
      </c>
      <c r="D6" s="6">
        <v>216596</v>
      </c>
      <c r="E6" s="6">
        <v>132335</v>
      </c>
    </row>
    <row r="7" spans="1:5">
      <c r="A7" s="2" t="s">
        <v>829</v>
      </c>
      <c r="B7" s="4" t="s">
        <v>5</v>
      </c>
      <c r="C7" s="4" t="s">
        <v>5</v>
      </c>
      <c r="D7" s="4" t="s">
        <v>5</v>
      </c>
      <c r="E7" s="4" t="s">
        <v>5</v>
      </c>
    </row>
    <row r="8" spans="1:5" ht="45">
      <c r="A8" s="3" t="s">
        <v>828</v>
      </c>
      <c r="B8" s="4" t="s">
        <v>5</v>
      </c>
      <c r="C8" s="4" t="s">
        <v>5</v>
      </c>
      <c r="D8" s="4" t="s">
        <v>5</v>
      </c>
      <c r="E8" s="4" t="s">
        <v>5</v>
      </c>
    </row>
    <row r="9" spans="1:5" ht="30">
      <c r="A9" s="2" t="s">
        <v>508</v>
      </c>
      <c r="B9" s="6">
        <v>2726</v>
      </c>
      <c r="C9" s="6">
        <v>1823</v>
      </c>
      <c r="D9" s="6">
        <v>7933</v>
      </c>
      <c r="E9" s="6">
        <v>6296</v>
      </c>
    </row>
    <row r="10" spans="1:5" ht="30">
      <c r="A10" s="2" t="s">
        <v>830</v>
      </c>
      <c r="B10" s="4" t="s">
        <v>5</v>
      </c>
      <c r="C10" s="4" t="s">
        <v>5</v>
      </c>
      <c r="D10" s="4" t="s">
        <v>5</v>
      </c>
      <c r="E10" s="4" t="s">
        <v>5</v>
      </c>
    </row>
    <row r="11" spans="1:5" ht="45">
      <c r="A11" s="3" t="s">
        <v>828</v>
      </c>
      <c r="B11" s="4" t="s">
        <v>5</v>
      </c>
      <c r="C11" s="4" t="s">
        <v>5</v>
      </c>
      <c r="D11" s="4" t="s">
        <v>5</v>
      </c>
      <c r="E11" s="4" t="s">
        <v>5</v>
      </c>
    </row>
    <row r="12" spans="1:5" ht="30">
      <c r="A12" s="2" t="s">
        <v>508</v>
      </c>
      <c r="B12" s="6">
        <v>40312</v>
      </c>
      <c r="C12" s="6">
        <v>27740</v>
      </c>
      <c r="D12" s="6">
        <v>111295</v>
      </c>
      <c r="E12" s="6">
        <v>79261</v>
      </c>
    </row>
    <row r="13" spans="1:5" ht="30">
      <c r="A13" s="2" t="s">
        <v>831</v>
      </c>
      <c r="B13" s="4" t="s">
        <v>5</v>
      </c>
      <c r="C13" s="4" t="s">
        <v>5</v>
      </c>
      <c r="D13" s="4" t="s">
        <v>5</v>
      </c>
      <c r="E13" s="4" t="s">
        <v>5</v>
      </c>
    </row>
    <row r="14" spans="1:5" ht="45">
      <c r="A14" s="3" t="s">
        <v>828</v>
      </c>
      <c r="B14" s="4" t="s">
        <v>5</v>
      </c>
      <c r="C14" s="4" t="s">
        <v>5</v>
      </c>
      <c r="D14" s="4" t="s">
        <v>5</v>
      </c>
      <c r="E14" s="4" t="s">
        <v>5</v>
      </c>
    </row>
    <row r="15" spans="1:5" ht="30">
      <c r="A15" s="2" t="s">
        <v>508</v>
      </c>
      <c r="B15" s="8">
        <v>56298</v>
      </c>
      <c r="C15" s="8">
        <v>33010</v>
      </c>
      <c r="D15" s="8">
        <v>145466</v>
      </c>
      <c r="E15" s="8">
        <v>9473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32</v>
      </c>
      <c r="B1" s="7" t="s">
        <v>90</v>
      </c>
      <c r="C1" s="7"/>
      <c r="D1" s="7" t="s">
        <v>1</v>
      </c>
      <c r="E1" s="7"/>
    </row>
    <row r="2" spans="1:5" ht="30">
      <c r="A2" s="1" t="s">
        <v>30</v>
      </c>
      <c r="B2" s="1" t="s">
        <v>2</v>
      </c>
      <c r="C2" s="1" t="s">
        <v>91</v>
      </c>
      <c r="D2" s="1" t="s">
        <v>2</v>
      </c>
      <c r="E2" s="1" t="s">
        <v>91</v>
      </c>
    </row>
    <row r="3" spans="1:5">
      <c r="A3" s="3" t="s">
        <v>786</v>
      </c>
      <c r="B3" s="4" t="s">
        <v>5</v>
      </c>
      <c r="C3" s="4" t="s">
        <v>5</v>
      </c>
      <c r="D3" s="4" t="s">
        <v>5</v>
      </c>
      <c r="E3" s="4" t="s">
        <v>5</v>
      </c>
    </row>
    <row r="4" spans="1:5">
      <c r="A4" s="2" t="s">
        <v>108</v>
      </c>
      <c r="B4" s="8">
        <v>2731274</v>
      </c>
      <c r="C4" s="8">
        <v>788606</v>
      </c>
      <c r="D4" s="8">
        <v>8614277</v>
      </c>
      <c r="E4" s="8">
        <v>2283397</v>
      </c>
    </row>
    <row r="5" spans="1:5" ht="30">
      <c r="A5" s="2" t="s">
        <v>524</v>
      </c>
      <c r="B5" s="6">
        <v>1513899</v>
      </c>
      <c r="C5" s="6">
        <v>1532105</v>
      </c>
      <c r="D5" s="6">
        <v>1527633</v>
      </c>
      <c r="E5" s="6">
        <v>1526847</v>
      </c>
    </row>
    <row r="6" spans="1:5" ht="45">
      <c r="A6" s="2" t="s">
        <v>833</v>
      </c>
      <c r="B6" s="6">
        <v>31727</v>
      </c>
      <c r="C6" s="6">
        <v>38575</v>
      </c>
      <c r="D6" s="6">
        <v>33769</v>
      </c>
      <c r="E6" s="6">
        <v>39085</v>
      </c>
    </row>
    <row r="7" spans="1:5" ht="45">
      <c r="A7" s="2" t="s">
        <v>834</v>
      </c>
      <c r="B7" s="6">
        <v>63726</v>
      </c>
      <c r="C7" s="6">
        <v>63010</v>
      </c>
      <c r="D7" s="6">
        <v>68108</v>
      </c>
      <c r="E7" s="6">
        <v>60425</v>
      </c>
    </row>
    <row r="8" spans="1:5" ht="30">
      <c r="A8" s="2" t="s">
        <v>531</v>
      </c>
      <c r="B8" s="6">
        <v>1636530</v>
      </c>
      <c r="C8" s="6">
        <v>1691898</v>
      </c>
      <c r="D8" s="6">
        <v>1662281</v>
      </c>
      <c r="E8" s="6">
        <v>1689647</v>
      </c>
    </row>
    <row r="9" spans="1:5" ht="30">
      <c r="A9" s="2" t="s">
        <v>835</v>
      </c>
      <c r="B9" s="4" t="s">
        <v>5</v>
      </c>
      <c r="C9" s="4" t="s">
        <v>5</v>
      </c>
      <c r="D9" s="4" t="s">
        <v>5</v>
      </c>
      <c r="E9" s="4" t="s">
        <v>5</v>
      </c>
    </row>
    <row r="10" spans="1:5">
      <c r="A10" s="3" t="s">
        <v>786</v>
      </c>
      <c r="B10" s="4" t="s">
        <v>5</v>
      </c>
      <c r="C10" s="4" t="s">
        <v>5</v>
      </c>
      <c r="D10" s="4" t="s">
        <v>5</v>
      </c>
      <c r="E10" s="4" t="s">
        <v>5</v>
      </c>
    </row>
    <row r="11" spans="1:5" ht="45">
      <c r="A11" s="2" t="s">
        <v>836</v>
      </c>
      <c r="B11" s="4">
        <v>0</v>
      </c>
      <c r="C11" s="4">
        <v>0</v>
      </c>
      <c r="D11" s="4">
        <v>0</v>
      </c>
      <c r="E11" s="6">
        <v>5268</v>
      </c>
    </row>
    <row r="12" spans="1:5" ht="30">
      <c r="A12" s="2" t="s">
        <v>837</v>
      </c>
      <c r="B12" s="4" t="s">
        <v>5</v>
      </c>
      <c r="C12" s="4" t="s">
        <v>5</v>
      </c>
      <c r="D12" s="4" t="s">
        <v>5</v>
      </c>
      <c r="E12" s="4" t="s">
        <v>5</v>
      </c>
    </row>
    <row r="13" spans="1:5">
      <c r="A13" s="3" t="s">
        <v>786</v>
      </c>
      <c r="B13" s="4" t="s">
        <v>5</v>
      </c>
      <c r="C13" s="4" t="s">
        <v>5</v>
      </c>
      <c r="D13" s="4" t="s">
        <v>5</v>
      </c>
      <c r="E13" s="4" t="s">
        <v>5</v>
      </c>
    </row>
    <row r="14" spans="1:5" ht="45">
      <c r="A14" s="2" t="s">
        <v>836</v>
      </c>
      <c r="B14" s="4">
        <v>0</v>
      </c>
      <c r="C14" s="6">
        <v>24335</v>
      </c>
      <c r="D14" s="6">
        <v>3138</v>
      </c>
      <c r="E14" s="6">
        <v>27435</v>
      </c>
    </row>
    <row r="15" spans="1:5" ht="30">
      <c r="A15" s="2" t="s">
        <v>838</v>
      </c>
      <c r="B15" s="4" t="s">
        <v>5</v>
      </c>
      <c r="C15" s="4" t="s">
        <v>5</v>
      </c>
      <c r="D15" s="4" t="s">
        <v>5</v>
      </c>
      <c r="E15" s="4" t="s">
        <v>5</v>
      </c>
    </row>
    <row r="16" spans="1:5">
      <c r="A16" s="3" t="s">
        <v>786</v>
      </c>
      <c r="B16" s="4" t="s">
        <v>5</v>
      </c>
      <c r="C16" s="4" t="s">
        <v>5</v>
      </c>
      <c r="D16" s="4" t="s">
        <v>5</v>
      </c>
      <c r="E16" s="4" t="s">
        <v>5</v>
      </c>
    </row>
    <row r="17" spans="1:5" ht="45">
      <c r="A17" s="2" t="s">
        <v>836</v>
      </c>
      <c r="B17" s="6">
        <v>27178</v>
      </c>
      <c r="C17" s="6">
        <v>33873</v>
      </c>
      <c r="D17" s="6">
        <v>29633</v>
      </c>
      <c r="E17" s="6">
        <v>3058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39</v>
      </c>
      <c r="B1" s="7" t="s">
        <v>90</v>
      </c>
      <c r="C1" s="7"/>
      <c r="D1" s="7" t="s">
        <v>1</v>
      </c>
      <c r="E1" s="7"/>
    </row>
    <row r="2" spans="1:5" ht="30">
      <c r="A2" s="1" t="s">
        <v>840</v>
      </c>
      <c r="B2" s="1" t="s">
        <v>2</v>
      </c>
      <c r="C2" s="1" t="s">
        <v>91</v>
      </c>
      <c r="D2" s="1" t="s">
        <v>2</v>
      </c>
      <c r="E2" s="1" t="s">
        <v>91</v>
      </c>
    </row>
    <row r="3" spans="1:5" ht="30">
      <c r="A3" s="3" t="s">
        <v>841</v>
      </c>
      <c r="B3" s="4" t="s">
        <v>5</v>
      </c>
      <c r="C3" s="4" t="s">
        <v>5</v>
      </c>
      <c r="D3" s="4" t="s">
        <v>5</v>
      </c>
      <c r="E3" s="4" t="s">
        <v>5</v>
      </c>
    </row>
    <row r="4" spans="1:5" ht="45">
      <c r="A4" s="2" t="s">
        <v>842</v>
      </c>
      <c r="B4" s="4">
        <v>1.1000000000000001</v>
      </c>
      <c r="C4" s="4">
        <v>0.1</v>
      </c>
      <c r="D4" s="4">
        <v>1</v>
      </c>
      <c r="E4" s="4">
        <v>0.9</v>
      </c>
    </row>
    <row r="5" spans="1:5" ht="30">
      <c r="A5" s="2" t="s">
        <v>843</v>
      </c>
      <c r="B5" s="4" t="s">
        <v>5</v>
      </c>
      <c r="C5" s="4" t="s">
        <v>5</v>
      </c>
      <c r="D5" s="4" t="s">
        <v>5</v>
      </c>
      <c r="E5" s="4" t="s">
        <v>5</v>
      </c>
    </row>
    <row r="6" spans="1:5" ht="30">
      <c r="A6" s="3" t="s">
        <v>841</v>
      </c>
      <c r="B6" s="4" t="s">
        <v>5</v>
      </c>
      <c r="C6" s="4" t="s">
        <v>5</v>
      </c>
      <c r="D6" s="4" t="s">
        <v>5</v>
      </c>
      <c r="E6" s="4" t="s">
        <v>5</v>
      </c>
    </row>
    <row r="7" spans="1:5" ht="30">
      <c r="A7" s="2" t="s">
        <v>844</v>
      </c>
      <c r="B7" s="4">
        <v>19.05</v>
      </c>
      <c r="C7" s="4" t="s">
        <v>5</v>
      </c>
      <c r="D7" s="4">
        <v>19.05</v>
      </c>
      <c r="E7" s="4" t="s">
        <v>5</v>
      </c>
    </row>
    <row r="8" spans="1:5" ht="30">
      <c r="A8" s="2" t="s">
        <v>810</v>
      </c>
      <c r="B8" s="4">
        <v>26.95</v>
      </c>
      <c r="C8" s="4" t="s">
        <v>5</v>
      </c>
      <c r="D8" s="4">
        <v>26.95</v>
      </c>
      <c r="E8" s="4" t="s">
        <v>5</v>
      </c>
    </row>
    <row r="9" spans="1:5" ht="30">
      <c r="A9" s="2" t="s">
        <v>622</v>
      </c>
      <c r="B9" s="4" t="s">
        <v>5</v>
      </c>
      <c r="C9" s="4" t="s">
        <v>5</v>
      </c>
      <c r="D9" s="4" t="s">
        <v>5</v>
      </c>
      <c r="E9" s="4" t="s">
        <v>5</v>
      </c>
    </row>
    <row r="10" spans="1:5" ht="30">
      <c r="A10" s="3" t="s">
        <v>841</v>
      </c>
      <c r="B10" s="4" t="s">
        <v>5</v>
      </c>
      <c r="C10" s="4" t="s">
        <v>5</v>
      </c>
      <c r="D10" s="4" t="s">
        <v>5</v>
      </c>
      <c r="E10" s="4" t="s">
        <v>5</v>
      </c>
    </row>
    <row r="11" spans="1:5" ht="30">
      <c r="A11" s="2" t="s">
        <v>844</v>
      </c>
      <c r="B11" s="4">
        <v>22.54</v>
      </c>
      <c r="C11" s="4" t="s">
        <v>5</v>
      </c>
      <c r="D11" s="4">
        <v>22.54</v>
      </c>
      <c r="E11" s="4" t="s">
        <v>5</v>
      </c>
    </row>
    <row r="12" spans="1:5" ht="30">
      <c r="A12" s="2" t="s">
        <v>810</v>
      </c>
      <c r="B12" s="4">
        <v>28.38</v>
      </c>
      <c r="C12" s="4" t="s">
        <v>5</v>
      </c>
      <c r="D12" s="4">
        <v>28.38</v>
      </c>
      <c r="E12" s="4" t="s">
        <v>5</v>
      </c>
    </row>
    <row r="13" spans="1:5" ht="30">
      <c r="A13" s="2" t="s">
        <v>626</v>
      </c>
      <c r="B13" s="4" t="s">
        <v>5</v>
      </c>
      <c r="C13" s="4" t="s">
        <v>5</v>
      </c>
      <c r="D13" s="4" t="s">
        <v>5</v>
      </c>
      <c r="E13" s="4" t="s">
        <v>5</v>
      </c>
    </row>
    <row r="14" spans="1:5" ht="30">
      <c r="A14" s="3" t="s">
        <v>841</v>
      </c>
      <c r="B14" s="4" t="s">
        <v>5</v>
      </c>
      <c r="C14" s="4" t="s">
        <v>5</v>
      </c>
      <c r="D14" s="4" t="s">
        <v>5</v>
      </c>
      <c r="E14" s="4" t="s">
        <v>5</v>
      </c>
    </row>
    <row r="15" spans="1:5" ht="30">
      <c r="A15" s="2" t="s">
        <v>844</v>
      </c>
      <c r="B15" s="4">
        <v>22.71</v>
      </c>
      <c r="C15" s="4" t="s">
        <v>5</v>
      </c>
      <c r="D15" s="4">
        <v>22.71</v>
      </c>
      <c r="E15" s="4" t="s">
        <v>5</v>
      </c>
    </row>
    <row r="16" spans="1:5" ht="30">
      <c r="A16" s="2" t="s">
        <v>810</v>
      </c>
      <c r="B16" s="4">
        <v>30.05</v>
      </c>
      <c r="C16" s="4" t="s">
        <v>5</v>
      </c>
      <c r="D16" s="4">
        <v>30.05</v>
      </c>
      <c r="E16"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845</v>
      </c>
      <c r="B1" s="7" t="s">
        <v>90</v>
      </c>
      <c r="C1" s="7"/>
      <c r="D1" s="7" t="s">
        <v>1</v>
      </c>
      <c r="E1" s="7"/>
    </row>
    <row r="2" spans="1:5" ht="30">
      <c r="A2" s="1" t="s">
        <v>30</v>
      </c>
      <c r="B2" s="1" t="s">
        <v>2</v>
      </c>
      <c r="C2" s="1" t="s">
        <v>91</v>
      </c>
      <c r="D2" s="1" t="s">
        <v>2</v>
      </c>
      <c r="E2" s="1" t="s">
        <v>91</v>
      </c>
    </row>
    <row r="3" spans="1:5" ht="30">
      <c r="A3" s="3" t="s">
        <v>846</v>
      </c>
      <c r="B3" s="4" t="s">
        <v>5</v>
      </c>
      <c r="C3" s="4" t="s">
        <v>5</v>
      </c>
      <c r="D3" s="4" t="s">
        <v>5</v>
      </c>
      <c r="E3" s="4" t="s">
        <v>5</v>
      </c>
    </row>
    <row r="4" spans="1:5">
      <c r="A4" s="2" t="s">
        <v>93</v>
      </c>
      <c r="B4" s="8">
        <v>5968208</v>
      </c>
      <c r="C4" s="8">
        <v>2709652</v>
      </c>
      <c r="D4" s="8">
        <v>17252119</v>
      </c>
      <c r="E4" s="8">
        <v>7760505</v>
      </c>
    </row>
    <row r="5" spans="1:5">
      <c r="A5" s="2" t="s">
        <v>847</v>
      </c>
      <c r="B5" s="4" t="s">
        <v>5</v>
      </c>
      <c r="C5" s="4" t="s">
        <v>5</v>
      </c>
      <c r="D5" s="4" t="s">
        <v>5</v>
      </c>
      <c r="E5" s="4" t="s">
        <v>5</v>
      </c>
    </row>
    <row r="6" spans="1:5" ht="30">
      <c r="A6" s="3" t="s">
        <v>846</v>
      </c>
      <c r="B6" s="4" t="s">
        <v>5</v>
      </c>
      <c r="C6" s="4" t="s">
        <v>5</v>
      </c>
      <c r="D6" s="4" t="s">
        <v>5</v>
      </c>
      <c r="E6" s="4" t="s">
        <v>5</v>
      </c>
    </row>
    <row r="7" spans="1:5">
      <c r="A7" s="2" t="s">
        <v>93</v>
      </c>
      <c r="B7" s="6">
        <v>5544513</v>
      </c>
      <c r="C7" s="6">
        <v>2326727</v>
      </c>
      <c r="D7" s="6">
        <v>16065154</v>
      </c>
      <c r="E7" s="6">
        <v>6701344</v>
      </c>
    </row>
    <row r="8" spans="1:5">
      <c r="A8" s="2" t="s">
        <v>848</v>
      </c>
      <c r="B8" s="4" t="s">
        <v>5</v>
      </c>
      <c r="C8" s="4" t="s">
        <v>5</v>
      </c>
      <c r="D8" s="4" t="s">
        <v>5</v>
      </c>
      <c r="E8" s="4" t="s">
        <v>5</v>
      </c>
    </row>
    <row r="9" spans="1:5" ht="30">
      <c r="A9" s="3" t="s">
        <v>846</v>
      </c>
      <c r="B9" s="4" t="s">
        <v>5</v>
      </c>
      <c r="C9" s="4" t="s">
        <v>5</v>
      </c>
      <c r="D9" s="4" t="s">
        <v>5</v>
      </c>
      <c r="E9" s="4" t="s">
        <v>5</v>
      </c>
    </row>
    <row r="10" spans="1:5">
      <c r="A10" s="2" t="s">
        <v>93</v>
      </c>
      <c r="B10" s="6">
        <v>2796093</v>
      </c>
      <c r="C10" s="4">
        <v>0</v>
      </c>
      <c r="D10" s="6">
        <v>8550768</v>
      </c>
      <c r="E10" s="4">
        <v>0</v>
      </c>
    </row>
    <row r="11" spans="1:5">
      <c r="A11" s="2" t="s">
        <v>849</v>
      </c>
      <c r="B11" s="4" t="s">
        <v>5</v>
      </c>
      <c r="C11" s="4" t="s">
        <v>5</v>
      </c>
      <c r="D11" s="4" t="s">
        <v>5</v>
      </c>
      <c r="E11" s="4" t="s">
        <v>5</v>
      </c>
    </row>
    <row r="12" spans="1:5" ht="30">
      <c r="A12" s="3" t="s">
        <v>846</v>
      </c>
      <c r="B12" s="4" t="s">
        <v>5</v>
      </c>
      <c r="C12" s="4" t="s">
        <v>5</v>
      </c>
      <c r="D12" s="4" t="s">
        <v>5</v>
      </c>
      <c r="E12" s="4" t="s">
        <v>5</v>
      </c>
    </row>
    <row r="13" spans="1:5">
      <c r="A13" s="2" t="s">
        <v>93</v>
      </c>
      <c r="B13" s="6">
        <v>894787</v>
      </c>
      <c r="C13" s="6">
        <v>899669</v>
      </c>
      <c r="D13" s="6">
        <v>2545089</v>
      </c>
      <c r="E13" s="6">
        <v>2714850</v>
      </c>
    </row>
    <row r="14" spans="1:5">
      <c r="A14" s="2" t="s">
        <v>850</v>
      </c>
      <c r="B14" s="4" t="s">
        <v>5</v>
      </c>
      <c r="C14" s="4" t="s">
        <v>5</v>
      </c>
      <c r="D14" s="4" t="s">
        <v>5</v>
      </c>
      <c r="E14" s="4" t="s">
        <v>5</v>
      </c>
    </row>
    <row r="15" spans="1:5" ht="30">
      <c r="A15" s="3" t="s">
        <v>846</v>
      </c>
      <c r="B15" s="4" t="s">
        <v>5</v>
      </c>
      <c r="C15" s="4" t="s">
        <v>5</v>
      </c>
      <c r="D15" s="4" t="s">
        <v>5</v>
      </c>
      <c r="E15" s="4" t="s">
        <v>5</v>
      </c>
    </row>
    <row r="16" spans="1:5">
      <c r="A16" s="2" t="s">
        <v>93</v>
      </c>
      <c r="B16" s="6">
        <v>875454</v>
      </c>
      <c r="C16" s="6">
        <v>813652</v>
      </c>
      <c r="D16" s="6">
        <v>2441764</v>
      </c>
      <c r="E16" s="6">
        <v>2321673</v>
      </c>
    </row>
    <row r="17" spans="1:5">
      <c r="A17" s="2" t="s">
        <v>851</v>
      </c>
      <c r="B17" s="4" t="s">
        <v>5</v>
      </c>
      <c r="C17" s="4" t="s">
        <v>5</v>
      </c>
      <c r="D17" s="4" t="s">
        <v>5</v>
      </c>
      <c r="E17" s="4" t="s">
        <v>5</v>
      </c>
    </row>
    <row r="18" spans="1:5" ht="30">
      <c r="A18" s="3" t="s">
        <v>846</v>
      </c>
      <c r="B18" s="4" t="s">
        <v>5</v>
      </c>
      <c r="C18" s="4" t="s">
        <v>5</v>
      </c>
      <c r="D18" s="4" t="s">
        <v>5</v>
      </c>
      <c r="E18" s="4" t="s">
        <v>5</v>
      </c>
    </row>
    <row r="19" spans="1:5">
      <c r="A19" s="2" t="s">
        <v>93</v>
      </c>
      <c r="B19" s="6">
        <v>330263</v>
      </c>
      <c r="C19" s="6">
        <v>210736</v>
      </c>
      <c r="D19" s="6">
        <v>880460</v>
      </c>
      <c r="E19" s="6">
        <v>547608</v>
      </c>
    </row>
    <row r="20" spans="1:5">
      <c r="A20" s="2" t="s">
        <v>852</v>
      </c>
      <c r="B20" s="4" t="s">
        <v>5</v>
      </c>
      <c r="C20" s="4" t="s">
        <v>5</v>
      </c>
      <c r="D20" s="4" t="s">
        <v>5</v>
      </c>
      <c r="E20" s="4" t="s">
        <v>5</v>
      </c>
    </row>
    <row r="21" spans="1:5" ht="30">
      <c r="A21" s="3" t="s">
        <v>846</v>
      </c>
      <c r="B21" s="4" t="s">
        <v>5</v>
      </c>
      <c r="C21" s="4" t="s">
        <v>5</v>
      </c>
      <c r="D21" s="4" t="s">
        <v>5</v>
      </c>
      <c r="E21" s="4" t="s">
        <v>5</v>
      </c>
    </row>
    <row r="22" spans="1:5">
      <c r="A22" s="2" t="s">
        <v>93</v>
      </c>
      <c r="B22" s="6">
        <v>328035</v>
      </c>
      <c r="C22" s="6">
        <v>143953</v>
      </c>
      <c r="D22" s="6">
        <v>812826</v>
      </c>
      <c r="E22" s="6">
        <v>335495</v>
      </c>
    </row>
    <row r="23" spans="1:5">
      <c r="A23" s="2" t="s">
        <v>853</v>
      </c>
      <c r="B23" s="4" t="s">
        <v>5</v>
      </c>
      <c r="C23" s="4" t="s">
        <v>5</v>
      </c>
      <c r="D23" s="4" t="s">
        <v>5</v>
      </c>
      <c r="E23" s="4" t="s">
        <v>5</v>
      </c>
    </row>
    <row r="24" spans="1:5" ht="30">
      <c r="A24" s="3" t="s">
        <v>846</v>
      </c>
      <c r="B24" s="4" t="s">
        <v>5</v>
      </c>
      <c r="C24" s="4" t="s">
        <v>5</v>
      </c>
      <c r="D24" s="4" t="s">
        <v>5</v>
      </c>
      <c r="E24" s="4" t="s">
        <v>5</v>
      </c>
    </row>
    <row r="25" spans="1:5">
      <c r="A25" s="2" t="s">
        <v>93</v>
      </c>
      <c r="B25" s="6">
        <v>275637</v>
      </c>
      <c r="C25" s="6">
        <v>231555</v>
      </c>
      <c r="D25" s="6">
        <v>746996</v>
      </c>
      <c r="E25" s="6">
        <v>692075</v>
      </c>
    </row>
    <row r="26" spans="1:5">
      <c r="A26" s="2" t="s">
        <v>854</v>
      </c>
      <c r="B26" s="4" t="s">
        <v>5</v>
      </c>
      <c r="C26" s="4" t="s">
        <v>5</v>
      </c>
      <c r="D26" s="4" t="s">
        <v>5</v>
      </c>
      <c r="E26" s="4" t="s">
        <v>5</v>
      </c>
    </row>
    <row r="27" spans="1:5" ht="30">
      <c r="A27" s="3" t="s">
        <v>846</v>
      </c>
      <c r="B27" s="4" t="s">
        <v>5</v>
      </c>
      <c r="C27" s="4" t="s">
        <v>5</v>
      </c>
      <c r="D27" s="4" t="s">
        <v>5</v>
      </c>
      <c r="E27" s="4" t="s">
        <v>5</v>
      </c>
    </row>
    <row r="28" spans="1:5">
      <c r="A28" s="2" t="s">
        <v>93</v>
      </c>
      <c r="B28" s="6">
        <v>19966</v>
      </c>
      <c r="C28" s="4">
        <v>0</v>
      </c>
      <c r="D28" s="6">
        <v>20405</v>
      </c>
      <c r="E28" s="4">
        <v>0</v>
      </c>
    </row>
    <row r="29" spans="1:5">
      <c r="A29" s="2" t="s">
        <v>855</v>
      </c>
      <c r="B29" s="4" t="s">
        <v>5</v>
      </c>
      <c r="C29" s="4" t="s">
        <v>5</v>
      </c>
      <c r="D29" s="4" t="s">
        <v>5</v>
      </c>
      <c r="E29" s="4" t="s">
        <v>5</v>
      </c>
    </row>
    <row r="30" spans="1:5" ht="30">
      <c r="A30" s="3" t="s">
        <v>846</v>
      </c>
      <c r="B30" s="4" t="s">
        <v>5</v>
      </c>
      <c r="C30" s="4" t="s">
        <v>5</v>
      </c>
      <c r="D30" s="4" t="s">
        <v>5</v>
      </c>
      <c r="E30" s="4" t="s">
        <v>5</v>
      </c>
    </row>
    <row r="31" spans="1:5">
      <c r="A31" s="2" t="s">
        <v>93</v>
      </c>
      <c r="B31" s="6">
        <v>24278</v>
      </c>
      <c r="C31" s="6">
        <v>27162</v>
      </c>
      <c r="D31" s="6">
        <v>66846</v>
      </c>
      <c r="E31" s="6">
        <v>89643</v>
      </c>
    </row>
    <row r="32" spans="1:5">
      <c r="A32" s="2" t="s">
        <v>856</v>
      </c>
      <c r="B32" s="4" t="s">
        <v>5</v>
      </c>
      <c r="C32" s="4" t="s">
        <v>5</v>
      </c>
      <c r="D32" s="4" t="s">
        <v>5</v>
      </c>
      <c r="E32" s="4" t="s">
        <v>5</v>
      </c>
    </row>
    <row r="33" spans="1:5" ht="30">
      <c r="A33" s="3" t="s">
        <v>846</v>
      </c>
      <c r="B33" s="4" t="s">
        <v>5</v>
      </c>
      <c r="C33" s="4" t="s">
        <v>5</v>
      </c>
      <c r="D33" s="4" t="s">
        <v>5</v>
      </c>
      <c r="E33" s="4" t="s">
        <v>5</v>
      </c>
    </row>
    <row r="34" spans="1:5">
      <c r="A34" s="2" t="s">
        <v>93</v>
      </c>
      <c r="B34" s="6">
        <v>146415</v>
      </c>
      <c r="C34" s="6">
        <v>135072</v>
      </c>
      <c r="D34" s="6">
        <v>414016</v>
      </c>
      <c r="E34" s="6">
        <v>381436</v>
      </c>
    </row>
    <row r="35" spans="1:5">
      <c r="A35" s="2" t="s">
        <v>760</v>
      </c>
      <c r="B35" s="4" t="s">
        <v>5</v>
      </c>
      <c r="C35" s="4" t="s">
        <v>5</v>
      </c>
      <c r="D35" s="4" t="s">
        <v>5</v>
      </c>
      <c r="E35" s="4" t="s">
        <v>5</v>
      </c>
    </row>
    <row r="36" spans="1:5" ht="30">
      <c r="A36" s="3" t="s">
        <v>846</v>
      </c>
      <c r="B36" s="4" t="s">
        <v>5</v>
      </c>
      <c r="C36" s="4" t="s">
        <v>5</v>
      </c>
      <c r="D36" s="4" t="s">
        <v>5</v>
      </c>
      <c r="E36" s="4" t="s">
        <v>5</v>
      </c>
    </row>
    <row r="37" spans="1:5">
      <c r="A37" s="2" t="s">
        <v>93</v>
      </c>
      <c r="B37" s="6">
        <v>132510</v>
      </c>
      <c r="C37" s="6">
        <v>115815</v>
      </c>
      <c r="D37" s="6">
        <v>366084</v>
      </c>
      <c r="E37" s="6">
        <v>318698</v>
      </c>
    </row>
    <row r="38" spans="1:5">
      <c r="A38" s="2" t="s">
        <v>857</v>
      </c>
      <c r="B38" s="4" t="s">
        <v>5</v>
      </c>
      <c r="C38" s="4" t="s">
        <v>5</v>
      </c>
      <c r="D38" s="4" t="s">
        <v>5</v>
      </c>
      <c r="E38" s="4" t="s">
        <v>5</v>
      </c>
    </row>
    <row r="39" spans="1:5" ht="30">
      <c r="A39" s="3" t="s">
        <v>846</v>
      </c>
      <c r="B39" s="4" t="s">
        <v>5</v>
      </c>
      <c r="C39" s="4" t="s">
        <v>5</v>
      </c>
      <c r="D39" s="4" t="s">
        <v>5</v>
      </c>
      <c r="E39" s="4" t="s">
        <v>5</v>
      </c>
    </row>
    <row r="40" spans="1:5">
      <c r="A40" s="2" t="s">
        <v>93</v>
      </c>
      <c r="B40" s="6">
        <v>98108</v>
      </c>
      <c r="C40" s="6">
        <v>97812</v>
      </c>
      <c r="D40" s="6">
        <v>284995</v>
      </c>
      <c r="E40" s="6">
        <v>258224</v>
      </c>
    </row>
    <row r="41" spans="1:5">
      <c r="A41" s="2" t="s">
        <v>858</v>
      </c>
      <c r="B41" s="4" t="s">
        <v>5</v>
      </c>
      <c r="C41" s="4" t="s">
        <v>5</v>
      </c>
      <c r="D41" s="4" t="s">
        <v>5</v>
      </c>
      <c r="E41" s="4" t="s">
        <v>5</v>
      </c>
    </row>
    <row r="42" spans="1:5" ht="30">
      <c r="A42" s="3" t="s">
        <v>846</v>
      </c>
      <c r="B42" s="4" t="s">
        <v>5</v>
      </c>
      <c r="C42" s="4" t="s">
        <v>5</v>
      </c>
      <c r="D42" s="4" t="s">
        <v>5</v>
      </c>
      <c r="E42" s="4" t="s">
        <v>5</v>
      </c>
    </row>
    <row r="43" spans="1:5">
      <c r="A43" s="2" t="s">
        <v>93</v>
      </c>
      <c r="B43" s="6">
        <v>5862</v>
      </c>
      <c r="C43" s="4">
        <v>0</v>
      </c>
      <c r="D43" s="6">
        <v>5862</v>
      </c>
      <c r="E43" s="4">
        <v>0</v>
      </c>
    </row>
    <row r="44" spans="1:5">
      <c r="A44" s="2" t="s">
        <v>859</v>
      </c>
      <c r="B44" s="4" t="s">
        <v>5</v>
      </c>
      <c r="C44" s="4" t="s">
        <v>5</v>
      </c>
      <c r="D44" s="4" t="s">
        <v>5</v>
      </c>
      <c r="E44" s="4" t="s">
        <v>5</v>
      </c>
    </row>
    <row r="45" spans="1:5" ht="30">
      <c r="A45" s="3" t="s">
        <v>846</v>
      </c>
      <c r="B45" s="4" t="s">
        <v>5</v>
      </c>
      <c r="C45" s="4" t="s">
        <v>5</v>
      </c>
      <c r="D45" s="4" t="s">
        <v>5</v>
      </c>
      <c r="E45" s="4" t="s">
        <v>5</v>
      </c>
    </row>
    <row r="46" spans="1:5">
      <c r="A46" s="2" t="s">
        <v>93</v>
      </c>
      <c r="B46" s="8">
        <v>40800</v>
      </c>
      <c r="C46" s="8">
        <v>34226</v>
      </c>
      <c r="D46" s="8">
        <v>116008</v>
      </c>
      <c r="E46" s="8">
        <v>10080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860</v>
      </c>
      <c r="B1" s="7" t="s">
        <v>90</v>
      </c>
      <c r="C1" s="7"/>
      <c r="D1" s="7" t="s">
        <v>1</v>
      </c>
      <c r="E1" s="7"/>
    </row>
    <row r="2" spans="1:5">
      <c r="A2" s="7"/>
      <c r="B2" s="1" t="s">
        <v>2</v>
      </c>
      <c r="C2" s="1" t="s">
        <v>91</v>
      </c>
      <c r="D2" s="1" t="s">
        <v>2</v>
      </c>
      <c r="E2" s="1" t="s">
        <v>91</v>
      </c>
    </row>
    <row r="3" spans="1:5">
      <c r="A3" s="2" t="s">
        <v>861</v>
      </c>
      <c r="B3" s="4" t="s">
        <v>5</v>
      </c>
      <c r="C3" s="4" t="s">
        <v>5</v>
      </c>
      <c r="D3" s="4" t="s">
        <v>5</v>
      </c>
      <c r="E3" s="4" t="s">
        <v>5</v>
      </c>
    </row>
    <row r="4" spans="1:5">
      <c r="A4" s="3" t="s">
        <v>862</v>
      </c>
      <c r="B4" s="4" t="s">
        <v>5</v>
      </c>
      <c r="C4" s="4" t="s">
        <v>5</v>
      </c>
      <c r="D4" s="4" t="s">
        <v>5</v>
      </c>
      <c r="E4" s="4" t="s">
        <v>5</v>
      </c>
    </row>
    <row r="5" spans="1:5">
      <c r="A5" s="2" t="s">
        <v>863</v>
      </c>
      <c r="B5" s="152">
        <v>0.23</v>
      </c>
      <c r="C5" s="152">
        <v>0.15</v>
      </c>
      <c r="D5" s="152">
        <v>0.25</v>
      </c>
      <c r="E5" s="152">
        <v>0.13</v>
      </c>
    </row>
    <row r="6" spans="1:5">
      <c r="A6" s="2" t="s">
        <v>864</v>
      </c>
      <c r="B6" s="4" t="s">
        <v>5</v>
      </c>
      <c r="C6" s="4" t="s">
        <v>5</v>
      </c>
      <c r="D6" s="4" t="s">
        <v>5</v>
      </c>
      <c r="E6" s="4" t="s">
        <v>5</v>
      </c>
    </row>
    <row r="7" spans="1:5">
      <c r="A7" s="3" t="s">
        <v>862</v>
      </c>
      <c r="B7" s="4" t="s">
        <v>5</v>
      </c>
      <c r="C7" s="4" t="s">
        <v>5</v>
      </c>
      <c r="D7" s="4" t="s">
        <v>5</v>
      </c>
      <c r="E7" s="4" t="s">
        <v>5</v>
      </c>
    </row>
    <row r="8" spans="1:5">
      <c r="A8" s="2" t="s">
        <v>863</v>
      </c>
      <c r="B8" s="152">
        <v>0.24</v>
      </c>
      <c r="C8" s="152">
        <v>0.16</v>
      </c>
      <c r="D8" s="152">
        <v>0.24</v>
      </c>
      <c r="E8" s="152">
        <v>0.16</v>
      </c>
    </row>
    <row r="9" spans="1:5">
      <c r="A9" s="2" t="s">
        <v>865</v>
      </c>
      <c r="B9" s="4" t="s">
        <v>5</v>
      </c>
      <c r="C9" s="4" t="s">
        <v>5</v>
      </c>
      <c r="D9" s="4" t="s">
        <v>5</v>
      </c>
      <c r="E9" s="4" t="s">
        <v>5</v>
      </c>
    </row>
    <row r="10" spans="1:5">
      <c r="A10" s="3" t="s">
        <v>862</v>
      </c>
      <c r="B10" s="4" t="s">
        <v>5</v>
      </c>
      <c r="C10" s="4" t="s">
        <v>5</v>
      </c>
      <c r="D10" s="4" t="s">
        <v>5</v>
      </c>
      <c r="E10" s="4" t="s">
        <v>5</v>
      </c>
    </row>
    <row r="11" spans="1:5">
      <c r="A11" s="2" t="s">
        <v>863</v>
      </c>
      <c r="B11" s="152">
        <v>0.15</v>
      </c>
      <c r="C11" s="152">
        <v>0.16</v>
      </c>
      <c r="D11" s="152">
        <v>0.13</v>
      </c>
      <c r="E11" s="152">
        <v>0.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866</v>
      </c>
      <c r="B1" s="1" t="s">
        <v>90</v>
      </c>
      <c r="C1" s="1" t="s">
        <v>1</v>
      </c>
    </row>
    <row r="2" spans="1:3">
      <c r="A2" s="1" t="s">
        <v>615</v>
      </c>
      <c r="B2" s="1" t="s">
        <v>2</v>
      </c>
      <c r="C2" s="1" t="s">
        <v>2</v>
      </c>
    </row>
    <row r="3" spans="1:3" ht="45">
      <c r="A3" s="3" t="s">
        <v>559</v>
      </c>
      <c r="B3" s="4" t="s">
        <v>5</v>
      </c>
      <c r="C3" s="4" t="s">
        <v>5</v>
      </c>
    </row>
    <row r="4" spans="1:3" ht="30">
      <c r="A4" s="2" t="s">
        <v>867</v>
      </c>
      <c r="B4" s="152">
        <v>0.192</v>
      </c>
      <c r="C4" s="152">
        <v>0.191</v>
      </c>
    </row>
    <row r="5" spans="1:3" ht="45">
      <c r="A5" s="2" t="s">
        <v>868</v>
      </c>
      <c r="B5" s="4" t="s">
        <v>5</v>
      </c>
      <c r="C5" s="152">
        <v>0.35</v>
      </c>
    </row>
    <row r="6" spans="1:3" ht="45">
      <c r="A6" s="2" t="s">
        <v>869</v>
      </c>
      <c r="B6" s="8">
        <v>12</v>
      </c>
      <c r="C6" s="8">
        <v>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7" t="s">
        <v>1</v>
      </c>
      <c r="C1" s="7"/>
    </row>
    <row r="2" spans="1:3" ht="30">
      <c r="A2" s="1" t="s">
        <v>30</v>
      </c>
      <c r="B2" s="1" t="s">
        <v>2</v>
      </c>
      <c r="C2" s="1" t="s">
        <v>91</v>
      </c>
    </row>
    <row r="3" spans="1:3">
      <c r="A3" s="3" t="s">
        <v>133</v>
      </c>
      <c r="B3" s="4" t="s">
        <v>5</v>
      </c>
      <c r="C3" s="4" t="s">
        <v>5</v>
      </c>
    </row>
    <row r="4" spans="1:3">
      <c r="A4" s="2" t="s">
        <v>106</v>
      </c>
      <c r="B4" s="8">
        <v>8597335</v>
      </c>
      <c r="C4" s="8">
        <v>2270544</v>
      </c>
    </row>
    <row r="5" spans="1:3" ht="45">
      <c r="A5" s="3" t="s">
        <v>134</v>
      </c>
      <c r="B5" s="4" t="s">
        <v>5</v>
      </c>
      <c r="C5" s="4" t="s">
        <v>5</v>
      </c>
    </row>
    <row r="6" spans="1:3">
      <c r="A6" s="2" t="s">
        <v>135</v>
      </c>
      <c r="B6" s="6">
        <v>93669</v>
      </c>
      <c r="C6" s="6">
        <v>76046</v>
      </c>
    </row>
    <row r="7" spans="1:3">
      <c r="A7" s="2" t="s">
        <v>136</v>
      </c>
      <c r="B7" s="6">
        <v>680950</v>
      </c>
      <c r="C7" s="6">
        <v>140699</v>
      </c>
    </row>
    <row r="8" spans="1:3">
      <c r="A8" s="2" t="s">
        <v>137</v>
      </c>
      <c r="B8" s="6">
        <v>264583</v>
      </c>
      <c r="C8" s="6">
        <v>180293</v>
      </c>
    </row>
    <row r="9" spans="1:3" ht="30">
      <c r="A9" s="2" t="s">
        <v>138</v>
      </c>
      <c r="B9" s="6">
        <v>-357928</v>
      </c>
      <c r="C9" s="6">
        <v>-168728</v>
      </c>
    </row>
    <row r="10" spans="1:3" ht="30">
      <c r="A10" s="2" t="s">
        <v>139</v>
      </c>
      <c r="B10" s="6">
        <v>360336</v>
      </c>
      <c r="C10" s="6">
        <v>169916</v>
      </c>
    </row>
    <row r="11" spans="1:3">
      <c r="A11" s="2" t="s">
        <v>140</v>
      </c>
      <c r="B11" s="6">
        <v>-67061</v>
      </c>
      <c r="C11" s="6">
        <v>-12400</v>
      </c>
    </row>
    <row r="12" spans="1:3" ht="30">
      <c r="A12" s="2" t="s">
        <v>141</v>
      </c>
      <c r="B12" s="6">
        <v>-4119</v>
      </c>
      <c r="C12" s="6">
        <v>47442</v>
      </c>
    </row>
    <row r="13" spans="1:3">
      <c r="A13" s="2" t="s">
        <v>142</v>
      </c>
      <c r="B13" s="6">
        <v>54791</v>
      </c>
      <c r="C13" s="6">
        <v>45116</v>
      </c>
    </row>
    <row r="14" spans="1:3" ht="30">
      <c r="A14" s="3" t="s">
        <v>143</v>
      </c>
      <c r="B14" s="4" t="s">
        <v>5</v>
      </c>
      <c r="C14" s="4" t="s">
        <v>5</v>
      </c>
    </row>
    <row r="15" spans="1:3">
      <c r="A15" s="2" t="s">
        <v>35</v>
      </c>
      <c r="B15" s="6">
        <v>-826970</v>
      </c>
      <c r="C15" s="6">
        <v>-226308</v>
      </c>
    </row>
    <row r="16" spans="1:3">
      <c r="A16" s="2" t="s">
        <v>36</v>
      </c>
      <c r="B16" s="6">
        <v>100828</v>
      </c>
      <c r="C16" s="6">
        <v>-216650</v>
      </c>
    </row>
    <row r="17" spans="1:3">
      <c r="A17" s="2" t="s">
        <v>144</v>
      </c>
      <c r="B17" s="6">
        <v>-428969</v>
      </c>
      <c r="C17" s="6">
        <v>-111199</v>
      </c>
    </row>
    <row r="18" spans="1:3">
      <c r="A18" s="2" t="s">
        <v>52</v>
      </c>
      <c r="B18" s="6">
        <v>-74599</v>
      </c>
      <c r="C18" s="6">
        <v>23131</v>
      </c>
    </row>
    <row r="19" spans="1:3">
      <c r="A19" s="2" t="s">
        <v>55</v>
      </c>
      <c r="B19" s="6">
        <v>135672</v>
      </c>
      <c r="C19" s="6">
        <v>-87081</v>
      </c>
    </row>
    <row r="20" spans="1:3">
      <c r="A20" s="2" t="s">
        <v>145</v>
      </c>
      <c r="B20" s="6">
        <v>1256505</v>
      </c>
      <c r="C20" s="6">
        <v>218323</v>
      </c>
    </row>
    <row r="21" spans="1:3">
      <c r="A21" s="2" t="s">
        <v>57</v>
      </c>
      <c r="B21" s="6">
        <v>12310</v>
      </c>
      <c r="C21" s="6">
        <v>29057</v>
      </c>
    </row>
    <row r="22" spans="1:3" ht="30">
      <c r="A22" s="2" t="s">
        <v>146</v>
      </c>
      <c r="B22" s="6">
        <v>9797333</v>
      </c>
      <c r="C22" s="6">
        <v>2378201</v>
      </c>
    </row>
    <row r="23" spans="1:3">
      <c r="A23" s="3" t="s">
        <v>147</v>
      </c>
      <c r="B23" s="4" t="s">
        <v>5</v>
      </c>
      <c r="C23" s="4" t="s">
        <v>5</v>
      </c>
    </row>
    <row r="24" spans="1:3">
      <c r="A24" s="2" t="s">
        <v>148</v>
      </c>
      <c r="B24" s="6">
        <v>-1532426</v>
      </c>
      <c r="C24" s="6">
        <v>-254657</v>
      </c>
    </row>
    <row r="25" spans="1:3" ht="30">
      <c r="A25" s="2" t="s">
        <v>149</v>
      </c>
      <c r="B25" s="6">
        <v>477152</v>
      </c>
      <c r="C25" s="6">
        <v>226291</v>
      </c>
    </row>
    <row r="26" spans="1:3" ht="30">
      <c r="A26" s="2" t="s">
        <v>150</v>
      </c>
      <c r="B26" s="6">
        <v>26582</v>
      </c>
      <c r="C26" s="6">
        <v>57556</v>
      </c>
    </row>
    <row r="27" spans="1:3">
      <c r="A27" s="2" t="s">
        <v>151</v>
      </c>
      <c r="B27" s="4">
        <v>0</v>
      </c>
      <c r="C27" s="6">
        <v>-378645</v>
      </c>
    </row>
    <row r="28" spans="1:3">
      <c r="A28" s="2" t="s">
        <v>152</v>
      </c>
      <c r="B28" s="6">
        <v>-389549</v>
      </c>
      <c r="C28" s="6">
        <v>-121310</v>
      </c>
    </row>
    <row r="29" spans="1:3">
      <c r="A29" s="2" t="s">
        <v>153</v>
      </c>
      <c r="B29" s="6">
        <v>-1418241</v>
      </c>
      <c r="C29" s="6">
        <v>-470765</v>
      </c>
    </row>
    <row r="30" spans="1:3">
      <c r="A30" s="3" t="s">
        <v>154</v>
      </c>
      <c r="B30" s="4" t="s">
        <v>5</v>
      </c>
      <c r="C30" s="4" t="s">
        <v>5</v>
      </c>
    </row>
    <row r="31" spans="1:3" ht="30">
      <c r="A31" s="2" t="s">
        <v>155</v>
      </c>
      <c r="B31" s="6">
        <v>3965446</v>
      </c>
      <c r="C31" s="4">
        <v>0</v>
      </c>
    </row>
    <row r="32" spans="1:3" ht="30">
      <c r="A32" s="2" t="s">
        <v>156</v>
      </c>
      <c r="B32" s="6">
        <v>1629483</v>
      </c>
      <c r="C32" s="6">
        <v>1257869</v>
      </c>
    </row>
    <row r="33" spans="1:3">
      <c r="A33" s="2" t="s">
        <v>157</v>
      </c>
      <c r="B33" s="6">
        <v>-26249</v>
      </c>
      <c r="C33" s="4">
        <v>0</v>
      </c>
    </row>
    <row r="34" spans="1:3" ht="30">
      <c r="A34" s="2" t="s">
        <v>158</v>
      </c>
      <c r="B34" s="6">
        <v>275074</v>
      </c>
      <c r="C34" s="6">
        <v>240671</v>
      </c>
    </row>
    <row r="35" spans="1:3">
      <c r="A35" s="2" t="s">
        <v>159</v>
      </c>
      <c r="B35" s="6">
        <v>-3348477</v>
      </c>
      <c r="C35" s="6">
        <v>-182259</v>
      </c>
    </row>
    <row r="36" spans="1:3" ht="30">
      <c r="A36" s="2" t="s">
        <v>160</v>
      </c>
      <c r="B36" s="6">
        <v>-2859872</v>
      </c>
      <c r="C36" s="6">
        <v>-2224782</v>
      </c>
    </row>
    <row r="37" spans="1:3">
      <c r="A37" s="2" t="s">
        <v>161</v>
      </c>
      <c r="B37" s="6">
        <v>-4092758</v>
      </c>
      <c r="C37" s="6">
        <v>-1039695</v>
      </c>
    </row>
    <row r="38" spans="1:3" ht="30">
      <c r="A38" s="2" t="s">
        <v>138</v>
      </c>
      <c r="B38" s="6">
        <v>357928</v>
      </c>
      <c r="C38" s="6">
        <v>168728</v>
      </c>
    </row>
    <row r="39" spans="1:3">
      <c r="A39" s="2" t="s">
        <v>162</v>
      </c>
      <c r="B39" s="6">
        <v>-98346</v>
      </c>
      <c r="C39" s="4">
        <v>0</v>
      </c>
    </row>
    <row r="40" spans="1:3" ht="30">
      <c r="A40" s="2" t="s">
        <v>163</v>
      </c>
      <c r="B40" s="6">
        <v>-61105</v>
      </c>
      <c r="C40" s="6">
        <v>80586</v>
      </c>
    </row>
    <row r="41" spans="1:3">
      <c r="A41" s="2" t="s">
        <v>164</v>
      </c>
      <c r="B41" s="6">
        <v>-4258876</v>
      </c>
      <c r="C41" s="6">
        <v>-1698882</v>
      </c>
    </row>
    <row r="42" spans="1:3" ht="30">
      <c r="A42" s="2" t="s">
        <v>165</v>
      </c>
      <c r="B42" s="6">
        <v>-23962</v>
      </c>
      <c r="C42" s="6">
        <v>-1512</v>
      </c>
    </row>
    <row r="43" spans="1:3" ht="30">
      <c r="A43" s="2" t="s">
        <v>166</v>
      </c>
      <c r="B43" s="6">
        <v>4096254</v>
      </c>
      <c r="C43" s="6">
        <v>207042</v>
      </c>
    </row>
    <row r="44" spans="1:3" ht="30">
      <c r="A44" s="2" t="s">
        <v>167</v>
      </c>
      <c r="B44" s="6">
        <v>2112806</v>
      </c>
      <c r="C44" s="6">
        <v>1803694</v>
      </c>
    </row>
    <row r="45" spans="1:3" ht="30">
      <c r="A45" s="2" t="s">
        <v>168</v>
      </c>
      <c r="B45" s="8">
        <v>6209060</v>
      </c>
      <c r="C45" s="8">
        <v>20107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69</v>
      </c>
      <c r="B1" s="1" t="s">
        <v>1</v>
      </c>
    </row>
    <row r="2" spans="1:2">
      <c r="A2" s="7"/>
      <c r="B2" s="1" t="s">
        <v>2</v>
      </c>
    </row>
    <row r="3" spans="1:2">
      <c r="A3" s="3" t="s">
        <v>170</v>
      </c>
      <c r="B3" s="4" t="s">
        <v>5</v>
      </c>
    </row>
    <row r="4" spans="1:2">
      <c r="A4" s="13" t="s">
        <v>171</v>
      </c>
      <c r="B4" s="4" t="s">
        <v>5</v>
      </c>
    </row>
    <row r="5" spans="1:2" ht="26.25">
      <c r="A5" s="13"/>
      <c r="B5" s="10" t="s">
        <v>172</v>
      </c>
    </row>
    <row r="6" spans="1:2">
      <c r="A6" s="13"/>
      <c r="B6" s="10" t="s">
        <v>173</v>
      </c>
    </row>
    <row r="7" spans="1:2" ht="192">
      <c r="A7" s="13"/>
      <c r="B7" s="11" t="s">
        <v>174</v>
      </c>
    </row>
    <row r="8" spans="1:2" ht="204.75">
      <c r="A8" s="13"/>
      <c r="B8" s="11" t="s">
        <v>175</v>
      </c>
    </row>
    <row r="9" spans="1:2" ht="141">
      <c r="A9" s="13"/>
      <c r="B9" s="11" t="s">
        <v>176</v>
      </c>
    </row>
    <row r="10" spans="1:2" ht="26.25">
      <c r="A10" s="13"/>
      <c r="B10" s="10" t="s">
        <v>177</v>
      </c>
    </row>
    <row r="11" spans="1:2" ht="243">
      <c r="A11" s="13"/>
      <c r="B11" s="12" t="s">
        <v>178</v>
      </c>
    </row>
    <row r="12" spans="1:2">
      <c r="A12" s="13"/>
      <c r="B12" s="10" t="s">
        <v>179</v>
      </c>
    </row>
    <row r="13" spans="1:2" ht="217.5">
      <c r="A13" s="13"/>
      <c r="B13" s="12" t="s">
        <v>180</v>
      </c>
    </row>
    <row r="14" spans="1:2" ht="64.5">
      <c r="A14" s="13"/>
      <c r="B14" s="12" t="s">
        <v>181</v>
      </c>
    </row>
    <row r="15" spans="1:2" ht="166.5">
      <c r="A15" s="13"/>
      <c r="B15" s="12" t="s">
        <v>182</v>
      </c>
    </row>
    <row r="16" spans="1:2">
      <c r="A16" s="13"/>
      <c r="B16" s="10" t="s">
        <v>183</v>
      </c>
    </row>
    <row r="17" spans="1:2" ht="294">
      <c r="A17" s="13"/>
      <c r="B17" s="12" t="s">
        <v>184</v>
      </c>
    </row>
    <row r="18" spans="1:2">
      <c r="A18" s="13"/>
      <c r="B18" s="10" t="s">
        <v>185</v>
      </c>
    </row>
    <row r="19" spans="1:2" ht="409.6">
      <c r="A19" s="13"/>
      <c r="B19" s="12" t="s">
        <v>186</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7"/>
  <sheetViews>
    <sheetView showGridLines="0" workbookViewId="0"/>
  </sheetViews>
  <sheetFormatPr defaultRowHeight="15"/>
  <cols>
    <col min="1" max="3" width="36.5703125" bestFit="1" customWidth="1"/>
    <col min="4" max="4" width="36.5703125" customWidth="1"/>
    <col min="5" max="5" width="19" customWidth="1"/>
    <col min="6" max="6" width="4.7109375" customWidth="1"/>
    <col min="7" max="7" width="7" customWidth="1"/>
    <col min="8" max="8" width="22.140625" customWidth="1"/>
    <col min="9" max="9" width="23" customWidth="1"/>
    <col min="10" max="10" width="4.7109375" customWidth="1"/>
    <col min="11" max="11" width="7" customWidth="1"/>
    <col min="12" max="12" width="16" customWidth="1"/>
    <col min="13" max="13" width="23" customWidth="1"/>
    <col min="14" max="14" width="4.7109375" customWidth="1"/>
    <col min="15" max="15" width="19" customWidth="1"/>
    <col min="16" max="16" width="22.140625" customWidth="1"/>
    <col min="17" max="17" width="23" customWidth="1"/>
    <col min="18" max="18" width="4.7109375" customWidth="1"/>
    <col min="19" max="19" width="19" customWidth="1"/>
    <col min="20" max="20" width="22.140625" customWidth="1"/>
    <col min="21" max="22" width="23" customWidth="1"/>
    <col min="23" max="23" width="4.7109375" customWidth="1"/>
    <col min="24" max="24" width="18.7109375" customWidth="1"/>
    <col min="25" max="26" width="23" customWidth="1"/>
    <col min="27" max="27" width="4.7109375" customWidth="1"/>
    <col min="28" max="28" width="18.7109375" customWidth="1"/>
    <col min="29" max="30" width="23" customWidth="1"/>
    <col min="31" max="31" width="4.7109375" customWidth="1"/>
    <col min="32" max="32" width="22.140625" customWidth="1"/>
    <col min="33" max="33" width="23" customWidth="1"/>
  </cols>
  <sheetData>
    <row r="1" spans="1:33" ht="15" customHeight="1">
      <c r="A1" s="7" t="s">
        <v>1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188</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ht="15" customHeight="1">
      <c r="A4" s="13" t="s">
        <v>189</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row>
    <row r="5" spans="1:33">
      <c r="A5" s="13"/>
      <c r="B5" s="86" t="s">
        <v>190</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row>
    <row r="6" spans="1:33">
      <c r="A6" s="13"/>
      <c r="B6" s="79" t="s">
        <v>191</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row>
    <row r="7" spans="1:33">
      <c r="A7" s="13"/>
      <c r="B7" s="14"/>
      <c r="C7" s="14"/>
    </row>
    <row r="8" spans="1:33" ht="38.25">
      <c r="A8" s="13"/>
      <c r="B8" s="15" t="s">
        <v>192</v>
      </c>
      <c r="C8" s="16" t="s">
        <v>193</v>
      </c>
    </row>
    <row r="9" spans="1:33">
      <c r="A9" s="13"/>
      <c r="B9" s="14"/>
      <c r="C9" s="14"/>
    </row>
    <row r="10" spans="1:33" ht="255">
      <c r="A10" s="13"/>
      <c r="B10" s="15" t="s">
        <v>192</v>
      </c>
      <c r="C10" s="16" t="s">
        <v>194</v>
      </c>
    </row>
    <row r="11" spans="1:33">
      <c r="A11" s="13"/>
      <c r="B11" s="14"/>
      <c r="C11" s="14"/>
    </row>
    <row r="12" spans="1:33" ht="140.25">
      <c r="A12" s="13"/>
      <c r="B12" s="15" t="s">
        <v>192</v>
      </c>
      <c r="C12" s="16" t="s">
        <v>195</v>
      </c>
    </row>
    <row r="13" spans="1:33" ht="25.5" customHeight="1">
      <c r="A13" s="13"/>
      <c r="B13" s="79" t="s">
        <v>196</v>
      </c>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c r="AC13" s="79"/>
      <c r="AD13" s="79"/>
      <c r="AE13" s="79"/>
      <c r="AF13" s="79"/>
      <c r="AG13" s="79"/>
    </row>
    <row r="14" spans="1:33">
      <c r="A14" s="13"/>
      <c r="B14" s="79" t="s">
        <v>197</v>
      </c>
      <c r="C14" s="79"/>
      <c r="D14" s="79"/>
      <c r="E14" s="79"/>
      <c r="F14" s="79"/>
      <c r="G14" s="79"/>
      <c r="H14" s="79"/>
      <c r="I14" s="79"/>
      <c r="J14" s="79"/>
      <c r="K14" s="79"/>
      <c r="L14" s="79"/>
      <c r="M14" s="79"/>
      <c r="N14" s="79"/>
      <c r="O14" s="79"/>
      <c r="P14" s="79"/>
      <c r="Q14" s="79"/>
      <c r="R14" s="79"/>
      <c r="S14" s="79"/>
      <c r="T14" s="79"/>
      <c r="U14" s="79"/>
      <c r="V14" s="79"/>
      <c r="W14" s="79"/>
      <c r="X14" s="79"/>
      <c r="Y14" s="79"/>
      <c r="Z14" s="79"/>
      <c r="AA14" s="79"/>
      <c r="AB14" s="79"/>
      <c r="AC14" s="79"/>
      <c r="AD14" s="79"/>
      <c r="AE14" s="79"/>
      <c r="AF14" s="79"/>
      <c r="AG14" s="79"/>
    </row>
    <row r="15" spans="1:33">
      <c r="A15" s="13"/>
      <c r="B15" s="21"/>
      <c r="C15" s="21"/>
      <c r="D15" s="21"/>
      <c r="E15" s="21"/>
      <c r="F15" s="21"/>
      <c r="G15" s="21"/>
      <c r="H15" s="21"/>
      <c r="I15" s="21"/>
      <c r="J15" s="21"/>
      <c r="K15" s="21"/>
      <c r="L15" s="21"/>
      <c r="M15" s="21"/>
      <c r="N15" s="21"/>
      <c r="O15" s="21"/>
      <c r="P15" s="21"/>
      <c r="Q15" s="21"/>
      <c r="R15" s="21"/>
      <c r="S15" s="21"/>
      <c r="T15" s="21"/>
    </row>
    <row r="16" spans="1:33">
      <c r="A16" s="13"/>
      <c r="B16" s="14"/>
      <c r="C16" s="14"/>
      <c r="D16" s="14"/>
      <c r="E16" s="14"/>
      <c r="F16" s="14"/>
      <c r="G16" s="14"/>
      <c r="H16" s="14"/>
      <c r="I16" s="14"/>
      <c r="J16" s="14"/>
      <c r="K16" s="14"/>
      <c r="L16" s="14"/>
      <c r="M16" s="14"/>
      <c r="N16" s="14"/>
      <c r="O16" s="14"/>
      <c r="P16" s="14"/>
      <c r="Q16" s="14"/>
      <c r="R16" s="14"/>
      <c r="S16" s="14"/>
      <c r="T16" s="14"/>
    </row>
    <row r="17" spans="1:20" ht="15.75" thickBot="1">
      <c r="A17" s="13"/>
      <c r="B17" s="11"/>
      <c r="C17" s="11"/>
      <c r="D17" s="11"/>
      <c r="E17" s="11"/>
      <c r="F17" s="22">
        <v>41912</v>
      </c>
      <c r="G17" s="22"/>
      <c r="H17" s="22"/>
      <c r="I17" s="22"/>
      <c r="J17" s="22"/>
      <c r="K17" s="22"/>
      <c r="L17" s="22"/>
      <c r="M17" s="11"/>
      <c r="N17" s="23" t="s">
        <v>198</v>
      </c>
      <c r="O17" s="23"/>
      <c r="P17" s="23"/>
      <c r="Q17" s="23"/>
      <c r="R17" s="23"/>
      <c r="S17" s="23"/>
      <c r="T17" s="23"/>
    </row>
    <row r="18" spans="1:20" ht="15.75" thickBot="1">
      <c r="A18" s="13"/>
      <c r="B18" s="17" t="s">
        <v>199</v>
      </c>
      <c r="C18" s="11"/>
      <c r="D18" s="17" t="s">
        <v>200</v>
      </c>
      <c r="E18" s="11"/>
      <c r="F18" s="24" t="s">
        <v>201</v>
      </c>
      <c r="G18" s="24"/>
      <c r="H18" s="24"/>
      <c r="I18" s="11"/>
      <c r="J18" s="24" t="s">
        <v>202</v>
      </c>
      <c r="K18" s="24"/>
      <c r="L18" s="24"/>
      <c r="M18" s="11"/>
      <c r="N18" s="24" t="s">
        <v>201</v>
      </c>
      <c r="O18" s="24"/>
      <c r="P18" s="24"/>
      <c r="Q18" s="19"/>
      <c r="R18" s="24" t="s">
        <v>202</v>
      </c>
      <c r="S18" s="24"/>
      <c r="T18" s="24"/>
    </row>
    <row r="19" spans="1:20">
      <c r="A19" s="13"/>
      <c r="B19" s="26" t="s">
        <v>203</v>
      </c>
      <c r="C19" s="27"/>
      <c r="D19" s="29" t="s">
        <v>204</v>
      </c>
      <c r="E19" s="27"/>
      <c r="F19" s="26" t="s">
        <v>205</v>
      </c>
      <c r="G19" s="31" t="s">
        <v>206</v>
      </c>
      <c r="H19" s="32"/>
      <c r="I19" s="27"/>
      <c r="J19" s="26" t="s">
        <v>205</v>
      </c>
      <c r="K19" s="31" t="s">
        <v>206</v>
      </c>
      <c r="L19" s="32"/>
      <c r="M19" s="27"/>
      <c r="N19" s="26" t="s">
        <v>205</v>
      </c>
      <c r="O19" s="34">
        <v>234217</v>
      </c>
      <c r="P19" s="32"/>
      <c r="Q19" s="27"/>
      <c r="R19" s="26" t="s">
        <v>205</v>
      </c>
      <c r="S19" s="34">
        <v>783651</v>
      </c>
      <c r="T19" s="32"/>
    </row>
    <row r="20" spans="1:20">
      <c r="A20" s="13"/>
      <c r="B20" s="25"/>
      <c r="C20" s="27"/>
      <c r="D20" s="28"/>
      <c r="E20" s="27"/>
      <c r="F20" s="25"/>
      <c r="G20" s="30"/>
      <c r="H20" s="27"/>
      <c r="I20" s="27"/>
      <c r="J20" s="25"/>
      <c r="K20" s="30"/>
      <c r="L20" s="27"/>
      <c r="M20" s="27"/>
      <c r="N20" s="25"/>
      <c r="O20" s="33"/>
      <c r="P20" s="27"/>
      <c r="Q20" s="27"/>
      <c r="R20" s="25"/>
      <c r="S20" s="33"/>
      <c r="T20" s="27"/>
    </row>
    <row r="21" spans="1:20">
      <c r="A21" s="13"/>
      <c r="B21" s="35" t="s">
        <v>203</v>
      </c>
      <c r="C21" s="36"/>
      <c r="D21" s="37" t="s">
        <v>207</v>
      </c>
      <c r="E21" s="36"/>
      <c r="F21" s="38">
        <v>727072</v>
      </c>
      <c r="G21" s="38"/>
      <c r="H21" s="36"/>
      <c r="I21" s="36"/>
      <c r="J21" s="38">
        <v>3517174</v>
      </c>
      <c r="K21" s="38"/>
      <c r="L21" s="36"/>
      <c r="M21" s="36"/>
      <c r="N21" s="38">
        <v>1113043</v>
      </c>
      <c r="O21" s="38"/>
      <c r="P21" s="36"/>
      <c r="Q21" s="36"/>
      <c r="R21" s="38">
        <v>3871516</v>
      </c>
      <c r="S21" s="38"/>
      <c r="T21" s="36"/>
    </row>
    <row r="22" spans="1:20">
      <c r="A22" s="13"/>
      <c r="B22" s="35"/>
      <c r="C22" s="36"/>
      <c r="D22" s="37"/>
      <c r="E22" s="36"/>
      <c r="F22" s="38"/>
      <c r="G22" s="38"/>
      <c r="H22" s="36"/>
      <c r="I22" s="36"/>
      <c r="J22" s="38"/>
      <c r="K22" s="38"/>
      <c r="L22" s="36"/>
      <c r="M22" s="36"/>
      <c r="N22" s="38"/>
      <c r="O22" s="38"/>
      <c r="P22" s="36"/>
      <c r="Q22" s="36"/>
      <c r="R22" s="38"/>
      <c r="S22" s="38"/>
      <c r="T22" s="36"/>
    </row>
    <row r="23" spans="1:20">
      <c r="A23" s="13"/>
      <c r="B23" s="25" t="s">
        <v>208</v>
      </c>
      <c r="C23" s="27"/>
      <c r="D23" s="28" t="s">
        <v>209</v>
      </c>
      <c r="E23" s="27"/>
      <c r="F23" s="33">
        <v>994425</v>
      </c>
      <c r="G23" s="33"/>
      <c r="H23" s="27"/>
      <c r="I23" s="27"/>
      <c r="J23" s="33">
        <v>1093710</v>
      </c>
      <c r="K23" s="33"/>
      <c r="L23" s="27"/>
      <c r="M23" s="27"/>
      <c r="N23" s="33">
        <v>993781</v>
      </c>
      <c r="O23" s="33"/>
      <c r="P23" s="27"/>
      <c r="Q23" s="27"/>
      <c r="R23" s="33">
        <v>1075480</v>
      </c>
      <c r="S23" s="33"/>
      <c r="T23" s="27"/>
    </row>
    <row r="24" spans="1:20">
      <c r="A24" s="13"/>
      <c r="B24" s="25"/>
      <c r="C24" s="27"/>
      <c r="D24" s="28"/>
      <c r="E24" s="27"/>
      <c r="F24" s="33"/>
      <c r="G24" s="33"/>
      <c r="H24" s="27"/>
      <c r="I24" s="27"/>
      <c r="J24" s="33"/>
      <c r="K24" s="33"/>
      <c r="L24" s="27"/>
      <c r="M24" s="27"/>
      <c r="N24" s="33"/>
      <c r="O24" s="33"/>
      <c r="P24" s="27"/>
      <c r="Q24" s="27"/>
      <c r="R24" s="33"/>
      <c r="S24" s="33"/>
      <c r="T24" s="27"/>
    </row>
    <row r="25" spans="1:20">
      <c r="A25" s="13"/>
      <c r="B25" s="35" t="s">
        <v>208</v>
      </c>
      <c r="C25" s="36"/>
      <c r="D25" s="37" t="s">
        <v>210</v>
      </c>
      <c r="E25" s="36"/>
      <c r="F25" s="38">
        <v>749947</v>
      </c>
      <c r="G25" s="38"/>
      <c r="H25" s="36"/>
      <c r="I25" s="36"/>
      <c r="J25" s="38">
        <v>752820</v>
      </c>
      <c r="K25" s="38"/>
      <c r="L25" s="36"/>
      <c r="M25" s="36"/>
      <c r="N25" s="38">
        <v>749710</v>
      </c>
      <c r="O25" s="38"/>
      <c r="P25" s="36"/>
      <c r="Q25" s="36"/>
      <c r="R25" s="38">
        <v>762637</v>
      </c>
      <c r="S25" s="38"/>
      <c r="T25" s="36"/>
    </row>
    <row r="26" spans="1:20">
      <c r="A26" s="13"/>
      <c r="B26" s="35"/>
      <c r="C26" s="36"/>
      <c r="D26" s="37"/>
      <c r="E26" s="36"/>
      <c r="F26" s="38"/>
      <c r="G26" s="38"/>
      <c r="H26" s="36"/>
      <c r="I26" s="36"/>
      <c r="J26" s="38"/>
      <c r="K26" s="38"/>
      <c r="L26" s="36"/>
      <c r="M26" s="36"/>
      <c r="N26" s="38"/>
      <c r="O26" s="38"/>
      <c r="P26" s="36"/>
      <c r="Q26" s="36"/>
      <c r="R26" s="38"/>
      <c r="S26" s="38"/>
      <c r="T26" s="36"/>
    </row>
    <row r="27" spans="1:20">
      <c r="A27" s="13"/>
      <c r="B27" s="25" t="s">
        <v>208</v>
      </c>
      <c r="C27" s="27"/>
      <c r="D27" s="28" t="s">
        <v>211</v>
      </c>
      <c r="E27" s="27"/>
      <c r="F27" s="33">
        <v>699499</v>
      </c>
      <c r="G27" s="33"/>
      <c r="H27" s="27"/>
      <c r="I27" s="27"/>
      <c r="J27" s="33">
        <v>729603</v>
      </c>
      <c r="K27" s="33"/>
      <c r="L27" s="27"/>
      <c r="M27" s="27"/>
      <c r="N27" s="33">
        <v>699326</v>
      </c>
      <c r="O27" s="33"/>
      <c r="P27" s="27"/>
      <c r="Q27" s="27"/>
      <c r="R27" s="33">
        <v>740705</v>
      </c>
      <c r="S27" s="33"/>
      <c r="T27" s="27"/>
    </row>
    <row r="28" spans="1:20">
      <c r="A28" s="13"/>
      <c r="B28" s="25"/>
      <c r="C28" s="27"/>
      <c r="D28" s="28"/>
      <c r="E28" s="27"/>
      <c r="F28" s="33"/>
      <c r="G28" s="33"/>
      <c r="H28" s="27"/>
      <c r="I28" s="27"/>
      <c r="J28" s="33"/>
      <c r="K28" s="33"/>
      <c r="L28" s="27"/>
      <c r="M28" s="27"/>
      <c r="N28" s="33"/>
      <c r="O28" s="33"/>
      <c r="P28" s="27"/>
      <c r="Q28" s="27"/>
      <c r="R28" s="33"/>
      <c r="S28" s="33"/>
      <c r="T28" s="27"/>
    </row>
    <row r="29" spans="1:20">
      <c r="A29" s="13"/>
      <c r="B29" s="35" t="s">
        <v>208</v>
      </c>
      <c r="C29" s="36"/>
      <c r="D29" s="37" t="s">
        <v>212</v>
      </c>
      <c r="E29" s="36"/>
      <c r="F29" s="38">
        <v>1247933</v>
      </c>
      <c r="G29" s="38"/>
      <c r="H29" s="36"/>
      <c r="I29" s="36"/>
      <c r="J29" s="38">
        <v>1358813</v>
      </c>
      <c r="K29" s="38"/>
      <c r="L29" s="36"/>
      <c r="M29" s="36"/>
      <c r="N29" s="38">
        <v>1247716</v>
      </c>
      <c r="O29" s="38"/>
      <c r="P29" s="36"/>
      <c r="Q29" s="36"/>
      <c r="R29" s="38">
        <v>1336738</v>
      </c>
      <c r="S29" s="38"/>
      <c r="T29" s="36"/>
    </row>
    <row r="30" spans="1:20">
      <c r="A30" s="13"/>
      <c r="B30" s="35"/>
      <c r="C30" s="36"/>
      <c r="D30" s="37"/>
      <c r="E30" s="36"/>
      <c r="F30" s="38"/>
      <c r="G30" s="38"/>
      <c r="H30" s="36"/>
      <c r="I30" s="36"/>
      <c r="J30" s="38"/>
      <c r="K30" s="38"/>
      <c r="L30" s="36"/>
      <c r="M30" s="36"/>
      <c r="N30" s="38"/>
      <c r="O30" s="38"/>
      <c r="P30" s="36"/>
      <c r="Q30" s="36"/>
      <c r="R30" s="38"/>
      <c r="S30" s="38"/>
      <c r="T30" s="36"/>
    </row>
    <row r="31" spans="1:20">
      <c r="A31" s="13"/>
      <c r="B31" s="25" t="s">
        <v>208</v>
      </c>
      <c r="C31" s="27"/>
      <c r="D31" s="28" t="s">
        <v>213</v>
      </c>
      <c r="E31" s="27"/>
      <c r="F31" s="33">
        <v>997942</v>
      </c>
      <c r="G31" s="33"/>
      <c r="H31" s="27"/>
      <c r="I31" s="27"/>
      <c r="J31" s="33">
        <v>1186550</v>
      </c>
      <c r="K31" s="33"/>
      <c r="L31" s="27"/>
      <c r="M31" s="27"/>
      <c r="N31" s="33">
        <v>997885</v>
      </c>
      <c r="O31" s="33"/>
      <c r="P31" s="27"/>
      <c r="Q31" s="27"/>
      <c r="R31" s="33">
        <v>1118660</v>
      </c>
      <c r="S31" s="33"/>
      <c r="T31" s="27"/>
    </row>
    <row r="32" spans="1:20">
      <c r="A32" s="13"/>
      <c r="B32" s="25"/>
      <c r="C32" s="27"/>
      <c r="D32" s="28"/>
      <c r="E32" s="27"/>
      <c r="F32" s="33"/>
      <c r="G32" s="33"/>
      <c r="H32" s="27"/>
      <c r="I32" s="27"/>
      <c r="J32" s="33"/>
      <c r="K32" s="33"/>
      <c r="L32" s="27"/>
      <c r="M32" s="27"/>
      <c r="N32" s="33"/>
      <c r="O32" s="33"/>
      <c r="P32" s="27"/>
      <c r="Q32" s="27"/>
      <c r="R32" s="33"/>
      <c r="S32" s="33"/>
      <c r="T32" s="27"/>
    </row>
    <row r="33" spans="1:33">
      <c r="A33" s="13"/>
      <c r="B33" s="35" t="s">
        <v>208</v>
      </c>
      <c r="C33" s="36"/>
      <c r="D33" s="37" t="s">
        <v>214</v>
      </c>
      <c r="E33" s="36"/>
      <c r="F33" s="38">
        <v>499232</v>
      </c>
      <c r="G33" s="38"/>
      <c r="H33" s="36"/>
      <c r="I33" s="36"/>
      <c r="J33" s="38">
        <v>496065</v>
      </c>
      <c r="K33" s="38"/>
      <c r="L33" s="36"/>
      <c r="M33" s="36"/>
      <c r="N33" s="39" t="s">
        <v>206</v>
      </c>
      <c r="O33" s="39"/>
      <c r="P33" s="36"/>
      <c r="Q33" s="36"/>
      <c r="R33" s="39" t="s">
        <v>206</v>
      </c>
      <c r="S33" s="39"/>
      <c r="T33" s="36"/>
    </row>
    <row r="34" spans="1:33">
      <c r="A34" s="13"/>
      <c r="B34" s="35"/>
      <c r="C34" s="36"/>
      <c r="D34" s="37"/>
      <c r="E34" s="36"/>
      <c r="F34" s="38"/>
      <c r="G34" s="38"/>
      <c r="H34" s="36"/>
      <c r="I34" s="36"/>
      <c r="J34" s="38"/>
      <c r="K34" s="38"/>
      <c r="L34" s="36"/>
      <c r="M34" s="36"/>
      <c r="N34" s="39"/>
      <c r="O34" s="39"/>
      <c r="P34" s="36"/>
      <c r="Q34" s="36"/>
      <c r="R34" s="39"/>
      <c r="S34" s="39"/>
      <c r="T34" s="36"/>
    </row>
    <row r="35" spans="1:33">
      <c r="A35" s="13"/>
      <c r="B35" s="25" t="s">
        <v>208</v>
      </c>
      <c r="C35" s="27"/>
      <c r="D35" s="28" t="s">
        <v>215</v>
      </c>
      <c r="E35" s="27"/>
      <c r="F35" s="33">
        <v>1747340</v>
      </c>
      <c r="G35" s="33"/>
      <c r="H35" s="27"/>
      <c r="I35" s="27"/>
      <c r="J35" s="33">
        <v>1782900</v>
      </c>
      <c r="K35" s="33"/>
      <c r="L35" s="27"/>
      <c r="M35" s="27"/>
      <c r="N35" s="30" t="s">
        <v>206</v>
      </c>
      <c r="O35" s="30"/>
      <c r="P35" s="27"/>
      <c r="Q35" s="27"/>
      <c r="R35" s="30" t="s">
        <v>206</v>
      </c>
      <c r="S35" s="30"/>
      <c r="T35" s="27"/>
    </row>
    <row r="36" spans="1:33">
      <c r="A36" s="13"/>
      <c r="B36" s="25"/>
      <c r="C36" s="27"/>
      <c r="D36" s="28"/>
      <c r="E36" s="27"/>
      <c r="F36" s="33"/>
      <c r="G36" s="33"/>
      <c r="H36" s="27"/>
      <c r="I36" s="27"/>
      <c r="J36" s="33"/>
      <c r="K36" s="33"/>
      <c r="L36" s="27"/>
      <c r="M36" s="27"/>
      <c r="N36" s="30"/>
      <c r="O36" s="30"/>
      <c r="P36" s="27"/>
      <c r="Q36" s="27"/>
      <c r="R36" s="30"/>
      <c r="S36" s="30"/>
      <c r="T36" s="27"/>
    </row>
    <row r="37" spans="1:33">
      <c r="A37" s="13"/>
      <c r="B37" s="35" t="s">
        <v>208</v>
      </c>
      <c r="C37" s="36"/>
      <c r="D37" s="37" t="s">
        <v>216</v>
      </c>
      <c r="E37" s="36"/>
      <c r="F37" s="38">
        <v>1746669</v>
      </c>
      <c r="G37" s="38"/>
      <c r="H37" s="36"/>
      <c r="I37" s="36"/>
      <c r="J37" s="38">
        <v>1848333</v>
      </c>
      <c r="K37" s="38"/>
      <c r="L37" s="36"/>
      <c r="M37" s="36"/>
      <c r="N37" s="39" t="s">
        <v>206</v>
      </c>
      <c r="O37" s="39"/>
      <c r="P37" s="36"/>
      <c r="Q37" s="36"/>
      <c r="R37" s="39" t="s">
        <v>206</v>
      </c>
      <c r="S37" s="39"/>
      <c r="T37" s="36"/>
    </row>
    <row r="38" spans="1:33">
      <c r="A38" s="13"/>
      <c r="B38" s="35"/>
      <c r="C38" s="36"/>
      <c r="D38" s="37"/>
      <c r="E38" s="36"/>
      <c r="F38" s="38"/>
      <c r="G38" s="38"/>
      <c r="H38" s="36"/>
      <c r="I38" s="36"/>
      <c r="J38" s="38"/>
      <c r="K38" s="38"/>
      <c r="L38" s="36"/>
      <c r="M38" s="36"/>
      <c r="N38" s="39"/>
      <c r="O38" s="39"/>
      <c r="P38" s="36"/>
      <c r="Q38" s="36"/>
      <c r="R38" s="39"/>
      <c r="S38" s="39"/>
      <c r="T38" s="36"/>
    </row>
    <row r="39" spans="1:33">
      <c r="A39" s="13"/>
      <c r="B39" s="79" t="s">
        <v>217</v>
      </c>
      <c r="C39" s="79"/>
      <c r="D39" s="79"/>
      <c r="E39" s="79"/>
      <c r="F39" s="79"/>
      <c r="G39" s="79"/>
      <c r="H39" s="79"/>
      <c r="I39" s="79"/>
      <c r="J39" s="79"/>
      <c r="K39" s="79"/>
      <c r="L39" s="79"/>
      <c r="M39" s="79"/>
      <c r="N39" s="79"/>
      <c r="O39" s="79"/>
      <c r="P39" s="79"/>
      <c r="Q39" s="79"/>
      <c r="R39" s="79"/>
      <c r="S39" s="79"/>
      <c r="T39" s="79"/>
      <c r="U39" s="79"/>
      <c r="V39" s="79"/>
      <c r="W39" s="79"/>
      <c r="X39" s="79"/>
      <c r="Y39" s="79"/>
      <c r="Z39" s="79"/>
      <c r="AA39" s="79"/>
      <c r="AB39" s="79"/>
      <c r="AC39" s="79"/>
      <c r="AD39" s="79"/>
      <c r="AE39" s="79"/>
      <c r="AF39" s="79"/>
      <c r="AG39" s="79"/>
    </row>
    <row r="40" spans="1:33">
      <c r="A40" s="13"/>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row>
    <row r="41" spans="1:33">
      <c r="A41" s="13"/>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row>
    <row r="42" spans="1:33" ht="15.75" thickBot="1">
      <c r="A42" s="13"/>
      <c r="B42" s="40"/>
      <c r="C42" s="22">
        <v>41912</v>
      </c>
      <c r="D42" s="22"/>
      <c r="E42" s="22"/>
      <c r="F42" s="22"/>
      <c r="G42" s="22"/>
      <c r="H42" s="22"/>
      <c r="I42" s="22"/>
      <c r="J42" s="22"/>
      <c r="K42" s="22"/>
      <c r="L42" s="22"/>
      <c r="M42" s="22"/>
      <c r="N42" s="22"/>
      <c r="O42" s="22"/>
      <c r="P42" s="22"/>
      <c r="Q42" s="22"/>
      <c r="R42" s="11"/>
      <c r="S42" s="23" t="s">
        <v>198</v>
      </c>
      <c r="T42" s="23"/>
      <c r="U42" s="23"/>
      <c r="V42" s="23"/>
      <c r="W42" s="23"/>
      <c r="X42" s="23"/>
      <c r="Y42" s="23"/>
      <c r="Z42" s="23"/>
      <c r="AA42" s="23"/>
      <c r="AB42" s="23"/>
      <c r="AC42" s="23"/>
      <c r="AD42" s="23"/>
      <c r="AE42" s="23"/>
      <c r="AF42" s="23"/>
      <c r="AG42" s="23"/>
    </row>
    <row r="43" spans="1:33" ht="15.75" thickBot="1">
      <c r="A43" s="13"/>
      <c r="B43" s="40"/>
      <c r="C43" s="24" t="s">
        <v>218</v>
      </c>
      <c r="D43" s="24"/>
      <c r="E43" s="24"/>
      <c r="F43" s="11"/>
      <c r="G43" s="24" t="s">
        <v>219</v>
      </c>
      <c r="H43" s="24"/>
      <c r="I43" s="24"/>
      <c r="J43" s="11"/>
      <c r="K43" s="24" t="s">
        <v>220</v>
      </c>
      <c r="L43" s="24"/>
      <c r="M43" s="24"/>
      <c r="N43" s="11"/>
      <c r="O43" s="24" t="s">
        <v>221</v>
      </c>
      <c r="P43" s="24"/>
      <c r="Q43" s="24"/>
      <c r="R43" s="11"/>
      <c r="S43" s="24" t="s">
        <v>218</v>
      </c>
      <c r="T43" s="24"/>
      <c r="U43" s="24"/>
      <c r="V43" s="11"/>
      <c r="W43" s="24" t="s">
        <v>219</v>
      </c>
      <c r="X43" s="24"/>
      <c r="Y43" s="24"/>
      <c r="Z43" s="11"/>
      <c r="AA43" s="24" t="s">
        <v>220</v>
      </c>
      <c r="AB43" s="24"/>
      <c r="AC43" s="24"/>
      <c r="AD43" s="11"/>
      <c r="AE43" s="24" t="s">
        <v>221</v>
      </c>
      <c r="AF43" s="24"/>
      <c r="AG43" s="24"/>
    </row>
    <row r="44" spans="1:33">
      <c r="A44" s="13"/>
      <c r="B44" s="41" t="s">
        <v>222</v>
      </c>
      <c r="C44" s="44"/>
      <c r="D44" s="44"/>
      <c r="E44" s="44"/>
      <c r="F44" s="11"/>
      <c r="G44" s="44"/>
      <c r="H44" s="44"/>
      <c r="I44" s="44"/>
      <c r="J44" s="11"/>
      <c r="K44" s="44"/>
      <c r="L44" s="44"/>
      <c r="M44" s="44"/>
      <c r="N44" s="11"/>
      <c r="O44" s="44"/>
      <c r="P44" s="44"/>
      <c r="Q44" s="44"/>
      <c r="R44" s="11"/>
      <c r="S44" s="44"/>
      <c r="T44" s="44"/>
      <c r="U44" s="44"/>
      <c r="V44" s="11"/>
      <c r="W44" s="44"/>
      <c r="X44" s="44"/>
      <c r="Y44" s="44"/>
      <c r="Z44" s="11"/>
      <c r="AA44" s="44"/>
      <c r="AB44" s="44"/>
      <c r="AC44" s="44"/>
      <c r="AD44" s="11"/>
      <c r="AE44" s="44"/>
      <c r="AF44" s="44"/>
      <c r="AG44" s="44"/>
    </row>
    <row r="45" spans="1:33">
      <c r="A45" s="13"/>
      <c r="B45" s="41" t="s">
        <v>223</v>
      </c>
      <c r="C45" s="43"/>
      <c r="D45" s="43"/>
      <c r="E45" s="43"/>
      <c r="F45" s="11"/>
      <c r="G45" s="43"/>
      <c r="H45" s="43"/>
      <c r="I45" s="43"/>
      <c r="J45" s="11"/>
      <c r="K45" s="43"/>
      <c r="L45" s="43"/>
      <c r="M45" s="43"/>
      <c r="N45" s="11"/>
      <c r="O45" s="43"/>
      <c r="P45" s="43"/>
      <c r="Q45" s="43"/>
      <c r="R45" s="11"/>
      <c r="S45" s="43"/>
      <c r="T45" s="43"/>
      <c r="U45" s="43"/>
      <c r="V45" s="11"/>
      <c r="W45" s="43"/>
      <c r="X45" s="43"/>
      <c r="Y45" s="43"/>
      <c r="Z45" s="11"/>
      <c r="AA45" s="43"/>
      <c r="AB45" s="43"/>
      <c r="AC45" s="43"/>
      <c r="AD45" s="11"/>
      <c r="AE45" s="43"/>
      <c r="AF45" s="43"/>
      <c r="AG45" s="43"/>
    </row>
    <row r="46" spans="1:33">
      <c r="A46" s="13"/>
      <c r="B46" s="45" t="s">
        <v>224</v>
      </c>
      <c r="C46" s="46" t="s">
        <v>205</v>
      </c>
      <c r="D46" s="47">
        <v>5049683</v>
      </c>
      <c r="E46" s="27"/>
      <c r="F46" s="27"/>
      <c r="G46" s="46" t="s">
        <v>205</v>
      </c>
      <c r="H46" s="48" t="s">
        <v>206</v>
      </c>
      <c r="I46" s="27"/>
      <c r="J46" s="27"/>
      <c r="K46" s="46" t="s">
        <v>205</v>
      </c>
      <c r="L46" s="48" t="s">
        <v>206</v>
      </c>
      <c r="M46" s="27"/>
      <c r="N46" s="27"/>
      <c r="O46" s="46" t="s">
        <v>205</v>
      </c>
      <c r="P46" s="47">
        <v>5049683</v>
      </c>
      <c r="Q46" s="27"/>
      <c r="R46" s="27"/>
      <c r="S46" s="46" t="s">
        <v>205</v>
      </c>
      <c r="T46" s="47">
        <v>1490964</v>
      </c>
      <c r="U46" s="27"/>
      <c r="V46" s="27"/>
      <c r="W46" s="46" t="s">
        <v>205</v>
      </c>
      <c r="X46" s="48" t="s">
        <v>206</v>
      </c>
      <c r="Y46" s="27"/>
      <c r="Z46" s="27"/>
      <c r="AA46" s="46" t="s">
        <v>205</v>
      </c>
      <c r="AB46" s="48" t="s">
        <v>206</v>
      </c>
      <c r="AC46" s="27"/>
      <c r="AD46" s="27"/>
      <c r="AE46" s="46" t="s">
        <v>205</v>
      </c>
      <c r="AF46" s="47">
        <v>1490964</v>
      </c>
      <c r="AG46" s="27"/>
    </row>
    <row r="47" spans="1:33">
      <c r="A47" s="13"/>
      <c r="B47" s="45"/>
      <c r="C47" s="46"/>
      <c r="D47" s="47"/>
      <c r="E47" s="27"/>
      <c r="F47" s="27"/>
      <c r="G47" s="46"/>
      <c r="H47" s="48"/>
      <c r="I47" s="27"/>
      <c r="J47" s="27"/>
      <c r="K47" s="46"/>
      <c r="L47" s="48"/>
      <c r="M47" s="27"/>
      <c r="N47" s="27"/>
      <c r="O47" s="46"/>
      <c r="P47" s="47"/>
      <c r="Q47" s="27"/>
      <c r="R47" s="27"/>
      <c r="S47" s="46"/>
      <c r="T47" s="47"/>
      <c r="U47" s="27"/>
      <c r="V47" s="27"/>
      <c r="W47" s="46"/>
      <c r="X47" s="48"/>
      <c r="Y47" s="27"/>
      <c r="Z47" s="27"/>
      <c r="AA47" s="46"/>
      <c r="AB47" s="48"/>
      <c r="AC47" s="27"/>
      <c r="AD47" s="27"/>
      <c r="AE47" s="46"/>
      <c r="AF47" s="47"/>
      <c r="AG47" s="27"/>
    </row>
    <row r="48" spans="1:33">
      <c r="A48" s="13"/>
      <c r="B48" s="49" t="s">
        <v>225</v>
      </c>
      <c r="C48" s="50" t="s">
        <v>206</v>
      </c>
      <c r="D48" s="50"/>
      <c r="E48" s="36"/>
      <c r="F48" s="36"/>
      <c r="G48" s="51">
        <v>675745</v>
      </c>
      <c r="H48" s="51"/>
      <c r="I48" s="36"/>
      <c r="J48" s="36"/>
      <c r="K48" s="50" t="s">
        <v>206</v>
      </c>
      <c r="L48" s="50"/>
      <c r="M48" s="36"/>
      <c r="N48" s="36"/>
      <c r="O48" s="51">
        <v>675745</v>
      </c>
      <c r="P48" s="51"/>
      <c r="Q48" s="36"/>
      <c r="R48" s="36"/>
      <c r="S48" s="50" t="s">
        <v>206</v>
      </c>
      <c r="T48" s="50"/>
      <c r="U48" s="36"/>
      <c r="V48" s="36"/>
      <c r="W48" s="51">
        <v>220025</v>
      </c>
      <c r="X48" s="51"/>
      <c r="Y48" s="36"/>
      <c r="Z48" s="36"/>
      <c r="AA48" s="50" t="s">
        <v>206</v>
      </c>
      <c r="AB48" s="50"/>
      <c r="AC48" s="36"/>
      <c r="AD48" s="36"/>
      <c r="AE48" s="51">
        <v>220025</v>
      </c>
      <c r="AF48" s="51"/>
      <c r="AG48" s="36"/>
    </row>
    <row r="49" spans="1:33">
      <c r="A49" s="13"/>
      <c r="B49" s="49"/>
      <c r="C49" s="50"/>
      <c r="D49" s="50"/>
      <c r="E49" s="36"/>
      <c r="F49" s="36"/>
      <c r="G49" s="51"/>
      <c r="H49" s="51"/>
      <c r="I49" s="36"/>
      <c r="J49" s="36"/>
      <c r="K49" s="50"/>
      <c r="L49" s="50"/>
      <c r="M49" s="36"/>
      <c r="N49" s="36"/>
      <c r="O49" s="51"/>
      <c r="P49" s="51"/>
      <c r="Q49" s="36"/>
      <c r="R49" s="36"/>
      <c r="S49" s="50"/>
      <c r="T49" s="50"/>
      <c r="U49" s="36"/>
      <c r="V49" s="36"/>
      <c r="W49" s="51"/>
      <c r="X49" s="51"/>
      <c r="Y49" s="36"/>
      <c r="Z49" s="36"/>
      <c r="AA49" s="50"/>
      <c r="AB49" s="50"/>
      <c r="AC49" s="36"/>
      <c r="AD49" s="36"/>
      <c r="AE49" s="51"/>
      <c r="AF49" s="51"/>
      <c r="AG49" s="36"/>
    </row>
    <row r="50" spans="1:33">
      <c r="A50" s="13"/>
      <c r="B50" s="45" t="s">
        <v>226</v>
      </c>
      <c r="C50" s="47">
        <v>520208</v>
      </c>
      <c r="D50" s="47"/>
      <c r="E50" s="27"/>
      <c r="F50" s="27"/>
      <c r="G50" s="48" t="s">
        <v>206</v>
      </c>
      <c r="H50" s="48"/>
      <c r="I50" s="27"/>
      <c r="J50" s="27"/>
      <c r="K50" s="48" t="s">
        <v>206</v>
      </c>
      <c r="L50" s="48"/>
      <c r="M50" s="27"/>
      <c r="N50" s="27"/>
      <c r="O50" s="47">
        <v>520208</v>
      </c>
      <c r="P50" s="47"/>
      <c r="Q50" s="27"/>
      <c r="R50" s="27"/>
      <c r="S50" s="47">
        <v>85403</v>
      </c>
      <c r="T50" s="47"/>
      <c r="U50" s="27"/>
      <c r="V50" s="27"/>
      <c r="W50" s="48" t="s">
        <v>206</v>
      </c>
      <c r="X50" s="48"/>
      <c r="Y50" s="27"/>
      <c r="Z50" s="27"/>
      <c r="AA50" s="48" t="s">
        <v>206</v>
      </c>
      <c r="AB50" s="48"/>
      <c r="AC50" s="27"/>
      <c r="AD50" s="27"/>
      <c r="AE50" s="47">
        <v>85403</v>
      </c>
      <c r="AF50" s="47"/>
      <c r="AG50" s="27"/>
    </row>
    <row r="51" spans="1:33">
      <c r="A51" s="13"/>
      <c r="B51" s="45"/>
      <c r="C51" s="47"/>
      <c r="D51" s="47"/>
      <c r="E51" s="27"/>
      <c r="F51" s="27"/>
      <c r="G51" s="48"/>
      <c r="H51" s="48"/>
      <c r="I51" s="27"/>
      <c r="J51" s="27"/>
      <c r="K51" s="48"/>
      <c r="L51" s="48"/>
      <c r="M51" s="27"/>
      <c r="N51" s="27"/>
      <c r="O51" s="47"/>
      <c r="P51" s="47"/>
      <c r="Q51" s="27"/>
      <c r="R51" s="27"/>
      <c r="S51" s="47"/>
      <c r="T51" s="47"/>
      <c r="U51" s="27"/>
      <c r="V51" s="27"/>
      <c r="W51" s="48"/>
      <c r="X51" s="48"/>
      <c r="Y51" s="27"/>
      <c r="Z51" s="27"/>
      <c r="AA51" s="48"/>
      <c r="AB51" s="48"/>
      <c r="AC51" s="27"/>
      <c r="AD51" s="27"/>
      <c r="AE51" s="47"/>
      <c r="AF51" s="47"/>
      <c r="AG51" s="27"/>
    </row>
    <row r="52" spans="1:33">
      <c r="A52" s="13"/>
      <c r="B52" s="49" t="s">
        <v>227</v>
      </c>
      <c r="C52" s="50" t="s">
        <v>206</v>
      </c>
      <c r="D52" s="50"/>
      <c r="E52" s="36"/>
      <c r="F52" s="36"/>
      <c r="G52" s="51">
        <v>131417</v>
      </c>
      <c r="H52" s="51"/>
      <c r="I52" s="36"/>
      <c r="J52" s="36"/>
      <c r="K52" s="50" t="s">
        <v>206</v>
      </c>
      <c r="L52" s="50"/>
      <c r="M52" s="36"/>
      <c r="N52" s="36"/>
      <c r="O52" s="51">
        <v>131417</v>
      </c>
      <c r="P52" s="51"/>
      <c r="Q52" s="36"/>
      <c r="R52" s="36"/>
      <c r="S52" s="50" t="s">
        <v>206</v>
      </c>
      <c r="T52" s="50"/>
      <c r="U52" s="36"/>
      <c r="V52" s="36"/>
      <c r="W52" s="51">
        <v>93350</v>
      </c>
      <c r="X52" s="51"/>
      <c r="Y52" s="36"/>
      <c r="Z52" s="36"/>
      <c r="AA52" s="50" t="s">
        <v>206</v>
      </c>
      <c r="AB52" s="50"/>
      <c r="AC52" s="36"/>
      <c r="AD52" s="36"/>
      <c r="AE52" s="51">
        <v>93350</v>
      </c>
      <c r="AF52" s="51"/>
      <c r="AG52" s="36"/>
    </row>
    <row r="53" spans="1:33">
      <c r="A53" s="13"/>
      <c r="B53" s="49"/>
      <c r="C53" s="50"/>
      <c r="D53" s="50"/>
      <c r="E53" s="36"/>
      <c r="F53" s="36"/>
      <c r="G53" s="51"/>
      <c r="H53" s="51"/>
      <c r="I53" s="36"/>
      <c r="J53" s="36"/>
      <c r="K53" s="50"/>
      <c r="L53" s="50"/>
      <c r="M53" s="36"/>
      <c r="N53" s="36"/>
      <c r="O53" s="51"/>
      <c r="P53" s="51"/>
      <c r="Q53" s="36"/>
      <c r="R53" s="36"/>
      <c r="S53" s="50"/>
      <c r="T53" s="50"/>
      <c r="U53" s="36"/>
      <c r="V53" s="36"/>
      <c r="W53" s="51"/>
      <c r="X53" s="51"/>
      <c r="Y53" s="36"/>
      <c r="Z53" s="36"/>
      <c r="AA53" s="50"/>
      <c r="AB53" s="50"/>
      <c r="AC53" s="36"/>
      <c r="AD53" s="36"/>
      <c r="AE53" s="51"/>
      <c r="AF53" s="51"/>
      <c r="AG53" s="36"/>
    </row>
    <row r="54" spans="1:33">
      <c r="A54" s="13"/>
      <c r="B54" s="45" t="s">
        <v>228</v>
      </c>
      <c r="C54" s="48" t="s">
        <v>206</v>
      </c>
      <c r="D54" s="48"/>
      <c r="E54" s="27"/>
      <c r="F54" s="27"/>
      <c r="G54" s="47">
        <v>151287</v>
      </c>
      <c r="H54" s="47"/>
      <c r="I54" s="27"/>
      <c r="J54" s="27"/>
      <c r="K54" s="48" t="s">
        <v>206</v>
      </c>
      <c r="L54" s="48"/>
      <c r="M54" s="27"/>
      <c r="N54" s="27"/>
      <c r="O54" s="47">
        <v>151287</v>
      </c>
      <c r="P54" s="47"/>
      <c r="Q54" s="27"/>
      <c r="R54" s="27"/>
      <c r="S54" s="48" t="s">
        <v>206</v>
      </c>
      <c r="T54" s="48"/>
      <c r="U54" s="27"/>
      <c r="V54" s="27"/>
      <c r="W54" s="47">
        <v>46941</v>
      </c>
      <c r="X54" s="47"/>
      <c r="Y54" s="27"/>
      <c r="Z54" s="27"/>
      <c r="AA54" s="48" t="s">
        <v>206</v>
      </c>
      <c r="AB54" s="48"/>
      <c r="AC54" s="27"/>
      <c r="AD54" s="27"/>
      <c r="AE54" s="47">
        <v>46941</v>
      </c>
      <c r="AF54" s="47"/>
      <c r="AG54" s="27"/>
    </row>
    <row r="55" spans="1:33">
      <c r="A55" s="13"/>
      <c r="B55" s="45"/>
      <c r="C55" s="48"/>
      <c r="D55" s="48"/>
      <c r="E55" s="27"/>
      <c r="F55" s="27"/>
      <c r="G55" s="47"/>
      <c r="H55" s="47"/>
      <c r="I55" s="27"/>
      <c r="J55" s="27"/>
      <c r="K55" s="48"/>
      <c r="L55" s="48"/>
      <c r="M55" s="27"/>
      <c r="N55" s="27"/>
      <c r="O55" s="47"/>
      <c r="P55" s="47"/>
      <c r="Q55" s="27"/>
      <c r="R55" s="27"/>
      <c r="S55" s="48"/>
      <c r="T55" s="48"/>
      <c r="U55" s="27"/>
      <c r="V55" s="27"/>
      <c r="W55" s="47"/>
      <c r="X55" s="47"/>
      <c r="Y55" s="27"/>
      <c r="Z55" s="27"/>
      <c r="AA55" s="48"/>
      <c r="AB55" s="48"/>
      <c r="AC55" s="27"/>
      <c r="AD55" s="27"/>
      <c r="AE55" s="47"/>
      <c r="AF55" s="47"/>
      <c r="AG55" s="27"/>
    </row>
    <row r="56" spans="1:33">
      <c r="A56" s="13"/>
      <c r="B56" s="49" t="s">
        <v>229</v>
      </c>
      <c r="C56" s="50" t="s">
        <v>206</v>
      </c>
      <c r="D56" s="50"/>
      <c r="E56" s="36"/>
      <c r="F56" s="36"/>
      <c r="G56" s="51">
        <v>9209</v>
      </c>
      <c r="H56" s="51"/>
      <c r="I56" s="36"/>
      <c r="J56" s="36"/>
      <c r="K56" s="50" t="s">
        <v>206</v>
      </c>
      <c r="L56" s="50"/>
      <c r="M56" s="36"/>
      <c r="N56" s="36"/>
      <c r="O56" s="51">
        <v>9209</v>
      </c>
      <c r="P56" s="51"/>
      <c r="Q56" s="36"/>
      <c r="R56" s="36"/>
      <c r="S56" s="50" t="s">
        <v>206</v>
      </c>
      <c r="T56" s="50"/>
      <c r="U56" s="36"/>
      <c r="V56" s="36"/>
      <c r="W56" s="51">
        <v>12065</v>
      </c>
      <c r="X56" s="51"/>
      <c r="Y56" s="36"/>
      <c r="Z56" s="36"/>
      <c r="AA56" s="50" t="s">
        <v>206</v>
      </c>
      <c r="AB56" s="50"/>
      <c r="AC56" s="36"/>
      <c r="AD56" s="36"/>
      <c r="AE56" s="51">
        <v>12065</v>
      </c>
      <c r="AF56" s="51"/>
      <c r="AG56" s="36"/>
    </row>
    <row r="57" spans="1:33" ht="15.75" thickBot="1">
      <c r="A57" s="13"/>
      <c r="B57" s="49"/>
      <c r="C57" s="52"/>
      <c r="D57" s="52"/>
      <c r="E57" s="53"/>
      <c r="F57" s="36"/>
      <c r="G57" s="54"/>
      <c r="H57" s="54"/>
      <c r="I57" s="53"/>
      <c r="J57" s="36"/>
      <c r="K57" s="52"/>
      <c r="L57" s="52"/>
      <c r="M57" s="53"/>
      <c r="N57" s="36"/>
      <c r="O57" s="54"/>
      <c r="P57" s="54"/>
      <c r="Q57" s="53"/>
      <c r="R57" s="36"/>
      <c r="S57" s="52"/>
      <c r="T57" s="52"/>
      <c r="U57" s="53"/>
      <c r="V57" s="36"/>
      <c r="W57" s="54"/>
      <c r="X57" s="54"/>
      <c r="Y57" s="53"/>
      <c r="Z57" s="36"/>
      <c r="AA57" s="52"/>
      <c r="AB57" s="52"/>
      <c r="AC57" s="53"/>
      <c r="AD57" s="36"/>
      <c r="AE57" s="54"/>
      <c r="AF57" s="54"/>
      <c r="AG57" s="53"/>
    </row>
    <row r="58" spans="1:33">
      <c r="A58" s="13"/>
      <c r="B58" s="46" t="s">
        <v>230</v>
      </c>
      <c r="C58" s="55">
        <v>5569891</v>
      </c>
      <c r="D58" s="55"/>
      <c r="E58" s="32"/>
      <c r="F58" s="27"/>
      <c r="G58" s="55">
        <v>967658</v>
      </c>
      <c r="H58" s="55"/>
      <c r="I58" s="32"/>
      <c r="J58" s="27"/>
      <c r="K58" s="56" t="s">
        <v>206</v>
      </c>
      <c r="L58" s="56"/>
      <c r="M58" s="32"/>
      <c r="N58" s="27"/>
      <c r="O58" s="55">
        <v>6537549</v>
      </c>
      <c r="P58" s="55"/>
      <c r="Q58" s="32"/>
      <c r="R58" s="27"/>
      <c r="S58" s="55">
        <v>1576367</v>
      </c>
      <c r="T58" s="55"/>
      <c r="U58" s="32"/>
      <c r="V58" s="27"/>
      <c r="W58" s="55">
        <v>372381</v>
      </c>
      <c r="X58" s="55"/>
      <c r="Y58" s="32"/>
      <c r="Z58" s="27"/>
      <c r="AA58" s="56" t="s">
        <v>206</v>
      </c>
      <c r="AB58" s="56"/>
      <c r="AC58" s="32"/>
      <c r="AD58" s="27"/>
      <c r="AE58" s="55">
        <v>1948748</v>
      </c>
      <c r="AF58" s="55"/>
      <c r="AG58" s="32"/>
    </row>
    <row r="59" spans="1:33">
      <c r="A59" s="13"/>
      <c r="B59" s="46"/>
      <c r="C59" s="47"/>
      <c r="D59" s="47"/>
      <c r="E59" s="27"/>
      <c r="F59" s="27"/>
      <c r="G59" s="47"/>
      <c r="H59" s="47"/>
      <c r="I59" s="27"/>
      <c r="J59" s="27"/>
      <c r="K59" s="48"/>
      <c r="L59" s="48"/>
      <c r="M59" s="27"/>
      <c r="N59" s="27"/>
      <c r="O59" s="47"/>
      <c r="P59" s="47"/>
      <c r="Q59" s="27"/>
      <c r="R59" s="27"/>
      <c r="S59" s="47"/>
      <c r="T59" s="47"/>
      <c r="U59" s="27"/>
      <c r="V59" s="27"/>
      <c r="W59" s="47"/>
      <c r="X59" s="47"/>
      <c r="Y59" s="27"/>
      <c r="Z59" s="27"/>
      <c r="AA59" s="48"/>
      <c r="AB59" s="48"/>
      <c r="AC59" s="27"/>
      <c r="AD59" s="27"/>
      <c r="AE59" s="47"/>
      <c r="AF59" s="47"/>
      <c r="AG59" s="27"/>
    </row>
    <row r="60" spans="1:33">
      <c r="A60" s="13"/>
      <c r="B60" s="57" t="s">
        <v>231</v>
      </c>
      <c r="C60" s="51">
        <v>52261</v>
      </c>
      <c r="D60" s="51"/>
      <c r="E60" s="36"/>
      <c r="F60" s="36"/>
      <c r="G60" s="50" t="s">
        <v>206</v>
      </c>
      <c r="H60" s="50"/>
      <c r="I60" s="36"/>
      <c r="J60" s="36"/>
      <c r="K60" s="50" t="s">
        <v>206</v>
      </c>
      <c r="L60" s="50"/>
      <c r="M60" s="36"/>
      <c r="N60" s="36"/>
      <c r="O60" s="51">
        <v>52261</v>
      </c>
      <c r="P60" s="51"/>
      <c r="Q60" s="36"/>
      <c r="R60" s="36"/>
      <c r="S60" s="51">
        <v>44461</v>
      </c>
      <c r="T60" s="51"/>
      <c r="U60" s="36"/>
      <c r="V60" s="36"/>
      <c r="W60" s="50" t="s">
        <v>206</v>
      </c>
      <c r="X60" s="50"/>
      <c r="Y60" s="36"/>
      <c r="Z60" s="36"/>
      <c r="AA60" s="50" t="s">
        <v>206</v>
      </c>
      <c r="AB60" s="50"/>
      <c r="AC60" s="36"/>
      <c r="AD60" s="36"/>
      <c r="AE60" s="51">
        <v>44461</v>
      </c>
      <c r="AF60" s="51"/>
      <c r="AG60" s="36"/>
    </row>
    <row r="61" spans="1:33">
      <c r="A61" s="13"/>
      <c r="B61" s="57"/>
      <c r="C61" s="51"/>
      <c r="D61" s="51"/>
      <c r="E61" s="36"/>
      <c r="F61" s="36"/>
      <c r="G61" s="50"/>
      <c r="H61" s="50"/>
      <c r="I61" s="36"/>
      <c r="J61" s="36"/>
      <c r="K61" s="50"/>
      <c r="L61" s="50"/>
      <c r="M61" s="36"/>
      <c r="N61" s="36"/>
      <c r="O61" s="51"/>
      <c r="P61" s="51"/>
      <c r="Q61" s="36"/>
      <c r="R61" s="36"/>
      <c r="S61" s="51"/>
      <c r="T61" s="51"/>
      <c r="U61" s="36"/>
      <c r="V61" s="36"/>
      <c r="W61" s="50"/>
      <c r="X61" s="50"/>
      <c r="Y61" s="36"/>
      <c r="Z61" s="36"/>
      <c r="AA61" s="50"/>
      <c r="AB61" s="50"/>
      <c r="AC61" s="36"/>
      <c r="AD61" s="36"/>
      <c r="AE61" s="51"/>
      <c r="AF61" s="51"/>
      <c r="AG61" s="36"/>
    </row>
    <row r="62" spans="1:33">
      <c r="A62" s="13"/>
      <c r="B62" s="46" t="s">
        <v>232</v>
      </c>
      <c r="C62" s="48" t="s">
        <v>206</v>
      </c>
      <c r="D62" s="48"/>
      <c r="E62" s="27"/>
      <c r="F62" s="27"/>
      <c r="G62" s="47">
        <v>215911</v>
      </c>
      <c r="H62" s="47"/>
      <c r="I62" s="27"/>
      <c r="J62" s="27"/>
      <c r="K62" s="48" t="s">
        <v>206</v>
      </c>
      <c r="L62" s="48"/>
      <c r="M62" s="27"/>
      <c r="N62" s="27"/>
      <c r="O62" s="47">
        <v>215911</v>
      </c>
      <c r="P62" s="47"/>
      <c r="Q62" s="27"/>
      <c r="R62" s="27"/>
      <c r="S62" s="48" t="s">
        <v>206</v>
      </c>
      <c r="T62" s="48"/>
      <c r="U62" s="27"/>
      <c r="V62" s="27"/>
      <c r="W62" s="47">
        <v>13879</v>
      </c>
      <c r="X62" s="47"/>
      <c r="Y62" s="27"/>
      <c r="Z62" s="27"/>
      <c r="AA62" s="48" t="s">
        <v>206</v>
      </c>
      <c r="AB62" s="48"/>
      <c r="AC62" s="27"/>
      <c r="AD62" s="27"/>
      <c r="AE62" s="47">
        <v>13879</v>
      </c>
      <c r="AF62" s="47"/>
      <c r="AG62" s="27"/>
    </row>
    <row r="63" spans="1:33" ht="15.75" thickBot="1">
      <c r="A63" s="13"/>
      <c r="B63" s="46"/>
      <c r="C63" s="58"/>
      <c r="D63" s="58"/>
      <c r="E63" s="59"/>
      <c r="F63" s="27"/>
      <c r="G63" s="60"/>
      <c r="H63" s="60"/>
      <c r="I63" s="59"/>
      <c r="J63" s="27"/>
      <c r="K63" s="58"/>
      <c r="L63" s="58"/>
      <c r="M63" s="59"/>
      <c r="N63" s="27"/>
      <c r="O63" s="60"/>
      <c r="P63" s="60"/>
      <c r="Q63" s="59"/>
      <c r="R63" s="27"/>
      <c r="S63" s="58"/>
      <c r="T63" s="58"/>
      <c r="U63" s="59"/>
      <c r="V63" s="27"/>
      <c r="W63" s="60"/>
      <c r="X63" s="60"/>
      <c r="Y63" s="59"/>
      <c r="Z63" s="27"/>
      <c r="AA63" s="58"/>
      <c r="AB63" s="58"/>
      <c r="AC63" s="59"/>
      <c r="AD63" s="27"/>
      <c r="AE63" s="60"/>
      <c r="AF63" s="60"/>
      <c r="AG63" s="59"/>
    </row>
    <row r="64" spans="1:33">
      <c r="A64" s="13"/>
      <c r="B64" s="57"/>
      <c r="C64" s="61" t="s">
        <v>205</v>
      </c>
      <c r="D64" s="63">
        <v>5622152</v>
      </c>
      <c r="E64" s="65"/>
      <c r="F64" s="36"/>
      <c r="G64" s="61" t="s">
        <v>205</v>
      </c>
      <c r="H64" s="63">
        <v>1183569</v>
      </c>
      <c r="I64" s="65"/>
      <c r="J64" s="36"/>
      <c r="K64" s="61" t="s">
        <v>205</v>
      </c>
      <c r="L64" s="67" t="s">
        <v>206</v>
      </c>
      <c r="M64" s="65"/>
      <c r="N64" s="36"/>
      <c r="O64" s="61" t="s">
        <v>205</v>
      </c>
      <c r="P64" s="63">
        <v>6805721</v>
      </c>
      <c r="Q64" s="65"/>
      <c r="R64" s="36"/>
      <c r="S64" s="61" t="s">
        <v>205</v>
      </c>
      <c r="T64" s="63">
        <v>1620828</v>
      </c>
      <c r="U64" s="65"/>
      <c r="V64" s="36"/>
      <c r="W64" s="61" t="s">
        <v>205</v>
      </c>
      <c r="X64" s="63">
        <v>386260</v>
      </c>
      <c r="Y64" s="65"/>
      <c r="Z64" s="36"/>
      <c r="AA64" s="61" t="s">
        <v>205</v>
      </c>
      <c r="AB64" s="67" t="s">
        <v>206</v>
      </c>
      <c r="AC64" s="65"/>
      <c r="AD64" s="36"/>
      <c r="AE64" s="61" t="s">
        <v>205</v>
      </c>
      <c r="AF64" s="63">
        <v>2007088</v>
      </c>
      <c r="AG64" s="65"/>
    </row>
    <row r="65" spans="1:33" ht="15.75" thickBot="1">
      <c r="A65" s="13"/>
      <c r="B65" s="57"/>
      <c r="C65" s="62"/>
      <c r="D65" s="64"/>
      <c r="E65" s="66"/>
      <c r="F65" s="36"/>
      <c r="G65" s="62"/>
      <c r="H65" s="64"/>
      <c r="I65" s="66"/>
      <c r="J65" s="36"/>
      <c r="K65" s="62"/>
      <c r="L65" s="68"/>
      <c r="M65" s="66"/>
      <c r="N65" s="36"/>
      <c r="O65" s="62"/>
      <c r="P65" s="64"/>
      <c r="Q65" s="66"/>
      <c r="R65" s="36"/>
      <c r="S65" s="62"/>
      <c r="T65" s="64"/>
      <c r="U65" s="66"/>
      <c r="V65" s="36"/>
      <c r="W65" s="62"/>
      <c r="X65" s="64"/>
      <c r="Y65" s="66"/>
      <c r="Z65" s="36"/>
      <c r="AA65" s="62"/>
      <c r="AB65" s="68"/>
      <c r="AC65" s="66"/>
      <c r="AD65" s="36"/>
      <c r="AE65" s="62"/>
      <c r="AF65" s="64"/>
      <c r="AG65" s="66"/>
    </row>
    <row r="66" spans="1:33" ht="15.75" thickTop="1">
      <c r="A66" s="13"/>
      <c r="B66" s="11"/>
      <c r="C66" s="69"/>
      <c r="D66" s="69"/>
      <c r="E66" s="69"/>
      <c r="F66" s="11"/>
      <c r="G66" s="69"/>
      <c r="H66" s="69"/>
      <c r="I66" s="69"/>
      <c r="J66" s="11"/>
      <c r="K66" s="69"/>
      <c r="L66" s="69"/>
      <c r="M66" s="69"/>
      <c r="N66" s="11"/>
      <c r="O66" s="69"/>
      <c r="P66" s="69"/>
      <c r="Q66" s="69"/>
      <c r="R66" s="11"/>
      <c r="S66" s="69"/>
      <c r="T66" s="69"/>
      <c r="U66" s="69"/>
      <c r="V66" s="11"/>
      <c r="W66" s="69"/>
      <c r="X66" s="69"/>
      <c r="Y66" s="69"/>
      <c r="Z66" s="11"/>
      <c r="AA66" s="69"/>
      <c r="AB66" s="69"/>
      <c r="AC66" s="69"/>
      <c r="AD66" s="11"/>
      <c r="AE66" s="69"/>
      <c r="AF66" s="69"/>
      <c r="AG66" s="69"/>
    </row>
    <row r="67" spans="1:33">
      <c r="A67" s="13"/>
      <c r="B67" s="57" t="s">
        <v>233</v>
      </c>
      <c r="C67" s="50"/>
      <c r="D67" s="50"/>
      <c r="E67" s="36"/>
      <c r="F67" s="36"/>
      <c r="G67" s="50"/>
      <c r="H67" s="50"/>
      <c r="I67" s="36"/>
      <c r="J67" s="36"/>
      <c r="K67" s="50"/>
      <c r="L67" s="50"/>
      <c r="M67" s="36"/>
      <c r="N67" s="36"/>
      <c r="O67" s="50"/>
      <c r="P67" s="50"/>
      <c r="Q67" s="36"/>
      <c r="R67" s="36"/>
      <c r="S67" s="50"/>
      <c r="T67" s="50"/>
      <c r="U67" s="36"/>
      <c r="V67" s="36"/>
      <c r="W67" s="50"/>
      <c r="X67" s="50"/>
      <c r="Y67" s="36"/>
      <c r="Z67" s="36"/>
      <c r="AA67" s="50"/>
      <c r="AB67" s="50"/>
      <c r="AC67" s="36"/>
      <c r="AD67" s="36"/>
      <c r="AE67" s="50"/>
      <c r="AF67" s="50"/>
      <c r="AG67" s="36"/>
    </row>
    <row r="68" spans="1:33">
      <c r="A68" s="13"/>
      <c r="B68" s="57"/>
      <c r="C68" s="50"/>
      <c r="D68" s="50"/>
      <c r="E68" s="36"/>
      <c r="F68" s="36"/>
      <c r="G68" s="50"/>
      <c r="H68" s="50"/>
      <c r="I68" s="36"/>
      <c r="J68" s="36"/>
      <c r="K68" s="50"/>
      <c r="L68" s="50"/>
      <c r="M68" s="36"/>
      <c r="N68" s="36"/>
      <c r="O68" s="50"/>
      <c r="P68" s="50"/>
      <c r="Q68" s="36"/>
      <c r="R68" s="36"/>
      <c r="S68" s="50"/>
      <c r="T68" s="50"/>
      <c r="U68" s="36"/>
      <c r="V68" s="36"/>
      <c r="W68" s="50"/>
      <c r="X68" s="50"/>
      <c r="Y68" s="36"/>
      <c r="Z68" s="36"/>
      <c r="AA68" s="50"/>
      <c r="AB68" s="50"/>
      <c r="AC68" s="36"/>
      <c r="AD68" s="36"/>
      <c r="AE68" s="50"/>
      <c r="AF68" s="50"/>
      <c r="AG68" s="36"/>
    </row>
    <row r="69" spans="1:33">
      <c r="A69" s="13"/>
      <c r="B69" s="46" t="s">
        <v>234</v>
      </c>
      <c r="C69" s="46" t="s">
        <v>205</v>
      </c>
      <c r="D69" s="48" t="s">
        <v>206</v>
      </c>
      <c r="E69" s="27"/>
      <c r="F69" s="27"/>
      <c r="G69" s="46" t="s">
        <v>205</v>
      </c>
      <c r="H69" s="48" t="s">
        <v>206</v>
      </c>
      <c r="I69" s="27"/>
      <c r="J69" s="27"/>
      <c r="K69" s="46" t="s">
        <v>205</v>
      </c>
      <c r="L69" s="47">
        <v>94899</v>
      </c>
      <c r="M69" s="27"/>
      <c r="N69" s="27"/>
      <c r="O69" s="46" t="s">
        <v>205</v>
      </c>
      <c r="P69" s="47">
        <v>94899</v>
      </c>
      <c r="Q69" s="27"/>
      <c r="R69" s="27"/>
      <c r="S69" s="46" t="s">
        <v>205</v>
      </c>
      <c r="T69" s="48" t="s">
        <v>206</v>
      </c>
      <c r="U69" s="27"/>
      <c r="V69" s="27"/>
      <c r="W69" s="46" t="s">
        <v>205</v>
      </c>
      <c r="X69" s="48" t="s">
        <v>206</v>
      </c>
      <c r="Y69" s="27"/>
      <c r="Z69" s="27"/>
      <c r="AA69" s="46" t="s">
        <v>205</v>
      </c>
      <c r="AB69" s="47">
        <v>263760</v>
      </c>
      <c r="AC69" s="27"/>
      <c r="AD69" s="27"/>
      <c r="AE69" s="46" t="s">
        <v>205</v>
      </c>
      <c r="AF69" s="47">
        <v>263760</v>
      </c>
      <c r="AG69" s="27"/>
    </row>
    <row r="70" spans="1:33">
      <c r="A70" s="13"/>
      <c r="B70" s="46"/>
      <c r="C70" s="46"/>
      <c r="D70" s="48"/>
      <c r="E70" s="27"/>
      <c r="F70" s="27"/>
      <c r="G70" s="46"/>
      <c r="H70" s="48"/>
      <c r="I70" s="27"/>
      <c r="J70" s="27"/>
      <c r="K70" s="46"/>
      <c r="L70" s="47"/>
      <c r="M70" s="27"/>
      <c r="N70" s="27"/>
      <c r="O70" s="46"/>
      <c r="P70" s="47"/>
      <c r="Q70" s="27"/>
      <c r="R70" s="27"/>
      <c r="S70" s="46"/>
      <c r="T70" s="48"/>
      <c r="U70" s="27"/>
      <c r="V70" s="27"/>
      <c r="W70" s="46"/>
      <c r="X70" s="48"/>
      <c r="Y70" s="27"/>
      <c r="Z70" s="27"/>
      <c r="AA70" s="46"/>
      <c r="AB70" s="47"/>
      <c r="AC70" s="27"/>
      <c r="AD70" s="27"/>
      <c r="AE70" s="46"/>
      <c r="AF70" s="47"/>
      <c r="AG70" s="27"/>
    </row>
    <row r="71" spans="1:33">
      <c r="A71" s="13"/>
      <c r="B71" s="57" t="s">
        <v>232</v>
      </c>
      <c r="C71" s="50" t="s">
        <v>206</v>
      </c>
      <c r="D71" s="50"/>
      <c r="E71" s="36"/>
      <c r="F71" s="36"/>
      <c r="G71" s="51">
        <v>3696</v>
      </c>
      <c r="H71" s="51"/>
      <c r="I71" s="36"/>
      <c r="J71" s="36"/>
      <c r="K71" s="50" t="s">
        <v>206</v>
      </c>
      <c r="L71" s="50"/>
      <c r="M71" s="36"/>
      <c r="N71" s="36"/>
      <c r="O71" s="51">
        <v>3696</v>
      </c>
      <c r="P71" s="51"/>
      <c r="Q71" s="36"/>
      <c r="R71" s="36"/>
      <c r="S71" s="50" t="s">
        <v>206</v>
      </c>
      <c r="T71" s="50"/>
      <c r="U71" s="36"/>
      <c r="V71" s="36"/>
      <c r="W71" s="51">
        <v>99057</v>
      </c>
      <c r="X71" s="51"/>
      <c r="Y71" s="36"/>
      <c r="Z71" s="36"/>
      <c r="AA71" s="50" t="s">
        <v>206</v>
      </c>
      <c r="AB71" s="50"/>
      <c r="AC71" s="36"/>
      <c r="AD71" s="36"/>
      <c r="AE71" s="51">
        <v>99057</v>
      </c>
      <c r="AF71" s="51"/>
      <c r="AG71" s="36"/>
    </row>
    <row r="72" spans="1:33">
      <c r="A72" s="13"/>
      <c r="B72" s="57"/>
      <c r="C72" s="50"/>
      <c r="D72" s="50"/>
      <c r="E72" s="36"/>
      <c r="F72" s="36"/>
      <c r="G72" s="51"/>
      <c r="H72" s="51"/>
      <c r="I72" s="36"/>
      <c r="J72" s="36"/>
      <c r="K72" s="50"/>
      <c r="L72" s="50"/>
      <c r="M72" s="36"/>
      <c r="N72" s="36"/>
      <c r="O72" s="51"/>
      <c r="P72" s="51"/>
      <c r="Q72" s="36"/>
      <c r="R72" s="36"/>
      <c r="S72" s="50"/>
      <c r="T72" s="50"/>
      <c r="U72" s="36"/>
      <c r="V72" s="36"/>
      <c r="W72" s="51"/>
      <c r="X72" s="51"/>
      <c r="Y72" s="36"/>
      <c r="Z72" s="36"/>
      <c r="AA72" s="50"/>
      <c r="AB72" s="50"/>
      <c r="AC72" s="36"/>
      <c r="AD72" s="36"/>
      <c r="AE72" s="51"/>
      <c r="AF72" s="51"/>
      <c r="AG72" s="36"/>
    </row>
    <row r="73" spans="1:33">
      <c r="A73" s="13"/>
      <c r="B73" s="46" t="s">
        <v>231</v>
      </c>
      <c r="C73" s="47">
        <v>52261</v>
      </c>
      <c r="D73" s="47"/>
      <c r="E73" s="27"/>
      <c r="F73" s="27"/>
      <c r="G73" s="48" t="s">
        <v>206</v>
      </c>
      <c r="H73" s="48"/>
      <c r="I73" s="27"/>
      <c r="J73" s="27"/>
      <c r="K73" s="48" t="s">
        <v>206</v>
      </c>
      <c r="L73" s="48"/>
      <c r="M73" s="27"/>
      <c r="N73" s="27"/>
      <c r="O73" s="47">
        <v>52261</v>
      </c>
      <c r="P73" s="47"/>
      <c r="Q73" s="27"/>
      <c r="R73" s="27"/>
      <c r="S73" s="47">
        <v>44461</v>
      </c>
      <c r="T73" s="47"/>
      <c r="U73" s="27"/>
      <c r="V73" s="27"/>
      <c r="W73" s="48" t="s">
        <v>206</v>
      </c>
      <c r="X73" s="48"/>
      <c r="Y73" s="27"/>
      <c r="Z73" s="27"/>
      <c r="AA73" s="48" t="s">
        <v>206</v>
      </c>
      <c r="AB73" s="48"/>
      <c r="AC73" s="27"/>
      <c r="AD73" s="27"/>
      <c r="AE73" s="47">
        <v>44461</v>
      </c>
      <c r="AF73" s="47"/>
      <c r="AG73" s="27"/>
    </row>
    <row r="74" spans="1:33" ht="15.75" thickBot="1">
      <c r="A74" s="13"/>
      <c r="B74" s="46"/>
      <c r="C74" s="60"/>
      <c r="D74" s="60"/>
      <c r="E74" s="59"/>
      <c r="F74" s="27"/>
      <c r="G74" s="58"/>
      <c r="H74" s="58"/>
      <c r="I74" s="59"/>
      <c r="J74" s="27"/>
      <c r="K74" s="58"/>
      <c r="L74" s="58"/>
      <c r="M74" s="59"/>
      <c r="N74" s="27"/>
      <c r="O74" s="60"/>
      <c r="P74" s="60"/>
      <c r="Q74" s="59"/>
      <c r="R74" s="27"/>
      <c r="S74" s="60"/>
      <c r="T74" s="60"/>
      <c r="U74" s="59"/>
      <c r="V74" s="27"/>
      <c r="W74" s="58"/>
      <c r="X74" s="58"/>
      <c r="Y74" s="59"/>
      <c r="Z74" s="27"/>
      <c r="AA74" s="58"/>
      <c r="AB74" s="58"/>
      <c r="AC74" s="59"/>
      <c r="AD74" s="27"/>
      <c r="AE74" s="60"/>
      <c r="AF74" s="60"/>
      <c r="AG74" s="59"/>
    </row>
    <row r="75" spans="1:33">
      <c r="A75" s="13"/>
      <c r="B75" s="57"/>
      <c r="C75" s="61" t="s">
        <v>205</v>
      </c>
      <c r="D75" s="63">
        <v>52261</v>
      </c>
      <c r="E75" s="65"/>
      <c r="F75" s="36"/>
      <c r="G75" s="61" t="s">
        <v>205</v>
      </c>
      <c r="H75" s="63">
        <v>3696</v>
      </c>
      <c r="I75" s="65"/>
      <c r="J75" s="36"/>
      <c r="K75" s="61" t="s">
        <v>205</v>
      </c>
      <c r="L75" s="63">
        <v>94899</v>
      </c>
      <c r="M75" s="65"/>
      <c r="N75" s="36"/>
      <c r="O75" s="61" t="s">
        <v>205</v>
      </c>
      <c r="P75" s="63">
        <v>150856</v>
      </c>
      <c r="Q75" s="65"/>
      <c r="R75" s="36"/>
      <c r="S75" s="61" t="s">
        <v>205</v>
      </c>
      <c r="T75" s="63">
        <v>44461</v>
      </c>
      <c r="U75" s="65"/>
      <c r="V75" s="36"/>
      <c r="W75" s="61" t="s">
        <v>205</v>
      </c>
      <c r="X75" s="63">
        <v>99057</v>
      </c>
      <c r="Y75" s="65"/>
      <c r="Z75" s="36"/>
      <c r="AA75" s="61" t="s">
        <v>205</v>
      </c>
      <c r="AB75" s="63">
        <v>263760</v>
      </c>
      <c r="AC75" s="65"/>
      <c r="AD75" s="36"/>
      <c r="AE75" s="61" t="s">
        <v>205</v>
      </c>
      <c r="AF75" s="63">
        <v>407278</v>
      </c>
      <c r="AG75" s="65"/>
    </row>
    <row r="76" spans="1:33" ht="15.75" thickBot="1">
      <c r="A76" s="13"/>
      <c r="B76" s="57"/>
      <c r="C76" s="62"/>
      <c r="D76" s="64"/>
      <c r="E76" s="66"/>
      <c r="F76" s="36"/>
      <c r="G76" s="62"/>
      <c r="H76" s="64"/>
      <c r="I76" s="66"/>
      <c r="J76" s="36"/>
      <c r="K76" s="62"/>
      <c r="L76" s="64"/>
      <c r="M76" s="66"/>
      <c r="N76" s="36"/>
      <c r="O76" s="62"/>
      <c r="P76" s="64"/>
      <c r="Q76" s="66"/>
      <c r="R76" s="36"/>
      <c r="S76" s="62"/>
      <c r="T76" s="64"/>
      <c r="U76" s="66"/>
      <c r="V76" s="36"/>
      <c r="W76" s="62"/>
      <c r="X76" s="64"/>
      <c r="Y76" s="66"/>
      <c r="Z76" s="36"/>
      <c r="AA76" s="62"/>
      <c r="AB76" s="64"/>
      <c r="AC76" s="66"/>
      <c r="AD76" s="36"/>
      <c r="AE76" s="62"/>
      <c r="AF76" s="64"/>
      <c r="AG76" s="66"/>
    </row>
    <row r="77" spans="1:33" ht="15.75" thickTop="1">
      <c r="A77" s="13"/>
      <c r="B77" s="86" t="s">
        <v>235</v>
      </c>
      <c r="C77" s="86"/>
      <c r="D77" s="86"/>
      <c r="E77" s="86"/>
      <c r="F77" s="86"/>
      <c r="G77" s="86"/>
      <c r="H77" s="86"/>
      <c r="I77" s="86"/>
      <c r="J77" s="86"/>
      <c r="K77" s="86"/>
      <c r="L77" s="86"/>
      <c r="M77" s="86"/>
      <c r="N77" s="86"/>
      <c r="O77" s="86"/>
      <c r="P77" s="86"/>
      <c r="Q77" s="86"/>
      <c r="R77" s="86"/>
      <c r="S77" s="86"/>
      <c r="T77" s="86"/>
      <c r="U77" s="86"/>
      <c r="V77" s="86"/>
      <c r="W77" s="86"/>
      <c r="X77" s="86"/>
      <c r="Y77" s="86"/>
      <c r="Z77" s="86"/>
      <c r="AA77" s="86"/>
      <c r="AB77" s="86"/>
      <c r="AC77" s="86"/>
      <c r="AD77" s="86"/>
      <c r="AE77" s="86"/>
      <c r="AF77" s="86"/>
      <c r="AG77" s="86"/>
    </row>
    <row r="78" spans="1:33">
      <c r="A78" s="13"/>
      <c r="B78" s="79" t="s">
        <v>236</v>
      </c>
      <c r="C78" s="79"/>
      <c r="D78" s="79"/>
      <c r="E78" s="79"/>
      <c r="F78" s="79"/>
      <c r="G78" s="79"/>
      <c r="H78" s="79"/>
      <c r="I78" s="79"/>
      <c r="J78" s="79"/>
      <c r="K78" s="79"/>
      <c r="L78" s="79"/>
      <c r="M78" s="79"/>
      <c r="N78" s="79"/>
      <c r="O78" s="79"/>
      <c r="P78" s="79"/>
      <c r="Q78" s="79"/>
      <c r="R78" s="79"/>
      <c r="S78" s="79"/>
      <c r="T78" s="79"/>
      <c r="U78" s="79"/>
      <c r="V78" s="79"/>
      <c r="W78" s="79"/>
      <c r="X78" s="79"/>
      <c r="Y78" s="79"/>
      <c r="Z78" s="79"/>
      <c r="AA78" s="79"/>
      <c r="AB78" s="79"/>
      <c r="AC78" s="79"/>
      <c r="AD78" s="79"/>
      <c r="AE78" s="79"/>
      <c r="AF78" s="79"/>
      <c r="AG78" s="79"/>
    </row>
    <row r="79" spans="1:33">
      <c r="A79" s="13"/>
      <c r="B79" s="79" t="s">
        <v>237</v>
      </c>
      <c r="C79" s="79"/>
      <c r="D79" s="79"/>
      <c r="E79" s="79"/>
      <c r="F79" s="79"/>
      <c r="G79" s="79"/>
      <c r="H79" s="79"/>
      <c r="I79" s="79"/>
      <c r="J79" s="79"/>
      <c r="K79" s="79"/>
      <c r="L79" s="79"/>
      <c r="M79" s="79"/>
      <c r="N79" s="79"/>
      <c r="O79" s="79"/>
      <c r="P79" s="79"/>
      <c r="Q79" s="79"/>
      <c r="R79" s="79"/>
      <c r="S79" s="79"/>
      <c r="T79" s="79"/>
      <c r="U79" s="79"/>
      <c r="V79" s="79"/>
      <c r="W79" s="79"/>
      <c r="X79" s="79"/>
      <c r="Y79" s="79"/>
      <c r="Z79" s="79"/>
      <c r="AA79" s="79"/>
      <c r="AB79" s="79"/>
      <c r="AC79" s="79"/>
      <c r="AD79" s="79"/>
      <c r="AE79" s="79"/>
      <c r="AF79" s="79"/>
      <c r="AG79" s="79"/>
    </row>
    <row r="80" spans="1:33">
      <c r="A80" s="13"/>
      <c r="B80" s="86" t="s">
        <v>238</v>
      </c>
      <c r="C80" s="86"/>
      <c r="D80" s="86"/>
      <c r="E80" s="86"/>
      <c r="F80" s="86"/>
      <c r="G80" s="86"/>
      <c r="H80" s="86"/>
      <c r="I80" s="86"/>
      <c r="J80" s="86"/>
      <c r="K80" s="86"/>
      <c r="L80" s="86"/>
      <c r="M80" s="86"/>
      <c r="N80" s="86"/>
      <c r="O80" s="86"/>
      <c r="P80" s="86"/>
      <c r="Q80" s="86"/>
      <c r="R80" s="86"/>
      <c r="S80" s="86"/>
      <c r="T80" s="86"/>
      <c r="U80" s="86"/>
      <c r="V80" s="86"/>
      <c r="W80" s="86"/>
      <c r="X80" s="86"/>
      <c r="Y80" s="86"/>
      <c r="Z80" s="86"/>
      <c r="AA80" s="86"/>
      <c r="AB80" s="86"/>
      <c r="AC80" s="86"/>
      <c r="AD80" s="86"/>
      <c r="AE80" s="86"/>
      <c r="AF80" s="86"/>
      <c r="AG80" s="86"/>
    </row>
    <row r="81" spans="1:33">
      <c r="A81" s="13"/>
      <c r="B81" s="79" t="s">
        <v>239</v>
      </c>
      <c r="C81" s="79"/>
      <c r="D81" s="79"/>
      <c r="E81" s="79"/>
      <c r="F81" s="79"/>
      <c r="G81" s="79"/>
      <c r="H81" s="79"/>
      <c r="I81" s="79"/>
      <c r="J81" s="79"/>
      <c r="K81" s="79"/>
      <c r="L81" s="79"/>
      <c r="M81" s="79"/>
      <c r="N81" s="79"/>
      <c r="O81" s="79"/>
      <c r="P81" s="79"/>
      <c r="Q81" s="79"/>
      <c r="R81" s="79"/>
      <c r="S81" s="79"/>
      <c r="T81" s="79"/>
      <c r="U81" s="79"/>
      <c r="V81" s="79"/>
      <c r="W81" s="79"/>
      <c r="X81" s="79"/>
      <c r="Y81" s="79"/>
      <c r="Z81" s="79"/>
      <c r="AA81" s="79"/>
      <c r="AB81" s="79"/>
      <c r="AC81" s="79"/>
      <c r="AD81" s="79"/>
      <c r="AE81" s="79"/>
      <c r="AF81" s="79"/>
      <c r="AG81" s="79"/>
    </row>
    <row r="82" spans="1:33">
      <c r="A82" s="13"/>
      <c r="B82" s="87" t="s">
        <v>240</v>
      </c>
      <c r="C82" s="87"/>
      <c r="D82" s="87"/>
      <c r="E82" s="87"/>
      <c r="F82" s="87"/>
      <c r="G82" s="87"/>
      <c r="H82" s="87"/>
      <c r="I82" s="87"/>
      <c r="J82" s="87"/>
      <c r="K82" s="87"/>
      <c r="L82" s="87"/>
      <c r="M82" s="87"/>
      <c r="N82" s="87"/>
      <c r="O82" s="87"/>
      <c r="P82" s="87"/>
      <c r="Q82" s="87"/>
      <c r="R82" s="87"/>
      <c r="S82" s="87"/>
      <c r="T82" s="87"/>
      <c r="U82" s="87"/>
      <c r="V82" s="87"/>
      <c r="W82" s="87"/>
      <c r="X82" s="87"/>
      <c r="Y82" s="87"/>
      <c r="Z82" s="87"/>
      <c r="AA82" s="87"/>
      <c r="AB82" s="87"/>
      <c r="AC82" s="87"/>
      <c r="AD82" s="87"/>
      <c r="AE82" s="87"/>
      <c r="AF82" s="87"/>
      <c r="AG82" s="87"/>
    </row>
    <row r="83" spans="1:33" ht="25.5" customHeight="1">
      <c r="A83" s="13"/>
      <c r="B83" s="79" t="s">
        <v>241</v>
      </c>
      <c r="C83" s="79"/>
      <c r="D83" s="79"/>
      <c r="E83" s="79"/>
      <c r="F83" s="79"/>
      <c r="G83" s="79"/>
      <c r="H83" s="79"/>
      <c r="I83" s="79"/>
      <c r="J83" s="79"/>
      <c r="K83" s="79"/>
      <c r="L83" s="79"/>
      <c r="M83" s="79"/>
      <c r="N83" s="79"/>
      <c r="O83" s="79"/>
      <c r="P83" s="79"/>
      <c r="Q83" s="79"/>
      <c r="R83" s="79"/>
      <c r="S83" s="79"/>
      <c r="T83" s="79"/>
      <c r="U83" s="79"/>
      <c r="V83" s="79"/>
      <c r="W83" s="79"/>
      <c r="X83" s="79"/>
      <c r="Y83" s="79"/>
      <c r="Z83" s="79"/>
      <c r="AA83" s="79"/>
      <c r="AB83" s="79"/>
      <c r="AC83" s="79"/>
      <c r="AD83" s="79"/>
      <c r="AE83" s="79"/>
      <c r="AF83" s="79"/>
      <c r="AG83" s="79"/>
    </row>
    <row r="84" spans="1:33">
      <c r="A84" s="13"/>
      <c r="B84" s="79" t="s">
        <v>242</v>
      </c>
      <c r="C84" s="79"/>
      <c r="D84" s="79"/>
      <c r="E84" s="79"/>
      <c r="F84" s="79"/>
      <c r="G84" s="79"/>
      <c r="H84" s="79"/>
      <c r="I84" s="79"/>
      <c r="J84" s="79"/>
      <c r="K84" s="79"/>
      <c r="L84" s="79"/>
      <c r="M84" s="79"/>
      <c r="N84" s="79"/>
      <c r="O84" s="79"/>
      <c r="P84" s="79"/>
      <c r="Q84" s="79"/>
      <c r="R84" s="79"/>
      <c r="S84" s="79"/>
      <c r="T84" s="79"/>
      <c r="U84" s="79"/>
      <c r="V84" s="79"/>
      <c r="W84" s="79"/>
      <c r="X84" s="79"/>
      <c r="Y84" s="79"/>
      <c r="Z84" s="79"/>
      <c r="AA84" s="79"/>
      <c r="AB84" s="79"/>
      <c r="AC84" s="79"/>
      <c r="AD84" s="79"/>
      <c r="AE84" s="79"/>
      <c r="AF84" s="79"/>
      <c r="AG84" s="79"/>
    </row>
    <row r="85" spans="1:33" ht="25.5" customHeight="1">
      <c r="A85" s="13"/>
      <c r="B85" s="79" t="s">
        <v>243</v>
      </c>
      <c r="C85" s="79"/>
      <c r="D85" s="79"/>
      <c r="E85" s="79"/>
      <c r="F85" s="79"/>
      <c r="G85" s="79"/>
      <c r="H85" s="79"/>
      <c r="I85" s="79"/>
      <c r="J85" s="79"/>
      <c r="K85" s="79"/>
      <c r="L85" s="79"/>
      <c r="M85" s="79"/>
      <c r="N85" s="79"/>
      <c r="O85" s="79"/>
      <c r="P85" s="79"/>
      <c r="Q85" s="79"/>
      <c r="R85" s="79"/>
      <c r="S85" s="79"/>
      <c r="T85" s="79"/>
      <c r="U85" s="79"/>
      <c r="V85" s="79"/>
      <c r="W85" s="79"/>
      <c r="X85" s="79"/>
      <c r="Y85" s="79"/>
      <c r="Z85" s="79"/>
      <c r="AA85" s="79"/>
      <c r="AB85" s="79"/>
      <c r="AC85" s="79"/>
      <c r="AD85" s="79"/>
      <c r="AE85" s="79"/>
      <c r="AF85" s="79"/>
      <c r="AG85" s="79"/>
    </row>
    <row r="86" spans="1:33" ht="25.5" customHeight="1">
      <c r="A86" s="13"/>
      <c r="B86" s="79" t="s">
        <v>244</v>
      </c>
      <c r="C86" s="79"/>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9"/>
      <c r="AE86" s="79"/>
      <c r="AF86" s="79"/>
      <c r="AG86" s="79"/>
    </row>
    <row r="87" spans="1:33">
      <c r="A87" s="13"/>
      <c r="B87" s="79" t="s">
        <v>245</v>
      </c>
      <c r="C87" s="79"/>
      <c r="D87" s="79"/>
      <c r="E87" s="79"/>
      <c r="F87" s="79"/>
      <c r="G87" s="79"/>
      <c r="H87" s="79"/>
      <c r="I87" s="79"/>
      <c r="J87" s="79"/>
      <c r="K87" s="79"/>
      <c r="L87" s="79"/>
      <c r="M87" s="79"/>
      <c r="N87" s="79"/>
      <c r="O87" s="79"/>
      <c r="P87" s="79"/>
      <c r="Q87" s="79"/>
      <c r="R87" s="79"/>
      <c r="S87" s="79"/>
      <c r="T87" s="79"/>
      <c r="U87" s="79"/>
      <c r="V87" s="79"/>
      <c r="W87" s="79"/>
      <c r="X87" s="79"/>
      <c r="Y87" s="79"/>
      <c r="Z87" s="79"/>
      <c r="AA87" s="79"/>
      <c r="AB87" s="79"/>
      <c r="AC87" s="79"/>
      <c r="AD87" s="79"/>
      <c r="AE87" s="79"/>
      <c r="AF87" s="79"/>
      <c r="AG87" s="79"/>
    </row>
    <row r="88" spans="1:33">
      <c r="A88" s="13"/>
      <c r="B88" s="21"/>
      <c r="C88" s="21"/>
      <c r="D88" s="21"/>
      <c r="E88" s="21"/>
      <c r="F88" s="21"/>
    </row>
    <row r="89" spans="1:33">
      <c r="A89" s="13"/>
      <c r="B89" s="14"/>
      <c r="C89" s="14"/>
      <c r="D89" s="14"/>
      <c r="E89" s="14"/>
      <c r="F89" s="14"/>
    </row>
    <row r="90" spans="1:33">
      <c r="A90" s="13"/>
      <c r="B90" s="25" t="s">
        <v>246</v>
      </c>
      <c r="C90" s="27"/>
      <c r="D90" s="74" t="s">
        <v>205</v>
      </c>
      <c r="E90" s="75">
        <v>263760</v>
      </c>
      <c r="F90" s="27"/>
    </row>
    <row r="91" spans="1:33">
      <c r="A91" s="13"/>
      <c r="B91" s="25"/>
      <c r="C91" s="27"/>
      <c r="D91" s="74"/>
      <c r="E91" s="75"/>
      <c r="F91" s="27"/>
    </row>
    <row r="92" spans="1:33">
      <c r="A92" s="13"/>
      <c r="B92" s="72" t="s">
        <v>247</v>
      </c>
      <c r="C92" s="11"/>
      <c r="D92" s="76" t="s">
        <v>248</v>
      </c>
      <c r="E92" s="76"/>
      <c r="F92" s="12" t="s">
        <v>249</v>
      </c>
    </row>
    <row r="93" spans="1:33">
      <c r="A93" s="13"/>
      <c r="B93" s="77" t="s">
        <v>250</v>
      </c>
      <c r="C93" s="27"/>
      <c r="D93" s="75">
        <v>6139</v>
      </c>
      <c r="E93" s="75"/>
      <c r="F93" s="27"/>
    </row>
    <row r="94" spans="1:33" ht="15.75" thickBot="1">
      <c r="A94" s="13"/>
      <c r="B94" s="77"/>
      <c r="C94" s="27"/>
      <c r="D94" s="78"/>
      <c r="E94" s="78"/>
      <c r="F94" s="59"/>
    </row>
    <row r="95" spans="1:33">
      <c r="A95" s="13"/>
      <c r="B95" s="35" t="s">
        <v>251</v>
      </c>
      <c r="C95" s="36"/>
      <c r="D95" s="80" t="s">
        <v>205</v>
      </c>
      <c r="E95" s="83">
        <v>94899</v>
      </c>
      <c r="F95" s="65"/>
    </row>
    <row r="96" spans="1:33" ht="15.75" thickBot="1">
      <c r="A96" s="13"/>
      <c r="B96" s="35"/>
      <c r="C96" s="36"/>
      <c r="D96" s="81"/>
      <c r="E96" s="84"/>
      <c r="F96" s="66"/>
    </row>
    <row r="97" ht="15.75" thickTop="1"/>
  </sheetData>
  <mergeCells count="626">
    <mergeCell ref="B84:AG84"/>
    <mergeCell ref="B85:AG85"/>
    <mergeCell ref="B86:AG86"/>
    <mergeCell ref="B87:AG87"/>
    <mergeCell ref="B39:AG39"/>
    <mergeCell ref="B77:AG77"/>
    <mergeCell ref="B78:AG78"/>
    <mergeCell ref="B79:AG79"/>
    <mergeCell ref="B80:AG80"/>
    <mergeCell ref="B81:AG81"/>
    <mergeCell ref="A1:A2"/>
    <mergeCell ref="B1:AG1"/>
    <mergeCell ref="B2:AG2"/>
    <mergeCell ref="B3:AG3"/>
    <mergeCell ref="A4:A96"/>
    <mergeCell ref="B4:AG4"/>
    <mergeCell ref="B5:AG5"/>
    <mergeCell ref="B6:AG6"/>
    <mergeCell ref="B13:AG13"/>
    <mergeCell ref="B14:AG14"/>
    <mergeCell ref="D92:E92"/>
    <mergeCell ref="B93:B94"/>
    <mergeCell ref="C93:C94"/>
    <mergeCell ref="D93:E94"/>
    <mergeCell ref="F93:F94"/>
    <mergeCell ref="B95:B96"/>
    <mergeCell ref="C95:C96"/>
    <mergeCell ref="D95:D96"/>
    <mergeCell ref="E95:E96"/>
    <mergeCell ref="F95:F96"/>
    <mergeCell ref="AF75:AF76"/>
    <mergeCell ref="AG75:AG76"/>
    <mergeCell ref="B88:F88"/>
    <mergeCell ref="B90:B91"/>
    <mergeCell ref="C90:C91"/>
    <mergeCell ref="D90:D91"/>
    <mergeCell ref="E90:E91"/>
    <mergeCell ref="F90:F91"/>
    <mergeCell ref="B82:AG82"/>
    <mergeCell ref="B83:AG83"/>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C71:AC72"/>
    <mergeCell ref="AD71:AD72"/>
    <mergeCell ref="AE71:AF72"/>
    <mergeCell ref="AG71:AG72"/>
    <mergeCell ref="B73:B74"/>
    <mergeCell ref="C73:D74"/>
    <mergeCell ref="E73:E74"/>
    <mergeCell ref="F73:F74"/>
    <mergeCell ref="G73:H74"/>
    <mergeCell ref="I73:I74"/>
    <mergeCell ref="U71:U72"/>
    <mergeCell ref="V71:V72"/>
    <mergeCell ref="W71:X72"/>
    <mergeCell ref="Y71:Y72"/>
    <mergeCell ref="Z71:Z72"/>
    <mergeCell ref="AA71:AB72"/>
    <mergeCell ref="M71:M72"/>
    <mergeCell ref="N71:N72"/>
    <mergeCell ref="O71:P72"/>
    <mergeCell ref="Q71:Q72"/>
    <mergeCell ref="R71:R72"/>
    <mergeCell ref="S71:T72"/>
    <mergeCell ref="AF69:AF70"/>
    <mergeCell ref="AG69:AG70"/>
    <mergeCell ref="B71:B72"/>
    <mergeCell ref="C71:D72"/>
    <mergeCell ref="E71:E72"/>
    <mergeCell ref="F71:F72"/>
    <mergeCell ref="G71:H72"/>
    <mergeCell ref="I71:I72"/>
    <mergeCell ref="J71:J72"/>
    <mergeCell ref="K71:L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F64:AF65"/>
    <mergeCell ref="AG64:AG65"/>
    <mergeCell ref="C66:E66"/>
    <mergeCell ref="G66:I66"/>
    <mergeCell ref="K66:M66"/>
    <mergeCell ref="O66:Q66"/>
    <mergeCell ref="S66:U66"/>
    <mergeCell ref="W66:Y66"/>
    <mergeCell ref="AA66:AC66"/>
    <mergeCell ref="AE66:AG66"/>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5:AC45"/>
    <mergeCell ref="AE45:AG45"/>
    <mergeCell ref="B46:B47"/>
    <mergeCell ref="C46:C47"/>
    <mergeCell ref="D46:D47"/>
    <mergeCell ref="E46:E47"/>
    <mergeCell ref="F46:F47"/>
    <mergeCell ref="G46:G47"/>
    <mergeCell ref="H46:H47"/>
    <mergeCell ref="I46:I47"/>
    <mergeCell ref="C45:E45"/>
    <mergeCell ref="G45:I45"/>
    <mergeCell ref="K45:M45"/>
    <mergeCell ref="O45:Q45"/>
    <mergeCell ref="S45:U45"/>
    <mergeCell ref="W45:Y45"/>
    <mergeCell ref="AE43:AG43"/>
    <mergeCell ref="C44:E44"/>
    <mergeCell ref="G44:I44"/>
    <mergeCell ref="K44:M44"/>
    <mergeCell ref="O44:Q44"/>
    <mergeCell ref="S44:U44"/>
    <mergeCell ref="W44:Y44"/>
    <mergeCell ref="AA44:AC44"/>
    <mergeCell ref="AE44:AG44"/>
    <mergeCell ref="B40:AG40"/>
    <mergeCell ref="C42:Q42"/>
    <mergeCell ref="S42:AG42"/>
    <mergeCell ref="C43:E43"/>
    <mergeCell ref="G43:I43"/>
    <mergeCell ref="K43:M43"/>
    <mergeCell ref="O43:Q43"/>
    <mergeCell ref="S43:U43"/>
    <mergeCell ref="W43:Y43"/>
    <mergeCell ref="AA43:AC43"/>
    <mergeCell ref="M37:M38"/>
    <mergeCell ref="N37:O38"/>
    <mergeCell ref="P37:P38"/>
    <mergeCell ref="Q37:Q38"/>
    <mergeCell ref="R37:S38"/>
    <mergeCell ref="T37:T38"/>
    <mergeCell ref="T35:T36"/>
    <mergeCell ref="B37:B38"/>
    <mergeCell ref="C37:C38"/>
    <mergeCell ref="D37:D38"/>
    <mergeCell ref="E37:E38"/>
    <mergeCell ref="F37:G38"/>
    <mergeCell ref="H37:H38"/>
    <mergeCell ref="I37:I38"/>
    <mergeCell ref="J37:K38"/>
    <mergeCell ref="L37:L38"/>
    <mergeCell ref="L35:L36"/>
    <mergeCell ref="M35:M36"/>
    <mergeCell ref="N35:O36"/>
    <mergeCell ref="P35:P36"/>
    <mergeCell ref="Q35:Q36"/>
    <mergeCell ref="R35:S36"/>
    <mergeCell ref="R33:S34"/>
    <mergeCell ref="T33:T34"/>
    <mergeCell ref="B35:B36"/>
    <mergeCell ref="C35:C36"/>
    <mergeCell ref="D35:D36"/>
    <mergeCell ref="E35:E36"/>
    <mergeCell ref="F35:G36"/>
    <mergeCell ref="H35:H36"/>
    <mergeCell ref="I35:I36"/>
    <mergeCell ref="J35:K36"/>
    <mergeCell ref="J33:K34"/>
    <mergeCell ref="L33:L34"/>
    <mergeCell ref="M33:M34"/>
    <mergeCell ref="N33:O34"/>
    <mergeCell ref="P33:P34"/>
    <mergeCell ref="Q33:Q34"/>
    <mergeCell ref="Q31:Q32"/>
    <mergeCell ref="R31:S32"/>
    <mergeCell ref="T31:T32"/>
    <mergeCell ref="B33:B34"/>
    <mergeCell ref="C33:C34"/>
    <mergeCell ref="D33:D34"/>
    <mergeCell ref="E33:E34"/>
    <mergeCell ref="F33:G34"/>
    <mergeCell ref="H33:H34"/>
    <mergeCell ref="I33:I34"/>
    <mergeCell ref="I31:I32"/>
    <mergeCell ref="J31:K32"/>
    <mergeCell ref="L31:L32"/>
    <mergeCell ref="M31:M32"/>
    <mergeCell ref="N31:O32"/>
    <mergeCell ref="P31:P32"/>
    <mergeCell ref="B31:B32"/>
    <mergeCell ref="C31:C32"/>
    <mergeCell ref="D31:D32"/>
    <mergeCell ref="E31:E32"/>
    <mergeCell ref="F31:G32"/>
    <mergeCell ref="H31:H32"/>
    <mergeCell ref="M29:M30"/>
    <mergeCell ref="N29:O30"/>
    <mergeCell ref="P29:P30"/>
    <mergeCell ref="Q29:Q30"/>
    <mergeCell ref="R29:S30"/>
    <mergeCell ref="T29:T30"/>
    <mergeCell ref="T27:T28"/>
    <mergeCell ref="B29:B30"/>
    <mergeCell ref="C29:C30"/>
    <mergeCell ref="D29:D30"/>
    <mergeCell ref="E29:E30"/>
    <mergeCell ref="F29:G30"/>
    <mergeCell ref="H29:H30"/>
    <mergeCell ref="I29:I30"/>
    <mergeCell ref="J29:K30"/>
    <mergeCell ref="L29:L30"/>
    <mergeCell ref="L27:L28"/>
    <mergeCell ref="M27:M28"/>
    <mergeCell ref="N27:O28"/>
    <mergeCell ref="P27:P28"/>
    <mergeCell ref="Q27:Q28"/>
    <mergeCell ref="R27:S28"/>
    <mergeCell ref="R25:S26"/>
    <mergeCell ref="T25:T26"/>
    <mergeCell ref="B27:B28"/>
    <mergeCell ref="C27:C28"/>
    <mergeCell ref="D27:D28"/>
    <mergeCell ref="E27:E28"/>
    <mergeCell ref="F27:G28"/>
    <mergeCell ref="H27:H28"/>
    <mergeCell ref="I27:I28"/>
    <mergeCell ref="J27:K28"/>
    <mergeCell ref="J25:K26"/>
    <mergeCell ref="L25:L26"/>
    <mergeCell ref="M25:M26"/>
    <mergeCell ref="N25:O26"/>
    <mergeCell ref="P25:P26"/>
    <mergeCell ref="Q25:Q26"/>
    <mergeCell ref="Q23:Q24"/>
    <mergeCell ref="R23:S24"/>
    <mergeCell ref="T23:T24"/>
    <mergeCell ref="B25:B26"/>
    <mergeCell ref="C25:C26"/>
    <mergeCell ref="D25:D26"/>
    <mergeCell ref="E25:E26"/>
    <mergeCell ref="F25:G26"/>
    <mergeCell ref="H25:H26"/>
    <mergeCell ref="I25:I26"/>
    <mergeCell ref="I23:I24"/>
    <mergeCell ref="J23:K24"/>
    <mergeCell ref="L23:L24"/>
    <mergeCell ref="M23:M24"/>
    <mergeCell ref="N23:O24"/>
    <mergeCell ref="P23:P24"/>
    <mergeCell ref="B23:B24"/>
    <mergeCell ref="C23:C24"/>
    <mergeCell ref="D23:D24"/>
    <mergeCell ref="E23:E24"/>
    <mergeCell ref="F23:G24"/>
    <mergeCell ref="H23:H24"/>
    <mergeCell ref="M21:M22"/>
    <mergeCell ref="N21:O22"/>
    <mergeCell ref="P21:P22"/>
    <mergeCell ref="Q21:Q22"/>
    <mergeCell ref="R21:S22"/>
    <mergeCell ref="T21:T22"/>
    <mergeCell ref="T19:T20"/>
    <mergeCell ref="B21:B22"/>
    <mergeCell ref="C21:C22"/>
    <mergeCell ref="D21:D22"/>
    <mergeCell ref="E21:E22"/>
    <mergeCell ref="F21:G22"/>
    <mergeCell ref="H21:H22"/>
    <mergeCell ref="I21:I22"/>
    <mergeCell ref="J21:K22"/>
    <mergeCell ref="L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T15"/>
    <mergeCell ref="F17:L17"/>
    <mergeCell ref="N17:T17"/>
    <mergeCell ref="F18:H18"/>
    <mergeCell ref="J18:L18"/>
    <mergeCell ref="N18:P18"/>
    <mergeCell ref="R18:T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solidated_Statements_of_Com</vt:lpstr>
      <vt:lpstr>Condensed_Consolidated_Stateme2</vt:lpstr>
      <vt:lpstr>Summary_of_Significant_Account</vt:lpstr>
      <vt:lpstr>Fair_Value_Measurements</vt:lpstr>
      <vt:lpstr>AvailableforSale_Securities</vt:lpstr>
      <vt:lpstr>Derivative_Financial_Instrumen</vt:lpstr>
      <vt:lpstr>Inventories</vt:lpstr>
      <vt:lpstr>Intangible_Assets_and_Goodwill</vt:lpstr>
      <vt:lpstr>Collaborative_Arrangements</vt:lpstr>
      <vt:lpstr>Debt_and_Credit_Facility</vt:lpstr>
      <vt:lpstr>Commitment_and_Contingencies</vt:lpstr>
      <vt:lpstr>Stockholders_Equity</vt:lpstr>
      <vt:lpstr>StockBased_Compensation</vt:lpstr>
      <vt:lpstr>Net_Income_Per_Share_Attributa</vt:lpstr>
      <vt:lpstr>Segment_Information</vt:lpstr>
      <vt:lpstr>Income_Taxes</vt:lpstr>
      <vt:lpstr>Summary_of_Significant_Account1</vt:lpstr>
      <vt:lpstr>Fair_value_measurements_Tables</vt:lpstr>
      <vt:lpstr>Availableforsale_securities_Ta</vt:lpstr>
      <vt:lpstr>Derivative_Financial_Instrumen1</vt:lpstr>
      <vt:lpstr>Inventories_Tables</vt:lpstr>
      <vt:lpstr>Intangible_Assets_and_Goodwill1</vt:lpstr>
      <vt:lpstr>Debt_and_Credit_Facility_Table</vt:lpstr>
      <vt:lpstr>Stockholders_Equity_Table_of_C</vt:lpstr>
      <vt:lpstr>StockBased_Compensation_Tables</vt:lpstr>
      <vt:lpstr>Net_Income_Per_Share_Attributa1</vt:lpstr>
      <vt:lpstr>Segment_information_Tables</vt:lpstr>
      <vt:lpstr>Summary_of_Significant_Account2</vt:lpstr>
      <vt:lpstr>Fair_Value_and_Carrying_Value_</vt:lpstr>
      <vt:lpstr>Fair_value_measurements_Summar</vt:lpstr>
      <vt:lpstr>Contingent_Consideration_Rollf</vt:lpstr>
      <vt:lpstr>Fair_value_measurements_Narrat</vt:lpstr>
      <vt:lpstr>AvailableforSale_Securities_Su</vt:lpstr>
      <vt:lpstr>AvailableforSale_Securities_Su1</vt:lpstr>
      <vt:lpstr>AvailableforSale_Securities_Su2</vt:lpstr>
      <vt:lpstr>AvailableforSale_Securities_Su3</vt:lpstr>
      <vt:lpstr>AvailableforSale_Securities_Su4</vt:lpstr>
      <vt:lpstr>AvailableforSale_Securities_Na</vt:lpstr>
      <vt:lpstr>Derivative_Financial_Instrumen2</vt:lpstr>
      <vt:lpstr>Derivative_Financial_Instrumen3</vt:lpstr>
      <vt:lpstr>Derivative_Financial_Instrumen4</vt:lpstr>
      <vt:lpstr>Derivative_Financial_Instrumen5</vt:lpstr>
      <vt:lpstr>Inventories_Schedule_of_invent</vt:lpstr>
      <vt:lpstr>Inventories_Narrative_Details</vt:lpstr>
      <vt:lpstr>Intangible_Assets_and_Goodwill2</vt:lpstr>
      <vt:lpstr>Intangible_Assets_and_Goodwill3</vt:lpstr>
      <vt:lpstr>Intangible_Assets_and_Goodwill4</vt:lpstr>
      <vt:lpstr>Intangible_Assets_and_Goodwill5</vt:lpstr>
      <vt:lpstr>Intangible_Assets_and_Goodwill6</vt:lpstr>
      <vt:lpstr>Intangible_Assets_and_Goodwill7</vt:lpstr>
      <vt:lpstr>Collaborative_Arrangements_Nar</vt:lpstr>
      <vt:lpstr>Debt_and_Credit_Facility_Sched</vt:lpstr>
      <vt:lpstr>Debt_and_Credit_Facility_Debt_</vt:lpstr>
      <vt:lpstr>Stockholders_Equity_Schedule_o</vt:lpstr>
      <vt:lpstr>Stockholders_Equity_Narrative_</vt:lpstr>
      <vt:lpstr>StockBased_Compensation_Summar</vt:lpstr>
      <vt:lpstr>Net_Income_Per_Share_Attributa2</vt:lpstr>
      <vt:lpstr>Net_Income_Per_Share_Attributa3</vt:lpstr>
      <vt:lpstr>Segment_Information_Segment_re</vt:lpstr>
      <vt:lpstr>Segment_Information_Schedule_o</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30:20Z</dcterms:created>
  <dcterms:modified xsi:type="dcterms:W3CDTF">2014-11-05T21:30:20Z</dcterms:modified>
</cp:coreProperties>
</file>